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Partn" sheetId="6" r:id="rId6"/>
    <s:sheet name="Consolidated Statements of Cash" sheetId="7" r:id="rId7"/>
    <s:sheet name="Organization and Business Descr" sheetId="8" r:id="rId8"/>
    <s:sheet name="Basis of Presentation and Summa" sheetId="9" r:id="rId9"/>
    <s:sheet name="Acquisitions" sheetId="10" r:id="rId10"/>
    <s:sheet name="Certain Balance Sheet Informati" sheetId="11" r:id="rId11"/>
    <s:sheet name="Asset Retirement Obligations" sheetId="12" r:id="rId12"/>
    <s:sheet name="Investments in Unconsolidated A" sheetId="13" r:id="rId13"/>
    <s:sheet name="Risk Management" sheetId="14" r:id="rId14"/>
    <s:sheet name="Fair Value Measurements" sheetId="15" r:id="rId15"/>
    <s:sheet name="Long-Term Debt" sheetId="16" r:id="rId16"/>
    <s:sheet name="Earnings Per Limited Partner Un" sheetId="17" r:id="rId17"/>
    <s:sheet name="Income Taxes" sheetId="18" r:id="rId18"/>
    <s:sheet name="Partners' Capital" sheetId="19" r:id="rId19"/>
    <s:sheet name="Equity Plans" sheetId="20" r:id="rId20"/>
    <s:sheet name="Employee Benefit Plan" sheetId="21" r:id="rId21"/>
    <s:sheet name="Commitments and Contingencies" sheetId="22" r:id="rId22"/>
    <s:sheet name="Related Party Transactions" sheetId="23" r:id="rId23"/>
    <s:sheet name="Segments" sheetId="24" r:id="rId24"/>
    <s:sheet name="Condensed Consolidating Financi" sheetId="25" r:id="rId25"/>
    <s:sheet name="Supplemental Selected Quarterly" sheetId="26" r:id="rId26"/>
    <s:sheet name="Schedule I - Crestwood Equity P" sheetId="27" r:id="rId27"/>
    <s:sheet name="Subsequent Events" sheetId="28" r:id="rId28"/>
    <s:sheet name="Basis of Presentation and Sum29" sheetId="29" r:id="rId29"/>
    <s:sheet name="Basis of Presentation and Sum30" sheetId="30" r:id="rId30"/>
    <s:sheet name="Acquisitions (Tables)" sheetId="31" r:id="rId31"/>
    <s:sheet name="Certain Balance Sheet Informa32" sheetId="32" r:id="rId32"/>
    <s:sheet name="Asset Retirement Obligations (T" sheetId="33" r:id="rId33"/>
    <s:sheet name="Investments in Unconsolidated34" sheetId="34" r:id="rId34"/>
    <s:sheet name="Risk Management (Tables)" sheetId="35" r:id="rId35"/>
    <s:sheet name="Fair Value Measurements (Tables" sheetId="36" r:id="rId36"/>
    <s:sheet name="Long-Term Debt (Tables)" sheetId="37" r:id="rId37"/>
    <s:sheet name="Income Taxes (Tables)" sheetId="38" r:id="rId38"/>
    <s:sheet name="Partners' Capital (Tables)" sheetId="39" r:id="rId39"/>
    <s:sheet name="Equity Plans (Tables)" sheetId="40" r:id="rId40"/>
    <s:sheet name="Commitments and Contingencies (" sheetId="41" r:id="rId41"/>
    <s:sheet name="Related Party Transactions (Tab" sheetId="42" r:id="rId42"/>
    <s:sheet name="Segments (Tables)" sheetId="43" r:id="rId43"/>
    <s:sheet name="Condensed Consolidating Finan44" sheetId="44" r:id="rId44"/>
    <s:sheet name="Basis of Presentation and Sum45" sheetId="45" r:id="rId45"/>
    <s:sheet name="Organization and Business Des46" sheetId="46" r:id="rId46"/>
    <s:sheet name="Basis of Presentation and Sum47" sheetId="47" r:id="rId47"/>
    <s:sheet name="Basis of Presentation and Sum48" sheetId="48" r:id="rId48"/>
    <s:sheet name="Basis of Presentation and Sum49" sheetId="49" r:id="rId49"/>
    <s:sheet name="Acquisitions (Narrative) (Detai" sheetId="50" r:id="rId50"/>
    <s:sheet name="Acquisitions (Assets Acquired, " sheetId="51" r:id="rId51"/>
    <s:sheet name="Acquisitions (Pro Forma Revenue" sheetId="52" r:id="rId52"/>
    <s:sheet name="Certain Balance Sheet Informa53" sheetId="53" r:id="rId53"/>
    <s:sheet name="Certain Balance Sheet Informa54" sheetId="54" r:id="rId54"/>
    <s:sheet name="Certain Balance Sheet Informa55" sheetId="55" r:id="rId55"/>
    <s:sheet name="Certain Balance Sheet Informa56" sheetId="56" r:id="rId56"/>
    <s:sheet name="Asset Retirement Obligations (D" sheetId="57" r:id="rId57"/>
    <s:sheet name="Investments in Unconsolidated58" sheetId="58" r:id="rId58"/>
    <s:sheet name="Investments in Unconsolidated59" sheetId="59" r:id="rId59"/>
    <s:sheet name="Risk Management (Narrative) (De" sheetId="60" r:id="rId60"/>
    <s:sheet name="Risk Management (Notional Amoun" sheetId="61" r:id="rId61"/>
    <s:sheet name="Fair Value Measurements (Schedu" sheetId="62" r:id="rId62"/>
    <s:sheet name="Fair Value Measurements (Assets" sheetId="63" r:id="rId63"/>
    <s:sheet name="Long-Term Debt (Components Of L" sheetId="64" r:id="rId64"/>
    <s:sheet name="Long-Term Debt (Narrative) (Det" sheetId="65" r:id="rId65"/>
    <s:sheet name="Long-Term Debt (Maturities of L" sheetId="66" r:id="rId66"/>
    <s:sheet name="Earnings Per Limited Partner 67" sheetId="67" r:id="rId67"/>
    <s:sheet name="Income Taxes (Detail)" sheetId="68" r:id="rId68"/>
    <s:sheet name="Partners' Capital (Narrative) (" sheetId="69" r:id="rId69"/>
    <s:sheet name="Partners' Capital (Schedule of " sheetId="70" r:id="rId70"/>
    <s:sheet name="Partners' Capital (Schedule o71" sheetId="71" r:id="rId71"/>
    <s:sheet name="Partners' Capital Schedule of C" sheetId="72" r:id="rId72"/>
    <s:sheet name="Partners' Capital Net Income (L" sheetId="73" r:id="rId73"/>
    <s:sheet name="Equity Plans (Detail)" sheetId="74" r:id="rId74"/>
    <s:sheet name="Equity Plans (Schedule of Phant" sheetId="75" r:id="rId75"/>
    <s:sheet name="Employee Benefit Plan (Detail)" sheetId="76" r:id="rId76"/>
    <s:sheet name="Commitments and Contingencies77" sheetId="77" r:id="rId77"/>
    <s:sheet name="Commitments and Contingencies E" sheetId="78" r:id="rId78"/>
    <s:sheet name="Commitments and Contingencies79" sheetId="79" r:id="rId79"/>
    <s:sheet name="Related Party Transactions (Det" sheetId="80" r:id="rId80"/>
    <s:sheet name="Segments (Reconciliation of Net" sheetId="81" r:id="rId81"/>
    <s:sheet name="Segments (Narrative) (Detail)" sheetId="82" r:id="rId82"/>
    <s:sheet name="Segments (Summary Of Segment In" sheetId="83" r:id="rId83"/>
    <s:sheet name="Condensed Consolidating Finan84" sheetId="84" r:id="rId84"/>
    <s:sheet name="Condensed Consolidating Finan85" sheetId="85" r:id="rId85"/>
    <s:sheet name="Condensed Consolidating Finan86" sheetId="86" r:id="rId86"/>
    <s:sheet name="Supplemental Quarterly Data (De" sheetId="87" r:id="rId87"/>
    <s:sheet name="Supplemental Quarterly Data (Pa" sheetId="88" r:id="rId88"/>
    <s:sheet name="Schedule I - Crestwood Equity89" sheetId="89" r:id="rId89"/>
    <s:sheet name="Schedule I - Crestwood Equity90" sheetId="90" r:id="rId90"/>
    <s:sheet name="Schedule I - Crestwood Equity91" sheetId="91" r:id="rId91"/>
    <s:sheet name="Schedule I - Crestwood Equity92" sheetId="92" r:id="rId92"/>
    <s:sheet name="Schedule I - Crestwood Equity93" sheetId="93" r:id="rId93"/>
    <s:sheet name="Schedule II - Crestwood Equity " sheetId="94" r:id="rId94"/>
    <s:sheet name="Partners' Capital (Components o" sheetId="95" r:id="rId95"/>
    <s:sheet name="Subsequent Events (Detail)" sheetId="96" r:id="rId96"/>
  </s:sheets>
  <s:definedNames/>
  <s:calcPr calcId="124519" calcMode="auto" fullCalcOnLoad="1"/>
</s:workbook>
</file>

<file path=xl/sharedStrings.xml><?xml version="1.0" encoding="utf-8"?>
<sst xmlns="http://schemas.openxmlformats.org/spreadsheetml/2006/main" uniqueCount="1203">
  <si>
    <t>Document and Entity Information</t>
  </si>
  <si>
    <t>3 Months Ended</t>
  </si>
  <si>
    <t>Mar. 31, 2016</t>
  </si>
  <si>
    <t>Document Information [Line Items]</t>
  </si>
  <si>
    <t>Document Type</t>
  </si>
  <si>
    <t>S-4/A</t>
  </si>
  <si>
    <t>Amendment Flag</t>
  </si>
  <si>
    <t>false</t>
  </si>
  <si>
    <t>Document Period End Date</t>
  </si>
  <si>
    <t>Mar. 31,
		2016</t>
  </si>
  <si>
    <t>Trading Symbol</t>
  </si>
  <si>
    <t>CMLP</t>
  </si>
  <si>
    <t>Entity Registrant Name</t>
  </si>
  <si>
    <t>Crestwood Midstream Partners LP</t>
  </si>
  <si>
    <t>Entity Central Index Key</t>
  </si>
  <si>
    <t>Entity Filer Category</t>
  </si>
  <si>
    <t>Accelerated Filer</t>
  </si>
  <si>
    <t>Crestwood Equity Partners LP</t>
  </si>
  <si>
    <t>Consolidated Balance Sheets - USD ($) $ in Millions</t>
  </si>
  <si>
    <t>Dec. 31, 2015</t>
  </si>
  <si>
    <t>Dec. 31, 2014</t>
  </si>
  <si>
    <t>Assets</t>
  </si>
  <si>
    <t>Cash</t>
  </si>
  <si>
    <t>Accounts receivable</t>
  </si>
  <si>
    <t>Inventory</t>
  </si>
  <si>
    <t>Assets from price risk management activities</t>
  </si>
  <si>
    <t>Prepaid expenses and other current assets</t>
  </si>
  <si>
    <t>Total current assets</t>
  </si>
  <si>
    <t>Property, plant and equipment</t>
  </si>
  <si>
    <t>Less: accumulated depreciation and depletion</t>
  </si>
  <si>
    <t>Property, plant and equipment, net</t>
  </si>
  <si>
    <t>Intangible assets</t>
  </si>
  <si>
    <t>Less: accumulated amortization</t>
  </si>
  <si>
    <t>Intangible assets, net</t>
  </si>
  <si>
    <t>Goodwill</t>
  </si>
  <si>
    <t>Investment in unconsolidated affiliates</t>
  </si>
  <si>
    <t>Other assets</t>
  </si>
  <si>
    <t>Total assets</t>
  </si>
  <si>
    <t>Current liabilities:</t>
  </si>
  <si>
    <t>Accounts payable</t>
  </si>
  <si>
    <t>Accrued expenses and other liabilities</t>
  </si>
  <si>
    <t>Liabilities from price risk management activities</t>
  </si>
  <si>
    <t>Current portion of long-term debt</t>
  </si>
  <si>
    <t>Total current liabilities</t>
  </si>
  <si>
    <t>Long-term debt, less current portion</t>
  </si>
  <si>
    <t>Other long-term liabilities</t>
  </si>
  <si>
    <t>Deferred income taxes</t>
  </si>
  <si>
    <t>Commitments and contingencies</t>
  </si>
  <si>
    <t xml:space="preserve"> </t>
  </si>
  <si>
    <t>Partners' capital</t>
  </si>
  <si>
    <t>Crestwood Equity Partners LP partners' capital</t>
  </si>
  <si>
    <t>Preferred units</t>
  </si>
  <si>
    <t>Total company partners' capital</t>
  </si>
  <si>
    <t>Interest of non-controlling partners in subsidiaries</t>
  </si>
  <si>
    <t>Total partners' capital</t>
  </si>
  <si>
    <t>Total liabilities and partners' capital</t>
  </si>
  <si>
    <t>Scenario, Previously Reported</t>
  </si>
  <si>
    <t>Crestwood Equity Partners LP | Scenario, Previously Reported</t>
  </si>
  <si>
    <t>Consolidated Balance Sheets (Parenthetical) - USD ($) $ in Millions</t>
  </si>
  <si>
    <t>Allowance for doubtful accounts</t>
  </si>
  <si>
    <t>Common units, issued</t>
  </si>
  <si>
    <t>Common units, outstanding</t>
  </si>
  <si>
    <t>Preferred units, issued</t>
  </si>
  <si>
    <t>Preferred units, outstanding</t>
  </si>
  <si>
    <t>Limited Partners' Capital Account, Units Issued</t>
  </si>
  <si>
    <t>Limited Partners' Capital Account, Units Outstanding</t>
  </si>
  <si>
    <t>Consolidated Statements of Operations - USD ($) $ in Millions</t>
  </si>
  <si>
    <t>12 Months Ended</t>
  </si>
  <si>
    <t>Mar. 31, 2015</t>
  </si>
  <si>
    <t>Dec. 31, 2013</t>
  </si>
  <si>
    <t>Revenues:</t>
  </si>
  <si>
    <t>Gathering and processing</t>
  </si>
  <si>
    <t>Marketing, supply and logistics</t>
  </si>
  <si>
    <t>Total product revenue</t>
  </si>
  <si>
    <t>Storage and transportation</t>
  </si>
  <si>
    <t>Related party</t>
  </si>
  <si>
    <t>Total services revenues</t>
  </si>
  <si>
    <t>Total revenues</t>
  </si>
  <si>
    <t>Costs of product/services sold (exclusive of items shown separately below):</t>
  </si>
  <si>
    <t>Total product costs</t>
  </si>
  <si>
    <t>Total service costs</t>
  </si>
  <si>
    <t>Total costs of product/services sold</t>
  </si>
  <si>
    <t>Expenses:</t>
  </si>
  <si>
    <t>Operations and maintenance</t>
  </si>
  <si>
    <t>General and administrative</t>
  </si>
  <si>
    <t>Depreciation, amortization and accretion</t>
  </si>
  <si>
    <t>Total Expenses</t>
  </si>
  <si>
    <t>Gain (loss) on long-lived assets, net</t>
  </si>
  <si>
    <t>Goodwill impairment</t>
  </si>
  <si>
    <t>Loss on contingent consideration</t>
  </si>
  <si>
    <t>Operating income (loss)</t>
  </si>
  <si>
    <t>Earnings from unconsolidated affiliates, net</t>
  </si>
  <si>
    <t>Interest and debt expense, net</t>
  </si>
  <si>
    <t>Loss on modification/extinguishment of debt</t>
  </si>
  <si>
    <t>Income (loss) before income taxes</t>
  </si>
  <si>
    <t>Provision (benefit) for income taxes</t>
  </si>
  <si>
    <t>Net income (loss)</t>
  </si>
  <si>
    <t>Net income attributable to non-controlling partners</t>
  </si>
  <si>
    <t>Net income (loss) attributable to Crestwood Equity Partners LP</t>
  </si>
  <si>
    <t>Net income attributable to Class A preferred units</t>
  </si>
  <si>
    <t>Net income (loss) attributable to partners</t>
  </si>
  <si>
    <t>Other income, net</t>
  </si>
  <si>
    <t>Subordinated unitholders' interest in net income</t>
  </si>
  <si>
    <t>Common unitholders' interest in net income (loss)</t>
  </si>
  <si>
    <t>Net income (loss) per limited partner unit:</t>
  </si>
  <si>
    <t>Basic</t>
  </si>
  <si>
    <t>Diluted</t>
  </si>
  <si>
    <t>Weighted-average limited partners' units</t>
  </si>
  <si>
    <t>Dilutive units</t>
  </si>
  <si>
    <t>Consolidated Statements of Comprehensive Income - USD ($) $ in Millions</t>
  </si>
  <si>
    <t>Change in fair value of Suburban Propane Partners, L.P. units</t>
  </si>
  <si>
    <t>Comprehensive Income (Loss), Net of Tax, Including Portion Attributable to Noncontrolling Interest</t>
  </si>
  <si>
    <t>Comprehensive Income (Loss), Net of Tax, Attributable to Noncontrolling Interest</t>
  </si>
  <si>
    <t>Comprehensive income (loss) attributable to Crestwood Equity Partners LP</t>
  </si>
  <si>
    <t>Consolidated Statement of Partners' Capital - USD ($) $ in Millions</t>
  </si>
  <si>
    <t>Total</t>
  </si>
  <si>
    <t>Arrow Midstream Holdings, LLC</t>
  </si>
  <si>
    <t>Crestwood Equity Partners LPArrow Midstream Holdings, LLC</t>
  </si>
  <si>
    <t>Crestwood Equity Partners LPClass D Units</t>
  </si>
  <si>
    <t>Crestwood Equity Partners LPClass C Units</t>
  </si>
  <si>
    <t>Crestwood Equity Partners LPCommon Units</t>
  </si>
  <si>
    <t>Crestwood Equity Partners LPSubordinated Units</t>
  </si>
  <si>
    <t>Crestwood Equity Partners LPPreferred Units, Class A</t>
  </si>
  <si>
    <t>Preferred Units</t>
  </si>
  <si>
    <t>Preferred UnitsArrow Midstream Holdings, LLC</t>
  </si>
  <si>
    <t>Preferred UnitsCrestwood Equity Partners LP</t>
  </si>
  <si>
    <t>Preferred UnitsCrestwood Equity Partners LPArrow Midstream Holdings, LLC</t>
  </si>
  <si>
    <t>Preferred UnitsCrestwood Equity Partners LPCrestwood Marcellus Midstream LLC</t>
  </si>
  <si>
    <t>Preferred UnitsCrestwood Equity Partners LPClass D Units</t>
  </si>
  <si>
    <t>Preferred UnitsCrestwood Equity Partners LPClass C Units</t>
  </si>
  <si>
    <t>Common Unit Capital</t>
  </si>
  <si>
    <t>Common Unit CapitalArrow Midstream Holdings, LLC</t>
  </si>
  <si>
    <t>Common Unit CapitalCrestwood Equity Partners LP</t>
  </si>
  <si>
    <t>Common Unit CapitalCrestwood Equity Partners LPArrow Midstream Holdings, LLC</t>
  </si>
  <si>
    <t>Common Unit CapitalCrestwood Equity Partners LPCrestwood Marcellus Midstream LLC</t>
  </si>
  <si>
    <t>Common Unit CapitalCrestwood Equity Partners LPClass D Units</t>
  </si>
  <si>
    <t>Common Unit CapitalCrestwood Equity Partners LPClass C Units</t>
  </si>
  <si>
    <t>Common Unit CapitalCrestwood Equity Partners LPPreferred Units, Class A</t>
  </si>
  <si>
    <t>Non-Controlling Partners</t>
  </si>
  <si>
    <t>Non-Controlling PartnersArrow Midstream Holdings, LLC</t>
  </si>
  <si>
    <t>Non-Controlling PartnersCrestwood Equity Partners LP</t>
  </si>
  <si>
    <t>Non-Controlling PartnersCrestwood Equity Partners LPArrow Midstream Holdings, LLC</t>
  </si>
  <si>
    <t>Non-Controlling PartnersCrestwood Equity Partners LPCrestwood Marcellus Midstream LLC</t>
  </si>
  <si>
    <t>Non-Controlling PartnersCrestwood Equity Partners LPClass D Units</t>
  </si>
  <si>
    <t>Non-Controlling PartnersCrestwood Equity Partners LPClass C Units</t>
  </si>
  <si>
    <t>Non-Controlling PartnersCrestwood Equity Partners LPPreferred Units, Class A</t>
  </si>
  <si>
    <t>Balance at Dec. 31, 2012</t>
  </si>
  <si>
    <t>Increase (Decrease) in Partners' Capital [Roll Forward]</t>
  </si>
  <si>
    <t>Net proceeds from issuance of common units</t>
  </si>
  <si>
    <t>Net proceeds from issuance of common units by subsidiaries</t>
  </si>
  <si>
    <t>Issuance of preferred equity of subsidiary</t>
  </si>
  <si>
    <t>Gain (loss) on issuance of subsidiary units</t>
  </si>
  <si>
    <t>Issuance of Class A preferred units</t>
  </si>
  <si>
    <t>Exchange of Crestwood Midstream Partners LP units for CEQP units</t>
  </si>
  <si>
    <t>Acquisition of non-controlling interest</t>
  </si>
  <si>
    <t>Invested capital from Legacy Inergy, net of debt</t>
  </si>
  <si>
    <t>Contribution from Crestwood Holdings LLC</t>
  </si>
  <si>
    <t>Distributions to partners</t>
  </si>
  <si>
    <t>Distribution for additional interest in Crestwood Marcellus Midstream LLC</t>
  </si>
  <si>
    <t>Unit-based compensation charges</t>
  </si>
  <si>
    <t>Taxes paid for unit-based compensation vesting</t>
  </si>
  <si>
    <t>Change in fair value of Suburban units</t>
  </si>
  <si>
    <t>Change in fair value of Suburban Propane Partners, L.P.</t>
  </si>
  <si>
    <t>Other</t>
  </si>
  <si>
    <t>Balance at Dec. 31, 2013</t>
  </si>
  <si>
    <t>Change in invested capital from Legacy Inergy, net of debt</t>
  </si>
  <si>
    <t>Balance at Dec. 31, 2014</t>
  </si>
  <si>
    <t>Preferred Units, Outstanding at Dec. 31, 2014</t>
  </si>
  <si>
    <t>Exchange of CMLP Class A preferred units for CEQP preferred units</t>
  </si>
  <si>
    <t>Balance at Dec. 31, 2015</t>
  </si>
  <si>
    <t>Common Unit, Outstanding at Dec. 31, 2015</t>
  </si>
  <si>
    <t>Preferred Units, Outstanding at Dec. 31, 2015</t>
  </si>
  <si>
    <t>Preferred Units, Outstanding at Sep. 30, 2015</t>
  </si>
  <si>
    <t>Preferred Stock Dividends, Shares</t>
  </si>
  <si>
    <t>Partners' Capital Account, Units, Unit-based Compensation</t>
  </si>
  <si>
    <t>Balance at Mar. 31, 2016</t>
  </si>
  <si>
    <t>Common Unit, Outstanding at Mar. 31, 2016</t>
  </si>
  <si>
    <t>Preferred Units, Outstanding at Mar. 31, 2016</t>
  </si>
  <si>
    <t>Consolidated Statements of Cash Flows - USD ($) $ in Millions</t>
  </si>
  <si>
    <t>Operating activities</t>
  </si>
  <si>
    <t>Adjustments to reconcile net income (loss) to net cash provided by operating activities:</t>
  </si>
  <si>
    <t>Amortization of debt-related deferred costs and premiums</t>
  </si>
  <si>
    <t>(Gain) loss on long-lived assets, net</t>
  </si>
  <si>
    <t>Earnings from unconsolidated affiliates, net, adjusted for cash distributions received</t>
  </si>
  <si>
    <t>Changes in operating assets and liabilities, net of effects from acquisitions:</t>
  </si>
  <si>
    <t>Accounts payable, accrued expenses and other liabilities</t>
  </si>
  <si>
    <t>Reimbursements of property, plant and equipment</t>
  </si>
  <si>
    <t>Change in price risk management activities, net</t>
  </si>
  <si>
    <t>Changes in operating assets and liabilities</t>
  </si>
  <si>
    <t>Net cash provided by operating activities</t>
  </si>
  <si>
    <t>Investing activities</t>
  </si>
  <si>
    <t>Acquisitions, net of cash acquired (Note 3)</t>
  </si>
  <si>
    <t>Purchases of property, plant and equipment</t>
  </si>
  <si>
    <t>Capital distributions from unconsolidated affiliates</t>
  </si>
  <si>
    <t>Proceeds from sale of assets</t>
  </si>
  <si>
    <t>Net cash provided by (used in) investing activities</t>
  </si>
  <si>
    <t>Financing activities</t>
  </si>
  <si>
    <t>Proceeds from the issuance of long-term debt</t>
  </si>
  <si>
    <t>Principal payments on long-term debt</t>
  </si>
  <si>
    <t>Payments on capital leases</t>
  </si>
  <si>
    <t>Payments for debt-related deferred costs</t>
  </si>
  <si>
    <t>Financing fees paid for early debt redemption</t>
  </si>
  <si>
    <t>Contributions from general partner</t>
  </si>
  <si>
    <t>Net proceeds from issuance of Crestwood Midstream Partners LP common units</t>
  </si>
  <si>
    <t>Net proceeds from issuance of Class A preferred units</t>
  </si>
  <si>
    <t>Net proceeds from the issuance of Crestwood Midstream Partners LP Class A preferred units</t>
  </si>
  <si>
    <t>Net cash provided by (used in) financing activities</t>
  </si>
  <si>
    <t>Net change in cash</t>
  </si>
  <si>
    <t>Cash at beginning of period</t>
  </si>
  <si>
    <t>Cash at end of period</t>
  </si>
  <si>
    <t>Cash paid during the period for interest</t>
  </si>
  <si>
    <t>Cash paid during the period for income taxes</t>
  </si>
  <si>
    <t>Supplemental schedule of non-cash investing and financing activities</t>
  </si>
  <si>
    <t>Net change to property, plant and equipment through accounts payable and accrued expenses</t>
  </si>
  <si>
    <t>Acquisitions, net of cash acquired:</t>
  </si>
  <si>
    <t>Current assets</t>
  </si>
  <si>
    <t>Current liabilities</t>
  </si>
  <si>
    <t>Debt</t>
  </si>
  <si>
    <t>Invested capital of Crestwood Equity Partners LP, net of debt (Note 3)</t>
  </si>
  <si>
    <t>Other liabilities</t>
  </si>
  <si>
    <t>Total acquisitions, net of cash acquired</t>
  </si>
  <si>
    <t>Market adjustment on interest rate swaps</t>
  </si>
  <si>
    <t>Proceeds from sale of Tres Palacios</t>
  </si>
  <si>
    <t>Preferred Units, Class A</t>
  </si>
  <si>
    <t>Preferred Units, Class A | Crestwood Equity Partners LP</t>
  </si>
  <si>
    <t>Organization and Business Description</t>
  </si>
  <si>
    <t>Text Block [Abstract]</t>
  </si>
  <si>
    <t>Note 1 – Organization and Business Description
The accompanying notes to the consolidated financial statements
apply to Crestwood Equity Partners LP and Crestwood Midstream
Partners LP, unless otherwise indicated. References in this report
to “we,” “us,” “our,”
“ours,” “our company,” the
“partnership,” the “Company,”
“Crestwood Equity,” “CEQP,” and similar
terms refer to either Crestwood Equity Partners LP itself or
Crestwood Equity Partners and its consolidated subsidiaries, as the
context requires. Unless otherwise indicated, references to
“Crestwood Midstream” and “CMLP” refer to
Crestwood Midstream Partners LP and its consolidated
subsidiaries.
The accompanying consolidated financial statements and related
notes should be read in conjunction with our 2015 Annual Report on
Form 10-K filed with the Securities and Exchange Commission (SEC)
on February 29, 2016. The financial information as of
March 31, 2016, and for the three months ended March 31,
2016 and 2015, is unaudited. The consolidated balance sheets as of
December 31, 2015, were derived from the audited balance
sheets filed in our 2015 Annual Report on Form 10-K.
Organization
Crestwood Equity is a publicly-traded (NYSE: CEQP) Delaware limited
partnership that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crude oil and natural gas
gathering, processing, storage and transportation assets and
connect fundamental energy supply with energy demand across North
America. Crestwood Equity is a holding company and all of its
consolidated operating assets are owned by or through its
wholly-owned subsidiary, Crestwood Midstream, a Delaware limited
partnership.
Description of Business
In conjunction with the Simplification Merger (as defined in Note
2), we modified our segments and our financial statements to
reflect three operating and reporting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and Powder River Basin Industrial Complex,
LLC (PRBIC) operations are now reflected in our storage and
transportation operations for all periods presented. These
respective operations were previously included in our NGL and crude
services operations. For a further description of our operating and
reporting segments, see our 2015 Annual Report on Form 10-K.</t>
  </si>
  <si>
    <t>Note 1— Organization and Description of Business
The accompanying notes to the consolidated financial statements
apply to Crestwood Equity Partners LP (the Company, Crestwood
Equity or CEQP) and Crestwood Midstream Partners LP (Crestwood
Midstream or CMLP) unless otherwise indicated.
Organization
Crestwood Equity Partners LP
Crestwood Midstream Partners LP
Crestwood Merger (2013)
Following the closing of the Crestwood Merger on October 7,
2013, Crestwood Holdings exchanged 7,100,000 common units of
Crestwood Midstream for 14,300,000 of CEQP common units pursuant to
an option granted to Crestwood Holdings when it acquired
CEQP’s general partner.
Simplification Merger (2015)
Prior to the Simplification Merger, CEQP indirectly owned a
non-economic general partnership interest in CMLP and 100% of its
incentive distribution rights (IDRs), which entitled CEQP to
receive 50% of all distributions paid by Crestwood Midstream in
excess of its initial quarterly distribution of $0.37 per common
unit. Crestwood Midstream’s common units were also listed on
the New York Stock Exchange (NYSE) under the listing symbol
“CMLP.” Upon becoming a wholly-owned subsidiary of CEQP
as a result of the Simplification Merger, Crestwood
Midstream’s IDRs were eliminated and its common units ceased
to be listed on the NYSE.
The diagram below reflects a simplified version of our ownership
structure as of December 31, 2015:
During the fourth quarter of 2015, Crestwood Holdings acquired
3,458,912 CEQP units from the public in a series of purchases. In
January 2016, Crestwood Holdings acquired an additional 1,525,430
units from the public.
Unless otherwise indicated, references in this report to
“we,” “us,” “our,”
“ours,” “our company,” the
“partnership,” the “Company,”
“Crestwood Equity,” and similar terms refer to either
Crestwood Equity Partners LP itself or Crestwood Equity Partners LP
and its consolidated subsidiaries, as the context requires. Unless
otherwise indicated, references to (i) the Crestwood Merger
refers to the October 7, 2013 merger of the Company’s
wholly-owned subsidiary with and into Legacy Crestwood, with Inergy
Midstream continuing as the surviving legal entity;
(ii) Legacy Inergy refers to either Inergy, L.P. itself or
Inergy, L.P. and its consolidated subsidiaries prior to the
Crestwood Merger, (iii) Inergy Midstream and NRGM refer to
either Inergy Midstream, L.P. itself or Inergy Midstream, L.P. and
its consolidated subsidiaries prior to the Crestwood Merger,
(iv) Legacy Crestwood and Legacy CMLP refer to either
Crestwood Midstream Partners LP itself or Crestwood Midstream
Partners LP and its consolidated subsidiaries prior to the
Crestwood Merger, and (v) Crestwood Midstream and CMLP refers
to Crestwood Midstream Partners LP and its consolidated
subsidiaries following the Crestwood Merger. See Note 3 for
additional information on the Crestwood Merger.
Description of Business
Prior to the Simplification Merger, except for the assets
comprising our proprietary NGL marketing business, all of our
operating assets were owned by or through Crestwood Midstream.
Crestwood Operations LLC (Crestwood Operations), a wholly-owned
subsidiary of CEQP, owned and operated the assets comprising our
proprietary NGL marketing business, consisting mainly of our West
Coast NGL assets, our Seymour NGL storage facility, and our NGL
transportation terminals and fleet. In connection with the closing
of the Simplification Merger on September 30, 2015, CEQP
contributed 100% of its interest in Crestwood Operations to
Crestwood Midstream. As a result of this equity contribution, and
as of December 31, 2015, substantially all of the
Company’s consolidated assets are owned by or through
Crestwood Midstream.
In conjunction with the Simplification Merger described above, we
modified our segments and our financial statements now reflect
three operating and reporting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operations and Powder River Basin Industrial
Complex, LLC (PRBIC) investment are now reflected in our storage
and transportation operations for all periods presented. These
respective operations were previously included in our NGL and crude
services operations. Below is a description of our operating and
reporting segments.
• Gathering and Processing
• Storage and Transportation
• Marketing, Supply and
Logistics</t>
  </si>
  <si>
    <t>Basis of Presentation and Summary of Significant Accounting Policies</t>
  </si>
  <si>
    <t>Accounting Policies [Abstract]</t>
  </si>
  <si>
    <t>Note 2 – Basis of Presentation and Summary of Significant
Accounting Policies
Basis of Presentation
Our consolidated financial statements are prepared in accordance
with accounting principles generally accepted in the United States
of America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In May 2015, CEQP, Crestwood Midstream and certain of their
affiliates entered into a definitive agreement under which
Crestwood Midstream would merge with a wholly-owned subsidiary of
CEQP, with Crestwood Midstream surviving as a wholly-owned
subsidiary of CEQP (the Simplification Merger). In conjunction with
the closing of the Simplification Merger on September 30,
2015, Crestwood Equity contributed 100% of its interest in
Crestwood Operations LLC (Crestwood Operations) to Crestwood
Midstream. As a result of this equity transaction, Crestwood
Midstream controls the operating and financial decisions of
Crestwood Operations. Crestwood Midstream accounted for this
transaction as a reorganization of entities under common control
and the accounting standards related to such transactions requires
Crestwood Midstream to retroactively adjust Crestwood
Midstream’s historical results to reflect the operations of
Crestwood Operations as being acquired on June 19, 2013, the
date in which Crestwood Midstream and Crestwood Operations came
under common control. Prior to the Simplification Merger, Crestwood
Equity consolidated the results of Crestwood Operations in its
financial statements and as such, this transaction had no impact on
its historical financial statements.
Beginning in the third quarter of 2015, we changed our income
statement to classify the revenues associated with the products to
which we take title as product revenues in our consolidated
statement of operations. As such, we reclassified our historical
consolidated statement of operations for three months ended
March 31, 2015 to reflect this change. We classify all other
revenues as service revenues in our consolidated statement of
operations.
Significant Accounting Policies
There were no material changes in our significant accounting
policies from those described in our 2015 Annual Report on Form
10-K. Below is an update of our accounting policies related to
Property, Plant and Equipment and Goodwill.
Property, Plant and Equipment
Property, plant and equipment is recorded at its original cost of
construction or, upon acquisition, at the fair value of the assets
acquired. The accounting predecessor of Crestwood Equity acquired
the accounting predecessor of Crestwood Midstream in October 2010,
and accordingly recorded its acquisition of Crestwood
Midstream’s property, plant and equipment related to its
gathering and processing assets in the Barnett Shale at fair value
on that date. The resulting increase to Crestwood Midstream’s
property, plant and equipment was not pushed down by Crestwood
Equity to Crestwood Midstream’s balance sheet, as permitted
by GAAP.
We evaluate our long-lived assets for impairment whenever events or
changes in circumstances indicate that the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During 2015, Crestwood Equity recorded a $354.4 million impairment
of its property, plant and equipment related to its gathering and
processing assets in the Barnett Shale. Crestwood Midstream did not
record an impairment of its property, plant and equipment related
to its gathering and processing assets in the Barnett Shale as the
sum of the undiscounted cash flows expected to result from the use
of the assets and their eventual disposition exceeded the carrying
value of the property, plant and equipment by over 30% as of
March 31, 2016 and December 31, 2015. As a result,
Crestwood Midstream’s property, plant and equipment exceeds
Crestwood Equity’s property, plant and equipment related to
its gathering and processing assets in the Barnett Shale as of
March 31, 2016 and December 31, 2015.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We
also compare the total fair value of our reporting units to our
overall enterprise value, which considers the market value for our
common and preferred units.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In addition, the use of the
income approach to determine the fair value of our reporting units
(see further discussion of the use of the income approach below)
could result in a different fair value if we had utilized a market
approach, or a combination thereof.
We acquired substantially all of our reporting units in 2013, 2012
and 2011, which required us to record the assets, liabilities and
goodwill of each of those reporting units at fair value on the date
they were acquired.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Commodity prices have continued to decline since 2014, and that
decline has adversely impacted forecasted cash flows, discount
rates and stock/unit prices for most companies in the midstream
industry, including us. In particular, due to the significant,
sustained decrease in the market price of our common units from
January 1, 2016 to March 31, 2016, we evaluated the
carrying value of our reporting units and determined it was more
likely than not that the goodwill associated with several of our
reporting units was impaired as of March 31, 2016. As a result
of further analysis of the fair value of our reporting units, we
recorded goodwill impairments on several of our reporting units
during the three months ended March 31, 2016.
The following table summarizes the goodwill of our various
reporting units (in millions):
Goodwill at December 31, 2015
Goodwill Impairments during the March 31, 2016 Goodwill at March 31, 2016
Gathering and Processing Marcellus $ 8.6 $ 8.6 $
—
Arrow 45.9
— 45.9
Storage and Transportation
Northeast Storage and Transportation 726.3
— 726.3
COLT 44.9 13.7 31.2
Marketing, Supply and Logistics
Supply and Logistics 167.2 65.5 101.7
Storage and Terminals 50.5 14.1 36.4
US Salt 12.6
— 12.6
Trucking 29.5 7.8 21.7
Total $ 1,085.5 $ 109.7 $ 975.8
The goodwill impairments recorded during three months ended
March 31, 2016 primarily resulted from increasing the discount
rates utilized in determining the fair value of the reporting units
considering the significant, sustained decrease in the market price
of our common units and the continued decrease in commodity prices
and its impact on the midstream industry and our customers. Our
COLT, Supply and Logistics, Storage and Terminals and Trucking
reporting units also experienced impairments during 2015 based on
the impact that the prolonged low commodity price environment is
expected to have on the demand for future services provided by
these operations. Despite increases in the operating results of
these reporting units from 2013 to 2015, in light of our modified
expectations, we revised our cash flow forecasts for these
operations at December 31, 2015 in light of our current view
that these operations will not grow as fast or as significantly in
the future as originally forecasted in 2013 when the assets were
acquired.
The remaining goodwill related to these reporting units represents
the fair value of the goodwill as of March 31, 2016, which is
a Level 3 fair value measurement. We utilized the income approach
to determine the fair value of our reporting units given the
limited availability of comparable market-based transactions as of
March 31, 2016 and December 31, 2015, and we utilized
discount rates ranging from 10% to 19% in applying the income
approach to determine the fair value of our reporting units with
goodwill as of March 31, 2016. We also used the market
approach to validate the fair value of our Northeast Storage and
Transportation reporting unit given the value to be received
related to the anticipated Stagecoach joint venture transaction
further described in Note 14.
Deferred Financing Costs
Deferred financing costs represent costs associated with obtaining
long-term financing and are amortized over the term of the related
debt using a method which approximates the effective interest
method and has a weighted average life of six years. Effective
January 1, 2016, we adopted the provisions of Accounting
Standards Update (ASU) 2015-03, Interest - Imputation of
Interest (Subtopic 835-30),
Consolidations
Effective 1, 2016, we adopted the provisions of ASU 2015-02,
Consolidation (Topic 810): Amendments to the Consolidation
Analysis
New Accounting Pronouncements Issued But Not Yet Adopted
As of March 31, 2016, the following accounting standards had
not yet been adopted by us:
In May 2014, the Financial Accounting Standards Board (FASB) issued
ASU 2014-09, Revenue from Contracts with Customers,
In February 2016, the FASB issued ASU 2016-02, Leases (Topic
842)
In March 2016, the FASB issued ASU 2016-09, Compensation - Stock
Compensation (Topic 718):Improvements to Employee Share-Based
Payment Accounting</t>
  </si>
  <si>
    <t>Note 2—Basis of Presentation and Summary of Significant
Accounting Policies
Basis of Presentation
Our consolidated financial statements are prepared in accordance
with GAAP and include the accounts of all consolidated subsidiaries
after the elimination of all intercompany accounts and
transactions. Our consolidated financial statements for prior
periods include reclassifications that were made to conform to the
current year presentation, none of which impacted our previously
reported net income, earnings per unit or partners’ capital.
In management’s opinion, all necessary adjustments to fairly
present our results of operations, financial position and cash
flows for the periods presented have been made and all such
adjustments are of a normal and recurring nature.
Crestwood Equity
Crestwood Midstream
In connection with the closing of the Simplification Merger on
September 30, 2015, CEQP contributed 100% of its interest in
Crestwood Operations to Crestwood Midstream. As a result of this
equity contribution, Crestwood Midstream controls the operating and
financial decisions of Crestwood Operations. Crestwood Midstream
accounted for this transaction as a reorganization of entities
under common control and the accounting standards related to such
transactions requires Crestwood Midstream to record the assets and
liabilities of Crestwood Operations at CEQP’s carrying value
and retroactively adjust Crestwood Midstream’s historical
results to reflect the operations of Crestwood Operations as being
acquired on June 19, 2013, the date in which Crestwood
Midstream and Crestwood Operations came under common control.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to consolidate or apply the equity method
of accounting to an entity can also require us to evaluate whether
that entity is considered a variable interest entity. This
evaluation, along with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We use the cost
method of accounting where we are unable to exert significant
influence over the entity.
In December 2014, Crestwood Equity sold its 100% interest in Tres
Palacios Gas Storage Company LLC (Tres Palacios) to Tres Palacios
Holdings LLC (Tres Holdings), a newly formed joint venture between
Crestwood Midstream and an affiliate of Brookfield Infrastructure
Group (Brookfield); consequently, Crestwood Equity deconsolidated
Tres Palacios and began accounting for the investment in Tres
Holdings under the equity method of accounting through its indirect
ownership in Crestwood Midstream. See Note 6 for additional
information related to the sale of Tres Palacios.
Use of Estimates
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
Cash
We consider all highly liquid investments with an original maturity
of less than three months to be cash.
Inventory
Inventory for our our storage and transportation operations and our
marketing, supply and logistics operations are stated at the lower
of cost or market and are computed predominantly using the average
cost method. Our inventory consisted primarily of NGLs of
approximately $35.4 million and $37.5 million at December 31,
2015 and 2014.
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Years
Gathering systems and pipelines 20
Facilities and equipment 20 – 25
Buildings, rights-of-way and easements 20 – 40
Office furniture and fixtures 5 – 10
Vehicles 5
We deplete salt deposits included in our property, plant and
equipment utilizing the unit of production method.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During 2015 and 2014, we recorded the following impairments for our
property, plant and equipment included in gain (loss) on long-lived
assets in our consolidated statements of operations:
• During 2015 and 2014, we incurred
$8.5 million and $13.2 million of impairments of our property,
plant and equipment related to our Granite Wash gathering and
processing operations, which resulted from decreases in forecasted
cash flows for those operations given that our major customer of
those assets has declared bankruptcy and has ceased any substantial
drilling in the Granite Wash in the near future given current and
future anticipated market conditions related to normal gas and
NGLs. The fair value of our property, plant and equipment related
to our Granite Wash operations was $11.2 million as of
December 31, 2015.
• During 2015, Crestwood Equity
incurred $354.4 million of impairments of its property, plant and
equipment related to its Barnett gathering and processing
operations, which resulted from the recent actions of our primary
customer in the Barnett Shale, Quicksilver Resources, Inc.
(Quicksilver), related to its filing for protection under Chapter
11 of the U.S. Bankruptcy Code in 2015. The fair value of our
property, plant and equipment related to our Barnett operations was
$298.5 million as of December 31, 2015.
• During 2015, we incurred $61.9
million and $45.7 million of impairments of property, plant and
equipment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fair value of our property, plant and equipment related to
our Fayetteville and Haynesville operations was $59.3 million and
$3.8 million, respectively, as of December 31, 2015.
• During 2015, we incurred $31.2
million of impairments on our property, plant and equipment related
to our Watkins Glen development project in our marketing, supply
and logistics segment, which resulted from continued delays and
uncertainties in the permitting of our proposed NGL storage
facility. The fair value of our property, plant and equipment
related to our Watkins Glen development project was $6.7 million as
of December 31, 2015.
The remaining carrying value related to the property, plant and
equipment associated with these assets represents the fair value of
the property, plant and equipment as of December 31, 2015,
which is a Level 3 fair value measurement. Our estimates of fair
value considered a number of factors, including the potential value
we would receive if we sold the asset, a 15% discount rate and
projected cash flows. Projected cash flows of our property, plant
and equipment are generally based on current and anticipated future
market conditions, which require significant judgment to make
projections and assumptions about pricing, demand, competition,
operating costs, constructions costs, legal and regulatory issues
and other factors that may extend many years into the future and
are often outside of our control. Due to the imprecise nature of
these projections and assumptions, actual results can and often do,
differ from our estimates.
Identifiable Intangible Assets
Our identifiable intangible assets consist of customer accounts,
covenants not to compete, trademarks, certain revenue contracts and
deferred financing costs. Customer accounts, covenants not to
compete, trademarks and certain of our revenue contracts have
arisen from acquisitions. We amortize certain of our revenue
contracts based on the projected cash flows associated with these
contracts if the projected cash flows are readily determinable,
otherwise we amortize our revenue contracts on a straight-line
basis. Deferred financing costs represent financing costs incurred
in obtaining financing and are being amortized over the term of the
related debt using a method which approximates the effective
interest method and has a weighted average life of six years. We
recognize acquired intangible assets separately if the benefit of
the intangible asset is obtained through contractual or other legal
rights, or if the intangible asset can be sold, transferred,
licensed, rented or exchanged, regardless of the acquirer’s
intent to do so.
During 2015 and 2014, we recorded the following impairments of our
intangible assets included in gain (loss) on long-lived assets in
our consolidated statements of operations:
• During 2014, we fully impaired $20
million of intangible assets related to our Granite Wash gathering
and processing operations, which resulted from decreases in
forecasted cash flows for those operations given that our major
customer of those assets has declared bankruptcy and has ceased any
substantial drilling in the Granite Wash in the near future given
current and future anticipated market conditions related to natural
gas and NGLs.
• During 2015, Crestwood Equity fully
impaired $238.9 million of its intangible assets related to its
Barnett gathering and processing operations, which resulted from
the recent actions of our primary customer in the Barnett Shale,
Quicksilver, related to filing for protection under Chapter 11 of
the U.S. Bankruptcy Code in 2015.
• During 2015, we fully impaired $70.9
million and $6.0 million of intangible assets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remaining carrying value related to these intangible assets
represents the fair value of the intangible assets as of
December 31, 2015, which is a Level 3 fair value measurement.
Our estimates of fair value considered a number of factors,
including the potential value we would receive if we sold the
asset, a 15% discount rate and projected cash flows.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
Certain intangible assets are amortized on a straight-line basis
over their estimated economic lives, as follows:
Weighted-Average Life (years)
Customer accounts 22
Covenants not to compete 5
Trademarks 6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We
also compare the total fair value of our reporting units to our
overall enterprise value, which considers the market value for our
common and preferred units.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We acquired substantially all of our reporting units in 2013, 2012
and 2011, which required us to record the assets, liabilities and
goodwill of each of those reporting units at fair value on the date
they were acquired.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Commodity prices have continued to decline since late 2014, and
that decline has adversely impacted forecasted cash flows, discount
rates and stock/unit prices for most companies in the midstream
industry, including us. As a result, we recorded goodwill
impairments on several of our reporting units during 2015 and 2014.
The following table summarizes the goodwill of our various
reporting units (in millions):
Goodwill at Final Goodwill Goodwill at Goodwill (1) Goodwill at
Gathering and Processing
Fayetteville $ 76.8 $
— $ 4.3 $ 72.5 $ 72.5 $
—
Granite Wash 14.2
— 14.2
—
—
—
Marcellus 8.6
—
— 8.6
— 8.6
Arrow 45.5 0.4
— 45.9
— 45.9
Storage and Transportation
Northeast Storage and
Transportation 727.1 (0.8 )
— 726.3
— 726.3
COLT 670.5 (2.2 )
— 668.3 623.4 44.9
Marketing, Supply and Logistics
West Coast 89.1 (3.2 )
— 85.9 85.9
—
Supply and Logistics 269.5 (3.3 )
— 266.2 99.0 167.2
Storage and Terminals 104.7 (0.5 )
— 104.2 53.7 50.5
US Salt 16.1 (1.3 ) 2.2 12.6
— 12.6
Trucking 178.4 (0.5 )
— 177.9 148.4 29.5
Watkins Glen 94.6 (0.3 ) 28.1 66.2 66.2
—
Total Crestwood Midstream $ 2,295.1 $ (11.7 ) $ 48.8 $ 2,234.6 $ 1,149.1 $ 1,085.5
Barnett (Gathering and Processing) 257.2
—
— 257.2 257.2
—
Total Crestwood Equity $ 2,552.3 $ (11.7 ) $ 48.8 $ 2,491.8 $ 1,406.3 $ 1,085.5
(1) Included in these amounts are
approximately $515.4 million and $470.6 million of goodwill
impairments recorded at Crestwood Equity and Crestwood Midstream,
respectively, during the three months ended December 31, 2015,
which primarily resulted from the finalization of the preliminary
goodwill impairments recorded on these reporting units during the
three months ended September 30, 2015.
The goodwill impairments recorded during 2015 and 2014 primarily
resulted from decreasing forecasted cash flows and increasing the
discount rates utilized in determining the fair value of the
reporting units considering the continued decrease in commodity
prices and its impact on the midstream industry and our customers.
We utilized discount rates ranging from 10% to 16% to determine the
fair value of our reporting units as of December 31, 2015.
The remaining goodwill related to these reporting units represents
the fair value of the goodwill as of December 31, 2015, which
is a Level 3 fair value measurement.
Investment in Unconsolidated Affiliates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unconsolidated affiliate, we adjust the carrying
values of the asset downward, if necessary, to their estimated fair
values.
We estimated the fair value of our equity-method investments at
December 31, 2015 based on projected cash flows, a 15.5%
discount rate and the potential value we would receive if we sold
the equity-method investment. Estimating projected cash flows
requires us to make certain assumptions as it relates to the future
operating performance of each of our equity-method investments
(which includes assumptions, among others, about estimating future
operating margins and related future growth in those margins,
contracting efforts and the cost and timing of facility expansions)
and assumptions related to our equity-method investments’
customers, such as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During 2015, we recorded a $51.4 million and $23.4 million
impairment of our Jackalope Gas Gathering Services, L.L.C.
(Jackalope) and Powder River Basin Industrial Complex, LLC (PRBIC)
equity-method investments, respectively, as a result of decreasing
forecasted cash flows and increasing the discount rates utilized in
determining the fair value of the equity-method investments
considering the continued decrease in commodity prices and its
impact on the midstream industry and our equity-method
investments’ customers. The remaining carrying value of
$202.4 million and $15.1 million related to our Jackalope and PRBIC
equity-method investments, respectively, represents the fair value
of the equity-method investments as of December 31, 2015,
which is a Level 3 fair value measurement.
Asset Retirement Obligations
An asset retirement obligation (ARO) is an estimated liability for
the cost to retire a tangible asset. We record a liability for
legal or contractual obligations to retire our long-lived assets
associated with right-of-way contracts we hold and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 At December 31, 2015 and 2014, our AROs
were reflected in other long-term liabilities on our consolidated
balance sheets. See Note 5 for a further discussion of our
AROs.
Revenue Recognition
We gather, treat, compress, store, transport and sell various
commodities (including crude oil, natural gas, NGLs and water)
pursuant to fixed-fee and percent-of-proceeds contracts. Under
certain of those contracts in our G&amp;P operations and our
marketing, supply and logistics operations, we take title to the
underlying commodity. In the current year, we changed our income
statement to classify the revenues associated with the products to
which we take title as product revenues in our consolidated
statement of operations. In addition, we also reclassified our
historical consolidated statements of operations for the years
ended December 31,2014 and 2013 to reflect this change. We
classify all other revenues as service revenues in our consolidated
statement of operations.
We recognize revenues for these services and products when all of
the following criteria are met:
• services have been rendered or
products delivered or sold;
• persuasive evidence of an exchange
arrangement exists;
• the price for services is fixed or
determinable; and
• collectability is reasonably
assured.
We record deferred revenue when we receive amounts from our
customers but have not met the criteria listed above. We recognize
deferred revenue in our consolidated statements of operations when
the criteria has been met and all services have been rendered. At
December 31, 2015 and 2014, we had deferred revenue of
approximately $14.2 million and $12.2 million, which is reflected
in accrued expenses and other liabilities on our consolidated
balance sheets.
Credit Risk and Concentrations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computed on the Texas
franchise tax returns. The margin tax qualifies as an income tax
under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
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
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
Price Risk Management Activities
We utilize certain derivative financial instruments to
(i) manage our exposure to commodity price risk, specifically,
the related change in the fair value of inventory, as well as the
variability of cash flows related to forecasted transactions;
(ii) ensure the availability of adequate physical supply of
commodity; and (iii) manage our exposure to the interest rate
risk associated with fixed and variable rate borrowings. We record
all derivative instruments on the balance sheet at their fair
values as either assets or liabilities measured at fair value.
Changes in the fair value of these derivative financial instruments
are recorded through current earnings.
We did not have any derivatives identified as fair value hedges or
cash flow hedges for accounting purposes during the years ended
December 31, 2015, 2014 or 2013.
Unit-Based Compensation
Long-term incentive awards are granted under the Crestwood Equity
incentive plan. Unit-based compensation awards consist of
restricted units that are valued at the closing market price of
CEQP’s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
New Accounting Pronouncements Issued But Not Yet Adopted
As of December 31, 2015, the following accounting standards
had not yet been adopted by us.
In May 2014, the Financial Accounting Standards Board (FASB) issued
Accounting Standards Update 2014-09, Revenue from Contracts with
Customers,
In February 2015, the FASB issued Accounting Standards Update
2015-02, Consolidation (Topic 810): Amendments to the
Consolidation Analysis,
In April 2015, the FASB issued Accounting Standards Update 2015-03,
Interest—Imputation of Interest (Subtopic 835-30)
In February 2016, the FASB issued Accounting Standards Update
2016-02, Leases (Topic 842)</t>
  </si>
  <si>
    <t>Acquisitions</t>
  </si>
  <si>
    <t>Business Combinations [Abstract]</t>
  </si>
  <si>
    <t>Note 3—Acquisitions
2014 Acquisitions
Crude Transportation Acquisitions (Bakken)
Red Rock
LT Enterprises
The acquisitions of Red Rock and LT Enterprises were not material
to our marketing, supply and logistics segment’s results of
operations for the year ended December 31, 2014. In addition,
transaction costs related to these acquisitions were not material
for the year ended December 31, 2014.
2013 Acquisitions
Crestwood Merger
As described in Note 2, the acquisition of Legacy Crestwood GP was
accounted for as a reverse merger under the purchase method of
accounting in accordance with the accounting standards for business
combinations. This accounting treatment requires the accounting
acquiree (Legacy Inergy) to have its assets and liabilities stated
at fair value as well as any other purchase accounting adjustments
as of June 19, 2013, the date of the acquisition. The fair
value of Legacy Inergy was calculated based on the consolidated
enterprise fair value of Legacy Inergy as of June 19, 2013.
This consolidated enterprise fair value considered Legacy Inergy
and Inergy Midstream’s (i) discounted future cash flows
based on their operations; (ii) the stock prices of NRGY and
NRGM; (iii) the value of their outstanding senior notes based
on quoted market prices for same or similar issuances;
(iv) the value of their outstanding floating rate debt; and
(v) the value of IDRs of Crestwood Midstream.
As discussed in Note 2, the Crestwood Merger was accounted for as a
reverse merger amongst entities under common control. This
accounting treatment requires the accounting acquiree (Inergy
Midstream) to have its assets and liabilities stated at fair value
as well as any other purchase accounting adjustments as of
June 19, 2013, the date in which Legacy Crestwood and Inergy
Midstream came under common control. The fair value of Legacy
Inergy was calculated based on the consolidated enterprise value of
Inergy Midstream as of June 19, 2013. This consolidated
enterprise value considered Inergy Midstream’s
(i) discounted future cash flows based on its operations;
(ii) the stock price of Inergy Midstream; (iii) the value
of its outstanding senior notes based on quoted market prices for
same or similar issuances; and (iv) the value of its
outstanding floating rate debt.
In June 2014, we finalized the purchase price allocations for these
reverse mergers. The following table summarizes the final valuation
of the assets acquired and liabilities assumed at the merger date
( in millions
CEQP CMLP
Current assets $ 224.5 $ 49.1
Property, plant and equipment 2,088.1 1,677.8
Intangible assets 337.5 196.0
Other assets 12.7 2.9
Total identifiable assets acquired 2,662.8 1,925.8
Current liabilities 207.6 30.9
Long-term debt 1,079.3 745.0
Other long-term liabilities 146.6 5.3
Total liabilities assumed 1,433.5 781.2
Net identifiable assets acquired 1,229.3 1,144.6
Goodwill 2,134.8 1,532.7
Net assets acquired $ 3,364.1 $ 2,677.3
The amounts in the table above related to CMLP reflect historical
purchase price allocation amounts and have not been recasted to
reflect the contribution of Crestwood Operations to Crestwood
Midstream as described in Note 1. Reductions of approximately $15.3
million from our preliminary estimates of the fair value of CEQP as
of December 31, 2013 relate primarily to goodwill and were
based on additional valuation information obtained on the
components that comprised the enterprise fair value of Legacy
Inergy as well as certain of our storage and transportation assets
and obligations, primarily related to our Tres Palacios storage
operations, which we previously consolidated. Of the$2,134.8
million of goodwill recorded at December 31, 2014 at CEQP as a
result of the Crestwood Merger, $740.2 million was reflected in our
marketing, supply and logistics segment and $1,394.6 million was
reflected in our storage and transportation segment. Of the
$1,532.7 million of goodwill recorded at December 31, 2014 at
CMLP as a result of the Crestwood Merger, $138.1 million was
reflected in our marketing, supply and logistics segment and
$1,394.6 million was reflected in our storage and transportation
segment. Goodwill recognized related primarily to synergies and new
expansion opportunities expected to result from the combination of
Legacy Crestwood and Legacy Inergy. During 2015 and 2014, we
recorded impairments of goodwill for certain of our reporting units
acquired in the Crestwood Merger. See Note 2 for a further
discussion of our goodwill impairments.
During the period from June 19, 2013 to December 31,
2013, CEQP and CMLP recognized $916.7 million and $902.6 million of
operating revenues, respectively and $23.9 million and $32.8
million of operating income, respectively related to these reverse
mergers. In addition, CEQP and CMLP recognized transaction costs
related to the reverse mergers of approximately $3.4 million and
$2.1 million, respectively for the year ended December 31,
2014 and $30.1 million and $24.7 million, respectively for the year
ended December 31, 2013. These costs are reflected in general
and administrative expenses in our consolidated statements of
operations.
Arrow Acquisition
On November 8, 2013, Crestwood Midstream acquired Arrow
Midstream Holdings, LLC (Arrow), a privately-held midstream
company, for approximately $750 million, subject to customary
capital expenditure and working capital adjustments of
approximately $11.3 million, representations, warranties and
indemnifications. The acquisition was consummated by merging a
wholly-owned subsidiary of Crestwood Midstream with and into Arrow
(the Arrow Acquisition), with Arrow continuing as the surviving
entity and as a result, a wholly-owned subsidiary of Crestwood
Midstream. The base merger consideration consisted of $550 million
in cash and 8,826,125 common units of Crestwood Midstream issued to
the sellers, subject to adjustment for standard working capital
provisions.
Arrow, through its wholly-owned subsidiaries, owns and operates
substantial crude oil, natural gas and water gathering systems
located on the Fort Berthold Indian Reservation in the core of the
Bakken Shale in McKenzie and Dunn Counties, North Dakota. Arrow
also owns salt water disposal wells and a 23-acre central delivery
point with multiple pipeline take-away outlets and a
fully-automated truck loading facility.
In June 2014, we finalized the Arrow Acquisition purchase price
allocation. The following table summarizes the final valuation of
the assets acquired and liabilities assumed at the acquisition date
( in millions
Current assets $ 192.7
Property, plant and equipment 400.5
Intangible assets 323.4
Other assets 19.5
Total identifiable assets acquired 936.1
Current liabilities 215.8
Assets retirement obligations 1.2
Other long-term liabilities 3.7
Total liabilities assumed 220.7
Net identifiable assets acquired 715.4
Goodwill 45.9
Net assets acquired $ 761.3
The $45.9 million of goodwill is reflected in our gathering and
processing segment. Goodwill recognized related primarily to
anticipated operating synergies between the assets acquired and our
existing assets. During the year ended December 31, 2013, we
recognized $218.8 million of operating revenues and $1.7 million of
operating income related to this acquisition. Transaction costs
related to the Arrow Acquisition were approximately $5.4 million
and $1.2 million, for the years ended December 31, 2014 and
2013. These costs are included in general and administrative
expenses in our consolidated statements of operations.
Unaudited Pro Forma Information
The following table presents unaudited pro forma consolidated
revenues, net income and net income per limited partner unit as if
the reverse mergers and the Arrow Acquisition had been included in
our consolidated results for the entire year ended
December 31, 2013 ( in millions, except per unit
information
CEQP CMLP
Revenues $ 3,449.3 $ 3,423.8
Net income (loss) $ 3.9 $ (5.0 )
Net income per limited partner unit:
Basic $ 0.40
Diluted $ 0.40
These amounts have been calculated after applying our accounting
policies and adjusting the results of the acquisitions to reflect
the depreciation and amortization based on the estimated fair value
adjustments to property, plant and equipment and intangible
assets.</t>
  </si>
  <si>
    <t>Certain Balance Sheet Information</t>
  </si>
  <si>
    <t>Organization, Consolidation and Presentation of Financial Statements [Abstract]</t>
  </si>
  <si>
    <t>Note 3 – Certain Balance Sheet Information
Accrued expenses and other liabilities consisted of the following
at March 31, 2016 and December 31, 2015 ( in
millions
CEQP CMLP
March 31,
December 31,
March 31,
December 31,
2016 2015 2016 2015
Accrued expenses $ 30.7 $ 46.4 $ 29.0 $ 44.1
Accrued property taxes 5.4 4.8 5.4 4.8
Accrued product purchases payable 1.4 1.5 1.4 1.5
Tax payable 1.3 0.5 0.8 0.5
Interest payable 35.6 26.2 35.6 26.2
Accrued additions to property, plant and equipment 5.3 10.4 5.3 10.4
Capital leases 1.4 1.6 1.4 1.6
Deferred revenue 15.7 14.2 15.7 14.2
Total accrued expenses and other liabilities $ 96.8 $ 105.6 $ 94.6 $ 103.3</t>
  </si>
  <si>
    <t>Note 4—Certain Balance Sheet Information
Property, Plant and Equipment
Property, plant and equipment of the following at December 31,
2015 and 2014 ( in millions
CEQP CMLP
December 31, December 31,
2015 2014 2015 2014
Gathering systems and pipelines $ 1,070.4 $ 1,410.9 $ 1,213.2 $ 1,279.5
Facilities and equipment 1,505.9 1,648.3 1,691.0 1,653.8
Buildings, land, rights-of-way, storage contracts and easements 833.4 841.5 837.1 840.0
Vehicles 46.3 45.2 44.6 43.5
Construction in process 114.5 156.5 114.5 156.5
Base gas 37.3 37.5 37.3 37.5
Salt deposits 120.5 120.5 120.5 120.5
Office furniture and fixtures 19.4 13.5 19.5 13.3
3,747.7 4,273.9 4,077.7 4,144.6
Less: accumulated depreciation and depletion 436.9 380.1 552.0 398.6
Total property, plant and equipment, net $ 3,310.8 $ 3,893.8 $ 3,525.7 $ 3,746.0
Depreciation.
Capitalized Interest.
Capital Leases.
Intangible Assets
Intangible assets consisted of the following at December 31,
2015 and 2014 ( in millions
CEQP CMLP
December 31, December 31,
2015 2014 2015 2014
Customer accounts $ 583.7 $ 583.7 $ 583.7 $ 583.7
Covenants not to compete 6.6 9.6 5.6 8.6
Gas gathering, compression and processing contracts 325.2 730.2 325.2 431.4
Acquired storage contracts 29.0 29.0 29.0 29.0
Trademarks 31.3 32.2 15.8 16.7
Deferred financing costs 63.3 57.2 63.3 54.3
1,039.1 1,441.9 1,022.6 1,123.7
Less: accumulated amortization 229.0 210.6 220.3 154.1
Total intangible assets, net $ 810.1 $ 1,231.3 $ 802.3 $ 969.6
The following table summarizes the total of accumulated
amortization of intangible assets by the type of intangible asset
at December 31, 2015 and 2014:
CEQP CMLP
December 31, December 31,
2015 2014 2015 2014
Customer accounts $ 130.1 $ 72.5 $ 130.1 $ 72.5
Covenants not to compete 2.5 3.2 1.7 2.6
Gas gathering, compression and processing contracts 44.3 98.0 44.3 47.9
Acquired storage contracts 18.5 12.7 18.5 12.7
Trademarks 11.2 6.7 3.3 2.0
Deferred financing costs 22.4 17.5 22.4 16.4
Total accumulated amortization $ 229.0 $ 210.6 $ 220.3 $ 154.1
Crestwood Equity’s amortization and interest expense related
to its intangible assets for the years ended December 31,
2015, 2014 and 2013, was approximately $114.0 million, $109.8
million and $66.7 million. Crestwood Midstream’s amortization
and interest expense related to its intangible assets for the years
ended December 31, 2015, 2014 and 2013 was approximately
$100.0 million, $92.1 million and $49.0 million.
Estimated amortization of our intangible assets for the next five
years is as follows ( in millions
Year Ending December 31, CEQP CMLP
2016 $ 82.9 $ 79.6
2017 69.8 66.7
2018 57.4 55.9
2019 53.8 53.8
2020 52.6 52.6
Accrued Expenses and Other Liabilities
Accrued expenses and other liabilities consisted of the following
at December 31, 2015 and 2014 ( in millions
CEQP CMLP
December 31, December 31,
2015 2014 2015 2014
Accrued expenses $ 46.4 $ 52.5 $ 44.1 $ 50.0
Accrued property taxes 4.8 2.2 4.8 2.2
Accrued product purchases payable 1.5 0.7 1.5 0.7
Tax payable 0.5 1.6 0.5 1.2
Interest payable 26.2 23.5 26.2 21.9
Accrued additions to property, plant and equipment 10.4 20.0 10.4 20.0
Commitments and contingent liabilities ( Note 15
— 40.0
— 40.0
Capital leases 1.6 1.9 1.6 1.9
Deferred revenue 14.2 12.2 14.2 12.2
Total accrued expenses and other liabilities $ 105.6 $ 154.6 $ 103.3 $ 150.1</t>
  </si>
  <si>
    <t>Asset Retirement Obligations</t>
  </si>
  <si>
    <t>Asset Retirement Obligation Disclosure [Abstract]</t>
  </si>
  <si>
    <t>Note 5—Asset Retirement Obligations
We have legal obligations associated with right-of-way contracts we
hold and at our facilities whether owned or leased. Where we can
reasonably estimate the asset retirement obligation, we accrue a
liability based on an estimate of the timing and amount of
settlement. We record changes in these estimates based on changes
in the expected amount and timing of payments to settle our
obligations.
The following table presents the changes in the net asset
retirement obligations for the years ended December 31, 2015
and 2014 ( in millions
December 31,
2015 2014
Net asset retirement obligation at January 1 $ 23.8 $ 15.1
Liabilities incurred 1.1 4.6
Acquisitions
— 1.2
Accretion expense 1.5 1.1
Changes in estimate
— 1.8
Net asset retirement obligation at December 31 $ 26.4 $ 23.8
We did not have any material assets that were legally restricted
for use in settling asset retirement obligations as of
December 31, 2015 and 2014.</t>
  </si>
  <si>
    <t>Investments in Unconsolidated Affiliates</t>
  </si>
  <si>
    <t>Equity Method Investments and Joint Ventures [Abstract]</t>
  </si>
  <si>
    <t>Note 4 - Investments in Unconsolidated Affiliates
Net Investments and Earnings
Our net investments in and earnings from our unconsolidated
affiliates are as follows ( in millions, unless otherwise
stated
Ownership Investment
Earnings from Unconsolidated
March 31,
March 31,
December 31,
Three Months Ended March 31,
2016 2016 2015 2016 2015
Jackalope Gas Gathering Services, L.L.C. (1) 50.00 % (4) $ 202.4 $ 202.4 $ 5.1 $ 2.5
Tres Palacios Holdings LLC (2) 50.01 % 43.1 36.8 0.8 0.9
Powder River Basin Industrial Complex, LLC (3) 50.01 % 15.1 15.1 0.6
—
Total $ 260.6 $ 254.3 $ 6.5 $ 3.4
(1) As of March 31, 2016, our equity
in the underlying net assets of Jackalope Gas Gathering Services,
L.L.C. (Jackalope) exceeded our investment balance by approximately
$0.9 million. We amortize this amount over 20 years, which
represents the life of Jackalope’s gathering agreement with
Chesapeake Energy Corporation (Chesapeake), and we reflect the
amortization as an increase in our earnings from unconsolidated
affiliates. We recorded amortization of less than $0.1 million and
$0.8 million for the three months ended March 31, 2016 and
2015. Our Jackalope investment is included in our gathering and
processing segment.
(2) As of March 31, 2016, our equity
in the underlying net assets of Tres Palacios Holdings LLC (Tres
Holdings) exceeded our investment balance by approximately $28.8
million. We amortize this amount over the life of the Tres Palacios
Gas Storage LLC (Tres Palacios) sublease agreement, and we reflect
the amortization as an increase in our earnings from unconsolidated
affiliates. We recorded amortization of $0.3 millionduring each of
the three months ended March 31, 2016 and 2015. Our Tres
Holdings investment is included in our storage and transportation
segment.
(3) As of March 31, 2016, our equity
in the underlying net assets of PRBIC exceeded our investment
balance by approximately $23.0 million. We amortize this amount
over the life of PRBIC’s property, plant and equipment and
its agreement with Chesapeake, and we reflect the amortization as
an increase in our earnings from unconsolidated affiliates. We
recorded amortization of approximately $0.4 million for the three
months ended March 31, 2016. Our PRBIC investment is included
in our storage and transportation segment.
(4) Excludes non-controlling interests
related to our investment in Jackalope. See Note 9 for a further
discussion of our non-controlling interest related to our
investment in Jackalope.
Distributions and Contributions
Jackalope.
Tres Holdings.
PRBIC.</t>
  </si>
  <si>
    <t>Note 6—Investments in Unconsolidated Affiliates
Net Investments and Earnings (Loss)
Ownership Investment Earnings (Loss) from
December 31, 2015
December 31, Year Ended
December 31,
2015 2014 2015
2014 2013
Jackalope Gas Gathering Services, L.L.C. (1) 50.00 % (4) $ 202.4 $ 232.9 $ (43.4 ) (5) $ 0.5 $ 0.1
Tres Palacios Holdings LLC (2) 50.01 % 36.8 36.0 2.5 0.2
—
Powder River Basin Industrial Complex, LLC (3) 50.01 % 15.1 26.2 (19.9 ) (5) (1.4 ) (0.2 )
Total $ 254.3 $ 295.1 $ (60.8 ) $ (0.7 ) $ (0.1 )
(1) As of December 31, 2015, our
equity in the underlying net assets of Jackalope exceeded our
investment balance by approximately $0.9 million. We amortize this
amount over 20 years, which represents the life of
Jackalope’s gathering agreement with Chesapeake Energy
Corporation (Chesapeake), and we reflect the amortization as a
reduction of our earnings from unconsolidated affiliates. We
recorded amortization of approximately $3.0 million, $3.1 million
and $1.4 million for the years ended December 31, 2015, 2014
and 2013.
(2) As of December 31, 2015, our
equity in the underlying net assets of Tres Holdings exceeded our
investment balance by approximately $29.1 million.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1.3 million and $0.1 million for the years ended
December 31, 2015 and 2014.
(3) As of December 31, 2015, our
equity in the underlying net assets of PRBIC exceeded our
investment balance by approximately $23.4 million. We amortize this
amount over the life of PRBIC’s property, plant and equipment
and its agreement with Chesapeake. During the three months ended
June 30, 2015, we recorded additional equity earnings of
approximately $3.2 million related to a gain associated with the
adjustment of our member’s capital account by our equity
investee.
(4) Excludes non-controlling interests
related to our investment in Jackalope. See Note 12 for a further
discussion of our non-controlling interest related to our
investment in Jackalope.
(5) During the year ended
December 31, 2015, we recorded impairments of our Jackalope
and PRBIC equity investments of approximately $51.4 million and
$23.4 million. For a further discussion of these impairments, see
Note 2.
Description of Investments
Jackalope.
We entered into a construction agreement with Jackalope, pursuant
to which we assumed the responsibility to construct a truck
terminal and storage facility. Under this agreement, Jackalope
reimburses us for all costs incurred on its behalf, therefore, no
revenues are recognized under this agreement.
Tres Palacios Holdings LLC
In December 2014, CEQP sold its 100% interest in Tres Palacios to
Tres Holdings, a newly formed joint venture between Crestwood
Midstream’s consolidated subsidiary and an affiliate of
Brookfield, for total cash consideration of approximately $132.8
million, of which $66.4 million was paid by Crestwood Midstream. As
a result of this transaction, effective December 1, 2014, CEQP
deconsolidated the operations of Tres Palacios. Crestwood Midstream
owns 50.01% of Tres Holdings and is the operator of Tres Palacios
and its assets. Brookfield owns the remaining 49.99% interest in
Tres Holdings. We account for our investment in Tres Holdings under
the equity method of accounting, and the investment is included in
our storage and transportation segment.
The sale of CEQP’s 100% interest in Tres Palacios was
accounted for under the accounting standards related to in
substance real estate transactions. The accounting for the sale of
real estate results in the recognition of a gain to the extent the
sale is to an independent buyer. Since CEQP retained 50.01% of its
interest in Tres Palacios through its ownership in Crestwood
Midstream, CEQP recognized only the portion of the gain related to
sale to Brookfield of approximately $30.6 million and, as a result,
no gain was recognized on the portion of the sale between Crestwood
Midstream and CEQP. The sale of CEQP’s interest in Tres
Palacios to Crestwood Midstream was considered a transaction
between entities under common control and, as a result, Crestwood
Midstream reflected its investment at approximately $35.8 million,
which represented 50.01% of CEQP’s historical basis in Tres
Palacios.
Tres Palacios owns a FERC-certificated 38.4 Bcf multi-cycle, salt
dome natural gas storage facility. Its 63-mile, dual 24-inch
diameter header system (including a 52-mile north pipeline lateral
and an approximate 11-mile south pipeline lateral) interconnects
with 10 pipeline systems and can receive residue gas from the
tailgate of Kinder Morgan Inc.’s Houston central processing
plant.
A consolidated subsidiary of Crestwood Midstream entered into an
operating agreement with Tres Palacios, pursuant to which we
assumed the responsibility of operating and maintaining the
facilities as well as certain administrative and other general
services identified in the agreement. Under the operating
agreement, Tres Palacios reimburses us for all cost incurred on its
behalf. During the years ended December 31, 2015 and 2014,
Tres Palacios reimbursed us approximately $2.8 million and $0.2
million under this agreement. These reimbursements are reflected as
a reduction of operations and maintenance expense in our
consolidated statements of operations. In addition to our operating
agreement, CEQP also entered into an indemnification agreement with
Tres Palacios to indemnify Tres Palacios for property tax
liabilities associated with periods prior to the sale. Pursuant to
the indemnification agreement, any property tax refunds received by
Tres Palacios will be payable to CEQP.
Powder River Basin Industrial Complex, LLC
Crestwood Crude Logistics LLC (Crude Logistics), our consolidated
subsidiary, owns a 50% ownership interest in PRBIC which we account
for under the equity method of accounting. Our PRBIC investment is
included in our storage and transportation segment.
In September 2013, Crude Logistics and Enserco Midstream, LLC
formed PRBIC to construct, own and operate an integrated crude oil
loading, storage and pipeline terminal located in Douglas County,
Wyoming. The terminal was placed in manifest service in August 2013
and unit train in service in May 2014. Crude Logistics paid
approximately $22.5 million to acquire its interest in PRBIC.
Distributions and Contributions
Jackalope.
Tres Holdings.
PRBIC.</t>
  </si>
  <si>
    <t>Risk Management</t>
  </si>
  <si>
    <t>Derivative Instruments and Hedging Activities Disclosure [Abstract]</t>
  </si>
  <si>
    <t>Note 5 – 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6.
Commodity Derivative Instruments and Price Risk
Management
Risk Management Activities
We sell NGLs to energy related businesses and may use a variety of
financial and other instruments including forward contracts
involving physical delivery of NGLs, heating oil and crude oil.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three months ended
March 31, 2016 and 2015, the impact to the statement of
operations related to our commodity-based derivatives reflected in
costs of product/services sold was a gain of $1.2 million and a
loss of $2.9 million.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at March 31, 2016 and
December 31, 2015 ( in millions
March 31, 2016 December 31, 2015
Fixed Price Payor Fixed Price Receiver Fixed Price Payor Fixed Price Receiver
Propane, crude and heating oil ( barrels 10.6 11.9 9.1 10.9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81% of the contracted volumes will be delivered or
settled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assets from price risk management activities as
of March 31, 2016 and December 31, 2015 we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March 31, 2016 and December 31, 2015 was $3.8
million and $3.3 million. At March 31, 2016, we posted $0.3
million of collateral in the normal course of business. We did not
post collateral at December 31, 2015 for our commodity
derivative instruments with credit-risk-related contingent
features. In addition, at March 31, 2016 and December 31,
2015, we had a New York Mercantile Exchange (NYMEX) related net
derivative liability position of $3.1 million and $20.8 million,
for which we posted $9.5 million and $26.7 million of cash
collateral in the normal course of business. At March 31, 2016
and December 31, 2015, we also received collateral of $7.1
million and $16.8 million in the normal course of business. All
collateral amounts have been netted against the asset or liability
with the respective counterparty and are reflected in our
consolidated balance sheets as assets and liabilities from price
risk management activities.</t>
  </si>
  <si>
    <t>Note 7—Risk Management
We are exposed to certain market risks related to our ongoing
business operations. These risks include exposure to changing
commodity prices. We utilize derivative instruments to manage our
exposure to fluctuations in commodity prices, which is discussed
below. We also periodically utilize derivative instruments to
manage our exposure to fluctuations in interest rates, which is
discussed in Note 9. Additional information related to our
derivatives is discussed in Note 2 and Note 8.
Commodity Derivative Instruments and Price Risk
Management
Risk Management Activities
We sell NGLs to energy related businesses and may use a variety of
financial and other instruments including forward contracts
involving physical delivery of NGLs, heating oil and crude oil. We
will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years ended
December 31, 2015, 2014 and 2013, the impact to the statement
of operations related to our commodity-based derivatives reflected
in costs of product/services sold was a gain of $18.9 million, a
gain of $51.2 million and a loss of $11.2 million.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at December 31, 2015 and
2014( in millions
December 31, 2015 December 31, 2014
Fixed Price Payor Fixed Price Receiver Fixed Price Payor Fixed Price Receiver
Propane, crude and heating oil ( barrels 9.1 10.9 6.8 8.4
Natural gas ( MMBTU’s
—
— 0.2 0.1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84% of the contracts expire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assets from price risk management activities as
of December 31, 2015 and 2014 we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December 31, 2015 and 2014, was $3.3 million and
$5.2 million. At December 31, 2014 we posted $1.8 million of
collateral in the normal course of business. We did not post
collateral at December 31, 2015 for our commodity derivative
instruments with credit-risk-related contingent features. In
addition, at December 31, 2015 and 2014, we had a New York
Mercantile Exchange (NYMEX) related net derivative liability
position of $20.8 million and $36.9 million, for which we posted
$26.7 million and $41.9 million of cash collateral in the normal
course of business. At December 31, 2015 and 2014, we also
received collateral of $16.8 million and $33.6 million in the
normal course of business. All collateral amounts have been netted
against the asset or liability with the respective counterparty and
is reflected in our consolidated balance sheets as assets and
liability from price risk management activities.</t>
  </si>
  <si>
    <t>Fair Value Measurements</t>
  </si>
  <si>
    <t>Fair Value Disclosures [Abstract]</t>
  </si>
  <si>
    <t>Note 6 – Fair Value Measurements
The accounting standards for fair value measurement establish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nd Cash Equivalents, Accounts Receivable and Accounts
Payable
As of March 31, 2016 and December 31, 2015, the carrying
amounts of cash, accounts receivable and accounts payable represent
fair value based on the short-term nature of these instruments.
Credit Facility
The fair value of the amount outstanding under our CMLP credit
facility approximates its carrying amount as of March 31, 2016
and December 31, 2015,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and fair value of our CMLP senior
notes ( in millions
March 31, 2016 December 31, 2015
Carrying Amount Fair Value Carrying Fair Value
Crestwood Midstream 2020 Senior Notes $ 503.2 $ 399.8 $ 503.3 $ 382.3
Crestwood Midstream 2022 Senior Notes $ 600.0 $ 446.0 $ 600.0 $ 437.4
Crestwood Midstream 2023 Senior Notes $ 700.0 $ 519.8 $ 700.0 $ 491.8
Financial Assets and Liabilities
As of March 31, 2016 and December 31, 2015, we held
certain assets and liabilities that are required to be measured at
fair value on a recurring basis, which include our derivative
instruments related to heating oil, crude oil, and NGLs. Our
derivative instruments consist of forwards, swaps, futures,
physical exchanges and options.
Certain of our derivative instruments are traded on the NYMEX.
These instruments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March 31, 2016 and
December 31, 2015 ( in millions
March 31, 2016
Fair Value of Derivatives
Level 1 Level 2 Level 3 Gross Fair Contract (1)
Collateral/Margin Received or Paid Recorded in
Assets
Assets from price risk management $ 0.4 $ 32.2 $
— $ 32.6 $ (19.7 ) $ 1.5 $ 14.4
Suburban Propane Partners, L.P. units (2) 4.2
—
— 4.2
—
— 4.2
Total assets at fair value $ 4.6 $ 32.2 $
— $ 36.8 $ (19.7 ) $ 1.5 $ 18.6
Liabilities
Liabilities from price risk management $ 0.2 $ 26.6 $
— $ 26.8 $ (19.7 ) $ 0.2 $ 7.3
Total liabilities at fair value $ 0.2 $ 26.6 $
— $ 26.8 $ (19.7 ) $ 0.2 $ 7.3
December 31, 2015
Fair Value of Derivatives
Level 1 Level 2 Level 3 Gross Fair Contract (1) Collateral/Margin Received Recorded in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Note 8—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physical exchanges and interest rate swaps.
• Level 3—Pricing inputs include
significant inputs that are generally less observable from
objective sources. These inputs may be used with internally
developed methodologies that result in management’s best
estimate of fair value.
Cash, Accounts Receivable and Accounts Payable
As of December 31, 2015 and 2014, the carrying amounts of
cash, accounts receivable and accounts payable represent fair value
based on the short-term nature of these instruments.
Credit Facilities
The fair value of the amounts outstanding under our credit
facilities approximates their carrying amounts as of
December 31, 2015 and 2014, due primarily to the variable
nature of the interest rates of the instruments,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and fair value of the senior
notes ( in millions
December 31, 2015 December 31, 2014
Carrying Fair Value Carrying Fair
CEQP Senior Notes $
— $
— $ 11.4 $ 11.6
Crestwood Midstream 2019 Senior Notes $
— $
— $ 351.0 $ 360.5
Crestwood Midstream 2020 Senior Notes $ 503.3 $ 382.3 $ 504.0 $ 481.6
Crestwood Midstream 2022 Senior Notes $ 600.0 $ 437.4 $ 600.0 $ 568.5
Crestwood Midstream 2023 Senior Notes $ 700.0 $ 491.8 $
— $
—
Financial Assets and Liabilities
As of December 31, 2015, and 2014, we held certain financial
assets and liabilities that are required to be measured at fair
value on a recurring basis, which include our derivative
instruments related to heating oil, crude oil, NGLs and interest
rates. Our derivative instruments consist of forwards, swaps,
futures, physical exchanges and options.
Certain of our derivative instruments are traded on the NYMEX.
These instruments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December 31, 2015 and 2014
( in millions
December 31, 2015
Fair Value of Derivatives
Level 1 Level 2 Level 3 Gross Contract (1) Collateral/Margin Recorded in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December 31, 2014
Fair Value of Derivatives
Level 1 Level 2 Level 3 Gross Contract (1) Collateral/Margin Recorded in
Assets
Assets from price risk management $ 0.5 $ 146.7 $
— $ 147.2 $ (28.8 ) $ (38.6 ) $ 79.8
Suburban Propane Partners, L.P. units (2) 6.1
—
— 6.1
—
— 6.1
Total assets at fair value $ 6.6 $ 146.7 $
— $ 153.3 $ (28.8 ) $ (38.6 ) $ 85.9
Liabilities
Liabilities from price risk management $ 1.6 $ 99.2 $
— $ 100.8 $ (28.8 ) $ (46.6 ) $ 25.4
Interest rate swaps (3)
— 1.6
— 1.6
—
— 1.6
Total liabilities at fair value $ 1.6 $ 100.8 $
— $ 102.4 $ (28.8 ) $ (46.6 ) $ 27.0
(1) Amounts represent the impact of
legally enforceable master netting agreements that allow us to
settle positive and negative positions as well as cash collateral
held or placed with the same counterparties.
(2) Amount is reflected in other assets
on the Crestwood Equity Partners LP consolidated balance
sheet.
(3) Our interest rate swaps are only
reflected in the consolidated results of Crestwood Equity. See Note
9 for a further discussion of our interest rate swaps.</t>
  </si>
  <si>
    <t>Long-Term Debt</t>
  </si>
  <si>
    <t>Debt Disclosure [Abstract]</t>
  </si>
  <si>
    <t>Note 7 – Long-Term Debt
Long-term debt consisted of the following at March 31, 2016
and December 31, 2015 ( in millions
March 31, 2016 December 31, 2015
Credit Facility $ 762.8 $ 735.0
2020 Senior Notes 500.0 500.0
Fair value adjustment of 2020 Senior Notes 3.2 3.3
2022 Senior Notes 600.0 600.0
2023 Senior Notes 700.0 700.0
Other 4.9 5.3
Less: deferred financing costs, net 39.2 40.9
Total Crestwood Midstream debt 2,531.7 2,502.7
Other
— 0.2
Total Crestwood Equity debt 2,531.7 2,502.9
Less: current portion 0.9 1.1
Total long-term debt, less current portion $ 2,530.8 $ 2,501.8
Crestwood Midstream Credit Facility
At March 31, 2016, Crestwood Midstream had $268.2 million of
available capacity under its credit facility considering the most
restrictive debt covenants in its credit agreement. At
March 31, 2016 and December 31, 2015, Crestwood
Midstream’s outstanding standby letters of credit were $60.7
million and $62.2 million. Borrowings under the CMLP credit
facility accrue interest at prime or Eurodollar based rates plus
applicable spreads, which resulted in interest rates between 2.94%
and 5.00% at March 31, 2016 and 2.70% and 5.00% at
December 31, 2015. The weighted-average interest rate as of
March 31, 2016 and December 31, 2015 was 2.96% and
2.70%.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March 31, 2016, the net debt to
consolidated EBITDA was approximately 4.98 to 1.0, the consolidated
EBITDA to consolidated interest expense was approximately 3.77 to
1.0, and the senior secured leverage ratio was 1.48 to 1.0.
Crestwood Midstream Senior Notes
On March 7, 2016, Crestwood Midstream filed a registration
statement with the SEC under which it plans to offer to exchange
$700.0 million of its 6.25% unsecured Senior Notes due 2023 (2023
Senior Notes) for any and all outstanding notes. The terms of the
exchange notes are substantially identical to the terms of the 2023
Senior Notes, except that the exchange notes will be freely
tradable. Crestwood Midstream issued the 2023 Senior Notes in March
2015. The net proceeds from this offering of approximately $688.3
million were used to pay down borrowings under the Crestwood
Midstream $1.0 billion credit facility and for Crestwood
Midstream’s general partnership purposes.
At March 31, 2016, Crestwood Midstream was in compliance with
all of its debt covenants applicable to the CMLP credit facility
and its senior notes.</t>
  </si>
  <si>
    <t>Note 9—Long-Term Debt
Long-term debt consisted of the following at December 31, 2015
and 2014, ( in millions
December 31, December 31,
CMLP Credit Facility $ 735.0 $ 555.0
Crestwood Midstream 2019 Senior Notes
— 350.0
Premium on Crestwood Midstream 2019 Senior Notes
— 1.0
Crestwood Midstream 2020 Senior Notes 500.0 500.0
Fair value adjustment of Crestwood Midstream 2020 Senior Notes 3.3 4.0
Crestwood Midstream 2022 Senior Notes 600.0 600.0
Crestwood Midstream 2023 Senior Notes 700.0
—
Other 5.3 5.3
Total Crestwood Midstream debt 2,543.6 2,015.3
CEQP Credit Facility
— 369.0
CEQP Senior Notes
— 11.4
Other 0.2 0.8
Total Crestwood Equity debt 2,543.8 2,396.5
Less: current portion 1.1 3.7
Total long-term debt, less current portion $ 2,542.7 $ 2,392.8
Crestwood Equity Long-Term Debt
CEQP Credit Facility
In conjunction with the closing of the Simplification Merger, we
terminated the CEQP Credit Facility, repaid all borrowings and
retired all standby letters of credit outstanding under the
facility. We recognized a loss on extinguishment of debt of
approximately $0.9 million in conjunction with the termination of
the CEQP Credit Facility. At December 31, 2014, our outstanding
standby letters of credit were $56.7 million. The interest rates on
the CEQP Credit Facility were based on the prime rate and LIBOR
plus the applicable spreads, resulting in interest rates which were
between 2.91% and 5.00% at December 31, 2014. The
weighted-average interest rate as of December 31, 2014 was
3.02%.
CEQP Interest Rate Swaps
CEQP Senior Notes
During the year ended December 31, 2015, we repaid the balance
outstanding under our senior notes, the majority of which were
scheduled to mature on October 1, 2018. We recognized a loss
on extinguishment of debt of approximately $0.2 million for the
year ended December 31, 2015 in conjunction with the
redemption of our senior notes.
Crestwood Midstream Long-Term Debt
CMLP Credit Facility
Prior to amending and restating its credit agreement, Crestwood
Midstream had a five-year $1.0 billion senior secured revolving
credit facility, which would have expired October 2018. We
recognized a loss on extinguishment of debt of approximately $1.8
million in conjunction with amending and restating the CMLP Credit
Agreement.
Borrowings under the CMLP Credit Facility (other than the swing
line loans) bear interest at either:
• the Alternate Base Rate, which is
defined as the highest of (i) the federal funds rate plus
0.50%; (ii) Wells Fargo Bank’s prime rate; or
(iii) the Eurodollar Rate adjusted for certain reserve
requirements plus 1%; plus a margin varying from 0.75% to 1.75%
depending on Crestwood Midstream’s most recent consolidated
total leverage ratio; or
• the Eurodollar Rate, adjusted for
certain reserve requirements plus a margin varying from 1.75% to
2.75% depending on Crestwood Midstream’s most recent
consolidated total leverage ratio.
Swing line loans bear interest at the Alternate Base Rate as
described above. The unused portion of the CMLP Credit Facility is
subject to a commitment fee ranging from 0.30% to 0.50% according
to its most recent consolidated total leverage ratio. Interest on
the Alternate Base Rate loans is payable quarterly, or if the
adjusted Eurodollar Rate applies, interest is payable at certain
intervals selected by Crestwood Midstream.
At December 31, 2015, the balance outstanding under the CMLP
Credit Facility was $735.0 million and its outstanding standby
letters of credit were $62.2 million. At December 31, 2015,
Crestwood Midstream had $399.0 million of available capacity under
the CMLP Credit Facility considering the most restrictive debt
covenants in its credit agreement. Borrowings under the CMLP Credit
Facility accrue interest at prime or Eurodollar based rates plus
applicable spreads, which resulted in interest rates between 2.70%
and 5.00% at December 31, 2015. The weighted-average interest
rate as of December 31, 2015 was 2.70%. At December 31,
2014, the balance outstanding under the Crestwood Midstream $1.0
billion credit facility was $555.0 million and its outstanding
letters of credit were $15.1 million. Borrowings under the $1.0
billion credit facility accrued interest at prime or LIBOR-based
rates plus applicable spreads, which resulted in interest rates
between 2.66% and 4.75% at December 31, 2014. The
weighted-average interest rate as of December 31, 2014 was
2.86%.
In conjunction with the closing of the Simplification Merger,
Crestwood Midstream borrowed approximately $720.0 million under the
CMLP Credit Facility on September 30, 2015 to (i) repay
all borrowings outstanding under the $1.0 billion credit facility,
(ii) fund a distribution to the Company of approximately
$378.3 million for purposes of repaying (or, if applicable,
satisfying and discharging) substantially all of the
Company’s outstanding indebtedness as discussed above, and
(iii) pay merger-related fees and expenses.
The CMLP Credit Facility contains various covenants and restrictive
provisions that limit our ability to, among other things,
(i) incur additional debt; (ii) make distributions on or
redeem or repurchase units; (iii) make certain investments and
acquisitions; (iv) incur or permit certain liens to exist;
(v) merge, consolidate or amalgamate with another company;
(vi) transfer or dispose of assets; and (vii) incur a
change in control at either Crestwood Equity or Crestwood
Midstream, including an acquisition of Crestwood Holdings’
ownership of Crestwood Equity’s general partner by any third
party, including Crestwood Holdings’ debtors under an event
of default of their debt since Crestwood Equity’s
non-economic general partner interest is pledged as collateral
under that debt.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December 31, 2015, the net debt to
consolidated EBITDA was approximately 4.75 to 1.0, the consolidated
EBITDA to consolidated interest expense was approximately 3.99 to
1.0, and the senior secured leverage ratio was 1.37 to 1.0.
If Crestwood Midstream fails to perform its obligations under these
and other covenants, the lenders’ credit commitment could be
terminated and any outstanding borrowings, together with accrued
interest, under the CMLP Credit Facility could be declared
immediately due and payable. The CMLP Credit Facility also has
cross default provisions that apply to any of its other material
indebtedness.
Crestwood Midstream Senior Notes
2019 Senior Notes
2020 Senior Notes
2022 Senior Notes
On July 17, 2014, Crestwood Midstream filed a registration
statement with the SEC under which it offered to exchange the 2022
Senior Notes for any and all outstanding 2022 Senior Notes.
Crestwood Midstream completed the exchange offer on August 29,
2014. The terms of the exchange notes are substantially identical
to the terms of the 2022 Senior Notes, except that the exchange
notes are freely tradable.
2023 Senior Notes
In general, each series of Crestwood Midstream’s senior notes
are fully and unconditionally guaranteed, joint and severally, on a
senior unsecured basis by Crestwood Midstream’s domestic
restricted subsidiaries (other than Finance Corp., which has no
assets). The indentures contain customary release provisions, such
as (i) disposition of all or substantially all the assets of,
or the capital stock of, a guarantor subsidiary to a third person
if the disposition complies with the indentures;
(ii) designation of a guarantor subsidiary as an unrestricted
subsidiary in accordance with its indentures; (iii) legal or
covenant defeasance of a series of senior notes, or satisfaction
and discharge of the related indenture; and (iv) guarantor
subsidiary ceases to guarantee any other indebtedness of Crestwood
Midstream or any other guarantor subsidiary, provided it no longer
guarantees indebtedness under the Crestwood Midstream Revolver.
The indentures restricts the ability of Crestwood Midstream and its
restricted subsidiaries to, among other things, sell assets; redeem
or repurchase subordinated debt; make investments; incur or
guarantee additional indebtedness or issue preferred units; create
or incur certain liens; enter into agreements that restrict
distributions or other payments to Crestwood Midstream from its
restricted subsidiaries; consolidate, merge or transfer all or
substantially all of their assets; engage in affiliate
transactions; create unrestricted subsidiaries; and incur a change
in control at either Crestwood Equity or Crestwood Midstream,
including an acquisition of Crestwood Holdings’ ownership of
Crestwood Equity’s general partner by any third party
including Crestwood Holdings’ debtors under an event of
default of their debt since Crestwood Equity’s non-economic
general partner interest is pledged as collateral under that debt.
These restrictions are subject to a number of exceptions and
qualifications, and many of these restrictions will terminate when
the senior notes are rated investment grade by either Moody’s
Investors Service, Inc. or Standard &amp; Poor’s Rating
Services and no default or event of default (each as defined in the
respective indentures) under the indentures has occurred and is
continuing.
At December 31, 2015, Crestwood Midstream was in compliance
with the debt covenants and restrictions in each of its credit
agreements discussed above.
Crestwood Midstream’s Credit Facility and its respective
senior notes are secured by its assets and liabilities of the
guarantor subsidiaries. Accordingly, such assets are only available
to the creditors of Crestwood Midstream. Crestwood Equity had
restricted net assets of approximately $2,981.6 million as of
December 31, 2015.
Notes Payable and Other Obligations
CEQP’s non-interest bearing obligations due under
noncompetition agreements and other note payable agreements
consisted of agreements between Legacy Inergy and the sellers of
certain companies acquired from 2003 through 2014 with payments due
through 2027 and imputed interest ranging from 5.02% to 8.00%. At
December 31, 2015 and 2014, CEQP’s non-interest bearing
obligations consisted of $6.8 million and $7.4 million in
total payments due under agreements, less unamortized discount
based on imputed interest of $1.3 million in both periods.
CMLP’s non-interest bearing obligations due under
noncompetition agreements consisted of agreements between Crestwood
Midstream and sellers of certain companies acquired in 2014 with
payments due through 2027 and imputed interest ranging from 5.02%
to 8.00%. Non-interest bearing obligations consisted of $6.6
million and $6.5 million in total payments due under agreements,
less unamortized discount based on imputed interest of $1.3 million
and $1.2 million at December 31, 2015 and 2014,
respectively.
Maturities
The aggregate maturities of principal amounts on our outstanding
long-term debt and other notes payable as of December 31, 2015
for the next five years and in total thereafter are as follows
( in millions
CEQP CMLP
2016 $ 1.1 $ 0.9
2017 1.0 1.0
2018 1.0 1.0
2019 1.1 1.1
2020 1,238.6 1,238.6
Thereafter 1,301.0 1,301.0
Total debt $ 2,543.8 $ 2,543.6
Residual Value Guarantee
In August 2012, Crestwood Equity entered into a support agreement
with Suburban Propane Partners, L.P. (SPH) pursuant to which
Crestwood Equity is obligated to provide contingent, residual
support of approximately $497 million of aggregate principal amount
of the 7.5% senior unsecured notes due 2018 of SPH and Suburban
Energy Finance Corp. (collectively, the SPH Issuers) or any
permitted refinancing thereof. Under the support agreement, in the
event the SPH Issuers fail to pay any principal amount of the
supported debt when due, Crestwood Equity will pay directly to, or
to the SPH Issuers for the benefit of, the holders of the supported
debt an amount up to the principal amount of the supported debt
that the SPH Issuers have failed to pay. Crestwood Equity has no
obligation to make a payment under the support agreement with
respect to any accrued and unpaid interest or any redemption
premium or other costs, fees, expenses, penalties, charges or other
amounts of any kind that shall be due to noteholders by the SPH
Issuers, whether on or related to the supported debt or otherwise.
The support agreement terminates on the earlier of the date the
supported debt is extinguished or on the maturity date of supported
debt or any permitted refinancing thereof. We believe the
probability of any future payment on this residual value guarantee
is remote.</t>
  </si>
  <si>
    <t>Earnings Per Limited Partner Unit</t>
  </si>
  <si>
    <t>Earnings Per Share [Abstract]</t>
  </si>
  <si>
    <t>Note 8 - Earnings Per Limited Partner Unit
Our net income (loss) attributable to Crestwood Equity Partners is
allocated to the subordinated and limited partner unitholders based
on their ownership percentage after giving effect to net income
attributable to the Class A preferred units. We calculate
basic net income per limited partner unit using the two-class
method. Diluted net income per limited partner unit is computed
using the treasury stock method, which considers the impact to net
income attributable to Crestwood Equity Partners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artners per limited partner unit is
anti-dilutive. During the three months ended March 31, 2016,
we excluded a weighted-average of 6,212,256 common units
(representing preferred units), a weighted-average of 438,789
common units (representing subordinated units), and a
weighted-average of 19,262,780 common units (representing Crestwood
Niobrara’s preferred units). See Note 9 for additional
information regarding the potential conversion of our preferred
units and Crestwood Niobrara’s preferred units to common
units. There were no units excluded from our dilutive earnings per
unit as we did not have any anti-dilutive units for the three
months ended March 31, 2015.</t>
  </si>
  <si>
    <t>Note 10—Earnings Per Limited Partner Unit
CEQP Reverse Split
Our net income (loss) attributable to Crestwood Equity is allocated
to the subordinated and limited partner unitholders based on their
ownership percentage after giving effect to net income attributable
to the Class A preferred units. We calculate basic net income
per limited partner unit using the two-class method. Diluted net
income per limited partner unit is computed using the treasury
stock method, which considers the impact to net income attributable
to Crestwood Equity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er limited partner unit is anti-dilutive. During
the year ended December 31, 2015, we excluded a
weighted-average of 1,547,060 common units (representing preferred
units), a weighted-average of 438,789 common units (representing
subordinated units), and a weighted-average of 2,760,794 common
units (representing Crestwood Niobrara’s preferred units).
See Note 12 for additional information regarding the potential
conversion of our preferred units and Crestwood Niobrara’s
preferred units to common units.</t>
  </si>
  <si>
    <t>Income Taxes</t>
  </si>
  <si>
    <t>Income Tax Disclosure [Abstract]</t>
  </si>
  <si>
    <t>Note 11—Income Taxes
The provision (benefit) for income taxes for the years ended
December 31, 2015, 2014, and 2013 consisted of the following
(in millions)
CEQP CMLP
Year Ended December 31,
Year Ended December 31,
2015 2014 2013 2015 2014 2013
Current:
Federal $ 1.6 $ 5.0 $ 2.5 $
— $
— $
—
State 0.6 1.3 1.3 0.3 0.2 0.7
Total current 2.2 6.3 3.8 0.3 0.2 0.7
Deferred:
Federal (2.9 ) (5.3 ) (2.5 )
—
—
—
State (0.7 ) 0.1 (0.3 ) (0.3 ) 0.7
—
Total deferred (3.6 ) (5.2 ) (2.8 ) (0.3 ) 0.7
—
Provision (benefit) for income taxes $ (1.4 ) $ 1.1 $ 1.0 $
— $ 0.9 $ 0.7
The effective rate differs from the statutory rate for the years
ended December 31, 2015 and 2014, primarily due to the
partnerships not being treated as a corporation for federal income
tax purposes as discussed in Note 2.
Deferred income taxes related to CEQP’s wholly owned
subsidiaries, IPCH Acquisition Corp. and Crestwood Gas Services GP
LLC and our Texas Margin tax reflect the net tax effects of
temporary differences between the carrying amounts of assets and
liabilities for financial reporting purposes and the amounts used
for income tax purposes.
Components of our deferred income taxes at December 31, 2015
and 2014 are as follows (in millions).
CEQP CMLP
December 31, December 31,
2015 2014 2015 2014
Deferred tax asset:
Basis difference in stock of company $ 0.5 $
— $
— $
—
Total deferred tax asset 0.5
—
—
—
Deferred tax liability:
Basis difference in stock of acquired company (8.9 ) (12.0 ) (0.4 ) (0.7 )
Total deferred tax liability (8.9 ) (12.0 ) (0.4 ) (0.7 )
Net deferred tax liability $ (8.4 ) $ (12.0 ) $ (0.4 ) $ (0.7 )
Uncertain Tax Positions.</t>
  </si>
  <si>
    <t>Partners' Capital</t>
  </si>
  <si>
    <t>Equity [Abstract]</t>
  </si>
  <si>
    <t>Note 9 – Partners’ Capital
Distributions
Crestwood Equity
Limited Partners.
Record Date
Payment Date Per Cash (in millions)
2016
February 5, 2016 February 12, 2016 $ 1.375 $ 95.6
2015
February 6, 2015 February 13, 2015 $ 1.375 $ 25.8
On April 21, 2016, we declared a distribution of $0.60 per
limited partner unit to be paid on May 13, 2016, to
unitholders of record on May 6, 2016 with respect to the first
quarter of 2016.
Preferred Unit Holders .
Crestwood Midstream
Prior to the Simplification Merger, the Company indirectly owned a
non-economic general partnership interest in Crestwood Midstream
and 100% of its incentive distribution rights (IDRs). Crestwood
Midstream was also a publicly-traded limited partnership with
common units listed on the NYSE. However, as a result of Crestwood
Midstream’s completion of the Simplification Merger on
September 30, 2015, its common units ceased to be listed on
the NYSE, the IDRs were eliminated and Crestwood Midstream became a
wholly-owned subsidiary of the Company.
During the three months ended March 31, 2016 and 2015,
Crestwood Midstream made distributions of $97.2 million and $26.6
million to Crestwood Equity. During the three months ended
March 31, 2015, Crestwood Midstream paid a cash distribution
to its general partner (representing IDRs and distributions related
to common units held by the general partner) of approximately $10.5
million.
Limited Partners
Record Date
Payment Date Per Cash (in millions)
February 6, 2015 February 13, 2015 $ 0.41 $ 74.3
Non-Controlling Partners
Crestwood Midstream Class A Preferred Units
As discussed, in conjunction with the closing of the Simplification
Merger, the CMLP Class A Preferred Units were exchanged for
new preferred units of Crestwood Equity. Prior to the
Simplification Merger, Crestwood Equity classified the CMLP
Class A Preferred Units as a component of Interest of
Non-Controlling Partners on its consolidated balance sheet.
Crestwood Niobrara Preferred Interest
Crestwood Niobrara issued a preferred interest to a subsidiary of
General Electric Capital Corporation and GE Structured Finance,
Inc. (collectively, GE) in conjunction with the acquisition of its
investment in Jackalope, which is reflected as non-controlling
interest in our consolidated financial statements.
Net Income (Loss) Attributable to Non-Controlling
Partners
The components of net income (loss) attributable to non-controlling
partners for the three months ended March 31, 2016 and 2015,
are as follows (in millions)
Three Months Ended
2016 2015
Crestwood Niobrara preferred interests $ 5.9 $ 5.6
CMLP net income attributable to non-controlling
partners 5.9 5.6
Crestwood Midstream limited partner interests
— (5.0 )
Crestwood Midstream Class A preferred units
— 9.2
CEQP net income attributable to non-controlling
partners $ 5.9 $ 9.8
Distributions to Non-Controlling Partners
Crestwood Midstream Limited Partners.
Crestwood Midstream Class A Preferred Unit
Holders
Crestwood Niobrara Preferred Unit Holders.</t>
  </si>
  <si>
    <t>Note 12—Partners’ Capital
Simplification Merger
Prior to the Simplification Merger, CEQP indirectly owned a
non-economic general partnership interest in Crestwood Midstream
and 100% of its IDRs. Crestwood Midstream was also a
publicly-traded limited partnership with common units listed on the
NYSE. However, as a result of our completion of the Simplification
Merger on September 30, 2015, Crestwood Midstream’s
common units ceased to be listed on the NYSE, its IDRs were
eliminated and Crestwood Midstream became a wholly-owned subsidiary
of CEQP.
Immediately following the Simplification Merger and the
transactions described above, as of December 31, 2015, CEQP
owns a 99.9% limited partnership interest in Crestwood Midstream
and CEQP’s wholly-owned subsidiary, CGS GP, owns a 0.1%
limited partnership interest in Crestwood Midstream.
Common Units
Historically, Crestwood Midstream periodically sold common units in
public offerings to generate funds to reduce the indebtedness under
its credit facility and to fund acquisitions. The table below
presents limited partner unit issuances by Legacy Crestwood, Inergy
Midstream and Crestwood Midstream.
Issuer Issuance Date Units Per Unit Gross Price Per Unit Net Price (1) Net Proceeds (in millions)
Legacy Crestwood March 22, 2013 5,175,000 (2) 23.90 23.00 118.5
Inergy Midstream September 13, 2013 11,773,191 (3) 22.50 21.69 255.2
Crestwood Midstream October 23, 2013 16,100,000 (4) N/A 21.19 340.3
(1) Price is net of underwriting
discounts.
(2) Includes 675,000 units that were
issued in April 2013.
(3) Includes 773,191 units that were
issued on October 7, 2013.
(4) Includes 2,100,000 units that were
issued on October 30, 2013.
During 2013, Legacy Crestwood issued Class D units representing
limited partner units. Legacy Crestwood had the option to pay
distributions to its Class D unitholders with cash or by issuing
additional paid-in-kind units based upon the volume common unit
weighted-average price for 10 trading days immediately preceding
the date the distribution was declared. On April 1, 2013, the
outstanding Legacy Crestwood Class C units converted to common
units on a one-for-one basis. In conjunction with the Crestwood
Merger, Legacy Crestwood unitholders received 1.07 units of Inergy
Midstream units for each unit of Legacy Crestwood they owned and as
a result, there were no common or Class D units outstanding
immediately following the Crestwood Merger. During 2013, Legacy
Crestwood issued 183,995 and 292,660 additional Class C and Class D
units in lieu of paying a quarterly cash distribution.
Preferred Units
On June 17, 2014, Crestwood Midstream entered into definitive
agreements with a group of investors, including Magnetar Financial,
affiliates of GSO Capital Partners LP and GE Energy Financial
Services (the Class A Purchasers). Under these agreements,
Crestwood Midstream agreed to sell to the Class A Purchasers
and the Class A Purchasers have agreed to purchase from
Crestwood Midstream up to $500 million of Class A Preferred
Units (CMLP Preferred Units) at a fixed price of $25.10 per unit on
or before September 30, 2015. Through December 31, 2014,
the Class A Purchasers purchased 17,529,879 CMLP Preferred
Units for a cash purchase price of $25.10 per unit resulting in
gross proceeds to us of approximately $440.0 million (net proceeds
of approximately $430.5 million after deducting transaction fees
and offering expenses). On August 10, 2015, the Class A
Purchasers acquired from Crestwood Midstream the remaining $60.0
million of CMLP Preferred Units for net proceeds of approximately
$58.8 million after deducting transaction fees and offering
expenses.
As discussed above, in conjunction with the closing of the
Simplification Merger, 21,580,244 of CMLP Preferred Units were
exchanged for 59,345,672 new preferred units of CEQP (the Preferred
Units) with substantially similar terms and conditions to those of
the CMLP Preferred Units and as a result, Crestwood Equity
classified the new preferred units as a component of Crestwood
Equity Partners LP partners’ capital on its consolidated
balance sheet as of December 31, 2015. Prior to the
Simplification Merger, Crestwood Equity classified the CMLP
Preferred Units as a component of Interest of Non-Controlling
Partners on its consolidated balance sheet. Because the fair value
of the preferred units was materially equivalent immediately before
and after the exchange, Crestwood Equity recorded CEQP’s
preferred units at Crestwood Midstream’s historical book
value.
Subject to certain conditions, the holders of the Preferred Units
will have the right to convert Preferred Units into (i) common
units on a 1-for-10 basis after June 17, 2017, or (ii) a
number of common units determined pursuant to a conversion ratio
set forth in our partnership agreement upon the occurrence of
certain events, such as a change in control. The Preferred Units
have voting rights that are identical to the voting rights of the
common units and will vote with the common units as a single class,
with each Preferred Units entitled to one vote for each common unit
into which such Preferred Unit is convertible, except that the
Preferred Units are entitled to vote as a separate class on any
matter on which all unit holders are entitled to vote that
adversely affects the rights, powers, privileges or preferences of
the Preferred Units in relation to CEQP’s other securities
outstanding.
Distributions
Crestwood Equity
Description
• provide for the proper conduct of its
business;
• comply with applicable law, any of
its debt instruments, or other agreements; or
• provide funds for distributions to
unitholders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CEQP’s working
capital facility and in all cases are used solely for working
capital purposes or to pay distributions to partners. The amount of
cash CEQP has available for distribution depends primarily upon its
cash flow (which consists of the cash distributions it receives in
connection with its ownership of Crestwood Midstream).
Limited Partners
A summary of CEQP’s limited partner quarterly cash
distributions for the years ended December 31, 2015, 2014 and
2013 is presented below:
Record Date Payment Date Per Unit Rate
Cash Distributions (in
millions)
2015
February 6, 2015 February 13, 2015 $ 1.375 $ 25.8
May 8, 2015 May 15, 2015 $ 1.375 25.7
August 7, 2015 August 14, 2015 $ 1.375 25.7
November 6, 2015 November 13, 2015 $ 1.375 $ 94.3
$ 171.5
2014
February 7, 2014 February 14, 2014 $ 1.375 $ 25.6
May 8, 2014 May 15, 2014 $ 1.375 25.7
August 7, 2014 August 14, 2014 $ 1.375 25.6
November 7, 2014 November 14, 2014 $ 1.375 25.6
$ 102.5
2013
August 7, 2013 August 14, 2013 $ 1.30 $ 22.3
November 7, 2013 November 14, 2013 $ 1.35 25.0
$ 47.3
On February 12, 2016, we paid a distribution of $1.3750 per
limited partner unit to unitholders of record on February 5,
2016 with respect to the fourth quarter of 2015.
Preferred Unit Holders .
During the year ended December 31, 2015, we issued 1,372,573
Preferred Units to our preferred unit holders in lieu of paying a
quarterly cash distribution of $12.5 million. On February 12,
2016, we issued 1,404,317 Preferred Units to our preferred unit
holders for the quarter ended December 31, 2015 in lieu of
paying a cash distribution of $12.8 million.
Crestwood Midstream
Description
Following the Crestwood Merger and prior to the completion of the
Simplification Merger, Crestwood Midstream’s partnership
agreement required the partnership to distribute, within 45 days
after the end of each quarter, all available cash (as defined in
its partnership agreement) to unitholders of record on the
applicable record date. The general partner was not entitled to
distributions on its non-economic general partner interest.
In conjunction with the Simplification Merger, Crestwood Midstream
amended and restated its partnership agreement. In accordance with
the partnership agreement, Crestwood Midstream’s general
partner may, from time to time, cause Crestwood Midstream to make
cash distributions at the sole discretion of the general
partner.
General Partner
On September 30, 2015, Crestwood Midstream made a distribution
of approximately $378.3 million to CEQP for purposes of repaying
(or, if applicable, satisfying and discharging) substantially all
of its outstanding indebtedness. The distribution was funded with
borrowings under the Crestwood Midstream credit facility. In
addition, during the years ended December 31, 2015, 2014 and
2013, Crestwood Midstream made distributions of $175.6 million,
$101.6 million and $50.0 million, which represented net amounts due
to Crestwood Midstream related to cash advances to CEQP for its
general corporate activities.
As discussed in Note 6, in December 2014, Crestwood Midstream paid
approximately $66.4 million to acquire a 50.01% in Tres Palacios
from Crestwood Equity. Crestwood Midstream reflected the difference
between the cash paid in excess of Crestwood Equity’s basis
of approximately $30.6 million as a distribution to its general
partner on its consolidated statement of partners’ capital
and its consolidated statement of cash flows for the year ended
December 31, 2014.
Limited Partners
Record Date Payment Date Per Unit Rate
Cash Distributions (in millions)
2015
February 6, 2015 February 13, 2015 $ 0.41 $ 74.3
May 8, 2015 May 15, 2015 $ 0.41 74.3
August 7, 2015 August 14, 2015 $ 0.41 74.3
$ 222.9
2014
February 7, 2014 February 14, 2014 $ 0.41 $ 74.1
May 8, 2014 May 15, 2014 $ 0.41 74.2
August 7, 2014 August 14, 2014 $ 0.41 74.1
November 7, 2014 November 14, 2014 $ 0.41 74.1
$ 296.5
2013
January 31, 2013 February 12, 2013 $ 0.510 $ 21.0
April 30, 2013 May 10, 2013 $ 0.510 27.4
August 1, 2013 August 9, 2013 $ 0.510 27.4
August 7, 2013(1) August 14, 2013 $ 0.400 34.3
November 7, 2013 (1) November 14, 2013 $ 0.405 69.5
$ 179.6
(1) Represents distributions associated
with Inergy Midstream limited partner units.
Class A Preferred Unit Holders
Non-Controlling Partners
Crestwood Midstream Class A Preferred Units
As discussed above, prior to the Simplification Merger, Crestwood
Equity classified the Crestwood Midstream Class A Preferred
Units as a component of Interest of Non-Controlling Partners on its
consolidated balance sheet.
Crestwood Niobrara Preferred Interest
Crestwood Niobrara issued a preferred interest to a subsidiary of
General Electric Capital Corporation and GE Structured Finance,
Inc. (collectively, GE) in conjunction with the acquisition of its
investment in Jackalope. The preferred interest is reflected as
non-controlling interest in Crestwood Equity’s and Crestwood
Midstream’s consolidated financial statements. We serve as
the managing member of Crestwood Niobrara and, subject to certain
restrictions, we have the ability to redeem GE’s preferred
interest in either cash or common units at an amount equal to the
face amount of the preferred units plus an applicable return.
Pursuant to Crestwood Niobrara’s agreement with GE, GE made
capital contributions to Crestwood Niobrara in exchange for an
equivalent number of preferred units. During the years ended
December 31, 2014 and 2013, GE made capital contributions of
$53.9 million and $96.1 million to Crestwood Niobrara. As of
December 31, 2014, GE has fulfilled its capital contribution
commitment to Crestwood Niobrara of $150.0 million and is no longer
required to make quarterly contributions to Crestwood Niobrara.
Net Income (Loss) Attributable to Non-Controlling
Partners
The components of net income (loss) attributable to non-controlling
partners for the years ended December 31, 2015, 2014 and 2013
are as follows (in millions)
Year Ended
December 31,
2015 2014 2013
Crestwood Niobrara preferred interests $ 23.1 $ 16.8 $ 4.9
CMLP net income attributable to non-controlling
partners 23.1 16.8 4.9
Crestwood Midstream limited partner interests (683.0 ) (100.8 ) (62.2 )
Crestwood Midstream Class A preferred units 23.1 17.2
—
CEQP net income (loss) attributable to non-controlling
partners $ (636.8 ) $ (66.8 ) $ (57.3 )
Distributions to Non-Controlling Partners
Crestwood Midstream Limited Partners
Crestwood Midstream Class A Preferred
Unitholders
Crestwood Niobrara Preferred Unitholders
Other Partners’ Capital Transactions
Crestwood Merger
In conjunction with Crestwood Holdings’ acquisition of
Crestwood Equity’s general partner, Crestwood Equity issued
438,789 subordinated units, which are considered limited
partnership interests, and have the same rights and obligations as
its common units, except that the subordinated units are entitled
to receive distributions of available cash for a particular quarter
only after each of our common units has received a distribution of
at least $1.30 for that quarter. The subordinated units convert to
common units after (i) CEQP’s common units have received
a cumulative distribution in excess of $5.20 during a consecutive
four quarter period; and (ii) its Adjusted Operating Surplus
(as defined in the agreement) exceeds the distribution on a fully
dilutive basis.
As discussed in Note 1, in conjunction with the Crestwood Merger,
Legacy Crestwood unitholders received 1.07 units of Inergy
Midstream units for each Legacy Crestwood unit they owned and as a
result, there were no Legacy Crestwood common or Class D units
outstanding immediately following the merger. In addition, Legacy
Crestwood unitholders also received a $34.9 million distribution,
$10 million of which was funded as a non-cash contribution from
Crestwood Holdings and is reflected on Crestwood Equity’s
consolidated statements of partners’ capital as contribution
from Crestwood Holding LLC for the year ended December 31,
2013. Crestwood Equity reflected the distribution of $34.9 million
as distributions to non-controlling partners on its consolidated
statements of partners’ capital for the year ended
December 31, 2013. Crestwood Midstream reflected the $10
million non-cash contribution from Crestwood Holdings as
contributions from general partner on its consolidated statement of
partners’ capital for the year ended December 31, 2013.
In addition, Crestwood Midstream reflected the distribution of
$34.9 million as distribution to partners on its consolidated
statements of partners’ capital for the year ended
December 31, 2013.
In conjunction with the Crestwood Merger, the restricted units
outstanding under the Legacy Inergy long-term incentive plan were
modified to accelerate the vesting of certain outstanding awards on
December 31, 2013. Crestwood Equity reflected the cash paid of
approximately $11.8 million related to these vested units as
distributions to partners on its consolidated statement of cash
flows for the year ended December 31, 2013.
Following the closing of the Crestwood Merger, Crestwood Holdings
exchanged 7,100,000 common units of CMLP for 14,300,000 common
units of CEQP pursuant to an option obtained on June 19, 2013
when it acquired CEQP’s general partner. This exchange
resulted in a $182.3 million decrease to the interest of
non-controlling partners and a$182.3 million increase to
partners’ capital on Crestwood Equity’s consolidated
statement of partners’ capital for the year ended
December 31, 2013.
Acquisitions
Crestwood Marcellus Midstream LLC (CMM).
Arrow.</t>
  </si>
  <si>
    <t>Equity Plans</t>
  </si>
  <si>
    <t>Note 13—Equity Plans
Long-term incentive awards are granted under the Crestwood Equity
Partners LP Long Term Incentive Plan (Crestwood LTIP) in order to
align the economic interests of key employees and directors with
those of CEQP and Crestwood Midstream’s common unitholders
and to provide an incentive for continuous employment. Long-term
incentive compensation consist of grants of restricted and phantom
units which vest based upon continued service. Prior to the
completion of the Simplification Merger, Crestwood Midstream also
granted incentive awards under is Long-term Incentive Plan
(Crestwood Midstream LTIP). In conjunction with the closing of the
Simplification Merger, the restricted and phantom common units
granted under the Crestwood Midstream LTIP were converted into
restricted and phantom units of CEQP with substantially the same
terms considering the 2.75 to 1 exchange ratio.
Crestwood LTIP
The following table summarizes information regarding restricted and
phantom unit activity during the years ended December 31, 2015
and 2014. As discussed in Note 10, the board of directors of
CEQP’s general partner approved a 1-for-10 reverse split of
our common units effective November 23, 2015. The restricted
and phantom units in the table below have been recast to reflect
the reverse split.
Units Weighted-Average Grant
Unvested—January 1, 2014 49,354 $ 139.60
Vested—restricted units (44,993 ) $ 139.70
Granted—restricted units 137,746 $ 132.30
Forfeited (10,519 ) $ 137.30
Unvested—December 31, 2014 131,588 $ 132.10
Vested—restricted units (91,798 ) $ 121.13
Vested—phantom units (4,856 ) $ 67.10
Granted—restricted units 142,255 $ 55.25
Granted—phantom units 42,349 $ 62.31
Modification—restricted units 226,401 $ 68.85
Modification—phantom units 41,269 $ 58.36
Forfeited (1) (20,994 ) $ 89.97
Unvested—December 31, 2015 466,214 $ 69.80
(1) We implemented a company-wide
initiative to reduce operating costs in 2015 and beyond, which
included a reduction in work force. As a result, 7,263 restricted
units were forfeited during the year ended December 31,
2015.
As of December 31, 2015 and 2014, we had total unamortized
compensation expense of approximately $16.5 million and $8.1
million related to restricted and phantom units, which we expect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11.5 million, $10.1 million
and $10.9 million under the Crestwood LTIP during the years ended
December 31, 2015, 2014 and 2013, which is included in general
and administrative expenses on our consolidated statements of
operations. As of February 12, 2016, we had 5,978,939 units
available for issuance under the Crestwood LTIP.
Crestwood Restricted Units.
Crestwood Phantom Units.
Crestwood Midstream
The following table summarizes information regarding restricted and
phantom unit activity during the years ended December 31, 2015
and 2014:
Units Weighted-Average Grant
Unvested—January 1, 2014 250,557 $ 22.13
Vested—restricted units (208,361 ) $ 22.15
Granted—restricted units 871,078 $ 23.25
Forfeited (78,478 ) $ 23.33
Unvested—December 31, 2014 834,796 $ 23.18
Vested—restricted units (457,458 ) $ 22.91
Vested—phantom units (21,578 ) $ 16.05
Granted—restricted units 535,858 $ 15.89
Granted—phantom units 171,648 $ 15.76
Modification—restricted units (823,277 ) $ 20.06
Modification—phantom units (150,070 ) $ 18.93
Forfeited (1) (89,919 ) $ 16.05
Unvested—December 31, 2015
— $
—
(1) We implemented a company-wide
initiative to reduce operating costs in 2015 and beyond, which
included a reduction in work force. As a result, 39,172 restricted
units were forfeited during the year ended December 31,
2015.
As of December 31, 2014, we had total unamortized compensation
expense of approximately $9.5 million related to restricted and
phantom units issued under the Crestwood Midstream LTIP. Crestwood
Midstream recognized compensation expense of approximately $8.1
million, $11.2 million and $11.4 million (including $6.5 million
recognized by Legacy Crestwood in 2013 as discussed below) during
the years ended December 31, 2015, 2014 and 2013, which is
included in general and administrative expenses on our consolidated
statements of operations. As of December 31, 2015, we do not
have any issued, outstanding units available for issuance under the
Crestwood Midstream LTIP.
Crestwood Midstream Restricted Units.
Crestwood Midstream Phantom Units.
Crestwood Midstream Employee Unit Purchase Plan
Crestwood Midstream had an employee unit purchase plan under which
employees of the general partner purchased Crestwood
Midstream’s common units through payroll deductions up to a
maximum of 10% of the employees’ eligible compensation. Under
the plan, Crestwood Midstream purchased its common units on the
open market for the benefit of participating employees based on
their payroll deductions. In addition, Crestwood Midstream could
contribute an additional 10% of participating employees’
payroll deductions to purchase additional Crestwood Midstream
common units for participating employees. Unless increased by the
board of directors of Crestwood Midstream’s general partner,
the maximum number of units that were available for purchase under
the plan was 200,000. Effective May 7, 2015, Crestwood
Midstream suspended the employee unit purchase plan. In conjunction
with the Simplification Merger, all common units purchased through
the employee purchase plan were converted into common units of
CEQP.
Legacy Crestwood
Prior to the Crestwood Merger, Legacy Crestwood issued phantom
units under its Fourth Amended and Restated 2007 Equity Plan (2007
Equity Plan). The 2007 Equity Plan was terminated in conjunction
with the Crestwood Merger. Crestwood Midstream recognized
compensation expense under the 2007 Equity Plan of approximately
$6.5 million for the year ended December 31, 2013.</t>
  </si>
  <si>
    <t>Employee Benefit Plan</t>
  </si>
  <si>
    <t>Postemployment Benefits [Abstract]</t>
  </si>
  <si>
    <t>Note 14—Employee Benefit Plan
A 401(k) plan is available to all of our employees after meeting
certain requirements. The plan permits employees to make
contributions up to 90% of their salary, up to statutory limits,
which was $18,000 in 2015 and $17,500 in 2014 and 2013. We match
100% of participants basic contribution up to 6% of eligible
compensation. Employees may participate in the plans immediately
and certain employees are not eligible for matching contributions
until after a 90-day waiting period. Aggregate matching
contributions made by us were $4.0 million, $3.8 million and
$0.5 million during the years ended December 31, 2015, 2014
and 2013.</t>
  </si>
  <si>
    <t>Commitments and Contingencies</t>
  </si>
  <si>
    <t>Commitments and Contingencies Disclosure [Abstract]</t>
  </si>
  <si>
    <t>Note 10 – Commitments and Contingencies
Legal Proceedings
Canadian Class Action Lawsuit.
In March 2014, the plaintiffs filed their fourth amended motion to
name Arrow and numerous other energy companies as additional
defendants in the class action lawsuit. The plaintiffs alleged,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In June 2015, the Superior Court determined
that the Class Action Suit proceeding should be allowed to proceed
against certain respondents that have not contributed to the global
settlement described below. Because Arrow is a contributing party
to the global settlement, the Class Action Suit against Arrow has
been stayed pending finalization of the global settlement plan in
the United States and Canadian bankruptcy proceedings described
below.
One of the defendants in the lawsuit, Montreal Main &amp;
Atlantic Railway (MM&amp;A), filed bankruptcy actions in the U.S.
Bankruptcy Court for the District of Maine and in the Canadian
Bankruptcy Court. The bankruptcy trustees in the proceedings
approached the respondents in the Class Action Suit (including
Arrow) to contribute monetary damages to a global settlement for
all claims, including any potential environmental damages, related
to the Lac Megantic derailment. During the first quarter of 2015,
Crestwood Midstream agreed to contribute to the global settlement
in exchange for a release from all claims related to the
derailment, including the Class Action Suit. In June 2015, the
creditors in the Canadian bankruptcy proceeding voted unanimously
in favor of the global settlement. The Canadian bankruptcy court
approved the bankruptcy plan (including the global settlement) on
July 13, 2015, and the United States bankruptcy court approved
a modified version of the bankruptcy plan (including the global
settlement) on October 9, 2015. Consistent with the modified
plan approved in the US bankruptcy proceeding, the Canadian
bankruptcy court also approved a modified bankruptcy plan on
October 9, 2015. The US and Canadian bankruptcy proceedings
were finalized in December 2015 and the funding of the settlement
was complete. Crestwood Midstream’s contribution to the
global settlement, in addition to associated legal fees, is fully
covered by insurance, and since the global settlement is finalized,
Arrow should not be exposed to additional damages relating to the
derailment.
Additional lawsuits related to the derailment were filed and are
pending in United States courts. However, all of lawsuits have been
stayed as a result of the automatic stay arising from
MM&amp;A’s United States bankruptcy proceeding. Arrow has
been named as a defendant in 39 lawsuits pending in three different
courts; however, we expect these lawsuits to be dismissed with
prejudice upon disbursement of funds to the victims. An order of
dismissal has been signed by the judge. If an appeal of the order
of dismissal is not filed by May 6, 2016, these cases will be
dismissed.
Based on Crestwood Midstream’s contribution to the global
settlement and since the global settlement was approved by both
bankruptcy courts, we do not anticipate any material loss in this
matter after considering insurance.
Simplification Merger Lawsuits Lawrence G. Farber,
individually and on behalf of all others similarly situated v.
Crestwood Midstream Partners LP, Crestwood Midstream GP LLC, Robert
G. Phillips, Alvin Bledsoe, Michael G. France, Philip D. Gettig,
Warren H. Gfellar, David Lumpkins, John J. Sherman, David Wood,
Crestwood Equity Partners LP, Crestwood Equity GP LLC, CEQP ST Sub
LLC, MGP GP, LLC, Crestwood Midstream Holdings LP, and Crestwood
Gas Services GP LLC
On July 21, 2015, Isaac Aron, another purported unitholder of
the Crestwood Midstream, filed a complaint in the Southern District
of the United States, Houston Division, as a putative class action
on behalf of Crestwood Midstream’s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On August 12, 2015, the defendants filed a motion to
consolidate the Farber and Aron cases, which the court granted on
September 4, 2015. Farber subsequently dismissed his claims
against all the defendants on September 16, 2015. Aron filed a
motion for temporary restraining order and requested an expedited
preliminary injunction hearing, which had been scheduled for
September 23, 2015. On September 22, 2015, however, the
parties entered into a memorandum of understanding (MOU) with
respect to a proposed settlement of the Aron lawsuit. The
settlement contemplated by the MOU is subject to a number of
conditions, including notice to the class, limited confirmatory
discovery and final court approval of the settlement. The
defendants expect the court to approve the final settlement during
the first half of 2016. The anticipated settlement of the MOU has
not and will not have a material impact to our consolidated
financial statements.
Property Taxes.
General.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its results of operations, cash flows or financial
condition.
Environmental Compliance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We will continue our remediation efforts to ensure the
impacted lands are restored to their prior state. We believe these
releases are insurable events under our policies, and we have
notified our carriers of these events. We have not recorded an
insurance receivable as of March 31, 2016.
We may potentially be subject to fines and penalties as a result of
the water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2014 water
releases. We responded to the NOPV in May 2015, and have commenced
settlement discussions with the EPA concerning the NOPV. On
March 3, 2015, we received a grand jury subpoena from the
United States Attorney’s Office in Bismarck, North Dakota,
seeking documents and information relating to the largest of the
three 2014 water releases, and we provided the requested
information during the second quarter of 2015. In August 2015, we
received a notice of violation from the Three Affiliated
Tribes’ Environmental Division related to our 2014 produced
water releases on the Fort Berthold Indian Reservation. The notice
of violation imposes fines and requests reimbursements exceeding
$1.1 million; however, the notice of violation was stayed on
September 15, 2015, upon our posting of a performance bond for
the amount contemplated by the notice and pending the outcome of
ongoing settlement discussions with the regulatory agencies
asserting jurisdiction over the 2014 produced water releases. We
cannot predict what the outcome of these investigations will
be.
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March 31, 2016
and December 31, 2015, our accrual of approximately $1.7
million was primarily related to the Arrow water releases described
above, which is based on our undiscounted estimate of amounts we
will spend on compliance with environmental and other regulations,
and any associated fines or penalties. We estimate that our
potential liability for reasonably possible outcomes related to our
environmental exposures (including the Arrow water releases
described above) could range from approximately $1.7 million to
$3.5 million.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At
March 31, 2016 and December 31, 2015, CEQP’s
self-insurance reserves were $17.8 million and $17.2 million. We
estimate that $11.3 million of this balance will be paid subsequent
to March 31, 2017. As such, CEQP has classified $11.3 million
in other long-term liabilities on its consolidated balance sheet at
March 31, 2016. At March 31, 2016 and December 31,
2015, CMLP’s self insurance reserves were $12.3 million and
$11.4 million. CMLP estimates that $7.1 million of this balance
will be paid subsequent to March 31, 2017. As such, CMLP has
classified $7.1 million in other long-term liabilities on its
consolidated balance sheet at March 31, 2016.</t>
  </si>
  <si>
    <t>Note 15—Commitments and Contingencies
Legal Proceedings
Canadian Class Action Lawsuit.
In March 2014, the plaintiffs filed their fourth amended motion to
name Arrow and numerous other energy companies as additional
defendants in the class action lawsuit. The plaintiffs alleged,
among other things, that Arrow (i) was a producer of the crude
oil being transported on the derailed train, (ii) was
negligent in failing to properly classify the crude delivered to
the trucks that hauled the crude to the rail loading terminal, and
(iii) owed a duty to the petitioners to ensure the safe
transportation of the crude being transported. The motion to
authorize the class action and motions in opposition were heard by
the Court in June 2014. In June 2015, the Superior Court determined
that the Class Action Suit proceeding should be allowed to proceed
against certain respondents that have not contributed to the global
settlement described below. Because Arrow is a contributing party
to the global settlement, the Class Action Suit against Arrow has
been stayed pending finalization of the global settlement plan in
the United States and Canadian bankruptcy proceedings described
below.
One of the defendants in the lawsuit, Montreal Main &amp;
Atlantic Railway (MM&amp;A), filed bankruptcy actions in the U.S.
Bankruptcy Court for the District of Maine and in the Canadian
Bankruptcy Court. The bankruptcy trustees in the proceedings
approached the respondents in the Class Action Suit (including
Arrow) to contribute monetary damages to a global settlement for
all claims, including any potential environmental damages, related
to the Lac Megantic derailment. During the first quarter of 2015,
Crestwood Midstream agreed to contribute to the global settlement
in exchange for a release from all claims related to the
derailment, including the Class Action Suit. In June 2015, the
creditors in the Canadian bankruptcy proceeding voted unanimously
in favor of the global settlement. The Canadian bankruptcy court
approved the bankruptcy plan (including the global settlement) on
July 13, 2015, and the United States bankruptcy court approved
a modified version of the bankruptcy plan (including the global
settlement) on October 9, 2015. Consistent with the modified
plan approved in the US bankruptcy proceeding, the Canadian
bankruptcy court also approved a modified bankruptcy plan on
October 9, 2015. The US and Canadian bankruptcy proceedings
were finalized in December 2015 and the funding of the settlement
was complete. Crestwood Midstream’s contribution to the
global settlement, in addition to associated legal fees, is fully
covered by insurance, and since the global settlement is finalized,
Arrow should not be exposed to additional damages relating to the
derailment.
Additional lawsuits related to the derailment were filed and are
pending in United States courts, however, all of lawsuits have been
stayed as a result of the automatic stay arising from
MM&amp;A’s United States bankruptcy proceeding. Arrow has
been named as a defendant in 39 lawsuits pending in three different
courts; however, we expect these lawsuits to be dismissed with
prejudice upon disbursement of funds to the victims. We expect
these cases to be dismissed by the end of April 2016.
Based on Crestwood Midstream’s contribution to the global
settlement and since the global settlement was approved by both
bankruptcy courts, we do not anticipate any material loss in this
matter after considering insurance.
Simplification Merger Lawsuits Lawrence G. Farber,
individually and on behalf of all others similarly situated v.
Crestwood Midstream Partners LP, Crestwood Midstream GP LLC, Robert
G. Phillips, Alvin Bledsoe, Michael G. France, Philip D. Gettig,
Warren H. Gfellar, David Lumpkins, John J. Sherman, David
Wood, Crestwood Equity Partners LP, Crestwood Equity GP LLC, CEQP
ST Sub LLC, MGP GP, LLC, Crestwood Midstream Holdings LP, and
Crestwood Gas Services GP LLC
On July 21, 2015, Isaac Aron, another purported unitholder of
the Crestwood Midstream, filed a complaint in the Southern District
of the United States, Houston Division, as a putative class action
on behalf of Crestwood Midstream’s unitholders, entitled
Isaac Aron, individually and on behalf of all others similarly
situated vs. Robert G. Phillps, Alvin Bledsoe, Michael G. France,
Philip D. Getting, Warren H. Gfeller, David Lumpkins, John J.
Sherman, David Wood, Crestwood Midstream Partners, LP Crestwood
Midstream Holdings LP, Crestwood Midstream GP LLC, Crestwood Gas
Services GP, LLC, Crestwood Equity Partners LP, Crestwood Equity GP LLC, CEQP ST Sub LLC and MGP GP, LLC.
On August 12, 2015, the defendants filed a motion to
consolidate the Farber and Aron cases, which the court granted on
September 4, 2015. Farber subsequently dismissed his claims
against all the defendants on September 16, 2015. Aron filed a
motion for temporary restraining order and requested an expedited
preliminary injunction hearing, which was scheduled for
September 23, 2015.
On September 22, 2015, the parties entered into a memorandum
of understanding (MOU) with respect to a proposed settlement of the
Aron lawsuit. The settlement contemplated by the MOU is subject to
a number of conditions, including notice to the class, limited
confirmatory discovery and final court approval of the settlement.
The defendants expect the court to approve the final settlement
during the first half of 2016. The anticipated settlement of the
MOU has not and will not have a material impact to our consolidated
financial statements.
Property Taxes.
General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its results of operations, cash flows or financial
condition.
Environmental Compliance
During the year ended December 31,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 We will continue our
remediation efforts to ensure the impacted lands are restored to
their prior state. We believe these releases are insurable events
under our policies, and we have notified our carriers of these
events. We have not recorded an insurance receivable as of
December 31, 2015.
We may potentially be subject to fines and penalties as a result of
the water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2014 water
releases. We responded to the NOPV in May 2015, and have commenced
settlement discussions with the EPA concerning the NOPV. On
March 3, 2015, we received a grand jury subpoena from the
United States Attorney’s Office in Bismarck, North Dakota,
seeking documents and information relating to the largest of the
three 2014 water releases, and we provided the requested
information during the second quarter of 2015. In August 2015, we
received a notice of violation from the Three Affiliated
Tribes’ Environmental Division related to our 2014 produced
water releases on the Fort Berthold Indian Reservation. The notice
of violation imposes fines and requests reimbursements exceeding
$1.1 million; however, the notice of violation was stayed on
September 15, 2015, upon our posting of a performance bond for
the amount contemplated by the notice and pending the outcome of
ongoing settlement discussions with the regulatory agencies
asserting jurisdiction over the 2014 produced water releases. We
cannot predict what the outcome of these investigations will
be.
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At December 31,
2015 and 2014, our accrual of approximately $1.7 million and $1.1
million was primarily related to the Arrow water releases described
above, which is based on our undiscounted estimate of amounts we
will spend on compliance with environmental and other regulations,
and any associated fines or penalties. We estimate that our
potential liability for reasonably possible outcomes related to our
environmental exposures (including the Arrow water releases
described above) could range from approximately $1.7 million to
$3.7 million.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s our insurance
accruals and adjusts our accruals based on our evaluation of these
qualitative data points. We are liable for the development of
claims for our disposed retail propane operations, provided they
were reported prior to August 1, 2012. At December 31,
2015 and 2014, CEQP’s self-insurance reserves were $17.2
millionand $14.6 million. CEQP estimates that $11.3 million of
this balance will be paid subsequent to December 31, 2016. As
such, CEQP has classified $11.3 million in other long-term
liabilities on our consolidated balance sheets. At
December 31, 2015 and 2014, CMLP’s self-insurance
reserves were $11.4 million and $7.2 million. CMLP estimates that
$7.1 million of this balance will be paid subsequent to
December 31, 2016. As such, CMLP has classified $7.1 million
in other long-term liabilities on our consolidated balance
sheets.
Contingent Consideration—Antero
In connection with the acquisition of Antero Resources Appalachian
Corporation (Antero), we agreed to pay Antero conditional
consideration in the form of potential additional cash payments of
up to $40.0 million, depending on the achievement of certain
defined average annual production levels achieved during 2012, 2013
and 2014. In February 2015, we paid Antero $40.0 million to settle
the liability under the earn-out provision. This amount is
reflected in changes in operating assets and liabilities, net of
effects from acquisitions under operating activities in our
consolidated statements of cash flows.
Commitments and Purchase Obligations
Operating Leases.
Future minimum lease payments under our noncancelable operating
leases for the next five years ending December 31 and in total
thereafter consist of the following ( in millions
Year Ending December 31,
2016 $ 19.1
2017 16.6
2018 15.3
2019 14.1
2020 9.2
Thereafter 23.8
Total minimum lease payments $ 98.1
Our rent expense for operating leases for the years ended
December 31, 2015, 2014 and 2013, totaled $37.4 million,
$41.8 million and $16.4 million.
Purchase Commitments.
We have entered into certain purchase commitments in connection
with the identified growth projects and maintenance obligations
primarily related to our gathering and processing segment, the
development of a rail terminal project and certain upgrades to the
US Salt facility. At December 31, 2015, the total of our
storage and transportation and marketing, supply and logistics
operations’ firm purchase commitments was approximately $12.7
million and our gathering and processing segment’s purchase
commitments totaled approximately $13.5 million. The majority
of the purchases associated with these commitments are expected to
occur over the next twelve months.</t>
  </si>
  <si>
    <t>Related Party Transactions</t>
  </si>
  <si>
    <t>Related Party Transactions [Abstract]</t>
  </si>
  <si>
    <t>Note 11 – Related Party Transactions
CEQP and CMLP enter into transactions with their affiliates within
the ordinary course of business and the services are based on the
same terms as non-affiliates, including gas gathering and
processing services under long-term contracts, product purchases
and various operating agreements.
The following table shows revenues, costs of product/services sold,
general and administrative expenses and reimbursements of expenses
from our affiliates for the three months ended March 31, 2016
and 2015 ( in millions
Three Months Ended
2016 2015
Gathering and processing revenues at CEQP and CMLP $ 0.7 $ 1.0
Gathering and processing costs of product/services sold at CEQP and
CMLP (1) $ 4.3 $ 8.3
Operations and maintenance expenses charged at CEQP and CMLP $ 0.7 $ 0.9
General and administrative expenses charged by CEQP to CMLP,
net (2) $ 3.7 $ 17.4
General and administrative expenses charged by CEQP to Crestwood
Holdings, net (3) $ 0.1 $ 0.1
(1) Represents natural gas purchases from
Sabine Oil and Gas Corporation.
(2) Includes $4.5 million and $2.2
million of net unit-based compensation charges allocated from CEQP
to CMLP for three months ended March 31, 2016 and 2015. In
addition, prior to the completion of the Simplification Merger,
CEQP allocated general and administrative costs to CMLP. In
conjunction with the Simplification Merger, CMLP shares common
management, general and administrative and overhead costs with
CEQP. During the three months ended March 31, 2016, CMLP
allocated $0.8 million of general and administrative costs to
CEQP.
(3) Includes less than $0.1 million
unit-based compensation charges allocated from Crestwood Holdings
to CEQP and CMLP during the three months ended 2016.
The following table shows accounts receivable and accounts payable
from our affiliates as of March 31, 2016 and December 31,
2015 ( in millions
CEQP CMLP
March 31, 2016 December 31, 2015 March 31, 2016 December 31, 2015
Accounts receivable $ 1.1 $ 1.7 $ 1.1 $ 1.7
Accounts payable $ 3.8 $ 4.0 $ 1.3 $ 1.5</t>
  </si>
  <si>
    <t>Note 16—Related Party Transactions
Crestwood Holdings indirectly owns both CEQP’s and
CMLP’s general partner. The affiliates of Crestwood Holdings
and its owners are considered CEQP’s and CMLP’s related
parties, including Sabine Oil and Gas LLC and Mountaineer Keystone
LLC.
CEQP and CMLP enter into transactions with their affiliates within
the ordinary course of business and the services are based on the
same terms as non-affiliates, including gas gathering and
processing services under long-term contracts, product purchases
and various operating agreements.
As discussed in Note 1, in conjunction with the completion of the
Simplification Merger, CEQP contributed 100% of its interest in
Crestwood Operations to CMLP. Crestwood Operations has 1,288
full-time employees as of December 31, 2015, 297 of which are
general and administrative employees and 991 of which are
operational employees. Prior to the Simplification Merger, CMLP did
not have any employees other than approximately 100 union employees
of US Salt. CMLP shares common management, general and
administrative and overhead costs with CEQP and allocated shared
costs of $0.8 million to CEQP during the year ended
December 31, 2015.
The following table shows revenues, costs of product/services sold,
general and administrative expenses and reimbursement of expenses
from our affiliates for the years December 31, 2015, 2014 and
2013 ( in millions
Year Ended
December 31,
2015 2014 2013
Gathering and processing revenues at CEQP and CMLP $ 3.9 $ 3.0 $ 74.9
Gathering and processing costs of product/services sold at CEQP and
CMLP (1) $ 28.9 $ 42.2 $ 32.5
Operations and maintenance expenses charged at CEQP and CMLP $ 2.8 $ 0.2 $
—
General and administrative expenses charged by CEQP to CMLP,
net (2) $ 49.5 $ 63.6 $ 34.7
General and administrative expenses charged by CEQP to Crestwood
Holdings, net (3) $ 0.4 $ 0.5 $ 25.3
(1) Represents natural gas purchases from
Sabine Oil and Gas.
(2) Includes $10.0 million, $6.9 million
and $4.4 million of net unit-based compensation charges allocated
from CEQP to CMLP for the years ended December 31, 2015, 2014
and 2013.
(3) Includes $0.1 million unit-based
compensation charges allocated from Crestwood Holdings to CMLP
during the year ended December 31, 2015.
The following table shows accounts receivable and accounts payable
from our affiliates as of December 31, 2015 and 2014 ( in
millions
CEQP CMLP
December 31, December 31,
2015 2014 2015 2014
Accounts receivable $ 1.7 $ 0.6 $ 1.7 $ 0.3
Accounts payable $ 4.0 $ 5.6 $ 1.5 $ 3.1</t>
  </si>
  <si>
    <t>Segments</t>
  </si>
  <si>
    <t>Segment Reporting [Abstract]</t>
  </si>
  <si>
    <t xml:space="preserve">Note 12 – Segments
Financial Information
As discussed in Note 1, on September 30, 2015, the Company
contributed 100% of its interest in Crestwood Operations to
Crestwood Midstream and as a result, we modified our segments and
our financial statements to reflect three operating and reportable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and PRBIC
operations are now reflected in our storage and transportation
operations for all periods presented. These respective operations
were previously included in our NGL and crude services operations.
Our corporate operations include all general and administrative
expenses that are not allocated to our reportable segments. For a
further description of our operating and reporting segments, see
Note 1. We assess the performance of our operating segments based
on EBITDA, a non-GAAP financial measure, which is defined as income
before income taxes, plus debt-related costs (net interest and debt
expense) and depreciation, amortization and accretion expense.
Below is a reconciliation of CEQP’s net income to EBITDA
( in millions
Three Months Ended March 31,
2016 2015
Net income (loss) $ (93.7 ) $ 18.1
Add:
Interest and debt expense, net 36.1 33.6
Provision for income taxes
— 0.4
Depreciation, amortization and accretion 62.3 74.2
EBITDA $ 4.7 $ 126.3
The following tables summarize CEQP’s reportable segment data
for the three months ended March 31, 2016 and 2015 ( in
millions
Three Months Ended March 31,
2016
Gathering and Storage and Marketing, Supply and Corporate Total
Revenues $ 238.9 $ 59.4 $ 237.7 $
— $ 536.0
Intersegment revenues 20.5 0.4 (20.9 )
—
—
Costs of product/services sold 179.8 2.9 180.7
— 363.4
Operations and maintenance expense 17.8 7.2 16.8
— 41.8
General and administrative expense
—
—
— 23.0 23.0
Goodwill impairment (8.6 ) (13.7 ) (87.4 )
— (109.7 )
Earnings from unconsolidated affiliates, net 5.1 1.4
—
— 6.5
Other income, net
—
—
— 0.1 0.1
EBITDA $ 58.3 $ 37.4 $ (68.1 ) $ (22.9 ) $ 4.7
Goodwill $ 45.9 $ 757.5 $ 172.4 $
— $ 975.8
Total assets $ 2,321.2 $ 2,185.7 $ 924.4 $ 138.7 $ 5,570.0
Purchases of property, plant and equipment $ 44.3 $ 3.3 $ 7.1 $ 0.9 $ 55.6
Three Months Ended March 31,
2015
Gathering and Processing Storage and
Marketing, Supply and Logistics Corporate Total
Revenues $ 350.3 $ 67.6 $ 313.6 $
— $ 731.5
Intersegment revenues 10.1
— (10.1 )
—
—
Costs of product/services sold 266.7 5.3 257.7
— 529.7
Operations and maintenance expense 24.1 6.4 20.1
— 50.6
General and administrative expense
—
—
— 27.5 27.5
Loss on long-lived assets (0.3 ) (0.7 )
—
— (1.0 )
Earnings from unconsolidated affiliates, net 2.5 0.9
—
— 3.4
Other income, net
—
—
— 0.2 0.2
EBITDA $ 71.8 $ 56.1 $ 25.7 $ (27.3 ) $ 126.3
Purchases of property, plant and equipment $ 36.2 $ 4.1 $ 6.9 $ 0.2 $ 47.4
Below is a reconciliation of CMLP’s net income to EBITDA
( in millions
Three Months Ended
2016 2015
Net income (loss) $ (95.3 ) $ 29.1
Add:
Interest and debt expense, net 36.1 29.9
Provision (benefit) for income taxes (0.2 ) 0.4
Depreciation, amortization and accretion 64.9 68.8
EBITDA $ 5.5 $ 128.2
The following tables summarize CMLP’s reportable segment data
for the three months ended March 31, 2016 and 2015 ( in
millions
Three Months Ended March 31,
2016
Gathering and Storage and Marketing, Supply and Corporate Total
Revenues $ 238.9 $ 59.4 $ 237.7 $
— $ 536.0
Intersegment revenues 20.5 0.4 (20.9 )
—
—
Costs of product/services sold 179.8 2.9 180.7
— 363.4
Operations and maintenance expense 17.8 7.1 16.8
— 41.7
General and administrative expense
—
—
— 22.2 22.2
Goodwill impairment (8.6 ) (13.7 ) (87.4 )
— (109.7 )
Earnings from unconsolidated affiliates, net 5.1 1.4
—
— 6.5
EBITDA $ 58.3 $ 37.5 $ (68.1 ) $ (22.2 ) $ 5.5
Goodwill $ 45.9 $ 757.5 $ 172.4 $
— $ 975.8
Total assets $ 2,534.1 $ 2,185.0 $ 924.4 $ 123.9 $ 5,767.4
Purchases of property, plant and equipment $ 44.3 $ 3.3 $ 7.1 $ 0.9 $ 55.6
Three Months Ended March 31,
2015
Gathering and Storage and Marketing, Supply and Corporate Total
Revenues $ 350.3 $ 67.6 $ 313.6 $
— $ 731.5
Intersegment revenues 10.1
— (10.1 )
—
—
Costs of product/services sold 266.7 5.3 257.7
— 529.7
Operations and maintenance expense 24.1 6.4 20.1
— 50.6
General and administrative expense
—
—
— 25.6 25.6
Loss on long-lived assets (0.3 ) (0.5 )
—
— (0.8 )
Earnings from unconsolidated affiliates, net 2.5 0.9
—
— 3.4
EBITDA $ 71.8 $ 56.3 $ 25.7 $ (25.6 ) $ 128.2
Purchases of property, plant and equipment $ 36.2 $ 4.1 $ 6.9 $ 0.2 $ 47.4 </t>
  </si>
  <si>
    <t>Note 17—Segments
Financial Information
As discussed in Note 1, on September 30, 2015, the Company
contributed 100% of its interest in Crestwood Operations to
Crestwood Midstream and as a result, we modified our segments and
our financial statements now reflect three operating and reportable
segments: (i) gathering and processing operations;
(ii) storage and transportation operations; and
(iii) marketing, supply and logistics operations (formerly NGL
and crude services operations). Consequently, the results of our
Arrow operations are now reflected in our gathering and processing
operations for all periods presented and our COLT and PRBIC
operations are now reflected in our storage and transportation
operations for all periods presented. These respective operations
were previously included in our NGL and crude services operations.
Our corporate operations include all general and administrative
expenses that are not allocated to our reportable segments. For a
further description of our operating and reporting segments, see
Note 1. We assess the performance of our operating segments based
on EBITDA, which is defined as income before income taxes, plus
debt-related costs (net interest and debt expense and loss on
modification/extinguishment of debt) and depreciation, amortization
and accretion expense.
Below is a reconciliation of CEQP’s net income to EBITDA
( in millions
Year Ended
December 31,
2015 2014 2013
Net loss $ (2,303.7 ) $ (10.4 ) $ (50.6 )
Add:
Interest and debt expense, net 140.1 127.1 77.9
Loss on modification/extinguishment of debt 20.0
—
—
Provision (benefit) for income taxes (1.4 ) 1.1 1.0
Depreciation, amortization and accretion 300.1 285.3 167.9
EBITDA $ (1,844.9 ) $ 403.1 $ 196.2
The following tables summarize CEQP’s reportable segment data
for the years ended December 31, 2015, 2014 and 2013 ( in
millions
Year Ended December 31,
2015
Gathering and Storage and Marketing, Corporate Total
Revenues $ 1,381.0 $ 266.3 $ 985.5 $
— $ 2,632.8
Intersegment revenues 66.7
— (66.7 )
—
—
Costs of product/services sold 1,103.9 20.1 759.5
— 1,883.5
Operations and maintenance expense 89.0 31.7 69.5
— 190.2
General and administrative expense
—
—
— 116.3 116.3
Loss on long-lived assets, net (787.3 ) (1.6 ) (32.3 )
— (821.2 )
Goodwill impairment (329.7 ) (623.4 ) (453.2 )
— (1,406.3 )
Loss from unconsolidated affiliates, net (43.4 ) (17.4 )
—
— (60.8 )
Other income, net
—
—
— 0.6 0.6
EBITDA $ (905.6 ) $ (427.9 ) $ (395.7 ) $ (115.7 ) $ (1,844.9 )
Goodwill $ 54.5 $ 771.2 $ 259.8 $
— $ 1,085.5
Total assets $ 2,325.2 $ 2,217.4 $ 1,083.7 $ 177.4 $ 5,803.7
Purchases of property, plant and equipment $ 132.7 $ 26.4 $ 22.8 $ 0.8 $ 182.7
Year Ended December 31,
2014
Gathering and Storage and Marketing, Corporate Total
Revenues $ 2,166.8 $ 264.6 $ 1,499.9 $
— $ 3,931.3
Intersegment revenues 50.0
— (50.0 )
—
—
Costs of product/services sold 1,859.9 33.3 1,272.1
— 3,165.3
Operations and maintenance expense 102.8 28.8 71.7
— 203.3
General and administrative expense
—
—
— 100.2 100.2
Gain (loss) on long-lived assets (32.7 ) 33.8 (3.0 )
— (1.9 )
Goodwill impairment (18.5 )
— (30.3 )
— (48.8 )
Loss on contingent consideration (8.6 )
—
—
— (8.6 )
Earnings (loss) from unconsolidated affiliates 0.5 (1.2 )
—
— (0.7 )
Other income, net
—
—
— 0.6 0.6
EBITDA $ 194.8 $ 235.1 $ 72.8 $ (99.6 ) $ 403.1
Goodwill $ 384.2 $ 1,394.6 $ 713.0 $
— $ 2,491.8
Total assets $ 3,593.6 $ 2,423.3 $ 2,240.6 $ 203.9 $ 8,461.4
Purchases of property, plant and equipment $ 327.9 $ 37.0 $ 50.9 $ 8.2 $ 424.0
Year Ended December 31,
2013
Gathering and Storage and Marketing, Corporate Total
Revenues $ 510.0 $ 130.9 $ 785.8 $
— $ 1,426.7
Costs of product/services sold 267.5 19.7 715.1
— 1,002.3
Operations and maintenance expense 58.7 14.2 31.7
— 104.6
General and administrative expense
—
—
— 93.5 93.5
Gain (loss) on long-lived assets 5.4
— (0.1 )
— 5.3
Goodwill impairment (4.1 )
—
—
— (4.1 )
Gain on contingent consideration (31.4 )
—
—
— (31.4 )
Earnings (loss) from unconsolidated affiliates 0.1 (0.2 )
—
— (0.1 )
Other income, net
—
—
— 0.2 0.2
EBITDA $ 153.8 $ 96.8 $ 38.9 $ (93.3 ) $ 196.2
Purchases of property, plant and equipment $ 290.7 $ 43.4 $ 11.9 $ 1.0 $ 347.0
Below is a reconciliation of CMLP’s net income to EBITDA
( in millions
Year Ended
December 31,
2015 2014 2013
Net income (loss) $ (1,410.6 ) $ 14.7 $ (12.4 )
Add:
Interest and debt expense, net 130.5 111.4 71.7
Loss on modification/extinguishment of debt 18.9
—
—
Provision for income taxes
— 0.9 0.7
Depreciation, amortization and accretion 278.5 255.4 139.4
EBITDA $ (982.7 ) $ 382.4 $ 199.4
The following tables summarize CMLP’s reportable segment data
for the years ended December 31, 2015, 2014 and 2013 ( in
millions
Year Ended December 31,
2015
Gathering and Storage and Marketing, Corporate Total
Revenues $ 1,381.0 $ 266.3 $ 985.5 $
— $ 2,632.8
Intersegment revenues 66.7
— (66.7 )
—
—
Costs of product/services sold 1,103.9 20.1 759.5
— 1,883.5
Operations and maintenance expense 89.0 30.2 69.5
— 188.7
General and administrative expense
—
—
— 105.6 105.6
Loss on long-lived assets, net (194.1 ) (1.4 ) (32.3 )
— (227.8 )
Goodwill impairment (72.5 ) (623.4 ) (453.2 )
— (1,149.1 )
Loss from unconsolidated affiliates, net (43.4 ) (17.4 )
—
— (60.8 )
EBITDA $ (55.2 ) $ (426.2 ) $ (395.7 ) $ (105.6 ) $ (982.7 )
Goodwill $ 54.5 $ 771.2 $ 259.8 $
— $ 1,085.5
Total assets $ 2,541.6 $ 2,216.7 $ 1,083.7 $ 162.5 $ 6,004.5
Purchases of property, plant and equipment $ 132.7 $ 26.4 $ 22.8 $ 0.8 $ 182.7
Year Ended December 31,
2014
Gathering and Storage and Marketing, Corporate Total
Revenues $ 2,166.8 $ 250.8 $ 1,499.9 $
— $ 3,917.5
Intersegment revenues 50.0
— (50.0 )
—
—
Costs of product/services sold 1,859.9 22.8 1,272.1
— 3,154.8
Operations and maintenance expense 102.8 22.1 70.5
— 195.4
General and administrative expense
—
—
— 91.7 91.7
Gain (loss) on long-lived assets, net (32.7 ) 0.6 (3.0 )
— (35.1 )
Goodwill impairment (18.5 )
— (30.3 )
— (48.8 )
Loss on contingent consideration (8.6 )
—
—
— (8.6 )
Earnings (loss) from unconsolidated affiliates, net 0.5 (1.2 )
—
— (0.7 )
EBITDA $ 194.8 $ 205.3 $ 74.0 $ (91.7 ) $ 382.4
Goodwill $ 127.0 $ 1,394.6 $ 713.0 $
— $ 2,234.6
Total assets $ 2,941.6 $ 2,423.3 $ 2,240.6 $ 179.7 $ 7,785.2
Purchases of property, plant and equipment $ 327.9 $ 36.4 $ 50.9 $ 6.5 $ 421.7
Year Ended December 31,
2013
Gathering and Storage and Marketing, Corporate Total
Revenues $ 510.0 $ 116.8 $ 785.8 $
— $ 1,412.6
Costs of product/services sold 267.5 12.8 715.1
— 995.4
Operations and maintenance expense 58.7 12.4 32.3
— 103.4
General and administrative expense
—
—
— 84.1 84.1
Gain on long-lived assets 5.4
— (0.1 )
— 5.3
Goodwill impairment (4.1 )
—
—
— (4.1 )
Loss on contingent consideration (31.4 )
—
—
— (31.4 )
Earnings (loss) from unconsolidated affiliates, net 0.1 (0.2 )
—
— (0.1 )
EBITDA $ 153.8 $ 91.4 $ 38.3 $ (84.1 ) $ 199.4
Purchases of property, plant and equipment $ 290.7 $ 35.7 $ 11.9 $ 1.0 $ 339.3
Major Customers
No customer accounted for 10% or more of our total consolidated
revenues for the years ended December 31, 2015 and 2013 at
CEQP or CMLP. For the year ended December 31, 2014, we had
revenues from Tesoro Corporation (Tesoro) of $465.2 million which
exceeded 10% of the total consolidated revenues at CEQP and CMLP.
Revenues from Tesoro are reflected in each of our reportable
segments.</t>
  </si>
  <si>
    <t>Condensed Consolidating Financial Information</t>
  </si>
  <si>
    <t>Note 13 – Condensed Consolidating Financial
Information
Crestwood Midstream is a holding company and own no operating
assets and have no significant operations independent of its
subsidiaries (Parent). Obligations under Crestwood
Midstream’s senior notes and its credit facility are jointly
and severally guaranteed by substantially all of its subsidiaries,
except for Crestwood Niobrara, PRBIC and Tres Holdings and their
respective subsidiaries (collectively, Non-Guarantor Subsidiaries).
Crestwood Midstream Finance Corp., the co-issuer of its senior
notes, is Crestwood Midstream’s 100% owned subsidiary and has
no material assets, operations, revenues or cash flows other than
those related to its service as co-issuer of the Crestwood
Midstream senior notes.
The tables below present condensed consolidating financial
statements for Crestwood Midstream as parent on a stand-alone,
unconsolidated basis, and Crestwood Midstream’s combined
guarantor and combined non-guarantor subsidiaries as of
March 31, 2016 and December 31, 2015, and for the three
months ended March 31, 2016 and 2015. The financial
information may not necessarily be indicative of the results of
operations, cash flows or financial position had the subsidiaries
operated as independent entities.
Crestwood Midstream Partners LP
Condensed Consolidating Balance Sheet
March 31, 2016
(in millions)
Parent Guarantor Subsidiaries Non- Guarantor Subsidiaries Eliminations Consolidated
Assets
Current assets:
Cash $ 0.8 $
— $
— $
— $ 0.8
Accounts receivable
— 209.1 0.5
— 209.6
Inventory
— 26.6
—
— 26.6
Other current assets
— 33.3
—
— 33.3
Total current assets 0.8 269.0 0.5
— 270.3
Property, plant and equipment, net
— 3,514.4
—
— 3,514.4
Goodwill and intangible assets, net
— 1,719.1
—
— 1,719.1
Investment in consolidated affiliates 5,350.2
—
— (5,350.2 )
—
Investment in unconsolidated affiliates
—
— 260.6
— 260.6
Other assets
— 3.0
—
— 3.0
Total assets $ 5,351.0 $ 5,505.5 $ 261.1 $ (5,350.2 ) $ 5,767.4
Liabilities and partners’ capital
Current liabilities:
Accounts payable $
— $ 116.5 $
— $
— $ 116.5
Other current liabilities 35.8 67.0
—
— 102.8
Total current liabilities 35.8 183.5
—
— 219.3
Long-term liabilities:
Long-term debt, less current portion 2,528.2 2.6
—
— 2,530.8
Other long-term liabilities
— 44.1
—
— 44.1
Deferred income taxes
— 0.6
—
— 0.6
Partners’ capital 2,787.0 5,274.7 75.5 (5,350.2 ) 2,787.0
Interest of non-controlling partners in subsidiaries
—
— 185.6
— 185.6
Total partners’ capital 2,787.0 5,274.7 261.1 (5,350.2 ) 2,972.6
Total liabilities and partners’ capital $ 5,351.0 $ 5,505.5 $ 261.1 $ (5,350.2 ) $ 5,767.4
Crestwood Midstream Partners LP
Condensed Consolidating Balance Sheet
December 31, 2015
(in millions)
Parent Guarantor Subsidiaries Non- Guarantor Subsidiaries Eliminations Consolidated
Assets
Current assets:
Cash $ 0.1 $
— $
— $
— $ 0.1
Accounts receivable
— 236.0 0.5
— 236.5
Inventory
— 44.5
—
— 44.5
Other current assets
— 52.5
—
— 52.5
Total current assets 0.1 333.0 0.5
— 333.6
Property, plant and equipment, net
— 3,525.7
—
— 3,525.7
Goodwill and intangible assets, net
— 1,846.9
—
— 1,846.9
Investment in consolidated affiliates 5,506.8
—
— (5,506.8 )
—
Investment in unconsolidated affiliates
—
— 254.3
— 254.3
Other assets
— 3.1
—
— 3.1
Total assets $ 5,506.9 $ 5,708.7 $ 254.8 $ (5,506.8 ) $ 5,963.6
Liabilities and partners’ capital
Current liabilities:
Accounts payable $
— $ 141.3 $ 0.1 $
— $ 141.4
Other current liabilities 26.4 85.2
—
— 111.6
Total current liabilities 26.4 226.5 0.1
— 253.0
Long-term liabilities:
Long-term debt, less current portion 2,498.9 2.9
—
— 2,501.8
Other long-term liabilities
— 43.3
—
— 43.3
Deferred income taxes
— 0.4
—
— 0.4
Partners’ capital 2,981.6 5,435.6 71.2 (5,506.8 ) 2,981.6
Interest of non-controlling partners in subsidiaries
—
— 183.5
— 183.5
Total partners’ capital 2,981.6 5,435.6 254.7 (5,506.8 ) 3,165.1
Total liabilities and partners’ capital $ 5,506.9 $ 5,708.7 $ 254.8 $ (5,506.8 ) $ 5,963.6
Crestwood Midstream Partners LP
Condensed Consolidating Statement of Operations
Three Months Ended March 31, 2016
(in millions)
Parent Guarantor Subsidiaries Non- Guarantor Subsidiaries Eliminations Consolidated
Revenues $
— $ 536.0 $
— $
— $ 536.0
Costs of product/services sold
— 363.4
—
— 363.4
Expenses:
Operations and maintenance
— 41.7
—
— 41.7
General and administrative 17.7 4.5
—
— 22.2
Depreciation, amortization and accretion
— 64.9
—
— 64.9
17.7 111.1
—
— 128.8
Other operating expense:
Goodwill impairment
— (109.7 )
—
— (109.7 )
Operating loss (17.7 ) (48.2 )
—
— (65.9 )
Earnings from unconsolidated affiliates, net
—
— 6.5
— 6.5
Interest and debt expense, net (36.1 )
—
—
— (36.1 )
Equity in net income (loss) of subsidiary (41.5 )
—
— 41.5
—
Income (loss) before income taxes (95.3 ) (48.2 ) 6.5 41.5 (95.5 )
Benefit for income taxes
— (0.2 )
—
— (0.2 )
Net income (loss) (95.3 ) (48.0 ) 6.5 41.5 (95.3 )
Net income attributable to non-controlling partners in
subsidiaries
—
— 5.9
— 5.9
Net income (loss) attributable to Crestwood Midstream Partners
LP $ (95.3 ) $ (48.0 ) $ 0.6 $ 41.5 $ (101.2 )
Crestwood Midstream Partners LP
Condensed Consolidating Statement of Operations
Three Months Ended March 31, 2015
(in millions)
Parent Guarantor Subsidiaries Non- Guarantor Subsidiaries Eliminations Consolidated
Revenues $
— $ 731.5 $
— $
— $ 731.5
Costs of product/services sold
— 529.7
—
— 529.7
Expenses:
Operations and maintenance
— 50.6
—
— 50.6
General and administrative 13.4 12.2
—
— 25.6
Depreciation, amortization and accretion 0.2 68.6
—
— 68.8
13.6 131.4
—
— 145.0
Other operating expense:
Loss on long-lived assets, net
— (0.8 )
—
— (0.8 )
Operating income (loss) (13.6 ) 69.6
—
— 56.0
Earnings from unconsolidated affiliates, net
—
— 3.4
— 3.4
Interest and debt expense, net (29.9 )
—
—
— (29.9 )
Equity in net income (loss) of subsidiary 72.6
—
— (72.6 )
—
Income (loss) before income taxes 29.1 69.6 3.4 (72.6 ) 29.5
Provision for income taxes
— 0.4
—
— 0.4
Net income (loss) 29.1 69.2 3.4 (72.6 ) 29.1
Net income attributable to non-controlling partners in
subsidiaries
—
— 5.6
— 5.6
Net income (loss) attributable to Crestwood Midstream Partners
LP 29.1 69.2 (2.2 ) (72.6 ) 23.5
Net income attributable to Class A preferred units 9.2
—
—
— 9.2
Net income (loss) attributable to partners $ 19.9 $ 69.2 $ (2.2 ) $ (72.6 ) $ 14.3
Crestwood Midstream Partners LP Condensed Consolidating Statement of Cash
Flows Three Months Ended March 31, 2016 (in millions)
Parent Guarantor Subsidiaries Non- Guarantor Subsidiaries Eliminations Consolidated
Cash flows from operating activities: $ (42.7 ) $ 172.8 $ 5.6 $
— $ 135.7
Cash flows from investing activities:
Purchases of property, plant and equipment (0.9 ) (54.7 )
—
— (55.6 )
Investment in unconsolidated affiliates
—
— (5.5 )
— (5.5 )
Proceeds from the sale of assets
— 0.8
—
— 0.8
Capital contributions to consolidated affiliates (3.7 )
—
— 3.7
—
Net cash provided by (used in) investing activities (4.6 ) (53.9 ) (5.5 ) 3.7 (60.3 )
Cash flows from financing activities:
Proceeds from the issuance of long-term debt 313.5
—
—
— 313.5
Principal payments on long-term debt (286.0 )
—
—
— (286.0 )
Payments on capital leases
— (0.5 )
—
— (0.5 )
Payments for debt-related deferred costs (0.1 )
—
—
— (0.1 )
Distributions paid (97.2 )
— (3.8 )
— (101.0 )
Contributions from parent
—
— 3.7 (3.7 )
—
Taxes paid for unit-based compensation vesting
— (0.6 )
—
— (0.6 )
Change in intercompany balances 117.8 (117.8 )
—
—
—
Net cash provided by (used in) financing activities 48.0 (118.9 ) (0.1 ) (3.7 ) (74.7 )
Net change in cash 0.7
—
—
— 0.7
Cash at beginning of period 0.1
—
—
— 0.1
Cash at end of period $ 0.8 $
— $
— $
— $ 0.8
Crestwood Midstream Partners LP Condensed Consolidating Statement of Cash
Flows Three Months Ended March 31, 2015 (in millions)
Parent Guarantor Subsidiaries Non- Guarantor Subsidiaries Eliminations Consolidated
Cash flows from operating activities: $ (54.8 ) $ 160.5 $
— $
— $ 105.7
Cash flows from investing activities:
Purchases of property, plant and equipment (0.1 ) (47.3 )
—
— (47.4 )
Investment in unconsolidated affiliates
—
— (17.9 )
— (17.9 )
Proceeds from the sale of assets
— 0.5
—
— 0.5
Capital contributions to consolidated affiliates (17.9 )
—
— 17.9
—
Other
— (0.2 )
—
— (0.2 )
Net cash provided by (used in) investing activities (18.0 ) (47.0 ) (17.9 ) 17.9 (65.0 )
Cash flows from financing activities:
Proceeds from the issuance of long-term debt 1,114.6
—
—
— 1,114.6
Principal payments on long-term debt (970.4 )
—
—
— (970.4 )
Payments on capital leases (0.5 ) (0.2 )
—
— (0.7 )
Payments for debt-related deferred costs (11.1 )
—
—
— (11.1 )
Distributions paid (111.4 )
—
—
— (111.4 )
Contributions from parent
—
— 17.9 (17.9 )
—
Taxes paid for unit-based compensation vesting
— (1.7 )
—
— (1.7 )
Change in intercompany balances 51.8 (51.8 )
—
—
—
Other (0.2 )
—
—
— (0.2 )
Net cash provided by (used in) financing activities 72.8 (53.7 ) 17.9 (17.9 ) 19.1
Net change in cash
— 59.8
—
— 59.8
Cash at beginning of period
— 7.6
—
— 7.6
Cash at end of period $
— $ 67.4 $
— $
— $ 67.4</t>
  </si>
  <si>
    <t>Note 18—Crestwood Midstream Condensed Consolidating
Financial Information
Crestwood Midstream is a holding company and own no operating
assets and have no significant operations independent of its
subsidiaries (Parent). Obligations under Crestwood
Midstream’s senior notes and its credit facility are jointly
and severally guaranteed by substantially all of its subsidiaries,
except for Crestwood Niobrara, PRBIC and Tres Holdings and their
respective subsidiaries (collectively, Non-Guarantor Subsidiaries).
Crestwood Midstream Finance Corp., the co-issuer of its senior
notes, is Crestwood Midstream’s 100% owned subsidiary and has
no material assets, operations, revenues or cash flows other than
those related to its service as co-issuer of the Crestwood
Midstream senior notes.
At December 31, 2014, we reflected the interest of
non-controlling partners in subsidiaries on our condensed
consolidating balance sheet as a component of the Parent’s
and Non-Guarantor Subsidiaries’ total partners’
capital, with an adjustment to eliminate the Parent’s
portion. During the year ended December 31, 2015, we began
reflecting the interest of non-controlling partners in subsidiaries
as a component of the Non-Guarantor Subsidiaries’ total
partners’ capital only. The condensed consolidating balance
sheet for the year December 31, 2014 was adjusted to reflect
the change in presentation and there was no impact to our
consolidated balance sheet.
The tables below present condensed consolidating financial
statements for Crestwood Midstream as parent on a stand-alone,
unconsolidated basis, and Crestwood Midstream’s combined
guarantor and combined non-guarantor subsidiaries as of and for the
years ended December 31, 2015, 2014 and 2013. The financial
information may not necessarily be indicative of the results of
operations, cash flows or financial position had the subsidiaries
operated as independent entities. Crestwood Midstream Partners LP Condensed Consolidating Balance Sheet December 31, 2015 (in millions)
Parent Guarantor Subsidiaries Non- Eliminations Consolidated
Assets
Current assets:
Cash $ 0.1 $
— $
— $
— $ 0.1
Accounts receivable
— 236.0 0.5
— 236.5
Inventory
— 44.5
—
— 44.5
Other current assets
— 52.5
—
— 52.5
Total current assets 0.1 333.0 0.5
— 333.6
Property, plant and equipment, net
— 3,525.7
—
— 3,525.7
Goodwill and intangible assets, net 40.9 1,846.9
—
— 1,887.8
Investment in consolidated affiliates 5,506.8
—
— (5,506.8 )
—
Investment in unconsolidated affiliates
—
— 254.3
— 254.3
Other assets
— 3.1
—
— 3.1
Total assets $ 5,547.8 $ 5,708.7 $ 254.8 $ (5,506.8 ) $ 6,004.5
Liabilities and partners’ capital
Current liabilities:
Accounts payable
— 141.3 0.1
— 141.4
Other current liabilities 26.4 85.2
—
— 111.6
Total current liabilities 26.4 226.5 0.1
— 253.0
Long-term liabilities:
Long-term debt, less current portion 2,539.8 2.9
—
— 2,542.7
Other long-term liabilities
— 43.3
—
— 43.3
Deferred income taxes
— 0.4
—
— 0.4
Partners’ capital 2,981.6 5,435.6 71.2 (5,506.8 ) 2,981.6
Interest of non-controlling partners in subsidiaries
—
— 183.5
— 183.5
Total partners’ capital 2,981.6 5,435.6 254.7 (5,506.8 ) 3,165.1
Total liabilities and partners’ capital $ 5,547.8 $ 5,708.7 $ 254.8 $ (5,506.8 ) $ 6,004.5
Crestwood Midstream Partners LP Condensed Consolidating Balance Sheet December 31, 2014 (in millions)
Parent Guarantor Non- Eliminations Consolidated
Assets
Current assets:
Cash $
— $ 7.6 $
— $
— $ 7.6
Accounts receivable 1.2 377.8 0.3
— 379.3
Inventory
— 46.6
—
— 46.6
Other current assets
— 103.1
— 103.1
Total current assets 1.2 535.1 0.3
— 536.6
Property, plant and equipment, net 7.9 3,738.1
—
— 3,746.0
Goodwill and intangible assets, net 38.0 3,166.2
—
— 3,204.2
Investment in consolidated affiliates 7,148.0
—
— (7,148.0 )
—
Investment in unconsolidated affiliates
—
— 295.1
— 295.1
Other assets
— 3.3
—
— 3.3
Total assets $ 7,195.1 $ 7,442.7 $ 295.4 $ (7,148.0 ) $ 7,785.2
Liabilities and partners’ capital
Current liabilities:
Accounts payable 9.0 225.8 0.2
— 235.0
Other current liabilities 23.0 153.3
—
— 176.3
Total current liabilities 32.0 379.1 0.2
— 411.3
Long-term liabilities:
Long-term debt, less current portion 2,012.8 1.7
—
— 2,014.5
Other long-term liabilities 1.6 36.7
—
— 38.3
Deferred income taxes
— 0.7
—
— 0.7
Partners’ capital 5,148.7 7,024.5 123.5 (7,148.0 ) 5,148.7
Interest of non-controlling partners in subsidiaries
—
— 171.7
— 171.7
Total partners’ capital 5,148.7 7,024.5 295.2 (7,148.0 ) 5,320.4
Total liabilities and partners’ capital $ 7,195.1 $ 7,442.7 $ 295.4 $ (7,148.0 ) $ 7,785.2
Crestwood Midstream Partners LP Condensed Consolidating Statements of
Operations Year Ended December 31, 2015 (in millions)
Parent Guarantor Non- Eliminations Consolidated
Revenues $
— $ 2,632.8 $
— $
— $ 2,632.8
Costs of product/services sold
— 1,883.5
—
— 1,883.5
Expenses:
Operations and maintenance
— 188.7
—
— 188.7
General and administrative 65.3 40.3
—
— 105.6
Depreciation, amortization and accretion
— 278.5
—
— 278.5
65.3 507.5
—
— 572.8
Other operating expense:
Loss on long-lived assets, net
— (227.8 )
—
— (227.8 )
Goodwill impairment
— (1,149.1 )
—
— (1,149.1 )
Operating loss (65.3 ) (1,135.1 )
—
— (1,200.4 )
Loss from unconsolidated affiliates, net
—
— (60.8 )
— (60.8 )
Interest and debt expense, net (130.5 )
—
—
— (130.5 )
Loss on modification/extinguishment of debt (18.9 )
—
—
— (18.9 )
Equity in net income (loss) of subsidiary (1,195.9 )
—
— 1,195.9
—
Income (loss) before income taxes (1,410.6 ) (1,135.1 ) (60.8 ) 1,195.9 (1,410.6 )
Provision for income taxes
—
—
—
—
—
Net income (loss) (1,410.6 ) (1,135.1 ) (60.8 ) 1,195.9 (1,410.6 )
Net income attributable to non-controlling partners in
subsidiaries
—
— (23.1 )
— (23.1 )
Net income (loss) attributable to Crestwood Midstream Partners
LP (1,410.6 ) (1,135.1 ) (83.9 ) 1,195.9 (1,433.7 )
Net income attributable to Class A preferred units (23.1 )
—
—
— (23.1 )
Net income (loss) attributable to partners $ (1,433.7 ) $ (1,135.1 ) $ (83.9 ) $ 1,195.9 $ (1,456.8 )
Crestwood Midstream Partners LP Condensed Consolidating Statements of
Operations Year Ended December 31, 2014 (in millions)
Parent Guarantor Non- Eliminations Consolidated
Revenues $
— $ 3,917.5 $
— $
— $ 3,917.5
Costs of product/services sold
— 3,154.8
—
— 3,154.8
Expenses:
Operations and maintenance
— 195.4
—
— 195.4
General and administrative 49.4 42.3
—
— 91.7
Depreciation, amortization and accretion 0.9 254.5
—
— 255.4
50.3 492.2
—
— 542.5
Other operating expense:
Loss on long-lived assets, net
— (35.1 )
—
— (35.1 )
Goodwill impairment
— (48.8 )
—
— (48.8 )
Loss on contingent consideration
— (8.6 )
—
— (8.6 )
Operating income (loss) (50.3 ) 178.0
—
— 127.7
Loss from unconsolidated affiliates, net
—
— (0.7 )
— (0.7 )
Interest and debt expense, net (111.4 )
—
—
— (111.4 )
Equity in net income (loss) of subsidiary 176.4
—
— (176.4 )
—
Income (loss) before income taxes 14.7 178.0 (0.7 ) (176.4 ) 15.6
Provision for income taxes
— 0.9
— 0.9
Net income (loss) 14.7 177.1 (0.7 ) (176.4 ) 14.7
Net income attributable to non-controlling partners
—
— (16.8 )
— (16.8 )
Net income (loss) attributable to Crestwood Midstream Partners
LP 14.7 177.1 (17.5 ) (176.4 ) (2.1 )
Net income attributable to Class A preferred units (17.2 )
—
—
— (17.2 )
Net income (loss) attributable to partners $ (2.5 ) $ 177.1 $ (17.5 ) $ (176.4 ) $ (19.3 )
Crestwood Midstream Partners Condensed Consolidating Statements of
Operations Year Ended December 31, 2013 (in millions)
Parent Guarantor Non- Eliminations Consolidated
Revenues $
— $ 1,412.6 $
— $
— $ 1,412.6
Costs of product/services sold
— 995.4
—
— 995.4
Expenses:
Operations and maintenance
— 103.4
—
— 103.4
General and administrative 46.5 37.6
—
— 84.1
Depreciation, amortization and accretion 1.0 138.4
—
— 139.4
47.5 279.4
—
— 326.9
Other operating income (expense):
Gain on long-lived assets, net
— 5.3
—
— 5.3
Goodwill impairment
— (4.1 )
—
— (4.1 )
Loss on contingent consideration
— (31.4 )
—
— (31.4 )
Operating income (loss) (47.5 ) 107.6
—
— 60.1
Loss from unconsolidated affiliates, net
—
— (0.1 )
— (0.1 )
Interest and debt expense, net (68.7 ) (3.0 )
—
— (71.7 )
Equity in net income (loss) of subsidiary 103.8
—
— (103.8 )
—
Income (loss) before income taxes (12.4 ) 104.6 (0.1 ) (103.8 ) (11.7 )
Provision for income taxes
— 0.7
—
— 0.7
Net income (loss) (12.4 ) 103.9 (0.1 ) (103.8 ) (12.4 )
Net income attributable to non-controlling partners
—
— (4.9 )
— (4.9 )
Net income (loss) attributable to Crestwood Midstream Partners
LP (12.4 ) 103.9 (5.0 ) (103.8 ) (17.3 )
Net income attributable to Class A preferred units
—
—
—
—
—
Net income (loss) attributable to partners $ (12.4 ) $ 103.9 $ (5.0 ) $ (103.8 ) $ (17.3 )
Crestwood Midstream Partners LP Condensed Consolidating Statements of Cash
Flows Year Ended December 31, 2015 (in millions)
Parent Guarantor Non- Eliminations Consolidated
Cash flows from operating activities: $ (190.8 ) $ 650.0 $ 12.6 $
— $ 471.8
Cash flows from investing activities:
Purchases of property, plant and equipment (0.8 ) (181.9 )
—
— (182.7 )
Investment in unconsolidated affiliates
—
— (41.8 )
— (41.8 )
Proceeds from the sale of assets
— 2.7
—
— 2.7
Capital distributions from unconsolidated affiliates
—
— 9.3
— 9.3
Capital contributions to consolidated affiliates (31.2 )
—
— 31.2
—
Net cash provided by (used in) investing activities (32.0 ) (179.2 ) (32.5 ) 31.2 (212.5 )
Cash flows from financing activities:
Proceeds from the issuance of long-term debt 3,490.1
—
—
— 3,490.1
Principal payments on long-term debt (2,960.9 )
—
—
— (2,960.9 )
Payments on capital leases
— (2.2 )
—
— (2.2 )
Payments for debt-related deferred costs (17.3 )
—
—
— (17.3 )
Financing fees paid for early debt redemption (13.6 )
—
—
— (13.6 )
Distributions paid (808.2 )
— (11.3 )
— (819.5 )
Contributions from parent
—
— 31.2 (31.2 )
—
Net proceeds from issuance of preferred units 58.8
—
—
— 58.8
Taxes paid for unit-based compensation vesting
— (2.1 )
—
— (2.1 )
Change in intercompany balances 474.1 (474.1 )
—
—
—
Other (0.1 )
—
—
— (0.1 )
Net cash provided by (used in) financing activities 222.9 (478.4 ) 19.9 (31.2 ) (266.8 )
Net change in cash 0.1 (7.6 )
—
— (7.5 )
Cash at beginning of period
— 7.6
—
— 7.6
Cash at end of period $ 0.1 $
— $
— $
— $ 0.1
Crestwood Midstream Partners LP Condensed Consolidating Statements of Cash
Flows Year Ended December 31, 2014 (in millions)
Parent Guarantor Subsidiaries Non- Guarantor Subsidiaries Eliminations Consolidated
Cash flows from operating activities: $ (165.6 ) $ 602.9 $
— $
— $ 437.3
Cash flows from investing activities:
Acquisitions, net of cash acquired
— (19.5 )
—
— (19.5 )
Purchases of property, plant and equipment (4.3 ) (417.4 )
—
— (421.7 )
Investment in unconsolidated affiliates, net
—
— (144.4 )
— (144.4 )
Proceeds from the sale of assets
— 2.7
—
— 2.7
Capital contributions to consolidated affiliates (89.5 )
—
— 89.5
—
Net cash provided by (used in) investing activities (93.8 ) (434.2 ) (144.4 ) 89.5 (582.9 )
Cash flows from financing activities:
Proceeds from the issuance of long-term debt 2,089.9
—
—
— 2,089.9
Principal payments on long-term debt (1,949.8 ) (0.2 )
—
— (1,950.0 )
Payments on capital leases (1.3 ) (1.9 )
—
— (3.2 )
Payments for debt-related deferred costs (0.1 )
—
—
— (0.1 )
Distributions paid (470.5 )
—
—
— (470.5 )
Contributions from parents
—
— 89.5 (89.5 )
—
Net proceeds from issuance of preferred equity of subsidiary
—
— 53.9
— 53.9
Net proceeds from issuance of Class A preferred units 430.5
—
—
— 430.5
Taxes paid for unit-based compensation vesting
— (1.6 )
—
— (1.6 )
Change in intercompany balances 161.4 (161.4 )
—
—
—
Other (0.8 )
—
—
— (0.8 )
Net cash provided by (used in) financing activities 259.3 (165.1 ) 143.4 (89.5 ) 148.1
Net change in cash (0.1 ) 3.6 (1.0 )
— 2.5
Cash at beginning of period 0.1 4.0 1.0
— 5.1
Cash at end of period $
— $ 7.6 $
— $
— $ 7.6
Crestwood Midstream Partners LP Condensed Consolidating Statements of Cash
Flows Year Ended December 31, 2013 (in millions)
Parent Guarantor Non- Eliminations Consolidated
Cash flows from operating activities: $ (46.1 ) $ 333.6 $
— $ (33.8 ) $ 253.7
Cash flows from investing activities:
Acquisitions, net of cash acquired
— (561.5 )
—
— (561.5 )
Purchases of property, plant and equipment (1.0 ) (338.3 )
—
— (339.3 )
Investment in unconsolidated affiliates, net
—
— (151.5 )
— (151.5 )
Capital contributions to consolidated affiliates (106.4 )
—
— 106.4
—
Proceeds from the sale of assets
— 11.2
—
— 11.2
Net cash provided by (used in) investing activities (107.4 ) (888.6 ) (151.5 ) 106.4 (1,041.1 )
Cash flows from financing activities:
Proceeds from the issuance of long-term debt 2,072.8
—
—
— 2,072.8
Principal payments on long-term debt (1,634.3 ) (0.2 )
—
— (1,634.5 )
Payments on capital leases (0.4 ) (3.9 )
—
— (4.3 )
Payments for debt-related deferred costs (32.0 )
—
—
— (32.0 )
Distributions paid (419.7 ) (33.8 )
— 33.8 (419.7 )
Contributions from parents
— 55.5 56.4 (106.4 ) 5.5
Net proceeds from the issuance of common units 714.0
—
—
— 714.0
Net proceeds from issuance of preferred equity of subsidiary
—
— 96.1
— 96.1
Taxes paid for unit-based compensation vesting
— (5.5 )
—
— (5.5 )
Change in intercompany balances (546.8 ) 546.8
—
—
—
Net cash provided by (used in) financing activities 153.6 558.9 152.5 (72.6 ) 792.4
Net change in cash 0.1 3.9 1.0
— 5.0
Cash at beginning of period
— 0.1
—
— 0.1
Cash at end of period $ 0.1 $ 4.0 $ 1.0 $
— $ 5.1</t>
  </si>
  <si>
    <t>Supplemental Selected Quarterly Financial Information (Unaudited)</t>
  </si>
  <si>
    <t>Supplemental Selected Quarterly Financial
Information (Unaudited)
Summarized unaudited quarterly financial data is presented below
( in millions, except per unit information
Crestwood Equity Quarter Ended
March 31 June 30 September 30 December 31
2015
Revenues $ 731.5 $ 641.5 $ 630.7 $ 629.1
Operating income (loss) (1) 48.5 (248.9 ) (588.3 ) (1,296.1 )
Earnings (loss) from unconsolidated affiliates, net 3.4 5.0 2.8 (72.0 )
Net income (loss) 18.1 (296.0 ) (623.4 ) (1,402.4 )
Net income (loss) attributable to partners 8.3 (40.0 ) (226.9 ) (1,414.5 )
Net income (loss) per limited partner unit:
Basic $ 0.44 $ (2.14 ) $ (11.78 ) $ (20.77 )
Diluted $ 0.44 $ (2.14 ) $ (11.76 ) $ (20.77 )
2014
Revenues $ 971.6 $ 926.3 $ 1,036.2 $ 997.2
Operating income (loss) (1) 45.7 29.4 43.0 (0.2 )
Earnings (loss) from unconsolidated affiliates, net (0.1 ) (1.5 ) 0.3 0.6
Net income (loss) 13.2 (4.8 ) 11.9 (30.7 )
Net income (loss) attributable to partners 19.6 (4.4 ) 2.8 38.4
Net income (loss) per limited partner unit:
Basic $ 1.05 $ (0.24 ) $ 0.15 $ 2.06
Diluted $ 1.05 $ (0.24 ) $ 0.15 $ 2.06
Crestwood Midstream Quarter Ended
March 31 June 30 September 30 December 31
2015
Revenues $ 731.5 $ 641.5 $ 630.7 $ 629.1
Operating income (loss) (2) 56.0 (28.0 ) (578.7 ) (649.7 )
Earnings (loss) from unconsolidated affiliates, net 3.4 5.0 2.8 (72.0 )
Net income (loss) 29.1 (72.8 ) (610.2 ) (756.7 )
Net income (loss) attributable to partners 14.3 (86.0 ) (622.5 ) (762.6 )
2014
Revenues $ 964.9 $ 923.9 $ 1,033.8 $ 994.9
Operating income (loss) (2) 54.7 41.6 54.6 (23.2 )
Earnings (loss) from unconsolidated affiliates, net (0.1 ) (1.5 ) 0.3 0.6
Net income (loss) 25.8 11.0 27.1 (49.2 )
Net income (loss) attributable to partners 22.7 6.2 13.5 (61.7 )
(1) Amount includes goodwill, property,
plant and equipment and intangible asset impairments of
approximately $281.0 million, $610.8 million, $1,332.3 million and
$83.3 million during the three months ended June 30,
2015, September 30, 2015, December 31, 2015 and
December 31, 2014, respectively. See Note 2 for a further
discussion of our impairments recorded during 2015 and 2014. In
addition, for 2014, amount includes a gain of approximately $30.6
million on the sale of our interest in Tres Palacios. See
Note 6 for a further discussion of our divestiture of Tres
Palacios.
(2) Amount for the three months ended
December 31, 2015 includes impairments of our Jackalope and
PRBIC equity investments of approximately $51.4 million and $23.4
million, respectively. See Note 2 for a further discussion of these
impairments recorded during 2015.
(3) Amount includes goodwill, property,
plant and equipment and intangible asset impairments of
approximately $68.6 million, $610.8 million, $694.3 million and
$83.3 million during the three months ended June 30,
2015, September 30, 2015, December 31, 2015 and
December 31, 2014, respectively. See Note 2 for a further
discussion of our impairments recorded during 2015 and 2014.</t>
  </si>
  <si>
    <t>Schedule I - Crestwood Equity Partners LP - Parent Only</t>
  </si>
  <si>
    <t>Condensed Financial Information of Parent Company Only Disclosure [Abstract]</t>
  </si>
  <si>
    <t>Schedule I Crestwood Equity Partners LP Parent Only Condensed Balance Sheet (in millions)
December 31,
2015 2014
Assets
Current assets:
Cash $ 0.4 $ 3.7
Accounts receivable—trade 1.8
—
Accounts receivable—intercompany
— 3.2
Total current assets 2.2 6.9
Property, plant and equipment, net 1.5 2.5
Intangible assets 7.8 1.7
Investment in subsidiaries 2,757.7 5,799.5
Other assets 3.5
—
Total assets $ 2,772.7 $ 5,810.6
Liabilities and partners’ capital
Current liabilities:
Accounts payable $ 2.6 $
—
Accrued expenses 2.3 1.9
Current portion of long-term debt 0.2 3.0
Total current liabilities 5.1 4.9
Long-term debt, less current portion
— 380.0
Other long-term liabilities 4.2 12.9
Total partners’ capital 2,763.4 5,412.8
Total liabilities and partners’ capital $ 2,772.7 $ 5,810.6
See accompanying notes.
Schedule I Crestwood Equity Partners LP Parent Only Condensed Statement of Operations (in millions)
Year Ended
December 31,
2015 2014 2013
Revenues $
— $
— $
—
Expenses 14.5 8.5
—
Operating loss (14.5 ) (8.5 )
—
Interest and debt expense, net (9.6 ) (15.7 ) (6.5 )
Equity in net income (loss) of subsidiaries (2,279.1 ) 14.2 (43.9 )
Loss on modification/extinguishment of debt (1.1 )
—
—
Other income, net 0.6
—
—
Loss before income taxes (2,303.7 ) (10.0 ) (50.4 )
Provision for income taxes
— 0.4 0.2
Net loss and net loss attributable to Crestwood Equity Partners
LP (2,303.7 ) (10.4 ) $ (50.6 )
Net income attributable to preferred units (6.2 )
—
—
Net loss attributable to partners $ (2,309.9 ) $ (10.4 ) $ (50.6 )
See accompanying notes.
Schedule I Crestwood Equity Partners LP Parent Only Condensed Statement of Comprehensive
Income (in millions)
Year Ended
December 31,
2015 2014 2013
Net loss $ (2,303.7 ) $ (10.4 ) $ (50.6 )
Change in fair value of Suburban Propane Partners, LP units (2.7 ) (0.5 ) (0.1 )
Comprehensive loss attributable to Crestwood Equity Partners LP $ (2,306.4 ) $ (10.9 ) $ (50.7 )
See accompanying notes.
Schedule I Crestwood Equity Partners LP Parent Only Condensed Statement of Cash Flows (in millions)
Year Ended
December 31,
2015 2014 2013
Cash flows from operating activities $ (14.7 ) $ (25.3 ) $ (12.3 )
Cash flows from investing activities 593.8 170.8 20.7
Cash flows from financing activities:
Proceeds from the issuance of long-term debt 771.7 734.0 394.1
Principal payments on long-term debt (1,152.1 ) (746.2 ) (333.3 )
Payments for debt-related deferred costs
— (1.8 )
—
Distributions paid to partners (171.5 ) (102.5 ) (68.4 )
Change in intercompany balances (30.5 ) (25.4 ) 0.4
Other
—
— (1.1 )
Net cash used in financing activities (582.4 ) (141.9 ) (8.3 )
Net change in cash (3.3 ) 3.6 0.1
Cash at beginning of period 3.7 0.1
—
Cash at end of period $ 0.4 $ 3.7 $ 0.1
See accompanying notes.
Schedule I Crestwood Equity Partners LP Parent Only Notes to Condensed Financial Statements
Note 1. Basis of Presentation
In the parent-only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only
financial statements should be read in conjunction with our
consolidated financial statements.
Note 2. Distributions
During the years ended December 31, 2015, 2014 and 2013, we
received cash distributions from Crestwood Midstream Partners LP of
approximately $31.4 million, $72.4 million and $26.2 million.</t>
  </si>
  <si>
    <t>Subsequent Events</t>
  </si>
  <si>
    <t>Subsequent Events [Abstract]</t>
  </si>
  <si>
    <t>Note 14 – Subsequent Events
In April 2016, our wholly-owned subsidiary, Crestwood Pipeline and
Storage Northeast LLC (Crestwood Northeast) and Con Edison Gas
Pipeline and Storage Northeast, LLC (CEGP), a wholly owned
subsidiary of Consolidated Edison, Inc. (Con Edison), entered into
a definitive agreement to form a joint venture (the Stagecoach JV)
to own and further develop our existing natural gas pipeline and
storage business located in southern New York and northern
Pennsylvania (the NE S&amp;T assets). Subject to the terms and
conditions of the contribution agreement (including customary
closing conditions and purchase price adjustments), we will
contribute to Stagecoach Gas Services LLC (Stagecoach Gas) the
entities owning the NE S&amp;T assets, CEGP will contribute $975
million to Stagecoach Gas in exchange for a 50% equity interest in
Stagecoach Gas, and Stagecoach Gas will distribute to Crestwood
Northeast the net cash proceeds received from CEGP. The Stagecoach
JV transaction is expected to be substantially completed in the
second quarter of 2016.
In conjunction with our entry into the contribution agreement with
CEGP, Crestwood Midstream amended its credit facility in April 2016
to, among other things, (i) facilitate the closing of the
joint venture and make investments in the joint venture thereafter,
and (ii) implement our liability management plan with the net
cash proceeds received from Stagecoach Gas, including the
repurchase of Crestwood Midstream’s senior notes with
borrowings under its credit facility. The operative terms of the
amendment will become effective contemporaneously with the closing
of the joint venture.
The impact of the transactions discussed above have not been
reflected in this Quarterly Report on Form 10-Q as of and for the
three months ended March 31, 2016. Detailed descriptions of
the contribution agreement and resulting joint venture, as well as
the amendment to Crestwood Midstream’s credit facility, are
contained in the Form 8-K filed by each of Crestwood Midstream and
Crestwood Equity with the SEC on April 22, 2015.</t>
  </si>
  <si>
    <t>Basis of Presentation and Summary of Significant Accounting Policies (Policies)</t>
  </si>
  <si>
    <t>Use of Estimates</t>
  </si>
  <si>
    <t>Use of Estimates
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t>
  </si>
  <si>
    <t>Cash
We consider all highly liquid investments with an original maturity
of less than three months to be cash.</t>
  </si>
  <si>
    <t>Inventory
Inventory for our our storage and transportation operations and our
marketing, supply and logistics operations are stated at the lower
of cost or market and are computed predominantly using the average
cost method. Our inventory consisted primarily of NGLs of
approximately $35.4 million and $37.5 million at December 31,
2015 and 2014.</t>
  </si>
  <si>
    <t>Property, Plant and Equipment</t>
  </si>
  <si>
    <t>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Years
Gathering systems and pipelines 20
Facilities and equipment 20 – 25
Buildings, rights-of-way and easements 20 – 40
Office furniture and fixtures 5 – 10
Vehicles 5
We deplete salt deposits included in our property, plant and
equipment utilizing the unit of production method.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During 2015 and 2014, we recorded the following impairments for our
property, plant and equipment included in gain (loss) on long-lived
assets in our consolidated statements of operations:
• During 2015 and 2014, we incurred
$8.5 million and $13.2 million of impairments of our property,
plant and equipment related to our Granite Wash gathering and
processing operations, which resulted from decreases in forecasted
cash flows for those operations given that our major customer of
those assets has declared bankruptcy and has ceased any substantial
drilling in the Granite Wash in the near future given current and
future anticipated market conditions related to normal gas and
NGLs. The fair value of our property, plant and equipment related
to our Granite Wash operations was $11.2 million as of
December 31, 2015.
• During 2015, Crestwood Equity
incurred $354.4 million of impairments of its property, plant and
equipment related to its Barnett gathering and processing
operations, which resulted from the recent actions of our primary
customer in the Barnett Shale, Quicksilver Resources, Inc.
(Quicksilver), related to its filing for protection under Chapter
11 of the U.S. Bankruptcy Code in 2015. The fair value of our
property, plant and equipment related to our Barnett operations was
$298.5 million as of December 31, 2015.
• During 2015, we incurred $61.9
million and $45.7 million of impairments of property, plant and
equipment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fair value of our property, plant and equipment related to
our Fayetteville and Haynesville operations was $59.3 million and
$3.8 million, respectively, as of December 31, 2015.
• During 2015, we incurred $31.2
million of impairments on our property, plant and equipment related
to our Watkins Glen development project in our marketing, supply
and logistics segment, which resulted from continued delays and
uncertainties in the permitting of our proposed NGL storage
facility. The fair value of our property, plant and equipment
related to our Watkins Glen development project was $6.7 million as
of December 31, 2015.
The remaining carrying value related to the property, plant and
equipment associated with these assets represents the fair value of
the property, plant and equipment as of December 31, 2015,
which is a Level 3 fair value measurement. Our estimates of fair
value considered a number of factors, including the potential value
we would receive if we sold the asset, a 15% discount rate and
projected cash flows. Projected cash flows of our property, plant
and equipment are generally based on current and anticipated future
market conditions, which require significant judgment to make
projections and assumptions about pricing, demand, competition,
operating costs, constructions costs, legal and regulatory issues
and other factors that may extend many years into the future and
are often outside of our control. Due to the imprecise nature of
these projections and assumptions, actual results can and often do,
differ from our estimates.</t>
  </si>
  <si>
    <t>Identifiable Intangible Assets</t>
  </si>
  <si>
    <t xml:space="preserve">Identifiable Intangible Assets
Our identifiable intangible assets consist of customer accounts,
covenants not to compete, trademarks, certain revenue contracts and
deferred financing costs. Customer accounts, covenants not to
compete, trademarks and certain of our revenue contracts have
arisen from acquisitions. We amortize certain of our revenue
contracts based on the projected cash flows associated with these
contracts if the projected cash flows are readily determinable,
otherwise we amortize our revenue contracts on a straight-line
basis. Deferred financing costs represent financing costs incurred
in obtaining financing and are being amortized over the term of the
related debt using a method which approximates the effective
interest method and has a weighted average life of six years. We
recognize acquired intangible assets separately if the benefit of
the intangible asset is obtained through contractual or other legal
rights, or if the intangible asset can be sold, transferred,
licensed, rented or exchanged, regardless of the acquirer’s
intent to do so.
During 2015 and 2014, we recorded the following impairments of our
intangible assets included in gain (loss) on long-lived assets in
our consolidated statements of operations:
• During 2014, we fully impaired $20
million of intangible assets related to our Granite Wash gathering
and processing operations, which resulted from decreases in
forecasted cash flows for those operations given that our major
customer of those assets has declared bankruptcy and has ceased any
substantial drilling in the Granite Wash in the near future given
current and future anticipated market conditions related to natural
gas and NGLs.
• During 2015, Crestwood Equity fully
impaired $238.9 million of its intangible assets related to its
Barnett gathering and processing operations, which resulted from
the recent actions of our primary customer in the Barnett Shale,
Quicksilver, related to filing for protection under Chapter 11 of
the U.S. Bankruptcy Code in 2015.
• During 2015, we fully impaired $70.9
million and $6.0 million of intangible assets related to our
Fayetteville and Haynesville gathering and processing operations,
respectively, which resulted from decreases in forecasted cash
flows for those operations given that our customers for those
assets have ceased any substantial drilling in the Fayetteville and
Haynesville Shales in the near future given current and future
anticipated market conditions related to natural gas.
The remaining carrying value related to these intangible assets
represents the fair value of the intangible assets as of
December 31, 2015, which is a Level 3 fair value measurement.
Our estimates of fair value considered a number of factors,
including the potential value we would receive if we sold the
asset, a 15% discount rate and projected cash flows.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
Certain intangible assets are amortized on a straight-line basis
over their estimated economic lives, as follows:
Weighted-Average Life (years)
Customer accounts 22
Covenants not to compete 5
Trademarks 6 </t>
  </si>
  <si>
    <t>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We
also compare the total fair value of our reporting units to our
overall enterprise value, which considers the market value for our
common and preferred units.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We acquired substantially all of our reporting units in 2013, 2012
and 2011, which required us to record the assets, liabilities and
goodwill of each of those reporting units at fair value on the date
they were acquired.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Commodity prices have continued to decline since late 2014, and
that decline has adversely impacted forecasted cash flows, discount
rates and stock/unit prices for most companies in the midstream
industry, including us. As a result, we recorded goodwill
impairments on several of our reporting units during 2015 and 2014.
The following table summarizes the goodwill of our various
reporting units (in millions):
Goodwill at Final Goodwill Goodwill at Goodwill (1) Goodwill at
Gathering and Processing
Fayetteville $ 76.8 $
— $ 4.3 $ 72.5 $ 72.5 $
—
Granite Wash 14.2
— 14.2
—
—
—
Marcellus 8.6
—
— 8.6
— 8.6
Arrow 45.5 0.4
— 45.9
— 45.9
Storage and Transportation
Northeast Storage and
Transportation 727.1 (0.8 )
— 726.3
— 726.3
COLT 670.5 (2.2 )
— 668.3 623.4 44.9
Marketing, Supply and Logistics
West Coast 89.1 (3.2 )
— 85.9 85.9
—
Supply and Logistics 269.5 (3.3 )
— 266.2 99.0 167.2
Storage and Terminals 104.7 (0.5 )
— 104.2 53.7 50.5
US Salt 16.1 (1.3 ) 2.2 12.6
— 12.6
Trucking 178.4 (0.5 )
— 177.9 148.4 29.5
Watkins Glen 94.6 (0.3 ) 28.1 66.2 66.2
—
Total Crestwood Midstream $ 2,295.1 $ (11.7 ) $ 48.8 $ 2,234.6 $ 1,149.1 $ 1,085.5
Barnett (Gathering and Processing) 257.2
—
— 257.2 257.2
—
Total Crestwood Equity $ 2,552.3 $ (11.7 ) $ 48.8 $ 2,491.8 $ 1,406.3 $ 1,085.5
(1) Included in these amounts are
approximately $515.4 million and $470.6 million of goodwill
impairments recorded at Crestwood Equity and Crestwood Midstream,
respectively, during the three months ended December 31, 2015,
which primarily resulted from the finalization of the preliminary
goodwill impairments recorded on these reporting units during the
three months ended September 30, 2015.
The goodwill impairments recorded during 2015 and 2014 primarily
resulted from decreasing forecasted cash flows and increasing the
discount rates utilized in determining the fair value of the
reporting units considering the continued decrease in commodity
prices and its impact on the midstream industry and our customers.
We utilized discount rates ranging from 10% to 16% to determine the
fair value of our reporting units as of December 31, 2015.
The remaining goodwill related to these reporting units represents
the fair value of the goodwill as of December 31, 2015, which
is a Level 3 fair value measurement.</t>
  </si>
  <si>
    <t>Investment in Unconsolidated Affiliate</t>
  </si>
  <si>
    <t>Investment in Unconsolidated Affiliates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unconsolidated affiliate, we adjust the carrying
values of the asset downward, if necessary, to their estimated fair
values.
We estimated the fair value of our equity-method investments at
December 31, 2015 based on projected cash flows, a 15.5%
discount rate and the potential value we would receive if we sold
the equity-method investment. Estimating projected cash flows
requires us to make certain assumptions as it relates to the future
operating performance of each of our equity-method investments
(which includes assumptions, among others, about estimating future
operating margins and related future growth in those margins,
contracting efforts and the cost and timing of facility expansions)
and assumptions related to our equity-method investments’
customers, such as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During 2015, we recorded a $51.4 million and $23.4 million
impairment of our Jackalope Gas Gathering Services, L.L.C.
(Jackalope) and Powder River Basin Industrial Complex, LLC (PRBIC)
equity-method investments, respectively, as a result of decreasing
forecasted cash flows and increasing the discount rates utilized in
determining the fair value of the equity-method investments
considering the continued decrease in commodity prices and its
impact on the midstream industry and our equity-method
investments’ customers. The remaining carrying value of
$202.4 million and $15.1 million related to our Jackalope and PRBIC
equity-method investments, respectively, represents the fair value
of the equity-method investments as of December 31, 2015,
which is a Level 3 fair value measurement.</t>
  </si>
  <si>
    <t>Asset Retirement Obligations
An asset retirement obligation (ARO) is an estimated liability for
the cost to retire a tangible asset. We record a liability for
legal or contractual obligations to retire our long-lived assets
associated with right-of-way contracts we hold and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 At December 31, 2015 and 2014, our AROs
were reflected in other long-term liabilities on our consolidated
balance sheets. See Note 5 for a further discussion of our
AROs.</t>
  </si>
  <si>
    <t>Revenue Recognition</t>
  </si>
  <si>
    <t>Revenue Recognition
We gather, treat, compress, store, transport and sell various
commodities (including crude oil, natural gas, NGLs and water)
pursuant to fixed-fee and percent-of-proceeds contracts. Under
certain of those contracts in our G&amp;P operations and our
marketing, supply and logistics operations, we take title to the
underlying commodity. In the current year, we changed our income
statement to classify the revenues associated with the products to
which we take title as product revenues in our consolidated
statement of operations. In addition, we also reclassified our
historical consolidated statements of operations for the years
ended December 31,2014 and 2013 to reflect this change. We
classify all other revenues as service revenues in our consolidated
statement of operations.
We recognize revenues for these services and products when all of
the following criteria are met:
• services have been rendered or
products delivered or sold;
• persuasive evidence of an exchange
arrangement exists;
• the price for services is fixed or
determinable; and
• collectability is reasonably
assured.
We record deferred revenue when we receive amounts from our
customers but have not met the criteria listed above. We recognize
deferred revenue in our consolidated statements of operations when
the criteria has been met and all services have been rendered. At
December 31, 2015 and 2014, we had deferred revenue of
approximately $14.2 million and $12.2 million, which is reflected
in accrued expenses and other liabilities on our consolidated
balance sheets.</t>
  </si>
  <si>
    <t>Credit Risk and Concentrations</t>
  </si>
  <si>
    <t>Credit Risk and Concentrations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t>
  </si>
  <si>
    <t>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computed on the Texas
franchise tax returns. The margin tax qualifies as an income tax
under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t>
  </si>
  <si>
    <t>Environmental Costs and Other Contingencies</t>
  </si>
  <si>
    <t>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
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t>
  </si>
  <si>
    <t>Price Risk Management Activities</t>
  </si>
  <si>
    <t>Price Risk Management Activities
We utilize certain derivative financial instruments to
(i) manage our exposure to commodity price risk, specifically,
the related change in the fair value of inventory, as well as the
variability of cash flows related to forecasted transactions;
(ii) ensure the availability of adequate physical supply of
commodity; and (iii) manage our exposure to the interest rate
risk associated with fixed and variable rate borrowings. We record
all derivative instruments on the balance sheet at their fair
values as either assets or liabilities measured at fair value.
Changes in the fair value of these derivative financial instruments
are recorded through current earnings.
We did not have any derivatives identified as fair value hedges or
cash flow hedges for accounting purposes during the years ended
December 31, 2015, 2014 or 2013.</t>
  </si>
  <si>
    <t>Unit-Based Compensation</t>
  </si>
  <si>
    <t>Unit-Based Compensation
Long-term incentive awards are granted under the Crestwood Equity
incentive plan. Unit-based compensation awards consist of
restricted units that are valued at the closing market price of
CEQP’s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t>
  </si>
  <si>
    <t>Significant Accounting Policies</t>
  </si>
  <si>
    <t>Significant Accounting Policies
There were no material changes in our significant accounting
policies from those described in our 2015 Annual Report on Form
10-K. Below is an update of our accounting policies related to
Property, Plant and Equipment and Goodwill.</t>
  </si>
  <si>
    <t>New Accounting Pronouncements Issued But Not Yet Adopted</t>
  </si>
  <si>
    <t>New Accounting Pronouncements Issued But Not Yet Adopted
As of March 31, 2016, the following accounting standards had
not yet been adopted by us:
In May 2014, the Financial Accounting Standards Board (FASB) issued
ASU 2014-09, Revenue from Contracts with Customers,
In February 2016, the FASB issued ASU 2016-02, Leases (Topic
842)
In March 2016, the FASB issued ASU 2016-09, Compensation - Stock
Compensation (Topic 718):Improvements to Employee Share-Based
Payment Accounting</t>
  </si>
  <si>
    <t>Basis of Presentation and Summary of Significant Accounting Policies (Tables)</t>
  </si>
  <si>
    <t>Estimated Useful Lives Of Property, Plant And Equipment</t>
  </si>
  <si>
    <t xml:space="preserve">Depreciation is computed by the straight-line method over the
estimated useful lives of the assets, as follows:
Years
Gathering systems and pipelines 20
Facilities and equipment 20 – 25
Buildings, rights-of-way and easements 20 – 40
Office furniture and fixtures 5 – 10
Vehicles 5 </t>
  </si>
  <si>
    <t>Intangible Assets, Useful life</t>
  </si>
  <si>
    <t xml:space="preserve">Certain intangible assets are amortized on a straight-line basis
over their estimated economic lives, as follows:
Weighted-Average Life (years)
Customer accounts 22
Covenants not to compete 5
Trademarks 6 </t>
  </si>
  <si>
    <t>Schedule of Goodwill</t>
  </si>
  <si>
    <t>The following table summarizes the goodwill of our various
reporting units (in millions):
Goodwill at December 31, 2015
Goodwill Impairments during the March 31, 2016 Goodwill at March 31, 2016
Gathering and Processing Marcellus $ 8.6 $ 8.6 $
—
Arrow 45.9
— 45.9
Storage and Transportation
Northeast Storage and Transportation 726.3
— 726.3
COLT 44.9 13.7 31.2
Marketing, Supply and Logistics
Supply and Logistics 167.2 65.5 101.7
Storage and Terminals 50.5 14.1 36.4
US Salt 12.6
— 12.6
Trucking 29.5 7.8 21.7
Total $ 1,085.5 $ 109.7 $ 975.8</t>
  </si>
  <si>
    <t>The following table summarizes the goodwill of our various
reporting units (in millions):
Goodwill at Final Goodwill Goodwill at Goodwill (1) Goodwill at
Gathering and Processing
Fayetteville $ 76.8 $
— $ 4.3 $ 72.5 $ 72.5 $
—
Granite Wash 14.2
— 14.2
—
—
—
Marcellus 8.6
—
— 8.6
— 8.6
Arrow 45.5 0.4
— 45.9
— 45.9
Storage and Transportation
Northeast Storage and
Transportation 727.1 (0.8 )
— 726.3
— 726.3
COLT 670.5 (2.2 )
— 668.3 623.4 44.9
Marketing, Supply and Logistics
West Coast 89.1 (3.2 )
— 85.9 85.9
—
Supply and Logistics 269.5 (3.3 )
— 266.2 99.0 167.2
Storage and Terminals 104.7 (0.5 )
— 104.2 53.7 50.5
US Salt 16.1 (1.3 ) 2.2 12.6
— 12.6
Trucking 178.4 (0.5 )
— 177.9 148.4 29.5
Watkins Glen 94.6 (0.3 ) 28.1 66.2 66.2
—
Total Crestwood Midstream $ 2,295.1 $ (11.7 ) $ 48.8 $ 2,234.6 $ 1,149.1 $ 1,085.5
Barnett (Gathering and Processing) 257.2
—
— 257.2 257.2
—
Total Crestwood Equity $ 2,552.3 $ (11.7 ) $ 48.8 $ 2,491.8 $ 1,406.3 $ 1,085.5
(1) Included in these amounts are
approximately $515.4 million and $470.6 million of goodwill
impairments recorded at Crestwood Equity and Crestwood Midstream,
respectively, during the three months ended December 31, 2015,
which primarily resulted from the finalization of the preliminary
goodwill impairments recorded on these reporting units during the
three months ended September 30, 2015.</t>
  </si>
  <si>
    <t>Acquisitions (Tables)</t>
  </si>
  <si>
    <t>Business Acquisition, Pro Forma Information</t>
  </si>
  <si>
    <t>The following table presents unaudited pro forma consolidated
revenues, net income and net income per limited partner unit as if
the reverse mergers and the Arrow Acquisition had been included in
our consolidated results for the entire year ended
December 31, 2013 ( in millions, except per unit
information
CEQP CMLP
Revenues $ 3,449.3 $ 3,423.8
Net income (loss) $ 3.9 $ (5.0 )
Net income per limited partner unit:
Basic $ 0.40
Diluted $ 0.40</t>
  </si>
  <si>
    <t>Inergy Midstream</t>
  </si>
  <si>
    <t>Schedule of Recognized Identified Assets Acquired and Liabilities Assumed</t>
  </si>
  <si>
    <t>The following table summarizes the final valuation of the assets
acquired and liabilities assumed at the merger date ( in
millions
CEQP CMLP
Current assets $ 224.5 $ 49.1
Property, plant and equipment 2,088.1 1,677.8
Intangible assets 337.5 196.0
Other assets 12.7 2.9
Total identifiable assets acquired 2,662.8 1,925.8
Current liabilities 207.6 30.9
Long-term debt 1,079.3 745.0
Other long-term liabilities 146.6 5.3
Total liabilities assumed 1,433.5 781.2
Net identifiable assets acquired 1,229.3 1,144.6
Goodwill 2,134.8 1,532.7
Net assets acquired $ 3,364.1 $ 2,677.3</t>
  </si>
  <si>
    <t>The following table summarizes the final valuation of the assets
acquired and liabilities assumed at the acquisition date ( in
millions
Current assets $ 192.7
Property, plant and equipment 400.5
Intangible assets 323.4
Other assets 19.5
Total identifiable assets acquired 936.1
Current liabilities 215.8
Assets retirement obligations 1.2
Other long-term liabilities 3.7
Total liabilities assumed 220.7
Net identifiable assets acquired 715.4
Goodwill 45.9
Net assets acquired $ 761.3</t>
  </si>
  <si>
    <t>Certain Balance Sheet Information (Tables)</t>
  </si>
  <si>
    <t>Property, Plant And Equipment</t>
  </si>
  <si>
    <t>Property, plant and equipment of the following at December 31,
2015 and 2014 ( in millions
CEQP CMLP
December 31, December 31,
2015 2014 2015 2014
Gathering systems and pipelines $ 1,070.4 $ 1,410.9 $ 1,213.2 $ 1,279.5
Facilities and equipment 1,505.9 1,648.3 1,691.0 1,653.8
Buildings, land, rights-of-way, storage contracts and easements 833.4 841.5 837.1 840.0
Vehicles 46.3 45.2 44.6 43.5
Construction in process 114.5 156.5 114.5 156.5
Base gas 37.3 37.5 37.3 37.5
Salt deposits 120.5 120.5 120.5 120.5
Office furniture and fixtures 19.4 13.5 19.5 13.3
3,747.7 4,273.9 4,077.7 4,144.6
Less: accumulated depreciation and depletion 436.9 380.1 552.0 398.6
Total property, plant and equipment, net $ 3,310.8 $ 3,893.8 $ 3,525.7 $ 3,746.0</t>
  </si>
  <si>
    <t>Intangible Assets</t>
  </si>
  <si>
    <t>Intangible assets consisted of the following at December 31,
2015 and 2014 ( in millions
CEQP CMLP
December 31, December 31,
2015 2014 2015 2014
Customer accounts $ 583.7 $ 583.7 $ 583.7 $ 583.7
Covenants not to compete 6.6 9.6 5.6 8.6
Gas gathering, compression and processing contracts 325.2 730.2 325.2 431.4
Acquired storage contracts 29.0 29.0 29.0 29.0
Trademarks 31.3 32.2 15.8 16.7
Deferred financing costs 63.3 57.2 63.3 54.3
1,039.1 1,441.9 1,022.6 1,123.7
Less: accumulated amortization 229.0 210.6 220.3 154.1
Total intangible assets, net $ 810.1 $ 1,231.3 $ 802.3 $ 969.6</t>
  </si>
  <si>
    <t>Schedule of Intangible Assets, Future Amortization Expense</t>
  </si>
  <si>
    <t xml:space="preserve">Estimated amortization of our intangible assets for the next five
years is as follows ( in millions
Year Ending December 31, CEQP CMLP
2016 $ 82.9 $ 79.6
2017 69.8 66.7
2018 57.4 55.9
2019 53.8 53.8
2020 52.6 52.6 </t>
  </si>
  <si>
    <t>Schedule of Accrued Liabilities</t>
  </si>
  <si>
    <t>Accrued expenses and other liabilities consisted of the following
at March 31, 2016 and December 31, 2015 ( in
millions
CEQP CMLP
March 31,
December 31,
March 31,
December 31,
2016 2015 2016 2015
Accrued expenses $ 30.7 $ 46.4 $ 29.0 $ 44.1
Accrued property taxes 5.4 4.8 5.4 4.8
Accrued product purchases payable 1.4 1.5 1.4 1.5
Tax payable 1.3 0.5 0.8 0.5
Interest payable 35.6 26.2 35.6 26.2
Accrued additions to property, plant and equipment 5.3 10.4 5.3 10.4
Capital leases 1.4 1.6 1.4 1.6
Deferred revenue 15.7 14.2 15.7 14.2
Total accrued expenses and other liabilities $ 96.8 $ 105.6 $ 94.6 $ 103.3</t>
  </si>
  <si>
    <t>Accrued expenses and other liabilities consisted of the following
at December 31, 2015 and 2014 ( in millions
CEQP CMLP
December 31, December 31,
2015 2014 2015 2014
Accrued expenses $ 46.4 $ 52.5 $ 44.1 $ 50.0
Accrued property taxes 4.8 2.2 4.8 2.2
Accrued product purchases payable 1.5 0.7 1.5 0.7
Tax payable 0.5 1.6 0.5 1.2
Interest payable 26.2 23.5 26.2 21.9
Accrued additions to property, plant and equipment 10.4 20.0 10.4 20.0
Commitments and contingent liabilities ( Note 15
— 40.0
— 40.0
Capital leases 1.6 1.9 1.6 1.9
Deferred revenue 14.2 12.2 14.2 12.2
Total accrued expenses and other liabilities $ 105.6 $ 154.6 $ 103.3 $ 150.1</t>
  </si>
  <si>
    <t>Asset Retirement Obligations (Tables)</t>
  </si>
  <si>
    <t>Schedule of Asset Retirement Obligations</t>
  </si>
  <si>
    <t>The following table presents the changes in the net asset
retirement obligations for the years ended December 31, 2015
and 2014 ( in millions
December 31,
2015 2014
Net asset retirement obligation at January 1 $ 23.8 $ 15.1
Liabilities incurred 1.1 4.6
Acquisitions
— 1.2
Accretion expense 1.5 1.1
Changes in estimate
— 1.8
Net asset retirement obligation at December 31 $ 26.4 $ 23.8</t>
  </si>
  <si>
    <t>Investments in Unconsolidated Affiliates (Tables)</t>
  </si>
  <si>
    <t>Equity Method Investments</t>
  </si>
  <si>
    <t>Our net investments in and earnings from our unconsolidated
affiliates are as follows ( in millions, unless otherwise
stated
Ownership Investment
Earnings from Unconsolidated
March 31,
March 31,
December 31,
Three Months Ended March 31,
2016 2016 2015 2016 2015
Jackalope Gas Gathering Services, L.L.C. (1) 50.00 % (4) $ 202.4 $ 202.4 $ 5.1 $ 2.5
Tres Palacios Holdings LLC (2) 50.01 % 43.1 36.8 0.8 0.9
Powder River Basin Industrial Complex, LLC (3) 50.01 % 15.1 15.1 0.6
—
Total $ 260.6 $ 254.3 $ 6.5 $ 3.4
(1) As of March 31, 2016, our equity
in the underlying net assets of Jackalope Gas Gathering Services,
L.L.C. (Jackalope) exceeded our investment balance by approximately
$0.9 million. We amortize this amount over 20 years, which
represents the life of Jackalope’s gathering agreement with
Chesapeake Energy Corporation (Chesapeake), and we reflect the
amortization as an increase in our earnings from unconsolidated
affiliates. We recorded amortization of less than $0.1 million and
$0.8 million for the three months ended March 31, 2016 and
2015. Our Jackalope investment is included in our gathering and
processing segment.
(2) As of March 31, 2016, our equity
in the underlying net assets of Tres Palacios Holdings LLC (Tres
Holdings) exceeded our investment balance by approximately $28.8
million. We amortize this amount over the life of the Tres Palacios
Gas Storage LLC (Tres Palacios) sublease agreement, and we reflect
the amortization as an increase in our earnings from unconsolidated
affiliates. We recorded amortization of $0.3 millionduring each of
the three months ended March 31, 2016 and 2015. Our Tres
Holdings investment is included in our storage and transportation
segment.
(3) As of March 31, 2016, our equity
in the underlying net assets of PRBIC exceeded our investment
balance by approximately $23.0 million. We amortize this amount
over the life of PRBIC’s property, plant and equipment and
its agreement with Chesapeake, and we reflect the amortization as
an increase in our earnings from unconsolidated affiliates. We
recorded amortization of approximately $0.4 million for the three
months ended March 31, 2016. Our PRBIC investment is included
in our storage and transportation segment.
(4) Excludes non-controlling interests
related to our investment in Jackalope. See Note 9 for a further
discussion of our non-controlling interest related to our
investment in Jackalope.</t>
  </si>
  <si>
    <t>Net Investments and Earnings (Loss)
Ownership Investment Earnings (Loss) from
December 31, 2015
December 31, Year Ended
December 31,
2015 2014 2015
2014 2013
Jackalope Gas Gathering Services, L.L.C. (1) 50.00 % (4) $ 202.4 $ 232.9 $ (43.4 ) (5) $ 0.5 $ 0.1
Tres Palacios Holdings LLC (2) 50.01 % 36.8 36.0 2.5 0.2
—
Powder River Basin Industrial Complex, LLC (3) 50.01 % 15.1 26.2 (19.9 ) (5) (1.4 ) (0.2 )
Total $ 254.3 $ 295.1 $ (60.8 ) $ (0.7 ) $ (0.1 )
(1) As of December 31, 2015, our
equity in the underlying net assets of Jackalope exceeded our
investment balance by approximately $0.9 million. We amortize this
amount over 20 years, which represents the life of
Jackalope’s gathering agreement with Chesapeake Energy
Corporation (Chesapeake), and we reflect the amortization as a
reduction of our earnings from unconsolidated affiliates. We
recorded amortization of approximately $3.0 million, $3.1 million
and $1.4 million for the years ended December 31, 2015, 2014
and 2013.
(2) As of December 31, 2015, our
equity in the underlying net assets of Tres Holdings exceeded our
investment balance by approximately $29.1 million. We amortize and
generally assess the recoverability of this amount over the life of
the Tres Palacios Gas Storage LLC (Tres Palacios) sublease
agreement, and we reflect the amortization as an increase in our
earnings from unconsolidated affiliates. We recorded amortization
of approximately $1.3 million and $0.1 million for the years ended
December 31, 2015 and 2014.
(3) As of December 31, 2015, our
equity in the underlying net assets of PRBIC exceeded our
investment balance by approximately $23.4 million. We amortize this
amount over the life of PRBIC’s property, plant and equipment
and its agreement with Chesapeake. During the three months ended
June 30, 2015, we recorded additional equity earnings of
approximately $3.2 million related to a gain associated with the
adjustment of our member’s capital account by our equity
investee.
(4) Excludes non-controlling interests
related to our investment in Jackalope. See Note 12 for a further
discussion of our non-controlling interest related to our
investment in Jackalope.
(5) During the year ended
December 31, 2015, we recorded impairments of our Jackalope
and PRBIC equity investments of approximately $51.4 million and
$23.4 million. For a further discussion of these impairments, see
Note 2.</t>
  </si>
  <si>
    <t>Risk Management (Tables)</t>
  </si>
  <si>
    <t>Notional Amounts And Terms Of Company's Derivative Financial Instruments</t>
  </si>
  <si>
    <t xml:space="preserve">The notional amounts and terms of our derivative financial
instruments include the following at March 31, 2016 and
December 31, 2015 ( in millions
March 31, 2016 December 31, 2015
Fixed Price Payor Fixed Price Receiver Fixed Price Payor Fixed Price Receiver
Propane, crude and heating oil ( barrels 10.6 11.9 9.1 10.9 </t>
  </si>
  <si>
    <t xml:space="preserve">The notional amounts and terms of our derivative financial
instruments include the following at December 31, 2015 and
2014( in millions
December 31, 2015 December 31, 2014
Fixed Price Payor Fixed Price Receiver Fixed Price Payor Fixed Price Receiver
Propane, crude and heating oil ( barrels 9.1 10.9 6.8 8.4
Natural gas ( MMBTU’s
—
— 0.2 0.1 </t>
  </si>
  <si>
    <t>Fair Value Measurements (Tables)</t>
  </si>
  <si>
    <t>Schedule of Carrying Values and Estimated Fair Values of Debt Instruments</t>
  </si>
  <si>
    <t>We estimate the fair value of our senior notes primarily based on
quoted market prices for the same or similar issuances
(representing a Level 2 fair value measurement). The following
table reflects the carrying value and fair value of our CMLP senior
notes ( in millions
March 31, 2016 December 31, 2015
Carrying Amount Fair Value Carrying Fair Value
Crestwood Midstream 2020 Senior Notes $ 503.2 $ 399.8 $ 503.3 $ 382.3
Crestwood Midstream 2022 Senior Notes $ 600.0 $ 446.0 $ 600.0 $ 437.4
Crestwood Midstream 2023 Senior Notes $ 700.0 $ 519.8 $ 700.0 $ 491.8</t>
  </si>
  <si>
    <t>The following table reflects the carrying value and fair value of
the senior notes ( in millions
December 31, 2015 December 31, 2014
Carrying Fair Value Carrying Fair
CEQP Senior Notes $
— $
— $ 11.4 $ 11.6
Crestwood Midstream 2019 Senior Notes $
— $
— $ 351.0 $ 360.5
Crestwood Midstream 2020 Senior Notes $ 503.3 $ 382.3 $ 504.0 $ 481.6
Crestwood Midstream 2022 Senior Notes $ 600.0 $ 437.4 $ 600.0 $ 568.5
Crestwood Midstream 2023 Senior Notes $ 700.0 $ 491.8 $
— $
—</t>
  </si>
  <si>
    <t>Assets And Liabilities Measured At Fair Value On Recurring Basis</t>
  </si>
  <si>
    <t>The following tables set forth by level within the fair value
hierarchy, our financial instruments that were accounted for at
fair value on a recurring basis at March 31, 2016 and
December 31, 2015 ( in millions
March 31, 2016
Fair Value of Derivatives
Level 1 Level 2 Level 3 Gross Fair Contract (1)
Collateral/Margin Received or Paid Recorded in
Assets
Assets from price risk management $ 0.4 $ 32.2 $
— $ 32.6 $ (19.7 ) $ 1.5 $ 14.4
Suburban Propane Partners, L.P. units (2) 4.2
—
— 4.2
—
— 4.2
Total assets at fair value $ 4.6 $ 32.2 $
— $ 36.8 $ (19.7 ) $ 1.5 $ 18.6
Liabilities
Liabilities from price risk management $ 0.2 $ 26.6 $
— $ 26.8 $ (19.7 ) $ 0.2 $ 7.3
Total liabilities at fair value $ 0.2 $ 26.6 $
— $ 26.8 $ (19.7 ) $ 0.2 $ 7.3
December 31, 2015
Fair Value of Derivatives
Level 1 Level 2 Level 3 Gross Fair Contract (1) Collateral/Margin Received Recorded in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The following tables set forth by level within the fair value
hierarchy, our financial instruments that were accounted for at
fair value on a recurring basis at December 31, 2015 and 2014
( in millions
December 31, 2015
Fair Value of Derivatives
Level 1 Level 2 Level 3 Gross Contract (1) Collateral/Margin Recorded in
Assets
Assets from price risk management $ 0.5 $ 57.8 $
— $ 58.3 $ (13.7 ) $ (12.0 ) $ 32.6
Suburban Propane Partners, L.P. units (2) 3.4
—
— 3.4
—
— 3.4
Total assets at fair value $ 3.9 $ 57.8 $
— $ 61.7 $ (13.7 ) $ (12.0 ) $ 36.0
Liabilities
Liabilities from price risk management $ 0.2 $ 41.3 $
— $ 41.5 $ (13.7 ) $ (20.4 ) $ 7.4
Total liabilities at fair value $ 0.2 $ 41.3 $
— $ 41.5 $ (13.7 ) $ (20.4 ) $ 7.4
December 31, 2014
Fair Value of Derivatives
Level 1 Level 2 Level 3 Gross Contract (1) Collateral/Margin Recorded in
Assets
Assets from price risk management $ 0.5 $ 146.7 $
— $ 147.2 $ (28.8 ) $ (38.6 ) $ 79.8
Suburban Propane Partners, L.P. units (2) 6.1
—
— 6.1
—
— 6.1
Total assets at fair value $ 6.6 $ 146.7 $
— $ 153.3 $ (28.8 ) $ (38.6 ) $ 85.9
Liabilities
Liabilities from price risk management $ 1.6 $ 99.2 $
— $ 100.8 $ (28.8 ) $ (46.6 ) $ 25.4
Interest rate swaps (3)
— 1.6
— 1.6
—
— 1.6
Total liabilities at fair value $ 1.6 $ 100.8 $
— $ 102.4 $ (28.8 ) $ (46.6 ) $ 27.0
(1) Amounts represent the impact of
legally enforceable master netting agreements that allow us to
settle positive and negative positions as well as cash collateral
held or placed with the same counterparties.
(2) Amount is reflected in other assets
on the Crestwood Equity Partners LP consolidated balance
sheet.
(3) Our interest rate swaps are only
reflected in the consolidated results of Crestwood Equity. See Note
9 for a further discussion of our interest rate swaps.</t>
  </si>
  <si>
    <t>Long-Term Debt (Tables)</t>
  </si>
  <si>
    <t>Components Of Long-Term Debt</t>
  </si>
  <si>
    <t>Long-term debt consisted of the following at March 31, 2016
and December 31, 2015 ( in millions
March 31, 2016 December 31, 2015
Credit Facility $ 762.8 $ 735.0
2020 Senior Notes 500.0 500.0
Fair value adjustment of 2020 Senior Notes 3.2 3.3
2022 Senior Notes 600.0 600.0
2023 Senior Notes 700.0 700.0
Other 4.9 5.3
Less: deferred financing costs, net 39.2 40.9
Total Crestwood Midstream debt 2,531.7 2,502.7
Other
— 0.2
Total Crestwood Equity debt 2,531.7 2,502.9
Less: current portion 0.9 1.1
Total long-term debt, less current portion $ 2,530.8 $ 2,501.8</t>
  </si>
  <si>
    <t>Long-term debt consisted of the following at December 31, 2015
and 2014, ( in millions
December 31, December 31,
CMLP Credit Facility $ 735.0 $ 555.0
Crestwood Midstream 2019 Senior Notes
— 350.0
Premium on Crestwood Midstream 2019 Senior Notes
— 1.0
Crestwood Midstream 2020 Senior Notes 500.0 500.0
Fair value adjustment of Crestwood Midstream 2020 Senior Notes 3.3 4.0
Crestwood Midstream 2022 Senior Notes 600.0 600.0
Crestwood Midstream 2023 Senior Notes 700.0
—
Other 5.3 5.3
Total Crestwood Midstream debt 2,543.6 2,015.3
CEQP Credit Facility
— 369.0
CEQP Senior Notes
— 11.4
Other 0.2 0.8
Total Crestwood Equity debt 2,543.8 2,396.5
Less: current portion 1.1 3.7
Total long-term debt, less current portion $ 2,542.7 $ 2,392.8</t>
  </si>
  <si>
    <t>Schedule of Maturities of Long-term Debt</t>
  </si>
  <si>
    <t>The aggregate maturities of principal amounts on our outstanding
long-term debt and other notes payable as of December 31, 2015
for the next five years and in total thereafter are as follows
( in millions
CEQP CMLP
2016 $ 1.1 $ 0.9
2017 1.0 1.0
2018 1.0 1.0
2019 1.1 1.1
2020 1,238.6 1,238.6
Thereafter 1,301.0 1,301.0
Total debt $ 2,543.8 $ 2,543.6</t>
  </si>
  <si>
    <t>Income Taxes (Tables)</t>
  </si>
  <si>
    <t>Schedule of Components of Income Tax Expense (Benefit)</t>
  </si>
  <si>
    <t>The provision (benefit) for income taxes for the years ended
December 31, 2015, 2014, and 2013 consisted of the following
(in millions)
CEQP CMLP
Year Ended December 31,
Year Ended December 31,
2015 2014 2013 2015 2014 2013
Current:
Federal $ 1.6 $ 5.0 $ 2.5 $
— $
— $
—
State 0.6 1.3 1.3 0.3 0.2 0.7
Total current 2.2 6.3 3.8 0.3 0.2 0.7
Deferred:
Federal (2.9 ) (5.3 ) (2.5 )
—
—
—
State (0.7 ) 0.1 (0.3 ) (0.3 ) 0.7
—
Total deferred (3.6 ) (5.2 ) (2.8 ) (0.3 ) 0.7
—
Provision (benefit) for income taxes $ (1.4 ) $ 1.1 $ 1.0 $
— $ 0.9 $ 0.7</t>
  </si>
  <si>
    <t>Schedule of Deferred Tax Assets and Liabilities</t>
  </si>
  <si>
    <t>Components of our deferred income taxes at December 31, 2015
and 2014 are as follows (in millions).
CEQP CMLP
December 31, December 31,
2015 2014 2015 2014
Deferred tax asset:
Basis difference in stock of company $ 0.5 $
— $
— $
—
Total deferred tax asset 0.5
—
—
—
Deferred tax liability:
Basis difference in stock of acquired company (8.9 ) (12.0 ) (0.4 ) (0.7 )
Total deferred tax liability (8.9 ) (12.0 ) (0.4 ) (0.7 )
Net deferred tax liability $ (8.4 ) $ (12.0 ) $ (0.4 ) $ (0.7 )</t>
  </si>
  <si>
    <t>Partners' Capital (Tables)</t>
  </si>
  <si>
    <t>Schedule of Limited Partners' Capital Account by Class</t>
  </si>
  <si>
    <t>The table below presents limited partner unit issuances by Legacy
Crestwood, Inergy Midstream and Crestwood Midstream.
Issuer Issuance Date Units Per Unit Gross Price Per Unit Net Price (1) Net Proceeds (in millions)
Legacy Crestwood March 22, 2013 5,175,000 (2) 23.90 23.00 118.5
Inergy Midstream September 13, 2013 11,773,191 (3) 22.50 21.69 255.2
Crestwood Midstream October 23, 2013 16,100,000 (4) N/A 21.19 340.3
(1) Price is net of underwriting
discounts.
(2) Includes 675,000 units that were
issued in April 2013.
(3) Includes 773,191 units that were
issued on October 7, 2013.
(4) Includes 2,100,000 units that were
issued on October 30, 2013.
The
components of net income (loss) attributable to non-controlling
partners for the years ended December 31, 2015, 2014 and 2013
are as follows (in millions)
Year Ended
December 31,
2015 2014 2013
Crestwood Niobrara preferred interests $ 23.1 $ 16.8 $ 4.9
CMLP net income attributable to non-controlling
partners 23.1 16.8 4.9
Crestwood Midstream limited partner interests (683.0 ) (100.8 ) (62.2 )
Crestwood Midstream Class A preferred units 23.1 17.2
—
CEQP net income (loss) attributable to non-controlling
partners $ (636.8 ) $ (66.8 ) $ (57.3 )</t>
  </si>
  <si>
    <t>Schedule of Distributions Made to Members or Limited Partners, by Distribution</t>
  </si>
  <si>
    <t xml:space="preserve">The following table presents quarterly cash distributions paid to
Crestwood Midstream’s limited partners (excluding
distributions paid to its general partner on its common units held)
during the three months ended March 31, 2015.
Record Date
Payment Date Per Cash (in millions)
February 6, 2015 February 13, 2015 $ 0.41 $ 74.3 </t>
  </si>
  <si>
    <t>A summary of CEQP’s limited partner quarterly cash
distributions for the years ended December 31, 2015, 2014 and
2013 is presented below:
Record Date Payment Date Per Unit Rate
Cash Distributions (in
millions)
2015
February 6, 2015 February 13, 2015 $ 1.375 $ 25.8
May 8, 2015 May 15, 2015 $ 1.375 25.7
August 7, 2015 August 14, 2015 $ 1.375 25.7
November 6, 2015 November 13, 2015 $ 1.375 $ 94.3
$ 171.5
2014
February 7, 2014 February 14, 2014 $ 1.375 $ 25.6
May 8, 2014 May 15, 2014 $ 1.375 25.7
August 7, 2014 August 14, 2014 $ 1.375 25.6
November 7, 2014 November 14, 2014 $ 1.375 25.6
$ 102.5
2013
August 7, 2013 August 14, 2013 $ 1.30 $ 22.3
November 7, 2013 November 14, 2013 $ 1.35 25.0
$ 47.3
The following table presents quarterly cash distributions
paid to Crestwood Midstream’s limited partners (excluding
distributions paid to its general partner on its common units held)
during the years ended December 31, 2015, 2014 and 2013.
Record Date Payment Date Per Unit Rate
Cash Distributions (in millions)
2015
February 6, 2015 February 13, 2015 $ 0.41 $ 74.3
May 8, 2015 May 15, 2015 $ 0.41 74.3
August 7, 2015 August 14, 2015 $ 0.41 74.3
$ 222.9
2014
February 7, 2014 February 14, 2014 $ 0.41 $ 74.1
May 8, 2014 May 15, 2014 $ 0.41 74.2
August 7, 2014 August 14, 2014 $ 0.41 74.1
November 7, 2014 November 14, 2014 $ 0.41 74.1
$ 296.5
2013
January 31, 2013 February 12, 2013 $ 0.510 $ 21.0
April 30, 2013 May 10, 2013 $ 0.510 27.4
August 1, 2013 August 9, 2013 $ 0.510 27.4
August 7, 2013(1) August 14, 2013 $ 0.400 34.3
November 7, 2013 (1) November 14, 2013 $ 0.405 69.5
$ 179.6
(1) Represents distributions associated
with Inergy Midstream limited partner units.</t>
  </si>
  <si>
    <t>Components of Net Income (Loss) Attributable to Non-Controlling Partners</t>
  </si>
  <si>
    <t>The components of net income (loss) attributable to non-controlling
partners for the three months ended March 31, 2016 and 2015,
are as follows (in millions)
Three Months Ended
2016 2015
Crestwood Niobrara preferred interests $ 5.9 $ 5.6
CMLP net income attributable to non-controlling
partners 5.9 5.6
Crestwood Midstream limited partner interests
— (5.0 )
Crestwood Midstream Class A preferred units
— 9.2
CEQP net income attributable to non-controlling
partners $ 5.9 $ 9.8</t>
  </si>
  <si>
    <t xml:space="preserve">A summary of CEQP’s limited partner quarterly cash
distributions for the three months ended March 31, 2016 and
2015 is presented below:
Record Date
Payment Date Per Cash (in millions)
2016
February 5, 2016 February 12, 2016 $ 1.375 $ 95.6
2015
February 6, 2015 February 13, 2015 $ 1.375 $ 25.8 </t>
  </si>
  <si>
    <t>Equity Plans (Tables)</t>
  </si>
  <si>
    <t>Disclosure of Share-based Compensation Arrangements by Share-based Payment Award</t>
  </si>
  <si>
    <t>The restricted and phantom units in the table below have been
recast to reflect the reverse split.
Units Weighted-Average Grant
Unvested—January 1, 2014 49,354 $ 139.60
Vested—restricted units (44,993 ) $ 139.70
Granted—restricted units 137,746 $ 132.30
Forfeited (10,519 ) $ 137.30
Unvested—December 31, 2014 131,588 $ 132.10
Vested—restricted units (91,798 ) $ 121.13
Vested—phantom units (4,856 ) $ 67.10
Granted—restricted units 142,255 $ 55.25
Granted—phantom units 42,349 $ 62.31
Modification—restricted units 226,401 $ 68.85
Modification—phantom units 41,269 $ 58.36
Forfeited (1) (20,994 ) $ 89.97
Unvested—December 31, 2015 466,214 $ 69.80
(1) We implemented a company-wide
initiative to reduce operating costs in 2015 and beyond, which
included a reduction in work force. As a result, 7,263 restricted
units were forfeited during the year ended December 31,
2015.
The following table summarizes information regarding restricted and
phantom unit activity during the years ended December 31, 2015
and 2014:
Units Weighted-Average Grant
Unvested—January 1, 2014 250,557 $ 22.13
Vested—restricted units (208,361 ) $ 22.15
Granted—restricted units 871,078 $ 23.25
Forfeited (78,478 ) $ 23.33
Unvested—December 31, 2014 834,796 $ 23.18
Vested—restricted units (457,458 ) $ 22.91
Vested—phantom units (21,578 ) $ 16.05
Granted—restricted units 535,858 $ 15.89
Granted—phantom units 171,648 $ 15.76
Modification—restricted units (823,277 ) $ 20.06
Modification—phantom units (150,070 ) $ 18.93
Forfeited (1) (89,919 ) $ 16.05
Unvested—December 31, 2015
— $
—
(1) We implemented a company-wide
initiative to reduce operating costs in 2015 and beyond, which
included a reduction in work force. As a result, 39,172 restricted
units were forfeited during the year ended December 31,
2015.</t>
  </si>
  <si>
    <t>Commitments and Contingencies (Tables)</t>
  </si>
  <si>
    <t>Schedule of Future Minimum Rental Payments for Operating Leases</t>
  </si>
  <si>
    <t>Future minimum lease payments under our noncancelable operating
leases for the next five years ending December 31 and in total
thereafter consist of the following ( in millions
Year Ending December 31,
2016 $ 19.1
2017 16.6
2018 15.3
2019 14.1
2020 9.2
Thereafter 23.8
Total minimum lease payments $ 98.1</t>
  </si>
  <si>
    <t>Related Party Transactions (Tables)</t>
  </si>
  <si>
    <t>Schedule of Related Party Transactions</t>
  </si>
  <si>
    <t>The following table shows revenues, costs of product/services sold,
general and administrative expenses and reimbursements of expenses
from our affiliates for the three months ended March 31, 2016
and 2015 ( in millions
Three Months Ended
2016 2015
Gathering and processing revenues at CEQP and CMLP $ 0.7 $ 1.0
Gathering and processing costs of product/services sold at CEQP and
CMLP (1) $ 4.3 $ 8.3
Operations and maintenance expenses charged at CEQP and CMLP $ 0.7 $ 0.9
General and administrative expenses charged by CEQP to CMLP,
net (2) $ 3.7 $ 17.4
General and administrative expenses charged by CEQP to Crestwood
Holdings, net (3) $ 0.1 $ 0.1
(1) Represents natural gas purchases from
Sabine Oil and Gas Corporation.
(2) Includes $4.5 million and $2.2
million of net unit-based compensation charges allocated from CEQP
to CMLP for three months ended March 31, 2016 and 2015. In
addition, prior to the completion of the Simplification Merger,
CEQP allocated general and administrative costs to CMLP. In
conjunction with the Simplification Merger, CMLP shares common
management, general and administrative and overhead costs with
CEQP. During the three months ended March 31, 2016, CMLP
allocated $0.8 million of general and administrative costs to
CEQP.
(3) Includes less than $0.1 million
unit-based compensation charges allocated from Crestwood Holdings
to CEQP and CMLP during the three months ended 2016.</t>
  </si>
  <si>
    <t>The following table shows revenues, costs of product/services sold,
general and administrative expenses and reimbursement of expenses
from our affiliates for the years December 31, 2015, 2014 and
2013 ( in millions
Year Ended
December 31,
2015 2014 2013
Gathering and processing revenues at CEQP and CMLP $ 3.9 $ 3.0 $ 74.9
Gathering and processing costs of product/services sold at CEQP and
CMLP (1) $ 28.9 $ 42.2 $ 32.5
Operations and maintenance expenses charged at CEQP and CMLP $ 2.8 $ 0.2 $
—
General and administrative expenses charged by CEQP to CMLP,
net (2) $ 49.5 $ 63.6 $ 34.7
General and administrative expenses charged by CEQP to Crestwood
Holdings, net (3) $ 0.4 $ 0.5 $ 25.3
(1) Represents natural gas purchases from
Sabine Oil and Gas.
(2) Includes $10.0 million, $6.9 million
and $4.4 million of net unit-based compensation charges allocated
from CEQP to CMLP for the years ended December 31, 2015, 2014
and 2013.
(3) Includes $0.1 million unit-based
compensation charges allocated from Crestwood Holdings to CMLP
during the year ended December 31, 2015.</t>
  </si>
  <si>
    <t>Schedule of Related Party Receivables and Payables</t>
  </si>
  <si>
    <t>The following table shows accounts receivable and accounts payable
from our affiliates as of March 31, 2016 and December 31,
2015 ( in millions
CEQP CMLP
March 31, 2016 December 31, 2015 March 31, 2016 December 31, 2015
Accounts receivable $ 1.1 $ 1.7 $ 1.1 $ 1.7
Accounts payable $ 3.8 $ 4.0 $ 1.3 $ 1.5</t>
  </si>
  <si>
    <t>The following table shows accounts receivable and accounts payable
from our affiliates as of December 31, 2015 and 2014 ( in
millions
CEQP CMLP
December 31, December 31,
2015 2014 2015 2014
Accounts receivable $ 1.7 $ 0.6 $ 1.7 $ 0.3
Accounts payable $ 4.0 $ 5.6 $ 1.5 $ 3.1</t>
  </si>
  <si>
    <t>Segments (Tables)</t>
  </si>
  <si>
    <t>Reconciliation of Net Income (Loss) to Earnings Before Interest, Taxes, Depreciation and Amortization</t>
  </si>
  <si>
    <t>Below is a reconciliation of CMLP’s net income to EBITDA
( in millions
Three Months Ended
2016 2015
Net income (loss) $ (95.3 ) $ 29.1
Add:
Interest and debt expense, net 36.1 29.9
Provision (benefit) for income taxes (0.2 ) 0.4
Depreciation, amortization and accretion 64.9 68.8
EBITDA $ 5.5 $ 128.2</t>
  </si>
  <si>
    <t>Reportable Segments</t>
  </si>
  <si>
    <t xml:space="preserve">Three Months Ended March 31,
2016
Gathering and Storage and Marketing, Supply and Corporate Total
Revenues $ 238.9 $ 59.4 $ 237.7 $
— $ 536.0
Intersegment revenues 20.5 0.4 (20.9 )
—
—
Costs of product/services sold 179.8 2.9 180.7
— 363.4
Operations and maintenance expense 17.8 7.1 16.8
— 41.7
General and administrative expense
—
—
— 22.2 22.2
Goodwill impairment (8.6 ) (13.7 ) (87.4 )
— (109.7 )
Earnings from unconsolidated affiliates, net 5.1 1.4
—
— 6.5
EBITDA $ 58.3 $ 37.5 $ (68.1 ) $ (22.2 ) $ 5.5
Goodwill $ 45.9 $ 757.5 $ 172.4 $
— $ 975.8
Total assets $ 2,534.1 $ 2,185.0 $ 924.4 $ 123.9 $ 5,767.4
Purchases of property, plant and equipment $ 44.3 $ 3.3 $ 7.1 $ 0.9 $ 55.6
Three Months Ended March 31,
2015
Gathering and Storage and Marketing, Supply and Corporate Total
Revenues $ 350.3 $ 67.6 $ 313.6 $
— $ 731.5
Intersegment revenues 10.1
— (10.1 )
—
—
Costs of product/services sold 266.7 5.3 257.7
— 529.7
Operations and maintenance expense 24.1 6.4 20.1
— 50.6
General and administrative expense
—
—
— 25.6 25.6
Loss on long-lived assets (0.3 ) (0.5 )
—
— (0.8 )
Earnings from unconsolidated affiliates, net 2.5 0.9
—
— 3.4
EBITDA $ 71.8 $ 56.3 $ 25.7 $ (25.6 ) $ 128.2
Purchases of property, plant and equipment $ 36.2 $ 4.1 $ 6.9 $ 0.2 $ 47.4 </t>
  </si>
  <si>
    <t xml:space="preserve">Below is a reconciliation of CEQP’s net income to EBITDA
( in millions
Year Ended
December 31,
2015 2014 2013
Net loss $ (2,303.7 ) $ (10.4 ) $ (50.6 )
Add:
Interest and debt expense, net 140.1 127.1 77.9
Loss on modification/extinguishment of debt 20.0
—
—
Provision (benefit) for income taxes (1.4 ) 1.1 1.0
Depreciation, amortization and accretion 300.1 285.3 167.9
EBITDA $ (1,844.9 ) $ 403.1 $ 196.2
The following tables summarize CEQP’s reportable segment data
for the years ended December 31, 2015, 2014 and 2013 ( in
millions
Year Ended December 31,
2015
Gathering and Storage and Marketing, Corporate Total
Revenues $ 1,381.0 $ 266.3 $ 985.5 $
— $ 2,632.8
Intersegment revenues 66.7
— (66.7 )
—
—
Costs of product/services sold 1,103.9 20.1 759.5
— 1,883.5
Operations and maintenance expense 89.0 31.7 69.5
— 190.2
General and administrative expense
—
—
— 116.3 116.3
Loss on long-lived assets, net (787.3 ) (1.6 ) (32.3 )
— (821.2 )
Goodwill impairment (329.7 ) (623.4 ) (453.2 )
— (1,406.3 )
Loss from unconsolidated affiliates, net (43.4 ) (17.4 )
—
— (60.8 )
Other income, net
—
—
— 0.6 0.6
EBITDA $ (905.6 ) $ (427.9 ) $ (395.7 ) $ (115.7 ) $ (1,844.9 )
Goodwill $ 54.5 $ 771.2 $ 259.8 $
— $ 1,085.5
Total assets $ 2,325.2 $ 2,217.4 $ 1,083.7 $ 177.4 $ 5,803.7
Purchases of property, plant and equipment $ 132.7 $ 26.4 $ 22.8 $ 0.8 $ 182.7
Year Ended December 31,
2014
Gathering and Storage and Marketing, Corporate Total
Revenues $ 2,166.8 $ 264.6 $ 1,499.9 $
— $ 3,931.3
Intersegment revenues 50.0
— (50.0 )
—
—
Costs of product/services sold 1,859.9 33.3 1,272.1
— 3,165.3
Operations and maintenance expense 102.8 28.8 71.7
— 203.3
General and administrative expense
—
—
— 100.2 100.2
Gain (loss) on long-lived assets (32.7 ) 33.8 (3.0 )
— (1.9 )
Goodwill impairment (18.5 )
— (30.3 )
— (48.8 )
Loss on contingent consideration (8.6 )
—
—
— (8.6 )
Earnings (loss) from unconsolidated affiliates 0.5 (1.2 )
—
— (0.7 )
Other income, net
—
—
— 0.6 0.6
EBITDA $ 194.8 $ 235.1 $ 72.8 $ (99.6 ) $ 403.1
Goodwill $ 384.2 $ 1,394.6 $ 713.0 $
— $ 2,491.8
Total assets $ 3,593.6 $ 2,423.3 $ 2,240.6 $ 203.9 $ 8,461.4
Purchases of property, plant and equipment $ 327.9 $ 37.0 $ 50.9 $ 8.2 $ 424.0
Year Ended December 31,
2013
Gathering and Storage and Marketing, Corporate Total
Revenues $ 510.0 $ 130.9 $ 785.8 $
— $ 1,426.7
Costs of product/services sold 267.5 19.7 715.1
— 1,002.3
Operations and maintenance expense 58.7 14.2 31.7
— 104.6
General and administrative expense
—
—
— 93.5 93.5
Gain (loss) on long-lived assets 5.4
— (0.1 )
— 5.3
Goodwill impairment (4.1 )
—
—
— (4.1 )
Gain on contingent consideration (31.4 )
—
—
— (31.4 )
Earnings (loss) from unconsolidated affiliates 0.1 (0.2 )
—
— (0.1 )
Other income, net
—
—
— 0.2 0.2
EBITDA $ 153.8 $ 96.8 $ 38.9 $ (93.3 ) $ 196.2
Purchases of property, plant and equipment $ 290.7 $ 43.4 $ 11.9 $ 1.0 $ 347.0
Below is a reconciliation of CMLP’s net income to EBITDA
( in millions
Year Ended
December 31,
2015 2014 2013
Net income (loss) $ (1,410.6 ) $ 14.7 $ (12.4 )
Add:
Interest and debt expense, net 130.5 111.4 71.7
Loss on modification/extinguishment of debt 18.9
—
—
Provision for income taxes
— 0.9 0.7
Depreciation, amortization and accretion 278.5 255.4 139.4
EBITDA $ (982.7 ) $ 382.4 $ 199.4
The following tables summarize CMLP’s reportable segment data
for the years ended December 31, 2015, 2014 and 2013 ( in
millions
Year Ended December 31,
2015
Gathering and Storage and Marketing, Corporate Total
Revenues $ 1,381.0 $ 266.3 $ 985.5 $
— $ 2,632.8
Intersegment revenues 66.7
— (66.7 )
—
—
Costs of product/services sold 1,103.9 20.1 759.5
— 1,883.5
Operations and maintenance expense 89.0 30.2 69.5
— 188.7
General and administrative expense
—
—
— 105.6 105.6
Loss on long-lived assets, net (194.1 ) (1.4 ) (32.3 )
— (227.8 )
Goodwill impairment (72.5 ) (623.4 ) (453.2 )
— (1,149.1 )
Loss from unconsolidated affiliates, net (43.4 ) (17.4 )
—
— (60.8 )
EBITDA $ (55.2 ) $ (426.2 ) $ (395.7 ) $ (105.6 ) $ (982.7 )
Goodwill $ 54.5 $ 771.2 $ 259.8 $
— $ 1,085.5
Total assets $ 2,541.6 $ 2,216.7 $ 1,083.7 $ 162.5 $ 6,004.5
Purchases of property, plant and equipment $ 132.7 $ 26.4 $ 22.8 $ 0.8 $ 182.7
Year Ended December 31,
2014
Gathering and Storage and Marketing, Corporate Total
Revenues $ 2,166.8 $ 250.8 $ 1,499.9 $
— $ 3,917.5
Intersegment revenues 50.0
— (50.0 )
—
—
Costs of product/services sold 1,859.9 22.8 1,272.1
— 3,154.8
Operations and maintenance expense 102.8 22.1 70.5
— 195.4
General and administrative expense
—
—
— 91.7 91.7
Gain (loss) on long-lived assets, net (32.7 ) 0.6 (3.0 )
— (35.1 )
Goodwill impairment (18.5 )
— (30.3 )
— (48.8 )
Loss on contingent consideration (8.6 )
—
—
— (8.6 )
Earnings (loss) from unconsolidated affiliates, net 0.5 (1.2 )
—
— (0.7 )
EBITDA $ 194.8 $ 205.3 $ 74.0 $ (91.7 ) $ 382.4
Goodwill $ 127.0 $ 1,394.6 $ 713.0 $
— $ 2,234.6
Total assets $ 2,941.6 $ 2,423.3 $ 2,240.6 $ 179.7 $ 7,785.2
Purchases of property, plant and equipment $ 327.9 $ 36.4 $ 50.9 $ 6.5 $ 421.7
Year Ended December 31,
2013
Gathering and Storage and Marketing, Corporate Total
Revenues $ 510.0 $ 116.8 $ 785.8 $
— $ 1,412.6
Costs of product/services sold 267.5 12.8 715.1
— 995.4
Operations and maintenance expense 58.7 12.4 32.3
— 103.4
General and administrative expense
—
—
— 84.1 84.1
Gain on long-lived assets 5.4
— (0.1 )
— 5.3
Goodwill impairment (4.1 )
—
—
— (4.1 )
Loss on contingent consideration (31.4 )
—
—
— (31.4 )
Earnings (loss) from unconsolidated affiliates, net 0.1 (0.2 )
—
— (0.1 )
EBITDA $ 153.8 $ 91.4 $ 38.3 $ (84.1 ) $ 199.4
Purchases of property, plant and equipment $ 290.7 $ 35.7 $ 11.9 $ 1.0 $ 339.3 </t>
  </si>
  <si>
    <t>Below is a reconciliation of CEQP’s net income to EBITDA
( in millions
Three Months Ended March 31,
2016 2015
Net income (loss) $ (93.7 ) $ 18.1
Add:
Interest and debt expense, net 36.1 33.6
Provision for income taxes
— 0.4
Depreciation, amortization and accretion 62.3 74.2
EBITDA $ 4.7 $ 126.3</t>
  </si>
  <si>
    <t xml:space="preserve">Three Months Ended March 31,
2016
Gathering and Storage and Marketing, Supply and Corporate Total
Revenues $ 238.9 $ 59.4 $ 237.7 $
— $ 536.0
Intersegment revenues 20.5 0.4 (20.9 )
—
—
Costs of product/services sold 179.8 2.9 180.7
— 363.4
Operations and maintenance expense 17.8 7.2 16.8
— 41.8
General and administrative expense
—
—
— 23.0 23.0
Goodwill impairment (8.6 ) (13.7 ) (87.4 )
— (109.7 )
Earnings from unconsolidated affiliates, net 5.1 1.4
—
— 6.5
Other income, net
—
—
— 0.1 0.1
EBITDA $ 58.3 $ 37.4 $ (68.1 ) $ (22.9 ) $ 4.7
Goodwill $ 45.9 $ 757.5 $ 172.4 $
— $ 975.8
Total assets $ 2,321.2 $ 2,185.7 $ 924.4 $ 138.7 $ 5,570.0
Purchases of property, plant and equipment $ 44.3 $ 3.3 $ 7.1 $ 0.9 $ 55.6
Three Months Ended March 31,
2015
Gathering and Processing Storage and
Marketing, Supply and Logistics Corporate Total
Revenues $ 350.3 $ 67.6 $ 313.6 $
— $ 731.5
Intersegment revenues 10.1
— (10.1 )
—
—
Costs of product/services sold 266.7 5.3 257.7
— 529.7
Operations and maintenance expense 24.1 6.4 20.1
— 50.6
General and administrative expense
—
—
— 27.5 27.5
Loss on long-lived assets (0.3 ) (0.7 )
—
— (1.0 )
Earnings from unconsolidated affiliates, net 2.5 0.9
—
— 3.4
Other income, net
—
—
— 0.2 0.2
EBITDA $ 71.8 $ 56.1 $ 25.7 $ (27.3 ) $ 126.3
Purchases of property, plant and equipment $ 36.2 $ 4.1 $ 6.9 $ 0.2 $ 47.4 </t>
  </si>
  <si>
    <t>Condensed Consolidating Financial Information (Tables)</t>
  </si>
  <si>
    <t>Condensed Balance Sheet</t>
  </si>
  <si>
    <t>Crestwood Midstream Partners LP
Condensed Consolidating Balance Sheet
March 31, 2016
(in millions)
Parent Guarantor Subsidiaries Non- Guarantor Subsidiaries Eliminations Consolidated
Assets
Current assets:
Cash $ 0.8 $
— $
— $
— $ 0.8
Accounts receivable
— 209.1 0.5
— 209.6
Inventory
— 26.6
—
— 26.6
Other current assets
— 33.3
—
— 33.3
Total current assets 0.8 269.0 0.5
— 270.3
Property, plant and equipment, net
— 3,514.4
—
— 3,514.4
Goodwill and intangible assets, net
— 1,719.1
—
— 1,719.1
Investment in consolidated affiliates 5,350.2
—
— (5,350.2 )
—
Investment in unconsolidated affiliates
—
— 260.6
— 260.6
Other assets
— 3.0
—
— 3.0
Total assets $ 5,351.0 $ 5,505.5 $ 261.1 $ (5,350.2 ) $ 5,767.4
Liabilities and partners’ capital
Current liabilities:
Accounts payable $
— $ 116.5 $
— $
— $ 116.5
Other current liabilities 35.8 67.0
—
— 102.8
Total current liabilities 35.8 183.5
—
— 219.3
Long-term liabilities:
Long-term debt, less current portion 2,528.2 2.6
—
— 2,530.8
Other long-term liabilities
— 44.1
—
— 44.1
Deferred income taxes
— 0.6
—
— 0.6
Partners’ capital 2,787.0 5,274.7 75.5 (5,350.2 ) 2,787.0
Interest of non-controlling partners in subsidiaries
—
— 185.6
— 185.6
Total partners’ capital 2,787.0 5,274.7 261.1 (5,350.2 ) 2,972.6
Total liabilities and partners’ capital $ 5,351.0 $ 5,505.5 $ 261.1 $ (5,350.2 ) $ 5,767.4
Crestwood Midstream Partners LP
Condensed Consolidating Balance Sheet
December 31, 2015
(in millions)
Parent Guarantor Subsidiaries Non- Guarantor Subsidiaries Eliminations Consolidated
Assets
Current assets:
Cash $ 0.1 $
— $
— $
— $ 0.1
Accounts receivable
— 236.0 0.5
— 236.5
Inventory
— 44.5
—
— 44.5
Other current assets
— 52.5
—
— 52.5
Total current assets 0.1 333.0 0.5
— 333.6
Property, plant and equipment, net
— 3,525.7
—
— 3,525.7
Goodwill and intangible assets, net
— 1,846.9
—
— 1,846.9
Investment in consolidated affiliates 5,506.8
—
— (5,506.8 )
—
Investment in unconsolidated affiliates
—
— 254.3
— 254.3
Other assets
— 3.1
—
— 3.1
Total assets $ 5,506.9 $ 5,708.7 $ 254.8 $ (5,506.8 ) $ 5,963.6
Liabilities and partners’ capital
Current liabilities:
Accounts payable $
— $ 141.3 $ 0.1 $
— $ 141.4
Other current liabilities 26.4 85.2
—
— 111.6
Total current liabilities 26.4 226.5 0.1
— 253.0
Long-term liabilities:
Long-term debt, less current portion 2,498.9 2.9
—
— 2,501.8
Other long-term liabilities
— 43.3
—
— 43.3
Deferred income taxes
— 0.4
—
— 0.4
Partners’ capital 2,981.6 5,435.6 71.2 (5,506.8 ) 2,981.6
Interest of non-controlling partners in subsidiaries
—
— 183.5
— 183.5
Total partners’ capital 2,981.6 5,435.6 254.7 (5,506.8 ) 3,165.1
Total liabilities and partners’ capital $ 5,506.9 $ 5,708.7 $ 254.8 $ (5,506.8 ) $ 5,963.6</t>
  </si>
  <si>
    <t>Crestwood Midstream Partners LP Condensed Consolidating Balance Sheet December 31, 2015 (in millions)
Parent Guarantor Subsidiaries Non- Eliminations Consolidated
Assets
Current assets:
Cash $ 0.1 $
— $
— $
— $ 0.1
Accounts receivable
— 236.0 0.5
— 236.5
Inventory
— 44.5
—
— 44.5
Other current assets
— 52.5
—
— 52.5
Total current assets 0.1 333.0 0.5
— 333.6
Property, plant and equipment, net
— 3,525.7
—
— 3,525.7
Goodwill and intangible assets, net 40.9 1,846.9
—
— 1,887.8
Investment in consolidated affiliates 5,506.8
—
— (5,506.8 )
—
Investment in unconsolidated affiliates
—
— 254.3
— 254.3
Other assets
— 3.1
—
— 3.1
Total assets $ 5,547.8 $ 5,708.7 $ 254.8 $ (5,506.8 ) $ 6,004.5
Liabilities and partners’ capital
Current liabilities:
Accounts payable
— 141.3 0.1
— 141.4
Other current liabilities 26.4 85.2
—
— 111.6
Total current liabilities 26.4 226.5 0.1
— 253.0
Long-term liabilities:
Long-term debt, less current portion 2,539.8 2.9
—
— 2,542.7
Other long-term liabilities
— 43.3
—
— 43.3
Deferred income taxes
— 0.4
—
— 0.4
Partners’ capital 2,981.6 5,435.6 71.2 (5,506.8 ) 2,981.6
Interest of non-controlling partners in subsidiaries
—
— 183.5
— 183.5
Total partners’ capital 2,981.6 5,435.6 254.7 (5,506.8 ) 3,165.1
Total liabilities and partners’ capital $ 5,547.8 $ 5,708.7 $ 254.8 $ (5,506.8 ) $ 6,004.5
Crestwood Midstream Partners LP Condensed Consolidating Balance Sheet December 31, 2014 (in millions)
Parent Guarantor Non- Eliminations Consolidated
Assets
Current assets:
Cash $
— $ 7.6 $
— $
— $ 7.6
Accounts receivable 1.2 377.8 0.3
— 379.3
Inventory
— 46.6
—
— 46.6
Other current assets
— 103.1
— 103.1
Total current assets 1.2 535.1 0.3
— 536.6
Property, plant and equipment, net 7.9 3,738.1
—
— 3,746.0
Goodwill and intangible assets, net 38.0 3,166.2
—
— 3,204.2
Investment in consolidated affiliates 7,148.0
—
— (7,148.0 )
—
Investment in unconsolidated affiliates
—
— 295.1
— 295.1
Other assets
— 3.3
—
— 3.3
Total assets $ 7,195.1 $ 7,442.7 $ 295.4 $ (7,148.0 ) $ 7,785.2
Liabilities and partners’ capital
Current liabilities:
Accounts payable 9.0 225.8 0.2
— 235.0
Other current liabilities 23.0 153.3
—
— 176.3
Total current liabilities 32.0 379.1 0.2
— 411.3
Long-term liabilities:
Long-term debt, less current portion 2,012.8 1.7
—
— 2,014.5
Other long-term liabilities 1.6 36.7
—
— 38.3
Deferred income taxes
— 0.7
—
— 0.7
Partners’ capital 5,148.7 7,024.5 123.5 (7,148.0 ) 5,148.7
Interest of non-controlling partners in subsidiaries
—
— 171.7
— 171.7
Total partners’ capital 5,148.7 7,024.5 295.2 (7,148.0 ) 5,320.4
Total liabilities and partners’ capital $ 7,195.1 $ 7,442.7 $ 295.4 $ (7,148.0 ) $ 7,785.2</t>
  </si>
  <si>
    <t>Condensed Consolidating Statements of Operation</t>
  </si>
  <si>
    <t>Crestwood Midstream Partners LP
Condensed Consolidating Statement of Operations
Three Months Ended March 31, 2016
(in millions)
Parent Guarantor Subsidiaries Non- Guarantor Subsidiaries Eliminations Consolidated
Revenues $
— $ 536.0 $
— $
— $ 536.0
Costs of product/services sold
— 363.4
—
— 363.4
Expenses:
Operations and maintenance
— 41.7
—
— 41.7
General and administrative 17.7 4.5
—
— 22.2
Depreciation, amortization and accretion
— 64.9
—
— 64.9
17.7 111.1
—
— 128.8
Other operating expense:
Goodwill impairment
— (109.7 )
—
— (109.7 )
Operating loss (17.7 ) (48.2 )
—
— (65.9 )
Earnings from unconsolidated affiliates, net
—
— 6.5
— 6.5
Interest and debt expense, net (36.1 )
—
—
— (36.1 )
Equity in net income (loss) of subsidiary (41.5 )
—
— 41.5
—
Income (loss) before income taxes (95.3 ) (48.2 ) 6.5 41.5 (95.5 )
Benefit for income taxes
— (0.2 )
—
— (0.2 )
Net income (loss) (95.3 ) (48.0 ) 6.5 41.5 (95.3 )
Net income attributable to non-controlling partners in
subsidiaries
—
— 5.9
— 5.9
Net income (loss) attributable to Crestwood Midstream Partners
LP $ (95.3 ) $ (48.0 ) $ 0.6 $ 41.5 $ (101.2 )
Crestwood Midstream Partners LP
Condensed Consolidating Statement of Operations
Three Months Ended March 31, 2015
(in millions)
Parent Guarantor Subsidiaries Non- Guarantor Subsidiaries Eliminations Consolidated
Revenues $
— $ 731.5 $
— $
— $ 731.5
Costs of product/services sold
— 529.7
—
— 529.7
Expenses:
Operations and maintenance
— 50.6
—
— 50.6
General and administrative 13.4 12.2
—
— 25.6
Depreciation, amortization and accretion 0.2 68.6
—
— 68.8
13.6 131.4
—
— 145.0
Other operating expense:
Loss on long-lived assets, net
— (0.8 )
—
— (0.8 )
Operating income (loss) (13.6 ) 69.6
—
— 56.0
Earnings from unconsolidated affiliates, net
—
— 3.4
— 3.4
Interest and debt expense, net (29.9 )
—
—
— (29.9 )
Equity in net income (loss) of subsidiary 72.6
—
— (72.6 )
—
Income (loss) before income taxes 29.1 69.6 3.4 (72.6 ) 29.5
Provision for income taxes
— 0.4
—
— 0.4
Net income (loss) 29.1 69.2 3.4 (72.6 ) 29.1
Net income attributable to non-controlling partners in
subsidiaries
—
— 5.6
— 5.6
Net income (loss) attributable to Crestwood Midstream Partners
LP 29.1 69.2 (2.2 ) (72.6 ) 23.5
Net income attributable to Class A preferred units 9.2
—
—
— 9.2
Net income (loss) attributable to partners $ 19.9 $ 69.2 $ (2.2 ) $ (72.6 ) $ 14.3</t>
  </si>
  <si>
    <t>Crestwood Midstream Partners LP Condensed Consolidating Statements of
Operations Year Ended December 31, 2015 (in millions)
Parent Guarantor Non- Eliminations Consolidated
Revenues $
— $ 2,632.8 $
— $
— $ 2,632.8
Costs of product/services sold
— 1,883.5
—
— 1,883.5
Expenses:
Operations and maintenance
— 188.7
—
— 188.7
General and administrative 65.3 40.3
—
— 105.6
Depreciation, amortization and accretion
— 278.5
—
— 278.5
65.3 507.5
—
— 572.8
Other operating expense:
Loss on long-lived assets, net
— (227.8 )
—
— (227.8 )
Goodwill impairment
— (1,149.1 )
—
— (1,149.1 )
Operating loss (65.3 ) (1,135.1 )
—
— (1,200.4 )
Loss from unconsolidated affiliates, net
—
— (60.8 )
— (60.8 )
Interest and debt expense, net (130.5 )
—
—
— (130.5 )
Loss on modification/extinguishment of debt (18.9 )
—
—
— (18.9 )
Equity in net income (loss) of subsidiary (1,195.9 )
—
— 1,195.9
—
Income (loss) before income taxes (1,410.6 ) (1,135.1 ) (60.8 ) 1,195.9 (1,410.6 )
Provision for income taxes
—
—
—
—
—
Net income (loss) (1,410.6 ) (1,135.1 ) (60.8 ) 1,195.9 (1,410.6 )
Net income attributable to non-controlling partners in
subsidiaries
—
— (23.1 )
— (23.1 )
Net income (loss) attributable to Crestwood Midstream Partners
LP (1,410.6 ) (1,135.1 ) (83.9 ) 1,195.9 (1,433.7 )
Net income attributable to Class A preferred units (23.1 )
—
—
— (23.1 )
Net income (loss) attributable to partners $ (1,433.7 ) $ (1,135.1 ) $ (83.9 ) $ 1,195.9 $ (1,456.8 )
Crestwood Midstream Partners LP Condensed Consolidating Statements of
Operations Year Ended December 31, 2014 (in millions)
Parent Guarantor Non- Eliminations Consolidated
Revenues $
— $ 3,917.5 $
— $
— $ 3,917.5
Costs of product/services sold
— 3,154.8
—
— 3,154.8
Expenses:
Operations and maintenance
— 195.4
—
— 195.4
General and administrative 49.4 42.3
—
— 91.7
Depreciation, amortization and accretion 0.9 254.5
—
— 255.4
50.3 492.2
—
— 542.5
Other operating expense:
Loss on long-lived assets, net
— (35.1 )
—
— (35.1 )
Goodwill impairment
— (48.8 )
—
— (48.8 )
Loss on contingent consideration
— (8.6 )
—
— (8.6 )
Operating income (loss) (50.3 ) 178.0
—
— 127.7
Loss from unconsolidated affiliates, net
—
— (0.7 )
— (0.7 )
Interest and debt expense, net (111.4 )
—
—
— (111.4 )
Equity in net income (loss) of subsidiary 176.4
—
— (176.4 )
—
Income (loss) before income taxes 14.7 178.0 (0.7 ) (176.4 ) 15.6
Provision for income taxes
— 0.9
— 0.9
Net income (loss) 14.7 177.1 (0.7 ) (176.4 ) 14.7
Net income attributable to non-controlling partners
—
— (16.8 )
— (16.8 )
Net income (loss) attributable to Crestwood Midstream Partners
LP 14.7 177.1 (17.5 ) (176.4 ) (2.1 )
Net income attributable to Class A preferred units (17.2 )
—
—
— (17.2 )
Net income (loss) attributable to partners $ (2.5 ) $ 177.1 $ (17.5 ) $ (176.4 ) $ (19.3 )
Crestwood Midstream Partners Condensed Consolidating Statements of
Operations Year Ended December 31, 2013 (in millions)
Parent Guarantor Non- Eliminations Consolidated
Revenues $
— $ 1,412.6 $
— $
— $ 1,412.6
Costs of product/services sold
— 995.4
—
— 995.4
Expenses:
Operations and maintenance
— 103.4
—
— 103.4
General and administrative 46.5 37.6
—
— 84.1
Depreciation, amortization and accretion 1.0 138.4
—
— 139.4
47.5 279.4
—
— 326.9
Other operating income (expense):
Gain on long-lived assets, net
— 5.3
—
— 5.3
Goodwill impairment
— (4.1 )
—
— (4.1 )
Loss on contingent consideration
— (31.4 )
—
— (31.4 )
Operating income (loss) (47.5 ) 107.6
—
— 60.1
Loss from unconsolidated affiliates, net
—
— (0.1 )
— (0.1 )
Interest and debt expense, net (68.7 ) (3.0 )
—
— (71.7 )
Equity in net income (loss) of subsidiary 103.8
—
— (103.8 )
—
Income (loss) before income taxes (12.4 ) 104.6 (0.1 ) (103.8 ) (11.7 )
Provision for income taxes
— 0.7
—
— 0.7
Net income (loss) (12.4 ) 103.9 (0.1 ) (103.8 ) (12.4 )
Net income attributable to non-controlling partners
—
— (4.9 )
— (4.9 )
Net income (loss) attributable to Crestwood Midstream Partners
LP (12.4 ) 103.9 (5.0 ) (103.8 ) (17.3 )
Net income attributable to Class A preferred units
—
—
—
—
—
Net income (loss) attributable to partners $ (12.4 ) $ 103.9 $ (5.0 ) $ (103.8 ) $ (17.3 )</t>
  </si>
  <si>
    <t>Condensed Cash Flow Statement</t>
  </si>
  <si>
    <t>Crestwood Midstream Partners LP Condensed Consolidating Statement of Cash
Flows Three Months Ended March 31, 2016 (in millions)
Parent Guarantor Subsidiaries Non- Guarantor Subsidiaries Eliminations Consolidated
Cash flows from operating activities: $ (42.7 ) $ 172.8 $ 5.6 $
— $ 135.7
Cash flows from investing activities:
Purchases of property, plant and equipment (0.9 ) (54.7 )
—
— (55.6 )
Investment in unconsolidated affiliates
—
— (5.5 )
— (5.5 )
Proceeds from the sale of assets
— 0.8
—
— 0.8
Capital contributions to consolidated affiliates (3.7 )
—
— 3.7
—
Net cash provided by (used in) investing activities (4.6 ) (53.9 ) (5.5 ) 3.7 (60.3 )
Cash flows from financing activities:
Proceeds from the issuance of long-term debt 313.5
—
—
— 313.5
Principal payments on long-term debt (286.0 )
—
—
— (286.0 )
Payments on capital leases
— (0.5 )
—
— (0.5 )
Payments for debt-related deferred costs (0.1 )
—
—
— (0.1 )
Distributions paid (97.2 )
— (3.8 )
— (101.0 )
Contributions from parent
—
— 3.7 (3.7 )
—
Taxes paid for unit-based compensation vesting
— (0.6 )
—
— (0.6 )
Change in intercompany balances 117.8 (117.8 )
—
—
—
Net cash provided by (used in) financing activities 48.0 (118.9 ) (0.1 ) (3.7 ) (74.7 )
Net change in cash 0.7
—
—
— 0.7
Cash at beginning of period 0.1
—
—
— 0.1
Cash at end of period $ 0.8 $
— $
— $
— $ 0.8
Crestwood Midstream Partners LP Condensed Consolidating Statement of Cash
Flows Three Months Ended March 31, 2015 (in millions)
Parent Guarantor Subsidiaries Non- Guarantor Subsidiaries Eliminations Consolidated
Cash flows from operating activities: $ (54.8 ) $ 160.5 $
— $
— $ 105.7
Cash flows from investing activities:
Purchases of property, plant and equipment (0.1 ) (47.3 )
—
— (47.4 )
Investment in unconsolidated affiliates
—
— (17.9 )
— (17.9 )
Proceeds from the sale of assets
— 0.5
—
— 0.5
Capital contributions to consolidated affiliates (17.9 )
—
— 17.9
—
Other
— (0.2 )
—
— (0.2 )
Net cash provided by (used in) investing activities (18.0 ) (47.0 ) (17.9 ) 17.9 (65.0 )
Cash flows from financing activities:
Proceeds from the issuance of long-term debt 1,114.6
—
—
— 1,114.6
Principal payments on long-term debt (970.4 )
—
—
— (970.4 )
Payments on capital leases (0.5 ) (0.2 )
—
— (0.7 )
Payments for debt-related deferred costs (11.1 )
—
—
— (11.1 )
Distributions paid (111.4 )
—
—
— (111.4 )
Contributions from parent
—
— 17.9 (17.9 )
—
Taxes paid for unit-based compensation vesting
— (1.7 )
—
— (1.7 )
Change in intercompany balances 51.8 (51.8 )
—
—
—
Other (0.2 )
—
—
— (0.2 )
Net cash provided by (used in) financing activities 72.8 (53.7 ) 17.9 (17.9 ) 19.1
Net change in cash
— 59.8
—
— 59.8
Cash at beginning of period
— 7.6
—
— 7.6
Cash at end of period $
— $ 67.4 $
— $
— $ 67.4</t>
  </si>
  <si>
    <t>Crestwood Midstream Partners LP Condensed Consolidating Statements of Cash
Flows Year Ended December 31, 2015 (in millions)
Parent Guarantor Non- Eliminations Consolidated
Cash flows from operating activities: $ (190.8 ) $ 650.0 $ 12.6 $
— $ 471.8
Cash flows from investing activities:
Purchases of property, plant and equipment (0.8 ) (181.9 )
—
— (182.7 )
Investment in unconsolidated affiliates
—
— (41.8 )
— (41.8 )
Proceeds from the sale of assets
— 2.7
—
— 2.7
Capital distributions from unconsolidated affiliates
—
— 9.3
— 9.3
Capital contributions to consolidated affiliates (31.2 )
—
— 31.2
—
Net cash provided by (used in) investing activities (32.0 ) (179.2 ) (32.5 ) 31.2 (212.5 )
Cash flows from financing activities:
Proceeds from the issuance of long-term debt 3,490.1
—
—
— 3,490.1
Principal payments on long-term debt (2,960.9 )
—
—
— (2,960.9 )
Payments on capital leases
— (2.2 )
—
— (2.2 )
Payments for debt-related deferred costs (17.3 )
—
—
— (17.3 )
Financing fees paid for early debt redemption (13.6 )
—
—
— (13.6 )
Distributions paid (808.2 )
— (11.3 )
— (819.5 )
Contributions from parent
—
— 31.2 (31.2 )
—
Net proceeds from issuance of preferred units 58.8
—
—
— 58.8
Taxes paid for unit-based compensation vesting
— (2.1 )
—
— (2.1 )
Change in intercompany balances 474.1 (474.1 )
—
—
—
Other (0.1 )
—
—
— (0.1 )
Net cash provided by (used in) financing activities 222.9 (478.4 ) 19.9 (31.2 ) (266.8 )
Net change in cash 0.1 (7.6 )
—
— (7.5 )
Cash at beginning of period
— 7.6
—
— 7.6
Cash at end of period $ 0.1 $
— $
— $
— $ 0.1
Crestwood Midstream Partners LP Condensed Consolidating Statements of Cash
Flows Year Ended December 31, 2014 (in millions)
Parent Guarantor Subsidiaries Non- Guarantor Subsidiaries Eliminations Consolidated
Cash flows from operating activities: $ (165.6 ) $ 602.9 $
— $
— $ 437.3
Cash flows from investing activities:
Acquisitions, net of cash acquired
— (19.5 )
—
— (19.5 )
Purchases of property, plant and equipment (4.3 ) (417.4 )
—
— (421.7 )
Investment in unconsolidated affiliates, net
—
— (144.4 )
— (144.4 )
Proceeds from the sale of assets
— 2.7
—
— 2.7
Capital contributions to consolidated affiliates (89.5 )
—
— 89.5
—
Net cash provided by (used in) investing activities (93.8 ) (434.2 ) (144.4 ) 89.5 (582.9 )
Cash flows from financing activities:
Proceeds from the issuance of long-term debt 2,089.9
—
—
— 2,089.9
Principal payments on long-term debt (1,949.8 ) (0.2 )
—
— (1,950.0 )
Payments on capital leases (1.3 ) (1.9 )
—
— (3.2 )
Payments for debt-related deferred costs (0.1 )
—
—
— (0.1 )
Distributions paid (470.5 )
—
—
— (470.5 )
Contributions from parents
—
— 89.5 (89.5 )
—
Net proceeds from issuance of preferred equity of subsidiary
—
— 53.9
— 53.9
Net proceeds from issuance of Class A preferred units 430.5
—
—
— 430.5
Taxes paid for unit-based compensation vesting
— (1.6 )
—
— (1.6 )
Change in intercompany balances 161.4 (161.4 )
—
—
—
Other (0.8 )
—
—
— (0.8 )
Net cash provided by (used in) financing activities 259.3 (165.1 ) 143.4 (89.5 ) 148.1
Net change in cash (0.1 ) 3.6 (1.0 )
— 2.5
Cash at beginning of period 0.1 4.0 1.0
— 5.1
Cash at end of period $
— $ 7.6 $
— $
— $ 7.6
Crestwood Midstream Partners LP Condensed Consolidating Statements of Cash
Flows Year Ended December 31, 2013 (in millions)
Parent Guarantor Non- Eliminations Consolidated
Cash flows from operating activities: $ (46.1 ) $ 333.6 $
— $ (33.8 ) $ 253.7
Cash flows from investing activities:
Acquisitions, net of cash acquired
— (561.5 )
—
— (561.5 )
Purchases of property, plant and equipment (1.0 ) (338.3 )
—
— (339.3 )
Investment in unconsolidated affiliates, net
—
— (151.5 )
— (151.5 )
Capital contributions to consolidated affiliates (106.4 )
—
— 106.4
—
Proceeds from the sale of assets
— 11.2
—
— 11.2
Net cash provided by (used in) investing activities (107.4 ) (888.6 ) (151.5 ) 106.4 (1,041.1 )
Cash flows from financing activities:
Proceeds from the issuance of long-term debt 2,072.8
—
—
— 2,072.8
Principal payments on long-term debt (1,634.3 ) (0.2 )
—
— (1,634.5 )
Payments on capital leases (0.4 ) (3.9 )
—
— (4.3 )
Payments for debt-related deferred costs (32.0 )
—
—
— (32.0 )
Distributions paid (419.7 ) (33.8 )
— 33.8 (419.7 )
Contributions from parents
— 55.5 56.4 (106.4 ) 5.5
Net proceeds from the issuance of common units 714.0
—
—
— 714.0
Net proceeds from issuance of preferred equity of subsidiary
—
— 96.1
— 96.1
Taxes paid for unit-based compensation vesting
— (5.5 )
—
— (5.5 )
Change in intercompany balances (546.8 ) 546.8
—
—
—
Net cash provided by (used in) financing activities 153.6 558.9 152.5 (72.6 ) 792.4
Net change in cash 0.1 3.9 1.0
— 5.0
Cash at beginning of period
— 0.1
—
— 0.1
Cash at end of period $ 0.1 $ 4.0 $ 1.0 $
— $ 5.1</t>
  </si>
  <si>
    <t>Basis of Presentation and Summary of Significant Accounting Policies (Detail) - USD ($) $ in Millions</t>
  </si>
  <si>
    <t>Sep. 30, 2015</t>
  </si>
  <si>
    <t>Jun. 30, 2015</t>
  </si>
  <si>
    <t>Summary Of Significant Accounting Policies [Line Items]</t>
  </si>
  <si>
    <t>Discount rate</t>
  </si>
  <si>
    <t>15.00%</t>
  </si>
  <si>
    <t>Impaired assets to be disposed of</t>
  </si>
  <si>
    <t>Deferred revenue</t>
  </si>
  <si>
    <t>Percentage of gross income from qualifying sources required to be subject to federal income tax, minimum</t>
  </si>
  <si>
    <t>90.00%</t>
  </si>
  <si>
    <t>Percentage Disposition Exceeded Carrying Value Of Property Plant And Equipment</t>
  </si>
  <si>
    <t>30.00%</t>
  </si>
  <si>
    <t>Beginning Balance</t>
  </si>
  <si>
    <t>Ending Balance</t>
  </si>
  <si>
    <t>Deferred Finance Costs, Net</t>
  </si>
  <si>
    <t>Jackalope Gas Gathering Services, L.L.C.</t>
  </si>
  <si>
    <t>Equity method investment, other than temporary impairment</t>
  </si>
  <si>
    <t>Equity method investment carrying value</t>
  </si>
  <si>
    <t>Powder River Basin Industrial Complex, LLC</t>
  </si>
  <si>
    <t>Natural Gas Liquids</t>
  </si>
  <si>
    <t>Minimum</t>
  </si>
  <si>
    <t>10.00%</t>
  </si>
  <si>
    <t>Maximum</t>
  </si>
  <si>
    <t>19.00%</t>
  </si>
  <si>
    <t>16.00%</t>
  </si>
  <si>
    <t>Marcellus</t>
  </si>
  <si>
    <t>Arrow</t>
  </si>
  <si>
    <t>Northeast Storage and Transportation</t>
  </si>
  <si>
    <t>COLT</t>
  </si>
  <si>
    <t>Supply and Logistics</t>
  </si>
  <si>
    <t>Storage and Terminals</t>
  </si>
  <si>
    <t>US Salt</t>
  </si>
  <si>
    <t>Trucking</t>
  </si>
  <si>
    <t>Granite Wash</t>
  </si>
  <si>
    <t>Fair value disclosure</t>
  </si>
  <si>
    <t>Impairment of intangible assets</t>
  </si>
  <si>
    <t>Barnett</t>
  </si>
  <si>
    <t>Fayetteville</t>
  </si>
  <si>
    <t>Haynesville</t>
  </si>
  <si>
    <t>Watkins Glen</t>
  </si>
  <si>
    <t>Organization and Business Description (Narrative) (Detail) $ / shares in Units, $ in Millions</t>
  </si>
  <si>
    <t>Oct. 07, 2013USD ($)shares</t>
  </si>
  <si>
    <t>Jan. 31, 2016shares</t>
  </si>
  <si>
    <t>Oct. 31, 2013USD ($)$ / Unit</t>
  </si>
  <si>
    <t>Mar. 31, 2016Segment</t>
  </si>
  <si>
    <t>Dec. 31, 2015shares</t>
  </si>
  <si>
    <t>Dec. 31, 2015Segment$ / sharesshares</t>
  </si>
  <si>
    <t>Partnership Organization And Basis Of Presentation [Line Items]</t>
  </si>
  <si>
    <t>Cash payments to unitholders upon completion of merger, per unit | $ / Unit</t>
  </si>
  <si>
    <t>Cash | $</t>
  </si>
  <si>
    <t>Conversion ratio</t>
  </si>
  <si>
    <t>Distribution percentage</t>
  </si>
  <si>
    <t>50.00%</t>
  </si>
  <si>
    <t>Number of operating segments | Segment</t>
  </si>
  <si>
    <t>Distribution Rights</t>
  </si>
  <si>
    <t>Distribution declared per limited partner unit | $ / shares</t>
  </si>
  <si>
    <t>Crestwood Holdings</t>
  </si>
  <si>
    <t>Limited Liability Company (LLC) or Limited Partnership (LP), Members or Limited Partners, Ownership Interest</t>
  </si>
  <si>
    <t>99.90%</t>
  </si>
  <si>
    <t>Treasury Stock, Shares, Acquired</t>
  </si>
  <si>
    <t>Crestwood Equity Partners LP | Distribution Rights</t>
  </si>
  <si>
    <t>100.00%</t>
  </si>
  <si>
    <t>Crestwood Gas Services GP, LLC [Member]</t>
  </si>
  <si>
    <t>0.10%</t>
  </si>
  <si>
    <t>Parent Company</t>
  </si>
  <si>
    <t>Crestwood Holdings | Majority Shareholder</t>
  </si>
  <si>
    <t>Shares exchanged by acquirer</t>
  </si>
  <si>
    <t>Crestwood Holdings | Crestwood Equity Partners LP</t>
  </si>
  <si>
    <t>Shares issued by acquiree</t>
  </si>
  <si>
    <t>Common Unit Capital | Crestwood Holdings</t>
  </si>
  <si>
    <t>General partner ownership percentage</t>
  </si>
  <si>
    <t>21.00%</t>
  </si>
  <si>
    <t>Subordinated Unit</t>
  </si>
  <si>
    <t>Units of partnership interest, amount</t>
  </si>
  <si>
    <t>Basis of Presentation and Summary of Significant Accounting Policies (Estimated Useful Lives Of Property, Plant And Equipment) (Detail)</t>
  </si>
  <si>
    <t>Gathering systems and pipelines | Minimum</t>
  </si>
  <si>
    <t>Property, Plant and Equipment [Line Items]</t>
  </si>
  <si>
    <t>Property, plant and equipment, useful life</t>
  </si>
  <si>
    <t>20 years</t>
  </si>
  <si>
    <t>Gathering systems and pipelines | Maximum</t>
  </si>
  <si>
    <t>Facilities and equipment | Minimum</t>
  </si>
  <si>
    <t>Facilities and equipment | Maximum</t>
  </si>
  <si>
    <t>25 years</t>
  </si>
  <si>
    <t>Buildings, land, rights-of-way, storage contracts and easements | Minimum</t>
  </si>
  <si>
    <t>Buildings, land, rights-of-way, storage contracts and easements | Maximum</t>
  </si>
  <si>
    <t>40 years</t>
  </si>
  <si>
    <t>Office furniture and fixtures | Minimum</t>
  </si>
  <si>
    <t>5 years</t>
  </si>
  <si>
    <t>Office furniture and fixtures | Maximum</t>
  </si>
  <si>
    <t>10 years</t>
  </si>
  <si>
    <t>Vehicles | Minimum</t>
  </si>
  <si>
    <t>Vehicles | Maximum</t>
  </si>
  <si>
    <t>Basis of Presentation and Summary of Significant Accounting Policies (Estimated Economic Lives Of Intangible Assets) (Detail)</t>
  </si>
  <si>
    <t>Customer accounts</t>
  </si>
  <si>
    <t>Finite-Lived Intangible Assets [Line Items]</t>
  </si>
  <si>
    <t>Weighted-Average Life (years)</t>
  </si>
  <si>
    <t>22 years</t>
  </si>
  <si>
    <t>Covenants not to compete</t>
  </si>
  <si>
    <t>Trademarks</t>
  </si>
  <si>
    <t>6 years</t>
  </si>
  <si>
    <t>Basis of Presentation and Summary of Significant Accounting Policies (Goodwill, by Reporting Unit) (Detail) - USD ($) $ in Millions</t>
  </si>
  <si>
    <t>Goodwill [Roll Forward]</t>
  </si>
  <si>
    <t>Final Purchase Price Allocation Adjustments</t>
  </si>
  <si>
    <t>Goodwill Impairments during the Year Ended December 31, 2014</t>
  </si>
  <si>
    <t>West Coast</t>
  </si>
  <si>
    <t>Acquisitions (Narrative) (Detail) $ in Millions</t>
  </si>
  <si>
    <t>May. 09, 2014USD ($)aTractorcrude_trailerservice_vehiclesbbl</t>
  </si>
  <si>
    <t>Mar. 21, 2014USD ($)double_bottom_body_tankstrailer_tanksTractorbbl</t>
  </si>
  <si>
    <t>Oct. 07, 2013USD ($)</t>
  </si>
  <si>
    <t>Oct. 31, 2013USD ($)shares</t>
  </si>
  <si>
    <t>Jan. 31, 2013USD ($)</t>
  </si>
  <si>
    <t>Dec. 31, 2013USD ($)</t>
  </si>
  <si>
    <t>Dec. 31, 2014USD ($)</t>
  </si>
  <si>
    <t>Nov. 08, 2013USD ($)</t>
  </si>
  <si>
    <t>Mar. 31, 2016USD ($)</t>
  </si>
  <si>
    <t>Dec. 31, 2015USD ($)</t>
  </si>
  <si>
    <t>Oct. 08, 2013a</t>
  </si>
  <si>
    <t>Jun. 19, 2013USD ($)</t>
  </si>
  <si>
    <t>Business Acquisition [Line Items]</t>
  </si>
  <si>
    <t>Consideration transferred</t>
  </si>
  <si>
    <t>Reduction in preliminary estimate</t>
  </si>
  <si>
    <t>Marketing Supply and Logistics</t>
  </si>
  <si>
    <t>Crestwood Equity Partners LP | Marketing Supply and Logistics</t>
  </si>
  <si>
    <t>Red Rock Transportation Inc.</t>
  </si>
  <si>
    <t>Liabilities incurred</t>
  </si>
  <si>
    <t>Number of trailer tanks | trailer_tanks</t>
  </si>
  <si>
    <t>Number of Double Bottom tanks | double_bottom_body_tanks</t>
  </si>
  <si>
    <t>Number of Tractors | Tractor</t>
  </si>
  <si>
    <t>Crude hauling capacity, per day | bbl</t>
  </si>
  <si>
    <t>L T Enterprises</t>
  </si>
  <si>
    <t>Number of Crude Trailers | crude_trailer</t>
  </si>
  <si>
    <t>Number of Service Vehicles | service_vehicles</t>
  </si>
  <si>
    <t>Land (in acres) | a</t>
  </si>
  <si>
    <t>Revenue of acquiree since acquisition date</t>
  </si>
  <si>
    <t>Operating income of acquiree since acquisition date</t>
  </si>
  <si>
    <t>Transaction costs</t>
  </si>
  <si>
    <t>Inergy Midstream | Marketing Supply and Logistics</t>
  </si>
  <si>
    <t>Inergy Midstream | Storage And Transportation</t>
  </si>
  <si>
    <t>Inergy Midstream | Crestwood Equity Partners LP</t>
  </si>
  <si>
    <t>Inergy Midstream | Crestwood Equity Partners LP | Marketing Supply and Logistics</t>
  </si>
  <si>
    <t>Inergy Midstream | Crestwood Equity Partners LP | Storage And Transportation</t>
  </si>
  <si>
    <t>Other consideration transferred</t>
  </si>
  <si>
    <t>Common units in acquisition | shares</t>
  </si>
  <si>
    <t>Central delivery point acquired (in acres) | a</t>
  </si>
  <si>
    <t>Acquisitions (Assets Acquired, Liabilities Assumed) (Detail) - USD ($) $ in Millions</t>
  </si>
  <si>
    <t>Nov. 08, 2013</t>
  </si>
  <si>
    <t>Jun. 19, 2013</t>
  </si>
  <si>
    <t>Change in Accounting Estimate [Line Items]</t>
  </si>
  <si>
    <t>Total identifiable assets acquired</t>
  </si>
  <si>
    <t>Long-term debt</t>
  </si>
  <si>
    <t>Assets retirement obligations</t>
  </si>
  <si>
    <t>Total liabilities assumed</t>
  </si>
  <si>
    <t>Net identifiable assets acquired</t>
  </si>
  <si>
    <t>Net assets acquired</t>
  </si>
  <si>
    <t>Acquisitions (Pro Forma Revenues) (Detail) - USD ($) $ / shares in Units, $ in Millions</t>
  </si>
  <si>
    <t>Sep. 30, 2014</t>
  </si>
  <si>
    <t>Jun. 30, 2014</t>
  </si>
  <si>
    <t>Mar. 31, 2014</t>
  </si>
  <si>
    <t>Net income per limited partner unit: Basic</t>
  </si>
  <si>
    <t>Net income per limited partner unit: Diluted</t>
  </si>
  <si>
    <t>Rangeland Energy LLC</t>
  </si>
  <si>
    <t>Revenues</t>
  </si>
  <si>
    <t>Rangeland Energy LLC | Crestwood Equity Partners LP</t>
  </si>
  <si>
    <t>Certain Balance Sheet Information (Property, Plant And Equipment) (Detail) - USD ($) $ in Millions</t>
  </si>
  <si>
    <t>Property, plant and equipment (Note 4)</t>
  </si>
  <si>
    <t>Depreciation</t>
  </si>
  <si>
    <t>Depletion</t>
  </si>
  <si>
    <t>Interest Costs Capitalized</t>
  </si>
  <si>
    <t>Capital Leased Assets, Gross</t>
  </si>
  <si>
    <t>Gathering systems and pipelines</t>
  </si>
  <si>
    <t>Facilities and equipment</t>
  </si>
  <si>
    <t>Buildings, land, rights-of-way, storage contracts and easements</t>
  </si>
  <si>
    <t>Vehicles</t>
  </si>
  <si>
    <t>Construction in process</t>
  </si>
  <si>
    <t>Base gas</t>
  </si>
  <si>
    <t>Salt deposits</t>
  </si>
  <si>
    <t>Office furniture and fixtures</t>
  </si>
  <si>
    <t>Crestwood Equity Partners LP | Gathering systems and pipelines</t>
  </si>
  <si>
    <t>Crestwood Equity Partners LP | Facilities and equipment</t>
  </si>
  <si>
    <t>Crestwood Equity Partners LP | Buildings, land, rights-of-way, storage contracts and easements</t>
  </si>
  <si>
    <t>Crestwood Equity Partners LP | Vehicles</t>
  </si>
  <si>
    <t>Crestwood Equity Partners LP | Construction in process</t>
  </si>
  <si>
    <t>Crestwood Equity Partners LP | Base gas</t>
  </si>
  <si>
    <t>Crestwood Equity Partners LP | Salt deposits</t>
  </si>
  <si>
    <t>Crestwood Equity Partners LP | Office furniture and fixtures</t>
  </si>
  <si>
    <t>Certain Balance Sheet Information (Intangible Assets) (Detail) - USD ($) $ in Millions</t>
  </si>
  <si>
    <t>Intangible assets, Gross</t>
  </si>
  <si>
    <t>Amortization of Intangible Assets and Interest Expense</t>
  </si>
  <si>
    <t>Total intangible assets, net</t>
  </si>
  <si>
    <t>Acquired storage contracts</t>
  </si>
  <si>
    <t>Deferred financing and other costs</t>
  </si>
  <si>
    <t>Crestwood Equity Partners LP | Customer accounts</t>
  </si>
  <si>
    <t>Crestwood Equity Partners LP | Covenants not to compete</t>
  </si>
  <si>
    <t>Crestwood Equity Partners LP | Acquired storage contracts</t>
  </si>
  <si>
    <t>Crestwood Equity Partners LP | Trademarks</t>
  </si>
  <si>
    <t>Crestwood Equity Partners LP | Deferred financing and other costs</t>
  </si>
  <si>
    <t>Certain Balance Sheet Information (Amortization and Interest Expense, Fiscal Year Maturity) (Detail) $ in Millions</t>
  </si>
  <si>
    <t>Certain Balance Sheet Information (Accrued Expenses and Other Liabilities) (Detail) - USD ($) $ in Millions</t>
  </si>
  <si>
    <t>Accrued Expenses and Other Liabilities [Line Items]</t>
  </si>
  <si>
    <t>Accrued expenses</t>
  </si>
  <si>
    <t>Accrued property taxes</t>
  </si>
  <si>
    <t>Accrued product purchases payable</t>
  </si>
  <si>
    <t>Tax payable</t>
  </si>
  <si>
    <t>Interest payable</t>
  </si>
  <si>
    <t>Accrued additions to property, plant and equipment</t>
  </si>
  <si>
    <t>Commitments and contingent liabilities</t>
  </si>
  <si>
    <t>Capital leases</t>
  </si>
  <si>
    <t>Total accrued expenses and other liabilities</t>
  </si>
  <si>
    <t>Asset Retirement Obligations (Detail) - USD ($) $ in Millions</t>
  </si>
  <si>
    <t>Asset Retirement Obligation, Roll Forward Analysis [Roll Forward]</t>
  </si>
  <si>
    <t>Net asset retirement obligation at January 1</t>
  </si>
  <si>
    <t>Accretion expense</t>
  </si>
  <si>
    <t>Changes in estimate</t>
  </si>
  <si>
    <t>Net asset retirement obligation at December 31</t>
  </si>
  <si>
    <t>Investments in Unconsolidated Affiliates (Net Investments In and Earnings (Loss) from Unconsolidated Affiliates) (Detail) - USD ($) $ in Millions</t>
  </si>
  <si>
    <t>Sep. 04, 2013</t>
  </si>
  <si>
    <t>Schedule of Equity Method Investments [Line Items]</t>
  </si>
  <si>
    <t>Investment</t>
  </si>
  <si>
    <t>Ownership Percentage</t>
  </si>
  <si>
    <t>Difference between carrying amount and underlying equity</t>
  </si>
  <si>
    <t>Amortization</t>
  </si>
  <si>
    <t>Tres Palacios Holdings LLC</t>
  </si>
  <si>
    <t>50.01%</t>
  </si>
  <si>
    <t>Income (loss) from Equity Method Investments, Capital Adjustment</t>
  </si>
  <si>
    <t>Investments in Unconsolidated Affiliates Narrative (Detail) $ in Millions, ft³ in Billions</t>
  </si>
  <si>
    <t>May. 05, 2016USD ($)</t>
  </si>
  <si>
    <t>Sep. 04, 2013USD ($)</t>
  </si>
  <si>
    <t>Apr. 30, 2016USD ($)</t>
  </si>
  <si>
    <t>Feb. 29, 2016USD ($)</t>
  </si>
  <si>
    <t>Jan. 31, 2016USD ($)</t>
  </si>
  <si>
    <t>Oct. 31, 2013USD ($)</t>
  </si>
  <si>
    <t>Mar. 31, 2015USD ($)</t>
  </si>
  <si>
    <t>Dec. 31, 2015USD ($)miinSystemft³</t>
  </si>
  <si>
    <t>Investment in unconsolidated affiliates in period</t>
  </si>
  <si>
    <t>Total cash consideration, paid</t>
  </si>
  <si>
    <t>Investments in unconsolidated affiliates (Note 6)</t>
  </si>
  <si>
    <t>Related Party Transaction, Expenses from Transactions with Related Party</t>
  </si>
  <si>
    <t>Equity method ownership percentage</t>
  </si>
  <si>
    <t>Proceeds from Equity Method Investment, Dividends or Distributions</t>
  </si>
  <si>
    <t>Jackalope Gas Gathering Services, L.L.C. | Subsequent Event</t>
  </si>
  <si>
    <t>Miles of pipeline | mi</t>
  </si>
  <si>
    <t>Diameter of pipeline | in</t>
  </si>
  <si>
    <t>Number of pipeline systems | System</t>
  </si>
  <si>
    <t>Tres Palacios Holdings LLC | Tres Palacios North Pipeline Lateral</t>
  </si>
  <si>
    <t>Tres Palacios Holdings LLC | Tres Palacios South Pipeline Lateral</t>
  </si>
  <si>
    <t>Tres Palacios Holdings LLC | Subsequent Event</t>
  </si>
  <si>
    <t>Brookfield Infrastructure Group [Member] | Tres Palacios Holdings LLC</t>
  </si>
  <si>
    <t>49.99%</t>
  </si>
  <si>
    <t>Crestwood Equity Partners LP | Tres Palacios Holdings LLC</t>
  </si>
  <si>
    <t>Tres Palacios Storage Company L L C [Member]</t>
  </si>
  <si>
    <t>Storage capacity | ft³</t>
  </si>
  <si>
    <t>Crude Logistics L L C [Member] | Powder River Basin Industrial Complex, LLC</t>
  </si>
  <si>
    <t>Crestwood Niobrara LLC | Jackalope Gas Gathering Services, L.L.C.</t>
  </si>
  <si>
    <t>Crestwood Niobrara LLC | Tres Palacios Holdings LLC</t>
  </si>
  <si>
    <t>Risk Management (Narrative) (Detail) - USD ($) $ in Millions</t>
  </si>
  <si>
    <t>Derivative [Line Items]</t>
  </si>
  <si>
    <t>Collateral posted for commodity derivative instruments</t>
  </si>
  <si>
    <t>Price Risk Contracts | Maximum</t>
  </si>
  <si>
    <t>Remaining maturity</t>
  </si>
  <si>
    <t>36 months</t>
  </si>
  <si>
    <t>Percent of contracts expiring in next twelve months</t>
  </si>
  <si>
    <t>81.00%</t>
  </si>
  <si>
    <t>84.00%</t>
  </si>
  <si>
    <t>Commodity contract</t>
  </si>
  <si>
    <t>Gain (Loss) on derivative instruments not designated as hedging</t>
  </si>
  <si>
    <t>Aggregate fair value of commodity derivative instruments</t>
  </si>
  <si>
    <t>Commodity Contract With Credit Contingent Features</t>
  </si>
  <si>
    <t>NYMEX Derivative Liability</t>
  </si>
  <si>
    <t>NYMEX Margin Deposit</t>
  </si>
  <si>
    <t>NYMEX margin deposits</t>
  </si>
  <si>
    <t>Risk Management (Notional Amounts and Terms of Company's Derivative Financial Instruments) (Detail) - bbl bbl in Millions</t>
  </si>
  <si>
    <t>Propane, crude and heating oil (barrels) | Fixed Price Payor</t>
  </si>
  <si>
    <t>Derivative, notional amount</t>
  </si>
  <si>
    <t>Propane, crude and heating oil (barrels) | Fixed Price Receiver</t>
  </si>
  <si>
    <t>Natural gas (MMBTU's) | Fixed Price Payor</t>
  </si>
  <si>
    <t>Natural gas (MMBTU's) | Fixed Price Receiver</t>
  </si>
  <si>
    <t>Fair Value Measurements (Schedule of Carrying Values and Estimated Fair Values of Senior Notes) (Detail) - USD ($) $ in Millions</t>
  </si>
  <si>
    <t>Debt Instrument [Line Items]</t>
  </si>
  <si>
    <t>Carrying amount</t>
  </si>
  <si>
    <t>Fair value</t>
  </si>
  <si>
    <t>Senior Notes, 2020</t>
  </si>
  <si>
    <t>Senior Notes, 2022</t>
  </si>
  <si>
    <t>Senior Notes, 2023</t>
  </si>
  <si>
    <t>Senior Notes 2019</t>
  </si>
  <si>
    <t>Fair Value Measurements (Assets And Liabilities Measured At Fair Value On Recurring Basis) (Detail) - Fair Value, Measurements, Recurring - USD ($) $ in Millions</t>
  </si>
  <si>
    <t>Fair Value, Assets and Liabilities Measured on Recurring and Nonrecurring Basis [Line Items]</t>
  </si>
  <si>
    <t>Assets from price risk management</t>
  </si>
  <si>
    <t>SPH units</t>
  </si>
  <si>
    <t>Assets, Fair Value Disclosure, Excluding Netting Adjustments</t>
  </si>
  <si>
    <t>Liabilities from price risk management</t>
  </si>
  <si>
    <t>Interest rate swaps(3)</t>
  </si>
  <si>
    <t>Liabilities, Fair Value Disclosure, Excluding Netting Adjustments</t>
  </si>
  <si>
    <t>Netting agreements</t>
  </si>
  <si>
    <t>Derivative Asset, Fair Value of Collateral</t>
  </si>
  <si>
    <t>Assets from price risk management, total</t>
  </si>
  <si>
    <t>Total assets at fair value</t>
  </si>
  <si>
    <t>Derivative Liability, Fair Value of Collateral</t>
  </si>
  <si>
    <t>Liabilities from price risk management, total</t>
  </si>
  <si>
    <t>Long-Term Debt (Components Of Long-Term Debt) (Detail) - USD ($) $ in Millions</t>
  </si>
  <si>
    <t>Senior notes</t>
  </si>
  <si>
    <t>Premium on Crestwood Midstream 2019 Senior Notes</t>
  </si>
  <si>
    <t>Total Crestwood Equity debt</t>
  </si>
  <si>
    <t>Less: current portion</t>
  </si>
  <si>
    <t>Total long-term debt, less current portion</t>
  </si>
  <si>
    <t>Senior Notes | Senior Notes, 2020</t>
  </si>
  <si>
    <t>Senior Notes | Senior Notes, 2022</t>
  </si>
  <si>
    <t>Senior Notes | Senior Notes, 2023</t>
  </si>
  <si>
    <t>Fair value adjustment of 2020 Senior Notes | Senior Notes, 2020</t>
  </si>
  <si>
    <t>Fair value adjustment</t>
  </si>
  <si>
    <t>CEQP Senior Notes | CEQP Senior Notes</t>
  </si>
  <si>
    <t>Revolving Credit Facility | Crestwood Midstream Revolver</t>
  </si>
  <si>
    <t>Credit agreement outstanding carrying value</t>
  </si>
  <si>
    <t>Revolving Credit Facility | Line of Credit | CEQP Credit Facility</t>
  </si>
  <si>
    <t>Long-Term Debt (Narrative) (Detail)</t>
  </si>
  <si>
    <t>Feb. 12, 2016USD ($)</t>
  </si>
  <si>
    <t>Nov. 13, 2015USD ($)</t>
  </si>
  <si>
    <t>Aug. 14, 2015USD ($)</t>
  </si>
  <si>
    <t>May. 15, 2015USD ($)</t>
  </si>
  <si>
    <t>Apr. 08, 2015USD ($)</t>
  </si>
  <si>
    <t>Feb. 13, 2015USD ($)</t>
  </si>
  <si>
    <t>Nov. 14, 2014USD ($)</t>
  </si>
  <si>
    <t>Aug. 14, 2014USD ($)</t>
  </si>
  <si>
    <t>May. 15, 2014USD ($)</t>
  </si>
  <si>
    <t>Feb. 14, 2014USD ($)</t>
  </si>
  <si>
    <t>Nov. 14, 2013USD ($)</t>
  </si>
  <si>
    <t>Aug. 14, 2013USD ($)</t>
  </si>
  <si>
    <t>Aug. 09, 2013USD ($)</t>
  </si>
  <si>
    <t>May. 10, 2013USD ($)</t>
  </si>
  <si>
    <t>Feb. 12, 2013USD ($)</t>
  </si>
  <si>
    <t>Sep. 30, 2015USD ($)</t>
  </si>
  <si>
    <t>Feb. 28, 2015USD ($)swap_agreement</t>
  </si>
  <si>
    <t>Gains (Losses) on Extinguishment of Debt</t>
  </si>
  <si>
    <t>Gain (Loss) on Hedging Activity</t>
  </si>
  <si>
    <t>Distribution Made to Limited Partner, Cash Distributions Paid</t>
  </si>
  <si>
    <t>Senior Secured Leverage Ratio, maximum</t>
  </si>
  <si>
    <t>Senior Secured Leverage Ratio</t>
  </si>
  <si>
    <t>Early Repayment of Senior Debt</t>
  </si>
  <si>
    <t>Financial Guarantee [Member]</t>
  </si>
  <si>
    <t>Debt Instrument, Interest Rate, Stated Percentage</t>
  </si>
  <si>
    <t>7.50%</t>
  </si>
  <si>
    <t>Guarantor Obligations, Maximum Exposure, Undiscounted</t>
  </si>
  <si>
    <t>Interest Rate Swap Maturing 2016</t>
  </si>
  <si>
    <t>Fixed rate, range low end</t>
  </si>
  <si>
    <t>0.84%</t>
  </si>
  <si>
    <t>Fixed rate, range high end</t>
  </si>
  <si>
    <t>2.35%</t>
  </si>
  <si>
    <t>Revolving Loan Facility</t>
  </si>
  <si>
    <t>Senior Notes | Crestwood Equity Partners LP</t>
  </si>
  <si>
    <t>Restricted net assets</t>
  </si>
  <si>
    <t>Minimum | Crestwood Midstream Credit Facility</t>
  </si>
  <si>
    <t>Line of Credit Facility, Commitment Fee Amount</t>
  </si>
  <si>
    <t>Maximum | Crestwood Midstream Credit Facility</t>
  </si>
  <si>
    <t>Revolving Credit Facility | Crestwood Midstream Revolver | Federal Funds Rate</t>
  </si>
  <si>
    <t>Variable interest rate</t>
  </si>
  <si>
    <t>0.50%</t>
  </si>
  <si>
    <t>Revolving Credit Facility | Crestwood Midstream Revolver | Eurodollar [Member]</t>
  </si>
  <si>
    <t>1.00%</t>
  </si>
  <si>
    <t>Revolving Credit Facility | Minimum | Crestwood Midstream Revolver | Eurodollar [Member]</t>
  </si>
  <si>
    <t>0.75%</t>
  </si>
  <si>
    <t>Revolving Credit Facility | Minimum | Crestwood Midstream Credit Facility | Eurodollar [Member]</t>
  </si>
  <si>
    <t>1.75%</t>
  </si>
  <si>
    <t>Revolving Credit Facility | Maximum | Crestwood Midstream Revolver | Eurodollar [Member]</t>
  </si>
  <si>
    <t>Revolving Credit Facility | Maximum | Crestwood Midstream Credit Facility | Eurodollar [Member]</t>
  </si>
  <si>
    <t>2.75%</t>
  </si>
  <si>
    <t>CEQP Credit Facility</t>
  </si>
  <si>
    <t>Crestwood Midstream Revolver</t>
  </si>
  <si>
    <t>CEQP Credit Facility | Interest Rate Swap [Member]</t>
  </si>
  <si>
    <t>Number of interest rate derivatives held | swap_agreement</t>
  </si>
  <si>
    <t>Aggregate notional amount, cash flow hedges</t>
  </si>
  <si>
    <t>CEQP Credit Facility | Revolving Credit Facility | Credit Agreement</t>
  </si>
  <si>
    <t>Letters of credit outstanding</t>
  </si>
  <si>
    <t>CEQP Credit Facility | Revolving Credit Facility | Line of Credit</t>
  </si>
  <si>
    <t>CEQP Credit Facility | Revolving Credit Facility | Line of Credit | Amended And Restated</t>
  </si>
  <si>
    <t>CEQP Credit Facility | Revolving Credit Facility | Minimum</t>
  </si>
  <si>
    <t>Debt, Weighted Average Interest Rate</t>
  </si>
  <si>
    <t>2.91%</t>
  </si>
  <si>
    <t>CEQP Credit Facility | Revolving Credit Facility | Minimum | London Interbank Offered Rate</t>
  </si>
  <si>
    <t>Weighted average interest rate</t>
  </si>
  <si>
    <t>3.02%</t>
  </si>
  <si>
    <t>CEQP Credit Facility | Revolving Credit Facility | Maximum</t>
  </si>
  <si>
    <t>5.00%</t>
  </si>
  <si>
    <t>Crestwood Midstream Credit Facility</t>
  </si>
  <si>
    <t>Line of Credit Facility, Current Borrowing Capacity</t>
  </si>
  <si>
    <t>Consolidated Leverage Ratio Maximum</t>
  </si>
  <si>
    <t>Crestwood Midstream Revolver | Revolving Credit Facility</t>
  </si>
  <si>
    <t>2.96%</t>
  </si>
  <si>
    <t>2.70%</t>
  </si>
  <si>
    <t>2.86%</t>
  </si>
  <si>
    <t>Debt Instrument, Unused Borrowing Capacity, Amount</t>
  </si>
  <si>
    <t>Interest Coverage Ratio Minimum</t>
  </si>
  <si>
    <t>Total funded debt to consolidated EBITDA</t>
  </si>
  <si>
    <t>Consolidated EBITDA to consolidated interest expense</t>
  </si>
  <si>
    <t>Crestwood Midstream Revolver | Revolving Credit Facility | Line of Credit</t>
  </si>
  <si>
    <t>Proceeds from Issuance of Debt</t>
  </si>
  <si>
    <t>Crestwood Midstream Revolver | Revolving Credit Facility | Minimum</t>
  </si>
  <si>
    <t>2.94%</t>
  </si>
  <si>
    <t>2.66%</t>
  </si>
  <si>
    <t>Crestwood Midstream Revolver | Revolving Credit Facility | Maximum</t>
  </si>
  <si>
    <t>4.75%</t>
  </si>
  <si>
    <t>Crestwood Midstream Revolver | Bridge Loan</t>
  </si>
  <si>
    <t>Senior Notes 2019 | Senior Notes</t>
  </si>
  <si>
    <t>Long-term Debt</t>
  </si>
  <si>
    <t>7.75%</t>
  </si>
  <si>
    <t>Interest Paid</t>
  </si>
  <si>
    <t>Call Premium On Debt Redemption</t>
  </si>
  <si>
    <t>Senior Notes, 2020 | Senior Notes</t>
  </si>
  <si>
    <t>6.00%</t>
  </si>
  <si>
    <t>Senior Notes, 2022 | Senior Notes</t>
  </si>
  <si>
    <t>6.125%</t>
  </si>
  <si>
    <t>Senior Notes, 2023 | Senior Notes</t>
  </si>
  <si>
    <t>6.25%</t>
  </si>
  <si>
    <t>Obligations Under Noncompetition Agreements And Notes To Former Owners Of Businesses Acquired</t>
  </si>
  <si>
    <t>Total payments due</t>
  </si>
  <si>
    <t>Obligations under noncompete agreements, unamortized discount</t>
  </si>
  <si>
    <t>Obligations Under Noncompetition Agreements And Notes To Former Owners Of Businesses Acquired | Crestwood Equity Partners LP</t>
  </si>
  <si>
    <t>Obligations Under Noncompetition Agreements And Notes To Former Owners Of Businesses Acquired | Minimum</t>
  </si>
  <si>
    <t>Inputed interest</t>
  </si>
  <si>
    <t>5.02%</t>
  </si>
  <si>
    <t>Obligations Under Noncompetition Agreements And Notes To Former Owners Of Businesses Acquired | Minimum | Crestwood Equity Partners LP</t>
  </si>
  <si>
    <t>Obligations Under Noncompetition Agreements And Notes To Former Owners Of Businesses Acquired | Maximum</t>
  </si>
  <si>
    <t>8.00%</t>
  </si>
  <si>
    <t>Obligations Under Noncompetition Agreements And Notes To Former Owners Of Businesses Acquired | Maximum | Crestwood Equity Partners LP</t>
  </si>
  <si>
    <t>Long-Term Debt (Maturities of Long Term Debt) (Detail) $ in Millions</t>
  </si>
  <si>
    <t>Thereafter</t>
  </si>
  <si>
    <t>Total debt</t>
  </si>
  <si>
    <t>Earnings Per Limited Partner Unit (Detail) - shares</t>
  </si>
  <si>
    <t>Earnings Per Share, Basic, by Common Class, Including Two Class Method [Line Items]</t>
  </si>
  <si>
    <t>Units excluded from dilutive earnings per share</t>
  </si>
  <si>
    <t>Preferred Units | Crestwood Niobrara LLC</t>
  </si>
  <si>
    <t>Subordinated Units</t>
  </si>
  <si>
    <t>Income Taxes (Detail) - USD ($) $ in Millions</t>
  </si>
  <si>
    <t>Current:</t>
  </si>
  <si>
    <t>Federal</t>
  </si>
  <si>
    <t>State</t>
  </si>
  <si>
    <t>Total current</t>
  </si>
  <si>
    <t>Deferred:</t>
  </si>
  <si>
    <t>Total deferred</t>
  </si>
  <si>
    <t>Basis difference in stock of company</t>
  </si>
  <si>
    <t>Total deferred tax asset</t>
  </si>
  <si>
    <t>Deferred tax liability:</t>
  </si>
  <si>
    <t>Basis difference in stock of acquired company</t>
  </si>
  <si>
    <t>Total deferred tax liability</t>
  </si>
  <si>
    <t>Net deferred tax liability</t>
  </si>
  <si>
    <t>Partners' Capital (Narrative) (Detail)</t>
  </si>
  <si>
    <t>Apr. 21, 2016$ / sharesshares</t>
  </si>
  <si>
    <t>Feb. 12, 2016USD ($)$ / sharesshares</t>
  </si>
  <si>
    <t>Feb. 05, 2016</t>
  </si>
  <si>
    <t>Nov. 06, 2015</t>
  </si>
  <si>
    <t>Aug. 10, 2015USD ($)</t>
  </si>
  <si>
    <t>Aug. 07, 2015</t>
  </si>
  <si>
    <t>May. 08, 2015</t>
  </si>
  <si>
    <t>Feb. 06, 2015</t>
  </si>
  <si>
    <t>Jan. 30, 2015shares</t>
  </si>
  <si>
    <t>Nov. 07, 2014</t>
  </si>
  <si>
    <t>Aug. 07, 2014</t>
  </si>
  <si>
    <t>Jun. 17, 2014USD ($)$ / shares</t>
  </si>
  <si>
    <t>May. 08, 2014</t>
  </si>
  <si>
    <t>Feb. 07, 2014</t>
  </si>
  <si>
    <t>Nov. 08, 2013shares</t>
  </si>
  <si>
    <t>Nov. 07, 2013</t>
  </si>
  <si>
    <t>Aug. 07, 2013</t>
  </si>
  <si>
    <t>Aug. 01, 2013</t>
  </si>
  <si>
    <t>May. 06, 2013USD ($)</t>
  </si>
  <si>
    <t>Apr. 30, 2013</t>
  </si>
  <si>
    <t>Jan. 31, 2013</t>
  </si>
  <si>
    <t>Sep. 30, 2015USD ($)shares</t>
  </si>
  <si>
    <t>Dec. 31, 2014USD ($)shares</t>
  </si>
  <si>
    <t>Mar. 31, 2016USD ($)shares</t>
  </si>
  <si>
    <t>Mar. 31, 2015USD ($)shares</t>
  </si>
  <si>
    <t>Dec. 31, 2015USD ($)$ / sharesshares</t>
  </si>
  <si>
    <t>Dec. 31, 2014USD ($)$ / sharesshares</t>
  </si>
  <si>
    <t>Dec. 31, 2013USD ($)shares</t>
  </si>
  <si>
    <t>Distribution Made to Limited Partner [Line Items]</t>
  </si>
  <si>
    <t>Distribution Made to Limited Partner, Unit Distribution | shares</t>
  </si>
  <si>
    <t>Contribution from issuance of units</t>
  </si>
  <si>
    <t>Preferred units, outstanding | shares</t>
  </si>
  <si>
    <t>Preferred units, issued | shares</t>
  </si>
  <si>
    <t>Distribution Made to Limited Partner, Date of Record</t>
  </si>
  <si>
    <t>Aug. 7,
		2015</t>
  </si>
  <si>
    <t>May 8,
		2015</t>
  </si>
  <si>
    <t>Feb. 6,
		2015</t>
  </si>
  <si>
    <t>Nov. 7,
		2014</t>
  </si>
  <si>
    <t>Aug. 7,
		2014</t>
  </si>
  <si>
    <t>May 8,
		2014</t>
  </si>
  <si>
    <t>Feb. 7,
		2014</t>
  </si>
  <si>
    <t>Nov. 7,
		2013</t>
  </si>
  <si>
    <t>[1]</t>
  </si>
  <si>
    <t>Aug. 7,
		2013</t>
  </si>
  <si>
    <t>Aug. 1,
		2013</t>
  </si>
  <si>
    <t>Apr. 30,
		2013</t>
  </si>
  <si>
    <t>Jan. 31,
		2013</t>
  </si>
  <si>
    <t>Distribution Made to Limited Partner, Distribution Date</t>
  </si>
  <si>
    <t>Aug. 14,
		2015</t>
  </si>
  <si>
    <t>May 15,
		2015</t>
  </si>
  <si>
    <t>Feb. 13,
		2015</t>
  </si>
  <si>
    <t>Nov. 14,
		2014</t>
  </si>
  <si>
    <t>Aug. 14,
		2014</t>
  </si>
  <si>
    <t>May 15,
		2014</t>
  </si>
  <si>
    <t>Feb. 14,
		2014</t>
  </si>
  <si>
    <t>Nov. 14,
		2013</t>
  </si>
  <si>
    <t>Aug. 14,
		2013</t>
  </si>
  <si>
    <t>Aug. 9,
		2013</t>
  </si>
  <si>
    <t>May 10,
		2013</t>
  </si>
  <si>
    <t>Feb. 12,
		2013</t>
  </si>
  <si>
    <t>Dividends, Paid-in-kind</t>
  </si>
  <si>
    <t>Incentive Distribution, Distribution Per Unit | $ / shares</t>
  </si>
  <si>
    <t>Distribution Made to General Partner, Cash Distributions Paid</t>
  </si>
  <si>
    <t>Net Distribution Paid To Limited Partner</t>
  </si>
  <si>
    <t>Distribution made to limited partners</t>
  </si>
  <si>
    <t>Percentage of voting interests acquired</t>
  </si>
  <si>
    <t>65.00%</t>
  </si>
  <si>
    <t>Preferred Stock Dividends, Shares | shares</t>
  </si>
  <si>
    <t>Limited Partners' Capital Account, Distribution Amount</t>
  </si>
  <si>
    <t>Legacy Crestwood Credit Facility [Member]</t>
  </si>
  <si>
    <t>Partners' Capital Account, Acquisitions</t>
  </si>
  <si>
    <t>Limited Partner</t>
  </si>
  <si>
    <t>Subsequent Event</t>
  </si>
  <si>
    <t>May 6,
		2016</t>
  </si>
  <si>
    <t>May 13,
		2016</t>
  </si>
  <si>
    <t>Shares exchanged by acquirer | shares</t>
  </si>
  <si>
    <t>Cash Distribution</t>
  </si>
  <si>
    <t>Cash Distribution | Subsequent Event</t>
  </si>
  <si>
    <t>Crestwood Niobrara LLC | Cash Distribution</t>
  </si>
  <si>
    <t>Preferred Partner [Member]</t>
  </si>
  <si>
    <t>Partners' Capital Account, Private Placement of Units, Price Per Unit | $ / shares</t>
  </si>
  <si>
    <t>Partners' Capital, Distribution Amount Per Share | $ / shares</t>
  </si>
  <si>
    <t>Limited Partner | Subordinated Unit</t>
  </si>
  <si>
    <t>Partners' Capital Account, Units, Cash Distribution Threshold, Quarterly Distribution | $ / shares</t>
  </si>
  <si>
    <t>Partners' Capital Account, Units, Conversion Threshold, Cumulative Distribution | $ / shares</t>
  </si>
  <si>
    <t>Legacy Crestwood [Member]</t>
  </si>
  <si>
    <t>Incentive Distribution, Distribution</t>
  </si>
  <si>
    <t>Business Acquisition, Equity Interest Issued or Issuable, Number of Shares | shares</t>
  </si>
  <si>
    <t>Arrow Midstream Holdings, LLC | Non-Controlling Partners</t>
  </si>
  <si>
    <t>Preferred Units, Class C</t>
  </si>
  <si>
    <t>Preferred Units, Class D</t>
  </si>
  <si>
    <t>Proceeds from Issuance of Preferred Limited Partners Units, Gross</t>
  </si>
  <si>
    <t>Preferred Units, Class A | Maximum | Class A Purchasers</t>
  </si>
  <si>
    <t>Preferred Units | Jackalope Gas Gathering Services, L.L.C.</t>
  </si>
  <si>
    <t>Incentive Distribution Rights, Ownership Percentage</t>
  </si>
  <si>
    <t>Maximum Period For Distribution Of Available Cash</t>
  </si>
  <si>
    <t>45 days</t>
  </si>
  <si>
    <t>Feb. 5,
		2016</t>
  </si>
  <si>
    <t>Nov. 6,
		2015</t>
  </si>
  <si>
    <t>Feb. 12,
		2016</t>
  </si>
  <si>
    <t>Nov. 13,
		2015</t>
  </si>
  <si>
    <t>Crestwood Equity Partners LP | Non-Controlling Partners</t>
  </si>
  <si>
    <t>Crestwood Equity Partners LP | Crestwood Holdings</t>
  </si>
  <si>
    <t>Shares issued by acquiree | shares</t>
  </si>
  <si>
    <t>Crestwood Equity Partners LP | Cash Distribution</t>
  </si>
  <si>
    <t>Crestwood Equity Partners LP | Preferred Partner [Member]</t>
  </si>
  <si>
    <t>Partners' Capital, Contingent Distribution Amount Per Share | $ / shares</t>
  </si>
  <si>
    <t>Partner's Capital, Unpaid Distribution, Accrual Percentage</t>
  </si>
  <si>
    <t>2.8125%</t>
  </si>
  <si>
    <t>Crestwood Equity Partners LP | Arrow Midstream Holdings, LLC</t>
  </si>
  <si>
    <t>Crestwood Equity Partners LP | Arrow Midstream Holdings, LLC | Non-Controlling Partners</t>
  </si>
  <si>
    <t>Crestwood Equity Partners LP | Preferred Units, Class A</t>
  </si>
  <si>
    <t>Crestwood Equity Partners LP | Restricted units</t>
  </si>
  <si>
    <t>Crestwood Niobrara LLC</t>
  </si>
  <si>
    <t>Crestwood Niobrara LLC | Preferred Units</t>
  </si>
  <si>
    <t>Cash payments to unitholders upon completion of merger</t>
  </si>
  <si>
    <t>Represents distributions associated with Inergy Midstream limited partner units.</t>
  </si>
  <si>
    <t>Partners' Capital (Schedule of Issuance of Units) (Detail) - USD ($) $ / shares in Units, $ in Millions</t>
  </si>
  <si>
    <t>Oct. 23, 2013</t>
  </si>
  <si>
    <t>Sep. 13, 2013</t>
  </si>
  <si>
    <t>Mar. 22, 2013</t>
  </si>
  <si>
    <t>Oct. 30, 2013</t>
  </si>
  <si>
    <t>Oct. 07, 2013</t>
  </si>
  <si>
    <t>Distributions Made to Members or Limited Partners [Abstract]</t>
  </si>
  <si>
    <t>Units</t>
  </si>
  <si>
    <t>Per Unit Gross Price</t>
  </si>
  <si>
    <t>Per Unit Net Price</t>
  </si>
  <si>
    <t>Net Proceeds</t>
  </si>
  <si>
    <t>Partners' Capital (Schedule of Partners' Capital Account, Distriubtions) (Detail) - USD ($) $ / shares in Units, $ in Millions</t>
  </si>
  <si>
    <t>Feb. 12, 2016</t>
  </si>
  <si>
    <t>Nov. 13, 2015</t>
  </si>
  <si>
    <t>Aug. 14, 2015</t>
  </si>
  <si>
    <t>May. 15, 2015</t>
  </si>
  <si>
    <t>Feb. 13, 2015</t>
  </si>
  <si>
    <t>Nov. 14, 2014</t>
  </si>
  <si>
    <t>Aug. 14, 2014</t>
  </si>
  <si>
    <t>May. 15, 2014</t>
  </si>
  <si>
    <t>Feb. 14, 2014</t>
  </si>
  <si>
    <t>Nov. 14, 2013</t>
  </si>
  <si>
    <t>Aug. 14, 2013</t>
  </si>
  <si>
    <t>Aug. 09, 2013</t>
  </si>
  <si>
    <t>May. 10, 2013</t>
  </si>
  <si>
    <t>Feb. 12, 2013</t>
  </si>
  <si>
    <t>Disclosure Partners Capital Summary Of Quarterly Distributions Of Available Cash [Abstract]</t>
  </si>
  <si>
    <t>Distribution to limited partner, record date</t>
  </si>
  <si>
    <t>Distribution to limited partner, distribution date</t>
  </si>
  <si>
    <t>Distribution Made to Member or Limited Partner, Distributions Paid, Per Unit</t>
  </si>
  <si>
    <t>Distribution amount</t>
  </si>
  <si>
    <t>Partners' Capital Schedule of CMLP Partnership Distributions (Detail) - USD ($) $ / shares in Units, $ in Millions</t>
  </si>
  <si>
    <t>Distribution Made to Limited Partner, Distributions Paid, Per Unit</t>
  </si>
  <si>
    <t>Partners' Capital Net Income (Loss) Attributable to NonControlling Partners (Detail) - USD ($) $ in Millions</t>
  </si>
  <si>
    <t>Limited Partners' Capital Account [Line Items]</t>
  </si>
  <si>
    <t>Net income attributable to non-controlling partners in subsidiary</t>
  </si>
  <si>
    <t>Equity Plans (Detail) - USD ($) $ in Millions</t>
  </si>
  <si>
    <t>Share-based Compensation Arrangement by Share-based Payment Award [Line Items]</t>
  </si>
  <si>
    <t>Compensation expense</t>
  </si>
  <si>
    <t>Employer matching contribution, percent</t>
  </si>
  <si>
    <t>Crestwood Midstream Long-Term Incentive Plan</t>
  </si>
  <si>
    <t>Common units to satisfy employee tax withholding obligations</t>
  </si>
  <si>
    <t>Crestwood Midstream Long-Term Incentive Plan | Restricted units</t>
  </si>
  <si>
    <t>Compensation costs not yet recognized</t>
  </si>
  <si>
    <t>Shares reserved for future issuance</t>
  </si>
  <si>
    <t>Crestwood Midstream Long-Term Incentive Plan | Restricted units | CMLP</t>
  </si>
  <si>
    <t>Crestwood Long-Term Incentive Plan</t>
  </si>
  <si>
    <t>Legacy Crestwood Long-Term Incentive Plan</t>
  </si>
  <si>
    <t>Employee Unit Purchase Plan</t>
  </si>
  <si>
    <t>Maximum annual contributions per employee, percent</t>
  </si>
  <si>
    <t>Maximum purchasable units</t>
  </si>
  <si>
    <t>Equity Plans (Schedule of Phantom and Restricted Unit Activity) (Detail) - $ / shares</t>
  </si>
  <si>
    <t>Crestwood Long-Term Incentive Plan | Restricted units</t>
  </si>
  <si>
    <t>Share-based Compensation Arrangement by Share-based Payment Award, Equity Instruments Other than Options, Nonvested, Number of Shares [Roll Forward]</t>
  </si>
  <si>
    <t>Unvested units - December 31, units</t>
  </si>
  <si>
    <t>Unvested units - December 31</t>
  </si>
  <si>
    <t>Vested, units</t>
  </si>
  <si>
    <t>Vested</t>
  </si>
  <si>
    <t>Granted, units</t>
  </si>
  <si>
    <t>Share-based Compensation Arrangement by Share-based Payment Award, Other Share Increase (Decrease)</t>
  </si>
  <si>
    <t>Share Based Compensation Arrangement By Share Based Payment Award Other Shares Increase Decrease Weighted Average Grant Date Fair Value</t>
  </si>
  <si>
    <t>Granted</t>
  </si>
  <si>
    <t>Canceled, units</t>
  </si>
  <si>
    <t>Canceled</t>
  </si>
  <si>
    <t>Crestwood Long-Term Incentive Plan | Restricted units | Employee Severance</t>
  </si>
  <si>
    <t>Crestwood Long-Term Incentive Plan | Phantom Share Units (PSUs)</t>
  </si>
  <si>
    <t>Crestwood Midstream Long-Term Incentive Plan | Restricted units | Employee Severance</t>
  </si>
  <si>
    <t>Crestwood Midstream Long-Term Incentive Plan | Phantom Share Units (PSUs)</t>
  </si>
  <si>
    <t>Employee Benefit Plan (Detail) - USD ($)</t>
  </si>
  <si>
    <t>Defined Contribution Plan, Employer Matching Contribution, Percent</t>
  </si>
  <si>
    <t>Defined Benefit Plan, Employee Contributions, Statutory Maximum Per Employee</t>
  </si>
  <si>
    <t>Defined Contribution Plan Participants Basic Contribution</t>
  </si>
  <si>
    <t>Defined Contribution Plan, Requisite Service Period</t>
  </si>
  <si>
    <t>90 days</t>
  </si>
  <si>
    <t>Defined Benefit Plan, Contributions by Employer</t>
  </si>
  <si>
    <t>Commitments and Contingencies (Detail) $ in Millions</t>
  </si>
  <si>
    <t>Feb. 28, 2015USD ($)</t>
  </si>
  <si>
    <t>Nov. 08, 2013bblPerson</t>
  </si>
  <si>
    <t>Purchase Commitment, Excluding Long-term Commitment [Line Items]</t>
  </si>
  <si>
    <t>Loss Contingency, Estimate of Possible Loss</t>
  </si>
  <si>
    <t>Payments for Other Taxes</t>
  </si>
  <si>
    <t>Loss Contingency Accrual, at Carrying Value</t>
  </si>
  <si>
    <t>Self Insurance Reserve</t>
  </si>
  <si>
    <t>Self Insurance Reserve Expected To Be Paid Subsequent To Next Fiscal Year</t>
  </si>
  <si>
    <t>Commodity</t>
  </si>
  <si>
    <t>Firm Purchase Commitments</t>
  </si>
  <si>
    <t>Antero</t>
  </si>
  <si>
    <t>Contingent consideration, current liability</t>
  </si>
  <si>
    <t>Arrow Acquisition Class Action Lawsuit</t>
  </si>
  <si>
    <t>Loss Contingency, Loss of Life, Number | Person</t>
  </si>
  <si>
    <t>Arrow Acquisition Class Action Lawsuit | Minimum</t>
  </si>
  <si>
    <t>Barrels of Oil Equivalents Spilled | bbl</t>
  </si>
  <si>
    <t>Identified Growth Projects</t>
  </si>
  <si>
    <t>Other Growth and Maintenance Contractual Purchase Obligations</t>
  </si>
  <si>
    <t>Commitments and Contingencies Environmental Compliance (Detail) $ in Millions</t>
  </si>
  <si>
    <t>Dec. 31, 2015USD ($)bblRelease</t>
  </si>
  <si>
    <t>Dec. 31, 2014USD ($)Release</t>
  </si>
  <si>
    <t>Sep. 15, 2015USD ($)</t>
  </si>
  <si>
    <t>May. 06, 2015bbl</t>
  </si>
  <si>
    <t>Site Contingency [Line Items]</t>
  </si>
  <si>
    <t>Loss Contingency, Range of Possible Loss, Maximum</t>
  </si>
  <si>
    <t>Fort Berthold Indian Reservation</t>
  </si>
  <si>
    <t>Site Contingency, Loss Exposure, Number of Releases of Produced Water | Release</t>
  </si>
  <si>
    <t>Site Contingency, Loss Exposure, Release of Produced Water | bbl</t>
  </si>
  <si>
    <t>Accrual for Environmental Loss Contingencies</t>
  </si>
  <si>
    <t>Site Contingency, Loss Exposure in Excess of Accrual, Low Estimate</t>
  </si>
  <si>
    <t>Site Contingency, Loss Exposure in Excess of Accrual, High Estimate</t>
  </si>
  <si>
    <t>Commitments and Contingencies (Schedule of Future Minimum Lease Payments under Noncancelable Operatng Leases) (Detail) - USD ($) $ in Millions</t>
  </si>
  <si>
    <t>Operating Leases, Future Minimum Payments Due</t>
  </si>
  <si>
    <t>Rent expense</t>
  </si>
  <si>
    <t>Related Party Transactions (Detail) $ in Millions</t>
  </si>
  <si>
    <t>9 Months Ended</t>
  </si>
  <si>
    <t>Sep. 30, 2015USD ($)Person</t>
  </si>
  <si>
    <t>Dec. 31, 2015USD ($)Person</t>
  </si>
  <si>
    <t>Related Party Transaction [Line Items]</t>
  </si>
  <si>
    <t>Entity Number of Employees | people | Person</t>
  </si>
  <si>
    <t>Related Party Costs</t>
  </si>
  <si>
    <t>Gathering and processing revenues at CEQP and CMLP</t>
  </si>
  <si>
    <t>General and administrative expenses charged by CEQP to Crestwood Holdings, net(3)</t>
  </si>
  <si>
    <t>General and administrative expenses charged by CEQP to CMLP, net(2)</t>
  </si>
  <si>
    <t>Affiliated Entity</t>
  </si>
  <si>
    <t>Gathering and processing costs of product/services sold at CEQP and CMLP(1)</t>
  </si>
  <si>
    <t>Related Party Transaction, Due from (to) Related Party [Abstract]</t>
  </si>
  <si>
    <t>Allocated share based compensation expense</t>
  </si>
  <si>
    <t>Crestwood Equity Partners LP | Affiliated Entity</t>
  </si>
  <si>
    <t>Crestwood Operations LLC</t>
  </si>
  <si>
    <t>General And Administrative Employees | people | Person</t>
  </si>
  <si>
    <t>Operational Employees | people | Person</t>
  </si>
  <si>
    <t>Crestwood Holdings | Crestwood Long-Term Incentive Plan</t>
  </si>
  <si>
    <t>Segments (Reconciliation of Net Income (Loss) to EBITDA) (Detail) $ in Millions</t>
  </si>
  <si>
    <t>Mar. 31, 2016USD ($)Segment</t>
  </si>
  <si>
    <t>Jun. 30, 2015USD ($)</t>
  </si>
  <si>
    <t>Sep. 30, 2014USD ($)</t>
  </si>
  <si>
    <t>Jun. 30, 2014USD ($)</t>
  </si>
  <si>
    <t>Mar. 31, 2014USD ($)</t>
  </si>
  <si>
    <t>Dec. 31, 2015USD ($)Segment</t>
  </si>
  <si>
    <t>Segment Reporting, Other Significant Reconciling Item [Line Items]</t>
  </si>
  <si>
    <t>EBITDA</t>
  </si>
  <si>
    <t>Segments (Narrative) (Detail) - USD ($) $ in Millions</t>
  </si>
  <si>
    <t>Segment Reporting Information [Line Items]</t>
  </si>
  <si>
    <t>Interest, Taxes, Depreciation and Amortization included in Earnings from Equity Method Investments</t>
  </si>
  <si>
    <t>Concentration Risk, Percentage</t>
  </si>
  <si>
    <t>Tesoro</t>
  </si>
  <si>
    <t>Segments (Summary Of Segment Information) (Detail) - USD ($) $ in Millions</t>
  </si>
  <si>
    <t>Operating revenues</t>
  </si>
  <si>
    <t>Intersegment Revenues</t>
  </si>
  <si>
    <t>Costs of product/services sold</t>
  </si>
  <si>
    <t>Loss on contingent consideration (Note 15)</t>
  </si>
  <si>
    <t>Payments to Acquire Property, Plant, and Equipment</t>
  </si>
  <si>
    <t>Gathering systems and pipelines | Crestwood Equity Partners LP</t>
  </si>
  <si>
    <t>Storage and Transportation</t>
  </si>
  <si>
    <t>Storage and Transportation | Crestwood Equity Partners LP</t>
  </si>
  <si>
    <t>Marketing Supply and Logistics | Crestwood Equity Partners LP</t>
  </si>
  <si>
    <t>Corporate</t>
  </si>
  <si>
    <t>Corporate | Crestwood Equity Partners LP</t>
  </si>
  <si>
    <t>Gathering and Processing Operations</t>
  </si>
  <si>
    <t>Gathering and Processing Operations | Crestwood Equity Partners LP</t>
  </si>
  <si>
    <t>Condensed Consolidating Financial Information (Balance Sheet) (Detail) - USD ($) $ in Millions</t>
  </si>
  <si>
    <t>Dec. 31, 2012</t>
  </si>
  <si>
    <t>Current assets:</t>
  </si>
  <si>
    <t>Other current assets</t>
  </si>
  <si>
    <t>Goodwill and intangible assets, net</t>
  </si>
  <si>
    <t>Investment in consolidated affiliates</t>
  </si>
  <si>
    <t>Other current liabilities</t>
  </si>
  <si>
    <t>Long-term liabilities:</t>
  </si>
  <si>
    <t>Eliminations</t>
  </si>
  <si>
    <t>Parent Company | Scenario, Previously Reported</t>
  </si>
  <si>
    <t>Guarantor Subsidiaries</t>
  </si>
  <si>
    <t>Non-Guarantor Subsidiaries</t>
  </si>
  <si>
    <t>Condensed Consolidating Financial Information (Statements Of Operations) (Detail) - USD ($) $ in Millions</t>
  </si>
  <si>
    <t>Costs and Expenses</t>
  </si>
  <si>
    <t>Gain on long-lived assets, net</t>
  </si>
  <si>
    <t>Loss on long-lived assets, net</t>
  </si>
  <si>
    <t>Equity in net income (loss) of subsidiary</t>
  </si>
  <si>
    <t>Benefit for income taxes</t>
  </si>
  <si>
    <t>Net income (loss) attributable to Crestwood Midstream Partners LP</t>
  </si>
  <si>
    <t>Condensed Consolidating Financial Information (Statements Of Cash Flows) (Detail) - USD ($) $ in Millions</t>
  </si>
  <si>
    <t>Condensed Financial Statements, Captions [Line Items]</t>
  </si>
  <si>
    <t>Cash flows from operating activities</t>
  </si>
  <si>
    <t>Cash flows from investing activities:</t>
  </si>
  <si>
    <t>Acquisitions, net of cash acquired</t>
  </si>
  <si>
    <t>Proceeds from the sale of assets</t>
  </si>
  <si>
    <t>Capital contributions to consolidated affiliates</t>
  </si>
  <si>
    <t>Cash flows from financing activities:</t>
  </si>
  <si>
    <t>Distributions paid</t>
  </si>
  <si>
    <t>Contributions from parent</t>
  </si>
  <si>
    <t>Net proceeds from the issuance of common units</t>
  </si>
  <si>
    <t>Change in intercompany balances</t>
  </si>
  <si>
    <t>Supplemental Quarterly Data (Detail) - USD ($) $ / shares in Units, $ in Millions</t>
  </si>
  <si>
    <t>Earnings (loss) from unconsolidated affiliates, net</t>
  </si>
  <si>
    <t>Supplemental Quarterly Data (Parenthetical) (Detail) - USD ($) $ in Millions</t>
  </si>
  <si>
    <t>1 Months Ended</t>
  </si>
  <si>
    <t>Gain from unconsolidated affiliates, net</t>
  </si>
  <si>
    <t>Schedule I - Crestwood Equity Partners LP - Parent Only - Balance Sheet (Detail) - USD ($) $ in Millions</t>
  </si>
  <si>
    <t>Investment in subsidiaries</t>
  </si>
  <si>
    <t>Liabilities and partners' capital</t>
  </si>
  <si>
    <t>Crestwood Equity Partners LP | Parent Company</t>
  </si>
  <si>
    <t>Accounts receivable-trade</t>
  </si>
  <si>
    <t>Accounts receivable-intercompany</t>
  </si>
  <si>
    <t>Schedule I - Crestwood Equity Partners LP - Parent Only - Statement of Operations (Detail) - USD ($) $ in Millions</t>
  </si>
  <si>
    <t>Loss from unconsolidated affiliates</t>
  </si>
  <si>
    <t>Net loss</t>
  </si>
  <si>
    <t>Net income (loss) attributable to parent</t>
  </si>
  <si>
    <t>Schedule I - Crestwood Equity Partners LP - Parent Only - Statement of Comprehensive Income (Detail) - USD ($) $ in Millions</t>
  </si>
  <si>
    <t>Change in fair value of Suburban Propane Partners, LP units</t>
  </si>
  <si>
    <t>Schedule I - Crestwood Equity Partners LP - Parent Only - Condensed Statement of Cash Flows (Detail) - USD ($) $ in Millions</t>
  </si>
  <si>
    <t>Cash flows from investing activities</t>
  </si>
  <si>
    <t>Net cash used in financing activities</t>
  </si>
  <si>
    <t>Schedule I - Crestwood Equity Partners LP - Parent Only (Distributions) (Detail) - USD ($) $ in Millions</t>
  </si>
  <si>
    <t>Dividends received from CMLP</t>
  </si>
  <si>
    <t>Schedule II - Crestwood Equity Partners LP - Valuation and Qualifying Accounts (Details) - Allowance for Doubtful Accounts - USD ($)Schedule II - Crestwood Equity Partners LP - Valuation and Qualifying Accounts - Allowance for Doubtful Accounts (Detail) - Crestwood Equity Partners LP - USD ($) $ in Millions</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i>
    <t>Partners' Capital (Components of Net Income (Loss) Attributable to Non-Controlling Interests) (Detail) - USD ($) $ in Millions</t>
  </si>
  <si>
    <t>CEQP net income attributable to non-controlling partners</t>
  </si>
  <si>
    <t>Subsequent Events (Detail) - USD ($) $ in Millions</t>
  </si>
  <si>
    <t>Apr. 30, 2016</t>
  </si>
  <si>
    <t>Subsequent Event [Line Items]</t>
  </si>
  <si>
    <t>CEGP | Subsequent Event</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Level &quot;#,##0_);_(&quot;Level &quot;(#,##0)" numFmtId="169"/>
    <numFmt formatCode="#,##0.0000_);(#,##0.0000)" numFmtId="170"/>
    <numFmt formatCode="_(&quot;$ &quot;#,##0.0000_);_(&quot;$ &quot;(#,##0.00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4"/>
    <col customWidth="1" max="2" min="2" width="3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304464</v>
      </c>
    </row>
    <row spans="1:2" r="10">
      <c t="s" s="4" r="A10">
        <v>15</v>
      </c>
      <c t="s" s="4" r="B10">
        <v>16</v>
      </c>
    </row>
    <row spans="1:2" r="11">
      <c t="s" s="4" r="A11">
        <v>17</v>
      </c>
    </row>
    <row spans="1:2" r="12">
      <c t="s" s="3" r="A12">
        <v>3</v>
      </c>
    </row>
    <row spans="1:2" r="13">
      <c t="s" s="4" r="A13">
        <v>4</v>
      </c>
      <c t="s" s="4" r="B13">
        <v>5</v>
      </c>
    </row>
    <row spans="1:2" r="14">
      <c t="s" s="4" r="A14">
        <v>6</v>
      </c>
      <c t="s" s="4" r="B14">
        <v>7</v>
      </c>
    </row>
    <row spans="1:2" r="15">
      <c t="s" s="4" r="A15">
        <v>8</v>
      </c>
      <c t="s" s="4" r="B15">
        <v>9</v>
      </c>
    </row>
    <row spans="1:2" r="16">
      <c t="s" s="4" r="A16">
        <v>12</v>
      </c>
      <c t="s" s="4" r="B16">
        <v>17</v>
      </c>
    </row>
    <row spans="1:2" r="17">
      <c t="s" s="4" r="A17">
        <v>14</v>
      </c>
      <c t="n" s="6" r="B17">
        <v>1136352</v>
      </c>
    </row>
    <row spans="1:2" r="18">
      <c t="s" s="4" r="A18">
        <v>15</v>
      </c>
      <c t="s" s="4" r="B18">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67</v>
      </c>
    </row>
    <row spans="1:2" r="2">
      <c t="s" s="2" r="B2">
        <v>19</v>
      </c>
    </row>
    <row spans="1:2" r="3">
      <c t="s" s="3" r="A3">
        <v>234</v>
      </c>
    </row>
    <row spans="1:2" r="4">
      <c t="s" s="4" r="A4">
        <v>233</v>
      </c>
      <c t="s" s="4" r="B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36</v>
      </c>
      <c t="s" s="2" r="B1">
        <v>1</v>
      </c>
      <c t="s" s="2" r="C1">
        <v>67</v>
      </c>
    </row>
    <row spans="1:3" r="2">
      <c t="s" s="2" r="B2">
        <v>2</v>
      </c>
      <c t="s" s="2" r="C2">
        <v>19</v>
      </c>
    </row>
    <row spans="1:3" r="3">
      <c t="s" s="3" r="A3">
        <v>237</v>
      </c>
    </row>
    <row spans="1:3" r="4">
      <c t="s" s="4" r="A4">
        <v>236</v>
      </c>
      <c t="s" s="4" r="B4">
        <v>238</v>
      </c>
      <c t="s" s="4" r="C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0</v>
      </c>
      <c t="s" s="2" r="B1">
        <v>67</v>
      </c>
    </row>
    <row spans="1:2" r="2">
      <c t="s" s="2" r="B2">
        <v>19</v>
      </c>
    </row>
    <row spans="1:2" r="3">
      <c t="s" s="3" r="A3">
        <v>241</v>
      </c>
    </row>
    <row spans="1:2" r="4">
      <c t="s" s="4" r="A4">
        <v>240</v>
      </c>
      <c t="s" s="4" r="B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243</v>
      </c>
      <c t="s" s="2" r="B1">
        <v>1</v>
      </c>
      <c t="s" s="2" r="C1">
        <v>67</v>
      </c>
    </row>
    <row spans="1:3" r="2">
      <c t="s" s="2" r="B2">
        <v>2</v>
      </c>
      <c t="s" s="2" r="C2">
        <v>19</v>
      </c>
    </row>
    <row spans="1:3" r="3">
      <c t="s" s="3" r="A3">
        <v>244</v>
      </c>
    </row>
    <row spans="1:3" r="4">
      <c t="s" s="4" r="A4">
        <v>243</v>
      </c>
      <c t="s" s="4" r="B4">
        <v>245</v>
      </c>
      <c t="s" s="4" r="C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247</v>
      </c>
      <c t="s" s="2" r="B1">
        <v>1</v>
      </c>
      <c t="s" s="2" r="C1">
        <v>67</v>
      </c>
    </row>
    <row spans="1:3" r="2">
      <c t="s" s="2" r="B2">
        <v>2</v>
      </c>
      <c t="s" s="2" r="C2">
        <v>19</v>
      </c>
    </row>
    <row spans="1:3" r="3">
      <c t="s" s="3" r="A3">
        <v>248</v>
      </c>
    </row>
    <row spans="1:3" r="4">
      <c t="s" s="4" r="A4">
        <v>247</v>
      </c>
      <c t="s" s="4" r="B4">
        <v>249</v>
      </c>
      <c t="s" s="4" r="C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51</v>
      </c>
      <c t="s" s="2" r="B1">
        <v>1</v>
      </c>
      <c t="s" s="2" r="C1">
        <v>67</v>
      </c>
    </row>
    <row spans="1:3" r="2">
      <c t="s" s="2" r="B2">
        <v>2</v>
      </c>
      <c t="s" s="2" r="C2">
        <v>19</v>
      </c>
    </row>
    <row spans="1:3" r="3">
      <c t="s" s="3" r="A3">
        <v>252</v>
      </c>
    </row>
    <row spans="1:3" r="4">
      <c t="s" s="4" r="A4">
        <v>251</v>
      </c>
      <c t="s" s="4" r="B4">
        <v>253</v>
      </c>
      <c t="s" s="4" r="C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55</v>
      </c>
      <c t="s" s="2" r="B1">
        <v>1</v>
      </c>
      <c t="s" s="2" r="C1">
        <v>67</v>
      </c>
    </row>
    <row spans="1:3" r="2">
      <c t="s" s="2" r="B2">
        <v>2</v>
      </c>
      <c t="s" s="2" r="C2">
        <v>19</v>
      </c>
    </row>
    <row spans="1:3" r="3">
      <c t="s" s="3" r="A3">
        <v>256</v>
      </c>
    </row>
    <row spans="1:3" r="4">
      <c t="s" s="4" r="A4">
        <v>255</v>
      </c>
      <c t="s" s="4" r="B4">
        <v>257</v>
      </c>
      <c t="s" s="4" r="C4">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59</v>
      </c>
      <c t="s" s="2" r="B1">
        <v>1</v>
      </c>
      <c t="s" s="2" r="C1">
        <v>67</v>
      </c>
    </row>
    <row spans="1:3" r="2">
      <c t="s" s="2" r="B2">
        <v>2</v>
      </c>
      <c t="s" s="2" r="C2">
        <v>19</v>
      </c>
    </row>
    <row spans="1:3" r="3">
      <c t="s" s="3" r="A3">
        <v>260</v>
      </c>
    </row>
    <row spans="1:3" r="4">
      <c t="s" s="4" r="A4">
        <v>259</v>
      </c>
      <c t="s" s="4" r="B4">
        <v>261</v>
      </c>
      <c t="s" s="4" r="C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67</v>
      </c>
    </row>
    <row spans="1:2" r="2">
      <c t="s" s="2" r="B2">
        <v>19</v>
      </c>
    </row>
    <row spans="1:2" r="3">
      <c t="s" s="3" r="A3">
        <v>264</v>
      </c>
    </row>
    <row spans="1:2" r="4">
      <c t="s" s="4" r="A4">
        <v>263</v>
      </c>
      <c t="s" s="4" r="B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266</v>
      </c>
      <c t="s" s="2" r="B1">
        <v>1</v>
      </c>
      <c t="s" s="2" r="C1">
        <v>67</v>
      </c>
    </row>
    <row spans="1:3" r="2">
      <c t="s" s="2" r="B2">
        <v>2</v>
      </c>
      <c t="s" s="2" r="C2">
        <v>19</v>
      </c>
    </row>
    <row spans="1:3" r="3">
      <c t="s" s="3" r="A3">
        <v>267</v>
      </c>
    </row>
    <row spans="1:3" r="4">
      <c t="s" s="4" r="A4">
        <v>266</v>
      </c>
      <c t="s" s="4" r="B4">
        <v>268</v>
      </c>
      <c t="s" s="4" r="C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18</v>
      </c>
      <c t="s" s="2" r="B1">
        <v>2</v>
      </c>
      <c t="s" s="2" r="C1">
        <v>19</v>
      </c>
      <c t="s" s="2" r="D1">
        <v>20</v>
      </c>
    </row>
    <row spans="1:4" r="2">
      <c t="s" s="3" r="A2">
        <v>21</v>
      </c>
    </row>
    <row spans="1:4" r="3">
      <c t="s" s="4" r="A3">
        <v>22</v>
      </c>
      <c t="n" s="7" r="B3">
        <v>0.8</v>
      </c>
      <c t="n" s="7" r="C3">
        <v>0.1</v>
      </c>
      <c t="n" s="7" r="D3">
        <v>7.6</v>
      </c>
    </row>
    <row spans="1:4" r="4">
      <c t="s" s="4" r="A4">
        <v>23</v>
      </c>
      <c t="n" s="8" r="B4">
        <v>209.6</v>
      </c>
      <c t="n" s="8" r="C4">
        <v>236.5</v>
      </c>
      <c t="n" s="8" r="D4">
        <v>379.3</v>
      </c>
    </row>
    <row spans="1:4" r="5">
      <c t="s" s="4" r="A5">
        <v>24</v>
      </c>
      <c t="n" s="8" r="B5">
        <v>26.6</v>
      </c>
      <c t="n" s="8" r="C5">
        <v>44.5</v>
      </c>
      <c t="n" s="8" r="D5">
        <v>46.6</v>
      </c>
    </row>
    <row spans="1:4" r="6">
      <c t="s" s="4" r="A6">
        <v>25</v>
      </c>
      <c t="n" s="8" r="B6">
        <v>14.4</v>
      </c>
      <c t="n" s="8" r="C6">
        <v>32.6</v>
      </c>
      <c t="n" s="8" r="D6">
        <v>79.8</v>
      </c>
    </row>
    <row spans="1:4" r="7">
      <c t="s" s="4" r="A7">
        <v>26</v>
      </c>
      <c t="n" s="8" r="B7">
        <v>18.9</v>
      </c>
      <c t="n" s="8" r="C7">
        <v>19.9</v>
      </c>
      <c t="n" s="8" r="D7">
        <v>23.3</v>
      </c>
    </row>
    <row spans="1:4" r="8">
      <c t="s" s="4" r="A8">
        <v>27</v>
      </c>
      <c t="n" s="8" r="B8">
        <v>270.3</v>
      </c>
      <c t="n" s="8" r="C8">
        <v>333.6</v>
      </c>
      <c t="n" s="8" r="D8">
        <v>536.6</v>
      </c>
    </row>
    <row spans="1:4" r="9">
      <c t="s" s="4" r="A9">
        <v>28</v>
      </c>
      <c t="n" s="8" r="B9">
        <v>4095.7</v>
      </c>
      <c t="n" s="8" r="C9">
        <v>4077.7</v>
      </c>
      <c t="n" s="8" r="D9">
        <v>4144.6</v>
      </c>
    </row>
    <row spans="1:4" r="10">
      <c t="s" s="4" r="A10">
        <v>29</v>
      </c>
      <c t="n" s="8" r="B10">
        <v>581.3</v>
      </c>
      <c t="n" s="6" r="C10">
        <v>552</v>
      </c>
      <c t="n" s="8" r="D10">
        <v>398.6</v>
      </c>
    </row>
    <row spans="1:4" r="11">
      <c t="s" s="4" r="A11">
        <v>30</v>
      </c>
      <c t="n" s="8" r="B11">
        <v>3514.4</v>
      </c>
      <c t="n" s="8" r="C11">
        <v>3525.7</v>
      </c>
      <c t="n" s="6" r="D11">
        <v>3746</v>
      </c>
    </row>
    <row spans="1:4" r="12">
      <c t="s" s="4" r="A12">
        <v>31</v>
      </c>
      <c t="n" s="8" r="B12">
        <v>959.3</v>
      </c>
      <c t="n" s="8" r="C12">
        <v>959.3</v>
      </c>
      <c t="n" s="8" r="D12">
        <v>1123.7</v>
      </c>
    </row>
    <row spans="1:4" r="13">
      <c t="s" s="4" r="A13">
        <v>32</v>
      </c>
      <c t="n" s="6" r="B13">
        <v>216</v>
      </c>
      <c t="n" s="8" r="C13">
        <v>197.9</v>
      </c>
      <c t="n" s="8" r="D13">
        <v>154.1</v>
      </c>
    </row>
    <row spans="1:4" r="14">
      <c t="s" s="4" r="A14">
        <v>33</v>
      </c>
      <c t="n" s="8" r="B14">
        <v>743.3</v>
      </c>
      <c t="n" s="8" r="C14">
        <v>761.4</v>
      </c>
      <c t="n" s="8" r="D14">
        <v>969.6</v>
      </c>
    </row>
    <row spans="1:4" r="15">
      <c t="s" s="4" r="A15">
        <v>34</v>
      </c>
      <c t="n" s="8" r="B15">
        <v>975.8</v>
      </c>
      <c t="n" s="8" r="C15">
        <v>1085.5</v>
      </c>
      <c t="n" s="8" r="D15">
        <v>2234.6</v>
      </c>
    </row>
    <row spans="1:4" r="16">
      <c t="s" s="4" r="A16">
        <v>35</v>
      </c>
      <c t="n" s="8" r="B16">
        <v>260.6</v>
      </c>
      <c t="n" s="8" r="C16">
        <v>254.3</v>
      </c>
      <c t="n" s="8" r="D16">
        <v>295.1</v>
      </c>
    </row>
    <row spans="1:4" r="17">
      <c t="s" s="4" r="A17">
        <v>36</v>
      </c>
      <c t="n" s="6" r="B17">
        <v>3</v>
      </c>
      <c t="n" s="8" r="C17">
        <v>3.1</v>
      </c>
      <c t="n" s="8" r="D17">
        <v>3.3</v>
      </c>
    </row>
    <row spans="1:4" r="18">
      <c t="s" s="4" r="A18">
        <v>37</v>
      </c>
      <c t="n" s="8" r="B18">
        <v>5767.4</v>
      </c>
      <c t="n" s="8" r="C18">
        <v>5963.6</v>
      </c>
      <c t="n" s="8" r="D18">
        <v>7785.2</v>
      </c>
    </row>
    <row spans="1:4" r="19">
      <c t="s" s="3" r="A19">
        <v>38</v>
      </c>
    </row>
    <row spans="1:4" r="20">
      <c t="s" s="4" r="A20">
        <v>39</v>
      </c>
      <c t="n" s="8" r="B20">
        <v>116.5</v>
      </c>
      <c t="n" s="8" r="C20">
        <v>141.4</v>
      </c>
      <c t="n" s="6" r="D20">
        <v>235</v>
      </c>
    </row>
    <row spans="1:4" r="21">
      <c t="s" s="4" r="A21">
        <v>40</v>
      </c>
      <c t="n" s="8" r="B21">
        <v>94.59999999999999</v>
      </c>
      <c t="n" s="8" r="C21">
        <v>103.3</v>
      </c>
      <c t="n" s="8" r="D21">
        <v>150.1</v>
      </c>
    </row>
    <row spans="1:4" r="22">
      <c t="s" s="4" r="A22">
        <v>41</v>
      </c>
      <c t="n" s="8" r="B22">
        <v>7.3</v>
      </c>
      <c t="n" s="8" r="C22">
        <v>7.4</v>
      </c>
      <c t="n" s="8" r="D22">
        <v>25.4</v>
      </c>
    </row>
    <row spans="1:4" r="23">
      <c t="s" s="4" r="A23">
        <v>42</v>
      </c>
      <c t="n" s="8" r="B23">
        <v>0.9</v>
      </c>
      <c t="n" s="8" r="C23">
        <v>0.9</v>
      </c>
      <c t="n" s="8" r="D23">
        <v>0.8</v>
      </c>
    </row>
    <row spans="1:4" r="24">
      <c t="s" s="4" r="A24">
        <v>43</v>
      </c>
      <c t="n" s="8" r="B24">
        <v>219.3</v>
      </c>
      <c t="n" s="6" r="C24">
        <v>253</v>
      </c>
      <c t="n" s="8" r="D24">
        <v>411.3</v>
      </c>
    </row>
    <row spans="1:4" r="25">
      <c t="s" s="4" r="A25">
        <v>44</v>
      </c>
      <c t="n" s="8" r="B25">
        <v>2530.8</v>
      </c>
      <c t="n" s="8" r="C25">
        <v>2501.8</v>
      </c>
      <c t="n" s="8" r="D25">
        <v>2014.5</v>
      </c>
    </row>
    <row spans="1:4" r="26">
      <c t="s" s="4" r="A26">
        <v>45</v>
      </c>
      <c t="n" s="8" r="B26">
        <v>44.1</v>
      </c>
      <c t="n" s="8" r="C26">
        <v>43.3</v>
      </c>
      <c t="n" s="8" r="D26">
        <v>38.3</v>
      </c>
    </row>
    <row spans="1:4" r="27">
      <c t="s" s="4" r="A27">
        <v>46</v>
      </c>
      <c t="n" s="7" r="B27">
        <v>0.6</v>
      </c>
      <c t="n" s="7" r="C27">
        <v>0.4</v>
      </c>
      <c t="n" s="7" r="D27">
        <v>0.7</v>
      </c>
    </row>
    <row spans="1:4" r="28">
      <c t="s" s="4" r="A28">
        <v>47</v>
      </c>
      <c t="s" s="4" r="B28">
        <v>48</v>
      </c>
      <c t="s" s="4" r="C28">
        <v>48</v>
      </c>
      <c t="s" s="4" r="D28">
        <v>48</v>
      </c>
    </row>
    <row spans="1:4" r="29">
      <c t="s" s="3" r="A29">
        <v>49</v>
      </c>
    </row>
    <row spans="1:4" r="30">
      <c t="s" s="4" r="A30">
        <v>50</v>
      </c>
      <c t="n" s="7" r="C30">
        <v>2981.6</v>
      </c>
      <c t="n" s="9" r="D30">
        <v>4701</v>
      </c>
    </row>
    <row spans="1:4" r="31">
      <c t="s" s="4" r="A31">
        <v>51</v>
      </c>
      <c t="n" s="6" r="C31">
        <v>0</v>
      </c>
      <c t="n" s="8" r="D31">
        <v>447.7</v>
      </c>
    </row>
    <row spans="1:4" r="32">
      <c t="s" s="4" r="A32">
        <v>52</v>
      </c>
      <c t="n" s="9" r="B32">
        <v>2787</v>
      </c>
      <c t="n" s="8" r="C32">
        <v>2981.6</v>
      </c>
      <c t="n" s="8" r="D32">
        <v>5148.7</v>
      </c>
    </row>
    <row spans="1:4" r="33">
      <c t="s" s="4" r="A33">
        <v>53</v>
      </c>
      <c t="n" s="8" r="B33">
        <v>185.6</v>
      </c>
      <c t="n" s="8" r="C33">
        <v>183.5</v>
      </c>
      <c t="n" s="8" r="D33">
        <v>171.7</v>
      </c>
    </row>
    <row spans="1:4" r="34">
      <c t="s" s="4" r="A34">
        <v>54</v>
      </c>
      <c t="n" s="8" r="B34">
        <v>2972.6</v>
      </c>
      <c t="n" s="8" r="C34">
        <v>3165.1</v>
      </c>
      <c t="n" s="8" r="D34">
        <v>5320.4</v>
      </c>
    </row>
    <row spans="1:4" r="35">
      <c t="s" s="4" r="A35">
        <v>55</v>
      </c>
      <c t="n" s="8" r="B35">
        <v>5767.4</v>
      </c>
      <c t="n" s="8" r="C35">
        <v>5963.6</v>
      </c>
      <c t="n" s="8" r="D35">
        <v>7785.2</v>
      </c>
    </row>
    <row spans="1:4" r="36">
      <c t="s" s="4" r="A36">
        <v>56</v>
      </c>
    </row>
    <row spans="1:4" r="37">
      <c t="s" s="3" r="A37">
        <v>21</v>
      </c>
    </row>
    <row spans="1:4" r="38">
      <c t="s" s="4" r="A38">
        <v>31</v>
      </c>
      <c t="n" s="8" r="C38">
        <v>1022.6</v>
      </c>
    </row>
    <row spans="1:4" r="39">
      <c t="s" s="4" r="A39">
        <v>32</v>
      </c>
      <c t="n" s="8" r="C39">
        <v>220.3</v>
      </c>
    </row>
    <row spans="1:4" r="40">
      <c t="s" s="4" r="A40">
        <v>33</v>
      </c>
      <c t="n" s="8" r="C40">
        <v>802.3</v>
      </c>
    </row>
    <row spans="1:4" r="41">
      <c t="s" s="4" r="A41">
        <v>37</v>
      </c>
      <c t="n" s="8" r="C41">
        <v>6004.5</v>
      </c>
    </row>
    <row spans="1:4" r="42">
      <c t="s" s="3" r="A42">
        <v>38</v>
      </c>
    </row>
    <row spans="1:4" r="43">
      <c t="s" s="4" r="A43">
        <v>44</v>
      </c>
      <c t="n" s="8" r="C43">
        <v>2542.7</v>
      </c>
    </row>
    <row spans="1:4" r="44">
      <c t="s" s="3" r="A44">
        <v>49</v>
      </c>
    </row>
    <row spans="1:4" r="45">
      <c t="s" s="4" r="A45">
        <v>55</v>
      </c>
      <c t="n" s="8" r="C45">
        <v>6004.5</v>
      </c>
    </row>
    <row spans="1:4" r="46">
      <c t="s" s="4" r="A46">
        <v>17</v>
      </c>
    </row>
    <row spans="1:4" r="47">
      <c t="s" s="3" r="A47">
        <v>21</v>
      </c>
    </row>
    <row spans="1:4" r="48">
      <c t="s" s="4" r="A48">
        <v>22</v>
      </c>
      <c t="n" s="8" r="B48">
        <v>1.1</v>
      </c>
      <c t="n" s="8" r="C48">
        <v>0.5</v>
      </c>
      <c t="n" s="8" r="D48">
        <v>8.800000000000001</v>
      </c>
    </row>
    <row spans="1:4" r="49">
      <c t="s" s="4" r="A49">
        <v>23</v>
      </c>
      <c t="n" s="8" r="B49">
        <v>209.6</v>
      </c>
      <c t="n" s="8" r="C49">
        <v>236.5</v>
      </c>
      <c t="n" s="8" r="D49">
        <v>379.6</v>
      </c>
    </row>
    <row spans="1:4" r="50">
      <c t="s" s="4" r="A50">
        <v>24</v>
      </c>
      <c t="n" s="8" r="B50">
        <v>26.6</v>
      </c>
      <c t="n" s="8" r="C50">
        <v>44.5</v>
      </c>
      <c t="n" s="8" r="D50">
        <v>46.6</v>
      </c>
    </row>
    <row spans="1:4" r="51">
      <c t="s" s="4" r="A51">
        <v>25</v>
      </c>
      <c t="n" s="8" r="B51">
        <v>14.4</v>
      </c>
      <c t="n" s="8" r="C51">
        <v>32.6</v>
      </c>
      <c t="n" s="8" r="D51">
        <v>79.8</v>
      </c>
    </row>
    <row spans="1:4" r="52">
      <c t="s" s="4" r="A52">
        <v>26</v>
      </c>
      <c t="n" s="8" r="B52">
        <v>20.7</v>
      </c>
      <c t="n" s="8" r="C52">
        <v>21.7</v>
      </c>
      <c t="n" s="8" r="D52">
        <v>23.3</v>
      </c>
    </row>
    <row spans="1:4" r="53">
      <c t="s" s="4" r="A53">
        <v>27</v>
      </c>
      <c t="n" s="8" r="B53">
        <v>272.4</v>
      </c>
      <c t="n" s="8" r="C53">
        <v>335.8</v>
      </c>
      <c t="n" s="8" r="D53">
        <v>538.1</v>
      </c>
    </row>
    <row spans="1:4" r="54">
      <c t="s" s="4" r="A54">
        <v>28</v>
      </c>
      <c t="n" s="8" r="B54">
        <v>3765.7</v>
      </c>
      <c t="n" s="8" r="C54">
        <v>3747.7</v>
      </c>
      <c t="n" s="8" r="D54">
        <v>4273.9</v>
      </c>
    </row>
    <row spans="1:4" r="55">
      <c t="s" s="4" r="A55">
        <v>29</v>
      </c>
      <c t="n" s="8" r="B55">
        <v>462.7</v>
      </c>
      <c t="n" s="8" r="C55">
        <v>436.9</v>
      </c>
      <c t="n" s="8" r="D55">
        <v>380.1</v>
      </c>
    </row>
    <row spans="1:4" r="56">
      <c t="s" s="4" r="A56">
        <v>30</v>
      </c>
      <c t="n" s="6" r="B56">
        <v>3303</v>
      </c>
      <c t="n" s="8" r="C56">
        <v>3310.8</v>
      </c>
      <c t="n" s="8" r="D56">
        <v>3893.8</v>
      </c>
    </row>
    <row spans="1:4" r="57">
      <c t="s" s="4" r="A57">
        <v>31</v>
      </c>
      <c t="n" s="8" r="B57">
        <v>975.8</v>
      </c>
      <c t="n" s="8" r="C57">
        <v>975.8</v>
      </c>
      <c t="n" s="8" r="D57">
        <v>1441.9</v>
      </c>
    </row>
    <row spans="1:4" r="58">
      <c t="s" s="4" r="A58">
        <v>32</v>
      </c>
      <c t="n" s="8" r="B58">
        <v>225.6</v>
      </c>
      <c t="n" s="8" r="C58">
        <v>206.6</v>
      </c>
      <c t="n" s="8" r="D58">
        <v>210.6</v>
      </c>
    </row>
    <row spans="1:4" r="59">
      <c t="s" s="4" r="A59">
        <v>33</v>
      </c>
      <c t="n" s="8" r="B59">
        <v>750.2</v>
      </c>
      <c t="n" s="8" r="C59">
        <v>769.2</v>
      </c>
      <c t="n" s="8" r="D59">
        <v>1231.3</v>
      </c>
    </row>
    <row spans="1:4" r="60">
      <c t="s" s="4" r="A60">
        <v>34</v>
      </c>
      <c t="n" s="8" r="B60">
        <v>975.8</v>
      </c>
      <c t="n" s="8" r="C60">
        <v>1085.5</v>
      </c>
      <c t="n" s="8" r="D60">
        <v>2491.8</v>
      </c>
    </row>
    <row spans="1:4" r="61">
      <c t="s" s="4" r="A61">
        <v>35</v>
      </c>
      <c t="n" s="8" r="B61">
        <v>260.6</v>
      </c>
      <c t="n" s="8" r="C61">
        <v>254.3</v>
      </c>
      <c t="n" s="8" r="D61">
        <v>295.1</v>
      </c>
    </row>
    <row spans="1:4" r="62">
      <c t="s" s="4" r="A62">
        <v>36</v>
      </c>
      <c t="n" s="6" r="B62">
        <v>8</v>
      </c>
      <c t="n" s="8" r="C62">
        <v>7.2</v>
      </c>
      <c t="n" s="8" r="D62">
        <v>11.3</v>
      </c>
    </row>
    <row spans="1:4" r="63">
      <c t="s" s="4" r="A63">
        <v>37</v>
      </c>
      <c t="n" s="6" r="B63">
        <v>5570</v>
      </c>
      <c t="n" s="8" r="C63">
        <v>5762.8</v>
      </c>
      <c t="n" s="8" r="D63">
        <v>8461.4</v>
      </c>
    </row>
    <row spans="1:4" r="64">
      <c t="s" s="3" r="A64">
        <v>38</v>
      </c>
    </row>
    <row spans="1:4" r="65">
      <c t="s" s="4" r="A65">
        <v>39</v>
      </c>
      <c t="n" s="8" r="B65">
        <v>119.1</v>
      </c>
      <c t="n" s="8" r="C65">
        <v>144.1</v>
      </c>
      <c t="n" s="8" r="D65">
        <v>241.2</v>
      </c>
    </row>
    <row spans="1:4" r="66">
      <c t="s" s="4" r="A66">
        <v>40</v>
      </c>
      <c t="n" s="8" r="B66">
        <v>96.8</v>
      </c>
      <c t="n" s="8" r="C66">
        <v>105.6</v>
      </c>
      <c t="n" s="8" r="D66">
        <v>154.6</v>
      </c>
    </row>
    <row spans="1:4" r="67">
      <c t="s" s="4" r="A67">
        <v>41</v>
      </c>
      <c t="n" s="8" r="B67">
        <v>7.3</v>
      </c>
      <c t="n" s="8" r="C67">
        <v>7.4</v>
      </c>
      <c t="n" s="8" r="D67">
        <v>25.4</v>
      </c>
    </row>
    <row spans="1:4" r="68">
      <c t="s" s="4" r="A68">
        <v>42</v>
      </c>
      <c t="n" s="8" r="B68">
        <v>0.9</v>
      </c>
      <c t="n" s="8" r="C68">
        <v>1.1</v>
      </c>
      <c t="n" s="8" r="D68">
        <v>3.7</v>
      </c>
    </row>
    <row spans="1:4" r="69">
      <c t="s" s="4" r="A69">
        <v>43</v>
      </c>
      <c t="n" s="8" r="B69">
        <v>224.1</v>
      </c>
      <c t="n" s="8" r="C69">
        <v>258.2</v>
      </c>
      <c t="n" s="8" r="D69">
        <v>424.9</v>
      </c>
    </row>
    <row spans="1:4" r="70">
      <c t="s" s="4" r="A70">
        <v>44</v>
      </c>
      <c t="n" s="8" r="B70">
        <v>2530.8</v>
      </c>
      <c t="n" s="8" r="C70">
        <v>2501.8</v>
      </c>
      <c t="n" s="8" r="D70">
        <v>2392.8</v>
      </c>
    </row>
    <row spans="1:4" r="71">
      <c t="s" s="4" r="A71">
        <v>45</v>
      </c>
      <c t="n" s="8" r="B71">
        <v>48.2</v>
      </c>
      <c t="n" s="8" r="C71">
        <v>47.5</v>
      </c>
      <c t="n" s="8" r="D71">
        <v>47.2</v>
      </c>
    </row>
    <row spans="1:4" r="72">
      <c t="s" s="4" r="A72">
        <v>46</v>
      </c>
      <c t="n" s="7" r="B72">
        <v>8.300000000000001</v>
      </c>
      <c t="n" s="7" r="C72">
        <v>8.4</v>
      </c>
      <c t="n" s="9" r="D72">
        <v>12</v>
      </c>
    </row>
    <row spans="1:4" r="73">
      <c t="s" s="4" r="A73">
        <v>47</v>
      </c>
      <c t="s" s="4" r="B73">
        <v>48</v>
      </c>
      <c t="s" s="4" r="C73">
        <v>48</v>
      </c>
      <c t="s" s="4" r="D73">
        <v>48</v>
      </c>
    </row>
    <row spans="1:4" r="74">
      <c t="s" s="3" r="A74">
        <v>49</v>
      </c>
    </row>
    <row spans="1:4" r="75">
      <c t="s" s="4" r="A75">
        <v>50</v>
      </c>
      <c t="n" s="7" r="B75">
        <v>2035.6</v>
      </c>
      <c t="n" s="7" r="C75">
        <v>2227.6</v>
      </c>
      <c t="n" s="7" r="D75">
        <v>776.2</v>
      </c>
    </row>
    <row spans="1:4" r="76">
      <c t="s" s="4" r="A76">
        <v>51</v>
      </c>
      <c t="n" s="8" r="B76">
        <v>537.4</v>
      </c>
      <c t="n" s="8" r="C76">
        <v>535.8</v>
      </c>
      <c t="n" s="6" r="D76">
        <v>0</v>
      </c>
    </row>
    <row spans="1:4" r="77">
      <c t="s" s="4" r="A77">
        <v>52</v>
      </c>
      <c t="n" s="6" r="B77">
        <v>2573</v>
      </c>
      <c t="n" s="8" r="C77">
        <v>2763.4</v>
      </c>
      <c t="n" s="8" r="D77">
        <v>776.2</v>
      </c>
    </row>
    <row spans="1:4" r="78">
      <c t="s" s="4" r="A78">
        <v>53</v>
      </c>
      <c t="n" s="8" r="B78">
        <v>185.6</v>
      </c>
      <c t="n" s="8" r="C78">
        <v>183.5</v>
      </c>
      <c t="n" s="8" r="D78">
        <v>4808.3</v>
      </c>
    </row>
    <row spans="1:4" r="79">
      <c t="s" s="4" r="A79">
        <v>54</v>
      </c>
      <c t="n" s="8" r="B79">
        <v>2758.6</v>
      </c>
      <c t="n" s="8" r="C79">
        <v>2946.9</v>
      </c>
      <c t="n" s="8" r="D79">
        <v>5584.5</v>
      </c>
    </row>
    <row spans="1:4" r="80">
      <c t="s" s="4" r="A80">
        <v>55</v>
      </c>
      <c t="n" s="9" r="B80">
        <v>5570</v>
      </c>
      <c t="n" s="8" r="C80">
        <v>5762.8</v>
      </c>
      <c t="n" s="7" r="D80">
        <v>8461.4</v>
      </c>
    </row>
    <row spans="1:4" r="81">
      <c t="s" s="4" r="A81">
        <v>57</v>
      </c>
    </row>
    <row spans="1:4" r="82">
      <c t="s" s="3" r="A82">
        <v>21</v>
      </c>
    </row>
    <row spans="1:4" r="83">
      <c t="s" s="4" r="A83">
        <v>31</v>
      </c>
      <c t="n" s="8" r="C83">
        <v>1039.1</v>
      </c>
    </row>
    <row spans="1:4" r="84">
      <c t="s" s="4" r="A84">
        <v>32</v>
      </c>
      <c t="n" s="6" r="C84">
        <v>229</v>
      </c>
    </row>
    <row spans="1:4" r="85">
      <c t="s" s="4" r="A85">
        <v>33</v>
      </c>
      <c t="n" s="8" r="C85">
        <v>810.1</v>
      </c>
    </row>
    <row spans="1:4" r="86">
      <c t="s" s="4" r="A86">
        <v>37</v>
      </c>
      <c t="n" s="8" r="C86">
        <v>5803.7</v>
      </c>
    </row>
    <row spans="1:4" r="87">
      <c t="s" s="3" r="A87">
        <v>38</v>
      </c>
    </row>
    <row spans="1:4" r="88">
      <c t="s" s="4" r="A88">
        <v>44</v>
      </c>
      <c t="n" s="8" r="C88">
        <v>2542.7</v>
      </c>
    </row>
    <row spans="1:4" r="89">
      <c t="s" s="3" r="A89">
        <v>49</v>
      </c>
    </row>
    <row spans="1:4" r="90">
      <c t="s" s="4" r="A90">
        <v>55</v>
      </c>
      <c t="n" s="7" r="C90">
        <v>58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0</v>
      </c>
      <c t="s" s="2" r="B1">
        <v>67</v>
      </c>
    </row>
    <row spans="1:2" r="2">
      <c t="s" s="2" r="B2">
        <v>19</v>
      </c>
    </row>
    <row spans="1:2" r="3">
      <c t="s" s="3" r="A3">
        <v>267</v>
      </c>
    </row>
    <row spans="1:2" r="4">
      <c t="s" s="4" r="A4">
        <v>270</v>
      </c>
      <c t="s" s="4" r="B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2</v>
      </c>
      <c t="s" s="2" r="B1">
        <v>67</v>
      </c>
    </row>
    <row spans="1:2" r="2">
      <c t="s" s="2" r="B2">
        <v>19</v>
      </c>
    </row>
    <row spans="1:2" r="3">
      <c t="s" s="3" r="A3">
        <v>273</v>
      </c>
    </row>
    <row spans="1:2" r="4">
      <c t="s" s="4" r="A4">
        <v>272</v>
      </c>
      <c t="s" s="4" r="B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75</v>
      </c>
      <c t="s" s="2" r="B1">
        <v>1</v>
      </c>
      <c t="s" s="2" r="C1">
        <v>67</v>
      </c>
    </row>
    <row spans="1:3" r="2">
      <c t="s" s="2" r="B2">
        <v>2</v>
      </c>
      <c t="s" s="2" r="C2">
        <v>19</v>
      </c>
    </row>
    <row spans="1:3" r="3">
      <c t="s" s="3" r="A3">
        <v>276</v>
      </c>
    </row>
    <row spans="1:3" r="4">
      <c t="s" s="4" r="A4">
        <v>275</v>
      </c>
      <c t="s" s="4" r="B4">
        <v>277</v>
      </c>
      <c t="s" s="4" r="C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79</v>
      </c>
      <c t="s" s="2" r="B1">
        <v>1</v>
      </c>
      <c t="s" s="2" r="C1">
        <v>67</v>
      </c>
    </row>
    <row spans="1:3" r="2">
      <c t="s" s="2" r="B2">
        <v>2</v>
      </c>
      <c t="s" s="2" r="C2">
        <v>19</v>
      </c>
    </row>
    <row spans="1:3" r="3">
      <c t="s" s="3" r="A3">
        <v>280</v>
      </c>
    </row>
    <row spans="1:3" r="4">
      <c t="s" s="4" r="A4">
        <v>279</v>
      </c>
      <c t="s" s="4" r="B4">
        <v>281</v>
      </c>
      <c t="s" s="4" r="C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83</v>
      </c>
      <c t="s" s="2" r="B1">
        <v>1</v>
      </c>
      <c t="s" s="2" r="C1">
        <v>67</v>
      </c>
    </row>
    <row spans="1:3" r="2">
      <c t="s" s="2" r="B2">
        <v>2</v>
      </c>
      <c t="s" s="2" r="C2">
        <v>19</v>
      </c>
    </row>
    <row spans="1:3" r="3">
      <c t="s" s="3" r="A3">
        <v>284</v>
      </c>
    </row>
    <row spans="1:3" r="4">
      <c t="s" s="4" r="A4">
        <v>283</v>
      </c>
      <c t="s" s="4" r="B4">
        <v>285</v>
      </c>
      <c t="s" s="4" r="C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287</v>
      </c>
      <c t="s" s="2" r="B1">
        <v>1</v>
      </c>
      <c t="s" s="2" r="C1">
        <v>67</v>
      </c>
    </row>
    <row spans="1:3" r="2">
      <c t="s" s="2" r="B2">
        <v>2</v>
      </c>
      <c t="s" s="2" r="C2">
        <v>19</v>
      </c>
    </row>
    <row spans="1:3" r="3">
      <c t="s" s="3" r="A3">
        <v>226</v>
      </c>
    </row>
    <row spans="1:3" r="4">
      <c t="s" s="4" r="A4">
        <v>287</v>
      </c>
      <c t="s" s="4" r="B4">
        <v>288</v>
      </c>
      <c t="s" s="4" r="C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90</v>
      </c>
      <c t="s" s="2" r="B1">
        <v>67</v>
      </c>
    </row>
    <row spans="1:2" r="2">
      <c t="s" s="2" r="B2">
        <v>19</v>
      </c>
    </row>
    <row spans="1:2" r="3">
      <c t="s" s="3" r="A3">
        <v>226</v>
      </c>
    </row>
    <row spans="1:2" r="4">
      <c t="s" s="4" r="A4">
        <v>290</v>
      </c>
      <c t="s" s="4" r="B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2</v>
      </c>
      <c t="s" s="2" r="B1">
        <v>67</v>
      </c>
    </row>
    <row spans="1:2" r="2">
      <c t="s" s="2" r="B2">
        <v>19</v>
      </c>
    </row>
    <row spans="1:2" r="3">
      <c t="s" s="3" r="A3">
        <v>293</v>
      </c>
    </row>
    <row spans="1:2" r="4">
      <c t="s" s="4" r="A4">
        <v>292</v>
      </c>
      <c t="s" s="4" r="B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98</v>
      </c>
      <c t="s" s="2" r="B1">
        <v>1</v>
      </c>
      <c t="s" s="2" r="C1">
        <v>67</v>
      </c>
    </row>
    <row spans="1:3" r="2">
      <c t="s" s="2" r="B2">
        <v>2</v>
      </c>
      <c t="s" s="2" r="C2">
        <v>19</v>
      </c>
    </row>
    <row spans="1:3" r="3">
      <c t="s" s="3" r="A3">
        <v>230</v>
      </c>
    </row>
    <row spans="1:3" r="4">
      <c t="s" s="4" r="A4">
        <v>299</v>
      </c>
      <c t="s" s="4" r="C4">
        <v>300</v>
      </c>
    </row>
    <row spans="1:3" r="5">
      <c t="s" s="4" r="A5">
        <v>22</v>
      </c>
      <c t="s" s="4" r="C5">
        <v>301</v>
      </c>
    </row>
    <row spans="1:3" r="6">
      <c t="s" s="4" r="A6">
        <v>24</v>
      </c>
      <c t="s" s="4" r="C6">
        <v>302</v>
      </c>
    </row>
    <row spans="1:3" r="7">
      <c t="s" s="4" r="A7">
        <v>303</v>
      </c>
      <c t="s" s="4" r="C7">
        <v>304</v>
      </c>
    </row>
    <row spans="1:3" r="8">
      <c t="s" s="4" r="A8">
        <v>305</v>
      </c>
      <c t="s" s="4" r="C8">
        <v>306</v>
      </c>
    </row>
    <row spans="1:3" r="9">
      <c t="s" s="4" r="A9">
        <v>34</v>
      </c>
      <c t="s" s="4" r="C9">
        <v>307</v>
      </c>
    </row>
    <row spans="1:3" r="10">
      <c t="s" s="4" r="A10">
        <v>308</v>
      </c>
      <c t="s" s="4" r="C10">
        <v>309</v>
      </c>
    </row>
    <row spans="1:3" r="11">
      <c t="s" s="4" r="A11">
        <v>240</v>
      </c>
      <c t="s" s="4" r="C11">
        <v>310</v>
      </c>
    </row>
    <row spans="1:3" r="12">
      <c t="s" s="4" r="A12">
        <v>311</v>
      </c>
      <c t="s" s="4" r="C12">
        <v>312</v>
      </c>
    </row>
    <row spans="1:3" r="13">
      <c t="s" s="4" r="A13">
        <v>313</v>
      </c>
      <c t="s" s="4" r="C13">
        <v>314</v>
      </c>
    </row>
    <row spans="1:3" r="14">
      <c t="s" s="4" r="A14">
        <v>263</v>
      </c>
      <c t="s" s="4" r="C14">
        <v>315</v>
      </c>
    </row>
    <row spans="1:3" r="15">
      <c t="s" s="4" r="A15">
        <v>316</v>
      </c>
      <c t="s" s="4" r="C15">
        <v>317</v>
      </c>
    </row>
    <row spans="1:3" r="16">
      <c t="s" s="4" r="A16">
        <v>318</v>
      </c>
      <c t="s" s="4" r="C16">
        <v>319</v>
      </c>
    </row>
    <row spans="1:3" r="17">
      <c t="s" s="4" r="A17">
        <v>320</v>
      </c>
      <c t="s" s="4" r="C17">
        <v>321</v>
      </c>
    </row>
    <row spans="1:3" r="18">
      <c t="s" s="4" r="A18">
        <v>322</v>
      </c>
      <c t="s" s="4" r="B18">
        <v>323</v>
      </c>
    </row>
    <row spans="1:3" r="19">
      <c t="s" s="4" r="A19">
        <v>324</v>
      </c>
      <c t="s" s="4" r="B19">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58</v>
      </c>
      <c t="s" s="2" r="B1">
        <v>2</v>
      </c>
      <c t="s" s="2" r="C1">
        <v>19</v>
      </c>
      <c t="s" s="2" r="D1">
        <v>20</v>
      </c>
    </row>
    <row spans="1:4" r="2">
      <c t="s" s="4" r="A2">
        <v>59</v>
      </c>
      <c t="n" s="7" r="C2">
        <v>0.4</v>
      </c>
      <c t="n" s="7" r="D2">
        <v>0.1</v>
      </c>
    </row>
    <row spans="1:4" r="3">
      <c t="s" s="4" r="A3">
        <v>60</v>
      </c>
      <c t="n" s="6" r="C3">
        <v>0</v>
      </c>
      <c t="n" s="6" r="D3">
        <v>187965105</v>
      </c>
    </row>
    <row spans="1:4" r="4">
      <c t="s" s="4" r="A4">
        <v>61</v>
      </c>
      <c t="n" s="6" r="C4">
        <v>0</v>
      </c>
      <c t="n" s="6" r="D4">
        <v>187965105</v>
      </c>
    </row>
    <row spans="1:4" r="5">
      <c t="s" s="4" r="A5">
        <v>62</v>
      </c>
      <c t="n" s="6" r="C5">
        <v>0</v>
      </c>
      <c t="n" s="6" r="D5">
        <v>17917870</v>
      </c>
    </row>
    <row spans="1:4" r="6">
      <c t="s" s="4" r="A6">
        <v>63</v>
      </c>
      <c t="n" s="6" r="C6">
        <v>0</v>
      </c>
      <c t="n" s="6" r="D6">
        <v>17917870</v>
      </c>
    </row>
    <row spans="1:4" r="7">
      <c t="s" s="4" r="A7">
        <v>17</v>
      </c>
    </row>
    <row spans="1:4" r="8">
      <c t="s" s="4" r="A8">
        <v>59</v>
      </c>
      <c t="n" s="7" r="C8">
        <v>0.4</v>
      </c>
      <c t="n" s="7" r="D8">
        <v>0.1</v>
      </c>
    </row>
    <row spans="1:4" r="9">
      <c t="s" s="4" r="A9">
        <v>64</v>
      </c>
      <c t="n" s="6" r="B9">
        <v>69478525</v>
      </c>
      <c t="n" s="6" r="C9">
        <v>68555305</v>
      </c>
    </row>
    <row spans="1:4" r="10">
      <c t="s" s="4" r="A10">
        <v>60</v>
      </c>
      <c t="n" s="6" r="C10">
        <v>68555305</v>
      </c>
      <c t="n" s="6" r="D10">
        <v>18640367</v>
      </c>
    </row>
    <row spans="1:4" r="11">
      <c t="s" s="4" r="A11">
        <v>65</v>
      </c>
      <c t="n" s="6" r="B11">
        <v>69478525</v>
      </c>
      <c t="n" s="6" r="C11">
        <v>68555305</v>
      </c>
    </row>
    <row spans="1:4" r="12">
      <c t="s" s="4" r="A12">
        <v>61</v>
      </c>
      <c t="n" s="6" r="C12">
        <v>68555305</v>
      </c>
      <c t="n" s="6" r="D12">
        <v>18640367</v>
      </c>
    </row>
    <row spans="1:4" r="13">
      <c t="s" s="4" r="A13">
        <v>62</v>
      </c>
      <c t="n" s="6" r="B13">
        <v>62122562</v>
      </c>
      <c t="n" s="6" r="C13">
        <v>60718245</v>
      </c>
      <c t="n" s="6" r="D13">
        <v>0</v>
      </c>
    </row>
    <row spans="1:4" r="14">
      <c t="s" s="4" r="A14">
        <v>63</v>
      </c>
      <c t="n" s="6" r="B14">
        <v>62122562</v>
      </c>
      <c t="n" s="6" r="C14">
        <v>60718245</v>
      </c>
      <c t="n" s="6" r="D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80"/>
    <col customWidth="1" max="3" min="3" width="80"/>
  </cols>
  <sheetData>
    <row spans="1:3" r="1">
      <c t="s" s="1" r="A1">
        <v>326</v>
      </c>
      <c t="s" s="2" r="B1">
        <v>1</v>
      </c>
      <c t="s" s="2" r="C1">
        <v>67</v>
      </c>
    </row>
    <row spans="1:3" r="2">
      <c t="s" s="2" r="B2">
        <v>2</v>
      </c>
      <c t="s" s="2" r="C2">
        <v>19</v>
      </c>
    </row>
    <row spans="1:3" r="3">
      <c t="s" s="3" r="A3">
        <v>230</v>
      </c>
    </row>
    <row spans="1:3" r="4">
      <c t="s" s="4" r="A4">
        <v>327</v>
      </c>
      <c t="s" s="4" r="C4">
        <v>328</v>
      </c>
    </row>
    <row spans="1:3" r="5">
      <c t="s" s="4" r="A5">
        <v>329</v>
      </c>
      <c t="s" s="4" r="C5">
        <v>330</v>
      </c>
    </row>
    <row spans="1:3" r="6">
      <c t="s" s="4" r="A6">
        <v>331</v>
      </c>
      <c t="s" s="4" r="B6">
        <v>332</v>
      </c>
      <c t="s" s="4" r="C6">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34</v>
      </c>
      <c t="s" s="2" r="B1">
        <v>67</v>
      </c>
    </row>
    <row spans="1:2" r="2">
      <c t="s" s="2" r="B2">
        <v>19</v>
      </c>
    </row>
    <row spans="1:2" r="3">
      <c t="s" s="4" r="A3">
        <v>335</v>
      </c>
      <c t="s" s="4" r="B3">
        <v>336</v>
      </c>
    </row>
    <row spans="1:2" r="4">
      <c t="s" s="4" r="A4">
        <v>337</v>
      </c>
    </row>
    <row spans="1:2" r="5">
      <c t="s" s="4" r="A5">
        <v>338</v>
      </c>
      <c t="s" s="4" r="B5">
        <v>339</v>
      </c>
    </row>
    <row spans="1:2" r="6">
      <c t="s" s="4" r="A6">
        <v>116</v>
      </c>
    </row>
    <row spans="1:2" r="7">
      <c t="s" s="4" r="A7">
        <v>338</v>
      </c>
      <c t="s" s="4" r="B7">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41</v>
      </c>
      <c t="s" s="2" r="B1">
        <v>1</v>
      </c>
      <c t="s" s="2" r="C1">
        <v>67</v>
      </c>
    </row>
    <row spans="1:3" r="2">
      <c t="s" s="2" r="B2">
        <v>2</v>
      </c>
      <c t="s" s="2" r="C2">
        <v>19</v>
      </c>
    </row>
    <row spans="1:3" r="3">
      <c t="s" s="3" r="A3">
        <v>237</v>
      </c>
    </row>
    <row spans="1:3" r="4">
      <c t="s" s="4" r="A4">
        <v>342</v>
      </c>
      <c t="s" s="4" r="C4">
        <v>343</v>
      </c>
    </row>
    <row spans="1:3" r="5">
      <c t="s" s="4" r="A5">
        <v>344</v>
      </c>
      <c t="s" s="4" r="C5">
        <v>345</v>
      </c>
    </row>
    <row spans="1:3" r="6">
      <c t="s" s="4" r="A6">
        <v>346</v>
      </c>
      <c t="s" s="4" r="C6">
        <v>347</v>
      </c>
    </row>
    <row spans="1:3" r="7">
      <c t="s" s="4" r="A7">
        <v>348</v>
      </c>
      <c t="s" s="4" r="B7">
        <v>349</v>
      </c>
      <c t="s" s="4" r="C7">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1</v>
      </c>
      <c t="s" s="2" r="B1">
        <v>67</v>
      </c>
    </row>
    <row spans="1:2" r="2">
      <c t="s" s="2" r="B2">
        <v>19</v>
      </c>
    </row>
    <row spans="1:2" r="3">
      <c t="s" s="3" r="A3">
        <v>241</v>
      </c>
    </row>
    <row spans="1:2" r="4">
      <c t="s" s="4" r="A4">
        <v>352</v>
      </c>
      <c t="s" s="4" r="B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354</v>
      </c>
      <c t="s" s="2" r="B1">
        <v>1</v>
      </c>
      <c t="s" s="2" r="C1">
        <v>67</v>
      </c>
    </row>
    <row spans="1:3" r="2">
      <c t="s" s="2" r="B2">
        <v>2</v>
      </c>
      <c t="s" s="2" r="C2">
        <v>19</v>
      </c>
    </row>
    <row spans="1:3" r="3">
      <c t="s" s="3" r="A3">
        <v>244</v>
      </c>
    </row>
    <row spans="1:3" r="4">
      <c t="s" s="4" r="A4">
        <v>355</v>
      </c>
      <c t="s" s="4" r="B4">
        <v>356</v>
      </c>
      <c t="s" s="4" r="C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358</v>
      </c>
      <c t="s" s="2" r="B1">
        <v>1</v>
      </c>
      <c t="s" s="2" r="C1">
        <v>67</v>
      </c>
    </row>
    <row spans="1:3" r="2">
      <c t="s" s="2" r="B2">
        <v>2</v>
      </c>
      <c t="s" s="2" r="C2">
        <v>19</v>
      </c>
    </row>
    <row spans="1:3" r="3">
      <c t="s" s="3" r="A3">
        <v>248</v>
      </c>
    </row>
    <row spans="1:3" r="4">
      <c t="s" s="4" r="A4">
        <v>359</v>
      </c>
      <c t="s" s="4" r="B4">
        <v>360</v>
      </c>
      <c t="s" s="4" r="C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362</v>
      </c>
      <c t="s" s="2" r="B1">
        <v>1</v>
      </c>
      <c t="s" s="2" r="C1">
        <v>67</v>
      </c>
    </row>
    <row spans="1:3" r="2">
      <c t="s" s="2" r="B2">
        <v>2</v>
      </c>
      <c t="s" s="2" r="C2">
        <v>19</v>
      </c>
    </row>
    <row spans="1:3" r="3">
      <c t="s" s="3" r="A3">
        <v>252</v>
      </c>
    </row>
    <row spans="1:3" r="4">
      <c t="s" s="4" r="A4">
        <v>363</v>
      </c>
      <c t="s" s="4" r="B4">
        <v>364</v>
      </c>
      <c t="s" s="4" r="C4">
        <v>365</v>
      </c>
    </row>
    <row spans="1:3" r="5">
      <c t="s" s="4" r="A5">
        <v>366</v>
      </c>
      <c t="s" s="4" r="B5">
        <v>367</v>
      </c>
      <c t="s" s="4" r="C5">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369</v>
      </c>
      <c t="s" s="2" r="B1">
        <v>1</v>
      </c>
      <c t="s" s="2" r="C1">
        <v>67</v>
      </c>
    </row>
    <row spans="1:3" r="2">
      <c t="s" s="2" r="B2">
        <v>2</v>
      </c>
      <c t="s" s="2" r="C2">
        <v>19</v>
      </c>
    </row>
    <row spans="1:3" r="3">
      <c t="s" s="3" r="A3">
        <v>256</v>
      </c>
    </row>
    <row spans="1:3" r="4">
      <c t="s" s="4" r="A4">
        <v>370</v>
      </c>
      <c t="s" s="4" r="B4">
        <v>371</v>
      </c>
      <c t="s" s="4" r="C4">
        <v>372</v>
      </c>
    </row>
    <row spans="1:3" r="5">
      <c t="s" s="4" r="A5">
        <v>373</v>
      </c>
      <c t="s" s="4" r="C5">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75</v>
      </c>
      <c t="s" s="2" r="B1">
        <v>67</v>
      </c>
    </row>
    <row spans="1:2" r="2">
      <c t="s" s="2" r="B2">
        <v>19</v>
      </c>
    </row>
    <row spans="1:2" r="3">
      <c t="s" s="3" r="A3">
        <v>264</v>
      </c>
    </row>
    <row spans="1:2" r="4">
      <c t="s" s="4" r="A4">
        <v>376</v>
      </c>
      <c t="s" s="4" r="B4">
        <v>377</v>
      </c>
    </row>
    <row spans="1:2" r="5">
      <c t="s" s="4" r="A5">
        <v>378</v>
      </c>
      <c t="s" s="4" r="B5">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t="s" s="1" r="A1">
        <v>380</v>
      </c>
      <c t="s" s="2" r="B1">
        <v>1</v>
      </c>
      <c t="s" s="2" r="C1">
        <v>67</v>
      </c>
    </row>
    <row spans="1:3" r="2">
      <c t="s" s="2" r="B2">
        <v>2</v>
      </c>
      <c t="s" s="2" r="C2">
        <v>19</v>
      </c>
    </row>
    <row spans="1:3" r="3">
      <c t="s" s="4" r="A3">
        <v>381</v>
      </c>
      <c t="s" s="4" r="C3">
        <v>382</v>
      </c>
    </row>
    <row spans="1:3" r="4">
      <c t="s" s="4" r="A4">
        <v>383</v>
      </c>
      <c t="s" s="4" r="B4">
        <v>384</v>
      </c>
      <c t="s" s="4" r="C4">
        <v>385</v>
      </c>
    </row>
    <row spans="1:3" r="5">
      <c t="s" s="4" r="A5">
        <v>386</v>
      </c>
      <c t="s" s="4" r="B5">
        <v>387</v>
      </c>
    </row>
    <row spans="1:3" r="6">
      <c t="s" s="4" r="A6">
        <v>17</v>
      </c>
    </row>
    <row spans="1:3" r="7">
      <c t="s" s="4" r="A7">
        <v>383</v>
      </c>
      <c t="s" s="4" r="B7">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t="s" s="1" r="A1">
        <v>66</v>
      </c>
      <c t="s" s="2" r="B1">
        <v>1</v>
      </c>
      <c t="s" s="2" r="D1">
        <v>67</v>
      </c>
    </row>
    <row spans="1:6" r="2">
      <c t="s" s="2" r="B2">
        <v>2</v>
      </c>
      <c t="s" s="2" r="C2">
        <v>68</v>
      </c>
      <c t="s" s="2" r="D2">
        <v>19</v>
      </c>
      <c t="s" s="2" r="E2">
        <v>20</v>
      </c>
      <c t="s" s="2" r="F2">
        <v>69</v>
      </c>
    </row>
    <row spans="1:6" r="3">
      <c t="s" s="3" r="A3">
        <v>70</v>
      </c>
    </row>
    <row spans="1:6" r="4">
      <c t="s" s="4" r="A4">
        <v>71</v>
      </c>
      <c t="n" s="7" r="B4">
        <v>162.5</v>
      </c>
      <c t="n" s="7" r="C4">
        <v>260.9</v>
      </c>
      <c t="n" s="7" r="D4">
        <v>1051.2</v>
      </c>
      <c t="n" s="7" r="E4">
        <v>1831.5</v>
      </c>
      <c t="n" s="7" r="F4">
        <v>273.6</v>
      </c>
    </row>
    <row spans="1:6" r="5">
      <c t="s" s="4" r="A5">
        <v>72</v>
      </c>
      <c t="n" s="8" r="B5">
        <v>206.5</v>
      </c>
      <c t="n" s="8" r="C5">
        <v>277.2</v>
      </c>
      <c t="n" s="8" r="D5">
        <v>857.5</v>
      </c>
      <c t="n" s="8" r="E5">
        <v>1339.4</v>
      </c>
      <c t="n" s="8" r="F5">
        <v>714.9</v>
      </c>
    </row>
    <row spans="1:6" r="6">
      <c t="s" s="4" r="A6">
        <v>73</v>
      </c>
      <c t="n" s="6" r="B6">
        <v>369</v>
      </c>
      <c t="n" s="8" r="C6">
        <v>538.1</v>
      </c>
      <c t="n" s="8" r="D6">
        <v>1908.7</v>
      </c>
      <c t="n" s="8" r="E6">
        <v>3170.9</v>
      </c>
      <c t="n" s="8" r="F6">
        <v>988.5</v>
      </c>
    </row>
    <row spans="1:6" r="7">
      <c t="s" s="4" r="A7">
        <v>71</v>
      </c>
      <c t="n" s="8" r="B7">
        <v>75.7</v>
      </c>
      <c t="n" s="8" r="C7">
        <v>88.40000000000001</v>
      </c>
      <c t="n" s="8" r="D7">
        <v>325.9</v>
      </c>
      <c t="n" s="8" r="E7">
        <v>332.2</v>
      </c>
      <c t="n" s="8" r="F7">
        <v>161.5</v>
      </c>
    </row>
    <row spans="1:6" r="8">
      <c t="s" s="4" r="A8">
        <v>74</v>
      </c>
      <c t="n" s="8" r="B8">
        <v>59.4</v>
      </c>
      <c t="n" s="8" r="C8">
        <v>67.59999999999999</v>
      </c>
      <c t="n" s="8" r="D8">
        <v>266.3</v>
      </c>
      <c t="n" s="8" r="E8">
        <v>250.8</v>
      </c>
      <c t="n" s="8" r="F8">
        <v>116.8</v>
      </c>
    </row>
    <row spans="1:6" r="9">
      <c t="s" s="4" r="A9">
        <v>72</v>
      </c>
      <c t="n" s="8" r="B9">
        <v>31.2</v>
      </c>
      <c t="n" s="8" r="C9">
        <v>36.4</v>
      </c>
      <c t="n" s="6" r="D9">
        <v>128</v>
      </c>
      <c t="n" s="8" r="E9">
        <v>160.6</v>
      </c>
      <c t="n" s="8" r="F9">
        <v>70.90000000000001</v>
      </c>
    </row>
    <row spans="1:6" r="10">
      <c t="s" s="4" r="A10">
        <v>75</v>
      </c>
      <c t="n" s="8" r="B10">
        <v>0.7</v>
      </c>
      <c t="n" s="6" r="C10">
        <v>1</v>
      </c>
      <c t="n" s="8" r="D10">
        <v>3.9</v>
      </c>
      <c t="n" s="6" r="E10">
        <v>3</v>
      </c>
      <c t="n" s="8" r="F10">
        <v>74.90000000000001</v>
      </c>
    </row>
    <row spans="1:6" r="11">
      <c t="s" s="4" r="A11">
        <v>76</v>
      </c>
      <c t="n" s="6" r="B11">
        <v>167</v>
      </c>
      <c t="n" s="8" r="C11">
        <v>193.4</v>
      </c>
      <c t="n" s="8" r="D11">
        <v>724.1</v>
      </c>
      <c t="n" s="8" r="E11">
        <v>746.6</v>
      </c>
      <c t="n" s="8" r="F11">
        <v>424.1</v>
      </c>
    </row>
    <row spans="1:6" r="12">
      <c t="s" s="4" r="A12">
        <v>77</v>
      </c>
      <c t="n" s="6" r="B12">
        <v>536</v>
      </c>
      <c t="n" s="8" r="C12">
        <v>731.5</v>
      </c>
      <c t="n" s="8" r="D12">
        <v>2632.8</v>
      </c>
      <c t="n" s="8" r="E12">
        <v>3917.5</v>
      </c>
      <c t="n" s="8" r="F12">
        <v>1412.6</v>
      </c>
    </row>
    <row spans="1:6" r="13">
      <c t="s" s="3" r="A13">
        <v>78</v>
      </c>
    </row>
    <row spans="1:6" r="14">
      <c t="s" s="4" r="A14">
        <v>71</v>
      </c>
      <c t="n" s="8" r="B14">
        <v>175.4</v>
      </c>
      <c t="n" s="8" r="C14">
        <v>258.2</v>
      </c>
      <c t="n" s="8" r="D14">
        <v>1074.4</v>
      </c>
      <c t="n" s="8" r="E14">
        <v>1816.9</v>
      </c>
      <c t="n" s="8" r="F14">
        <v>234.5</v>
      </c>
    </row>
    <row spans="1:6" r="15">
      <c t="s" s="4" r="A15">
        <v>72</v>
      </c>
      <c t="n" s="6" r="B15">
        <v>166</v>
      </c>
      <c t="n" s="8" r="C15">
        <v>242.2</v>
      </c>
      <c t="n" s="8" r="D15">
        <v>705.6</v>
      </c>
      <c t="n" s="8" r="E15">
        <v>1196.1</v>
      </c>
      <c t="n" s="8" r="F15">
        <v>681.7</v>
      </c>
    </row>
    <row spans="1:6" r="16">
      <c t="s" s="4" r="A16">
        <v>75</v>
      </c>
      <c t="n" s="8" r="B16">
        <v>4.3</v>
      </c>
      <c t="n" s="8" r="C16">
        <v>8.300000000000001</v>
      </c>
      <c t="n" s="8" r="D16">
        <v>28.9</v>
      </c>
      <c t="n" s="8" r="E16">
        <v>42.2</v>
      </c>
      <c t="n" s="8" r="F16">
        <v>32.5</v>
      </c>
    </row>
    <row spans="1:6" r="17">
      <c t="s" s="4" r="A17">
        <v>79</v>
      </c>
      <c t="n" s="8" r="B17">
        <v>345.7</v>
      </c>
      <c t="n" s="8" r="C17">
        <v>508.7</v>
      </c>
      <c t="n" s="8" r="D17">
        <v>1808.9</v>
      </c>
      <c t="n" s="8" r="E17">
        <v>3055.2</v>
      </c>
      <c t="n" s="8" r="F17">
        <v>948.7</v>
      </c>
    </row>
    <row spans="1:6" r="18">
      <c t="s" s="4" r="A18">
        <v>71</v>
      </c>
      <c t="n" s="8" r="B18">
        <v>0.1</v>
      </c>
      <c t="n" s="8" r="C18">
        <v>0.2</v>
      </c>
      <c t="n" s="8" r="D18">
        <v>0.6</v>
      </c>
      <c t="n" s="8" r="E18">
        <v>0.8</v>
      </c>
      <c t="n" s="8" r="F18">
        <v>0.4</v>
      </c>
    </row>
    <row spans="1:6" r="19">
      <c t="s" s="4" r="A19">
        <v>74</v>
      </c>
      <c t="n" s="8" r="B19">
        <v>2.9</v>
      </c>
      <c t="n" s="8" r="C19">
        <v>5.3</v>
      </c>
      <c t="n" s="8" r="D19">
        <v>20.1</v>
      </c>
      <c t="n" s="8" r="E19">
        <v>22.8</v>
      </c>
      <c t="n" s="8" r="F19">
        <v>12.8</v>
      </c>
    </row>
    <row spans="1:6" r="20">
      <c t="s" s="4" r="A20">
        <v>72</v>
      </c>
      <c t="n" s="8" r="B20">
        <v>14.7</v>
      </c>
      <c t="n" s="8" r="C20">
        <v>15.5</v>
      </c>
      <c t="n" s="8" r="D20">
        <v>53.9</v>
      </c>
      <c t="n" s="6" r="E20">
        <v>76</v>
      </c>
      <c t="n" s="8" r="F20">
        <v>33.5</v>
      </c>
    </row>
    <row spans="1:6" r="21">
      <c t="s" s="4" r="A21">
        <v>80</v>
      </c>
      <c t="n" s="8" r="B21">
        <v>17.7</v>
      </c>
      <c t="n" s="6" r="C21">
        <v>21</v>
      </c>
      <c t="n" s="8" r="D21">
        <v>74.59999999999999</v>
      </c>
      <c t="n" s="8" r="E21">
        <v>99.59999999999999</v>
      </c>
      <c t="n" s="8" r="F21">
        <v>46.7</v>
      </c>
    </row>
    <row spans="1:6" r="22">
      <c t="s" s="4" r="A22">
        <v>81</v>
      </c>
      <c t="n" s="8" r="B22">
        <v>363.4</v>
      </c>
      <c t="n" s="8" r="C22">
        <v>529.7</v>
      </c>
      <c t="n" s="8" r="D22">
        <v>1883.5</v>
      </c>
      <c t="n" s="8" r="E22">
        <v>3154.8</v>
      </c>
      <c t="n" s="8" r="F22">
        <v>995.4</v>
      </c>
    </row>
    <row spans="1:6" r="23">
      <c t="s" s="3" r="A23">
        <v>82</v>
      </c>
    </row>
    <row spans="1:6" r="24">
      <c t="s" s="4" r="A24">
        <v>83</v>
      </c>
      <c t="n" s="8" r="B24">
        <v>41.7</v>
      </c>
      <c t="n" s="8" r="C24">
        <v>50.6</v>
      </c>
      <c t="n" s="8" r="D24">
        <v>188.7</v>
      </c>
      <c t="n" s="8" r="E24">
        <v>195.4</v>
      </c>
      <c t="n" s="8" r="F24">
        <v>103.4</v>
      </c>
    </row>
    <row spans="1:6" r="25">
      <c t="s" s="4" r="A25">
        <v>84</v>
      </c>
      <c t="n" s="8" r="B25">
        <v>22.2</v>
      </c>
      <c t="n" s="8" r="C25">
        <v>25.6</v>
      </c>
      <c t="n" s="8" r="D25">
        <v>105.6</v>
      </c>
      <c t="n" s="8" r="E25">
        <v>91.7</v>
      </c>
      <c t="n" s="8" r="F25">
        <v>84.09999999999999</v>
      </c>
    </row>
    <row spans="1:6" r="26">
      <c t="s" s="4" r="A26">
        <v>85</v>
      </c>
      <c t="n" s="8" r="B26">
        <v>64.90000000000001</v>
      </c>
      <c t="n" s="8" r="C26">
        <v>68.8</v>
      </c>
      <c t="n" s="8" r="D26">
        <v>278.5</v>
      </c>
      <c t="n" s="8" r="E26">
        <v>255.4</v>
      </c>
      <c t="n" s="8" r="F26">
        <v>139.4</v>
      </c>
    </row>
    <row spans="1:6" r="27">
      <c t="s" s="4" r="A27">
        <v>86</v>
      </c>
      <c t="n" s="8" r="B27">
        <v>128.8</v>
      </c>
      <c t="n" s="6" r="C27">
        <v>145</v>
      </c>
      <c t="n" s="8" r="D27">
        <v>572.8</v>
      </c>
      <c t="n" s="8" r="E27">
        <v>542.5</v>
      </c>
      <c t="n" s="8" r="F27">
        <v>326.9</v>
      </c>
    </row>
    <row spans="1:6" r="28">
      <c t="s" s="4" r="A28">
        <v>87</v>
      </c>
      <c t="n" s="6" r="B28">
        <v>0</v>
      </c>
      <c t="n" s="8" r="C28">
        <v>-0.8</v>
      </c>
      <c t="n" s="8" r="D28">
        <v>227.8</v>
      </c>
      <c t="n" s="8" r="E28">
        <v>35.1</v>
      </c>
      <c t="n" s="8" r="F28">
        <v>-5.3</v>
      </c>
    </row>
    <row spans="1:6" r="29">
      <c t="s" s="4" r="A29">
        <v>88</v>
      </c>
      <c t="n" s="8" r="B29">
        <v>-109.7</v>
      </c>
      <c t="n" s="6" r="C29">
        <v>0</v>
      </c>
      <c t="n" s="8" r="D29">
        <v>-1149.1</v>
      </c>
      <c t="n" s="8" r="E29">
        <v>-48.8</v>
      </c>
      <c t="n" s="8" r="F29">
        <v>-4.1</v>
      </c>
    </row>
    <row spans="1:6" r="30">
      <c t="s" s="4" r="A30">
        <v>89</v>
      </c>
      <c t="n" s="6" r="D30">
        <v>0</v>
      </c>
      <c t="n" s="8" r="E30">
        <v>-8.6</v>
      </c>
      <c t="n" s="8" r="F30">
        <v>-31.4</v>
      </c>
    </row>
    <row spans="1:6" r="31">
      <c t="s" s="4" r="A31">
        <v>90</v>
      </c>
      <c t="n" s="8" r="B31">
        <v>-65.90000000000001</v>
      </c>
      <c t="n" s="6" r="C31">
        <v>56</v>
      </c>
      <c t="n" s="8" r="D31">
        <v>-1200.4</v>
      </c>
      <c t="n" s="8" r="E31">
        <v>127.7</v>
      </c>
      <c t="n" s="8" r="F31">
        <v>60.1</v>
      </c>
    </row>
    <row spans="1:6" r="32">
      <c t="s" s="4" r="A32">
        <v>91</v>
      </c>
      <c t="n" s="8" r="B32">
        <v>6.5</v>
      </c>
      <c t="n" s="8" r="C32">
        <v>3.4</v>
      </c>
      <c t="n" s="8" r="D32">
        <v>-60.8</v>
      </c>
      <c t="n" s="8" r="E32">
        <v>-0.7</v>
      </c>
      <c t="n" s="8" r="F32">
        <v>-0.1</v>
      </c>
    </row>
    <row spans="1:6" r="33">
      <c t="s" s="4" r="A33">
        <v>92</v>
      </c>
      <c t="n" s="8" r="B33">
        <v>-36.1</v>
      </c>
      <c t="n" s="8" r="C33">
        <v>-29.9</v>
      </c>
      <c t="n" s="8" r="D33">
        <v>-130.5</v>
      </c>
      <c t="n" s="8" r="E33">
        <v>-111.4</v>
      </c>
      <c t="n" s="8" r="F33">
        <v>-71.7</v>
      </c>
    </row>
    <row spans="1:6" r="34">
      <c t="s" s="4" r="A34">
        <v>93</v>
      </c>
      <c t="n" s="8" r="D34">
        <v>-18.9</v>
      </c>
      <c t="n" s="6" r="E34">
        <v>0</v>
      </c>
      <c t="n" s="6" r="F34">
        <v>0</v>
      </c>
    </row>
    <row spans="1:6" r="35">
      <c t="s" s="4" r="A35">
        <v>94</v>
      </c>
      <c t="n" s="8" r="B35">
        <v>-95.5</v>
      </c>
      <c t="n" s="8" r="C35">
        <v>29.5</v>
      </c>
      <c t="n" s="8" r="D35">
        <v>-1410.6</v>
      </c>
      <c t="n" s="8" r="E35">
        <v>15.6</v>
      </c>
      <c t="n" s="8" r="F35">
        <v>-11.7</v>
      </c>
    </row>
    <row spans="1:6" r="36">
      <c t="s" s="4" r="A36">
        <v>95</v>
      </c>
      <c t="n" s="8" r="B36">
        <v>-0.2</v>
      </c>
      <c t="n" s="8" r="C36">
        <v>0.4</v>
      </c>
      <c t="n" s="6" r="D36">
        <v>0</v>
      </c>
      <c t="n" s="8" r="E36">
        <v>0.9</v>
      </c>
      <c t="n" s="8" r="F36">
        <v>0.7</v>
      </c>
    </row>
    <row spans="1:6" r="37">
      <c t="s" s="4" r="A37">
        <v>96</v>
      </c>
      <c t="n" s="8" r="B37">
        <v>-95.3</v>
      </c>
      <c t="n" s="8" r="C37">
        <v>29.1</v>
      </c>
      <c t="n" s="8" r="D37">
        <v>-1410.6</v>
      </c>
      <c t="n" s="8" r="E37">
        <v>14.7</v>
      </c>
      <c t="n" s="8" r="F37">
        <v>-12.4</v>
      </c>
    </row>
    <row spans="1:6" r="38">
      <c t="s" s="4" r="A38">
        <v>97</v>
      </c>
      <c t="n" s="8" r="B38">
        <v>5.9</v>
      </c>
      <c t="n" s="8" r="C38">
        <v>5.6</v>
      </c>
      <c t="n" s="8" r="D38">
        <v>23.1</v>
      </c>
      <c t="n" s="8" r="E38">
        <v>16.8</v>
      </c>
      <c t="n" s="8" r="F38">
        <v>4.9</v>
      </c>
    </row>
    <row spans="1:6" r="39">
      <c t="s" s="4" r="A39">
        <v>98</v>
      </c>
      <c t="n" s="8" r="B39">
        <v>-101.2</v>
      </c>
      <c t="n" s="8" r="C39">
        <v>23.5</v>
      </c>
      <c t="n" s="8" r="D39">
        <v>-1433.7</v>
      </c>
      <c t="n" s="8" r="E39">
        <v>-2.1</v>
      </c>
      <c t="n" s="8" r="F39">
        <v>-17.3</v>
      </c>
    </row>
    <row spans="1:6" r="40">
      <c t="s" s="4" r="A40">
        <v>99</v>
      </c>
      <c t="n" s="6" r="B40">
        <v>0</v>
      </c>
      <c t="n" s="8" r="C40">
        <v>9.199999999999999</v>
      </c>
      <c t="n" s="8" r="D40">
        <v>23.1</v>
      </c>
      <c t="n" s="8" r="E40">
        <v>17.2</v>
      </c>
      <c t="n" s="6" r="F40">
        <v>0</v>
      </c>
    </row>
    <row spans="1:6" r="41">
      <c t="s" s="4" r="A41">
        <v>100</v>
      </c>
      <c t="n" s="8" r="B41">
        <v>-101.2</v>
      </c>
      <c t="n" s="8" r="C41">
        <v>14.3</v>
      </c>
      <c t="n" s="8" r="D41">
        <v>-1456.8</v>
      </c>
      <c t="n" s="8" r="E41">
        <v>-19.3</v>
      </c>
      <c t="n" s="8" r="F41">
        <v>-17.3</v>
      </c>
    </row>
    <row spans="1:6" r="42">
      <c t="s" s="4" r="A42">
        <v>17</v>
      </c>
    </row>
    <row spans="1:6" r="43">
      <c t="s" s="3" r="A43">
        <v>70</v>
      </c>
    </row>
    <row spans="1:6" r="44">
      <c t="s" s="4" r="A44">
        <v>71</v>
      </c>
      <c t="n" s="8" r="B44">
        <v>162.5</v>
      </c>
      <c t="n" s="8" r="C44">
        <v>260.9</v>
      </c>
      <c t="n" s="8" r="D44">
        <v>1051.2</v>
      </c>
      <c t="n" s="8" r="E44">
        <v>1831.5</v>
      </c>
      <c t="n" s="8" r="F44">
        <v>273.6</v>
      </c>
    </row>
    <row spans="1:6" r="45">
      <c t="s" s="4" r="A45">
        <v>72</v>
      </c>
      <c t="n" s="8" r="B45">
        <v>206.5</v>
      </c>
      <c t="n" s="8" r="C45">
        <v>277.2</v>
      </c>
      <c t="n" s="8" r="D45">
        <v>857.5</v>
      </c>
      <c t="n" s="8" r="E45">
        <v>1339.4</v>
      </c>
      <c t="n" s="8" r="F45">
        <v>714.9</v>
      </c>
    </row>
    <row spans="1:6" r="46">
      <c t="s" s="4" r="A46">
        <v>73</v>
      </c>
      <c t="n" s="6" r="B46">
        <v>369</v>
      </c>
      <c t="n" s="8" r="C46">
        <v>538.1</v>
      </c>
      <c t="n" s="8" r="D46">
        <v>1908.7</v>
      </c>
      <c t="n" s="8" r="E46">
        <v>3170.9</v>
      </c>
      <c t="n" s="8" r="F46">
        <v>988.5</v>
      </c>
    </row>
    <row spans="1:6" r="47">
      <c t="s" s="4" r="A47">
        <v>71</v>
      </c>
      <c t="n" s="8" r="B47">
        <v>75.7</v>
      </c>
      <c t="n" s="8" r="C47">
        <v>88.40000000000001</v>
      </c>
      <c t="n" s="8" r="D47">
        <v>325.9</v>
      </c>
      <c t="n" s="8" r="E47">
        <v>332.2</v>
      </c>
      <c t="n" s="8" r="F47">
        <v>161.5</v>
      </c>
    </row>
    <row spans="1:6" r="48">
      <c t="s" s="4" r="A48">
        <v>74</v>
      </c>
      <c t="n" s="8" r="B48">
        <v>59.4</v>
      </c>
      <c t="n" s="8" r="C48">
        <v>67.59999999999999</v>
      </c>
      <c t="n" s="8" r="D48">
        <v>266.3</v>
      </c>
      <c t="n" s="8" r="E48">
        <v>264.6</v>
      </c>
      <c t="n" s="8" r="F48">
        <v>130.9</v>
      </c>
    </row>
    <row spans="1:6" r="49">
      <c t="s" s="4" r="A49">
        <v>72</v>
      </c>
      <c t="n" s="8" r="B49">
        <v>31.2</v>
      </c>
      <c t="n" s="8" r="C49">
        <v>36.4</v>
      </c>
      <c t="n" s="6" r="D49">
        <v>128</v>
      </c>
      <c t="n" s="8" r="E49">
        <v>160.6</v>
      </c>
      <c t="n" s="8" r="F49">
        <v>70.90000000000001</v>
      </c>
    </row>
    <row spans="1:6" r="50">
      <c t="s" s="4" r="A50">
        <v>75</v>
      </c>
      <c t="n" s="8" r="B50">
        <v>0.7</v>
      </c>
      <c t="n" s="6" r="C50">
        <v>1</v>
      </c>
      <c t="n" s="8" r="D50">
        <v>3.9</v>
      </c>
      <c t="n" s="6" r="E50">
        <v>3</v>
      </c>
      <c t="n" s="8" r="F50">
        <v>74.90000000000001</v>
      </c>
    </row>
    <row spans="1:6" r="51">
      <c t="s" s="4" r="A51">
        <v>76</v>
      </c>
      <c t="n" s="6" r="B51">
        <v>167</v>
      </c>
      <c t="n" s="8" r="C51">
        <v>193.4</v>
      </c>
      <c t="n" s="8" r="D51">
        <v>724.1</v>
      </c>
      <c t="n" s="8" r="E51">
        <v>760.4</v>
      </c>
      <c t="n" s="8" r="F51">
        <v>438.2</v>
      </c>
    </row>
    <row spans="1:6" r="52">
      <c t="s" s="4" r="A52">
        <v>77</v>
      </c>
      <c t="n" s="6" r="B52">
        <v>536</v>
      </c>
      <c t="n" s="8" r="C52">
        <v>731.5</v>
      </c>
      <c t="n" s="8" r="D52">
        <v>2632.8</v>
      </c>
      <c t="n" s="8" r="E52">
        <v>3931.3</v>
      </c>
      <c t="n" s="8" r="F52">
        <v>1426.7</v>
      </c>
    </row>
    <row spans="1:6" r="53">
      <c t="s" s="3" r="A53">
        <v>78</v>
      </c>
    </row>
    <row spans="1:6" r="54">
      <c t="s" s="4" r="A54">
        <v>71</v>
      </c>
      <c t="n" s="8" r="B54">
        <v>175.4</v>
      </c>
      <c t="n" s="8" r="C54">
        <v>258.2</v>
      </c>
      <c t="n" s="8" r="D54">
        <v>1074.4</v>
      </c>
      <c t="n" s="8" r="E54">
        <v>1816.9</v>
      </c>
      <c t="n" s="8" r="F54">
        <v>234.5</v>
      </c>
    </row>
    <row spans="1:6" r="55">
      <c t="s" s="4" r="A55">
        <v>72</v>
      </c>
      <c t="n" s="6" r="B55">
        <v>166</v>
      </c>
      <c t="n" s="8" r="C55">
        <v>242.2</v>
      </c>
      <c t="n" s="8" r="D55">
        <v>705.6</v>
      </c>
      <c t="n" s="8" r="E55">
        <v>1196.1</v>
      </c>
      <c t="n" s="8" r="F55">
        <v>681.7</v>
      </c>
    </row>
    <row spans="1:6" r="56">
      <c t="s" s="4" r="A56">
        <v>75</v>
      </c>
      <c t="n" s="8" r="B56">
        <v>4.3</v>
      </c>
      <c t="n" s="8" r="C56">
        <v>8.300000000000001</v>
      </c>
      <c t="n" s="8" r="D56">
        <v>28.9</v>
      </c>
      <c t="n" s="8" r="E56">
        <v>42.2</v>
      </c>
      <c t="n" s="8" r="F56">
        <v>32.5</v>
      </c>
    </row>
    <row spans="1:6" r="57">
      <c t="s" s="4" r="A57">
        <v>79</v>
      </c>
      <c t="n" s="8" r="B57">
        <v>345.7</v>
      </c>
      <c t="n" s="8" r="C57">
        <v>508.7</v>
      </c>
      <c t="n" s="8" r="D57">
        <v>1808.9</v>
      </c>
      <c t="n" s="8" r="E57">
        <v>3055.2</v>
      </c>
      <c t="n" s="8" r="F57">
        <v>948.7</v>
      </c>
    </row>
    <row spans="1:6" r="58">
      <c t="s" s="4" r="A58">
        <v>71</v>
      </c>
      <c t="n" s="8" r="B58">
        <v>0.1</v>
      </c>
      <c t="n" s="8" r="C58">
        <v>0.2</v>
      </c>
      <c t="n" s="8" r="D58">
        <v>0.6</v>
      </c>
      <c t="n" s="8" r="E58">
        <v>0.8</v>
      </c>
      <c t="n" s="8" r="F58">
        <v>0.4</v>
      </c>
    </row>
    <row spans="1:6" r="59">
      <c t="s" s="4" r="A59">
        <v>74</v>
      </c>
      <c t="n" s="8" r="B59">
        <v>2.9</v>
      </c>
      <c t="n" s="8" r="C59">
        <v>5.3</v>
      </c>
      <c t="n" s="8" r="D59">
        <v>20.1</v>
      </c>
      <c t="n" s="8" r="E59">
        <v>33.3</v>
      </c>
      <c t="n" s="8" r="F59">
        <v>19.7</v>
      </c>
    </row>
    <row spans="1:6" r="60">
      <c t="s" s="4" r="A60">
        <v>72</v>
      </c>
      <c t="n" s="8" r="B60">
        <v>14.7</v>
      </c>
      <c t="n" s="8" r="C60">
        <v>15.5</v>
      </c>
      <c t="n" s="8" r="D60">
        <v>53.9</v>
      </c>
      <c t="n" s="6" r="E60">
        <v>76</v>
      </c>
      <c t="n" s="8" r="F60">
        <v>33.5</v>
      </c>
    </row>
    <row spans="1:6" r="61">
      <c t="s" s="4" r="A61">
        <v>80</v>
      </c>
      <c t="n" s="8" r="B61">
        <v>17.7</v>
      </c>
      <c t="n" s="6" r="C61">
        <v>21</v>
      </c>
      <c t="n" s="8" r="D61">
        <v>74.59999999999999</v>
      </c>
      <c t="n" s="8" r="E61">
        <v>110.1</v>
      </c>
      <c t="n" s="8" r="F61">
        <v>53.6</v>
      </c>
    </row>
    <row spans="1:6" r="62">
      <c t="s" s="4" r="A62">
        <v>81</v>
      </c>
      <c t="n" s="8" r="B62">
        <v>363.4</v>
      </c>
      <c t="n" s="8" r="C62">
        <v>529.7</v>
      </c>
      <c t="n" s="8" r="D62">
        <v>1883.5</v>
      </c>
      <c t="n" s="8" r="E62">
        <v>3165.3</v>
      </c>
      <c t="n" s="8" r="F62">
        <v>1002.3</v>
      </c>
    </row>
    <row spans="1:6" r="63">
      <c t="s" s="3" r="A63">
        <v>82</v>
      </c>
    </row>
    <row spans="1:6" r="64">
      <c t="s" s="4" r="A64">
        <v>83</v>
      </c>
      <c t="n" s="8" r="B64">
        <v>41.8</v>
      </c>
      <c t="n" s="8" r="C64">
        <v>50.6</v>
      </c>
      <c t="n" s="8" r="D64">
        <v>190.2</v>
      </c>
      <c t="n" s="8" r="E64">
        <v>203.3</v>
      </c>
      <c t="n" s="8" r="F64">
        <v>104.6</v>
      </c>
    </row>
    <row spans="1:6" r="65">
      <c t="s" s="4" r="A65">
        <v>84</v>
      </c>
      <c t="n" s="6" r="B65">
        <v>23</v>
      </c>
      <c t="n" s="8" r="C65">
        <v>27.5</v>
      </c>
      <c t="n" s="8" r="D65">
        <v>116.3</v>
      </c>
      <c t="n" s="8" r="E65">
        <v>100.2</v>
      </c>
      <c t="n" s="8" r="F65">
        <v>93.5</v>
      </c>
    </row>
    <row spans="1:6" r="66">
      <c t="s" s="4" r="A66">
        <v>85</v>
      </c>
      <c t="n" s="8" r="B66">
        <v>62.3</v>
      </c>
      <c t="n" s="8" r="C66">
        <v>74.2</v>
      </c>
      <c t="n" s="8" r="D66">
        <v>300.1</v>
      </c>
      <c t="n" s="8" r="E66">
        <v>285.3</v>
      </c>
      <c t="n" s="8" r="F66">
        <v>167.9</v>
      </c>
    </row>
    <row spans="1:6" r="67">
      <c t="s" s="4" r="A67">
        <v>86</v>
      </c>
      <c t="n" s="8" r="B67">
        <v>127.1</v>
      </c>
      <c t="n" s="8" r="C67">
        <v>152.3</v>
      </c>
      <c t="n" s="8" r="D67">
        <v>606.6</v>
      </c>
      <c t="n" s="8" r="E67">
        <v>588.8</v>
      </c>
      <c t="n" s="6" r="F67">
        <v>366</v>
      </c>
    </row>
    <row spans="1:6" r="68">
      <c t="s" s="4" r="A68">
        <v>87</v>
      </c>
      <c t="n" s="6" r="B68">
        <v>0</v>
      </c>
      <c t="n" s="6" r="C68">
        <v>-1</v>
      </c>
      <c t="n" s="8" r="D68">
        <v>821.2</v>
      </c>
      <c t="n" s="8" r="E68">
        <v>1.9</v>
      </c>
      <c t="n" s="8" r="F68">
        <v>-5.3</v>
      </c>
    </row>
    <row spans="1:6" r="69">
      <c t="s" s="4" r="A69">
        <v>88</v>
      </c>
      <c t="n" s="8" r="B69">
        <v>-109.7</v>
      </c>
      <c t="n" s="6" r="C69">
        <v>0</v>
      </c>
      <c t="n" s="8" r="D69">
        <v>-1406.3</v>
      </c>
      <c t="n" s="8" r="E69">
        <v>-48.8</v>
      </c>
      <c t="n" s="8" r="F69">
        <v>-4.1</v>
      </c>
    </row>
    <row spans="1:6" r="70">
      <c t="s" s="4" r="A70">
        <v>89</v>
      </c>
      <c t="n" s="8" r="E70">
        <v>-8.6</v>
      </c>
      <c t="n" s="8" r="F70">
        <v>-31.4</v>
      </c>
    </row>
    <row spans="1:6" r="71">
      <c t="s" s="4" r="A71">
        <v>90</v>
      </c>
      <c t="n" s="8" r="B71">
        <v>-64.2</v>
      </c>
      <c t="n" s="8" r="C71">
        <v>48.5</v>
      </c>
      <c t="n" s="8" r="D71">
        <v>-2084.8</v>
      </c>
      <c t="n" s="8" r="E71">
        <v>117.9</v>
      </c>
      <c t="n" s="8" r="F71">
        <v>28.2</v>
      </c>
    </row>
    <row spans="1:6" r="72">
      <c t="s" s="4" r="A72">
        <v>91</v>
      </c>
      <c t="n" s="8" r="B72">
        <v>6.5</v>
      </c>
      <c t="n" s="8" r="C72">
        <v>3.4</v>
      </c>
      <c t="n" s="8" r="D72">
        <v>-60.8</v>
      </c>
      <c t="n" s="8" r="E72">
        <v>-0.7</v>
      </c>
      <c t="n" s="8" r="F72">
        <v>-0.1</v>
      </c>
    </row>
    <row spans="1:6" r="73">
      <c t="s" s="4" r="A73">
        <v>92</v>
      </c>
      <c t="n" s="8" r="B73">
        <v>-36.1</v>
      </c>
      <c t="n" s="8" r="C73">
        <v>-33.6</v>
      </c>
      <c t="n" s="8" r="D73">
        <v>-140.1</v>
      </c>
      <c t="n" s="8" r="E73">
        <v>-127.1</v>
      </c>
      <c t="n" s="8" r="F73">
        <v>-77.90000000000001</v>
      </c>
    </row>
    <row spans="1:6" r="74">
      <c t="s" s="4" r="A74">
        <v>93</v>
      </c>
      <c t="n" s="6" r="D74">
        <v>-20</v>
      </c>
      <c t="n" s="6" r="E74">
        <v>0</v>
      </c>
      <c t="n" s="6" r="F74">
        <v>0</v>
      </c>
    </row>
    <row spans="1:6" r="75">
      <c t="s" s="4" r="A75">
        <v>101</v>
      </c>
      <c t="n" s="8" r="B75">
        <v>0.1</v>
      </c>
      <c t="n" s="8" r="C75">
        <v>0.2</v>
      </c>
      <c t="n" s="8" r="D75">
        <v>0.6</v>
      </c>
      <c t="n" s="8" r="E75">
        <v>0.6</v>
      </c>
      <c t="n" s="8" r="F75">
        <v>0.2</v>
      </c>
    </row>
    <row spans="1:6" r="76">
      <c t="s" s="4" r="A76">
        <v>94</v>
      </c>
      <c t="n" s="8" r="B76">
        <v>-93.7</v>
      </c>
      <c t="n" s="8" r="C76">
        <v>18.5</v>
      </c>
      <c t="n" s="8" r="D76">
        <v>-2305.1</v>
      </c>
      <c t="n" s="8" r="E76">
        <v>-9.300000000000001</v>
      </c>
      <c t="n" s="8" r="F76">
        <v>-49.6</v>
      </c>
    </row>
    <row spans="1:6" r="77">
      <c t="s" s="4" r="A77">
        <v>95</v>
      </c>
      <c t="n" s="6" r="B77">
        <v>0</v>
      </c>
      <c t="n" s="8" r="C77">
        <v>0.4</v>
      </c>
      <c t="n" s="8" r="D77">
        <v>-1.4</v>
      </c>
      <c t="n" s="8" r="E77">
        <v>1.1</v>
      </c>
      <c t="n" s="6" r="F77">
        <v>1</v>
      </c>
    </row>
    <row spans="1:6" r="78">
      <c t="s" s="4" r="A78">
        <v>96</v>
      </c>
      <c t="n" s="8" r="B78">
        <v>-93.7</v>
      </c>
      <c t="n" s="8" r="C78">
        <v>18.1</v>
      </c>
      <c t="n" s="8" r="D78">
        <v>-2303.7</v>
      </c>
      <c t="n" s="8" r="E78">
        <v>-10.4</v>
      </c>
      <c t="n" s="8" r="F78">
        <v>-50.6</v>
      </c>
    </row>
    <row spans="1:6" r="79">
      <c t="s" s="4" r="A79">
        <v>97</v>
      </c>
      <c t="n" s="8" r="B79">
        <v>5.9</v>
      </c>
      <c t="n" s="8" r="C79">
        <v>9.800000000000001</v>
      </c>
      <c t="n" s="8" r="D79">
        <v>-636.8</v>
      </c>
      <c t="n" s="8" r="E79">
        <v>-66.8</v>
      </c>
      <c t="n" s="8" r="F79">
        <v>-57.3</v>
      </c>
    </row>
    <row spans="1:6" r="80">
      <c t="s" s="4" r="A80">
        <v>98</v>
      </c>
      <c t="n" s="8" r="B80">
        <v>-99.59999999999999</v>
      </c>
      <c t="n" s="8" r="C80">
        <v>8.300000000000001</v>
      </c>
      <c t="n" s="8" r="D80">
        <v>-1666.9</v>
      </c>
      <c t="n" s="8" r="E80">
        <v>56.4</v>
      </c>
      <c t="n" s="8" r="F80">
        <v>6.7</v>
      </c>
    </row>
    <row spans="1:6" r="81">
      <c t="s" s="4" r="A81">
        <v>99</v>
      </c>
      <c t="n" s="8" r="B81">
        <v>1.6</v>
      </c>
      <c t="n" s="6" r="C81">
        <v>0</v>
      </c>
      <c t="n" s="8" r="D81">
        <v>6.2</v>
      </c>
      <c t="n" s="6" r="E81">
        <v>0</v>
      </c>
      <c t="n" s="6" r="F81">
        <v>0</v>
      </c>
    </row>
    <row spans="1:6" r="82">
      <c t="s" s="4" r="A82">
        <v>100</v>
      </c>
      <c t="n" s="8" r="B82">
        <v>-101.2</v>
      </c>
      <c t="n" s="8" r="C82">
        <v>8.300000000000001</v>
      </c>
      <c t="n" s="8" r="D82">
        <v>-1673.1</v>
      </c>
      <c t="n" s="8" r="E82">
        <v>56.4</v>
      </c>
      <c t="n" s="8" r="F82">
        <v>6.7</v>
      </c>
    </row>
    <row spans="1:6" r="83">
      <c t="s" s="4" r="A83">
        <v>102</v>
      </c>
      <c t="n" s="6" r="B83">
        <v>0</v>
      </c>
      <c t="n" s="8" r="C83">
        <v>0.2</v>
      </c>
      <c t="n" s="6" r="D83">
        <v>0</v>
      </c>
      <c t="n" s="8" r="E83">
        <v>1.3</v>
      </c>
      <c t="n" s="8" r="F83">
        <v>0.3</v>
      </c>
    </row>
    <row spans="1:6" r="84">
      <c t="s" s="4" r="A84">
        <v>103</v>
      </c>
      <c t="n" s="7" r="B84">
        <v>-101.2</v>
      </c>
      <c t="n" s="7" r="C84">
        <v>8.1</v>
      </c>
      <c t="n" s="7" r="D84">
        <v>-1673.1</v>
      </c>
      <c t="n" s="7" r="E84">
        <v>55.1</v>
      </c>
      <c t="n" s="7" r="F84">
        <v>6.4</v>
      </c>
    </row>
    <row spans="1:6" r="85">
      <c t="s" s="3" r="A85">
        <v>104</v>
      </c>
    </row>
    <row spans="1:6" r="86">
      <c t="s" s="4" r="A86">
        <v>105</v>
      </c>
      <c t="n" s="10" r="B86">
        <v>-1.47</v>
      </c>
      <c t="n" s="10" r="C86">
        <v>0.44</v>
      </c>
      <c t="n" s="9" r="D86">
        <v>-54</v>
      </c>
      <c t="n" s="10" r="E86">
        <v>3.03</v>
      </c>
      <c t="n" s="10" r="F86">
        <v>0.59</v>
      </c>
    </row>
    <row spans="1:6" r="87">
      <c t="s" s="4" r="A87">
        <v>106</v>
      </c>
      <c t="n" s="10" r="B87">
        <v>-1.47</v>
      </c>
      <c t="n" s="10" r="C87">
        <v>0.44</v>
      </c>
      <c t="n" s="9" r="D87">
        <v>-54</v>
      </c>
      <c t="n" s="10" r="E87">
        <v>3.03</v>
      </c>
      <c t="n" s="10" r="F87">
        <v>0.59</v>
      </c>
    </row>
    <row spans="1:6" r="88">
      <c t="s" s="3" r="A88">
        <v>107</v>
      </c>
    </row>
    <row spans="1:6" r="89">
      <c t="s" s="4" r="A89">
        <v>105</v>
      </c>
      <c t="n" s="6" r="B89">
        <v>68912</v>
      </c>
      <c t="n" s="6" r="C89">
        <v>18280</v>
      </c>
      <c t="n" s="6" r="D89">
        <v>30983</v>
      </c>
      <c t="n" s="6" r="E89">
        <v>18201</v>
      </c>
      <c t="n" s="6" r="F89">
        <v>10914</v>
      </c>
    </row>
    <row spans="1:6" r="90">
      <c t="s" s="4" r="A90">
        <v>108</v>
      </c>
      <c t="n" s="6" r="B90">
        <v>0</v>
      </c>
      <c t="n" s="6" r="C90">
        <v>439</v>
      </c>
      <c t="n" s="6" r="D90">
        <v>0</v>
      </c>
      <c t="n" s="6" r="E90">
        <v>439</v>
      </c>
      <c t="n" s="6" r="F90">
        <v>439</v>
      </c>
    </row>
    <row spans="1:6" r="91">
      <c t="s" s="4" r="A91">
        <v>106</v>
      </c>
      <c t="n" s="6" r="B91">
        <v>68912</v>
      </c>
      <c t="n" s="6" r="C91">
        <v>18719</v>
      </c>
      <c t="n" s="6" r="D91">
        <v>30983</v>
      </c>
      <c t="n" s="6" r="E91">
        <v>18640</v>
      </c>
      <c t="n" s="6" r="F91">
        <v>11353</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9</v>
      </c>
      <c t="s" s="2" r="B1">
        <v>67</v>
      </c>
    </row>
    <row spans="1:2" r="2">
      <c t="s" s="2" r="B2">
        <v>19</v>
      </c>
    </row>
    <row spans="1:2" r="3">
      <c t="s" s="3" r="A3">
        <v>267</v>
      </c>
    </row>
    <row spans="1:2" r="4">
      <c t="s" s="4" r="A4">
        <v>390</v>
      </c>
      <c t="s" s="4" r="B4">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92</v>
      </c>
      <c t="s" s="2" r="B1">
        <v>67</v>
      </c>
    </row>
    <row spans="1:2" r="2">
      <c t="s" s="2" r="B2">
        <v>19</v>
      </c>
    </row>
    <row spans="1:2" r="3">
      <c t="s" s="3" r="A3">
        <v>276</v>
      </c>
    </row>
    <row spans="1:2" r="4">
      <c t="s" s="4" r="A4">
        <v>393</v>
      </c>
      <c t="s" s="4" r="B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395</v>
      </c>
      <c t="s" s="2" r="B1">
        <v>1</v>
      </c>
      <c t="s" s="2" r="C1">
        <v>67</v>
      </c>
    </row>
    <row spans="1:3" r="2">
      <c t="s" s="2" r="B2">
        <v>2</v>
      </c>
      <c t="s" s="2" r="C2">
        <v>19</v>
      </c>
    </row>
    <row spans="1:3" r="3">
      <c t="s" s="3" r="A3">
        <v>280</v>
      </c>
    </row>
    <row spans="1:3" r="4">
      <c t="s" s="4" r="A4">
        <v>396</v>
      </c>
      <c t="s" s="4" r="B4">
        <v>397</v>
      </c>
      <c t="s" s="4" r="C4">
        <v>398</v>
      </c>
    </row>
    <row spans="1:3" r="5">
      <c t="s" s="4" r="A5">
        <v>399</v>
      </c>
      <c t="s" s="4" r="B5">
        <v>400</v>
      </c>
      <c t="s" s="4" r="C5">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02</v>
      </c>
      <c t="s" s="2" r="B1">
        <v>1</v>
      </c>
      <c t="s" s="2" r="C1">
        <v>67</v>
      </c>
    </row>
    <row spans="1:3" r="2">
      <c t="s" s="2" r="B2">
        <v>2</v>
      </c>
      <c t="s" s="2" r="C2">
        <v>19</v>
      </c>
    </row>
    <row spans="1:3" r="3">
      <c t="s" s="4" r="A3">
        <v>403</v>
      </c>
      <c t="s" s="4" r="B3">
        <v>404</v>
      </c>
    </row>
    <row spans="1:3" r="4">
      <c t="s" s="4" r="A4">
        <v>405</v>
      </c>
      <c t="s" s="4" r="B4">
        <v>406</v>
      </c>
      <c t="s" s="4" r="C4">
        <v>407</v>
      </c>
    </row>
    <row spans="1:3" r="5">
      <c t="s" s="4" r="A5">
        <v>17</v>
      </c>
    </row>
    <row spans="1:3" r="6">
      <c t="s" s="4" r="A6">
        <v>403</v>
      </c>
      <c t="s" s="4" r="B6">
        <v>408</v>
      </c>
    </row>
    <row spans="1:3" r="7">
      <c t="s" s="4" r="A7">
        <v>405</v>
      </c>
      <c t="s" s="4" r="B7">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410</v>
      </c>
      <c t="s" s="2" r="B1">
        <v>1</v>
      </c>
      <c t="s" s="2" r="C1">
        <v>67</v>
      </c>
    </row>
    <row spans="1:3" r="2">
      <c t="s" s="2" r="B2">
        <v>2</v>
      </c>
      <c t="s" s="2" r="C2">
        <v>19</v>
      </c>
    </row>
    <row spans="1:3" r="3">
      <c t="s" s="3" r="A3">
        <v>226</v>
      </c>
    </row>
    <row spans="1:3" r="4">
      <c t="s" s="4" r="A4">
        <v>411</v>
      </c>
      <c t="s" s="4" r="B4">
        <v>412</v>
      </c>
      <c t="s" s="4" r="C4">
        <v>413</v>
      </c>
    </row>
    <row spans="1:3" r="5">
      <c t="s" s="4" r="A5">
        <v>414</v>
      </c>
      <c t="s" s="4" r="B5">
        <v>415</v>
      </c>
      <c t="s" s="4" r="C5">
        <v>416</v>
      </c>
    </row>
    <row spans="1:3" r="6">
      <c t="s" s="4" r="A6">
        <v>417</v>
      </c>
      <c t="s" s="4" r="B6">
        <v>418</v>
      </c>
      <c t="s" s="4" r="C6">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spans="1:10" r="1">
      <c t="s" s="1" r="A1">
        <v>420</v>
      </c>
      <c t="s" s="2" r="B1">
        <v>1</v>
      </c>
      <c t="s" s="2" r="H1">
        <v>67</v>
      </c>
    </row>
    <row spans="1:10" r="2">
      <c t="s" s="2" r="B2">
        <v>2</v>
      </c>
      <c t="s" s="2" r="C2">
        <v>19</v>
      </c>
      <c t="s" s="2" r="D2">
        <v>421</v>
      </c>
      <c t="s" s="2" r="E2">
        <v>422</v>
      </c>
      <c t="s" s="2" r="F2">
        <v>68</v>
      </c>
      <c t="s" s="2" r="G2">
        <v>20</v>
      </c>
      <c t="s" s="2" r="H2">
        <v>19</v>
      </c>
      <c t="s" s="2" r="I2">
        <v>20</v>
      </c>
      <c t="s" s="2" r="J2">
        <v>69</v>
      </c>
    </row>
    <row spans="1:10" r="3">
      <c t="s" s="3" r="A3">
        <v>423</v>
      </c>
    </row>
    <row spans="1:10" r="4">
      <c t="s" s="4" r="A4">
        <v>424</v>
      </c>
      <c t="s" s="4" r="H4">
        <v>425</v>
      </c>
    </row>
    <row spans="1:10" r="5">
      <c t="s" s="4" r="A5">
        <v>426</v>
      </c>
      <c t="n" s="7" r="C5">
        <v>694.3</v>
      </c>
      <c t="n" s="7" r="D5">
        <v>610.8</v>
      </c>
      <c t="n" s="7" r="E5">
        <v>68.59999999999999</v>
      </c>
      <c t="n" s="7" r="G5">
        <v>83.3</v>
      </c>
      <c t="n" s="7" r="H5">
        <v>354.4</v>
      </c>
    </row>
    <row spans="1:10" r="6">
      <c t="s" s="4" r="A6">
        <v>427</v>
      </c>
      <c t="n" s="7" r="B6">
        <v>15.7</v>
      </c>
      <c t="n" s="8" r="C6">
        <v>14.2</v>
      </c>
      <c t="n" s="8" r="G6">
        <v>12.2</v>
      </c>
      <c t="n" s="7" r="H6">
        <v>14.2</v>
      </c>
      <c t="n" s="7" r="I6">
        <v>12.2</v>
      </c>
    </row>
    <row spans="1:10" r="7">
      <c t="s" s="4" r="A7">
        <v>428</v>
      </c>
      <c t="s" s="4" r="H7">
        <v>429</v>
      </c>
    </row>
    <row spans="1:10" r="8">
      <c t="s" s="4" r="A8">
        <v>430</v>
      </c>
      <c t="s" s="4" r="B8">
        <v>431</v>
      </c>
    </row>
    <row spans="1:10" r="9">
      <c t="s" s="4" r="A9">
        <v>432</v>
      </c>
      <c t="n" s="7" r="B9">
        <v>1085.5</v>
      </c>
      <c t="n" s="7" r="F9">
        <v>2234.6</v>
      </c>
      <c t="n" s="7" r="H9">
        <v>2234.6</v>
      </c>
      <c t="n" s="8" r="I9">
        <v>2295.1</v>
      </c>
    </row>
    <row spans="1:10" r="10">
      <c t="s" s="4" r="A10">
        <v>88</v>
      </c>
      <c t="n" s="8" r="B10">
        <v>109.7</v>
      </c>
      <c t="n" s="8" r="C10">
        <v>470.6</v>
      </c>
      <c t="n" s="6" r="F10">
        <v>0</v>
      </c>
      <c t="n" s="8" r="H10">
        <v>1149.1</v>
      </c>
      <c t="n" s="8" r="I10">
        <v>48.8</v>
      </c>
      <c t="n" s="7" r="J10">
        <v>4.1</v>
      </c>
    </row>
    <row spans="1:10" r="11">
      <c t="s" s="4" r="A11">
        <v>433</v>
      </c>
      <c t="n" s="8" r="B11">
        <v>975.8</v>
      </c>
      <c t="n" s="8" r="C11">
        <v>1085.5</v>
      </c>
      <c t="n" s="8" r="G11">
        <v>2234.6</v>
      </c>
      <c t="n" s="8" r="H11">
        <v>1085.5</v>
      </c>
      <c t="n" s="8" r="I11">
        <v>2234.6</v>
      </c>
      <c t="n" s="8" r="J11">
        <v>2295.1</v>
      </c>
    </row>
    <row spans="1:10" r="12">
      <c t="s" s="4" r="A12">
        <v>434</v>
      </c>
      <c t="n" s="7" r="B12">
        <v>39.2</v>
      </c>
      <c t="n" s="8" r="C12">
        <v>40.9</v>
      </c>
      <c t="n" s="8" r="H12">
        <v>40.9</v>
      </c>
    </row>
    <row spans="1:10" r="13">
      <c t="s" s="4" r="A13">
        <v>435</v>
      </c>
    </row>
    <row spans="1:10" r="14">
      <c t="s" s="3" r="A14">
        <v>423</v>
      </c>
    </row>
    <row spans="1:10" r="15">
      <c t="s" s="4" r="A15">
        <v>436</v>
      </c>
      <c t="n" s="8" r="C15">
        <v>51.4</v>
      </c>
      <c t="n" s="8" r="H15">
        <v>51.4</v>
      </c>
    </row>
    <row spans="1:10" r="16">
      <c t="s" s="4" r="A16">
        <v>437</v>
      </c>
      <c t="n" s="8" r="C16">
        <v>202.4</v>
      </c>
      <c t="n" s="8" r="H16">
        <v>202.4</v>
      </c>
    </row>
    <row spans="1:10" r="17">
      <c t="s" s="4" r="A17">
        <v>438</v>
      </c>
    </row>
    <row spans="1:10" r="18">
      <c t="s" s="3" r="A18">
        <v>423</v>
      </c>
    </row>
    <row spans="1:10" r="19">
      <c t="s" s="4" r="A19">
        <v>436</v>
      </c>
      <c t="n" s="8" r="C19">
        <v>23.4</v>
      </c>
      <c t="n" s="8" r="H19">
        <v>23.4</v>
      </c>
    </row>
    <row spans="1:10" r="20">
      <c t="s" s="4" r="A20">
        <v>437</v>
      </c>
      <c t="n" s="8" r="C20">
        <v>15.1</v>
      </c>
      <c t="n" s="8" r="H20">
        <v>15.1</v>
      </c>
    </row>
    <row spans="1:10" r="21">
      <c t="s" s="4" r="A21">
        <v>439</v>
      </c>
    </row>
    <row spans="1:10" r="22">
      <c t="s" s="3" r="A22">
        <v>423</v>
      </c>
    </row>
    <row spans="1:10" r="23">
      <c t="s" s="4" r="A23">
        <v>24</v>
      </c>
      <c t="n" s="8" r="C23">
        <v>35.4</v>
      </c>
      <c t="n" s="8" r="G23">
        <v>37.5</v>
      </c>
      <c t="n" s="7" r="H23">
        <v>35.4</v>
      </c>
      <c t="n" s="8" r="I23">
        <v>37.5</v>
      </c>
    </row>
    <row spans="1:10" r="24">
      <c t="s" s="4" r="A24">
        <v>440</v>
      </c>
    </row>
    <row spans="1:10" r="25">
      <c t="s" s="3" r="A25">
        <v>423</v>
      </c>
    </row>
    <row spans="1:10" r="26">
      <c t="s" s="4" r="A26">
        <v>424</v>
      </c>
      <c t="s" s="4" r="B26">
        <v>441</v>
      </c>
      <c t="s" s="4" r="H26">
        <v>441</v>
      </c>
    </row>
    <row spans="1:10" r="27">
      <c t="s" s="4" r="A27">
        <v>442</v>
      </c>
    </row>
    <row spans="1:10" r="28">
      <c t="s" s="3" r="A28">
        <v>423</v>
      </c>
    </row>
    <row spans="1:10" r="29">
      <c t="s" s="4" r="A29">
        <v>424</v>
      </c>
      <c t="s" s="4" r="B29">
        <v>443</v>
      </c>
      <c t="s" s="4" r="H29">
        <v>444</v>
      </c>
    </row>
    <row spans="1:10" r="30">
      <c t="s" s="4" r="A30">
        <v>445</v>
      </c>
    </row>
    <row spans="1:10" r="31">
      <c t="s" s="3" r="A31">
        <v>423</v>
      </c>
    </row>
    <row spans="1:10" r="32">
      <c t="s" s="4" r="A32">
        <v>432</v>
      </c>
      <c t="n" s="7" r="B32">
        <v>8.6</v>
      </c>
      <c t="n" s="8" r="F32">
        <v>8.6</v>
      </c>
      <c t="n" s="7" r="H32">
        <v>8.6</v>
      </c>
      <c t="n" s="8" r="I32">
        <v>8.6</v>
      </c>
    </row>
    <row spans="1:10" r="33">
      <c t="s" s="4" r="A33">
        <v>88</v>
      </c>
      <c t="n" s="8" r="B33">
        <v>8.6</v>
      </c>
      <c t="n" s="6" r="H33">
        <v>0</v>
      </c>
      <c t="n" s="6" r="I33">
        <v>0</v>
      </c>
    </row>
    <row spans="1:10" r="34">
      <c t="s" s="4" r="A34">
        <v>433</v>
      </c>
      <c t="n" s="6" r="B34">
        <v>0</v>
      </c>
      <c t="n" s="8" r="C34">
        <v>8.6</v>
      </c>
      <c t="n" s="8" r="G34">
        <v>8.6</v>
      </c>
      <c t="n" s="8" r="H34">
        <v>8.6</v>
      </c>
      <c t="n" s="8" r="I34">
        <v>8.6</v>
      </c>
      <c t="n" s="8" r="J34">
        <v>8.6</v>
      </c>
    </row>
    <row spans="1:10" r="35">
      <c t="s" s="4" r="A35">
        <v>446</v>
      </c>
    </row>
    <row spans="1:10" r="36">
      <c t="s" s="3" r="A36">
        <v>423</v>
      </c>
    </row>
    <row spans="1:10" r="37">
      <c t="s" s="4" r="A37">
        <v>432</v>
      </c>
      <c t="n" s="8" r="B37">
        <v>45.9</v>
      </c>
      <c t="n" s="8" r="F37">
        <v>45.9</v>
      </c>
      <c t="n" s="8" r="H37">
        <v>45.9</v>
      </c>
      <c t="n" s="8" r="I37">
        <v>45.5</v>
      </c>
    </row>
    <row spans="1:10" r="38">
      <c t="s" s="4" r="A38">
        <v>88</v>
      </c>
      <c t="n" s="6" r="B38">
        <v>0</v>
      </c>
      <c t="n" s="6" r="H38">
        <v>0</v>
      </c>
      <c t="n" s="6" r="I38">
        <v>0</v>
      </c>
    </row>
    <row spans="1:10" r="39">
      <c t="s" s="4" r="A39">
        <v>433</v>
      </c>
      <c t="n" s="8" r="B39">
        <v>45.9</v>
      </c>
      <c t="n" s="8" r="C39">
        <v>45.9</v>
      </c>
      <c t="n" s="8" r="G39">
        <v>45.9</v>
      </c>
      <c t="n" s="8" r="H39">
        <v>45.9</v>
      </c>
      <c t="n" s="8" r="I39">
        <v>45.9</v>
      </c>
      <c t="n" s="8" r="J39">
        <v>45.5</v>
      </c>
    </row>
    <row spans="1:10" r="40">
      <c t="s" s="4" r="A40">
        <v>447</v>
      </c>
    </row>
    <row spans="1:10" r="41">
      <c t="s" s="3" r="A41">
        <v>423</v>
      </c>
    </row>
    <row spans="1:10" r="42">
      <c t="s" s="4" r="A42">
        <v>432</v>
      </c>
      <c t="n" s="8" r="B42">
        <v>726.3</v>
      </c>
      <c t="n" s="8" r="F42">
        <v>726.3</v>
      </c>
      <c t="n" s="8" r="H42">
        <v>726.3</v>
      </c>
      <c t="n" s="8" r="I42">
        <v>727.1</v>
      </c>
    </row>
    <row spans="1:10" r="43">
      <c t="s" s="4" r="A43">
        <v>88</v>
      </c>
      <c t="n" s="6" r="B43">
        <v>0</v>
      </c>
      <c t="n" s="6" r="H43">
        <v>0</v>
      </c>
      <c t="n" s="6" r="I43">
        <v>0</v>
      </c>
    </row>
    <row spans="1:10" r="44">
      <c t="s" s="4" r="A44">
        <v>433</v>
      </c>
      <c t="n" s="8" r="B44">
        <v>726.3</v>
      </c>
      <c t="n" s="8" r="C44">
        <v>726.3</v>
      </c>
      <c t="n" s="8" r="G44">
        <v>726.3</v>
      </c>
      <c t="n" s="8" r="H44">
        <v>726.3</v>
      </c>
      <c t="n" s="8" r="I44">
        <v>726.3</v>
      </c>
      <c t="n" s="8" r="J44">
        <v>727.1</v>
      </c>
    </row>
    <row spans="1:10" r="45">
      <c t="s" s="4" r="A45">
        <v>448</v>
      </c>
    </row>
    <row spans="1:10" r="46">
      <c t="s" s="3" r="A46">
        <v>423</v>
      </c>
    </row>
    <row spans="1:10" r="47">
      <c t="s" s="4" r="A47">
        <v>432</v>
      </c>
      <c t="n" s="8" r="B47">
        <v>44.9</v>
      </c>
      <c t="n" s="8" r="F47">
        <v>668.3</v>
      </c>
      <c t="n" s="8" r="H47">
        <v>668.3</v>
      </c>
      <c t="n" s="8" r="I47">
        <v>670.5</v>
      </c>
    </row>
    <row spans="1:10" r="48">
      <c t="s" s="4" r="A48">
        <v>88</v>
      </c>
      <c t="n" s="8" r="B48">
        <v>13.7</v>
      </c>
      <c t="n" s="8" r="H48">
        <v>623.4</v>
      </c>
      <c t="n" s="6" r="I48">
        <v>0</v>
      </c>
    </row>
    <row spans="1:10" r="49">
      <c t="s" s="4" r="A49">
        <v>433</v>
      </c>
      <c t="n" s="8" r="B49">
        <v>31.2</v>
      </c>
      <c t="n" s="8" r="C49">
        <v>44.9</v>
      </c>
      <c t="n" s="8" r="G49">
        <v>668.3</v>
      </c>
      <c t="n" s="8" r="H49">
        <v>44.9</v>
      </c>
      <c t="n" s="8" r="I49">
        <v>668.3</v>
      </c>
      <c t="n" s="8" r="J49">
        <v>670.5</v>
      </c>
    </row>
    <row spans="1:10" r="50">
      <c t="s" s="4" r="A50">
        <v>449</v>
      </c>
    </row>
    <row spans="1:10" r="51">
      <c t="s" s="3" r="A51">
        <v>423</v>
      </c>
    </row>
    <row spans="1:10" r="52">
      <c t="s" s="4" r="A52">
        <v>432</v>
      </c>
      <c t="n" s="8" r="B52">
        <v>167.2</v>
      </c>
      <c t="n" s="8" r="F52">
        <v>266.2</v>
      </c>
      <c t="n" s="8" r="H52">
        <v>266.2</v>
      </c>
      <c t="n" s="8" r="I52">
        <v>269.5</v>
      </c>
    </row>
    <row spans="1:10" r="53">
      <c t="s" s="4" r="A53">
        <v>88</v>
      </c>
      <c t="n" s="8" r="B53">
        <v>65.5</v>
      </c>
      <c t="n" s="6" r="H53">
        <v>99</v>
      </c>
      <c t="n" s="6" r="I53">
        <v>0</v>
      </c>
    </row>
    <row spans="1:10" r="54">
      <c t="s" s="4" r="A54">
        <v>433</v>
      </c>
      <c t="n" s="8" r="B54">
        <v>101.7</v>
      </c>
      <c t="n" s="8" r="C54">
        <v>167.2</v>
      </c>
      <c t="n" s="8" r="G54">
        <v>266.2</v>
      </c>
      <c t="n" s="8" r="H54">
        <v>167.2</v>
      </c>
      <c t="n" s="8" r="I54">
        <v>266.2</v>
      </c>
      <c t="n" s="8" r="J54">
        <v>269.5</v>
      </c>
    </row>
    <row spans="1:10" r="55">
      <c t="s" s="4" r="A55">
        <v>450</v>
      </c>
    </row>
    <row spans="1:10" r="56">
      <c t="s" s="3" r="A56">
        <v>423</v>
      </c>
    </row>
    <row spans="1:10" r="57">
      <c t="s" s="4" r="A57">
        <v>432</v>
      </c>
      <c t="n" s="8" r="B57">
        <v>50.5</v>
      </c>
      <c t="n" s="8" r="F57">
        <v>104.2</v>
      </c>
      <c t="n" s="8" r="H57">
        <v>104.2</v>
      </c>
      <c t="n" s="8" r="I57">
        <v>104.7</v>
      </c>
    </row>
    <row spans="1:10" r="58">
      <c t="s" s="4" r="A58">
        <v>88</v>
      </c>
      <c t="n" s="8" r="B58">
        <v>14.1</v>
      </c>
      <c t="n" s="8" r="H58">
        <v>53.7</v>
      </c>
      <c t="n" s="6" r="I58">
        <v>0</v>
      </c>
    </row>
    <row spans="1:10" r="59">
      <c t="s" s="4" r="A59">
        <v>433</v>
      </c>
      <c t="n" s="8" r="B59">
        <v>36.4</v>
      </c>
      <c t="n" s="8" r="C59">
        <v>50.5</v>
      </c>
      <c t="n" s="8" r="G59">
        <v>104.2</v>
      </c>
      <c t="n" s="8" r="H59">
        <v>50.5</v>
      </c>
      <c t="n" s="8" r="I59">
        <v>104.2</v>
      </c>
      <c t="n" s="8" r="J59">
        <v>104.7</v>
      </c>
    </row>
    <row spans="1:10" r="60">
      <c t="s" s="4" r="A60">
        <v>451</v>
      </c>
    </row>
    <row spans="1:10" r="61">
      <c t="s" s="3" r="A61">
        <v>423</v>
      </c>
    </row>
    <row spans="1:10" r="62">
      <c t="s" s="4" r="A62">
        <v>432</v>
      </c>
      <c t="n" s="8" r="B62">
        <v>12.6</v>
      </c>
      <c t="n" s="8" r="F62">
        <v>12.6</v>
      </c>
      <c t="n" s="8" r="H62">
        <v>12.6</v>
      </c>
      <c t="n" s="8" r="I62">
        <v>16.1</v>
      </c>
    </row>
    <row spans="1:10" r="63">
      <c t="s" s="4" r="A63">
        <v>88</v>
      </c>
      <c t="n" s="6" r="B63">
        <v>0</v>
      </c>
      <c t="n" s="6" r="H63">
        <v>0</v>
      </c>
      <c t="n" s="8" r="I63">
        <v>2.2</v>
      </c>
    </row>
    <row spans="1:10" r="64">
      <c t="s" s="4" r="A64">
        <v>433</v>
      </c>
      <c t="n" s="8" r="B64">
        <v>12.6</v>
      </c>
      <c t="n" s="8" r="C64">
        <v>12.6</v>
      </c>
      <c t="n" s="8" r="G64">
        <v>12.6</v>
      </c>
      <c t="n" s="8" r="H64">
        <v>12.6</v>
      </c>
      <c t="n" s="8" r="I64">
        <v>12.6</v>
      </c>
      <c t="n" s="8" r="J64">
        <v>16.1</v>
      </c>
    </row>
    <row spans="1:10" r="65">
      <c t="s" s="4" r="A65">
        <v>452</v>
      </c>
    </row>
    <row spans="1:10" r="66">
      <c t="s" s="3" r="A66">
        <v>423</v>
      </c>
    </row>
    <row spans="1:10" r="67">
      <c t="s" s="4" r="A67">
        <v>432</v>
      </c>
      <c t="n" s="8" r="B67">
        <v>29.5</v>
      </c>
      <c t="n" s="8" r="F67">
        <v>177.9</v>
      </c>
      <c t="n" s="8" r="H67">
        <v>177.9</v>
      </c>
      <c t="n" s="8" r="I67">
        <v>178.4</v>
      </c>
    </row>
    <row spans="1:10" r="68">
      <c t="s" s="4" r="A68">
        <v>88</v>
      </c>
      <c t="n" s="8" r="B68">
        <v>7.8</v>
      </c>
      <c t="n" s="8" r="H68">
        <v>148.4</v>
      </c>
      <c t="n" s="6" r="I68">
        <v>0</v>
      </c>
    </row>
    <row spans="1:10" r="69">
      <c t="s" s="4" r="A69">
        <v>433</v>
      </c>
      <c t="n" s="8" r="B69">
        <v>21.7</v>
      </c>
      <c t="n" s="8" r="C69">
        <v>29.5</v>
      </c>
      <c t="n" s="8" r="G69">
        <v>177.9</v>
      </c>
      <c t="n" s="8" r="H69">
        <v>29.5</v>
      </c>
      <c t="n" s="8" r="I69">
        <v>177.9</v>
      </c>
      <c t="n" s="8" r="J69">
        <v>178.4</v>
      </c>
    </row>
    <row spans="1:10" r="70">
      <c t="s" s="4" r="A70">
        <v>453</v>
      </c>
    </row>
    <row spans="1:10" r="71">
      <c t="s" s="3" r="A71">
        <v>423</v>
      </c>
    </row>
    <row spans="1:10" r="72">
      <c t="s" s="4" r="A72">
        <v>426</v>
      </c>
      <c t="n" s="8" r="H72">
        <v>8.5</v>
      </c>
      <c t="n" s="8" r="I72">
        <v>13.2</v>
      </c>
    </row>
    <row spans="1:10" r="73">
      <c t="s" s="4" r="A73">
        <v>454</v>
      </c>
      <c t="n" s="8" r="C73">
        <v>11.2</v>
      </c>
      <c t="n" s="8" r="H73">
        <v>11.2</v>
      </c>
    </row>
    <row spans="1:10" r="74">
      <c t="s" s="4" r="A74">
        <v>455</v>
      </c>
      <c t="n" s="6" r="I74">
        <v>20</v>
      </c>
    </row>
    <row spans="1:10" r="75">
      <c t="s" s="4" r="A75">
        <v>432</v>
      </c>
      <c t="n" s="6" r="B75">
        <v>0</v>
      </c>
      <c t="n" s="6" r="F75">
        <v>0</v>
      </c>
      <c t="n" s="6" r="H75">
        <v>0</v>
      </c>
      <c t="n" s="8" r="I75">
        <v>14.2</v>
      </c>
    </row>
    <row spans="1:10" r="76">
      <c t="s" s="4" r="A76">
        <v>88</v>
      </c>
      <c t="n" s="6" r="H76">
        <v>0</v>
      </c>
      <c t="n" s="8" r="I76">
        <v>14.2</v>
      </c>
    </row>
    <row spans="1:10" r="77">
      <c t="s" s="4" r="A77">
        <v>433</v>
      </c>
      <c t="n" s="6" r="C77">
        <v>0</v>
      </c>
      <c t="n" s="6" r="G77">
        <v>0</v>
      </c>
      <c t="n" s="6" r="H77">
        <v>0</v>
      </c>
      <c t="n" s="6" r="I77">
        <v>0</v>
      </c>
      <c t="n" s="8" r="J77">
        <v>14.2</v>
      </c>
    </row>
    <row spans="1:10" r="78">
      <c t="s" s="4" r="A78">
        <v>456</v>
      </c>
    </row>
    <row spans="1:10" r="79">
      <c t="s" s="3" r="A79">
        <v>423</v>
      </c>
    </row>
    <row spans="1:10" r="80">
      <c t="s" s="4" r="A80">
        <v>426</v>
      </c>
      <c t="n" s="8" r="H80">
        <v>354.4</v>
      </c>
    </row>
    <row spans="1:10" r="81">
      <c t="s" s="4" r="A81">
        <v>454</v>
      </c>
      <c t="n" s="8" r="C81">
        <v>298.5</v>
      </c>
      <c t="n" s="8" r="H81">
        <v>298.5</v>
      </c>
    </row>
    <row spans="1:10" r="82">
      <c t="s" s="4" r="A82">
        <v>455</v>
      </c>
      <c t="n" s="8" r="H82">
        <v>238.9</v>
      </c>
    </row>
    <row spans="1:10" r="83">
      <c t="s" s="4" r="A83">
        <v>432</v>
      </c>
      <c t="n" s="6" r="B83">
        <v>0</v>
      </c>
      <c t="n" s="8" r="F83">
        <v>257.2</v>
      </c>
      <c t="n" s="8" r="H83">
        <v>257.2</v>
      </c>
      <c t="n" s="8" r="I83">
        <v>257.2</v>
      </c>
    </row>
    <row spans="1:10" r="84">
      <c t="s" s="4" r="A84">
        <v>88</v>
      </c>
      <c t="n" s="8" r="H84">
        <v>257.2</v>
      </c>
      <c t="n" s="6" r="I84">
        <v>0</v>
      </c>
    </row>
    <row spans="1:10" r="85">
      <c t="s" s="4" r="A85">
        <v>433</v>
      </c>
      <c t="n" s="6" r="C85">
        <v>0</v>
      </c>
      <c t="n" s="8" r="G85">
        <v>257.2</v>
      </c>
      <c t="n" s="6" r="H85">
        <v>0</v>
      </c>
      <c t="n" s="8" r="I85">
        <v>257.2</v>
      </c>
      <c t="n" s="8" r="J85">
        <v>257.2</v>
      </c>
    </row>
    <row spans="1:10" r="86">
      <c t="s" s="4" r="A86">
        <v>457</v>
      </c>
    </row>
    <row spans="1:10" r="87">
      <c t="s" s="3" r="A87">
        <v>423</v>
      </c>
    </row>
    <row spans="1:10" r="88">
      <c t="s" s="4" r="A88">
        <v>426</v>
      </c>
      <c t="n" s="8" r="H88">
        <v>61.9</v>
      </c>
    </row>
    <row spans="1:10" r="89">
      <c t="s" s="4" r="A89">
        <v>454</v>
      </c>
      <c t="n" s="8" r="C89">
        <v>59.3</v>
      </c>
      <c t="n" s="8" r="H89">
        <v>59.3</v>
      </c>
    </row>
    <row spans="1:10" r="90">
      <c t="s" s="4" r="A90">
        <v>455</v>
      </c>
      <c t="n" s="8" r="H90">
        <v>70.90000000000001</v>
      </c>
    </row>
    <row spans="1:10" r="91">
      <c t="s" s="4" r="A91">
        <v>432</v>
      </c>
      <c t="n" s="9" r="B91">
        <v>0</v>
      </c>
      <c t="n" s="7" r="F91">
        <v>72.5</v>
      </c>
      <c t="n" s="8" r="H91">
        <v>72.5</v>
      </c>
      <c t="n" s="8" r="I91">
        <v>76.8</v>
      </c>
    </row>
    <row spans="1:10" r="92">
      <c t="s" s="4" r="A92">
        <v>88</v>
      </c>
      <c t="n" s="8" r="H92">
        <v>72.5</v>
      </c>
      <c t="n" s="8" r="I92">
        <v>4.3</v>
      </c>
    </row>
    <row spans="1:10" r="93">
      <c t="s" s="4" r="A93">
        <v>433</v>
      </c>
      <c t="n" s="6" r="C93">
        <v>0</v>
      </c>
      <c t="n" s="7" r="G93">
        <v>72.5</v>
      </c>
      <c t="n" s="6" r="H93">
        <v>0</v>
      </c>
      <c t="n" s="7" r="I93">
        <v>72.5</v>
      </c>
      <c t="n" s="7" r="J93">
        <v>76.8</v>
      </c>
    </row>
    <row spans="1:10" r="94">
      <c t="s" s="4" r="A94">
        <v>458</v>
      </c>
    </row>
    <row spans="1:10" r="95">
      <c t="s" s="3" r="A95">
        <v>423</v>
      </c>
    </row>
    <row spans="1:10" r="96">
      <c t="s" s="4" r="A96">
        <v>426</v>
      </c>
      <c t="n" s="8" r="H96">
        <v>45.7</v>
      </c>
    </row>
    <row spans="1:10" r="97">
      <c t="s" s="4" r="A97">
        <v>454</v>
      </c>
      <c t="n" s="8" r="C97">
        <v>3.8</v>
      </c>
      <c t="n" s="8" r="H97">
        <v>3.8</v>
      </c>
    </row>
    <row spans="1:10" r="98">
      <c t="s" s="4" r="A98">
        <v>455</v>
      </c>
      <c t="n" s="6" r="H98">
        <v>6</v>
      </c>
    </row>
    <row spans="1:10" r="99">
      <c t="s" s="4" r="A99">
        <v>459</v>
      </c>
    </row>
    <row spans="1:10" r="100">
      <c t="s" s="3" r="A100">
        <v>423</v>
      </c>
    </row>
    <row spans="1:10" r="101">
      <c t="s" s="4" r="A101">
        <v>426</v>
      </c>
      <c t="n" s="8" r="H101">
        <v>31.2</v>
      </c>
    </row>
    <row spans="1:10" r="102">
      <c t="s" s="4" r="A102">
        <v>454</v>
      </c>
      <c t="n" s="7" r="C102">
        <v>6.7</v>
      </c>
      <c t="n" s="7" r="H102">
        <v>6.7</v>
      </c>
    </row>
  </sheetData>
  <mergeCells count="3">
    <mergeCell ref="A1:A2"/>
    <mergeCell ref="B1:G1"/>
    <mergeCell ref="H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9"/>
    <col customWidth="1" max="5" min="5" width="21"/>
    <col customWidth="1" max="6" min="6" width="20"/>
    <col customWidth="1" max="7" min="7" width="14"/>
    <col customWidth="1" max="8" min="8" width="37"/>
  </cols>
  <sheetData>
    <row spans="1:8" r="1">
      <c t="s" s="1" r="A1">
        <v>460</v>
      </c>
      <c t="s" s="2" r="B1">
        <v>461</v>
      </c>
      <c t="s" s="2" r="C1">
        <v>462</v>
      </c>
      <c t="s" s="2" r="D1">
        <v>463</v>
      </c>
      <c t="s" s="2" r="E1">
        <v>464</v>
      </c>
      <c t="s" s="2" r="F1">
        <v>465</v>
      </c>
      <c t="s" s="2" r="G1">
        <v>421</v>
      </c>
      <c t="s" s="2" r="H1">
        <v>466</v>
      </c>
    </row>
    <row spans="1:8" r="2">
      <c t="s" s="3" r="A2">
        <v>467</v>
      </c>
    </row>
    <row spans="1:8" r="3">
      <c t="s" s="4" r="A3">
        <v>468</v>
      </c>
      <c t="n" s="11" r="D3">
        <v>1.03</v>
      </c>
    </row>
    <row spans="1:8" r="4">
      <c t="s" s="4" r="A4">
        <v>469</v>
      </c>
      <c t="n" s="7" r="B4">
        <v>34.9</v>
      </c>
      <c t="n" s="7" r="D4">
        <v>34.9</v>
      </c>
    </row>
    <row spans="1:8" r="5">
      <c t="s" s="4" r="A5">
        <v>470</v>
      </c>
      <c t="n" s="11" r="B5">
        <v>1.07</v>
      </c>
      <c t="n" s="11" r="G5">
        <v>2.75</v>
      </c>
    </row>
    <row spans="1:8" r="6">
      <c t="s" s="4" r="A6">
        <v>471</v>
      </c>
      <c t="s" s="4" r="H6">
        <v>472</v>
      </c>
    </row>
    <row spans="1:8" r="7">
      <c t="s" s="4" r="A7">
        <v>473</v>
      </c>
      <c t="n" s="6" r="E7">
        <v>3</v>
      </c>
      <c t="n" s="6" r="H7">
        <v>3</v>
      </c>
    </row>
    <row spans="1:8" r="8">
      <c t="s" s="4" r="A8">
        <v>474</v>
      </c>
    </row>
    <row spans="1:8" r="9">
      <c t="s" s="3" r="A9">
        <v>467</v>
      </c>
    </row>
    <row spans="1:8" r="10">
      <c t="s" s="4" r="A10">
        <v>475</v>
      </c>
      <c t="n" s="10" r="H10">
        <v>0.37</v>
      </c>
    </row>
    <row spans="1:8" r="11">
      <c t="s" s="4" r="A11">
        <v>476</v>
      </c>
    </row>
    <row spans="1:8" r="12">
      <c t="s" s="3" r="A12">
        <v>467</v>
      </c>
    </row>
    <row spans="1:8" r="13">
      <c t="s" s="4" r="A13">
        <v>469</v>
      </c>
      <c t="n" s="6" r="D13">
        <v>10</v>
      </c>
    </row>
    <row spans="1:8" r="14">
      <c t="s" s="4" r="A14">
        <v>17</v>
      </c>
    </row>
    <row spans="1:8" r="15">
      <c t="s" s="3" r="A15">
        <v>467</v>
      </c>
    </row>
    <row spans="1:8" r="16">
      <c t="s" s="4" r="A16">
        <v>477</v>
      </c>
      <c t="s" s="4" r="G16">
        <v>478</v>
      </c>
      <c t="s" s="4" r="H16">
        <v>478</v>
      </c>
    </row>
    <row spans="1:8" r="17">
      <c t="s" s="4" r="A17">
        <v>479</v>
      </c>
      <c t="n" s="6" r="C17">
        <v>1525430</v>
      </c>
      <c t="n" s="6" r="F17">
        <v>3458912</v>
      </c>
    </row>
    <row spans="1:8" r="18">
      <c t="s" s="4" r="A18">
        <v>480</v>
      </c>
    </row>
    <row spans="1:8" r="19">
      <c t="s" s="3" r="A19">
        <v>467</v>
      </c>
    </row>
    <row spans="1:8" r="20">
      <c t="s" s="4" r="A20">
        <v>471</v>
      </c>
      <c t="s" s="4" r="G20">
        <v>481</v>
      </c>
    </row>
    <row spans="1:8" r="21">
      <c t="s" s="4" r="A21">
        <v>482</v>
      </c>
    </row>
    <row spans="1:8" r="22">
      <c t="s" s="3" r="A22">
        <v>467</v>
      </c>
    </row>
    <row spans="1:8" r="23">
      <c t="s" s="4" r="A23">
        <v>477</v>
      </c>
      <c t="s" s="4" r="G23">
        <v>483</v>
      </c>
      <c t="s" s="4" r="H23">
        <v>483</v>
      </c>
    </row>
    <row spans="1:8" r="24">
      <c t="s" s="4" r="A24">
        <v>484</v>
      </c>
    </row>
    <row spans="1:8" r="25">
      <c t="s" s="3" r="A25">
        <v>467</v>
      </c>
    </row>
    <row spans="1:8" r="26">
      <c t="s" s="4" r="A26">
        <v>469</v>
      </c>
      <c t="n" s="7" r="D26">
        <v>24.9</v>
      </c>
    </row>
    <row spans="1:8" r="27">
      <c t="s" s="4" r="A27">
        <v>485</v>
      </c>
    </row>
    <row spans="1:8" r="28">
      <c t="s" s="3" r="A28">
        <v>467</v>
      </c>
    </row>
    <row spans="1:8" r="29">
      <c t="s" s="4" r="A29">
        <v>486</v>
      </c>
      <c t="n" s="6" r="B29">
        <v>7100000</v>
      </c>
    </row>
    <row spans="1:8" r="30">
      <c t="s" s="4" r="A30">
        <v>487</v>
      </c>
    </row>
    <row spans="1:8" r="31">
      <c t="s" s="3" r="A31">
        <v>467</v>
      </c>
    </row>
    <row spans="1:8" r="32">
      <c t="s" s="4" r="A32">
        <v>488</v>
      </c>
      <c t="n" s="6" r="B32">
        <v>14300000</v>
      </c>
    </row>
    <row spans="1:8" r="33">
      <c t="s" s="4" r="A33">
        <v>489</v>
      </c>
    </row>
    <row spans="1:8" r="34">
      <c t="s" s="3" r="A34">
        <v>467</v>
      </c>
    </row>
    <row spans="1:8" r="35">
      <c t="s" s="4" r="A35">
        <v>490</v>
      </c>
      <c t="s" s="4" r="H35">
        <v>491</v>
      </c>
    </row>
    <row spans="1:8" r="36">
      <c t="s" s="4" r="A36">
        <v>492</v>
      </c>
    </row>
    <row spans="1:8" r="37">
      <c t="s" s="3" r="A37">
        <v>467</v>
      </c>
    </row>
    <row spans="1:8" r="38">
      <c t="s" s="4" r="A38">
        <v>493</v>
      </c>
      <c t="n" s="6" r="F38">
        <v>438789</v>
      </c>
      <c t="n" s="6" r="H38">
        <v>4387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s="1" r="A1">
        <v>494</v>
      </c>
      <c t="s" s="2" r="B1">
        <v>67</v>
      </c>
    </row>
    <row spans="1:2" r="2">
      <c t="s" s="2" r="B2">
        <v>19</v>
      </c>
    </row>
    <row spans="1:2" r="3">
      <c t="s" s="4" r="A3">
        <v>495</v>
      </c>
    </row>
    <row spans="1:2" r="4">
      <c t="s" s="3" r="A4">
        <v>496</v>
      </c>
    </row>
    <row spans="1:2" r="5">
      <c t="s" s="4" r="A5">
        <v>497</v>
      </c>
      <c t="s" s="4" r="B5">
        <v>498</v>
      </c>
    </row>
    <row spans="1:2" r="6">
      <c t="s" s="4" r="A6">
        <v>499</v>
      </c>
    </row>
    <row spans="1:2" r="7">
      <c t="s" s="3" r="A7">
        <v>496</v>
      </c>
    </row>
    <row spans="1:2" r="8">
      <c t="s" s="4" r="A8">
        <v>497</v>
      </c>
      <c t="s" s="4" r="B8">
        <v>498</v>
      </c>
    </row>
    <row spans="1:2" r="9">
      <c t="s" s="4" r="A9">
        <v>500</v>
      </c>
    </row>
    <row spans="1:2" r="10">
      <c t="s" s="3" r="A10">
        <v>496</v>
      </c>
    </row>
    <row spans="1:2" r="11">
      <c t="s" s="4" r="A11">
        <v>497</v>
      </c>
      <c t="s" s="4" r="B11">
        <v>498</v>
      </c>
    </row>
    <row spans="1:2" r="12">
      <c t="s" s="4" r="A12">
        <v>501</v>
      </c>
    </row>
    <row spans="1:2" r="13">
      <c t="s" s="3" r="A13">
        <v>496</v>
      </c>
    </row>
    <row spans="1:2" r="14">
      <c t="s" s="4" r="A14">
        <v>497</v>
      </c>
      <c t="s" s="4" r="B14">
        <v>502</v>
      </c>
    </row>
    <row spans="1:2" r="15">
      <c t="s" s="4" r="A15">
        <v>503</v>
      </c>
    </row>
    <row spans="1:2" r="16">
      <c t="s" s="3" r="A16">
        <v>496</v>
      </c>
    </row>
    <row spans="1:2" r="17">
      <c t="s" s="4" r="A17">
        <v>497</v>
      </c>
      <c t="s" s="4" r="B17">
        <v>498</v>
      </c>
    </row>
    <row spans="1:2" r="18">
      <c t="s" s="4" r="A18">
        <v>504</v>
      </c>
    </row>
    <row spans="1:2" r="19">
      <c t="s" s="3" r="A19">
        <v>496</v>
      </c>
    </row>
    <row spans="1:2" r="20">
      <c t="s" s="4" r="A20">
        <v>497</v>
      </c>
      <c t="s" s="4" r="B20">
        <v>505</v>
      </c>
    </row>
    <row spans="1:2" r="21">
      <c t="s" s="4" r="A21">
        <v>506</v>
      </c>
    </row>
    <row spans="1:2" r="22">
      <c t="s" s="3" r="A22">
        <v>496</v>
      </c>
    </row>
    <row spans="1:2" r="23">
      <c t="s" s="4" r="A23">
        <v>497</v>
      </c>
      <c t="s" s="4" r="B23">
        <v>507</v>
      </c>
    </row>
    <row spans="1:2" r="24">
      <c t="s" s="4" r="A24">
        <v>508</v>
      </c>
    </row>
    <row spans="1:2" r="25">
      <c t="s" s="3" r="A25">
        <v>496</v>
      </c>
    </row>
    <row spans="1:2" r="26">
      <c t="s" s="4" r="A26">
        <v>497</v>
      </c>
      <c t="s" s="4" r="B26">
        <v>509</v>
      </c>
    </row>
    <row spans="1:2" r="27">
      <c t="s" s="4" r="A27">
        <v>510</v>
      </c>
    </row>
    <row spans="1:2" r="28">
      <c t="s" s="3" r="A28">
        <v>496</v>
      </c>
    </row>
    <row spans="1:2" r="29">
      <c t="s" s="4" r="A29">
        <v>497</v>
      </c>
      <c t="s" s="4" r="B29">
        <v>507</v>
      </c>
    </row>
    <row spans="1:2" r="30">
      <c t="s" s="4" r="A30">
        <v>511</v>
      </c>
    </row>
    <row spans="1:2" r="31">
      <c t="s" s="3" r="A31">
        <v>496</v>
      </c>
    </row>
    <row spans="1:2" r="32">
      <c t="s" s="4" r="A32">
        <v>497</v>
      </c>
      <c t="s" s="4" r="B32">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512</v>
      </c>
      <c t="s" s="2" r="B1">
        <v>67</v>
      </c>
    </row>
    <row spans="1:2" r="2">
      <c t="s" s="2" r="B2">
        <v>19</v>
      </c>
    </row>
    <row spans="1:2" r="3">
      <c t="s" s="4" r="A3">
        <v>513</v>
      </c>
    </row>
    <row spans="1:2" r="4">
      <c t="s" s="3" r="A4">
        <v>514</v>
      </c>
    </row>
    <row spans="1:2" r="5">
      <c t="s" s="4" r="A5">
        <v>515</v>
      </c>
      <c t="s" s="4" r="B5">
        <v>516</v>
      </c>
    </row>
    <row spans="1:2" r="6">
      <c t="s" s="4" r="A6">
        <v>517</v>
      </c>
    </row>
    <row spans="1:2" r="7">
      <c t="s" s="3" r="A7">
        <v>514</v>
      </c>
    </row>
    <row spans="1:2" r="8">
      <c t="s" s="4" r="A8">
        <v>515</v>
      </c>
      <c t="s" s="4" r="B8">
        <v>507</v>
      </c>
    </row>
    <row spans="1:2" r="9">
      <c t="s" s="4" r="A9">
        <v>518</v>
      </c>
    </row>
    <row spans="1:2" r="10">
      <c t="s" s="3" r="A10">
        <v>514</v>
      </c>
    </row>
    <row spans="1:2" r="11">
      <c t="s" s="4" r="A11">
        <v>515</v>
      </c>
      <c t="s" s="4" r="B11">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520</v>
      </c>
      <c t="s" s="2" r="B1">
        <v>1</v>
      </c>
      <c t="s" s="2" r="E1">
        <v>67</v>
      </c>
    </row>
    <row spans="1:7" r="2">
      <c t="s" s="2" r="B2">
        <v>2</v>
      </c>
      <c t="s" s="2" r="C2">
        <v>19</v>
      </c>
      <c t="s" s="2" r="D2">
        <v>68</v>
      </c>
      <c t="s" s="2" r="E2">
        <v>19</v>
      </c>
      <c t="s" s="2" r="F2">
        <v>20</v>
      </c>
      <c t="s" s="2" r="G2">
        <v>69</v>
      </c>
    </row>
    <row spans="1:7" r="3">
      <c t="s" s="3" r="A3">
        <v>521</v>
      </c>
    </row>
    <row spans="1:7" r="4">
      <c t="s" s="4" r="A4">
        <v>432</v>
      </c>
      <c t="n" s="7" r="B4">
        <v>1085.5</v>
      </c>
      <c t="n" s="7" r="D4">
        <v>2234.6</v>
      </c>
      <c t="n" s="7" r="E4">
        <v>2234.6</v>
      </c>
      <c t="n" s="7" r="F4">
        <v>2295.1</v>
      </c>
    </row>
    <row spans="1:7" r="5">
      <c t="s" s="4" r="A5">
        <v>522</v>
      </c>
      <c t="n" s="8" r="F5">
        <v>-11.7</v>
      </c>
    </row>
    <row spans="1:7" r="6">
      <c t="s" s="4" r="A6">
        <v>523</v>
      </c>
      <c t="n" s="8" r="B6">
        <v>109.7</v>
      </c>
      <c t="n" s="7" r="C6">
        <v>470.6</v>
      </c>
      <c t="n" s="6" r="D6">
        <v>0</v>
      </c>
      <c t="n" s="8" r="E6">
        <v>1149.1</v>
      </c>
      <c t="n" s="8" r="F6">
        <v>48.8</v>
      </c>
      <c t="n" s="7" r="G6">
        <v>4.1</v>
      </c>
    </row>
    <row spans="1:7" r="7">
      <c t="s" s="4" r="A7">
        <v>433</v>
      </c>
      <c t="n" s="8" r="B7">
        <v>975.8</v>
      </c>
      <c t="n" s="8" r="C7">
        <v>1085.5</v>
      </c>
      <c t="n" s="8" r="E7">
        <v>1085.5</v>
      </c>
      <c t="n" s="8" r="F7">
        <v>2234.6</v>
      </c>
      <c t="n" s="8" r="G7">
        <v>2295.1</v>
      </c>
    </row>
    <row spans="1:7" r="8">
      <c t="s" s="4" r="A8">
        <v>457</v>
      </c>
    </row>
    <row spans="1:7" r="9">
      <c t="s" s="3" r="A9">
        <v>521</v>
      </c>
    </row>
    <row spans="1:7" r="10">
      <c t="s" s="4" r="A10">
        <v>432</v>
      </c>
      <c t="n" s="6" r="B10">
        <v>0</v>
      </c>
      <c t="n" s="8" r="D10">
        <v>72.5</v>
      </c>
      <c t="n" s="8" r="E10">
        <v>72.5</v>
      </c>
      <c t="n" s="8" r="F10">
        <v>76.8</v>
      </c>
    </row>
    <row spans="1:7" r="11">
      <c t="s" s="4" r="A11">
        <v>522</v>
      </c>
      <c t="n" s="6" r="F11">
        <v>0</v>
      </c>
    </row>
    <row spans="1:7" r="12">
      <c t="s" s="4" r="A12">
        <v>523</v>
      </c>
      <c t="n" s="8" r="E12">
        <v>72.5</v>
      </c>
      <c t="n" s="8" r="F12">
        <v>4.3</v>
      </c>
    </row>
    <row spans="1:7" r="13">
      <c t="s" s="4" r="A13">
        <v>433</v>
      </c>
      <c t="n" s="6" r="C13">
        <v>0</v>
      </c>
      <c t="n" s="6" r="E13">
        <v>0</v>
      </c>
      <c t="n" s="8" r="F13">
        <v>72.5</v>
      </c>
      <c t="n" s="8" r="G13">
        <v>76.8</v>
      </c>
    </row>
    <row spans="1:7" r="14">
      <c t="s" s="4" r="A14">
        <v>453</v>
      </c>
    </row>
    <row spans="1:7" r="15">
      <c t="s" s="3" r="A15">
        <v>521</v>
      </c>
    </row>
    <row spans="1:7" r="16">
      <c t="s" s="4" r="A16">
        <v>432</v>
      </c>
      <c t="n" s="6" r="B16">
        <v>0</v>
      </c>
      <c t="n" s="6" r="D16">
        <v>0</v>
      </c>
      <c t="n" s="6" r="E16">
        <v>0</v>
      </c>
      <c t="n" s="8" r="F16">
        <v>14.2</v>
      </c>
    </row>
    <row spans="1:7" r="17">
      <c t="s" s="4" r="A17">
        <v>522</v>
      </c>
      <c t="n" s="6" r="F17">
        <v>0</v>
      </c>
    </row>
    <row spans="1:7" r="18">
      <c t="s" s="4" r="A18">
        <v>523</v>
      </c>
      <c t="n" s="6" r="E18">
        <v>0</v>
      </c>
      <c t="n" s="8" r="F18">
        <v>14.2</v>
      </c>
    </row>
    <row spans="1:7" r="19">
      <c t="s" s="4" r="A19">
        <v>433</v>
      </c>
      <c t="n" s="6" r="C19">
        <v>0</v>
      </c>
      <c t="n" s="6" r="E19">
        <v>0</v>
      </c>
      <c t="n" s="6" r="F19">
        <v>0</v>
      </c>
      <c t="n" s="8" r="G19">
        <v>14.2</v>
      </c>
    </row>
    <row spans="1:7" r="20">
      <c t="s" s="4" r="A20">
        <v>445</v>
      </c>
    </row>
    <row spans="1:7" r="21">
      <c t="s" s="3" r="A21">
        <v>521</v>
      </c>
    </row>
    <row spans="1:7" r="22">
      <c t="s" s="4" r="A22">
        <v>432</v>
      </c>
      <c t="n" s="8" r="B22">
        <v>8.6</v>
      </c>
      <c t="n" s="8" r="D22">
        <v>8.6</v>
      </c>
      <c t="n" s="8" r="E22">
        <v>8.6</v>
      </c>
      <c t="n" s="8" r="F22">
        <v>8.6</v>
      </c>
    </row>
    <row spans="1:7" r="23">
      <c t="s" s="4" r="A23">
        <v>522</v>
      </c>
      <c t="n" s="6" r="F23">
        <v>0</v>
      </c>
    </row>
    <row spans="1:7" r="24">
      <c t="s" s="4" r="A24">
        <v>523</v>
      </c>
      <c t="n" s="8" r="B24">
        <v>8.6</v>
      </c>
      <c t="n" s="6" r="E24">
        <v>0</v>
      </c>
      <c t="n" s="6" r="F24">
        <v>0</v>
      </c>
    </row>
    <row spans="1:7" r="25">
      <c t="s" s="4" r="A25">
        <v>433</v>
      </c>
      <c t="n" s="6" r="B25">
        <v>0</v>
      </c>
      <c t="n" s="8" r="C25">
        <v>8.6</v>
      </c>
      <c t="n" s="8" r="E25">
        <v>8.6</v>
      </c>
      <c t="n" s="8" r="F25">
        <v>8.6</v>
      </c>
      <c t="n" s="8" r="G25">
        <v>8.6</v>
      </c>
    </row>
    <row spans="1:7" r="26">
      <c t="s" s="4" r="A26">
        <v>446</v>
      </c>
    </row>
    <row spans="1:7" r="27">
      <c t="s" s="3" r="A27">
        <v>521</v>
      </c>
    </row>
    <row spans="1:7" r="28">
      <c t="s" s="4" r="A28">
        <v>432</v>
      </c>
      <c t="n" s="8" r="B28">
        <v>45.9</v>
      </c>
      <c t="n" s="8" r="D28">
        <v>45.9</v>
      </c>
      <c t="n" s="8" r="E28">
        <v>45.9</v>
      </c>
      <c t="n" s="8" r="F28">
        <v>45.5</v>
      </c>
    </row>
    <row spans="1:7" r="29">
      <c t="s" s="4" r="A29">
        <v>522</v>
      </c>
      <c t="n" s="8" r="F29">
        <v>0.4</v>
      </c>
    </row>
    <row spans="1:7" r="30">
      <c t="s" s="4" r="A30">
        <v>523</v>
      </c>
      <c t="n" s="6" r="B30">
        <v>0</v>
      </c>
      <c t="n" s="6" r="E30">
        <v>0</v>
      </c>
      <c t="n" s="6" r="F30">
        <v>0</v>
      </c>
    </row>
    <row spans="1:7" r="31">
      <c t="s" s="4" r="A31">
        <v>433</v>
      </c>
      <c t="n" s="8" r="B31">
        <v>45.9</v>
      </c>
      <c t="n" s="8" r="C31">
        <v>45.9</v>
      </c>
      <c t="n" s="8" r="E31">
        <v>45.9</v>
      </c>
      <c t="n" s="8" r="F31">
        <v>45.9</v>
      </c>
      <c t="n" s="8" r="G31">
        <v>45.5</v>
      </c>
    </row>
    <row spans="1:7" r="32">
      <c t="s" s="4" r="A32">
        <v>447</v>
      </c>
    </row>
    <row spans="1:7" r="33">
      <c t="s" s="3" r="A33">
        <v>521</v>
      </c>
    </row>
    <row spans="1:7" r="34">
      <c t="s" s="4" r="A34">
        <v>432</v>
      </c>
      <c t="n" s="8" r="B34">
        <v>726.3</v>
      </c>
      <c t="n" s="8" r="D34">
        <v>726.3</v>
      </c>
      <c t="n" s="8" r="E34">
        <v>726.3</v>
      </c>
      <c t="n" s="8" r="F34">
        <v>727.1</v>
      </c>
    </row>
    <row spans="1:7" r="35">
      <c t="s" s="4" r="A35">
        <v>522</v>
      </c>
      <c t="n" s="8" r="F35">
        <v>-0.8</v>
      </c>
    </row>
    <row spans="1:7" r="36">
      <c t="s" s="4" r="A36">
        <v>523</v>
      </c>
      <c t="n" s="6" r="B36">
        <v>0</v>
      </c>
      <c t="n" s="6" r="E36">
        <v>0</v>
      </c>
      <c t="n" s="6" r="F36">
        <v>0</v>
      </c>
    </row>
    <row spans="1:7" r="37">
      <c t="s" s="4" r="A37">
        <v>433</v>
      </c>
      <c t="n" s="8" r="B37">
        <v>726.3</v>
      </c>
      <c t="n" s="8" r="C37">
        <v>726.3</v>
      </c>
      <c t="n" s="8" r="E37">
        <v>726.3</v>
      </c>
      <c t="n" s="8" r="F37">
        <v>726.3</v>
      </c>
      <c t="n" s="8" r="G37">
        <v>727.1</v>
      </c>
    </row>
    <row spans="1:7" r="38">
      <c t="s" s="4" r="A38">
        <v>448</v>
      </c>
    </row>
    <row spans="1:7" r="39">
      <c t="s" s="3" r="A39">
        <v>521</v>
      </c>
    </row>
    <row spans="1:7" r="40">
      <c t="s" s="4" r="A40">
        <v>432</v>
      </c>
      <c t="n" s="8" r="B40">
        <v>44.9</v>
      </c>
      <c t="n" s="8" r="D40">
        <v>668.3</v>
      </c>
      <c t="n" s="8" r="E40">
        <v>668.3</v>
      </c>
      <c t="n" s="8" r="F40">
        <v>670.5</v>
      </c>
    </row>
    <row spans="1:7" r="41">
      <c t="s" s="4" r="A41">
        <v>522</v>
      </c>
      <c t="n" s="8" r="F41">
        <v>-2.2</v>
      </c>
    </row>
    <row spans="1:7" r="42">
      <c t="s" s="4" r="A42">
        <v>523</v>
      </c>
      <c t="n" s="8" r="B42">
        <v>13.7</v>
      </c>
      <c t="n" s="8" r="E42">
        <v>623.4</v>
      </c>
      <c t="n" s="6" r="F42">
        <v>0</v>
      </c>
    </row>
    <row spans="1:7" r="43">
      <c t="s" s="4" r="A43">
        <v>433</v>
      </c>
      <c t="n" s="8" r="B43">
        <v>31.2</v>
      </c>
      <c t="n" s="8" r="C43">
        <v>44.9</v>
      </c>
      <c t="n" s="8" r="E43">
        <v>44.9</v>
      </c>
      <c t="n" s="8" r="F43">
        <v>668.3</v>
      </c>
      <c t="n" s="8" r="G43">
        <v>670.5</v>
      </c>
    </row>
    <row spans="1:7" r="44">
      <c t="s" s="4" r="A44">
        <v>524</v>
      </c>
    </row>
    <row spans="1:7" r="45">
      <c t="s" s="3" r="A45">
        <v>521</v>
      </c>
    </row>
    <row spans="1:7" r="46">
      <c t="s" s="4" r="A46">
        <v>432</v>
      </c>
      <c t="n" s="6" r="B46">
        <v>0</v>
      </c>
      <c t="n" s="8" r="D46">
        <v>85.90000000000001</v>
      </c>
      <c t="n" s="8" r="E46">
        <v>85.90000000000001</v>
      </c>
      <c t="n" s="8" r="F46">
        <v>89.09999999999999</v>
      </c>
    </row>
    <row spans="1:7" r="47">
      <c t="s" s="4" r="A47">
        <v>522</v>
      </c>
      <c t="n" s="8" r="F47">
        <v>-3.2</v>
      </c>
    </row>
    <row spans="1:7" r="48">
      <c t="s" s="4" r="A48">
        <v>523</v>
      </c>
      <c t="n" s="8" r="E48">
        <v>85.90000000000001</v>
      </c>
      <c t="n" s="6" r="F48">
        <v>0</v>
      </c>
    </row>
    <row spans="1:7" r="49">
      <c t="s" s="4" r="A49">
        <v>433</v>
      </c>
      <c t="n" s="6" r="C49">
        <v>0</v>
      </c>
      <c t="n" s="6" r="E49">
        <v>0</v>
      </c>
      <c t="n" s="8" r="F49">
        <v>85.90000000000001</v>
      </c>
      <c t="n" s="8" r="G49">
        <v>89.09999999999999</v>
      </c>
    </row>
    <row spans="1:7" r="50">
      <c t="s" s="4" r="A50">
        <v>449</v>
      </c>
    </row>
    <row spans="1:7" r="51">
      <c t="s" s="3" r="A51">
        <v>521</v>
      </c>
    </row>
    <row spans="1:7" r="52">
      <c t="s" s="4" r="A52">
        <v>432</v>
      </c>
      <c t="n" s="8" r="B52">
        <v>167.2</v>
      </c>
      <c t="n" s="8" r="D52">
        <v>266.2</v>
      </c>
      <c t="n" s="8" r="E52">
        <v>266.2</v>
      </c>
      <c t="n" s="8" r="F52">
        <v>269.5</v>
      </c>
    </row>
    <row spans="1:7" r="53">
      <c t="s" s="4" r="A53">
        <v>522</v>
      </c>
      <c t="n" s="8" r="F53">
        <v>-3.3</v>
      </c>
    </row>
    <row spans="1:7" r="54">
      <c t="s" s="4" r="A54">
        <v>523</v>
      </c>
      <c t="n" s="8" r="B54">
        <v>65.5</v>
      </c>
      <c t="n" s="6" r="E54">
        <v>99</v>
      </c>
      <c t="n" s="6" r="F54">
        <v>0</v>
      </c>
    </row>
    <row spans="1:7" r="55">
      <c t="s" s="4" r="A55">
        <v>433</v>
      </c>
      <c t="n" s="8" r="B55">
        <v>101.7</v>
      </c>
      <c t="n" s="8" r="C55">
        <v>167.2</v>
      </c>
      <c t="n" s="8" r="E55">
        <v>167.2</v>
      </c>
      <c t="n" s="8" r="F55">
        <v>266.2</v>
      </c>
      <c t="n" s="8" r="G55">
        <v>269.5</v>
      </c>
    </row>
    <row spans="1:7" r="56">
      <c t="s" s="4" r="A56">
        <v>450</v>
      </c>
    </row>
    <row spans="1:7" r="57">
      <c t="s" s="3" r="A57">
        <v>521</v>
      </c>
    </row>
    <row spans="1:7" r="58">
      <c t="s" s="4" r="A58">
        <v>432</v>
      </c>
      <c t="n" s="8" r="B58">
        <v>50.5</v>
      </c>
      <c t="n" s="8" r="D58">
        <v>104.2</v>
      </c>
      <c t="n" s="8" r="E58">
        <v>104.2</v>
      </c>
      <c t="n" s="8" r="F58">
        <v>104.7</v>
      </c>
    </row>
    <row spans="1:7" r="59">
      <c t="s" s="4" r="A59">
        <v>522</v>
      </c>
      <c t="n" s="8" r="F59">
        <v>-0.5</v>
      </c>
    </row>
    <row spans="1:7" r="60">
      <c t="s" s="4" r="A60">
        <v>523</v>
      </c>
      <c t="n" s="8" r="B60">
        <v>14.1</v>
      </c>
      <c t="n" s="8" r="E60">
        <v>53.7</v>
      </c>
      <c t="n" s="6" r="F60">
        <v>0</v>
      </c>
    </row>
    <row spans="1:7" r="61">
      <c t="s" s="4" r="A61">
        <v>433</v>
      </c>
      <c t="n" s="8" r="B61">
        <v>36.4</v>
      </c>
      <c t="n" s="8" r="C61">
        <v>50.5</v>
      </c>
      <c t="n" s="8" r="E61">
        <v>50.5</v>
      </c>
      <c t="n" s="8" r="F61">
        <v>104.2</v>
      </c>
      <c t="n" s="8" r="G61">
        <v>104.7</v>
      </c>
    </row>
    <row spans="1:7" r="62">
      <c t="s" s="4" r="A62">
        <v>451</v>
      </c>
    </row>
    <row spans="1:7" r="63">
      <c t="s" s="3" r="A63">
        <v>521</v>
      </c>
    </row>
    <row spans="1:7" r="64">
      <c t="s" s="4" r="A64">
        <v>432</v>
      </c>
      <c t="n" s="8" r="B64">
        <v>12.6</v>
      </c>
      <c t="n" s="8" r="D64">
        <v>12.6</v>
      </c>
      <c t="n" s="8" r="E64">
        <v>12.6</v>
      </c>
      <c t="n" s="8" r="F64">
        <v>16.1</v>
      </c>
    </row>
    <row spans="1:7" r="65">
      <c t="s" s="4" r="A65">
        <v>522</v>
      </c>
      <c t="n" s="8" r="F65">
        <v>-1.3</v>
      </c>
    </row>
    <row spans="1:7" r="66">
      <c t="s" s="4" r="A66">
        <v>523</v>
      </c>
      <c t="n" s="6" r="B66">
        <v>0</v>
      </c>
      <c t="n" s="6" r="E66">
        <v>0</v>
      </c>
      <c t="n" s="8" r="F66">
        <v>2.2</v>
      </c>
    </row>
    <row spans="1:7" r="67">
      <c t="s" s="4" r="A67">
        <v>433</v>
      </c>
      <c t="n" s="8" r="B67">
        <v>12.6</v>
      </c>
      <c t="n" s="8" r="C67">
        <v>12.6</v>
      </c>
      <c t="n" s="8" r="E67">
        <v>12.6</v>
      </c>
      <c t="n" s="8" r="F67">
        <v>12.6</v>
      </c>
      <c t="n" s="8" r="G67">
        <v>16.1</v>
      </c>
    </row>
    <row spans="1:7" r="68">
      <c t="s" s="4" r="A68">
        <v>452</v>
      </c>
    </row>
    <row spans="1:7" r="69">
      <c t="s" s="3" r="A69">
        <v>521</v>
      </c>
    </row>
    <row spans="1:7" r="70">
      <c t="s" s="4" r="A70">
        <v>432</v>
      </c>
      <c t="n" s="8" r="B70">
        <v>29.5</v>
      </c>
      <c t="n" s="8" r="D70">
        <v>177.9</v>
      </c>
      <c t="n" s="8" r="E70">
        <v>177.9</v>
      </c>
      <c t="n" s="8" r="F70">
        <v>178.4</v>
      </c>
    </row>
    <row spans="1:7" r="71">
      <c t="s" s="4" r="A71">
        <v>522</v>
      </c>
      <c t="n" s="8" r="F71">
        <v>-0.5</v>
      </c>
    </row>
    <row spans="1:7" r="72">
      <c t="s" s="4" r="A72">
        <v>523</v>
      </c>
      <c t="n" s="8" r="B72">
        <v>7.8</v>
      </c>
      <c t="n" s="8" r="E72">
        <v>148.4</v>
      </c>
      <c t="n" s="6" r="F72">
        <v>0</v>
      </c>
    </row>
    <row spans="1:7" r="73">
      <c t="s" s="4" r="A73">
        <v>433</v>
      </c>
      <c t="n" s="8" r="B73">
        <v>21.7</v>
      </c>
      <c t="n" s="8" r="C73">
        <v>29.5</v>
      </c>
      <c t="n" s="8" r="E73">
        <v>29.5</v>
      </c>
      <c t="n" s="8" r="F73">
        <v>177.9</v>
      </c>
      <c t="n" s="8" r="G73">
        <v>178.4</v>
      </c>
    </row>
    <row spans="1:7" r="74">
      <c t="s" s="4" r="A74">
        <v>456</v>
      </c>
    </row>
    <row spans="1:7" r="75">
      <c t="s" s="3" r="A75">
        <v>521</v>
      </c>
    </row>
    <row spans="1:7" r="76">
      <c t="s" s="4" r="A76">
        <v>432</v>
      </c>
      <c t="n" s="6" r="B76">
        <v>0</v>
      </c>
      <c t="n" s="8" r="D76">
        <v>257.2</v>
      </c>
      <c t="n" s="8" r="E76">
        <v>257.2</v>
      </c>
      <c t="n" s="8" r="F76">
        <v>257.2</v>
      </c>
    </row>
    <row spans="1:7" r="77">
      <c t="s" s="4" r="A77">
        <v>522</v>
      </c>
      <c t="n" s="6" r="F77">
        <v>0</v>
      </c>
    </row>
    <row spans="1:7" r="78">
      <c t="s" s="4" r="A78">
        <v>523</v>
      </c>
      <c t="n" s="8" r="E78">
        <v>257.2</v>
      </c>
      <c t="n" s="6" r="F78">
        <v>0</v>
      </c>
    </row>
    <row spans="1:7" r="79">
      <c t="s" s="4" r="A79">
        <v>433</v>
      </c>
      <c t="n" s="6" r="C79">
        <v>0</v>
      </c>
      <c t="n" s="6" r="E79">
        <v>0</v>
      </c>
      <c t="n" s="8" r="F79">
        <v>257.2</v>
      </c>
      <c t="n" s="8" r="G79">
        <v>257.2</v>
      </c>
    </row>
    <row spans="1:7" r="80">
      <c t="s" s="4" r="A80">
        <v>459</v>
      </c>
    </row>
    <row spans="1:7" r="81">
      <c t="s" s="3" r="A81">
        <v>521</v>
      </c>
    </row>
    <row spans="1:7" r="82">
      <c t="s" s="4" r="A82">
        <v>432</v>
      </c>
      <c t="n" s="6" r="B82">
        <v>0</v>
      </c>
      <c t="n" s="8" r="D82">
        <v>66.2</v>
      </c>
      <c t="n" s="8" r="E82">
        <v>66.2</v>
      </c>
      <c t="n" s="8" r="F82">
        <v>94.59999999999999</v>
      </c>
    </row>
    <row spans="1:7" r="83">
      <c t="s" s="4" r="A83">
        <v>522</v>
      </c>
      <c t="n" s="8" r="F83">
        <v>-0.3</v>
      </c>
    </row>
    <row spans="1:7" r="84">
      <c t="s" s="4" r="A84">
        <v>523</v>
      </c>
      <c t="n" s="8" r="E84">
        <v>66.2</v>
      </c>
      <c t="n" s="8" r="F84">
        <v>28.1</v>
      </c>
    </row>
    <row spans="1:7" r="85">
      <c t="s" s="4" r="A85">
        <v>433</v>
      </c>
      <c t="n" s="6" r="C85">
        <v>0</v>
      </c>
      <c t="n" s="6" r="E85">
        <v>0</v>
      </c>
      <c t="n" s="8" r="F85">
        <v>66.2</v>
      </c>
      <c t="n" s="8" r="G85">
        <v>94.59999999999999</v>
      </c>
    </row>
    <row spans="1:7" r="86">
      <c t="s" s="4" r="A86">
        <v>17</v>
      </c>
    </row>
    <row spans="1:7" r="87">
      <c t="s" s="3" r="A87">
        <v>521</v>
      </c>
    </row>
    <row spans="1:7" r="88">
      <c t="s" s="4" r="A88">
        <v>432</v>
      </c>
      <c t="n" s="8" r="B88">
        <v>1085.5</v>
      </c>
      <c t="n" s="8" r="D88">
        <v>2491.8</v>
      </c>
      <c t="n" s="8" r="E88">
        <v>2491.8</v>
      </c>
      <c t="n" s="8" r="F88">
        <v>2552.3</v>
      </c>
    </row>
    <row spans="1:7" r="89">
      <c t="s" s="4" r="A89">
        <v>522</v>
      </c>
      <c t="n" s="8" r="F89">
        <v>-11.7</v>
      </c>
    </row>
    <row spans="1:7" r="90">
      <c t="s" s="4" r="A90">
        <v>523</v>
      </c>
      <c t="n" s="8" r="B90">
        <v>109.7</v>
      </c>
      <c t="n" s="8" r="C90">
        <v>515.4</v>
      </c>
      <c t="n" s="9" r="D90">
        <v>0</v>
      </c>
      <c t="n" s="8" r="E90">
        <v>1406.3</v>
      </c>
      <c t="n" s="8" r="F90">
        <v>48.8</v>
      </c>
      <c t="n" s="8" r="G90">
        <v>4.1</v>
      </c>
    </row>
    <row spans="1:7" r="91">
      <c t="s" s="4" r="A91">
        <v>433</v>
      </c>
      <c t="n" s="7" r="B91">
        <v>975.8</v>
      </c>
      <c t="n" s="7" r="C91">
        <v>1085.5</v>
      </c>
      <c t="n" s="7" r="E91">
        <v>1085.5</v>
      </c>
      <c t="n" s="7" r="F91">
        <v>2491.8</v>
      </c>
      <c t="n" s="7" r="G91">
        <v>2552.3</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9</v>
      </c>
      <c t="s" s="2" r="B1">
        <v>1</v>
      </c>
      <c t="s" s="2" r="D1">
        <v>67</v>
      </c>
    </row>
    <row spans="1:6" r="2">
      <c t="s" s="2" r="B2">
        <v>2</v>
      </c>
      <c t="s" s="2" r="C2">
        <v>68</v>
      </c>
      <c t="s" s="2" r="D2">
        <v>19</v>
      </c>
      <c t="s" s="2" r="E2">
        <v>20</v>
      </c>
      <c t="s" s="2" r="F2">
        <v>69</v>
      </c>
    </row>
    <row spans="1:6" r="3">
      <c t="s" s="4" r="A3">
        <v>96</v>
      </c>
      <c t="n" s="7" r="B3">
        <v>-95.3</v>
      </c>
      <c t="n" s="7" r="C3">
        <v>29.1</v>
      </c>
      <c t="n" s="7" r="D3">
        <v>-1410.6</v>
      </c>
      <c t="n" s="7" r="E3">
        <v>14.7</v>
      </c>
      <c t="n" s="7" r="F3">
        <v>-12.4</v>
      </c>
    </row>
    <row spans="1:6" r="4">
      <c t="s" s="4" r="A4">
        <v>17</v>
      </c>
    </row>
    <row spans="1:6" r="5">
      <c t="s" s="4" r="A5">
        <v>96</v>
      </c>
      <c t="n" s="8" r="B5">
        <v>-93.7</v>
      </c>
      <c t="n" s="8" r="C5">
        <v>18.1</v>
      </c>
      <c t="n" s="8" r="D5">
        <v>-2303.7</v>
      </c>
      <c t="n" s="8" r="E5">
        <v>-10.4</v>
      </c>
      <c t="n" s="8" r="F5">
        <v>-50.6</v>
      </c>
    </row>
    <row spans="1:6" r="6">
      <c t="s" s="4" r="A6">
        <v>110</v>
      </c>
      <c t="n" s="8" r="B6">
        <v>0.8</v>
      </c>
      <c t="n" s="6" r="C6">
        <v>0</v>
      </c>
      <c t="n" s="8" r="D6">
        <v>-2.7</v>
      </c>
      <c t="n" s="8" r="E6">
        <v>-0.5</v>
      </c>
      <c t="n" s="8" r="F6">
        <v>-0.1</v>
      </c>
    </row>
    <row spans="1:6" r="7">
      <c t="s" s="4" r="A7">
        <v>111</v>
      </c>
      <c t="n" s="8" r="B7">
        <v>-92.90000000000001</v>
      </c>
      <c t="n" s="8" r="C7">
        <v>18.1</v>
      </c>
      <c t="n" s="8" r="D7">
        <v>-2306.4</v>
      </c>
      <c t="n" s="8" r="E7">
        <v>-10.9</v>
      </c>
      <c t="n" s="8" r="F7">
        <v>-50.7</v>
      </c>
    </row>
    <row spans="1:6" r="8">
      <c t="s" s="4" r="A8">
        <v>112</v>
      </c>
      <c t="n" s="8" r="B8">
        <v>5.9</v>
      </c>
      <c t="n" s="8" r="C8">
        <v>9.800000000000001</v>
      </c>
      <c t="n" s="8" r="D8">
        <v>636.8</v>
      </c>
      <c t="n" s="8" r="E8">
        <v>66.8</v>
      </c>
      <c t="n" s="8" r="F8">
        <v>57.3</v>
      </c>
    </row>
    <row spans="1:6" r="9">
      <c t="s" s="4" r="A9">
        <v>113</v>
      </c>
      <c t="n" s="7" r="B9">
        <v>-98.8</v>
      </c>
      <c t="n" s="7" r="C9">
        <v>8.300000000000001</v>
      </c>
      <c t="n" s="7" r="D9">
        <v>-1669.6</v>
      </c>
      <c t="n" s="7" r="E9">
        <v>55.9</v>
      </c>
      <c t="n" s="7" r="F9">
        <v>6.6</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76"/>
  <sheetViews>
    <sheetView workbookViewId="0">
      <selection activeCell="A1" sqref="A1"/>
    </sheetView>
  </sheetViews>
  <sheetFormatPr baseColWidth="10" defaultRowHeight="15"/>
  <cols>
    <col customWidth="1" max="1" min="1" width="80"/>
    <col customWidth="1" max="2" min="2" width="61"/>
    <col customWidth="1" max="3" min="3" width="68"/>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5"/>
    <col customWidth="1" max="14" min="14" width="21"/>
  </cols>
  <sheetData>
    <row spans="1:14" r="1">
      <c t="s" s="1" r="A1">
        <v>525</v>
      </c>
      <c t="s" s="2" r="B1">
        <v>526</v>
      </c>
      <c t="s" s="2" r="C1">
        <v>527</v>
      </c>
      <c t="s" s="2" r="D1">
        <v>528</v>
      </c>
      <c t="s" s="2" r="E1">
        <v>529</v>
      </c>
      <c t="s" s="2" r="F1">
        <v>530</v>
      </c>
      <c t="s" s="2" r="G1">
        <v>531</v>
      </c>
      <c t="s" s="2" r="H1">
        <v>532</v>
      </c>
      <c t="s" s="2" r="I1">
        <v>531</v>
      </c>
      <c t="s" s="2" r="J1">
        <v>533</v>
      </c>
      <c t="s" s="2" r="K1">
        <v>534</v>
      </c>
      <c t="s" s="2" r="L1">
        <v>535</v>
      </c>
      <c t="s" s="2" r="M1">
        <v>536</v>
      </c>
      <c t="s" s="2" r="N1">
        <v>537</v>
      </c>
    </row>
    <row spans="1:14" r="2">
      <c t="s" s="3" r="A2">
        <v>538</v>
      </c>
    </row>
    <row spans="1:14" r="3">
      <c t="s" s="4" r="A3">
        <v>539</v>
      </c>
      <c t="n" s="9" r="F3">
        <v>258</v>
      </c>
    </row>
    <row spans="1:14" r="4">
      <c t="s" s="4" r="A4">
        <v>22</v>
      </c>
      <c t="n" s="7" r="D4">
        <v>34.9</v>
      </c>
      <c t="n" s="7" r="E4">
        <v>34.9</v>
      </c>
    </row>
    <row spans="1:14" r="5">
      <c t="s" s="4" r="A5">
        <v>28</v>
      </c>
      <c t="n" s="7" r="N5">
        <v>1677.8</v>
      </c>
    </row>
    <row spans="1:14" r="6">
      <c t="s" s="4" r="A6">
        <v>34</v>
      </c>
      <c t="n" s="7" r="G6">
        <v>2295.1</v>
      </c>
      <c t="n" s="7" r="H6">
        <v>2234.6</v>
      </c>
      <c t="n" s="7" r="I6">
        <v>2295.1</v>
      </c>
      <c t="n" s="7" r="K6">
        <v>975.8</v>
      </c>
      <c t="n" s="7" r="L6">
        <v>1085.5</v>
      </c>
      <c t="n" s="8" r="N6">
        <v>1532.7</v>
      </c>
    </row>
    <row spans="1:14" r="7">
      <c t="s" s="4" r="A7">
        <v>540</v>
      </c>
      <c t="n" s="8" r="H7">
        <v>15.3</v>
      </c>
    </row>
    <row spans="1:14" r="8">
      <c t="s" s="4" r="A8">
        <v>541</v>
      </c>
    </row>
    <row spans="1:14" r="9">
      <c t="s" s="3" r="A9">
        <v>538</v>
      </c>
    </row>
    <row spans="1:14" r="10">
      <c t="s" s="4" r="A10">
        <v>34</v>
      </c>
      <c t="n" s="6" r="H10">
        <v>713</v>
      </c>
      <c t="n" s="8" r="K10">
        <v>172.4</v>
      </c>
      <c t="n" s="8" r="L10">
        <v>259.8</v>
      </c>
    </row>
    <row spans="1:14" r="11">
      <c t="s" s="4" r="A11">
        <v>17</v>
      </c>
    </row>
    <row spans="1:14" r="12">
      <c t="s" s="3" r="A12">
        <v>538</v>
      </c>
    </row>
    <row spans="1:14" r="13">
      <c t="s" s="4" r="A13">
        <v>28</v>
      </c>
      <c t="n" s="8" r="N13">
        <v>2088.1</v>
      </c>
    </row>
    <row spans="1:14" r="14">
      <c t="s" s="4" r="A14">
        <v>34</v>
      </c>
      <c t="n" s="8" r="G14">
        <v>2552.3</v>
      </c>
      <c t="n" s="8" r="H14">
        <v>2491.8</v>
      </c>
      <c t="n" s="8" r="I14">
        <v>2552.3</v>
      </c>
      <c t="n" s="8" r="K14">
        <v>975.8</v>
      </c>
      <c t="n" s="8" r="L14">
        <v>1085.5</v>
      </c>
      <c t="n" s="7" r="N14">
        <v>2134.8</v>
      </c>
    </row>
    <row spans="1:14" r="15">
      <c t="s" s="4" r="A15">
        <v>540</v>
      </c>
      <c t="n" s="8" r="H15">
        <v>15.3</v>
      </c>
    </row>
    <row spans="1:14" r="16">
      <c t="s" s="4" r="A16">
        <v>542</v>
      </c>
    </row>
    <row spans="1:14" r="17">
      <c t="s" s="3" r="A17">
        <v>538</v>
      </c>
    </row>
    <row spans="1:14" r="18">
      <c t="s" s="4" r="A18">
        <v>34</v>
      </c>
      <c t="n" s="6" r="H18">
        <v>713</v>
      </c>
      <c t="n" s="7" r="K18">
        <v>172.4</v>
      </c>
      <c t="n" s="8" r="L18">
        <v>259.8</v>
      </c>
    </row>
    <row spans="1:14" r="19">
      <c t="s" s="4" r="A19">
        <v>543</v>
      </c>
    </row>
    <row spans="1:14" r="20">
      <c t="s" s="3" r="A20">
        <v>538</v>
      </c>
    </row>
    <row spans="1:14" r="21">
      <c t="s" s="4" r="A21">
        <v>539</v>
      </c>
      <c t="n" s="7" r="C21">
        <v>13.8</v>
      </c>
    </row>
    <row spans="1:14" r="22">
      <c t="s" s="4" r="A22">
        <v>22</v>
      </c>
      <c t="n" s="8" r="C22">
        <v>12.1</v>
      </c>
    </row>
    <row spans="1:14" r="23">
      <c t="s" s="4" r="A23">
        <v>544</v>
      </c>
      <c t="n" s="7" r="C23">
        <v>1.8</v>
      </c>
    </row>
    <row spans="1:14" r="24">
      <c t="s" s="4" r="A24">
        <v>545</v>
      </c>
      <c t="n" s="6" r="C24">
        <v>56</v>
      </c>
    </row>
    <row spans="1:14" r="25">
      <c t="s" s="4" r="A25">
        <v>546</v>
      </c>
      <c t="n" s="6" r="C25">
        <v>22</v>
      </c>
    </row>
    <row spans="1:14" r="26">
      <c t="s" s="4" r="A26">
        <v>547</v>
      </c>
      <c t="n" s="6" r="C26">
        <v>44</v>
      </c>
    </row>
    <row spans="1:14" r="27">
      <c t="s" s="4" r="A27">
        <v>548</v>
      </c>
      <c t="n" s="6" r="C27">
        <v>28000</v>
      </c>
    </row>
    <row spans="1:14" r="28">
      <c t="s" s="4" r="A28">
        <v>28</v>
      </c>
      <c t="n" s="7" r="C28">
        <v>10.6</v>
      </c>
    </row>
    <row spans="1:14" r="29">
      <c t="s" s="4" r="A29">
        <v>34</v>
      </c>
      <c t="n" s="7" r="C29">
        <v>3.2</v>
      </c>
    </row>
    <row spans="1:14" r="30">
      <c t="s" s="4" r="A30">
        <v>549</v>
      </c>
    </row>
    <row spans="1:14" r="31">
      <c t="s" s="3" r="A31">
        <v>538</v>
      </c>
    </row>
    <row spans="1:14" r="32">
      <c t="s" s="4" r="A32">
        <v>539</v>
      </c>
      <c t="n" s="7" r="B32">
        <v>10.7</v>
      </c>
    </row>
    <row spans="1:14" r="33">
      <c t="s" s="4" r="A33">
        <v>22</v>
      </c>
      <c t="n" s="6" r="B33">
        <v>9</v>
      </c>
    </row>
    <row spans="1:14" r="34">
      <c t="s" s="4" r="A34">
        <v>544</v>
      </c>
      <c t="n" s="7" r="B34">
        <v>1.7</v>
      </c>
    </row>
    <row spans="1:14" r="35">
      <c t="s" s="4" r="A35">
        <v>547</v>
      </c>
      <c t="n" s="6" r="B35">
        <v>38</v>
      </c>
    </row>
    <row spans="1:14" r="36">
      <c t="s" s="4" r="A36">
        <v>548</v>
      </c>
      <c t="n" s="6" r="B36">
        <v>20000</v>
      </c>
    </row>
    <row spans="1:14" r="37">
      <c t="s" s="4" r="A37">
        <v>550</v>
      </c>
      <c t="n" s="6" r="B37">
        <v>51</v>
      </c>
    </row>
    <row spans="1:14" r="38">
      <c t="s" s="4" r="A38">
        <v>551</v>
      </c>
      <c t="n" s="6" r="B38">
        <v>17</v>
      </c>
    </row>
    <row spans="1:14" r="39">
      <c t="s" s="4" r="A39">
        <v>552</v>
      </c>
      <c t="n" s="6" r="B39">
        <v>20</v>
      </c>
    </row>
    <row spans="1:14" r="40">
      <c t="s" s="4" r="A40">
        <v>337</v>
      </c>
    </row>
    <row spans="1:14" r="41">
      <c t="s" s="3" r="A41">
        <v>538</v>
      </c>
    </row>
    <row spans="1:14" r="42">
      <c t="s" s="4" r="A42">
        <v>34</v>
      </c>
      <c t="n" s="8" r="H42">
        <v>1532.7</v>
      </c>
    </row>
    <row spans="1:14" r="43">
      <c t="s" s="4" r="A43">
        <v>540</v>
      </c>
      <c t="n" s="8" r="I43">
        <v>15.3</v>
      </c>
    </row>
    <row spans="1:14" r="44">
      <c t="s" s="4" r="A44">
        <v>553</v>
      </c>
      <c t="n" s="8" r="G44">
        <v>902.6</v>
      </c>
    </row>
    <row spans="1:14" r="45">
      <c t="s" s="4" r="A45">
        <v>554</v>
      </c>
      <c t="n" s="8" r="G45">
        <v>32.8</v>
      </c>
    </row>
    <row spans="1:14" r="46">
      <c t="s" s="4" r="A46">
        <v>555</v>
      </c>
      <c t="n" s="8" r="G46">
        <v>24.7</v>
      </c>
      <c t="n" s="8" r="H46">
        <v>2.1</v>
      </c>
      <c t="n" s="8" r="I46">
        <v>24.7</v>
      </c>
    </row>
    <row spans="1:14" r="47">
      <c t="s" s="4" r="A47">
        <v>556</v>
      </c>
    </row>
    <row spans="1:14" r="48">
      <c t="s" s="3" r="A48">
        <v>538</v>
      </c>
    </row>
    <row spans="1:14" r="49">
      <c t="s" s="4" r="A49">
        <v>34</v>
      </c>
      <c t="n" s="8" r="H49">
        <v>138.1</v>
      </c>
    </row>
    <row spans="1:14" r="50">
      <c t="s" s="4" r="A50">
        <v>557</v>
      </c>
    </row>
    <row spans="1:14" r="51">
      <c t="s" s="3" r="A51">
        <v>538</v>
      </c>
    </row>
    <row spans="1:14" r="52">
      <c t="s" s="4" r="A52">
        <v>34</v>
      </c>
      <c t="n" s="8" r="H52">
        <v>1394.6</v>
      </c>
    </row>
    <row spans="1:14" r="53">
      <c t="s" s="4" r="A53">
        <v>558</v>
      </c>
    </row>
    <row spans="1:14" r="54">
      <c t="s" s="3" r="A54">
        <v>538</v>
      </c>
    </row>
    <row spans="1:14" r="55">
      <c t="s" s="4" r="A55">
        <v>34</v>
      </c>
      <c t="n" s="8" r="H55">
        <v>2134.8</v>
      </c>
    </row>
    <row spans="1:14" r="56">
      <c t="s" s="4" r="A56">
        <v>553</v>
      </c>
      <c t="n" s="8" r="G56">
        <v>916.7</v>
      </c>
    </row>
    <row spans="1:14" r="57">
      <c t="s" s="4" r="A57">
        <v>554</v>
      </c>
      <c t="n" s="8" r="G57">
        <v>23.9</v>
      </c>
    </row>
    <row spans="1:14" r="58">
      <c t="s" s="4" r="A58">
        <v>555</v>
      </c>
      <c t="n" s="7" r="G58">
        <v>30.1</v>
      </c>
      <c t="n" s="8" r="H58">
        <v>3.4</v>
      </c>
      <c t="n" s="7" r="I58">
        <v>30.1</v>
      </c>
    </row>
    <row spans="1:14" r="59">
      <c t="s" s="4" r="A59">
        <v>559</v>
      </c>
    </row>
    <row spans="1:14" r="60">
      <c t="s" s="3" r="A60">
        <v>538</v>
      </c>
    </row>
    <row spans="1:14" r="61">
      <c t="s" s="4" r="A61">
        <v>34</v>
      </c>
      <c t="n" s="8" r="H61">
        <v>740.2</v>
      </c>
    </row>
    <row spans="1:14" r="62">
      <c t="s" s="4" r="A62">
        <v>560</v>
      </c>
    </row>
    <row spans="1:14" r="63">
      <c t="s" s="3" r="A63">
        <v>538</v>
      </c>
    </row>
    <row spans="1:14" r="64">
      <c t="s" s="4" r="A64">
        <v>34</v>
      </c>
      <c t="n" s="8" r="H64">
        <v>1394.6</v>
      </c>
    </row>
    <row spans="1:14" r="65">
      <c t="s" s="4" r="A65">
        <v>116</v>
      </c>
    </row>
    <row spans="1:14" r="66">
      <c t="s" s="3" r="A66">
        <v>538</v>
      </c>
    </row>
    <row spans="1:14" r="67">
      <c t="s" s="4" r="A67">
        <v>539</v>
      </c>
      <c t="n" s="9" r="J67">
        <v>750</v>
      </c>
    </row>
    <row spans="1:14" r="68">
      <c t="s" s="4" r="A68">
        <v>22</v>
      </c>
      <c t="n" s="9" r="E68">
        <v>550</v>
      </c>
    </row>
    <row spans="1:14" r="69">
      <c t="s" s="4" r="A69">
        <v>28</v>
      </c>
      <c t="n" s="8" r="J69">
        <v>400.5</v>
      </c>
    </row>
    <row spans="1:14" r="70">
      <c t="s" s="4" r="A70">
        <v>34</v>
      </c>
      <c t="n" s="8" r="J70">
        <v>45.9</v>
      </c>
    </row>
    <row spans="1:14" r="71">
      <c t="s" s="4" r="A71">
        <v>553</v>
      </c>
      <c t="n" s="8" r="H71">
        <v>218.8</v>
      </c>
    </row>
    <row spans="1:14" r="72">
      <c t="s" s="4" r="A72">
        <v>554</v>
      </c>
      <c t="n" s="8" r="H72">
        <v>1.7</v>
      </c>
    </row>
    <row spans="1:14" r="73">
      <c t="s" s="4" r="A73">
        <v>555</v>
      </c>
      <c t="n" s="7" r="H73">
        <v>1.2</v>
      </c>
      <c t="n" s="7" r="L73">
        <v>5.4</v>
      </c>
    </row>
    <row spans="1:14" r="74">
      <c t="s" s="4" r="A74">
        <v>561</v>
      </c>
      <c t="n" s="7" r="J74">
        <v>11.3</v>
      </c>
    </row>
    <row spans="1:14" r="75">
      <c t="s" s="4" r="A75">
        <v>562</v>
      </c>
      <c t="n" s="6" r="E75">
        <v>8826125</v>
      </c>
    </row>
    <row spans="1:14" r="76">
      <c t="s" s="4" r="A76">
        <v>563</v>
      </c>
      <c t="n" s="6" r="M76">
        <v>23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64</v>
      </c>
      <c t="s" s="2" r="B1">
        <v>2</v>
      </c>
      <c t="s" s="2" r="C1">
        <v>19</v>
      </c>
      <c t="s" s="2" r="D1">
        <v>20</v>
      </c>
      <c t="s" s="2" r="E1">
        <v>69</v>
      </c>
      <c t="s" s="2" r="F1">
        <v>565</v>
      </c>
      <c t="s" s="2" r="G1">
        <v>566</v>
      </c>
    </row>
    <row spans="1:7" r="2">
      <c t="s" s="3" r="A2">
        <v>567</v>
      </c>
    </row>
    <row spans="1:7" r="3">
      <c t="s" s="4" r="A3">
        <v>215</v>
      </c>
      <c t="n" s="7" r="G3">
        <v>49.1</v>
      </c>
    </row>
    <row spans="1:7" r="4">
      <c t="s" s="4" r="A4">
        <v>28</v>
      </c>
      <c t="n" s="8" r="G4">
        <v>1677.8</v>
      </c>
    </row>
    <row spans="1:7" r="5">
      <c t="s" s="4" r="A5">
        <v>31</v>
      </c>
      <c t="n" s="6" r="G5">
        <v>196</v>
      </c>
    </row>
    <row spans="1:7" r="6">
      <c t="s" s="4" r="A6">
        <v>36</v>
      </c>
      <c t="n" s="8" r="G6">
        <v>2.9</v>
      </c>
    </row>
    <row spans="1:7" r="7">
      <c t="s" s="4" r="A7">
        <v>568</v>
      </c>
      <c t="n" s="8" r="G7">
        <v>1925.8</v>
      </c>
    </row>
    <row spans="1:7" r="8">
      <c t="s" s="4" r="A8">
        <v>216</v>
      </c>
      <c t="n" s="8" r="G8">
        <v>30.9</v>
      </c>
    </row>
    <row spans="1:7" r="9">
      <c t="s" s="4" r="A9">
        <v>569</v>
      </c>
      <c t="n" s="6" r="G9">
        <v>745</v>
      </c>
    </row>
    <row spans="1:7" r="10">
      <c t="s" s="4" r="A10">
        <v>570</v>
      </c>
      <c t="n" s="7" r="C10">
        <v>26.4</v>
      </c>
      <c t="n" s="7" r="D10">
        <v>23.8</v>
      </c>
      <c t="n" s="7" r="E10">
        <v>15.1</v>
      </c>
    </row>
    <row spans="1:7" r="11">
      <c t="s" s="4" r="A11">
        <v>45</v>
      </c>
      <c t="n" s="8" r="G11">
        <v>5.3</v>
      </c>
    </row>
    <row spans="1:7" r="12">
      <c t="s" s="4" r="A12">
        <v>571</v>
      </c>
      <c t="n" s="8" r="G12">
        <v>781.2</v>
      </c>
    </row>
    <row spans="1:7" r="13">
      <c t="s" s="4" r="A13">
        <v>572</v>
      </c>
      <c t="n" s="8" r="G13">
        <v>1144.6</v>
      </c>
    </row>
    <row spans="1:7" r="14">
      <c t="s" s="4" r="A14">
        <v>34</v>
      </c>
      <c t="n" s="7" r="B14">
        <v>975.8</v>
      </c>
      <c t="n" s="8" r="C14">
        <v>1085.5</v>
      </c>
      <c t="n" s="8" r="D14">
        <v>2234.6</v>
      </c>
      <c t="n" s="8" r="E14">
        <v>2295.1</v>
      </c>
      <c t="n" s="8" r="G14">
        <v>1532.7</v>
      </c>
    </row>
    <row spans="1:7" r="15">
      <c t="s" s="4" r="A15">
        <v>573</v>
      </c>
      <c t="n" s="8" r="G15">
        <v>2677.3</v>
      </c>
    </row>
    <row spans="1:7" r="16">
      <c t="s" s="4" r="A16">
        <v>116</v>
      </c>
    </row>
    <row spans="1:7" r="17">
      <c t="s" s="3" r="A17">
        <v>567</v>
      </c>
    </row>
    <row spans="1:7" r="18">
      <c t="s" s="4" r="A18">
        <v>215</v>
      </c>
      <c t="n" s="7" r="F18">
        <v>192.7</v>
      </c>
    </row>
    <row spans="1:7" r="19">
      <c t="s" s="4" r="A19">
        <v>28</v>
      </c>
      <c t="n" s="8" r="F19">
        <v>400.5</v>
      </c>
    </row>
    <row spans="1:7" r="20">
      <c t="s" s="4" r="A20">
        <v>31</v>
      </c>
      <c t="n" s="8" r="F20">
        <v>323.4</v>
      </c>
    </row>
    <row spans="1:7" r="21">
      <c t="s" s="4" r="A21">
        <v>36</v>
      </c>
      <c t="n" s="8" r="F21">
        <v>19.5</v>
      </c>
    </row>
    <row spans="1:7" r="22">
      <c t="s" s="4" r="A22">
        <v>568</v>
      </c>
      <c t="n" s="8" r="F22">
        <v>936.1</v>
      </c>
    </row>
    <row spans="1:7" r="23">
      <c t="s" s="4" r="A23">
        <v>216</v>
      </c>
      <c t="n" s="8" r="F23">
        <v>215.8</v>
      </c>
    </row>
    <row spans="1:7" r="24">
      <c t="s" s="4" r="A24">
        <v>570</v>
      </c>
      <c t="n" s="8" r="F24">
        <v>1.2</v>
      </c>
    </row>
    <row spans="1:7" r="25">
      <c t="s" s="4" r="A25">
        <v>45</v>
      </c>
      <c t="n" s="8" r="F25">
        <v>3.7</v>
      </c>
    </row>
    <row spans="1:7" r="26">
      <c t="s" s="4" r="A26">
        <v>571</v>
      </c>
      <c t="n" s="8" r="F26">
        <v>220.7</v>
      </c>
    </row>
    <row spans="1:7" r="27">
      <c t="s" s="4" r="A27">
        <v>572</v>
      </c>
      <c t="n" s="8" r="F27">
        <v>715.4</v>
      </c>
    </row>
    <row spans="1:7" r="28">
      <c t="s" s="4" r="A28">
        <v>34</v>
      </c>
      <c t="n" s="8" r="F28">
        <v>45.9</v>
      </c>
    </row>
    <row spans="1:7" r="29">
      <c t="s" s="4" r="A29">
        <v>573</v>
      </c>
      <c t="n" s="7" r="F29">
        <v>761.3</v>
      </c>
    </row>
    <row spans="1:7" r="30">
      <c t="s" s="4" r="A30">
        <v>17</v>
      </c>
    </row>
    <row spans="1:7" r="31">
      <c t="s" s="3" r="A31">
        <v>567</v>
      </c>
    </row>
    <row spans="1:7" r="32">
      <c t="s" s="4" r="A32">
        <v>215</v>
      </c>
      <c t="n" s="8" r="G32">
        <v>224.5</v>
      </c>
    </row>
    <row spans="1:7" r="33">
      <c t="s" s="4" r="A33">
        <v>28</v>
      </c>
      <c t="n" s="8" r="G33">
        <v>2088.1</v>
      </c>
    </row>
    <row spans="1:7" r="34">
      <c t="s" s="4" r="A34">
        <v>31</v>
      </c>
      <c t="n" s="8" r="G34">
        <v>337.5</v>
      </c>
    </row>
    <row spans="1:7" r="35">
      <c t="s" s="4" r="A35">
        <v>36</v>
      </c>
      <c t="n" s="8" r="G35">
        <v>12.7</v>
      </c>
    </row>
    <row spans="1:7" r="36">
      <c t="s" s="4" r="A36">
        <v>568</v>
      </c>
      <c t="n" s="8" r="G36">
        <v>2662.8</v>
      </c>
    </row>
    <row spans="1:7" r="37">
      <c t="s" s="4" r="A37">
        <v>216</v>
      </c>
      <c t="n" s="8" r="G37">
        <v>207.6</v>
      </c>
    </row>
    <row spans="1:7" r="38">
      <c t="s" s="4" r="A38">
        <v>569</v>
      </c>
      <c t="n" s="8" r="G38">
        <v>1079.3</v>
      </c>
    </row>
    <row spans="1:7" r="39">
      <c t="s" s="4" r="A39">
        <v>45</v>
      </c>
      <c t="n" s="8" r="G39">
        <v>146.6</v>
      </c>
    </row>
    <row spans="1:7" r="40">
      <c t="s" s="4" r="A40">
        <v>571</v>
      </c>
      <c t="n" s="8" r="G40">
        <v>1433.5</v>
      </c>
    </row>
    <row spans="1:7" r="41">
      <c t="s" s="4" r="A41">
        <v>572</v>
      </c>
      <c t="n" s="8" r="G41">
        <v>1229.3</v>
      </c>
    </row>
    <row spans="1:7" r="42">
      <c t="s" s="4" r="A42">
        <v>34</v>
      </c>
      <c t="n" s="7" r="B42">
        <v>975.8</v>
      </c>
      <c t="n" s="7" r="C42">
        <v>1085.5</v>
      </c>
      <c t="n" s="7" r="D42">
        <v>2491.8</v>
      </c>
      <c t="n" s="7" r="E42">
        <v>2552.3</v>
      </c>
      <c t="n" s="8" r="G42">
        <v>2134.8</v>
      </c>
    </row>
    <row spans="1:7" r="43">
      <c t="s" s="4" r="A43">
        <v>573</v>
      </c>
      <c t="n" s="7" r="G43">
        <v>336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74</v>
      </c>
      <c t="s" s="2" r="B1">
        <v>1</v>
      </c>
      <c t="s" s="2" r="K1">
        <v>67</v>
      </c>
    </row>
    <row spans="1:13" r="2">
      <c t="s" s="2" r="B2">
        <v>2</v>
      </c>
      <c t="s" s="2" r="C2">
        <v>19</v>
      </c>
      <c t="s" s="2" r="D2">
        <v>421</v>
      </c>
      <c t="s" s="2" r="E2">
        <v>422</v>
      </c>
      <c t="s" s="2" r="F2">
        <v>68</v>
      </c>
      <c t="s" s="2" r="G2">
        <v>20</v>
      </c>
      <c t="s" s="2" r="H2">
        <v>575</v>
      </c>
      <c t="s" s="2" r="I2">
        <v>576</v>
      </c>
      <c t="s" s="2" r="J2">
        <v>577</v>
      </c>
      <c t="s" s="2" r="K2">
        <v>19</v>
      </c>
      <c t="s" s="2" r="L2">
        <v>20</v>
      </c>
      <c t="s" s="2" r="M2">
        <v>69</v>
      </c>
    </row>
    <row spans="1:13" r="3">
      <c t="s" s="4" r="A3">
        <v>17</v>
      </c>
    </row>
    <row spans="1:13" r="4">
      <c t="s" s="3" r="A4">
        <v>538</v>
      </c>
    </row>
    <row spans="1:13" r="5">
      <c t="s" s="4" r="A5">
        <v>578</v>
      </c>
      <c t="n" s="10" r="B5">
        <v>-1.47</v>
      </c>
      <c t="n" s="10" r="C5">
        <v>-20.77</v>
      </c>
      <c t="n" s="10" r="D5">
        <v>-11.78</v>
      </c>
      <c t="n" s="10" r="E5">
        <v>-2.14</v>
      </c>
      <c t="n" s="10" r="F5">
        <v>0.44</v>
      </c>
      <c t="n" s="10" r="G5">
        <v>2.06</v>
      </c>
      <c t="n" s="10" r="H5">
        <v>0.15</v>
      </c>
      <c t="n" s="10" r="I5">
        <v>-0.24</v>
      </c>
      <c t="n" s="10" r="J5">
        <v>1.05</v>
      </c>
      <c t="n" s="9" r="K5">
        <v>-54</v>
      </c>
      <c t="n" s="10" r="L5">
        <v>3.03</v>
      </c>
      <c t="n" s="10" r="M5">
        <v>0.59</v>
      </c>
    </row>
    <row spans="1:13" r="6">
      <c t="s" s="4" r="A6">
        <v>579</v>
      </c>
      <c t="n" s="10" r="B6">
        <v>-1.47</v>
      </c>
      <c t="n" s="10" r="C6">
        <v>-20.77</v>
      </c>
      <c t="n" s="10" r="D6">
        <v>-11.76</v>
      </c>
      <c t="n" s="10" r="E6">
        <v>-2.14</v>
      </c>
      <c t="n" s="10" r="F6">
        <v>0.44</v>
      </c>
      <c t="n" s="10" r="G6">
        <v>2.06</v>
      </c>
      <c t="n" s="10" r="H6">
        <v>0.15</v>
      </c>
      <c t="n" s="10" r="I6">
        <v>-0.24</v>
      </c>
      <c t="n" s="10" r="J6">
        <v>1.05</v>
      </c>
      <c t="n" s="9" r="K6">
        <v>-54</v>
      </c>
      <c t="n" s="10" r="L6">
        <v>3.03</v>
      </c>
      <c t="n" s="10" r="M6">
        <v>0.59</v>
      </c>
    </row>
    <row spans="1:13" r="7">
      <c t="s" s="4" r="A7">
        <v>580</v>
      </c>
    </row>
    <row spans="1:13" r="8">
      <c t="s" s="3" r="A8">
        <v>538</v>
      </c>
    </row>
    <row spans="1:13" r="9">
      <c t="s" s="4" r="A9">
        <v>581</v>
      </c>
      <c t="n" s="7" r="L9">
        <v>3423.8</v>
      </c>
    </row>
    <row spans="1:13" r="10">
      <c t="s" s="4" r="A10">
        <v>96</v>
      </c>
      <c t="n" s="6" r="L10">
        <v>-5</v>
      </c>
    </row>
    <row spans="1:13" r="11">
      <c t="s" s="4" r="A11">
        <v>582</v>
      </c>
    </row>
    <row spans="1:13" r="12">
      <c t="s" s="3" r="A12">
        <v>538</v>
      </c>
    </row>
    <row spans="1:13" r="13">
      <c t="s" s="4" r="A13">
        <v>581</v>
      </c>
      <c t="n" s="8" r="L13">
        <v>3449.3</v>
      </c>
    </row>
    <row spans="1:13" r="14">
      <c t="s" s="4" r="A14">
        <v>96</v>
      </c>
      <c t="n" s="7" r="L14">
        <v>3.9</v>
      </c>
    </row>
    <row spans="1:13" r="15">
      <c t="s" s="4" r="A15">
        <v>578</v>
      </c>
      <c t="n" s="10" r="L15">
        <v>0.4</v>
      </c>
    </row>
    <row spans="1:13" r="16">
      <c t="s" s="4" r="A16">
        <v>579</v>
      </c>
      <c t="n" s="10" r="L16">
        <v>0.4</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83</v>
      </c>
      <c t="s" s="2" r="B1">
        <v>67</v>
      </c>
    </row>
    <row spans="1:5" r="2">
      <c t="s" s="2" r="B2">
        <v>19</v>
      </c>
      <c t="s" s="2" r="C2">
        <v>20</v>
      </c>
      <c t="s" s="2" r="D2">
        <v>69</v>
      </c>
      <c t="s" s="2" r="E2">
        <v>2</v>
      </c>
    </row>
    <row spans="1:5" r="3">
      <c t="s" s="3" r="A3">
        <v>496</v>
      </c>
    </row>
    <row spans="1:5" r="4">
      <c t="s" s="4" r="A4">
        <v>584</v>
      </c>
      <c t="n" s="7" r="B4">
        <v>4077.7</v>
      </c>
      <c t="n" s="7" r="C4">
        <v>4144.6</v>
      </c>
      <c t="n" s="7" r="E4">
        <v>4095.7</v>
      </c>
    </row>
    <row spans="1:5" r="5">
      <c t="s" s="4" r="A5">
        <v>29</v>
      </c>
      <c t="n" s="6" r="B5">
        <v>552</v>
      </c>
      <c t="n" s="8" r="C5">
        <v>398.6</v>
      </c>
      <c t="n" s="8" r="E5">
        <v>581.3</v>
      </c>
    </row>
    <row spans="1:5" r="6">
      <c t="s" s="4" r="A6">
        <v>30</v>
      </c>
      <c t="n" s="8" r="B6">
        <v>3525.7</v>
      </c>
      <c t="n" s="6" r="C6">
        <v>3746</v>
      </c>
      <c t="n" s="8" r="E6">
        <v>3514.4</v>
      </c>
    </row>
    <row spans="1:5" r="7">
      <c t="s" s="4" r="A7">
        <v>585</v>
      </c>
      <c t="n" s="8" r="B7">
        <v>186.7</v>
      </c>
      <c t="n" s="8" r="C7">
        <v>170.9</v>
      </c>
      <c t="n" s="7" r="D7">
        <v>99.90000000000001</v>
      </c>
    </row>
    <row spans="1:5" r="8">
      <c t="s" s="4" r="A8">
        <v>586</v>
      </c>
      <c t="n" s="8" r="B8">
        <v>0.7</v>
      </c>
      <c t="n" s="8" r="C8">
        <v>0.7</v>
      </c>
      <c t="n" s="8" r="D8">
        <v>0.4</v>
      </c>
    </row>
    <row spans="1:5" r="9">
      <c t="s" s="4" r="A9">
        <v>587</v>
      </c>
      <c t="n" s="8" r="B9">
        <v>2.5</v>
      </c>
      <c t="n" s="8" r="C9">
        <v>7.5</v>
      </c>
      <c t="n" s="8" r="D9">
        <v>3.4</v>
      </c>
    </row>
    <row spans="1:5" r="10">
      <c t="s" s="4" r="A10">
        <v>588</v>
      </c>
      <c t="n" s="8" r="B10">
        <v>2.4</v>
      </c>
      <c t="n" s="8" r="C10">
        <v>5.3</v>
      </c>
    </row>
    <row spans="1:5" r="11">
      <c t="s" s="4" r="A11">
        <v>589</v>
      </c>
    </row>
    <row spans="1:5" r="12">
      <c t="s" s="3" r="A12">
        <v>496</v>
      </c>
    </row>
    <row spans="1:5" r="13">
      <c t="s" s="4" r="A13">
        <v>584</v>
      </c>
      <c t="n" s="8" r="B13">
        <v>1213.2</v>
      </c>
      <c t="n" s="8" r="C13">
        <v>1279.5</v>
      </c>
    </row>
    <row spans="1:5" r="14">
      <c t="s" s="4" r="A14">
        <v>590</v>
      </c>
    </row>
    <row spans="1:5" r="15">
      <c t="s" s="3" r="A15">
        <v>496</v>
      </c>
    </row>
    <row spans="1:5" r="16">
      <c t="s" s="4" r="A16">
        <v>584</v>
      </c>
      <c t="n" s="6" r="B16">
        <v>1691</v>
      </c>
      <c t="n" s="8" r="C16">
        <v>1653.8</v>
      </c>
    </row>
    <row spans="1:5" r="17">
      <c t="s" s="4" r="A17">
        <v>591</v>
      </c>
    </row>
    <row spans="1:5" r="18">
      <c t="s" s="3" r="A18">
        <v>496</v>
      </c>
    </row>
    <row spans="1:5" r="19">
      <c t="s" s="4" r="A19">
        <v>584</v>
      </c>
      <c t="n" s="8" r="B19">
        <v>837.1</v>
      </c>
      <c t="n" s="6" r="C19">
        <v>840</v>
      </c>
    </row>
    <row spans="1:5" r="20">
      <c t="s" s="4" r="A20">
        <v>592</v>
      </c>
    </row>
    <row spans="1:5" r="21">
      <c t="s" s="3" r="A21">
        <v>496</v>
      </c>
    </row>
    <row spans="1:5" r="22">
      <c t="s" s="4" r="A22">
        <v>584</v>
      </c>
      <c t="n" s="8" r="B22">
        <v>44.6</v>
      </c>
      <c t="n" s="8" r="C22">
        <v>43.5</v>
      </c>
    </row>
    <row spans="1:5" r="23">
      <c t="s" s="4" r="A23">
        <v>593</v>
      </c>
    </row>
    <row spans="1:5" r="24">
      <c t="s" s="3" r="A24">
        <v>496</v>
      </c>
    </row>
    <row spans="1:5" r="25">
      <c t="s" s="4" r="A25">
        <v>584</v>
      </c>
      <c t="n" s="8" r="B25">
        <v>114.5</v>
      </c>
      <c t="n" s="8" r="C25">
        <v>156.5</v>
      </c>
    </row>
    <row spans="1:5" r="26">
      <c t="s" s="4" r="A26">
        <v>594</v>
      </c>
    </row>
    <row spans="1:5" r="27">
      <c t="s" s="3" r="A27">
        <v>496</v>
      </c>
    </row>
    <row spans="1:5" r="28">
      <c t="s" s="4" r="A28">
        <v>584</v>
      </c>
      <c t="n" s="8" r="B28">
        <v>37.3</v>
      </c>
      <c t="n" s="8" r="C28">
        <v>37.5</v>
      </c>
    </row>
    <row spans="1:5" r="29">
      <c t="s" s="4" r="A29">
        <v>595</v>
      </c>
    </row>
    <row spans="1:5" r="30">
      <c t="s" s="3" r="A30">
        <v>496</v>
      </c>
    </row>
    <row spans="1:5" r="31">
      <c t="s" s="4" r="A31">
        <v>584</v>
      </c>
      <c t="n" s="8" r="B31">
        <v>120.5</v>
      </c>
      <c t="n" s="8" r="C31">
        <v>120.5</v>
      </c>
    </row>
    <row spans="1:5" r="32">
      <c t="s" s="4" r="A32">
        <v>596</v>
      </c>
    </row>
    <row spans="1:5" r="33">
      <c t="s" s="3" r="A33">
        <v>496</v>
      </c>
    </row>
    <row spans="1:5" r="34">
      <c t="s" s="4" r="A34">
        <v>584</v>
      </c>
      <c t="n" s="8" r="B34">
        <v>19.5</v>
      </c>
      <c t="n" s="8" r="C34">
        <v>13.3</v>
      </c>
    </row>
    <row spans="1:5" r="35">
      <c t="s" s="4" r="A35">
        <v>17</v>
      </c>
    </row>
    <row spans="1:5" r="36">
      <c t="s" s="3" r="A36">
        <v>496</v>
      </c>
    </row>
    <row spans="1:5" r="37">
      <c t="s" s="4" r="A37">
        <v>584</v>
      </c>
      <c t="n" s="8" r="B37">
        <v>3747.7</v>
      </c>
      <c t="n" s="8" r="C37">
        <v>4273.9</v>
      </c>
      <c t="n" s="8" r="E37">
        <v>3765.7</v>
      </c>
    </row>
    <row spans="1:5" r="38">
      <c t="s" s="4" r="A38">
        <v>29</v>
      </c>
      <c t="n" s="8" r="B38">
        <v>436.9</v>
      </c>
      <c t="n" s="8" r="C38">
        <v>380.1</v>
      </c>
      <c t="n" s="8" r="E38">
        <v>462.7</v>
      </c>
    </row>
    <row spans="1:5" r="39">
      <c t="s" s="4" r="A39">
        <v>30</v>
      </c>
      <c t="n" s="8" r="B39">
        <v>3310.8</v>
      </c>
      <c t="n" s="8" r="C39">
        <v>3893.8</v>
      </c>
      <c t="n" s="9" r="E39">
        <v>3303</v>
      </c>
    </row>
    <row spans="1:5" r="40">
      <c t="s" s="4" r="A40">
        <v>585</v>
      </c>
      <c t="n" s="8" r="B40">
        <v>195.1</v>
      </c>
      <c t="n" s="8" r="C40">
        <v>184.2</v>
      </c>
      <c t="n" s="8" r="D40">
        <v>109.9</v>
      </c>
    </row>
    <row spans="1:5" r="41">
      <c t="s" s="4" r="A41">
        <v>587</v>
      </c>
      <c t="n" s="8" r="B41">
        <v>2.5</v>
      </c>
      <c t="n" s="8" r="C41">
        <v>7.7</v>
      </c>
      <c t="n" s="7" r="D41">
        <v>3.4</v>
      </c>
    </row>
    <row spans="1:5" r="42">
      <c t="s" s="4" r="A42">
        <v>597</v>
      </c>
    </row>
    <row spans="1:5" r="43">
      <c t="s" s="3" r="A43">
        <v>496</v>
      </c>
    </row>
    <row spans="1:5" r="44">
      <c t="s" s="4" r="A44">
        <v>584</v>
      </c>
      <c t="n" s="8" r="B44">
        <v>1070.4</v>
      </c>
      <c t="n" s="8" r="C44">
        <v>1410.9</v>
      </c>
    </row>
    <row spans="1:5" r="45">
      <c t="s" s="4" r="A45">
        <v>598</v>
      </c>
    </row>
    <row spans="1:5" r="46">
      <c t="s" s="3" r="A46">
        <v>496</v>
      </c>
    </row>
    <row spans="1:5" r="47">
      <c t="s" s="4" r="A47">
        <v>584</v>
      </c>
      <c t="n" s="8" r="B47">
        <v>1505.9</v>
      </c>
      <c t="n" s="8" r="C47">
        <v>1648.3</v>
      </c>
    </row>
    <row spans="1:5" r="48">
      <c t="s" s="4" r="A48">
        <v>599</v>
      </c>
    </row>
    <row spans="1:5" r="49">
      <c t="s" s="3" r="A49">
        <v>496</v>
      </c>
    </row>
    <row spans="1:5" r="50">
      <c t="s" s="4" r="A50">
        <v>584</v>
      </c>
      <c t="n" s="8" r="B50">
        <v>833.4</v>
      </c>
      <c t="n" s="8" r="C50">
        <v>841.5</v>
      </c>
    </row>
    <row spans="1:5" r="51">
      <c t="s" s="4" r="A51">
        <v>600</v>
      </c>
    </row>
    <row spans="1:5" r="52">
      <c t="s" s="3" r="A52">
        <v>496</v>
      </c>
    </row>
    <row spans="1:5" r="53">
      <c t="s" s="4" r="A53">
        <v>584</v>
      </c>
      <c t="n" s="8" r="B53">
        <v>46.3</v>
      </c>
      <c t="n" s="8" r="C53">
        <v>45.2</v>
      </c>
    </row>
    <row spans="1:5" r="54">
      <c t="s" s="4" r="A54">
        <v>601</v>
      </c>
    </row>
    <row spans="1:5" r="55">
      <c t="s" s="3" r="A55">
        <v>496</v>
      </c>
    </row>
    <row spans="1:5" r="56">
      <c t="s" s="4" r="A56">
        <v>584</v>
      </c>
      <c t="n" s="8" r="B56">
        <v>114.5</v>
      </c>
      <c t="n" s="8" r="C56">
        <v>156.5</v>
      </c>
    </row>
    <row spans="1:5" r="57">
      <c t="s" s="4" r="A57">
        <v>602</v>
      </c>
    </row>
    <row spans="1:5" r="58">
      <c t="s" s="3" r="A58">
        <v>496</v>
      </c>
    </row>
    <row spans="1:5" r="59">
      <c t="s" s="4" r="A59">
        <v>584</v>
      </c>
      <c t="n" s="8" r="B59">
        <v>37.3</v>
      </c>
      <c t="n" s="8" r="C59">
        <v>37.5</v>
      </c>
    </row>
    <row spans="1:5" r="60">
      <c t="s" s="4" r="A60">
        <v>603</v>
      </c>
    </row>
    <row spans="1:5" r="61">
      <c t="s" s="3" r="A61">
        <v>496</v>
      </c>
    </row>
    <row spans="1:5" r="62">
      <c t="s" s="4" r="A62">
        <v>584</v>
      </c>
      <c t="n" s="8" r="B62">
        <v>120.5</v>
      </c>
      <c t="n" s="8" r="C62">
        <v>120.5</v>
      </c>
    </row>
    <row spans="1:5" r="63">
      <c t="s" s="4" r="A63">
        <v>604</v>
      </c>
    </row>
    <row spans="1:5" r="64">
      <c t="s" s="3" r="A64">
        <v>496</v>
      </c>
    </row>
    <row spans="1:5" r="65">
      <c t="s" s="4" r="A65">
        <v>584</v>
      </c>
      <c t="n" s="7" r="B65">
        <v>19.4</v>
      </c>
      <c t="n" s="7" r="C65">
        <v>1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05</v>
      </c>
      <c t="s" s="2" r="B1">
        <v>67</v>
      </c>
    </row>
    <row spans="1:5" r="2">
      <c t="s" s="2" r="B2">
        <v>19</v>
      </c>
      <c t="s" s="2" r="C2">
        <v>20</v>
      </c>
      <c t="s" s="2" r="D2">
        <v>69</v>
      </c>
      <c t="s" s="2" r="E2">
        <v>2</v>
      </c>
    </row>
    <row spans="1:5" r="3">
      <c t="s" s="3" r="A3">
        <v>514</v>
      </c>
    </row>
    <row spans="1:5" r="4">
      <c t="s" s="4" r="A4">
        <v>606</v>
      </c>
      <c t="n" s="7" r="B4">
        <v>1022.6</v>
      </c>
      <c t="n" s="7" r="C4">
        <v>1123.7</v>
      </c>
    </row>
    <row spans="1:5" r="5">
      <c t="s" s="4" r="A5">
        <v>32</v>
      </c>
      <c t="n" s="8" r="B5">
        <v>197.9</v>
      </c>
      <c t="n" s="8" r="C5">
        <v>154.1</v>
      </c>
      <c t="n" s="9" r="E5">
        <v>216</v>
      </c>
    </row>
    <row spans="1:5" r="6">
      <c t="s" s="4" r="A6">
        <v>607</v>
      </c>
      <c t="n" s="6" r="B6">
        <v>100</v>
      </c>
      <c t="n" s="8" r="C6">
        <v>92.09999999999999</v>
      </c>
      <c t="n" s="9" r="D6">
        <v>49</v>
      </c>
    </row>
    <row spans="1:5" r="7">
      <c t="s" s="4" r="A7">
        <v>608</v>
      </c>
      <c t="n" s="8" r="B7">
        <v>802.3</v>
      </c>
      <c t="n" s="8" r="C7">
        <v>969.6</v>
      </c>
    </row>
    <row spans="1:5" r="8">
      <c t="s" s="4" r="A8">
        <v>513</v>
      </c>
    </row>
    <row spans="1:5" r="9">
      <c t="s" s="3" r="A9">
        <v>514</v>
      </c>
    </row>
    <row spans="1:5" r="10">
      <c t="s" s="4" r="A10">
        <v>606</v>
      </c>
      <c t="n" s="8" r="B10">
        <v>583.7</v>
      </c>
      <c t="n" s="8" r="C10">
        <v>583.7</v>
      </c>
    </row>
    <row spans="1:5" r="11">
      <c t="s" s="4" r="A11">
        <v>32</v>
      </c>
      <c t="n" s="8" r="B11">
        <v>130.1</v>
      </c>
      <c t="n" s="8" r="C11">
        <v>72.5</v>
      </c>
    </row>
    <row spans="1:5" r="12">
      <c t="s" s="4" r="A12">
        <v>517</v>
      </c>
    </row>
    <row spans="1:5" r="13">
      <c t="s" s="3" r="A13">
        <v>514</v>
      </c>
    </row>
    <row spans="1:5" r="14">
      <c t="s" s="4" r="A14">
        <v>606</v>
      </c>
      <c t="n" s="8" r="B14">
        <v>5.6</v>
      </c>
      <c t="n" s="8" r="C14">
        <v>8.6</v>
      </c>
    </row>
    <row spans="1:5" r="15">
      <c t="s" s="4" r="A15">
        <v>32</v>
      </c>
      <c t="n" s="8" r="B15">
        <v>1.7</v>
      </c>
      <c t="n" s="8" r="C15">
        <v>2.6</v>
      </c>
    </row>
    <row spans="1:5" r="16">
      <c t="s" s="4" r="A16">
        <v>589</v>
      </c>
    </row>
    <row spans="1:5" r="17">
      <c t="s" s="3" r="A17">
        <v>514</v>
      </c>
    </row>
    <row spans="1:5" r="18">
      <c t="s" s="4" r="A18">
        <v>606</v>
      </c>
      <c t="n" s="8" r="B18">
        <v>325.2</v>
      </c>
      <c t="n" s="8" r="C18">
        <v>431.4</v>
      </c>
    </row>
    <row spans="1:5" r="19">
      <c t="s" s="4" r="A19">
        <v>32</v>
      </c>
      <c t="n" s="8" r="B19">
        <v>44.3</v>
      </c>
      <c t="n" s="8" r="C19">
        <v>47.9</v>
      </c>
    </row>
    <row spans="1:5" r="20">
      <c t="s" s="4" r="A20">
        <v>609</v>
      </c>
    </row>
    <row spans="1:5" r="21">
      <c t="s" s="3" r="A21">
        <v>514</v>
      </c>
    </row>
    <row spans="1:5" r="22">
      <c t="s" s="4" r="A22">
        <v>606</v>
      </c>
      <c t="n" s="6" r="B22">
        <v>29</v>
      </c>
      <c t="n" s="6" r="C22">
        <v>29</v>
      </c>
    </row>
    <row spans="1:5" r="23">
      <c t="s" s="4" r="A23">
        <v>32</v>
      </c>
      <c t="n" s="8" r="B23">
        <v>18.5</v>
      </c>
      <c t="n" s="8" r="C23">
        <v>12.7</v>
      </c>
    </row>
    <row spans="1:5" r="24">
      <c t="s" s="4" r="A24">
        <v>518</v>
      </c>
    </row>
    <row spans="1:5" r="25">
      <c t="s" s="3" r="A25">
        <v>514</v>
      </c>
    </row>
    <row spans="1:5" r="26">
      <c t="s" s="4" r="A26">
        <v>606</v>
      </c>
      <c t="n" s="8" r="B26">
        <v>15.8</v>
      </c>
      <c t="n" s="8" r="C26">
        <v>16.7</v>
      </c>
    </row>
    <row spans="1:5" r="27">
      <c t="s" s="4" r="A27">
        <v>32</v>
      </c>
      <c t="n" s="8" r="B27">
        <v>3.3</v>
      </c>
      <c t="n" s="6" r="C27">
        <v>2</v>
      </c>
    </row>
    <row spans="1:5" r="28">
      <c t="s" s="4" r="A28">
        <v>610</v>
      </c>
    </row>
    <row spans="1:5" r="29">
      <c t="s" s="3" r="A29">
        <v>514</v>
      </c>
    </row>
    <row spans="1:5" r="30">
      <c t="s" s="4" r="A30">
        <v>606</v>
      </c>
      <c t="n" s="8" r="B30">
        <v>63.3</v>
      </c>
      <c t="n" s="8" r="C30">
        <v>54.3</v>
      </c>
    </row>
    <row spans="1:5" r="31">
      <c t="s" s="4" r="A31">
        <v>32</v>
      </c>
      <c t="n" s="8" r="B31">
        <v>22.4</v>
      </c>
      <c t="n" s="8" r="C31">
        <v>16.4</v>
      </c>
    </row>
    <row spans="1:5" r="32">
      <c t="s" s="4" r="A32">
        <v>56</v>
      </c>
    </row>
    <row spans="1:5" r="33">
      <c t="s" s="3" r="A33">
        <v>514</v>
      </c>
    </row>
    <row spans="1:5" r="34">
      <c t="s" s="4" r="A34">
        <v>32</v>
      </c>
      <c t="n" s="8" r="B34">
        <v>220.3</v>
      </c>
    </row>
    <row spans="1:5" r="35">
      <c t="s" s="4" r="A35">
        <v>17</v>
      </c>
    </row>
    <row spans="1:5" r="36">
      <c t="s" s="3" r="A36">
        <v>514</v>
      </c>
    </row>
    <row spans="1:5" r="37">
      <c t="s" s="4" r="A37">
        <v>606</v>
      </c>
      <c t="n" s="8" r="B37">
        <v>1039.1</v>
      </c>
      <c t="n" s="8" r="C37">
        <v>1441.9</v>
      </c>
    </row>
    <row spans="1:5" r="38">
      <c t="s" s="4" r="A38">
        <v>32</v>
      </c>
      <c t="n" s="8" r="B38">
        <v>206.6</v>
      </c>
      <c t="n" s="8" r="C38">
        <v>210.6</v>
      </c>
      <c t="n" s="7" r="E38">
        <v>225.6</v>
      </c>
    </row>
    <row spans="1:5" r="39">
      <c t="s" s="4" r="A39">
        <v>607</v>
      </c>
      <c t="n" s="6" r="B39">
        <v>114</v>
      </c>
      <c t="n" s="8" r="C39">
        <v>109.8</v>
      </c>
      <c t="n" s="7" r="D39">
        <v>66.7</v>
      </c>
    </row>
    <row spans="1:5" r="40">
      <c t="s" s="4" r="A40">
        <v>608</v>
      </c>
      <c t="n" s="8" r="B40">
        <v>810.1</v>
      </c>
      <c t="n" s="8" r="C40">
        <v>1231.3</v>
      </c>
    </row>
    <row spans="1:5" r="41">
      <c t="s" s="4" r="A41">
        <v>611</v>
      </c>
    </row>
    <row spans="1:5" r="42">
      <c t="s" s="3" r="A42">
        <v>514</v>
      </c>
    </row>
    <row spans="1:5" r="43">
      <c t="s" s="4" r="A43">
        <v>606</v>
      </c>
      <c t="n" s="8" r="B43">
        <v>583.7</v>
      </c>
      <c t="n" s="8" r="C43">
        <v>583.7</v>
      </c>
    </row>
    <row spans="1:5" r="44">
      <c t="s" s="4" r="A44">
        <v>32</v>
      </c>
      <c t="n" s="8" r="B44">
        <v>130.1</v>
      </c>
      <c t="n" s="8" r="C44">
        <v>72.5</v>
      </c>
    </row>
    <row spans="1:5" r="45">
      <c t="s" s="4" r="A45">
        <v>612</v>
      </c>
    </row>
    <row spans="1:5" r="46">
      <c t="s" s="3" r="A46">
        <v>514</v>
      </c>
    </row>
    <row spans="1:5" r="47">
      <c t="s" s="4" r="A47">
        <v>606</v>
      </c>
      <c t="n" s="8" r="B47">
        <v>6.6</v>
      </c>
      <c t="n" s="8" r="C47">
        <v>9.6</v>
      </c>
    </row>
    <row spans="1:5" r="48">
      <c t="s" s="4" r="A48">
        <v>32</v>
      </c>
      <c t="n" s="8" r="B48">
        <v>2.5</v>
      </c>
      <c t="n" s="8" r="C48">
        <v>3.2</v>
      </c>
    </row>
    <row spans="1:5" r="49">
      <c t="s" s="4" r="A49">
        <v>597</v>
      </c>
    </row>
    <row spans="1:5" r="50">
      <c t="s" s="3" r="A50">
        <v>514</v>
      </c>
    </row>
    <row spans="1:5" r="51">
      <c t="s" s="4" r="A51">
        <v>606</v>
      </c>
      <c t="n" s="8" r="B51">
        <v>325.2</v>
      </c>
      <c t="n" s="8" r="C51">
        <v>730.2</v>
      </c>
    </row>
    <row spans="1:5" r="52">
      <c t="s" s="4" r="A52">
        <v>32</v>
      </c>
      <c t="n" s="8" r="B52">
        <v>44.3</v>
      </c>
      <c t="n" s="6" r="C52">
        <v>98</v>
      </c>
    </row>
    <row spans="1:5" r="53">
      <c t="s" s="4" r="A53">
        <v>613</v>
      </c>
    </row>
    <row spans="1:5" r="54">
      <c t="s" s="3" r="A54">
        <v>514</v>
      </c>
    </row>
    <row spans="1:5" r="55">
      <c t="s" s="4" r="A55">
        <v>606</v>
      </c>
      <c t="n" s="6" r="B55">
        <v>29</v>
      </c>
      <c t="n" s="6" r="C55">
        <v>29</v>
      </c>
    </row>
    <row spans="1:5" r="56">
      <c t="s" s="4" r="A56">
        <v>32</v>
      </c>
      <c t="n" s="8" r="B56">
        <v>18.5</v>
      </c>
      <c t="n" s="8" r="C56">
        <v>12.7</v>
      </c>
    </row>
    <row spans="1:5" r="57">
      <c t="s" s="4" r="A57">
        <v>614</v>
      </c>
    </row>
    <row spans="1:5" r="58">
      <c t="s" s="3" r="A58">
        <v>514</v>
      </c>
    </row>
    <row spans="1:5" r="59">
      <c t="s" s="4" r="A59">
        <v>606</v>
      </c>
      <c t="n" s="8" r="B59">
        <v>31.3</v>
      </c>
      <c t="n" s="8" r="C59">
        <v>32.2</v>
      </c>
    </row>
    <row spans="1:5" r="60">
      <c t="s" s="4" r="A60">
        <v>32</v>
      </c>
      <c t="n" s="8" r="B60">
        <v>11.2</v>
      </c>
      <c t="n" s="8" r="C60">
        <v>6.7</v>
      </c>
    </row>
    <row spans="1:5" r="61">
      <c t="s" s="4" r="A61">
        <v>615</v>
      </c>
    </row>
    <row spans="1:5" r="62">
      <c t="s" s="3" r="A62">
        <v>514</v>
      </c>
    </row>
    <row spans="1:5" r="63">
      <c t="s" s="4" r="A63">
        <v>606</v>
      </c>
      <c t="n" s="8" r="B63">
        <v>63.3</v>
      </c>
      <c t="n" s="8" r="C63">
        <v>57.2</v>
      </c>
    </row>
    <row spans="1:5" r="64">
      <c t="s" s="4" r="A64">
        <v>32</v>
      </c>
      <c t="n" s="8" r="B64">
        <v>22.4</v>
      </c>
      <c t="n" s="7" r="C64">
        <v>17.5</v>
      </c>
    </row>
    <row spans="1:5" r="65">
      <c t="s" s="4" r="A65">
        <v>57</v>
      </c>
    </row>
    <row spans="1:5" r="66">
      <c t="s" s="3" r="A66">
        <v>514</v>
      </c>
    </row>
    <row spans="1:5" r="67">
      <c t="s" s="4" r="A67">
        <v>32</v>
      </c>
      <c t="n" s="9" r="B67">
        <v>2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16</v>
      </c>
      <c t="s" s="2" r="B1">
        <v>535</v>
      </c>
    </row>
    <row spans="1:2" r="2">
      <c t="s" s="3" r="A2">
        <v>514</v>
      </c>
    </row>
    <row spans="1:2" r="3">
      <c t="n" s="6" r="A3">
        <v>2016</v>
      </c>
      <c t="n" s="7" r="B3">
        <v>79.59999999999999</v>
      </c>
    </row>
    <row spans="1:2" r="4">
      <c t="n" s="6" r="A4">
        <v>2017</v>
      </c>
      <c t="n" s="8" r="B4">
        <v>66.7</v>
      </c>
    </row>
    <row spans="1:2" r="5">
      <c t="n" s="6" r="A5">
        <v>2018</v>
      </c>
      <c t="n" s="8" r="B5">
        <v>55.9</v>
      </c>
    </row>
    <row spans="1:2" r="6">
      <c t="n" s="6" r="A6">
        <v>2019</v>
      </c>
      <c t="n" s="8" r="B6">
        <v>53.8</v>
      </c>
    </row>
    <row spans="1:2" r="7">
      <c t="n" s="6" r="A7">
        <v>2020</v>
      </c>
      <c t="n" s="8" r="B7">
        <v>52.6</v>
      </c>
    </row>
    <row spans="1:2" r="8">
      <c t="s" s="4" r="A8">
        <v>17</v>
      </c>
    </row>
    <row spans="1:2" r="9">
      <c t="s" s="3" r="A9">
        <v>514</v>
      </c>
    </row>
    <row spans="1:2" r="10">
      <c t="n" s="6" r="A10">
        <v>2016</v>
      </c>
      <c t="n" s="8" r="B10">
        <v>82.90000000000001</v>
      </c>
    </row>
    <row spans="1:2" r="11">
      <c t="n" s="6" r="A11">
        <v>2017</v>
      </c>
      <c t="n" s="8" r="B11">
        <v>69.8</v>
      </c>
    </row>
    <row spans="1:2" r="12">
      <c t="n" s="6" r="A12">
        <v>2018</v>
      </c>
      <c t="n" s="8" r="B12">
        <v>57.4</v>
      </c>
    </row>
    <row spans="1:2" r="13">
      <c t="n" s="6" r="A13">
        <v>2019</v>
      </c>
      <c t="n" s="8" r="B13">
        <v>53.8</v>
      </c>
    </row>
    <row spans="1:2" r="14">
      <c t="n" s="6" r="A14">
        <v>2020</v>
      </c>
      <c t="n" s="7" r="B14">
        <v>52.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7</v>
      </c>
      <c t="s" s="2" r="B1">
        <v>2</v>
      </c>
      <c t="s" s="2" r="C1">
        <v>19</v>
      </c>
      <c t="s" s="2" r="D1">
        <v>20</v>
      </c>
    </row>
    <row spans="1:4" r="2">
      <c t="s" s="3" r="A2">
        <v>618</v>
      </c>
    </row>
    <row spans="1:4" r="3">
      <c t="s" s="4" r="A3">
        <v>619</v>
      </c>
      <c t="n" s="9" r="B3">
        <v>29</v>
      </c>
      <c t="n" s="7" r="C3">
        <v>44.1</v>
      </c>
      <c t="n" s="9" r="D3">
        <v>50</v>
      </c>
    </row>
    <row spans="1:4" r="4">
      <c t="s" s="4" r="A4">
        <v>620</v>
      </c>
      <c t="n" s="8" r="B4">
        <v>5.4</v>
      </c>
      <c t="n" s="8" r="C4">
        <v>4.8</v>
      </c>
      <c t="n" s="8" r="D4">
        <v>2.2</v>
      </c>
    </row>
    <row spans="1:4" r="5">
      <c t="s" s="4" r="A5">
        <v>621</v>
      </c>
      <c t="n" s="8" r="B5">
        <v>1.4</v>
      </c>
      <c t="n" s="8" r="C5">
        <v>1.5</v>
      </c>
      <c t="n" s="8" r="D5">
        <v>0.7</v>
      </c>
    </row>
    <row spans="1:4" r="6">
      <c t="s" s="4" r="A6">
        <v>622</v>
      </c>
      <c t="n" s="8" r="B6">
        <v>0.8</v>
      </c>
      <c t="n" s="8" r="C6">
        <v>0.5</v>
      </c>
      <c t="n" s="8" r="D6">
        <v>1.2</v>
      </c>
    </row>
    <row spans="1:4" r="7">
      <c t="s" s="4" r="A7">
        <v>623</v>
      </c>
      <c t="n" s="8" r="B7">
        <v>35.6</v>
      </c>
      <c t="n" s="8" r="C7">
        <v>26.2</v>
      </c>
      <c t="n" s="8" r="D7">
        <v>21.9</v>
      </c>
    </row>
    <row spans="1:4" r="8">
      <c t="s" s="4" r="A8">
        <v>624</v>
      </c>
      <c t="n" s="8" r="B8">
        <v>5.3</v>
      </c>
      <c t="n" s="8" r="C8">
        <v>10.4</v>
      </c>
      <c t="n" s="6" r="D8">
        <v>20</v>
      </c>
    </row>
    <row spans="1:4" r="9">
      <c t="s" s="4" r="A9">
        <v>625</v>
      </c>
      <c t="n" s="6" r="C9">
        <v>0</v>
      </c>
      <c t="n" s="6" r="D9">
        <v>40</v>
      </c>
    </row>
    <row spans="1:4" r="10">
      <c t="s" s="4" r="A10">
        <v>626</v>
      </c>
      <c t="n" s="8" r="B10">
        <v>1.4</v>
      </c>
      <c t="n" s="8" r="C10">
        <v>1.6</v>
      </c>
      <c t="n" s="8" r="D10">
        <v>1.9</v>
      </c>
    </row>
    <row spans="1:4" r="11">
      <c t="s" s="4" r="A11">
        <v>427</v>
      </c>
      <c t="n" s="8" r="B11">
        <v>15.7</v>
      </c>
      <c t="n" s="8" r="C11">
        <v>14.2</v>
      </c>
      <c t="n" s="8" r="D11">
        <v>12.2</v>
      </c>
    </row>
    <row spans="1:4" r="12">
      <c t="s" s="4" r="A12">
        <v>627</v>
      </c>
      <c t="n" s="8" r="B12">
        <v>94.59999999999999</v>
      </c>
      <c t="n" s="8" r="C12">
        <v>103.3</v>
      </c>
      <c t="n" s="8" r="D12">
        <v>150.1</v>
      </c>
    </row>
    <row spans="1:4" r="13">
      <c t="s" s="4" r="A13">
        <v>17</v>
      </c>
    </row>
    <row spans="1:4" r="14">
      <c t="s" s="3" r="A14">
        <v>618</v>
      </c>
    </row>
    <row spans="1:4" r="15">
      <c t="s" s="4" r="A15">
        <v>619</v>
      </c>
      <c t="n" s="8" r="B15">
        <v>30.7</v>
      </c>
      <c t="n" s="8" r="C15">
        <v>46.4</v>
      </c>
      <c t="n" s="8" r="D15">
        <v>52.5</v>
      </c>
    </row>
    <row spans="1:4" r="16">
      <c t="s" s="4" r="A16">
        <v>620</v>
      </c>
      <c t="n" s="8" r="B16">
        <v>5.4</v>
      </c>
      <c t="n" s="8" r="C16">
        <v>4.8</v>
      </c>
      <c t="n" s="8" r="D16">
        <v>2.2</v>
      </c>
    </row>
    <row spans="1:4" r="17">
      <c t="s" s="4" r="A17">
        <v>621</v>
      </c>
      <c t="n" s="8" r="B17">
        <v>1.4</v>
      </c>
      <c t="n" s="8" r="C17">
        <v>1.5</v>
      </c>
      <c t="n" s="8" r="D17">
        <v>0.7</v>
      </c>
    </row>
    <row spans="1:4" r="18">
      <c t="s" s="4" r="A18">
        <v>622</v>
      </c>
      <c t="n" s="8" r="B18">
        <v>1.3</v>
      </c>
      <c t="n" s="8" r="C18">
        <v>0.5</v>
      </c>
      <c t="n" s="8" r="D18">
        <v>1.6</v>
      </c>
    </row>
    <row spans="1:4" r="19">
      <c t="s" s="4" r="A19">
        <v>623</v>
      </c>
      <c t="n" s="8" r="B19">
        <v>35.6</v>
      </c>
      <c t="n" s="8" r="C19">
        <v>26.2</v>
      </c>
      <c t="n" s="8" r="D19">
        <v>23.5</v>
      </c>
    </row>
    <row spans="1:4" r="20">
      <c t="s" s="4" r="A20">
        <v>624</v>
      </c>
      <c t="n" s="8" r="B20">
        <v>5.3</v>
      </c>
      <c t="n" s="8" r="C20">
        <v>10.4</v>
      </c>
      <c t="n" s="6" r="D20">
        <v>20</v>
      </c>
    </row>
    <row spans="1:4" r="21">
      <c t="s" s="4" r="A21">
        <v>625</v>
      </c>
      <c t="n" s="6" r="C21">
        <v>0</v>
      </c>
      <c t="n" s="6" r="D21">
        <v>40</v>
      </c>
    </row>
    <row spans="1:4" r="22">
      <c t="s" s="4" r="A22">
        <v>626</v>
      </c>
      <c t="n" s="8" r="B22">
        <v>1.4</v>
      </c>
      <c t="n" s="8" r="C22">
        <v>1.6</v>
      </c>
      <c t="n" s="8" r="D22">
        <v>1.9</v>
      </c>
    </row>
    <row spans="1:4" r="23">
      <c t="s" s="4" r="A23">
        <v>427</v>
      </c>
      <c t="n" s="8" r="B23">
        <v>15.7</v>
      </c>
      <c t="n" s="8" r="C23">
        <v>14.2</v>
      </c>
      <c t="n" s="8" r="D23">
        <v>12.2</v>
      </c>
    </row>
    <row spans="1:4" r="24">
      <c t="s" s="4" r="A24">
        <v>627</v>
      </c>
      <c t="n" s="7" r="B24">
        <v>96.8</v>
      </c>
      <c t="n" s="7" r="C24">
        <v>105.6</v>
      </c>
      <c t="n" s="7" r="D24">
        <v>154.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628</v>
      </c>
      <c t="s" s="2" r="B1">
        <v>67</v>
      </c>
    </row>
    <row spans="1:3" r="2">
      <c t="s" s="2" r="B2">
        <v>19</v>
      </c>
      <c t="s" s="2" r="C2">
        <v>20</v>
      </c>
    </row>
    <row spans="1:3" r="3">
      <c t="s" s="3" r="A3">
        <v>629</v>
      </c>
    </row>
    <row spans="1:3" r="4">
      <c t="s" s="4" r="A4">
        <v>630</v>
      </c>
      <c t="n" s="7" r="B4">
        <v>23.8</v>
      </c>
      <c t="n" s="7" r="C4">
        <v>15.1</v>
      </c>
    </row>
    <row spans="1:3" r="5">
      <c t="s" s="4" r="A5">
        <v>544</v>
      </c>
      <c t="n" s="8" r="B5">
        <v>1.1</v>
      </c>
      <c t="n" s="8" r="C5">
        <v>4.6</v>
      </c>
    </row>
    <row spans="1:3" r="6">
      <c t="s" s="4" r="A6">
        <v>233</v>
      </c>
      <c t="n" s="6" r="B6">
        <v>0</v>
      </c>
      <c t="n" s="8" r="C6">
        <v>1.2</v>
      </c>
    </row>
    <row spans="1:3" r="7">
      <c t="s" s="4" r="A7">
        <v>631</v>
      </c>
      <c t="n" s="8" r="B7">
        <v>1.5</v>
      </c>
      <c t="n" s="8" r="C7">
        <v>1.1</v>
      </c>
    </row>
    <row spans="1:3" r="8">
      <c t="s" s="4" r="A8">
        <v>632</v>
      </c>
      <c t="n" s="6" r="B8">
        <v>0</v>
      </c>
      <c t="n" s="8" r="C8">
        <v>1.8</v>
      </c>
    </row>
    <row spans="1:3" r="9">
      <c t="s" s="4" r="A9">
        <v>633</v>
      </c>
      <c t="n" s="7" r="B9">
        <v>26.4</v>
      </c>
      <c t="n" s="7" r="C9">
        <v>2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s="1" r="A1">
        <v>634</v>
      </c>
      <c t="s" s="2" r="B1">
        <v>1</v>
      </c>
      <c t="s" s="2" r="K1">
        <v>67</v>
      </c>
    </row>
    <row spans="1:14" r="2">
      <c t="s" s="2" r="B2">
        <v>2</v>
      </c>
      <c t="s" s="2" r="C2">
        <v>19</v>
      </c>
      <c t="s" s="2" r="D2">
        <v>421</v>
      </c>
      <c t="s" s="2" r="E2">
        <v>422</v>
      </c>
      <c t="s" s="2" r="F2">
        <v>68</v>
      </c>
      <c t="s" s="2" r="G2">
        <v>20</v>
      </c>
      <c t="s" s="2" r="H2">
        <v>575</v>
      </c>
      <c t="s" s="2" r="I2">
        <v>576</v>
      </c>
      <c t="s" s="2" r="J2">
        <v>577</v>
      </c>
      <c t="s" s="2" r="K2">
        <v>19</v>
      </c>
      <c t="s" s="2" r="L2">
        <v>20</v>
      </c>
      <c t="s" s="2" r="M2">
        <v>69</v>
      </c>
      <c t="s" s="2" r="N2">
        <v>635</v>
      </c>
    </row>
    <row spans="1:14" r="3">
      <c t="s" s="3" r="A3">
        <v>636</v>
      </c>
    </row>
    <row spans="1:14" r="4">
      <c t="s" s="4" r="A4">
        <v>637</v>
      </c>
      <c t="n" s="7" r="B4">
        <v>260.6</v>
      </c>
      <c t="n" s="7" r="C4">
        <v>254.3</v>
      </c>
      <c t="n" s="7" r="F4">
        <v>254.3</v>
      </c>
      <c t="n" s="7" r="G4">
        <v>295.1</v>
      </c>
      <c t="n" s="7" r="K4">
        <v>254.3</v>
      </c>
      <c t="n" s="7" r="L4">
        <v>295.1</v>
      </c>
    </row>
    <row spans="1:14" r="5">
      <c t="s" s="4" r="A5">
        <v>91</v>
      </c>
      <c t="n" s="7" r="B5">
        <v>6.5</v>
      </c>
      <c t="n" s="9" r="C5">
        <v>-72</v>
      </c>
      <c t="n" s="7" r="D5">
        <v>2.8</v>
      </c>
      <c t="n" s="9" r="E5">
        <v>5</v>
      </c>
      <c t="n" s="8" r="F5">
        <v>3.4</v>
      </c>
      <c t="n" s="8" r="G5">
        <v>0.6</v>
      </c>
      <c t="n" s="7" r="H5">
        <v>0.3</v>
      </c>
      <c t="n" s="7" r="I5">
        <v>-1.5</v>
      </c>
      <c t="n" s="7" r="J5">
        <v>-0.1</v>
      </c>
      <c t="n" s="7" r="K5">
        <v>-60.8</v>
      </c>
      <c t="n" s="8" r="L5">
        <v>-0.7</v>
      </c>
      <c t="n" s="7" r="M5">
        <v>-0.1</v>
      </c>
    </row>
    <row spans="1:14" r="6">
      <c t="s" s="4" r="A6">
        <v>435</v>
      </c>
    </row>
    <row spans="1:14" r="7">
      <c t="s" s="3" r="A7">
        <v>636</v>
      </c>
    </row>
    <row spans="1:14" r="8">
      <c t="s" s="4" r="A8">
        <v>638</v>
      </c>
      <c t="s" s="4" r="B8">
        <v>472</v>
      </c>
      <c t="s" s="4" r="C8">
        <v>472</v>
      </c>
      <c t="s" s="4" r="K8">
        <v>472</v>
      </c>
    </row>
    <row spans="1:14" r="9">
      <c t="s" s="4" r="A9">
        <v>637</v>
      </c>
      <c t="n" s="7" r="B9">
        <v>202.4</v>
      </c>
      <c t="n" s="7" r="C9">
        <v>202.4</v>
      </c>
      <c t="n" s="8" r="F9">
        <v>202.4</v>
      </c>
      <c t="n" s="8" r="G9">
        <v>232.9</v>
      </c>
      <c t="n" s="7" r="K9">
        <v>202.4</v>
      </c>
      <c t="n" s="8" r="L9">
        <v>232.9</v>
      </c>
    </row>
    <row spans="1:14" r="10">
      <c t="s" s="4" r="A10">
        <v>91</v>
      </c>
      <c t="n" s="8" r="B10">
        <v>5.1</v>
      </c>
      <c t="n" s="8" r="F10">
        <v>2.5</v>
      </c>
      <c t="n" s="8" r="K10">
        <v>-43.4</v>
      </c>
      <c t="n" s="8" r="L10">
        <v>0.5</v>
      </c>
      <c t="n" s="8" r="M10">
        <v>0.1</v>
      </c>
    </row>
    <row spans="1:14" r="11">
      <c t="s" s="4" r="A11">
        <v>639</v>
      </c>
      <c t="n" s="8" r="B11">
        <v>0.9</v>
      </c>
      <c t="n" s="7" r="C11">
        <v>0.9</v>
      </c>
      <c t="n" s="8" r="K11">
        <v>0.9</v>
      </c>
    </row>
    <row spans="1:14" r="12">
      <c t="s" s="4" r="A12">
        <v>640</v>
      </c>
      <c t="n" s="7" r="B12">
        <v>0.1</v>
      </c>
      <c t="n" s="8" r="F12">
        <v>0.8</v>
      </c>
      <c t="n" s="6" r="K12">
        <v>3</v>
      </c>
      <c t="n" s="8" r="L12">
        <v>3.1</v>
      </c>
      <c t="n" s="8" r="M12">
        <v>1.4</v>
      </c>
    </row>
    <row spans="1:14" r="13">
      <c t="s" s="4" r="A13">
        <v>436</v>
      </c>
      <c t="n" s="7" r="K13">
        <v>51.4</v>
      </c>
    </row>
    <row spans="1:14" r="14">
      <c t="s" s="4" r="A14">
        <v>641</v>
      </c>
    </row>
    <row spans="1:14" r="15">
      <c t="s" s="3" r="A15">
        <v>636</v>
      </c>
    </row>
    <row spans="1:14" r="16">
      <c t="s" s="4" r="A16">
        <v>638</v>
      </c>
      <c t="s" s="4" r="B16">
        <v>642</v>
      </c>
      <c t="s" s="4" r="C16">
        <v>642</v>
      </c>
      <c t="s" s="4" r="K16">
        <v>642</v>
      </c>
    </row>
    <row spans="1:14" r="17">
      <c t="s" s="4" r="A17">
        <v>637</v>
      </c>
      <c t="n" s="7" r="B17">
        <v>43.1</v>
      </c>
      <c t="n" s="7" r="C17">
        <v>36.8</v>
      </c>
      <c t="n" s="8" r="F17">
        <v>36.8</v>
      </c>
      <c t="n" s="6" r="G17">
        <v>36</v>
      </c>
      <c t="n" s="7" r="K17">
        <v>36.8</v>
      </c>
      <c t="n" s="6" r="L17">
        <v>36</v>
      </c>
    </row>
    <row spans="1:14" r="18">
      <c t="s" s="4" r="A18">
        <v>91</v>
      </c>
      <c t="n" s="8" r="B18">
        <v>0.8</v>
      </c>
      <c t="n" s="8" r="F18">
        <v>0.9</v>
      </c>
      <c t="n" s="8" r="K18">
        <v>2.5</v>
      </c>
      <c t="n" s="8" r="L18">
        <v>0.2</v>
      </c>
      <c t="n" s="6" r="M18">
        <v>0</v>
      </c>
    </row>
    <row spans="1:14" r="19">
      <c t="s" s="4" r="A19">
        <v>639</v>
      </c>
      <c t="n" s="8" r="B19">
        <v>28.8</v>
      </c>
      <c t="n" s="7" r="C19">
        <v>29.1</v>
      </c>
      <c t="n" s="8" r="K19">
        <v>29.1</v>
      </c>
    </row>
    <row spans="1:14" r="20">
      <c t="s" s="4" r="A20">
        <v>640</v>
      </c>
      <c t="n" s="7" r="B20">
        <v>0.3</v>
      </c>
      <c t="n" s="8" r="F20">
        <v>0.3</v>
      </c>
      <c t="n" s="7" r="K20">
        <v>1.3</v>
      </c>
      <c t="n" s="8" r="L20">
        <v>0.1</v>
      </c>
    </row>
    <row spans="1:14" r="21">
      <c t="s" s="4" r="A21">
        <v>438</v>
      </c>
    </row>
    <row spans="1:14" r="22">
      <c t="s" s="3" r="A22">
        <v>636</v>
      </c>
    </row>
    <row spans="1:14" r="23">
      <c t="s" s="4" r="A23">
        <v>638</v>
      </c>
      <c t="s" s="4" r="B23">
        <v>642</v>
      </c>
      <c t="s" s="4" r="C23">
        <v>642</v>
      </c>
      <c t="s" s="4" r="K23">
        <v>642</v>
      </c>
      <c t="s" s="4" r="N23">
        <v>472</v>
      </c>
    </row>
    <row spans="1:14" r="24">
      <c t="s" s="4" r="A24">
        <v>637</v>
      </c>
      <c t="n" s="7" r="B24">
        <v>15.1</v>
      </c>
      <c t="n" s="7" r="C24">
        <v>15.1</v>
      </c>
      <c t="n" s="8" r="F24">
        <v>15.1</v>
      </c>
      <c t="n" s="7" r="G24">
        <v>26.2</v>
      </c>
      <c t="n" s="7" r="K24">
        <v>15.1</v>
      </c>
      <c t="n" s="8" r="L24">
        <v>26.2</v>
      </c>
    </row>
    <row spans="1:14" r="25">
      <c t="s" s="4" r="A25">
        <v>91</v>
      </c>
      <c t="n" s="8" r="B25">
        <v>0.6</v>
      </c>
      <c t="n" s="9" r="F25">
        <v>0</v>
      </c>
      <c t="n" s="8" r="K25">
        <v>-19.9</v>
      </c>
      <c t="n" s="7" r="L25">
        <v>-1.4</v>
      </c>
      <c t="n" s="7" r="M25">
        <v>-0.2</v>
      </c>
    </row>
    <row spans="1:14" r="26">
      <c t="s" s="4" r="A26">
        <v>639</v>
      </c>
      <c t="n" s="6" r="B26">
        <v>23</v>
      </c>
      <c t="n" s="7" r="C26">
        <v>23.4</v>
      </c>
      <c t="n" s="8" r="K26">
        <v>23.4</v>
      </c>
    </row>
    <row spans="1:14" r="27">
      <c t="s" s="4" r="A27">
        <v>640</v>
      </c>
      <c t="n" s="7" r="B27">
        <v>0.4</v>
      </c>
    </row>
    <row spans="1:14" r="28">
      <c t="s" s="4" r="A28">
        <v>643</v>
      </c>
      <c t="n" s="8" r="K28">
        <v>3.2</v>
      </c>
    </row>
    <row spans="1:14" r="29">
      <c t="s" s="4" r="A29">
        <v>436</v>
      </c>
      <c t="n" s="7" r="K29">
        <v>23.4</v>
      </c>
    </row>
  </sheetData>
  <mergeCells count="3">
    <mergeCell ref="A1:A2"/>
    <mergeCell ref="B1:J1"/>
    <mergeCell ref="K1:M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4"/>
    <col customWidth="1" max="13" min="13" width="21"/>
    <col customWidth="1" max="14" min="14" width="21"/>
  </cols>
  <sheetData>
    <row spans="1:14" r="1">
      <c t="s" s="1" r="A1">
        <v>644</v>
      </c>
      <c t="s" s="2" r="B1">
        <v>645</v>
      </c>
      <c t="s" s="2" r="C1">
        <v>528</v>
      </c>
      <c t="s" s="2" r="D1">
        <v>646</v>
      </c>
      <c t="s" s="2" r="E1">
        <v>647</v>
      </c>
      <c t="s" s="2" r="F1">
        <v>648</v>
      </c>
      <c t="s" s="2" r="G1">
        <v>649</v>
      </c>
      <c t="s" s="2" r="H1">
        <v>532</v>
      </c>
      <c t="s" s="2" r="I1">
        <v>650</v>
      </c>
      <c t="s" s="2" r="J1">
        <v>534</v>
      </c>
      <c t="s" s="2" r="K1">
        <v>651</v>
      </c>
      <c t="s" s="2" r="L1">
        <v>652</v>
      </c>
      <c t="s" s="2" r="M1">
        <v>532</v>
      </c>
      <c t="s" s="2" r="N1">
        <v>531</v>
      </c>
    </row>
    <row spans="1:14" r="2">
      <c t="s" s="3" r="A2">
        <v>636</v>
      </c>
    </row>
    <row spans="1:14" r="3">
      <c t="s" s="4" r="A3">
        <v>653</v>
      </c>
      <c t="n" s="7" r="J3">
        <v>5.5</v>
      </c>
      <c t="n" s="7" r="K3">
        <v>17.9</v>
      </c>
      <c t="n" s="7" r="L3">
        <v>41.8</v>
      </c>
      <c t="n" s="7" r="M3">
        <v>144.4</v>
      </c>
      <c t="n" s="7" r="N3">
        <v>151.5</v>
      </c>
    </row>
    <row spans="1:14" r="4">
      <c t="s" s="4" r="A4">
        <v>654</v>
      </c>
      <c t="n" s="7" r="C4">
        <v>34.9</v>
      </c>
      <c t="n" s="7" r="I4">
        <v>34.9</v>
      </c>
    </row>
    <row spans="1:14" r="5">
      <c t="s" s="4" r="A5">
        <v>87</v>
      </c>
      <c t="n" s="6" r="J5">
        <v>0</v>
      </c>
      <c t="n" s="8" r="K5">
        <v>-0.8</v>
      </c>
      <c t="n" s="8" r="L5">
        <v>227.8</v>
      </c>
      <c t="n" s="8" r="M5">
        <v>35.1</v>
      </c>
      <c t="n" s="8" r="N5">
        <v>-5.3</v>
      </c>
    </row>
    <row spans="1:14" r="6">
      <c t="s" s="4" r="A6">
        <v>655</v>
      </c>
      <c t="n" s="7" r="H6">
        <v>295.1</v>
      </c>
      <c t="n" s="8" r="J6">
        <v>260.6</v>
      </c>
      <c t="n" s="8" r="K6">
        <v>254.3</v>
      </c>
      <c t="n" s="8" r="L6">
        <v>254.3</v>
      </c>
      <c t="n" s="8" r="M6">
        <v>295.1</v>
      </c>
    </row>
    <row spans="1:14" r="7">
      <c t="s" s="4" r="A7">
        <v>656</v>
      </c>
      <c t="n" s="7" r="J7">
        <v>0.7</v>
      </c>
      <c t="n" s="8" r="K7">
        <v>0.9</v>
      </c>
      <c t="n" s="7" r="L7">
        <v>2.8</v>
      </c>
      <c t="n" s="8" r="M7">
        <v>0.2</v>
      </c>
      <c t="n" s="6" r="N7">
        <v>0</v>
      </c>
    </row>
    <row spans="1:14" r="8">
      <c t="s" s="4" r="A8">
        <v>435</v>
      </c>
    </row>
    <row spans="1:14" r="9">
      <c t="s" s="3" r="A9">
        <v>636</v>
      </c>
    </row>
    <row spans="1:14" r="10">
      <c t="s" s="4" r="A10">
        <v>653</v>
      </c>
      <c t="n" s="8" r="H10">
        <v>107.5</v>
      </c>
    </row>
    <row spans="1:14" r="11">
      <c t="s" s="4" r="A11">
        <v>657</v>
      </c>
      <c t="s" s="4" r="J11">
        <v>472</v>
      </c>
      <c t="s" s="4" r="L11">
        <v>472</v>
      </c>
    </row>
    <row spans="1:14" r="12">
      <c t="s" s="4" r="A12">
        <v>655</v>
      </c>
      <c t="n" s="8" r="H12">
        <v>232.9</v>
      </c>
      <c t="n" s="7" r="J12">
        <v>202.4</v>
      </c>
      <c t="n" s="8" r="K12">
        <v>202.4</v>
      </c>
      <c t="n" s="7" r="L12">
        <v>202.4</v>
      </c>
      <c t="n" s="8" r="M12">
        <v>232.9</v>
      </c>
    </row>
    <row spans="1:14" r="13">
      <c t="s" s="4" r="A13">
        <v>658</v>
      </c>
      <c t="n" s="7" r="F13">
        <v>5.1</v>
      </c>
      <c t="n" s="8" r="J13">
        <v>5.1</v>
      </c>
      <c t="n" s="7" r="L13">
        <v>12.5</v>
      </c>
    </row>
    <row spans="1:14" r="14">
      <c t="s" s="4" r="A14">
        <v>659</v>
      </c>
    </row>
    <row spans="1:14" r="15">
      <c t="s" s="3" r="A15">
        <v>636</v>
      </c>
    </row>
    <row spans="1:14" r="16">
      <c t="s" s="4" r="A16">
        <v>658</v>
      </c>
      <c t="n" s="9" r="B16">
        <v>7</v>
      </c>
    </row>
    <row spans="1:14" r="17">
      <c t="s" s="4" r="A17">
        <v>641</v>
      </c>
    </row>
    <row spans="1:14" r="18">
      <c t="s" s="3" r="A18">
        <v>636</v>
      </c>
    </row>
    <row spans="1:14" r="19">
      <c t="s" s="4" r="A19">
        <v>653</v>
      </c>
      <c t="n" s="8" r="H19">
        <v>66.40000000000001</v>
      </c>
      <c t="n" s="7" r="J19">
        <v>5.5</v>
      </c>
      <c t="n" s="8" r="K19">
        <v>5.7</v>
      </c>
    </row>
    <row spans="1:14" r="20">
      <c t="s" s="4" r="A20">
        <v>657</v>
      </c>
      <c t="s" s="4" r="J20">
        <v>642</v>
      </c>
      <c t="s" s="4" r="L20">
        <v>642</v>
      </c>
    </row>
    <row spans="1:14" r="21">
      <c t="s" s="4" r="A21">
        <v>654</v>
      </c>
      <c t="n" s="8" r="H21">
        <v>132.8</v>
      </c>
    </row>
    <row spans="1:14" r="22">
      <c t="s" s="4" r="A22">
        <v>87</v>
      </c>
      <c t="n" s="8" r="H22">
        <v>30.6</v>
      </c>
      <c t="n" s="8" r="M22">
        <v>30.6</v>
      </c>
    </row>
    <row spans="1:14" r="23">
      <c t="s" s="4" r="A23">
        <v>655</v>
      </c>
      <c t="n" s="6" r="H23">
        <v>36</v>
      </c>
      <c t="n" s="7" r="J23">
        <v>43.1</v>
      </c>
      <c t="n" s="8" r="K23">
        <v>36.8</v>
      </c>
      <c t="n" s="7" r="L23">
        <v>36.8</v>
      </c>
      <c t="n" s="6" r="M23">
        <v>36</v>
      </c>
    </row>
    <row spans="1:14" r="24">
      <c t="s" s="4" r="A24">
        <v>660</v>
      </c>
      <c t="n" s="6" r="L24">
        <v>63</v>
      </c>
    </row>
    <row spans="1:14" r="25">
      <c t="s" s="4" r="A25">
        <v>661</v>
      </c>
      <c t="n" s="6" r="L25">
        <v>24</v>
      </c>
    </row>
    <row spans="1:14" r="26">
      <c t="s" s="4" r="A26">
        <v>662</v>
      </c>
      <c t="n" s="6" r="L26">
        <v>10</v>
      </c>
    </row>
    <row spans="1:14" r="27">
      <c t="s" s="4" r="A27">
        <v>658</v>
      </c>
      <c t="n" s="7" r="L27">
        <v>7.4</v>
      </c>
    </row>
    <row spans="1:14" r="28">
      <c t="s" s="4" r="A28">
        <v>663</v>
      </c>
    </row>
    <row spans="1:14" r="29">
      <c t="s" s="3" r="A29">
        <v>636</v>
      </c>
    </row>
    <row spans="1:14" r="30">
      <c t="s" s="4" r="A30">
        <v>660</v>
      </c>
      <c t="n" s="6" r="L30">
        <v>52</v>
      </c>
    </row>
    <row spans="1:14" r="31">
      <c t="s" s="4" r="A31">
        <v>664</v>
      </c>
    </row>
    <row spans="1:14" r="32">
      <c t="s" s="3" r="A32">
        <v>636</v>
      </c>
    </row>
    <row spans="1:14" r="33">
      <c t="s" s="4" r="A33">
        <v>660</v>
      </c>
      <c t="n" s="6" r="L33">
        <v>11</v>
      </c>
    </row>
    <row spans="1:14" r="34">
      <c t="s" s="4" r="A34">
        <v>665</v>
      </c>
    </row>
    <row spans="1:14" r="35">
      <c t="s" s="3" r="A35">
        <v>636</v>
      </c>
    </row>
    <row spans="1:14" r="36">
      <c t="s" s="4" r="A36">
        <v>658</v>
      </c>
      <c t="n" s="7" r="E36">
        <v>4.1</v>
      </c>
    </row>
    <row spans="1:14" r="37">
      <c t="s" s="4" r="A37">
        <v>438</v>
      </c>
    </row>
    <row spans="1:14" r="38">
      <c t="s" s="3" r="A38">
        <v>636</v>
      </c>
    </row>
    <row spans="1:14" r="39">
      <c t="s" s="4" r="A39">
        <v>653</v>
      </c>
      <c t="n" s="8" r="K39">
        <v>3.7</v>
      </c>
      <c t="n" s="7" r="L39">
        <v>10.7</v>
      </c>
      <c t="n" s="8" r="M39">
        <v>3.4</v>
      </c>
    </row>
    <row spans="1:14" r="40">
      <c t="s" s="4" r="A40">
        <v>657</v>
      </c>
      <c t="s" s="4" r="D40">
        <v>472</v>
      </c>
      <c t="s" s="4" r="J40">
        <v>642</v>
      </c>
      <c t="s" s="4" r="L40">
        <v>642</v>
      </c>
    </row>
    <row spans="1:14" r="41">
      <c t="s" s="4" r="A41">
        <v>655</v>
      </c>
      <c t="n" s="8" r="H41">
        <v>26.2</v>
      </c>
      <c t="n" s="7" r="J41">
        <v>15.1</v>
      </c>
      <c t="n" s="8" r="K41">
        <v>15.1</v>
      </c>
      <c t="n" s="7" r="L41">
        <v>15.1</v>
      </c>
      <c t="n" s="8" r="M41">
        <v>26.2</v>
      </c>
    </row>
    <row spans="1:14" r="42">
      <c t="s" s="4" r="A42">
        <v>658</v>
      </c>
      <c t="n" s="7" r="G42">
        <v>0.6</v>
      </c>
      <c t="n" s="8" r="J42">
        <v>0.6</v>
      </c>
      <c t="n" s="8" r="K42">
        <v>0.3</v>
      </c>
      <c t="n" s="7" r="L42">
        <v>1.9</v>
      </c>
    </row>
    <row spans="1:14" r="43">
      <c t="s" s="4" r="A43">
        <v>666</v>
      </c>
    </row>
    <row spans="1:14" r="44">
      <c t="s" s="3" r="A44">
        <v>636</v>
      </c>
    </row>
    <row spans="1:14" r="45">
      <c t="s" s="4" r="A45">
        <v>657</v>
      </c>
      <c t="s" s="4" r="L45">
        <v>667</v>
      </c>
    </row>
    <row spans="1:14" r="46">
      <c t="s" s="4" r="A46">
        <v>17</v>
      </c>
    </row>
    <row spans="1:14" r="47">
      <c t="s" s="3" r="A47">
        <v>636</v>
      </c>
    </row>
    <row spans="1:14" r="48">
      <c t="s" s="4" r="A48">
        <v>653</v>
      </c>
      <c t="n" s="8" r="J48">
        <v>5.5</v>
      </c>
      <c t="n" s="8" r="K48">
        <v>18.1</v>
      </c>
      <c t="n" s="9" r="L48">
        <v>42</v>
      </c>
      <c t="n" s="8" r="M48">
        <v>108.6</v>
      </c>
      <c t="n" s="8" r="N48">
        <v>151.5</v>
      </c>
    </row>
    <row spans="1:14" r="49">
      <c t="s" s="4" r="A49">
        <v>87</v>
      </c>
      <c t="n" s="6" r="J49">
        <v>0</v>
      </c>
      <c t="n" s="6" r="K49">
        <v>-1</v>
      </c>
      <c t="n" s="8" r="L49">
        <v>821.2</v>
      </c>
      <c t="n" s="8" r="M49">
        <v>1.9</v>
      </c>
      <c t="n" s="8" r="N49">
        <v>-5.3</v>
      </c>
    </row>
    <row spans="1:14" r="50">
      <c t="s" s="4" r="A50">
        <v>655</v>
      </c>
      <c t="n" s="8" r="H50">
        <v>295.1</v>
      </c>
      <c t="n" s="8" r="J50">
        <v>260.6</v>
      </c>
      <c t="n" s="8" r="L50">
        <v>254.3</v>
      </c>
      <c t="n" s="8" r="M50">
        <v>295.1</v>
      </c>
    </row>
    <row spans="1:14" r="51">
      <c t="s" s="4" r="A51">
        <v>656</v>
      </c>
      <c t="n" s="7" r="J51">
        <v>0.1</v>
      </c>
      <c t="n" s="8" r="K51">
        <v>0.1</v>
      </c>
      <c t="n" s="7" r="L51">
        <v>0.4</v>
      </c>
      <c t="n" s="8" r="M51">
        <v>0.5</v>
      </c>
      <c t="n" s="7" r="N51">
        <v>25.3</v>
      </c>
    </row>
    <row spans="1:14" r="52">
      <c t="s" s="4" r="A52">
        <v>668</v>
      </c>
    </row>
    <row spans="1:14" r="53">
      <c t="s" s="3" r="A53">
        <v>636</v>
      </c>
    </row>
    <row spans="1:14" r="54">
      <c t="s" s="4" r="A54">
        <v>655</v>
      </c>
      <c t="n" s="7" r="H54">
        <v>35.8</v>
      </c>
      <c t="n" s="8" r="M54">
        <v>35.8</v>
      </c>
    </row>
    <row spans="1:14" r="55">
      <c t="s" s="4" r="A55">
        <v>669</v>
      </c>
    </row>
    <row spans="1:14" r="56">
      <c t="s" s="3" r="A56">
        <v>636</v>
      </c>
    </row>
    <row spans="1:14" r="57">
      <c t="s" s="4" r="A57">
        <v>670</v>
      </c>
      <c t="n" s="8" r="L57">
        <v>38.4</v>
      </c>
    </row>
    <row spans="1:14" r="58">
      <c t="s" s="4" r="A58">
        <v>656</v>
      </c>
      <c t="n" s="7" r="L58">
        <v>2.8</v>
      </c>
      <c t="n" s="8" r="M58">
        <v>0.2</v>
      </c>
    </row>
    <row spans="1:14" r="59">
      <c t="s" s="4" r="A59">
        <v>671</v>
      </c>
    </row>
    <row spans="1:14" r="60">
      <c t="s" s="3" r="A60">
        <v>636</v>
      </c>
    </row>
    <row spans="1:14" r="61">
      <c t="s" s="4" r="A61">
        <v>653</v>
      </c>
      <c t="n" s="7" r="D61">
        <v>22.5</v>
      </c>
    </row>
    <row spans="1:14" r="62">
      <c t="s" s="4" r="A62">
        <v>672</v>
      </c>
    </row>
    <row spans="1:14" r="63">
      <c t="s" s="3" r="A63">
        <v>636</v>
      </c>
    </row>
    <row spans="1:14" r="64">
      <c t="s" s="4" r="A64">
        <v>653</v>
      </c>
      <c t="n" s="7" r="K64">
        <v>8.800000000000001</v>
      </c>
      <c t="n" s="8" r="L64">
        <v>25.4</v>
      </c>
      <c t="n" s="7" r="M64">
        <v>105.2</v>
      </c>
    </row>
    <row spans="1:14" r="65">
      <c t="s" s="4" r="A65">
        <v>673</v>
      </c>
    </row>
    <row spans="1:14" r="66">
      <c t="s" s="3" r="A66">
        <v>636</v>
      </c>
    </row>
    <row spans="1:14" r="67">
      <c t="s" s="4" r="A67">
        <v>653</v>
      </c>
      <c t="n" s="7" r="L67">
        <v>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G66"/>
  <sheetViews>
    <sheetView workbookViewId="0">
      <selection activeCell="A1" sqref="A1"/>
    </sheetView>
  </sheetViews>
  <sheetFormatPr baseColWidth="10" defaultRowHeight="15"/>
  <cols>
    <col customWidth="1" max="1" min="1" width="74"/>
    <col customWidth="1" max="2" min="2" width="11"/>
    <col customWidth="1" max="3" min="3" width="30"/>
    <col customWidth="1" max="4" min="4" width="29"/>
    <col customWidth="1" max="5" min="5" width="58"/>
    <col customWidth="1" max="6" min="6" width="42"/>
    <col customWidth="1" max="7" min="7" width="42"/>
    <col customWidth="1" max="8" min="8" width="41"/>
    <col customWidth="1" max="9" min="9" width="47"/>
    <col customWidth="1" max="10" min="10" width="53"/>
    <col customWidth="1" max="11" min="11" width="16"/>
    <col customWidth="1" max="12" min="12" width="45"/>
    <col customWidth="1" max="13" min="13" width="44"/>
    <col customWidth="1" max="14" min="14" width="73"/>
    <col customWidth="1" max="15" min="15" width="77"/>
    <col customWidth="1" max="16" min="16" width="57"/>
    <col customWidth="1" max="17" min="17" width="57"/>
    <col customWidth="1" max="18" min="18" width="20"/>
    <col customWidth="1" max="19" min="19" width="49"/>
    <col customWidth="1" max="20" min="20" width="48"/>
    <col customWidth="1" max="21" min="21" width="77"/>
    <col customWidth="1" max="22" min="22" width="80"/>
    <col customWidth="1" max="23" min="23" width="61"/>
    <col customWidth="1" max="24" min="24" width="61"/>
    <col customWidth="1" max="25" min="25" width="72"/>
    <col customWidth="1" max="26" min="26" width="25"/>
    <col customWidth="1" max="27" min="27" width="54"/>
    <col customWidth="1" max="28" min="28" width="53"/>
    <col customWidth="1" max="29" min="29" width="80"/>
    <col customWidth="1" max="30" min="30" width="80"/>
    <col customWidth="1" max="31" min="31" width="66"/>
    <col customWidth="1" max="32" min="32" width="66"/>
    <col customWidth="1" max="33" min="33" width="77"/>
  </cols>
  <sheetData>
    <row spans="1:33" r="1">
      <c t="s" s="1" r="A1">
        <v>114</v>
      </c>
      <c t="s" s="2" r="B1">
        <v>115</v>
      </c>
      <c t="s" s="2" r="C1">
        <v>116</v>
      </c>
      <c t="s" s="2" r="D1">
        <v>17</v>
      </c>
      <c t="s" s="2" r="E1">
        <v>117</v>
      </c>
      <c t="s" s="2" r="F1">
        <v>118</v>
      </c>
      <c t="s" s="2" r="G1">
        <v>119</v>
      </c>
      <c t="s" s="2" r="H1">
        <v>120</v>
      </c>
      <c t="s" s="2" r="I1">
        <v>121</v>
      </c>
      <c t="s" s="2" r="J1">
        <v>122</v>
      </c>
      <c t="s" s="2" r="K1">
        <v>123</v>
      </c>
      <c t="s" s="2" r="L1">
        <v>124</v>
      </c>
      <c t="s" s="2" r="M1">
        <v>125</v>
      </c>
      <c t="s" s="2" r="N1">
        <v>126</v>
      </c>
      <c t="s" s="2" r="O1">
        <v>127</v>
      </c>
      <c t="s" s="2" r="P1">
        <v>128</v>
      </c>
      <c t="s" s="2" r="Q1">
        <v>129</v>
      </c>
      <c t="s" s="2" r="R1">
        <v>130</v>
      </c>
      <c t="s" s="2" r="S1">
        <v>131</v>
      </c>
      <c t="s" s="2" r="T1">
        <v>132</v>
      </c>
      <c t="s" s="2" r="U1">
        <v>133</v>
      </c>
      <c t="s" s="2" r="V1">
        <v>134</v>
      </c>
      <c t="s" s="2" r="W1">
        <v>135</v>
      </c>
      <c t="s" s="2" r="X1">
        <v>136</v>
      </c>
      <c t="s" s="2" r="Y1">
        <v>137</v>
      </c>
      <c t="s" s="2" r="Z1">
        <v>138</v>
      </c>
      <c t="s" s="2" r="AA1">
        <v>139</v>
      </c>
      <c t="s" s="2" r="AB1">
        <v>140</v>
      </c>
      <c t="s" s="2" r="AC1">
        <v>141</v>
      </c>
      <c t="s" s="2" r="AD1">
        <v>142</v>
      </c>
      <c t="s" s="2" r="AE1">
        <v>143</v>
      </c>
      <c t="s" s="2" r="AF1">
        <v>144</v>
      </c>
      <c t="s" s="2" r="AG1">
        <v>145</v>
      </c>
    </row>
    <row spans="1:33" r="2">
      <c t="s" s="4" r="A2">
        <v>146</v>
      </c>
      <c t="n" s="7" r="B2">
        <v>859.7</v>
      </c>
      <c t="n" s="7" r="D2">
        <v>1550.7</v>
      </c>
      <c t="n" s="9" r="K2">
        <v>0</v>
      </c>
      <c t="n" s="9" r="M2">
        <v>0</v>
      </c>
      <c t="n" s="7" r="R2">
        <v>859.7</v>
      </c>
      <c t="n" s="7" r="T2">
        <v>31.7</v>
      </c>
      <c t="n" s="9" r="Z2">
        <v>0</v>
      </c>
      <c t="n" s="9" r="AB2">
        <v>0</v>
      </c>
    </row>
    <row spans="1:33" r="3">
      <c t="s" s="3" r="A3">
        <v>147</v>
      </c>
    </row>
    <row spans="1:33" r="4">
      <c t="s" s="4" r="A4">
        <v>148</v>
      </c>
      <c t="n" s="6" r="B4">
        <v>714</v>
      </c>
      <c t="n" s="9" r="C4">
        <v>200</v>
      </c>
      <c t="n" s="6" r="D4">
        <v>714</v>
      </c>
      <c t="n" s="9" r="E4">
        <v>200</v>
      </c>
      <c t="n" s="6" r="K4">
        <v>0</v>
      </c>
      <c t="n" s="9" r="L4">
        <v>0</v>
      </c>
      <c t="n" s="6" r="M4">
        <v>0</v>
      </c>
      <c t="n" s="9" r="N4">
        <v>0</v>
      </c>
      <c t="n" s="6" r="R4">
        <v>714</v>
      </c>
      <c t="n" s="9" r="S4">
        <v>200</v>
      </c>
      <c t="n" s="6" r="T4">
        <v>0</v>
      </c>
      <c t="n" s="9" r="U4">
        <v>0</v>
      </c>
      <c t="n" s="6" r="Z4">
        <v>0</v>
      </c>
      <c t="n" s="9" r="AA4">
        <v>0</v>
      </c>
      <c t="n" s="6" r="AB4">
        <v>714</v>
      </c>
      <c t="n" s="9" r="AC4">
        <v>200</v>
      </c>
    </row>
    <row spans="1:33" r="5">
      <c t="s" s="4" r="A5">
        <v>149</v>
      </c>
      <c t="n" s="9" r="F5">
        <v>0</v>
      </c>
      <c t="n" s="9" r="G5">
        <v>0</v>
      </c>
      <c t="n" s="9" r="P5">
        <v>0</v>
      </c>
      <c t="n" s="9" r="Q5">
        <v>0</v>
      </c>
      <c t="n" s="7" r="W5">
        <v>-126.3</v>
      </c>
      <c t="n" s="7" r="X5">
        <v>0.6</v>
      </c>
      <c t="n" s="7" r="AE5">
        <v>126.3</v>
      </c>
      <c t="n" s="7" r="AF5">
        <v>-0.6</v>
      </c>
    </row>
    <row spans="1:33" r="6">
      <c t="s" s="4" r="A6">
        <v>150</v>
      </c>
      <c t="n" s="8" r="B6">
        <v>96.09999999999999</v>
      </c>
      <c t="n" s="8" r="D6">
        <v>96.09999999999999</v>
      </c>
      <c t="n" s="6" r="K6">
        <v>0</v>
      </c>
      <c t="n" s="6" r="M6">
        <v>0</v>
      </c>
      <c t="n" s="6" r="T6">
        <v>0</v>
      </c>
      <c t="n" s="8" r="Z6">
        <v>96.09999999999999</v>
      </c>
      <c t="n" s="8" r="AB6">
        <v>96.09999999999999</v>
      </c>
    </row>
    <row spans="1:33" r="7">
      <c t="s" s="4" r="A7">
        <v>151</v>
      </c>
      <c t="n" s="6" r="M7">
        <v>0</v>
      </c>
      <c t="n" s="8" r="T7">
        <v>-12.6</v>
      </c>
      <c t="n" s="8" r="AB7">
        <v>12.6</v>
      </c>
    </row>
    <row spans="1:33" r="8">
      <c t="s" s="4" r="A8">
        <v>152</v>
      </c>
      <c t="n" s="9" r="J8">
        <v>0</v>
      </c>
    </row>
    <row spans="1:33" r="9">
      <c t="s" s="4" r="A9">
        <v>153</v>
      </c>
      <c t="n" s="6" r="M9">
        <v>0</v>
      </c>
      <c t="n" s="8" r="T9">
        <v>182.3</v>
      </c>
      <c t="n" s="8" r="Z9">
        <v>-182.3</v>
      </c>
      <c t="n" s="8" r="AB9">
        <v>-182.3</v>
      </c>
    </row>
    <row spans="1:33" r="10">
      <c t="s" s="4" r="A10">
        <v>154</v>
      </c>
      <c t="n" s="9" r="O10">
        <v>0</v>
      </c>
      <c t="n" s="7" r="V10">
        <v>238.9</v>
      </c>
      <c t="n" s="7" r="AD10">
        <v>-238.9</v>
      </c>
    </row>
    <row spans="1:33" r="11">
      <c t="s" s="4" r="A11">
        <v>155</v>
      </c>
      <c t="n" s="8" r="B11">
        <v>3827.8</v>
      </c>
      <c t="n" s="8" r="D11">
        <v>3379.4</v>
      </c>
      <c t="n" s="6" r="K11">
        <v>0</v>
      </c>
      <c t="n" s="6" r="M11">
        <v>0</v>
      </c>
      <c t="n" s="8" r="R11">
        <v>3827.8</v>
      </c>
      <c t="n" s="8" r="T11">
        <v>697.1</v>
      </c>
      <c t="n" s="6" r="Z11">
        <v>0</v>
      </c>
      <c t="n" s="8" r="AB11">
        <v>2682.3</v>
      </c>
    </row>
    <row spans="1:33" r="12">
      <c t="s" s="4" r="A12">
        <v>156</v>
      </c>
      <c t="n" s="8" r="B12">
        <v>15.5</v>
      </c>
      <c t="n" s="6" r="D12">
        <v>10</v>
      </c>
      <c t="n" s="6" r="K12">
        <v>0</v>
      </c>
      <c t="n" s="6" r="M12">
        <v>0</v>
      </c>
      <c t="n" s="8" r="R12">
        <v>15.5</v>
      </c>
      <c t="n" s="6" r="Z12">
        <v>0</v>
      </c>
      <c t="n" s="6" r="AB12">
        <v>10</v>
      </c>
    </row>
    <row spans="1:33" r="13">
      <c t="s" s="4" r="A13">
        <v>157</v>
      </c>
      <c t="n" s="8" r="B13">
        <v>-419.7</v>
      </c>
      <c t="n" s="8" r="D13">
        <v>-271.1</v>
      </c>
      <c t="n" s="6" r="K13">
        <v>0</v>
      </c>
      <c t="n" s="6" r="M13">
        <v>0</v>
      </c>
      <c t="n" s="9" r="Q13">
        <v>0</v>
      </c>
      <c t="n" s="8" r="R13">
        <v>-419.7</v>
      </c>
      <c t="n" s="8" r="T13">
        <v>-56.6</v>
      </c>
      <c t="n" s="7" r="X13">
        <v>-0.1</v>
      </c>
      <c t="n" s="6" r="Z13">
        <v>0</v>
      </c>
      <c t="n" s="8" r="AB13">
        <v>-214.5</v>
      </c>
      <c t="n" s="7" r="AF13">
        <v>0.1</v>
      </c>
    </row>
    <row spans="1:33" r="14">
      <c t="s" s="4" r="A14">
        <v>158</v>
      </c>
      <c t="n" s="6" r="D14">
        <v>-129</v>
      </c>
      <c t="n" s="6" r="M14">
        <v>0</v>
      </c>
      <c t="n" s="6" r="T14">
        <v>-129</v>
      </c>
    </row>
    <row spans="1:33" r="15">
      <c t="s" s="4" r="A15">
        <v>159</v>
      </c>
      <c t="n" s="8" r="B15">
        <v>15.8</v>
      </c>
      <c t="n" s="8" r="D15">
        <v>17.4</v>
      </c>
      <c t="n" s="6" r="K15">
        <v>0</v>
      </c>
      <c t="n" s="6" r="M15">
        <v>0</v>
      </c>
      <c t="n" s="8" r="R15">
        <v>15.8</v>
      </c>
      <c t="n" s="8" r="T15">
        <v>1.7</v>
      </c>
      <c t="n" s="6" r="Z15">
        <v>0</v>
      </c>
      <c t="n" s="8" r="AB15">
        <v>15.7</v>
      </c>
    </row>
    <row spans="1:33" r="16">
      <c t="s" s="4" r="A16">
        <v>160</v>
      </c>
      <c t="n" s="8" r="B16">
        <v>-5.5</v>
      </c>
      <c t="n" s="8" r="D16">
        <v>-8.300000000000001</v>
      </c>
      <c t="n" s="6" r="K16">
        <v>0</v>
      </c>
      <c t="n" s="6" r="M16">
        <v>0</v>
      </c>
      <c t="n" s="8" r="R16">
        <v>-5.5</v>
      </c>
      <c t="n" s="8" r="T16">
        <v>-2.8</v>
      </c>
      <c t="n" s="6" r="Z16">
        <v>0</v>
      </c>
      <c t="n" s="8" r="AB16">
        <v>-5.5</v>
      </c>
    </row>
    <row spans="1:33" r="17">
      <c t="s" s="4" r="A17">
        <v>161</v>
      </c>
      <c t="n" s="8" r="D17">
        <v>-0.1</v>
      </c>
    </row>
    <row spans="1:33" r="18">
      <c t="s" s="4" r="A18">
        <v>162</v>
      </c>
      <c t="n" s="8" r="D18">
        <v>-0.1</v>
      </c>
      <c t="n" s="6" r="M18">
        <v>0</v>
      </c>
      <c t="n" s="8" r="T18">
        <v>-0.1</v>
      </c>
    </row>
    <row spans="1:33" r="19">
      <c t="s" s="4" r="A19">
        <v>163</v>
      </c>
      <c t="n" s="8" r="D19">
        <v>0.1</v>
      </c>
      <c t="n" s="6" r="M19">
        <v>0</v>
      </c>
      <c t="n" s="8" r="T19">
        <v>0.1</v>
      </c>
    </row>
    <row spans="1:33" r="20">
      <c t="s" s="4" r="A20">
        <v>96</v>
      </c>
      <c t="n" s="8" r="B20">
        <v>-12.4</v>
      </c>
      <c t="n" s="8" r="D20">
        <v>-50.6</v>
      </c>
      <c t="n" s="6" r="K20">
        <v>0</v>
      </c>
      <c t="n" s="6" r="M20">
        <v>0</v>
      </c>
      <c t="n" s="8" r="R20">
        <v>-17.3</v>
      </c>
      <c t="n" s="8" r="T20">
        <v>6.7</v>
      </c>
      <c t="n" s="8" r="Z20">
        <v>4.9</v>
      </c>
      <c t="n" s="8" r="AB20">
        <v>-57.3</v>
      </c>
    </row>
    <row spans="1:33" r="21">
      <c t="s" s="4" r="A21">
        <v>164</v>
      </c>
      <c t="n" s="8" r="B21">
        <v>5291.3</v>
      </c>
      <c t="n" s="8" r="D21">
        <v>5508.6</v>
      </c>
      <c t="n" s="6" r="K21">
        <v>0</v>
      </c>
      <c t="n" s="6" r="M21">
        <v>0</v>
      </c>
      <c t="n" s="8" r="R21">
        <v>5190.3</v>
      </c>
      <c t="n" s="8" r="T21">
        <v>831.6</v>
      </c>
      <c t="n" s="6" r="Z21">
        <v>101</v>
      </c>
      <c t="n" s="6" r="AB21">
        <v>4677</v>
      </c>
    </row>
    <row spans="1:33" r="22">
      <c t="s" s="3" r="A22">
        <v>147</v>
      </c>
    </row>
    <row spans="1:33" r="23">
      <c t="s" s="4" r="A23">
        <v>150</v>
      </c>
      <c t="n" s="8" r="B23">
        <v>53.9</v>
      </c>
      <c t="n" s="8" r="D23">
        <v>53.9</v>
      </c>
      <c t="n" s="6" r="K23">
        <v>0</v>
      </c>
      <c t="n" s="6" r="M23">
        <v>0</v>
      </c>
      <c t="n" s="6" r="R23">
        <v>0</v>
      </c>
      <c t="n" s="8" r="Z23">
        <v>53.9</v>
      </c>
      <c t="n" s="8" r="AB23">
        <v>53.9</v>
      </c>
    </row>
    <row spans="1:33" r="24">
      <c t="s" s="4" r="A24">
        <v>152</v>
      </c>
      <c t="n" s="8" r="B24">
        <v>430.5</v>
      </c>
      <c t="n" s="8" r="D24">
        <v>-430.5</v>
      </c>
      <c t="n" s="8" r="J24">
        <v>430.5</v>
      </c>
      <c t="n" s="8" r="K24">
        <v>430.5</v>
      </c>
      <c t="n" s="6" r="M24">
        <v>0</v>
      </c>
      <c t="n" s="6" r="R24">
        <v>0</v>
      </c>
      <c t="n" s="6" r="Z24">
        <v>0</v>
      </c>
      <c t="n" s="8" r="AB24">
        <v>-430.5</v>
      </c>
    </row>
    <row spans="1:33" r="25">
      <c t="s" s="4" r="A25">
        <v>165</v>
      </c>
      <c t="n" s="8" r="B25">
        <v>-15.3</v>
      </c>
      <c t="n" s="8" r="D25">
        <v>-15.3</v>
      </c>
      <c t="n" s="6" r="K25">
        <v>0</v>
      </c>
      <c t="n" s="6" r="M25">
        <v>0</v>
      </c>
      <c t="n" s="8" r="R25">
        <v>-15.3</v>
      </c>
      <c t="n" s="8" r="T25">
        <v>-10.5</v>
      </c>
      <c t="n" s="6" r="Z25">
        <v>0</v>
      </c>
      <c t="n" s="8" r="AB25">
        <v>-4.8</v>
      </c>
    </row>
    <row spans="1:33" r="26">
      <c t="s" s="4" r="A26">
        <v>157</v>
      </c>
      <c t="n" s="8" r="B26">
        <v>-470.5</v>
      </c>
      <c t="n" s="6" r="D26">
        <v>-399</v>
      </c>
      <c t="n" s="6" r="K26">
        <v>0</v>
      </c>
      <c t="n" s="6" r="M26">
        <v>0</v>
      </c>
      <c t="n" s="8" r="R26">
        <v>-470.5</v>
      </c>
      <c t="n" s="8" r="T26">
        <v>-102.5</v>
      </c>
      <c t="n" s="6" r="Z26">
        <v>0</v>
      </c>
      <c t="n" s="8" r="AB26">
        <v>-296.5</v>
      </c>
    </row>
    <row spans="1:33" r="27">
      <c t="s" s="4" r="A27">
        <v>159</v>
      </c>
      <c t="n" s="8" r="B27">
        <v>18.1</v>
      </c>
      <c t="n" s="8" r="D27">
        <v>21.3</v>
      </c>
      <c t="n" s="6" r="K27">
        <v>0</v>
      </c>
      <c t="n" s="6" r="M27">
        <v>0</v>
      </c>
      <c t="n" s="8" r="R27">
        <v>18.1</v>
      </c>
      <c t="n" s="8" r="T27">
        <v>3.9</v>
      </c>
      <c t="n" s="6" r="Z27">
        <v>0</v>
      </c>
      <c t="n" s="8" r="AB27">
        <v>17.4</v>
      </c>
    </row>
    <row spans="1:33" r="28">
      <c t="s" s="4" r="A28">
        <v>160</v>
      </c>
      <c t="n" s="8" r="B28">
        <v>-1.6</v>
      </c>
      <c t="n" s="8" r="D28">
        <v>-3.9</v>
      </c>
      <c t="n" s="6" r="K28">
        <v>0</v>
      </c>
      <c t="n" s="6" r="M28">
        <v>0</v>
      </c>
      <c t="n" s="8" r="R28">
        <v>-1.6</v>
      </c>
      <c t="n" s="8" r="T28">
        <v>-2.3</v>
      </c>
      <c t="n" s="6" r="Z28">
        <v>0</v>
      </c>
      <c t="n" s="8" r="AB28">
        <v>-1.6</v>
      </c>
    </row>
    <row spans="1:33" r="29">
      <c t="s" s="4" r="A29">
        <v>161</v>
      </c>
      <c t="n" s="8" r="D29">
        <v>-0.5</v>
      </c>
    </row>
    <row spans="1:33" r="30">
      <c t="s" s="4" r="A30">
        <v>162</v>
      </c>
      <c t="n" s="8" r="D30">
        <v>-0.5</v>
      </c>
      <c t="n" s="6" r="M30">
        <v>0</v>
      </c>
      <c t="n" s="8" r="T30">
        <v>-0.5</v>
      </c>
    </row>
    <row spans="1:33" r="31">
      <c t="s" s="4" r="A31">
        <v>163</v>
      </c>
      <c t="n" s="8" r="B31">
        <v>-0.7</v>
      </c>
      <c t="n" s="8" r="D31">
        <v>-0.7</v>
      </c>
      <c t="n" s="6" r="K31">
        <v>0</v>
      </c>
      <c t="n" s="6" r="M31">
        <v>0</v>
      </c>
      <c t="n" s="8" r="R31">
        <v>-0.7</v>
      </c>
      <c t="n" s="8" r="T31">
        <v>0.1</v>
      </c>
      <c t="n" s="6" r="Z31">
        <v>0</v>
      </c>
      <c t="n" s="8" r="AB31">
        <v>-0.8</v>
      </c>
    </row>
    <row spans="1:33" r="32">
      <c t="s" s="4" r="A32">
        <v>96</v>
      </c>
      <c t="n" s="8" r="B32">
        <v>14.7</v>
      </c>
      <c t="n" s="8" r="D32">
        <v>-10.4</v>
      </c>
      <c t="n" s="8" r="K32">
        <v>17.2</v>
      </c>
      <c t="n" s="6" r="M32">
        <v>0</v>
      </c>
      <c t="n" s="8" r="R32">
        <v>-19.3</v>
      </c>
      <c t="n" s="8" r="T32">
        <v>56.4</v>
      </c>
      <c t="n" s="8" r="Z32">
        <v>16.8</v>
      </c>
      <c t="n" s="8" r="AB32">
        <v>-66.8</v>
      </c>
    </row>
    <row spans="1:33" r="33">
      <c t="s" s="4" r="A33">
        <v>166</v>
      </c>
      <c t="n" s="7" r="B33">
        <v>5320.4</v>
      </c>
      <c t="n" s="7" r="D33">
        <v>5584.5</v>
      </c>
      <c t="n" s="8" r="K33">
        <v>447.7</v>
      </c>
      <c t="n" s="6" r="M33">
        <v>0</v>
      </c>
      <c t="n" s="6" r="R33">
        <v>4701</v>
      </c>
      <c t="n" s="8" r="T33">
        <v>776.2</v>
      </c>
      <c t="n" s="8" r="Z33">
        <v>171.7</v>
      </c>
      <c t="n" s="8" r="AB33">
        <v>4808.3</v>
      </c>
    </row>
    <row spans="1:33" r="34">
      <c t="s" s="4" r="A34">
        <v>167</v>
      </c>
      <c t="n" s="6" r="B34">
        <v>17917870</v>
      </c>
      <c t="n" s="6" r="D34">
        <v>0</v>
      </c>
    </row>
    <row spans="1:33" r="35">
      <c t="s" s="3" r="A35">
        <v>147</v>
      </c>
    </row>
    <row spans="1:33" r="36">
      <c t="s" s="4" r="A36">
        <v>152</v>
      </c>
      <c t="n" s="7" r="B36">
        <v>58.8</v>
      </c>
      <c t="n" s="7" r="D36">
        <v>-58.8</v>
      </c>
      <c t="n" s="8" r="J36">
        <v>58.8</v>
      </c>
      <c t="n" s="8" r="K36">
        <v>58.8</v>
      </c>
      <c t="n" s="6" r="M36">
        <v>0</v>
      </c>
      <c t="n" s="6" r="R36">
        <v>0</v>
      </c>
      <c t="n" s="6" r="T36">
        <v>0</v>
      </c>
      <c t="n" s="6" r="Z36">
        <v>0</v>
      </c>
      <c t="n" s="8" r="AB36">
        <v>-58.8</v>
      </c>
    </row>
    <row spans="1:33" r="37">
      <c t="s" s="4" r="A37">
        <v>154</v>
      </c>
      <c t="n" s="9" r="J37">
        <v>0</v>
      </c>
      <c t="n" s="7" r="Y37">
        <v>3294.8</v>
      </c>
      <c t="n" s="7" r="AG37">
        <v>-3824.4</v>
      </c>
    </row>
    <row spans="1:33" r="38">
      <c t="s" s="4" r="A38">
        <v>168</v>
      </c>
      <c t="n" s="6" r="B38">
        <v>0</v>
      </c>
      <c t="n" s="8" r="K38">
        <v>-529.6</v>
      </c>
      <c t="n" s="8" r="R38">
        <v>529.6</v>
      </c>
      <c t="n" s="6" r="Z38">
        <v>0</v>
      </c>
    </row>
    <row spans="1:33" r="39">
      <c t="s" s="4" r="A39">
        <v>157</v>
      </c>
      <c t="n" s="8" r="B39">
        <v>-819.5</v>
      </c>
      <c t="n" s="8" r="D39">
        <v>-405.7</v>
      </c>
      <c t="n" s="6" r="K39">
        <v>0</v>
      </c>
      <c t="n" s="6" r="M39">
        <v>0</v>
      </c>
      <c t="n" s="8" r="R39">
        <v>-808.2</v>
      </c>
      <c t="n" s="8" r="T39">
        <v>-171.5</v>
      </c>
      <c t="n" s="8" r="Z39">
        <v>-11.3</v>
      </c>
      <c t="n" s="8" r="AB39">
        <v>-234.2</v>
      </c>
    </row>
    <row spans="1:33" r="40">
      <c t="s" s="4" r="A40">
        <v>159</v>
      </c>
      <c t="n" s="8" r="B40">
        <v>18.1</v>
      </c>
      <c t="n" s="8" r="D40">
        <v>19.7</v>
      </c>
      <c t="n" s="6" r="K40">
        <v>0</v>
      </c>
      <c t="n" s="6" r="M40">
        <v>0</v>
      </c>
      <c t="n" s="8" r="R40">
        <v>18.1</v>
      </c>
      <c t="n" s="8" r="T40">
        <v>5.7</v>
      </c>
      <c t="n" s="6" r="Z40">
        <v>0</v>
      </c>
      <c t="n" s="6" r="AB40">
        <v>14</v>
      </c>
    </row>
    <row spans="1:33" r="41">
      <c t="s" s="4" r="A41">
        <v>160</v>
      </c>
      <c t="n" s="8" r="B41">
        <v>-2.1</v>
      </c>
      <c t="n" s="8" r="D41">
        <v>-3.7</v>
      </c>
      <c t="n" s="6" r="K41">
        <v>0</v>
      </c>
      <c t="n" s="6" r="M41">
        <v>0</v>
      </c>
      <c t="n" s="8" r="R41">
        <v>-2.1</v>
      </c>
      <c t="n" s="8" r="T41">
        <v>-1.6</v>
      </c>
      <c t="n" s="6" r="Z41">
        <v>0</v>
      </c>
      <c t="n" s="8" r="AB41">
        <v>-2.1</v>
      </c>
    </row>
    <row spans="1:33" r="42">
      <c t="s" s="4" r="A42">
        <v>161</v>
      </c>
      <c t="n" s="8" r="D42">
        <v>-2.7</v>
      </c>
    </row>
    <row spans="1:33" r="43">
      <c t="s" s="4" r="A43">
        <v>162</v>
      </c>
      <c t="n" s="8" r="D43">
        <v>-2.7</v>
      </c>
      <c t="n" s="6" r="M43">
        <v>0</v>
      </c>
      <c t="n" s="8" r="T43">
        <v>-2.7</v>
      </c>
      <c t="n" s="6" r="AB43">
        <v>0</v>
      </c>
    </row>
    <row spans="1:33" r="44">
      <c t="s" s="4" r="A44">
        <v>163</v>
      </c>
      <c t="n" s="8" r="D44">
        <v>-0.3</v>
      </c>
      <c t="n" s="6" r="M44">
        <v>0</v>
      </c>
      <c t="n" s="8" r="T44">
        <v>-0.2</v>
      </c>
      <c t="n" s="8" r="AB44">
        <v>-0.1</v>
      </c>
    </row>
    <row spans="1:33" r="45">
      <c t="s" s="4" r="A45">
        <v>96</v>
      </c>
      <c t="n" s="8" r="B45">
        <v>-1410.6</v>
      </c>
      <c t="n" s="8" r="D45">
        <v>-2303.7</v>
      </c>
      <c t="n" s="8" r="K45">
        <v>23.1</v>
      </c>
      <c t="n" s="8" r="M45">
        <v>6.2</v>
      </c>
      <c t="n" s="8" r="R45">
        <v>-1456.8</v>
      </c>
      <c t="n" s="8" r="T45">
        <v>-1673.1</v>
      </c>
      <c t="n" s="8" r="Z45">
        <v>23.1</v>
      </c>
      <c t="n" s="8" r="AB45">
        <v>-636.8</v>
      </c>
    </row>
    <row spans="1:33" r="46">
      <c t="s" s="4" r="A46">
        <v>169</v>
      </c>
      <c t="n" s="7" r="B46">
        <v>3165.1</v>
      </c>
      <c t="n" s="7" r="D46">
        <v>2946.9</v>
      </c>
      <c t="n" s="6" r="K46">
        <v>0</v>
      </c>
      <c t="n" s="8" r="M46">
        <v>535.8</v>
      </c>
      <c t="n" s="8" r="R46">
        <v>2981.6</v>
      </c>
      <c t="n" s="8" r="T46">
        <v>2227.6</v>
      </c>
      <c t="n" s="8" r="Z46">
        <v>183.5</v>
      </c>
      <c t="n" s="8" r="AB46">
        <v>183.5</v>
      </c>
    </row>
    <row spans="1:33" r="47">
      <c t="s" s="4" r="A47">
        <v>170</v>
      </c>
      <c t="n" s="6" r="H47">
        <v>68200000</v>
      </c>
      <c t="n" s="6" r="I47">
        <v>400000</v>
      </c>
    </row>
    <row spans="1:33" r="48">
      <c t="s" s="4" r="A48">
        <v>171</v>
      </c>
      <c t="n" s="6" r="B48">
        <v>0</v>
      </c>
      <c t="n" s="6" r="D48">
        <v>60718245</v>
      </c>
    </row>
    <row spans="1:33" r="49">
      <c t="s" s="4" r="A49">
        <v>172</v>
      </c>
      <c t="n" s="6" r="B49">
        <v>21580244</v>
      </c>
    </row>
    <row spans="1:33" r="50">
      <c t="s" s="3" r="A50">
        <v>147</v>
      </c>
    </row>
    <row spans="1:33" r="51">
      <c t="s" s="4" r="A51">
        <v>96</v>
      </c>
      <c t="n" s="7" r="B51">
        <v>-756.7</v>
      </c>
      <c t="n" s="7" r="D51">
        <v>-1402.4</v>
      </c>
    </row>
    <row spans="1:33" r="52">
      <c t="s" s="4" r="A52">
        <v>169</v>
      </c>
      <c t="n" s="7" r="B52">
        <v>3165.1</v>
      </c>
      <c t="n" s="7" r="D52">
        <v>2946.9</v>
      </c>
      <c t="n" s="9" r="K52">
        <v>0</v>
      </c>
      <c t="n" s="8" r="M52">
        <v>535.8</v>
      </c>
      <c t="n" s="8" r="R52">
        <v>2981.6</v>
      </c>
      <c t="n" s="8" r="T52">
        <v>2227.6</v>
      </c>
      <c t="n" s="8" r="Z52">
        <v>183.5</v>
      </c>
      <c t="n" s="8" r="AB52">
        <v>183.5</v>
      </c>
    </row>
    <row spans="1:33" r="53">
      <c t="s" s="4" r="A53">
        <v>170</v>
      </c>
      <c t="n" s="6" r="H53">
        <v>68200000</v>
      </c>
      <c t="n" s="6" r="I53">
        <v>400000</v>
      </c>
    </row>
    <row spans="1:33" r="54">
      <c t="s" s="4" r="A54">
        <v>171</v>
      </c>
      <c t="n" s="6" r="B54">
        <v>0</v>
      </c>
      <c t="n" s="6" r="D54">
        <v>60718245</v>
      </c>
    </row>
    <row spans="1:33" r="55">
      <c t="s" s="4" r="A55">
        <v>173</v>
      </c>
      <c t="n" s="6" r="D55">
        <v>1400000</v>
      </c>
    </row>
    <row spans="1:33" r="56">
      <c t="s" s="3" r="A56">
        <v>147</v>
      </c>
    </row>
    <row spans="1:33" r="57">
      <c t="s" s="4" r="A57">
        <v>157</v>
      </c>
      <c t="n" s="9" r="B57">
        <v>-101</v>
      </c>
      <c t="n" s="7" r="D57">
        <v>-99.40000000000001</v>
      </c>
      <c t="n" s="9" r="H57">
        <v>0</v>
      </c>
      <c t="n" s="9" r="I57">
        <v>0</v>
      </c>
      <c t="n" s="6" r="M57">
        <v>0</v>
      </c>
      <c t="n" s="8" r="R57">
        <v>-97.2</v>
      </c>
      <c t="n" s="8" r="T57">
        <v>-95.59999999999999</v>
      </c>
      <c t="n" s="8" r="Z57">
        <v>-3.8</v>
      </c>
      <c t="n" s="8" r="AB57">
        <v>-3.8</v>
      </c>
    </row>
    <row spans="1:33" r="58">
      <c t="s" s="4" r="A58">
        <v>159</v>
      </c>
      <c t="n" s="8" r="B58">
        <v>4.5</v>
      </c>
      <c t="n" s="8" r="D58">
        <v>4.5</v>
      </c>
      <c t="n" s="6" r="I58">
        <v>0</v>
      </c>
      <c t="n" s="6" r="M58">
        <v>0</v>
      </c>
      <c t="n" s="8" r="R58">
        <v>4.5</v>
      </c>
      <c t="n" s="8" r="T58">
        <v>4.5</v>
      </c>
      <c t="n" s="6" r="Z58">
        <v>0</v>
      </c>
      <c t="n" s="6" r="AB58">
        <v>0</v>
      </c>
    </row>
    <row spans="1:33" r="59">
      <c t="s" s="4" r="A59">
        <v>174</v>
      </c>
      <c t="n" s="6" r="H59">
        <v>900000</v>
      </c>
    </row>
    <row spans="1:33" r="60">
      <c t="s" s="4" r="A60">
        <v>160</v>
      </c>
      <c t="n" s="8" r="B60">
        <v>-0.6</v>
      </c>
      <c t="n" s="8" r="D60">
        <v>-0.6</v>
      </c>
      <c t="n" s="9" r="H60">
        <v>0</v>
      </c>
      <c t="n" s="6" r="I60">
        <v>0</v>
      </c>
      <c t="n" s="6" r="M60">
        <v>0</v>
      </c>
      <c t="n" s="8" r="R60">
        <v>-0.6</v>
      </c>
      <c t="n" s="8" r="T60">
        <v>-0.6</v>
      </c>
      <c t="n" s="6" r="Z60">
        <v>0</v>
      </c>
      <c t="n" s="6" r="AB60">
        <v>0</v>
      </c>
    </row>
    <row spans="1:33" r="61">
      <c t="s" s="4" r="A61">
        <v>161</v>
      </c>
      <c t="n" s="8" r="D61">
        <v>0.8</v>
      </c>
      <c t="n" s="6" r="H61">
        <v>0</v>
      </c>
      <c t="n" s="6" r="I61">
        <v>0</v>
      </c>
      <c t="n" s="6" r="M61">
        <v>0</v>
      </c>
      <c t="n" s="8" r="T61">
        <v>0.8</v>
      </c>
      <c t="n" s="6" r="AB61">
        <v>0</v>
      </c>
    </row>
    <row spans="1:33" r="62">
      <c t="s" s="4" r="A62">
        <v>163</v>
      </c>
      <c t="n" s="8" r="B62">
        <v>-0.1</v>
      </c>
      <c t="n" s="8" r="D62">
        <v>0.1</v>
      </c>
      <c t="n" s="6" r="H62">
        <v>0</v>
      </c>
      <c t="n" s="6" r="I62">
        <v>0</v>
      </c>
      <c t="n" s="8" r="R62">
        <v>-0.1</v>
      </c>
      <c t="n" s="8" r="T62">
        <v>0.1</v>
      </c>
      <c t="n" s="6" r="Z62">
        <v>0</v>
      </c>
      <c t="n" s="6" r="AB62">
        <v>0</v>
      </c>
    </row>
    <row spans="1:33" r="63">
      <c t="s" s="4" r="A63">
        <v>96</v>
      </c>
      <c t="n" s="8" r="B63">
        <v>-95.3</v>
      </c>
      <c t="n" s="8" r="D63">
        <v>-93.7</v>
      </c>
      <c t="n" s="9" r="H63">
        <v>0</v>
      </c>
      <c t="n" s="9" r="I63">
        <v>0</v>
      </c>
      <c t="n" s="8" r="M63">
        <v>1.6</v>
      </c>
      <c t="n" s="8" r="R63">
        <v>-101.2</v>
      </c>
      <c t="n" s="8" r="T63">
        <v>-101.2</v>
      </c>
      <c t="n" s="8" r="Z63">
        <v>5.9</v>
      </c>
      <c t="n" s="8" r="AB63">
        <v>5.9</v>
      </c>
    </row>
    <row spans="1:33" r="64">
      <c t="s" s="4" r="A64">
        <v>175</v>
      </c>
      <c t="n" s="7" r="B64">
        <v>2972.6</v>
      </c>
      <c t="n" s="7" r="D64">
        <v>2758.6</v>
      </c>
      <c t="n" s="7" r="M64">
        <v>537.4</v>
      </c>
      <c t="n" s="9" r="R64">
        <v>2787</v>
      </c>
      <c t="n" s="7" r="T64">
        <v>2035.6</v>
      </c>
      <c t="n" s="7" r="Z64">
        <v>185.6</v>
      </c>
      <c t="n" s="7" r="AB64">
        <v>185.6</v>
      </c>
    </row>
    <row spans="1:33" r="65">
      <c t="s" s="4" r="A65">
        <v>176</v>
      </c>
      <c t="n" s="6" r="H65">
        <v>69100000</v>
      </c>
      <c t="n" s="6" r="I65">
        <v>400000</v>
      </c>
    </row>
    <row spans="1:33" r="66">
      <c t="s" s="4" r="A66">
        <v>177</v>
      </c>
      <c t="n" s="6" r="D66">
        <v>621225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 customWidth="1" max="6" min="6" width="14"/>
  </cols>
  <sheetData>
    <row spans="1:6" r="1">
      <c t="s" s="1" r="A1">
        <v>674</v>
      </c>
      <c t="s" s="2" r="B1">
        <v>1</v>
      </c>
      <c t="s" s="2" r="D1">
        <v>67</v>
      </c>
    </row>
    <row spans="1:6" r="2">
      <c t="s" s="2" r="B2">
        <v>2</v>
      </c>
      <c t="s" s="2" r="C2">
        <v>68</v>
      </c>
      <c t="s" s="2" r="D2">
        <v>19</v>
      </c>
      <c t="s" s="2" r="E2">
        <v>20</v>
      </c>
      <c t="s" s="2" r="F2">
        <v>69</v>
      </c>
    </row>
    <row spans="1:6" r="3">
      <c t="s" s="3" r="A3">
        <v>675</v>
      </c>
    </row>
    <row spans="1:6" r="4">
      <c t="s" s="4" r="A4">
        <v>676</v>
      </c>
      <c t="n" s="7" r="B4">
        <v>7.1</v>
      </c>
      <c t="n" s="7" r="D4">
        <v>16.8</v>
      </c>
      <c t="n" s="7" r="E4">
        <v>33.6</v>
      </c>
    </row>
    <row spans="1:6" r="5">
      <c t="s" s="4" r="A5">
        <v>677</v>
      </c>
    </row>
    <row spans="1:6" r="6">
      <c t="s" s="3" r="A6">
        <v>675</v>
      </c>
    </row>
    <row spans="1:6" r="7">
      <c t="s" s="4" r="A7">
        <v>678</v>
      </c>
      <c t="s" s="4" r="B7">
        <v>679</v>
      </c>
      <c t="s" s="4" r="D7">
        <v>679</v>
      </c>
    </row>
    <row spans="1:6" r="8">
      <c t="s" s="4" r="A8">
        <v>680</v>
      </c>
      <c t="s" s="4" r="B8">
        <v>681</v>
      </c>
      <c t="s" s="4" r="D8">
        <v>682</v>
      </c>
    </row>
    <row spans="1:6" r="9">
      <c t="s" s="4" r="A9">
        <v>683</v>
      </c>
    </row>
    <row spans="1:6" r="10">
      <c t="s" s="3" r="A10">
        <v>675</v>
      </c>
    </row>
    <row spans="1:6" r="11">
      <c t="s" s="4" r="A11">
        <v>684</v>
      </c>
      <c t="n" s="7" r="B11">
        <v>1.2</v>
      </c>
      <c t="n" s="7" r="C11">
        <v>2.9</v>
      </c>
      <c t="n" s="7" r="D11">
        <v>18.9</v>
      </c>
      <c t="n" s="8" r="E11">
        <v>51.2</v>
      </c>
      <c t="n" s="7" r="F11">
        <v>11.2</v>
      </c>
    </row>
    <row spans="1:6" r="12">
      <c t="s" s="4" r="A12">
        <v>685</v>
      </c>
      <c t="n" s="8" r="D12">
        <v>3.3</v>
      </c>
      <c t="n" s="8" r="E12">
        <v>5.2</v>
      </c>
    </row>
    <row spans="1:6" r="13">
      <c t="s" s="4" r="A13">
        <v>676</v>
      </c>
      <c t="n" s="8" r="B13">
        <v>0.3</v>
      </c>
      <c t="n" s="8" r="E13">
        <v>1.8</v>
      </c>
    </row>
    <row spans="1:6" r="14">
      <c t="s" s="4" r="A14">
        <v>686</v>
      </c>
    </row>
    <row spans="1:6" r="15">
      <c t="s" s="3" r="A15">
        <v>675</v>
      </c>
    </row>
    <row spans="1:6" r="16">
      <c t="s" s="4" r="A16">
        <v>685</v>
      </c>
      <c t="n" s="8" r="B16">
        <v>3.8</v>
      </c>
      <c t="n" s="8" r="D16">
        <v>3.3</v>
      </c>
    </row>
    <row spans="1:6" r="17">
      <c t="s" s="4" r="A17">
        <v>687</v>
      </c>
    </row>
    <row spans="1:6" r="18">
      <c t="s" s="3" r="A18">
        <v>675</v>
      </c>
    </row>
    <row spans="1:6" r="19">
      <c t="s" s="4" r="A19">
        <v>685</v>
      </c>
      <c t="n" s="8" r="B19">
        <v>3.1</v>
      </c>
      <c t="n" s="8" r="D19">
        <v>20.8</v>
      </c>
      <c t="n" s="8" r="E19">
        <v>36.9</v>
      </c>
    </row>
    <row spans="1:6" r="20">
      <c t="s" s="4" r="A20">
        <v>688</v>
      </c>
    </row>
    <row spans="1:6" r="21">
      <c t="s" s="3" r="A21">
        <v>675</v>
      </c>
    </row>
    <row spans="1:6" r="22">
      <c t="s" s="4" r="A22">
        <v>689</v>
      </c>
      <c t="n" s="7" r="B22">
        <v>9.5</v>
      </c>
      <c t="n" s="7" r="D22">
        <v>26.7</v>
      </c>
      <c t="n" s="7" r="E22">
        <v>41.9</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0</v>
      </c>
      <c t="s" s="2" r="B1">
        <v>2</v>
      </c>
      <c t="s" s="2" r="C1">
        <v>19</v>
      </c>
      <c t="s" s="2" r="D1">
        <v>20</v>
      </c>
    </row>
    <row spans="1:4" r="2">
      <c t="s" s="4" r="A2">
        <v>691</v>
      </c>
    </row>
    <row spans="1:4" r="3">
      <c t="s" s="3" r="A3">
        <v>675</v>
      </c>
    </row>
    <row spans="1:4" r="4">
      <c t="s" s="4" r="A4">
        <v>692</v>
      </c>
      <c t="n" s="8" r="B4">
        <v>10.6</v>
      </c>
      <c t="n" s="8" r="C4">
        <v>9.1</v>
      </c>
      <c t="n" s="8" r="D4">
        <v>6.8</v>
      </c>
    </row>
    <row spans="1:4" r="5">
      <c t="s" s="4" r="A5">
        <v>693</v>
      </c>
    </row>
    <row spans="1:4" r="6">
      <c t="s" s="3" r="A6">
        <v>675</v>
      </c>
    </row>
    <row spans="1:4" r="7">
      <c t="s" s="4" r="A7">
        <v>692</v>
      </c>
      <c t="n" s="8" r="B7">
        <v>11.9</v>
      </c>
      <c t="n" s="8" r="C7">
        <v>10.9</v>
      </c>
      <c t="n" s="8" r="D7">
        <v>8.4</v>
      </c>
    </row>
    <row spans="1:4" r="8">
      <c t="s" s="4" r="A8">
        <v>694</v>
      </c>
    </row>
    <row spans="1:4" r="9">
      <c t="s" s="3" r="A9">
        <v>675</v>
      </c>
    </row>
    <row spans="1:4" r="10">
      <c t="s" s="4" r="A10">
        <v>692</v>
      </c>
      <c t="n" s="6" r="C10">
        <v>0</v>
      </c>
      <c t="n" s="8" r="D10">
        <v>0.2</v>
      </c>
    </row>
    <row spans="1:4" r="11">
      <c t="s" s="4" r="A11">
        <v>695</v>
      </c>
    </row>
    <row spans="1:4" r="12">
      <c t="s" s="3" r="A12">
        <v>675</v>
      </c>
    </row>
    <row spans="1:4" r="13">
      <c t="s" s="4" r="A13">
        <v>692</v>
      </c>
      <c t="n" s="6" r="C13">
        <v>0</v>
      </c>
      <c t="n" s="8" r="D13">
        <v>0.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6</v>
      </c>
      <c t="s" s="2" r="B1">
        <v>2</v>
      </c>
      <c t="s" s="2" r="C1">
        <v>19</v>
      </c>
      <c t="s" s="2" r="D1">
        <v>20</v>
      </c>
    </row>
    <row spans="1:4" r="2">
      <c t="s" s="3" r="A2">
        <v>697</v>
      </c>
    </row>
    <row spans="1:4" r="3">
      <c t="s" s="4" r="A3">
        <v>698</v>
      </c>
      <c t="n" s="9" r="C3">
        <v>0</v>
      </c>
      <c t="n" s="9" r="D3">
        <v>350</v>
      </c>
    </row>
    <row spans="1:4" r="4">
      <c t="s" s="4" r="A4">
        <v>17</v>
      </c>
    </row>
    <row spans="1:4" r="5">
      <c t="s" s="3" r="A5">
        <v>697</v>
      </c>
    </row>
    <row spans="1:4" r="6">
      <c t="s" s="4" r="A6">
        <v>698</v>
      </c>
      <c t="n" s="6" r="C6">
        <v>0</v>
      </c>
      <c t="n" s="8" r="D6">
        <v>11.4</v>
      </c>
    </row>
    <row spans="1:4" r="7">
      <c t="s" s="4" r="A7">
        <v>699</v>
      </c>
      <c t="n" s="6" r="C7">
        <v>0</v>
      </c>
      <c t="n" s="8" r="D7">
        <v>11.6</v>
      </c>
    </row>
    <row spans="1:4" r="8">
      <c t="s" s="4" r="A8">
        <v>700</v>
      </c>
    </row>
    <row spans="1:4" r="9">
      <c t="s" s="3" r="A9">
        <v>697</v>
      </c>
    </row>
    <row spans="1:4" r="10">
      <c t="s" s="4" r="A10">
        <v>698</v>
      </c>
      <c t="n" s="7" r="B10">
        <v>503.2</v>
      </c>
      <c t="n" s="8" r="C10">
        <v>503.3</v>
      </c>
      <c t="n" s="6" r="D10">
        <v>504</v>
      </c>
    </row>
    <row spans="1:4" r="11">
      <c t="s" s="4" r="A11">
        <v>699</v>
      </c>
      <c t="n" s="8" r="B11">
        <v>399.8</v>
      </c>
      <c t="n" s="8" r="C11">
        <v>382.3</v>
      </c>
      <c t="n" s="8" r="D11">
        <v>481.6</v>
      </c>
    </row>
    <row spans="1:4" r="12">
      <c t="s" s="4" r="A12">
        <v>701</v>
      </c>
    </row>
    <row spans="1:4" r="13">
      <c t="s" s="3" r="A13">
        <v>697</v>
      </c>
    </row>
    <row spans="1:4" r="14">
      <c t="s" s="4" r="A14">
        <v>698</v>
      </c>
      <c t="n" s="6" r="B14">
        <v>600</v>
      </c>
      <c t="n" s="6" r="C14">
        <v>600</v>
      </c>
      <c t="n" s="6" r="D14">
        <v>600</v>
      </c>
    </row>
    <row spans="1:4" r="15">
      <c t="s" s="4" r="A15">
        <v>699</v>
      </c>
      <c t="n" s="6" r="B15">
        <v>446</v>
      </c>
      <c t="n" s="8" r="C15">
        <v>437.4</v>
      </c>
      <c t="n" s="8" r="D15">
        <v>568.5</v>
      </c>
    </row>
    <row spans="1:4" r="16">
      <c t="s" s="4" r="A16">
        <v>702</v>
      </c>
    </row>
    <row spans="1:4" r="17">
      <c t="s" s="3" r="A17">
        <v>697</v>
      </c>
    </row>
    <row spans="1:4" r="18">
      <c t="s" s="4" r="A18">
        <v>698</v>
      </c>
      <c t="n" s="6" r="B18">
        <v>700</v>
      </c>
      <c t="n" s="6" r="C18">
        <v>700</v>
      </c>
      <c t="n" s="6" r="D18">
        <v>0</v>
      </c>
    </row>
    <row spans="1:4" r="19">
      <c t="s" s="4" r="A19">
        <v>699</v>
      </c>
      <c t="n" s="7" r="B19">
        <v>519.8</v>
      </c>
      <c t="n" s="8" r="C19">
        <v>491.8</v>
      </c>
      <c t="n" s="6" r="D19">
        <v>0</v>
      </c>
    </row>
    <row spans="1:4" r="20">
      <c t="s" s="4" r="A20">
        <v>703</v>
      </c>
    </row>
    <row spans="1:4" r="21">
      <c t="s" s="3" r="A21">
        <v>697</v>
      </c>
    </row>
    <row spans="1:4" r="22">
      <c t="s" s="4" r="A22">
        <v>698</v>
      </c>
      <c t="n" s="6" r="C22">
        <v>0</v>
      </c>
      <c t="n" s="6" r="D22">
        <v>351</v>
      </c>
    </row>
    <row spans="1:4" r="23">
      <c t="s" s="4" r="A23">
        <v>699</v>
      </c>
      <c t="n" s="9" r="C23">
        <v>0</v>
      </c>
      <c t="n" s="7" r="D23">
        <v>36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4</v>
      </c>
      <c t="s" s="2" r="B1">
        <v>2</v>
      </c>
      <c t="s" s="2" r="C1">
        <v>19</v>
      </c>
      <c t="s" s="2" r="D1">
        <v>20</v>
      </c>
    </row>
    <row spans="1:4" r="2">
      <c t="s" s="3" r="A2">
        <v>705</v>
      </c>
    </row>
    <row spans="1:4" r="3">
      <c t="s" s="4" r="A3">
        <v>706</v>
      </c>
      <c t="n" s="7" r="B3">
        <v>32.6</v>
      </c>
      <c t="n" s="7" r="C3">
        <v>58.3</v>
      </c>
      <c t="n" s="7" r="D3">
        <v>147.2</v>
      </c>
    </row>
    <row spans="1:4" r="4">
      <c t="s" s="4" r="A4">
        <v>707</v>
      </c>
      <c t="n" s="8" r="B4">
        <v>4.2</v>
      </c>
      <c t="n" s="8" r="C4">
        <v>3.4</v>
      </c>
      <c t="n" s="8" r="D4">
        <v>6.1</v>
      </c>
    </row>
    <row spans="1:4" r="5">
      <c t="s" s="4" r="A5">
        <v>708</v>
      </c>
      <c t="n" s="8" r="B5">
        <v>36.8</v>
      </c>
      <c t="n" s="8" r="C5">
        <v>61.7</v>
      </c>
      <c t="n" s="8" r="D5">
        <v>153.3</v>
      </c>
    </row>
    <row spans="1:4" r="6">
      <c t="s" s="4" r="A6">
        <v>709</v>
      </c>
      <c t="n" s="8" r="B6">
        <v>26.8</v>
      </c>
      <c t="n" s="8" r="C6">
        <v>41.5</v>
      </c>
      <c t="n" s="8" r="D6">
        <v>100.8</v>
      </c>
    </row>
    <row spans="1:4" r="7">
      <c t="s" s="4" r="A7">
        <v>710</v>
      </c>
      <c t="n" s="8" r="D7">
        <v>1.6</v>
      </c>
    </row>
    <row spans="1:4" r="8">
      <c t="s" s="4" r="A8">
        <v>711</v>
      </c>
      <c t="n" s="8" r="B8">
        <v>26.8</v>
      </c>
      <c t="n" s="8" r="C8">
        <v>41.5</v>
      </c>
      <c t="n" s="8" r="D8">
        <v>102.4</v>
      </c>
    </row>
    <row spans="1:4" r="9">
      <c t="s" s="4" r="A9">
        <v>712</v>
      </c>
      <c t="n" s="8" r="B9">
        <v>-19.7</v>
      </c>
      <c t="n" s="8" r="C9">
        <v>-13.7</v>
      </c>
      <c t="n" s="8" r="D9">
        <v>-28.8</v>
      </c>
    </row>
    <row spans="1:4" r="10">
      <c t="s" s="4" r="A10">
        <v>713</v>
      </c>
      <c t="n" s="8" r="B10">
        <v>1.5</v>
      </c>
      <c t="n" s="6" r="C10">
        <v>-12</v>
      </c>
      <c t="n" s="8" r="D10">
        <v>-38.6</v>
      </c>
    </row>
    <row spans="1:4" r="11">
      <c t="s" s="4" r="A11">
        <v>714</v>
      </c>
      <c t="n" s="8" r="B11">
        <v>14.4</v>
      </c>
      <c t="n" s="8" r="C11">
        <v>32.6</v>
      </c>
      <c t="n" s="8" r="D11">
        <v>79.8</v>
      </c>
    </row>
    <row spans="1:4" r="12">
      <c t="s" s="4" r="A12">
        <v>715</v>
      </c>
      <c t="n" s="8" r="B12">
        <v>18.6</v>
      </c>
      <c t="n" s="6" r="C12">
        <v>36</v>
      </c>
      <c t="n" s="8" r="D12">
        <v>85.90000000000001</v>
      </c>
    </row>
    <row spans="1:4" r="13">
      <c t="s" s="4" r="A13">
        <v>712</v>
      </c>
      <c t="n" s="8" r="B13">
        <v>-19.7</v>
      </c>
      <c t="n" s="8" r="C13">
        <v>-13.7</v>
      </c>
      <c t="n" s="8" r="D13">
        <v>-28.8</v>
      </c>
    </row>
    <row spans="1:4" r="14">
      <c t="s" s="4" r="A14">
        <v>716</v>
      </c>
      <c t="n" s="8" r="B14">
        <v>0.2</v>
      </c>
      <c t="n" s="8" r="C14">
        <v>-20.4</v>
      </c>
      <c t="n" s="8" r="D14">
        <v>-46.6</v>
      </c>
    </row>
    <row spans="1:4" r="15">
      <c t="s" s="4" r="A15">
        <v>717</v>
      </c>
      <c t="n" s="8" r="B15">
        <v>7.3</v>
      </c>
      <c t="n" s="8" r="C15">
        <v>7.4</v>
      </c>
      <c t="n" s="6" r="D15">
        <v>27</v>
      </c>
    </row>
    <row spans="1:4" r="16">
      <c t="n" s="12" r="A16">
        <v>1</v>
      </c>
    </row>
    <row spans="1:4" r="17">
      <c t="s" s="3" r="A17">
        <v>705</v>
      </c>
    </row>
    <row spans="1:4" r="18">
      <c t="s" s="4" r="A18">
        <v>706</v>
      </c>
      <c t="n" s="8" r="B18">
        <v>0.4</v>
      </c>
      <c t="n" s="8" r="C18">
        <v>0.5</v>
      </c>
      <c t="n" s="8" r="D18">
        <v>0.5</v>
      </c>
    </row>
    <row spans="1:4" r="19">
      <c t="s" s="4" r="A19">
        <v>707</v>
      </c>
      <c t="n" s="8" r="B19">
        <v>4.2</v>
      </c>
      <c t="n" s="8" r="C19">
        <v>3.4</v>
      </c>
      <c t="n" s="8" r="D19">
        <v>6.1</v>
      </c>
    </row>
    <row spans="1:4" r="20">
      <c t="s" s="4" r="A20">
        <v>708</v>
      </c>
      <c t="n" s="8" r="B20">
        <v>4.6</v>
      </c>
      <c t="n" s="8" r="C20">
        <v>3.9</v>
      </c>
      <c t="n" s="8" r="D20">
        <v>6.6</v>
      </c>
    </row>
    <row spans="1:4" r="21">
      <c t="s" s="4" r="A21">
        <v>709</v>
      </c>
      <c t="n" s="8" r="B21">
        <v>0.2</v>
      </c>
      <c t="n" s="8" r="C21">
        <v>0.2</v>
      </c>
      <c t="n" s="8" r="D21">
        <v>1.6</v>
      </c>
    </row>
    <row spans="1:4" r="22">
      <c t="s" s="4" r="A22">
        <v>711</v>
      </c>
      <c t="n" s="8" r="B22">
        <v>0.2</v>
      </c>
      <c t="n" s="8" r="C22">
        <v>0.2</v>
      </c>
      <c t="n" s="8" r="D22">
        <v>1.6</v>
      </c>
    </row>
    <row spans="1:4" r="23">
      <c t="n" s="12" r="A23">
        <v>2</v>
      </c>
    </row>
    <row spans="1:4" r="24">
      <c t="s" s="3" r="A24">
        <v>705</v>
      </c>
    </row>
    <row spans="1:4" r="25">
      <c t="s" s="4" r="A25">
        <v>706</v>
      </c>
      <c t="n" s="8" r="B25">
        <v>32.2</v>
      </c>
      <c t="n" s="8" r="C25">
        <v>57.8</v>
      </c>
      <c t="n" s="8" r="D25">
        <v>146.7</v>
      </c>
    </row>
    <row spans="1:4" r="26">
      <c t="s" s="4" r="A26">
        <v>708</v>
      </c>
      <c t="n" s="8" r="B26">
        <v>32.2</v>
      </c>
      <c t="n" s="8" r="C26">
        <v>57.8</v>
      </c>
      <c t="n" s="8" r="D26">
        <v>146.7</v>
      </c>
    </row>
    <row spans="1:4" r="27">
      <c t="s" s="4" r="A27">
        <v>709</v>
      </c>
      <c t="n" s="8" r="B27">
        <v>26.6</v>
      </c>
      <c t="n" s="8" r="C27">
        <v>41.3</v>
      </c>
      <c t="n" s="8" r="D27">
        <v>99.2</v>
      </c>
    </row>
    <row spans="1:4" r="28">
      <c t="s" s="4" r="A28">
        <v>710</v>
      </c>
      <c t="n" s="8" r="D28">
        <v>1.6</v>
      </c>
    </row>
    <row spans="1:4" r="29">
      <c t="s" s="4" r="A29">
        <v>711</v>
      </c>
      <c t="n" s="8" r="B29">
        <v>26.6</v>
      </c>
      <c t="n" s="8" r="C29">
        <v>41.3</v>
      </c>
      <c t="n" s="8" r="D29">
        <v>100.8</v>
      </c>
    </row>
    <row spans="1:4" r="30">
      <c t="n" s="12" r="A30">
        <v>3</v>
      </c>
    </row>
    <row spans="1:4" r="31">
      <c t="s" s="3" r="A31">
        <v>705</v>
      </c>
    </row>
    <row spans="1:4" r="32">
      <c t="s" s="4" r="A32">
        <v>706</v>
      </c>
      <c t="n" s="6" r="B32">
        <v>0</v>
      </c>
      <c t="n" s="6" r="C32">
        <v>0</v>
      </c>
      <c t="n" s="6" r="D32">
        <v>0</v>
      </c>
    </row>
    <row spans="1:4" r="33">
      <c t="s" s="4" r="A33">
        <v>707</v>
      </c>
      <c t="n" s="6" r="B33">
        <v>0</v>
      </c>
      <c t="n" s="6" r="C33">
        <v>0</v>
      </c>
      <c t="n" s="6" r="D33">
        <v>0</v>
      </c>
    </row>
    <row spans="1:4" r="34">
      <c t="s" s="4" r="A34">
        <v>708</v>
      </c>
      <c t="n" s="6" r="B34">
        <v>0</v>
      </c>
      <c t="n" s="6" r="C34">
        <v>0</v>
      </c>
      <c t="n" s="6" r="D34">
        <v>0</v>
      </c>
    </row>
    <row spans="1:4" r="35">
      <c t="s" s="4" r="A35">
        <v>709</v>
      </c>
      <c t="n" s="6" r="B35">
        <v>0</v>
      </c>
      <c t="n" s="6" r="C35">
        <v>0</v>
      </c>
      <c t="n" s="6" r="D35">
        <v>0</v>
      </c>
    </row>
    <row spans="1:4" r="36">
      <c t="s" s="4" r="A36">
        <v>710</v>
      </c>
      <c t="n" s="6" r="D36">
        <v>0</v>
      </c>
    </row>
    <row spans="1:4" r="37">
      <c t="s" s="4" r="A37">
        <v>711</v>
      </c>
      <c t="n" s="9" r="B37">
        <v>0</v>
      </c>
      <c t="n" s="9" r="C37">
        <v>0</v>
      </c>
      <c t="n" s="9" r="D3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718</v>
      </c>
      <c t="s" s="2" r="B1">
        <v>2</v>
      </c>
      <c t="s" s="2" r="C1">
        <v>19</v>
      </c>
      <c t="s" s="2" r="D1">
        <v>20</v>
      </c>
    </row>
    <row spans="1:4" r="2">
      <c t="s" s="3" r="A2">
        <v>697</v>
      </c>
    </row>
    <row spans="1:4" r="3">
      <c t="s" s="4" r="A3">
        <v>719</v>
      </c>
      <c t="n" s="9" r="C3">
        <v>0</v>
      </c>
      <c t="n" s="9" r="D3">
        <v>350</v>
      </c>
    </row>
    <row spans="1:4" r="4">
      <c t="s" s="4" r="A4">
        <v>720</v>
      </c>
      <c t="n" s="6" r="C4">
        <v>0</v>
      </c>
      <c t="n" s="6" r="D4">
        <v>1</v>
      </c>
    </row>
    <row spans="1:4" r="5">
      <c t="s" s="4" r="A5">
        <v>434</v>
      </c>
      <c t="n" s="7" r="B5">
        <v>39.2</v>
      </c>
      <c t="n" s="8" r="C5">
        <v>40.9</v>
      </c>
    </row>
    <row spans="1:4" r="6">
      <c t="s" s="4" r="A6">
        <v>721</v>
      </c>
      <c t="n" s="8" r="B6">
        <v>2531.7</v>
      </c>
      <c t="n" s="8" r="C6">
        <v>2502.7</v>
      </c>
      <c t="n" s="8" r="D6">
        <v>2015.3</v>
      </c>
    </row>
    <row spans="1:4" r="7">
      <c t="s" s="4" r="A7">
        <v>163</v>
      </c>
      <c t="n" s="6" r="B7">
        <v>0</v>
      </c>
      <c t="n" s="8" r="C7">
        <v>0.2</v>
      </c>
      <c t="n" s="8" r="D7">
        <v>0.8</v>
      </c>
    </row>
    <row spans="1:4" r="8">
      <c t="s" s="4" r="A8">
        <v>722</v>
      </c>
      <c t="n" s="8" r="B8">
        <v>0.9</v>
      </c>
      <c t="n" s="8" r="C8">
        <v>0.9</v>
      </c>
      <c t="n" s="8" r="D8">
        <v>0.8</v>
      </c>
    </row>
    <row spans="1:4" r="9">
      <c t="s" s="4" r="A9">
        <v>723</v>
      </c>
      <c t="n" s="8" r="B9">
        <v>2530.8</v>
      </c>
      <c t="n" s="8" r="C9">
        <v>2501.8</v>
      </c>
      <c t="n" s="8" r="D9">
        <v>2014.5</v>
      </c>
    </row>
    <row spans="1:4" r="10">
      <c t="s" s="4" r="A10">
        <v>56</v>
      </c>
    </row>
    <row spans="1:4" r="11">
      <c t="s" s="3" r="A11">
        <v>697</v>
      </c>
    </row>
    <row spans="1:4" r="12">
      <c t="s" s="4" r="A12">
        <v>721</v>
      </c>
      <c t="n" s="8" r="C12">
        <v>2543.6</v>
      </c>
    </row>
    <row spans="1:4" r="13">
      <c t="s" s="4" r="A13">
        <v>723</v>
      </c>
      <c t="n" s="8" r="C13">
        <v>2542.7</v>
      </c>
    </row>
    <row spans="1:4" r="14">
      <c t="s" s="4" r="A14">
        <v>700</v>
      </c>
    </row>
    <row spans="1:4" r="15">
      <c t="s" s="3" r="A15">
        <v>697</v>
      </c>
    </row>
    <row spans="1:4" r="16">
      <c t="s" s="4" r="A16">
        <v>719</v>
      </c>
      <c t="n" s="8" r="B16">
        <v>503.2</v>
      </c>
      <c t="n" s="8" r="C16">
        <v>503.3</v>
      </c>
      <c t="n" s="6" r="D16">
        <v>504</v>
      </c>
    </row>
    <row spans="1:4" r="17">
      <c t="s" s="4" r="A17">
        <v>701</v>
      </c>
    </row>
    <row spans="1:4" r="18">
      <c t="s" s="3" r="A18">
        <v>697</v>
      </c>
    </row>
    <row spans="1:4" r="19">
      <c t="s" s="4" r="A19">
        <v>719</v>
      </c>
      <c t="n" s="6" r="B19">
        <v>600</v>
      </c>
      <c t="n" s="6" r="C19">
        <v>600</v>
      </c>
      <c t="n" s="6" r="D19">
        <v>600</v>
      </c>
    </row>
    <row spans="1:4" r="20">
      <c t="s" s="4" r="A20">
        <v>702</v>
      </c>
    </row>
    <row spans="1:4" r="21">
      <c t="s" s="3" r="A21">
        <v>697</v>
      </c>
    </row>
    <row spans="1:4" r="22">
      <c t="s" s="4" r="A22">
        <v>719</v>
      </c>
      <c t="n" s="6" r="B22">
        <v>700</v>
      </c>
      <c t="n" s="6" r="C22">
        <v>700</v>
      </c>
      <c t="n" s="6" r="D22">
        <v>0</v>
      </c>
    </row>
    <row spans="1:4" r="23">
      <c t="s" s="4" r="A23">
        <v>724</v>
      </c>
    </row>
    <row spans="1:4" r="24">
      <c t="s" s="3" r="A24">
        <v>697</v>
      </c>
    </row>
    <row spans="1:4" r="25">
      <c t="s" s="4" r="A25">
        <v>719</v>
      </c>
      <c t="n" s="6" r="B25">
        <v>500</v>
      </c>
      <c t="n" s="6" r="C25">
        <v>500</v>
      </c>
      <c t="n" s="6" r="D25">
        <v>500</v>
      </c>
    </row>
    <row spans="1:4" r="26">
      <c t="s" s="4" r="A26">
        <v>725</v>
      </c>
    </row>
    <row spans="1:4" r="27">
      <c t="s" s="3" r="A27">
        <v>697</v>
      </c>
    </row>
    <row spans="1:4" r="28">
      <c t="s" s="4" r="A28">
        <v>719</v>
      </c>
      <c t="n" s="6" r="B28">
        <v>600</v>
      </c>
      <c t="n" s="6" r="C28">
        <v>600</v>
      </c>
      <c t="n" s="6" r="D28">
        <v>600</v>
      </c>
    </row>
    <row spans="1:4" r="29">
      <c t="s" s="4" r="A29">
        <v>726</v>
      </c>
    </row>
    <row spans="1:4" r="30">
      <c t="s" s="3" r="A30">
        <v>697</v>
      </c>
    </row>
    <row spans="1:4" r="31">
      <c t="s" s="4" r="A31">
        <v>719</v>
      </c>
      <c t="n" s="6" r="B31">
        <v>700</v>
      </c>
      <c t="n" s="6" r="C31">
        <v>700</v>
      </c>
      <c t="n" s="6" r="D31">
        <v>0</v>
      </c>
    </row>
    <row spans="1:4" r="32">
      <c t="s" s="4" r="A32">
        <v>727</v>
      </c>
    </row>
    <row spans="1:4" r="33">
      <c t="s" s="3" r="A33">
        <v>697</v>
      </c>
    </row>
    <row spans="1:4" r="34">
      <c t="s" s="4" r="A34">
        <v>728</v>
      </c>
      <c t="n" s="8" r="B34">
        <v>3.2</v>
      </c>
      <c t="n" s="8" r="C34">
        <v>3.3</v>
      </c>
      <c t="n" s="6" r="D34">
        <v>4</v>
      </c>
    </row>
    <row spans="1:4" r="35">
      <c t="s" s="4" r="A35">
        <v>163</v>
      </c>
    </row>
    <row spans="1:4" r="36">
      <c t="s" s="3" r="A36">
        <v>697</v>
      </c>
    </row>
    <row spans="1:4" r="37">
      <c t="s" s="4" r="A37">
        <v>163</v>
      </c>
      <c t="n" s="8" r="B37">
        <v>4.9</v>
      </c>
      <c t="n" s="8" r="C37">
        <v>5.3</v>
      </c>
      <c t="n" s="8" r="D37">
        <v>5.3</v>
      </c>
    </row>
    <row spans="1:4" r="38">
      <c t="s" s="4" r="A38">
        <v>729</v>
      </c>
    </row>
    <row spans="1:4" r="39">
      <c t="s" s="3" r="A39">
        <v>697</v>
      </c>
    </row>
    <row spans="1:4" r="40">
      <c t="s" s="4" r="A40">
        <v>719</v>
      </c>
      <c t="n" s="6" r="C40">
        <v>0</v>
      </c>
      <c t="n" s="8" r="D40">
        <v>11.4</v>
      </c>
    </row>
    <row spans="1:4" r="41">
      <c t="s" s="4" r="A41">
        <v>17</v>
      </c>
    </row>
    <row spans="1:4" r="42">
      <c t="s" s="3" r="A42">
        <v>697</v>
      </c>
    </row>
    <row spans="1:4" r="43">
      <c t="s" s="4" r="A43">
        <v>719</v>
      </c>
      <c t="n" s="6" r="C43">
        <v>0</v>
      </c>
      <c t="n" s="8" r="D43">
        <v>11.4</v>
      </c>
    </row>
    <row spans="1:4" r="44">
      <c t="s" s="4" r="A44">
        <v>721</v>
      </c>
      <c t="n" s="8" r="B44">
        <v>2531.7</v>
      </c>
      <c t="n" s="8" r="C44">
        <v>2502.9</v>
      </c>
      <c t="n" s="8" r="D44">
        <v>2396.5</v>
      </c>
    </row>
    <row spans="1:4" r="45">
      <c t="s" s="4" r="A45">
        <v>722</v>
      </c>
      <c t="n" s="8" r="B45">
        <v>0.9</v>
      </c>
      <c t="n" s="8" r="C45">
        <v>1.1</v>
      </c>
      <c t="n" s="8" r="D45">
        <v>3.7</v>
      </c>
    </row>
    <row spans="1:4" r="46">
      <c t="s" s="4" r="A46">
        <v>723</v>
      </c>
      <c t="n" s="8" r="B46">
        <v>2530.8</v>
      </c>
      <c t="n" s="8" r="C46">
        <v>2501.8</v>
      </c>
      <c t="n" s="8" r="D46">
        <v>2392.8</v>
      </c>
    </row>
    <row spans="1:4" r="47">
      <c t="s" s="4" r="A47">
        <v>57</v>
      </c>
    </row>
    <row spans="1:4" r="48">
      <c t="s" s="3" r="A48">
        <v>697</v>
      </c>
    </row>
    <row spans="1:4" r="49">
      <c t="s" s="4" r="A49">
        <v>721</v>
      </c>
      <c t="n" s="8" r="C49">
        <v>2543.8</v>
      </c>
    </row>
    <row spans="1:4" r="50">
      <c t="s" s="4" r="A50">
        <v>723</v>
      </c>
      <c t="n" s="8" r="C50">
        <v>2542.7</v>
      </c>
    </row>
    <row spans="1:4" r="51">
      <c t="s" s="4" r="A51">
        <v>730</v>
      </c>
    </row>
    <row spans="1:4" r="52">
      <c t="s" s="3" r="A52">
        <v>697</v>
      </c>
    </row>
    <row spans="1:4" r="53">
      <c t="s" s="4" r="A53">
        <v>731</v>
      </c>
      <c t="n" s="7" r="B53">
        <v>762.8</v>
      </c>
      <c t="n" s="6" r="C53">
        <v>735</v>
      </c>
      <c t="n" s="6" r="D53">
        <v>555</v>
      </c>
    </row>
    <row spans="1:4" r="54">
      <c t="s" s="4" r="A54">
        <v>732</v>
      </c>
    </row>
    <row spans="1:4" r="55">
      <c t="s" s="3" r="A55">
        <v>697</v>
      </c>
    </row>
    <row spans="1:4" r="56">
      <c t="s" s="4" r="A56">
        <v>731</v>
      </c>
      <c t="n" s="9" r="C56">
        <v>0</v>
      </c>
      <c t="n" s="9" r="D56">
        <v>3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X1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35"/>
  </cols>
  <sheetData>
    <row spans="1:24" r="1">
      <c t="s" s="1" r="A1">
        <v>733</v>
      </c>
      <c t="s" s="2" r="B1">
        <v>734</v>
      </c>
      <c t="s" s="2" r="C1">
        <v>735</v>
      </c>
      <c t="s" s="2" r="D1">
        <v>736</v>
      </c>
      <c t="s" s="2" r="E1">
        <v>737</v>
      </c>
      <c t="s" s="2" r="F1">
        <v>738</v>
      </c>
      <c t="s" s="2" r="G1">
        <v>739</v>
      </c>
      <c t="s" s="2" r="H1">
        <v>740</v>
      </c>
      <c t="s" s="2" r="I1">
        <v>741</v>
      </c>
      <c t="s" s="2" r="J1">
        <v>742</v>
      </c>
      <c t="s" s="2" r="K1">
        <v>743</v>
      </c>
      <c t="s" s="2" r="L1">
        <v>744</v>
      </c>
      <c t="s" s="2" r="M1">
        <v>745</v>
      </c>
      <c t="s" s="2" r="N1">
        <v>746</v>
      </c>
      <c t="s" s="2" r="O1">
        <v>747</v>
      </c>
      <c t="s" s="2" r="P1">
        <v>748</v>
      </c>
      <c t="s" s="2" r="Q1">
        <v>749</v>
      </c>
      <c t="s" s="2" r="R1">
        <v>534</v>
      </c>
      <c t="s" s="2" r="S1">
        <v>651</v>
      </c>
      <c t="s" s="2" r="T1">
        <v>749</v>
      </c>
      <c t="s" s="2" r="U1">
        <v>535</v>
      </c>
      <c t="s" s="2" r="V1">
        <v>532</v>
      </c>
      <c t="s" s="2" r="W1">
        <v>531</v>
      </c>
      <c t="s" s="2" r="X1">
        <v>750</v>
      </c>
    </row>
    <row spans="1:24" r="2">
      <c t="s" s="3" r="A2">
        <v>697</v>
      </c>
    </row>
    <row spans="1:24" r="3">
      <c t="s" s="4" r="A3">
        <v>751</v>
      </c>
      <c t="n" s="9" r="U3">
        <v>18900000</v>
      </c>
      <c t="n" s="9" r="V3">
        <v>0</v>
      </c>
      <c t="n" s="9" r="W3">
        <v>0</v>
      </c>
    </row>
    <row spans="1:24" r="4">
      <c t="s" s="4" r="A4">
        <v>752</v>
      </c>
      <c t="n" s="6" r="U4">
        <v>500000</v>
      </c>
      <c t="n" s="6" r="V4">
        <v>2700000</v>
      </c>
      <c t="n" s="6" r="W4">
        <v>1700000</v>
      </c>
    </row>
    <row spans="1:24" r="5">
      <c t="s" s="4" r="A5">
        <v>753</v>
      </c>
      <c t="n" s="9" r="D5">
        <v>74300000</v>
      </c>
      <c t="n" s="9" r="E5">
        <v>74300000</v>
      </c>
      <c t="n" s="9" r="G5">
        <v>74300000</v>
      </c>
      <c t="n" s="9" r="H5">
        <v>74100000</v>
      </c>
      <c t="n" s="9" r="I5">
        <v>74100000</v>
      </c>
      <c t="n" s="9" r="J5">
        <v>74200000</v>
      </c>
      <c t="n" s="9" r="K5">
        <v>74100000</v>
      </c>
      <c t="n" s="9" r="L5">
        <v>69500000</v>
      </c>
      <c t="n" s="9" r="M5">
        <v>34300000</v>
      </c>
      <c t="n" s="9" r="N5">
        <v>27400000</v>
      </c>
      <c t="n" s="9" r="O5">
        <v>27400000</v>
      </c>
      <c t="n" s="9" r="P5">
        <v>21000000</v>
      </c>
      <c t="n" s="9" r="R5">
        <v>97200000</v>
      </c>
      <c t="n" s="9" r="S5">
        <v>26600000</v>
      </c>
      <c t="n" s="9" r="U5">
        <v>222900000</v>
      </c>
      <c t="n" s="6" r="V5">
        <v>296500000</v>
      </c>
      <c t="n" s="6" r="W5">
        <v>179600000</v>
      </c>
    </row>
    <row spans="1:24" r="6">
      <c t="s" s="4" r="A6">
        <v>754</v>
      </c>
      <c t="n" s="11" r="R6">
        <v>3.75</v>
      </c>
      <c t="n" s="11" r="U6">
        <v>3.75</v>
      </c>
    </row>
    <row spans="1:24" r="7">
      <c t="s" s="4" r="A7">
        <v>755</v>
      </c>
      <c t="n" s="11" r="R7">
        <v>1.48</v>
      </c>
      <c t="n" s="11" r="U7">
        <v>1.37</v>
      </c>
    </row>
    <row spans="1:24" r="8">
      <c t="s" s="4" r="A8">
        <v>756</v>
      </c>
      <c t="n" s="9" r="U8">
        <v>13600000</v>
      </c>
      <c t="n" s="6" r="V8">
        <v>0</v>
      </c>
      <c t="n" s="6" r="W8">
        <v>0</v>
      </c>
    </row>
    <row spans="1:24" r="9">
      <c t="s" s="4" r="A9">
        <v>719</v>
      </c>
      <c t="n" s="9" r="U9">
        <v>0</v>
      </c>
      <c t="n" s="6" r="V9">
        <v>350000000</v>
      </c>
    </row>
    <row spans="1:24" r="10">
      <c t="s" s="4" r="A10">
        <v>757</v>
      </c>
    </row>
    <row spans="1:24" r="11">
      <c t="s" s="3" r="A11">
        <v>697</v>
      </c>
    </row>
    <row spans="1:24" r="12">
      <c t="s" s="4" r="A12">
        <v>758</v>
      </c>
      <c t="s" s="4" r="U12">
        <v>759</v>
      </c>
    </row>
    <row spans="1:24" r="13">
      <c t="s" s="4" r="A13">
        <v>760</v>
      </c>
      <c t="n" s="9" r="U13">
        <v>497000000</v>
      </c>
    </row>
    <row spans="1:24" r="14">
      <c t="s" s="4" r="A14">
        <v>17</v>
      </c>
    </row>
    <row spans="1:24" r="15">
      <c t="s" s="3" r="A15">
        <v>697</v>
      </c>
    </row>
    <row spans="1:24" r="16">
      <c t="s" s="4" r="A16">
        <v>751</v>
      </c>
      <c t="n" s="6" r="U16">
        <v>20000000</v>
      </c>
      <c t="n" s="6" r="V16">
        <v>0</v>
      </c>
      <c t="n" s="6" r="W16">
        <v>0</v>
      </c>
    </row>
    <row spans="1:24" r="17">
      <c t="s" s="4" r="A17">
        <v>753</v>
      </c>
      <c t="n" s="9" r="B17">
        <v>95600000</v>
      </c>
      <c t="n" s="9" r="C17">
        <v>94300000</v>
      </c>
      <c t="n" s="9" r="D17">
        <v>25700000</v>
      </c>
      <c t="n" s="9" r="E17">
        <v>25700000</v>
      </c>
      <c t="n" s="9" r="G17">
        <v>25800000</v>
      </c>
      <c t="n" s="9" r="H17">
        <v>25600000</v>
      </c>
      <c t="n" s="9" r="I17">
        <v>25600000</v>
      </c>
      <c t="n" s="9" r="J17">
        <v>25700000</v>
      </c>
      <c t="n" s="9" r="K17">
        <v>25600000</v>
      </c>
      <c t="n" s="9" r="L17">
        <v>25000000</v>
      </c>
      <c t="n" s="9" r="M17">
        <v>22300000</v>
      </c>
      <c t="n" s="9" r="Q17">
        <v>378300000</v>
      </c>
      <c t="n" s="9" r="T17">
        <v>378300000</v>
      </c>
      <c t="n" s="6" r="U17">
        <v>171500000</v>
      </c>
      <c t="n" s="6" r="V17">
        <v>102500000</v>
      </c>
      <c t="n" s="6" r="W17">
        <v>47300000</v>
      </c>
    </row>
    <row spans="1:24" r="18">
      <c t="s" s="4" r="A18">
        <v>756</v>
      </c>
      <c t="n" s="6" r="U18">
        <v>-13600000</v>
      </c>
      <c t="n" s="6" r="V18">
        <v>0</v>
      </c>
      <c t="n" s="9" r="W18">
        <v>0</v>
      </c>
    </row>
    <row spans="1:24" r="19">
      <c t="s" s="4" r="A19">
        <v>719</v>
      </c>
      <c t="n" s="9" r="U19">
        <v>0</v>
      </c>
      <c t="n" s="6" r="V19">
        <v>11400000</v>
      </c>
    </row>
    <row spans="1:24" r="20">
      <c t="s" s="4" r="A20">
        <v>761</v>
      </c>
    </row>
    <row spans="1:24" r="21">
      <c t="s" s="3" r="A21">
        <v>697</v>
      </c>
    </row>
    <row spans="1:24" r="22">
      <c t="s" s="4" r="A22">
        <v>762</v>
      </c>
      <c t="s" s="4" r="U22">
        <v>763</v>
      </c>
    </row>
    <row spans="1:24" r="23">
      <c t="s" s="4" r="A23">
        <v>764</v>
      </c>
      <c t="s" s="4" r="U23">
        <v>765</v>
      </c>
    </row>
    <row spans="1:24" r="24">
      <c t="s" s="4" r="A24">
        <v>766</v>
      </c>
    </row>
    <row spans="1:24" r="25">
      <c t="s" s="3" r="A25">
        <v>697</v>
      </c>
    </row>
    <row spans="1:24" r="26">
      <c t="s" s="4" r="A26">
        <v>731</v>
      </c>
      <c t="n" s="9" r="U26">
        <v>1500000000</v>
      </c>
      <c t="n" s="6" r="V26">
        <v>1000000000</v>
      </c>
    </row>
    <row spans="1:24" r="27">
      <c t="s" s="4" r="A27">
        <v>767</v>
      </c>
    </row>
    <row spans="1:24" r="28">
      <c t="s" s="3" r="A28">
        <v>697</v>
      </c>
    </row>
    <row spans="1:24" r="29">
      <c t="s" s="4" r="A29">
        <v>768</v>
      </c>
      <c t="n" s="6" r="U29">
        <v>2981600000</v>
      </c>
    </row>
    <row spans="1:24" r="30">
      <c t="s" s="4" r="A30">
        <v>769</v>
      </c>
    </row>
    <row spans="1:24" r="31">
      <c t="s" s="3" r="A31">
        <v>697</v>
      </c>
    </row>
    <row spans="1:24" r="32">
      <c t="s" s="4" r="A32">
        <v>770</v>
      </c>
      <c t="n" s="13" r="U32">
        <v>0.003</v>
      </c>
    </row>
    <row spans="1:24" r="33">
      <c t="s" s="4" r="A33">
        <v>771</v>
      </c>
    </row>
    <row spans="1:24" r="34">
      <c t="s" s="3" r="A34">
        <v>697</v>
      </c>
    </row>
    <row spans="1:24" r="35">
      <c t="s" s="4" r="A35">
        <v>770</v>
      </c>
      <c t="n" s="14" r="U35">
        <v>0.005</v>
      </c>
    </row>
    <row spans="1:24" r="36">
      <c t="s" s="4" r="A36">
        <v>772</v>
      </c>
    </row>
    <row spans="1:24" r="37">
      <c t="s" s="3" r="A37">
        <v>697</v>
      </c>
    </row>
    <row spans="1:24" r="38">
      <c t="s" s="4" r="A38">
        <v>773</v>
      </c>
      <c t="s" s="4" r="U38">
        <v>774</v>
      </c>
    </row>
    <row spans="1:24" r="39">
      <c t="s" s="4" r="A39">
        <v>775</v>
      </c>
    </row>
    <row spans="1:24" r="40">
      <c t="s" s="3" r="A40">
        <v>697</v>
      </c>
    </row>
    <row spans="1:24" r="41">
      <c t="s" s="4" r="A41">
        <v>773</v>
      </c>
      <c t="s" s="4" r="U41">
        <v>776</v>
      </c>
    </row>
    <row spans="1:24" r="42">
      <c t="s" s="4" r="A42">
        <v>777</v>
      </c>
    </row>
    <row spans="1:24" r="43">
      <c t="s" s="3" r="A43">
        <v>697</v>
      </c>
    </row>
    <row spans="1:24" r="44">
      <c t="s" s="4" r="A44">
        <v>773</v>
      </c>
      <c t="s" s="4" r="U44">
        <v>778</v>
      </c>
    </row>
    <row spans="1:24" r="45">
      <c t="s" s="4" r="A45">
        <v>779</v>
      </c>
    </row>
    <row spans="1:24" r="46">
      <c t="s" s="3" r="A46">
        <v>697</v>
      </c>
    </row>
    <row spans="1:24" r="47">
      <c t="s" s="4" r="A47">
        <v>773</v>
      </c>
      <c t="s" s="4" r="U47">
        <v>780</v>
      </c>
    </row>
    <row spans="1:24" r="48">
      <c t="s" s="4" r="A48">
        <v>781</v>
      </c>
    </row>
    <row spans="1:24" r="49">
      <c t="s" s="3" r="A49">
        <v>697</v>
      </c>
    </row>
    <row spans="1:24" r="50">
      <c t="s" s="4" r="A50">
        <v>773</v>
      </c>
      <c t="s" s="4" r="U50">
        <v>780</v>
      </c>
    </row>
    <row spans="1:24" r="51">
      <c t="s" s="4" r="A51">
        <v>782</v>
      </c>
    </row>
    <row spans="1:24" r="52">
      <c t="s" s="3" r="A52">
        <v>697</v>
      </c>
    </row>
    <row spans="1:24" r="53">
      <c t="s" s="4" r="A53">
        <v>773</v>
      </c>
      <c t="s" s="4" r="U53">
        <v>783</v>
      </c>
    </row>
    <row spans="1:24" r="54">
      <c t="s" s="4" r="A54">
        <v>784</v>
      </c>
    </row>
    <row spans="1:24" r="55">
      <c t="s" s="3" r="A55">
        <v>697</v>
      </c>
    </row>
    <row spans="1:24" r="56">
      <c t="s" s="4" r="A56">
        <v>751</v>
      </c>
      <c t="n" s="6" r="Q56">
        <v>900000</v>
      </c>
      <c t="n" s="9" r="U56">
        <v>200000</v>
      </c>
    </row>
    <row spans="1:24" r="57">
      <c t="s" s="4" r="A57">
        <v>785</v>
      </c>
    </row>
    <row spans="1:24" r="58">
      <c t="s" s="3" r="A58">
        <v>697</v>
      </c>
    </row>
    <row spans="1:24" r="59">
      <c t="s" s="4" r="A59">
        <v>751</v>
      </c>
      <c t="n" s="9" r="T59">
        <v>1800000</v>
      </c>
    </row>
    <row spans="1:24" r="60">
      <c t="s" s="4" r="A60">
        <v>786</v>
      </c>
    </row>
    <row spans="1:24" r="61">
      <c t="s" s="3" r="A61">
        <v>697</v>
      </c>
    </row>
    <row spans="1:24" r="62">
      <c t="s" s="4" r="A62">
        <v>787</v>
      </c>
      <c t="n" s="6" r="X62">
        <v>5</v>
      </c>
    </row>
    <row spans="1:24" r="63">
      <c t="s" s="4" r="A63">
        <v>788</v>
      </c>
      <c t="n" s="9" r="X63">
        <v>175000000</v>
      </c>
    </row>
    <row spans="1:24" r="64">
      <c t="s" s="4" r="A64">
        <v>789</v>
      </c>
    </row>
    <row spans="1:24" r="65">
      <c t="s" s="3" r="A65">
        <v>697</v>
      </c>
    </row>
    <row spans="1:24" r="66">
      <c t="s" s="4" r="A66">
        <v>790</v>
      </c>
      <c t="n" s="6" r="V66">
        <v>56700000</v>
      </c>
    </row>
    <row spans="1:24" r="67">
      <c t="s" s="4" r="A67">
        <v>791</v>
      </c>
    </row>
    <row spans="1:24" r="68">
      <c t="s" s="3" r="A68">
        <v>697</v>
      </c>
    </row>
    <row spans="1:24" r="69">
      <c t="s" s="4" r="A69">
        <v>731</v>
      </c>
      <c t="n" s="6" r="U69">
        <v>0</v>
      </c>
      <c t="n" s="9" r="V69">
        <v>369000000</v>
      </c>
    </row>
    <row spans="1:24" r="70">
      <c t="s" s="4" r="A70">
        <v>792</v>
      </c>
    </row>
    <row spans="1:24" r="71">
      <c t="s" s="3" r="A71">
        <v>697</v>
      </c>
    </row>
    <row spans="1:24" r="72">
      <c t="s" s="4" r="A72">
        <v>731</v>
      </c>
      <c t="n" s="6" r="U72">
        <v>495000000</v>
      </c>
    </row>
    <row spans="1:24" r="73">
      <c t="s" s="4" r="A73">
        <v>793</v>
      </c>
    </row>
    <row spans="1:24" r="74">
      <c t="s" s="3" r="A74">
        <v>697</v>
      </c>
    </row>
    <row spans="1:24" r="75">
      <c t="s" s="4" r="A75">
        <v>794</v>
      </c>
      <c t="s" s="4" r="V75">
        <v>795</v>
      </c>
    </row>
    <row spans="1:24" r="76">
      <c t="s" s="4" r="A76">
        <v>796</v>
      </c>
    </row>
    <row spans="1:24" r="77">
      <c t="s" s="3" r="A77">
        <v>697</v>
      </c>
    </row>
    <row spans="1:24" r="78">
      <c t="s" s="4" r="A78">
        <v>797</v>
      </c>
      <c t="s" s="4" r="V78">
        <v>798</v>
      </c>
    </row>
    <row spans="1:24" r="79">
      <c t="s" s="4" r="A79">
        <v>799</v>
      </c>
    </row>
    <row spans="1:24" r="80">
      <c t="s" s="3" r="A80">
        <v>697</v>
      </c>
    </row>
    <row spans="1:24" r="81">
      <c t="s" s="4" r="A81">
        <v>794</v>
      </c>
      <c t="s" s="4" r="V81">
        <v>800</v>
      </c>
    </row>
    <row spans="1:24" r="82">
      <c t="s" s="4" r="A82">
        <v>801</v>
      </c>
    </row>
    <row spans="1:24" r="83">
      <c t="s" s="3" r="A83">
        <v>697</v>
      </c>
    </row>
    <row spans="1:24" r="84">
      <c t="s" s="4" r="A84">
        <v>802</v>
      </c>
      <c t="n" s="6" r="U84">
        <v>350000000</v>
      </c>
    </row>
    <row spans="1:24" r="85">
      <c t="s" s="4" r="A85">
        <v>785</v>
      </c>
    </row>
    <row spans="1:24" r="86">
      <c t="s" s="3" r="A86">
        <v>697</v>
      </c>
    </row>
    <row spans="1:24" r="87">
      <c t="s" s="4" r="A87">
        <v>731</v>
      </c>
      <c t="n" s="9" r="R87">
        <v>1000000000</v>
      </c>
      <c t="n" s="9" r="U87">
        <v>1000000000</v>
      </c>
    </row>
    <row spans="1:24" r="88">
      <c t="s" s="4" r="A88">
        <v>803</v>
      </c>
      <c t="n" s="11" r="R88">
        <v>5.5</v>
      </c>
      <c t="n" s="11" r="U88">
        <v>5.5</v>
      </c>
    </row>
    <row spans="1:24" r="89">
      <c t="s" s="4" r="A89">
        <v>804</v>
      </c>
    </row>
    <row spans="1:24" r="90">
      <c t="s" s="3" r="A90">
        <v>697</v>
      </c>
    </row>
    <row spans="1:24" r="91">
      <c t="s" s="4" r="A91">
        <v>790</v>
      </c>
      <c t="n" s="9" r="R91">
        <v>60700000</v>
      </c>
      <c t="n" s="9" r="U91">
        <v>62200000</v>
      </c>
      <c t="n" s="9" r="V91">
        <v>15100000</v>
      </c>
    </row>
    <row spans="1:24" r="92">
      <c t="s" s="4" r="A92">
        <v>794</v>
      </c>
      <c t="s" s="4" r="R92">
        <v>805</v>
      </c>
      <c t="s" s="4" r="U92">
        <v>806</v>
      </c>
      <c t="s" s="4" r="V92">
        <v>807</v>
      </c>
    </row>
    <row spans="1:24" r="93">
      <c t="s" s="4" r="A93">
        <v>731</v>
      </c>
      <c t="n" s="9" r="R93">
        <v>762800000</v>
      </c>
      <c t="n" s="9" r="U93">
        <v>735000000</v>
      </c>
      <c t="n" s="9" r="V93">
        <v>555000000</v>
      </c>
    </row>
    <row spans="1:24" r="94">
      <c t="s" s="4" r="A94">
        <v>808</v>
      </c>
      <c t="n" s="9" r="R94">
        <v>268200000</v>
      </c>
      <c t="n" s="9" r="U94">
        <v>399000000</v>
      </c>
    </row>
    <row spans="1:24" r="95">
      <c t="s" s="4" r="A95">
        <v>809</v>
      </c>
      <c t="n" s="11" r="R95">
        <v>2.5</v>
      </c>
      <c t="n" s="11" r="U95">
        <v>2.5</v>
      </c>
    </row>
    <row spans="1:24" r="96">
      <c t="s" s="4" r="A96">
        <v>810</v>
      </c>
      <c t="n" s="11" r="R96">
        <v>4.98</v>
      </c>
      <c t="n" s="11" r="U96">
        <v>4.75</v>
      </c>
    </row>
    <row spans="1:24" r="97">
      <c t="s" s="4" r="A97">
        <v>811</v>
      </c>
      <c t="n" s="11" r="R97">
        <v>3.77</v>
      </c>
      <c t="n" s="11" r="U97">
        <v>3.99</v>
      </c>
    </row>
    <row spans="1:24" r="98">
      <c t="s" s="4" r="A98">
        <v>812</v>
      </c>
    </row>
    <row spans="1:24" r="99">
      <c t="s" s="3" r="A99">
        <v>697</v>
      </c>
    </row>
    <row spans="1:24" r="100">
      <c t="s" s="4" r="A100">
        <v>813</v>
      </c>
      <c t="n" s="9" r="F100">
        <v>315000000</v>
      </c>
      <c t="n" s="9" r="Q100">
        <v>720000000</v>
      </c>
    </row>
    <row spans="1:24" r="101">
      <c t="s" s="4" r="A101">
        <v>814</v>
      </c>
    </row>
    <row spans="1:24" r="102">
      <c t="s" s="3" r="A102">
        <v>697</v>
      </c>
    </row>
    <row spans="1:24" r="103">
      <c t="s" s="4" r="A103">
        <v>794</v>
      </c>
      <c t="s" s="4" r="R103">
        <v>815</v>
      </c>
      <c t="s" s="4" r="U103">
        <v>806</v>
      </c>
      <c t="s" s="4" r="V103">
        <v>816</v>
      </c>
    </row>
    <row spans="1:24" r="104">
      <c t="s" s="4" r="A104">
        <v>817</v>
      </c>
    </row>
    <row spans="1:24" r="105">
      <c t="s" s="3" r="A105">
        <v>697</v>
      </c>
    </row>
    <row spans="1:24" r="106">
      <c t="s" s="4" r="A106">
        <v>794</v>
      </c>
      <c t="s" s="4" r="R106">
        <v>800</v>
      </c>
      <c t="s" s="4" r="U106">
        <v>800</v>
      </c>
      <c t="s" s="4" r="V106">
        <v>818</v>
      </c>
    </row>
    <row spans="1:24" r="107">
      <c t="s" s="4" r="A107">
        <v>819</v>
      </c>
    </row>
    <row spans="1:24" r="108">
      <c t="s" s="3" r="A108">
        <v>697</v>
      </c>
    </row>
    <row spans="1:24" r="109">
      <c t="s" s="4" r="A109">
        <v>731</v>
      </c>
      <c t="n" s="9" r="U109">
        <v>25000000</v>
      </c>
    </row>
    <row spans="1:24" r="110">
      <c t="s" s="4" r="A110">
        <v>703</v>
      </c>
    </row>
    <row spans="1:24" r="111">
      <c t="s" s="3" r="A111">
        <v>697</v>
      </c>
    </row>
    <row spans="1:24" r="112">
      <c t="s" s="4" r="A112">
        <v>751</v>
      </c>
      <c t="n" s="6" r="U112">
        <v>-17100000</v>
      </c>
    </row>
    <row spans="1:24" r="113">
      <c t="s" s="4" r="A113">
        <v>719</v>
      </c>
      <c t="n" s="6" r="U113">
        <v>0</v>
      </c>
      <c t="n" s="9" r="V113">
        <v>351000000</v>
      </c>
    </row>
    <row spans="1:24" r="114">
      <c t="s" s="4" r="A114">
        <v>820</v>
      </c>
    </row>
    <row spans="1:24" r="115">
      <c t="s" s="3" r="A115">
        <v>697</v>
      </c>
    </row>
    <row spans="1:24" r="116">
      <c t="s" s="4" r="A116">
        <v>821</v>
      </c>
      <c t="n" s="9" r="U116">
        <v>350000000</v>
      </c>
    </row>
    <row spans="1:24" r="117">
      <c t="s" s="4" r="A117">
        <v>758</v>
      </c>
      <c t="s" s="4" r="U117">
        <v>822</v>
      </c>
    </row>
    <row spans="1:24" r="118">
      <c t="s" s="4" r="A118">
        <v>756</v>
      </c>
      <c t="n" s="6" r="F118">
        <v>364100000</v>
      </c>
    </row>
    <row spans="1:24" r="119">
      <c t="s" s="4" r="A119">
        <v>823</v>
      </c>
      <c t="n" s="6" r="F119">
        <v>500000</v>
      </c>
    </row>
    <row spans="1:24" r="120">
      <c t="s" s="4" r="A120">
        <v>824</v>
      </c>
      <c t="n" s="9" r="F120">
        <v>13600000</v>
      </c>
    </row>
    <row spans="1:24" r="121">
      <c t="s" s="4" r="A121">
        <v>700</v>
      </c>
    </row>
    <row spans="1:24" r="122">
      <c t="s" s="3" r="A122">
        <v>697</v>
      </c>
    </row>
    <row spans="1:24" r="123">
      <c t="s" s="4" r="A123">
        <v>719</v>
      </c>
      <c t="n" s="9" r="R123">
        <v>503200000</v>
      </c>
      <c t="n" s="9" r="U123">
        <v>503300000</v>
      </c>
      <c t="n" s="6" r="V123">
        <v>504000000</v>
      </c>
    </row>
    <row spans="1:24" r="124">
      <c t="s" s="4" r="A124">
        <v>825</v>
      </c>
    </row>
    <row spans="1:24" r="125">
      <c t="s" s="3" r="A125">
        <v>697</v>
      </c>
    </row>
    <row spans="1:24" r="126">
      <c t="s" s="4" r="A126">
        <v>821</v>
      </c>
      <c t="n" s="9" r="U126">
        <v>500000000</v>
      </c>
    </row>
    <row spans="1:24" r="127">
      <c t="s" s="4" r="A127">
        <v>758</v>
      </c>
      <c t="s" s="4" r="U127">
        <v>826</v>
      </c>
    </row>
    <row spans="1:24" r="128">
      <c t="s" s="4" r="A128">
        <v>719</v>
      </c>
      <c t="n" s="6" r="R128">
        <v>500000000</v>
      </c>
      <c t="n" s="9" r="U128">
        <v>500000000</v>
      </c>
      <c t="n" s="6" r="V128">
        <v>500000000</v>
      </c>
    </row>
    <row spans="1:24" r="129">
      <c t="s" s="4" r="A129">
        <v>701</v>
      </c>
    </row>
    <row spans="1:24" r="130">
      <c t="s" s="3" r="A130">
        <v>697</v>
      </c>
    </row>
    <row spans="1:24" r="131">
      <c t="s" s="4" r="A131">
        <v>719</v>
      </c>
      <c t="n" s="6" r="R131">
        <v>600000000</v>
      </c>
      <c t="n" s="6" r="U131">
        <v>600000000</v>
      </c>
      <c t="n" s="6" r="V131">
        <v>600000000</v>
      </c>
    </row>
    <row spans="1:24" r="132">
      <c t="s" s="4" r="A132">
        <v>827</v>
      </c>
    </row>
    <row spans="1:24" r="133">
      <c t="s" s="3" r="A133">
        <v>697</v>
      </c>
    </row>
    <row spans="1:24" r="134">
      <c t="s" s="4" r="A134">
        <v>821</v>
      </c>
      <c t="n" s="9" r="U134">
        <v>600000000</v>
      </c>
    </row>
    <row spans="1:24" r="135">
      <c t="s" s="4" r="A135">
        <v>758</v>
      </c>
      <c t="s" s="4" r="U135">
        <v>828</v>
      </c>
    </row>
    <row spans="1:24" r="136">
      <c t="s" s="4" r="A136">
        <v>719</v>
      </c>
      <c t="n" s="6" r="R136">
        <v>600000000</v>
      </c>
      <c t="n" s="9" r="U136">
        <v>600000000</v>
      </c>
      <c t="n" s="6" r="V136">
        <v>600000000</v>
      </c>
    </row>
    <row spans="1:24" r="137">
      <c t="s" s="4" r="A137">
        <v>702</v>
      </c>
    </row>
    <row spans="1:24" r="138">
      <c t="s" s="3" r="A138">
        <v>697</v>
      </c>
    </row>
    <row spans="1:24" r="139">
      <c t="s" s="4" r="A139">
        <v>719</v>
      </c>
      <c t="n" s="6" r="R139">
        <v>700000000</v>
      </c>
      <c t="n" s="6" r="U139">
        <v>700000000</v>
      </c>
      <c t="n" s="6" r="V139">
        <v>0</v>
      </c>
    </row>
    <row spans="1:24" r="140">
      <c t="s" s="4" r="A140">
        <v>829</v>
      </c>
    </row>
    <row spans="1:24" r="141">
      <c t="s" s="3" r="A141">
        <v>697</v>
      </c>
    </row>
    <row spans="1:24" r="142">
      <c t="s" s="4" r="A142">
        <v>813</v>
      </c>
      <c t="n" s="9" r="R142">
        <v>688300000</v>
      </c>
      <c t="n" s="9" r="U142">
        <v>688300000</v>
      </c>
    </row>
    <row spans="1:24" r="143">
      <c t="s" s="4" r="A143">
        <v>758</v>
      </c>
      <c t="s" s="4" r="R143">
        <v>830</v>
      </c>
      <c t="s" s="4" r="U143">
        <v>830</v>
      </c>
    </row>
    <row spans="1:24" r="144">
      <c t="s" s="4" r="A144">
        <v>719</v>
      </c>
      <c t="n" s="9" r="R144">
        <v>700000000</v>
      </c>
      <c t="n" s="9" r="U144">
        <v>700000000</v>
      </c>
      <c t="n" s="6" r="V144">
        <v>0</v>
      </c>
    </row>
    <row spans="1:24" r="145">
      <c t="s" s="4" r="A145">
        <v>831</v>
      </c>
    </row>
    <row spans="1:24" r="146">
      <c t="s" s="3" r="A146">
        <v>697</v>
      </c>
    </row>
    <row spans="1:24" r="147">
      <c t="s" s="4" r="A147">
        <v>832</v>
      </c>
      <c t="n" s="6" r="U147">
        <v>6600000</v>
      </c>
      <c t="n" s="6" r="V147">
        <v>6500000</v>
      </c>
    </row>
    <row spans="1:24" r="148">
      <c t="s" s="4" r="A148">
        <v>833</v>
      </c>
      <c t="n" s="6" r="U148">
        <v>1300000</v>
      </c>
      <c t="n" s="6" r="V148">
        <v>1200000</v>
      </c>
    </row>
    <row spans="1:24" r="149">
      <c t="s" s="4" r="A149">
        <v>834</v>
      </c>
    </row>
    <row spans="1:24" r="150">
      <c t="s" s="3" r="A150">
        <v>697</v>
      </c>
    </row>
    <row spans="1:24" r="151">
      <c t="s" s="4" r="A151">
        <v>832</v>
      </c>
      <c t="n" s="6" r="U151">
        <v>6800000</v>
      </c>
      <c t="n" s="9" r="V151">
        <v>7400000</v>
      </c>
    </row>
    <row spans="1:24" r="152">
      <c t="s" s="4" r="A152">
        <v>833</v>
      </c>
      <c t="n" s="9" r="U152">
        <v>1300000</v>
      </c>
    </row>
    <row spans="1:24" r="153">
      <c t="s" s="4" r="A153">
        <v>835</v>
      </c>
    </row>
    <row spans="1:24" r="154">
      <c t="s" s="3" r="A154">
        <v>697</v>
      </c>
    </row>
    <row spans="1:24" r="155">
      <c t="s" s="4" r="A155">
        <v>836</v>
      </c>
      <c t="s" s="4" r="U155">
        <v>837</v>
      </c>
    </row>
    <row spans="1:24" r="156">
      <c t="s" s="4" r="A156">
        <v>838</v>
      </c>
    </row>
    <row spans="1:24" r="157">
      <c t="s" s="3" r="A157">
        <v>697</v>
      </c>
    </row>
    <row spans="1:24" r="158">
      <c t="s" s="4" r="A158">
        <v>836</v>
      </c>
      <c t="s" s="4" r="U158">
        <v>837</v>
      </c>
    </row>
    <row spans="1:24" r="159">
      <c t="s" s="4" r="A159">
        <v>839</v>
      </c>
    </row>
    <row spans="1:24" r="160">
      <c t="s" s="3" r="A160">
        <v>697</v>
      </c>
    </row>
    <row spans="1:24" r="161">
      <c t="s" s="4" r="A161">
        <v>836</v>
      </c>
      <c t="s" s="4" r="U161">
        <v>840</v>
      </c>
    </row>
    <row spans="1:24" r="162">
      <c t="s" s="4" r="A162">
        <v>841</v>
      </c>
    </row>
    <row spans="1:24" r="163">
      <c t="s" s="3" r="A163">
        <v>697</v>
      </c>
    </row>
    <row spans="1:24" r="164">
      <c t="s" s="4" r="A164">
        <v>836</v>
      </c>
      <c t="s" s="4" r="U164">
        <v>84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21"/>
  </cols>
  <sheetData>
    <row spans="1:2" r="1">
      <c t="s" s="1" r="A1">
        <v>842</v>
      </c>
      <c t="s" s="2" r="B1">
        <v>535</v>
      </c>
    </row>
    <row spans="1:2" r="2">
      <c t="s" s="3" r="A2">
        <v>697</v>
      </c>
    </row>
    <row spans="1:2" r="3">
      <c t="n" s="6" r="A3">
        <v>2016</v>
      </c>
      <c t="n" s="7" r="B3">
        <v>0.9</v>
      </c>
    </row>
    <row spans="1:2" r="4">
      <c t="n" s="6" r="A4">
        <v>2017</v>
      </c>
      <c t="n" s="6" r="B4">
        <v>1</v>
      </c>
    </row>
    <row spans="1:2" r="5">
      <c t="n" s="6" r="A5">
        <v>2018</v>
      </c>
      <c t="n" s="6" r="B5">
        <v>1</v>
      </c>
    </row>
    <row spans="1:2" r="6">
      <c t="n" s="6" r="A6">
        <v>2019</v>
      </c>
      <c t="n" s="8" r="B6">
        <v>1.1</v>
      </c>
    </row>
    <row spans="1:2" r="7">
      <c t="n" s="6" r="A7">
        <v>2020</v>
      </c>
      <c t="n" s="8" r="B7">
        <v>1238.6</v>
      </c>
    </row>
    <row spans="1:2" r="8">
      <c t="s" s="4" r="A8">
        <v>843</v>
      </c>
      <c t="n" s="6" r="B8">
        <v>1301</v>
      </c>
    </row>
    <row spans="1:2" r="9">
      <c t="s" s="4" r="A9">
        <v>844</v>
      </c>
      <c t="n" s="8" r="B9">
        <v>2543.6</v>
      </c>
    </row>
    <row spans="1:2" r="10">
      <c t="s" s="4" r="A10">
        <v>17</v>
      </c>
    </row>
    <row spans="1:2" r="11">
      <c t="s" s="3" r="A11">
        <v>697</v>
      </c>
    </row>
    <row spans="1:2" r="12">
      <c t="n" s="6" r="A12">
        <v>2016</v>
      </c>
      <c t="n" s="8" r="B12">
        <v>1.1</v>
      </c>
    </row>
    <row spans="1:2" r="13">
      <c t="n" s="6" r="A13">
        <v>2017</v>
      </c>
      <c t="n" s="6" r="B13">
        <v>1</v>
      </c>
    </row>
    <row spans="1:2" r="14">
      <c t="n" s="6" r="A14">
        <v>2018</v>
      </c>
      <c t="n" s="6" r="B14">
        <v>1</v>
      </c>
    </row>
    <row spans="1:2" r="15">
      <c t="n" s="6" r="A15">
        <v>2019</v>
      </c>
      <c t="n" s="8" r="B15">
        <v>1.1</v>
      </c>
    </row>
    <row spans="1:2" r="16">
      <c t="n" s="6" r="A16">
        <v>2020</v>
      </c>
      <c t="n" s="8" r="B16">
        <v>1238.6</v>
      </c>
    </row>
    <row spans="1:2" r="17">
      <c t="s" s="4" r="A17">
        <v>843</v>
      </c>
      <c t="n" s="6" r="B17">
        <v>1301</v>
      </c>
    </row>
    <row spans="1:2" r="18">
      <c t="s" s="4" r="A18">
        <v>844</v>
      </c>
      <c t="n" s="7" r="B18">
        <v>254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45</v>
      </c>
      <c t="s" s="2" r="B1">
        <v>1</v>
      </c>
      <c t="s" s="2" r="C1">
        <v>67</v>
      </c>
    </row>
    <row spans="1:3" r="2">
      <c t="s" s="2" r="B2">
        <v>2</v>
      </c>
      <c t="s" s="2" r="C2">
        <v>19</v>
      </c>
    </row>
    <row spans="1:3" r="3">
      <c t="s" s="4" r="A3">
        <v>123</v>
      </c>
    </row>
    <row spans="1:3" r="4">
      <c t="s" s="3" r="A4">
        <v>846</v>
      </c>
    </row>
    <row spans="1:3" r="5">
      <c t="s" s="4" r="A5">
        <v>847</v>
      </c>
      <c t="n" s="6" r="B5">
        <v>6212256</v>
      </c>
      <c t="n" s="6" r="C5">
        <v>1547060</v>
      </c>
    </row>
    <row spans="1:3" r="6">
      <c t="s" s="4" r="A6">
        <v>848</v>
      </c>
    </row>
    <row spans="1:3" r="7">
      <c t="s" s="3" r="A7">
        <v>846</v>
      </c>
    </row>
    <row spans="1:3" r="8">
      <c t="s" s="4" r="A8">
        <v>847</v>
      </c>
      <c t="n" s="6" r="B8">
        <v>19262780</v>
      </c>
      <c t="n" s="6" r="C8">
        <v>2760794</v>
      </c>
    </row>
    <row spans="1:3" r="9">
      <c t="s" s="4" r="A9">
        <v>849</v>
      </c>
    </row>
    <row spans="1:3" r="10">
      <c t="s" s="3" r="A10">
        <v>846</v>
      </c>
    </row>
    <row spans="1:3" r="11">
      <c t="s" s="4" r="A11">
        <v>847</v>
      </c>
      <c t="n" s="6" r="B11">
        <v>438789</v>
      </c>
      <c t="n" s="6" r="C11">
        <v>4387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6"/>
    <col customWidth="1" max="5" min="5" width="14"/>
    <col customWidth="1" max="6" min="6" width="14"/>
  </cols>
  <sheetData>
    <row spans="1:6" r="1">
      <c t="s" s="1" r="A1">
        <v>850</v>
      </c>
      <c t="s" s="2" r="B1">
        <v>1</v>
      </c>
      <c t="s" s="2" r="D1">
        <v>67</v>
      </c>
    </row>
    <row spans="1:6" r="2">
      <c t="s" s="2" r="B2">
        <v>2</v>
      </c>
      <c t="s" s="2" r="C2">
        <v>68</v>
      </c>
      <c t="s" s="2" r="D2">
        <v>19</v>
      </c>
      <c t="s" s="2" r="E2">
        <v>20</v>
      </c>
      <c t="s" s="2" r="F2">
        <v>69</v>
      </c>
    </row>
    <row spans="1:6" r="3">
      <c t="s" s="3" r="A3">
        <v>851</v>
      </c>
    </row>
    <row spans="1:6" r="4">
      <c t="s" s="4" r="A4">
        <v>852</v>
      </c>
      <c t="n" s="9" r="D4">
        <v>0</v>
      </c>
      <c t="n" s="9" r="E4">
        <v>0</v>
      </c>
      <c t="n" s="9" r="F4">
        <v>0</v>
      </c>
    </row>
    <row spans="1:6" r="5">
      <c t="s" s="4" r="A5">
        <v>853</v>
      </c>
      <c t="n" s="8" r="D5">
        <v>0.3</v>
      </c>
      <c t="n" s="8" r="E5">
        <v>0.2</v>
      </c>
      <c t="n" s="8" r="F5">
        <v>0.7</v>
      </c>
    </row>
    <row spans="1:6" r="6">
      <c t="s" s="4" r="A6">
        <v>854</v>
      </c>
      <c t="n" s="8" r="D6">
        <v>0.3</v>
      </c>
      <c t="n" s="8" r="E6">
        <v>0.2</v>
      </c>
      <c t="n" s="8" r="F6">
        <v>0.7</v>
      </c>
    </row>
    <row spans="1:6" r="7">
      <c t="s" s="3" r="A7">
        <v>855</v>
      </c>
    </row>
    <row spans="1:6" r="8">
      <c t="s" s="4" r="A8">
        <v>852</v>
      </c>
      <c t="n" s="6" r="D8">
        <v>0</v>
      </c>
      <c t="n" s="6" r="E8">
        <v>0</v>
      </c>
      <c t="n" s="6" r="F8">
        <v>0</v>
      </c>
    </row>
    <row spans="1:6" r="9">
      <c t="s" s="4" r="A9">
        <v>853</v>
      </c>
      <c t="n" s="8" r="D9">
        <v>-0.3</v>
      </c>
      <c t="n" s="8" r="E9">
        <v>0.7</v>
      </c>
      <c t="n" s="6" r="F9">
        <v>0</v>
      </c>
    </row>
    <row spans="1:6" r="10">
      <c t="s" s="4" r="A10">
        <v>856</v>
      </c>
      <c t="n" s="7" r="B10">
        <v>0.2</v>
      </c>
      <c t="n" s="7" r="C10">
        <v>0.1</v>
      </c>
      <c t="n" s="8" r="D10">
        <v>-0.3</v>
      </c>
      <c t="n" s="8" r="E10">
        <v>0.7</v>
      </c>
      <c t="n" s="6" r="F10">
        <v>0</v>
      </c>
    </row>
    <row spans="1:6" r="11">
      <c t="s" s="4" r="A11">
        <v>95</v>
      </c>
      <c t="n" s="8" r="B11">
        <v>-0.2</v>
      </c>
      <c t="n" s="8" r="C11">
        <v>0.4</v>
      </c>
      <c t="n" s="6" r="D11">
        <v>0</v>
      </c>
      <c t="n" s="8" r="E11">
        <v>0.9</v>
      </c>
      <c t="n" s="8" r="F11">
        <v>0.7</v>
      </c>
    </row>
    <row spans="1:6" r="12">
      <c t="s" s="4" r="A12">
        <v>857</v>
      </c>
      <c t="n" s="6" r="D12">
        <v>0</v>
      </c>
      <c t="n" s="6" r="E12">
        <v>0</v>
      </c>
    </row>
    <row spans="1:6" r="13">
      <c t="s" s="4" r="A13">
        <v>858</v>
      </c>
      <c t="n" s="6" r="D13">
        <v>0</v>
      </c>
      <c t="n" s="6" r="E13">
        <v>0</v>
      </c>
    </row>
    <row spans="1:6" r="14">
      <c t="s" s="3" r="A14">
        <v>859</v>
      </c>
    </row>
    <row spans="1:6" r="15">
      <c t="s" s="4" r="A15">
        <v>860</v>
      </c>
      <c t="n" s="8" r="D15">
        <v>-0.4</v>
      </c>
      <c t="n" s="8" r="E15">
        <v>-0.7</v>
      </c>
    </row>
    <row spans="1:6" r="16">
      <c t="s" s="4" r="A16">
        <v>861</v>
      </c>
      <c t="n" s="8" r="D16">
        <v>-0.4</v>
      </c>
      <c t="n" s="8" r="E16">
        <v>-0.7</v>
      </c>
    </row>
    <row spans="1:6" r="17">
      <c t="s" s="4" r="A17">
        <v>862</v>
      </c>
      <c t="n" s="8" r="D17">
        <v>-0.4</v>
      </c>
      <c t="n" s="8" r="E17">
        <v>-0.7</v>
      </c>
    </row>
    <row spans="1:6" r="18">
      <c t="s" s="4" r="A18">
        <v>17</v>
      </c>
    </row>
    <row spans="1:6" r="19">
      <c t="s" s="3" r="A19">
        <v>851</v>
      </c>
    </row>
    <row spans="1:6" r="20">
      <c t="s" s="4" r="A20">
        <v>852</v>
      </c>
      <c t="n" s="8" r="D20">
        <v>1.6</v>
      </c>
      <c t="n" s="6" r="E20">
        <v>5</v>
      </c>
      <c t="n" s="8" r="F20">
        <v>2.5</v>
      </c>
    </row>
    <row spans="1:6" r="21">
      <c t="s" s="4" r="A21">
        <v>853</v>
      </c>
      <c t="n" s="8" r="D21">
        <v>0.6</v>
      </c>
      <c t="n" s="8" r="E21">
        <v>1.3</v>
      </c>
      <c t="n" s="8" r="F21">
        <v>1.3</v>
      </c>
    </row>
    <row spans="1:6" r="22">
      <c t="s" s="4" r="A22">
        <v>854</v>
      </c>
      <c t="n" s="8" r="D22">
        <v>2.2</v>
      </c>
      <c t="n" s="8" r="E22">
        <v>6.3</v>
      </c>
      <c t="n" s="8" r="F22">
        <v>3.8</v>
      </c>
    </row>
    <row spans="1:6" r="23">
      <c t="s" s="3" r="A23">
        <v>855</v>
      </c>
    </row>
    <row spans="1:6" r="24">
      <c t="s" s="4" r="A24">
        <v>852</v>
      </c>
      <c t="n" s="8" r="D24">
        <v>-2.9</v>
      </c>
      <c t="n" s="8" r="E24">
        <v>-5.3</v>
      </c>
      <c t="n" s="8" r="F24">
        <v>-2.5</v>
      </c>
    </row>
    <row spans="1:6" r="25">
      <c t="s" s="4" r="A25">
        <v>853</v>
      </c>
      <c t="n" s="8" r="D25">
        <v>-0.7</v>
      </c>
      <c t="n" s="8" r="E25">
        <v>0.1</v>
      </c>
      <c t="n" s="8" r="F25">
        <v>-0.3</v>
      </c>
    </row>
    <row spans="1:6" r="26">
      <c t="s" s="4" r="A26">
        <v>856</v>
      </c>
      <c t="n" s="8" r="B26">
        <v>-0.1</v>
      </c>
      <c t="n" s="8" r="C26">
        <v>-0.9</v>
      </c>
      <c t="n" s="8" r="D26">
        <v>-3.6</v>
      </c>
      <c t="n" s="8" r="E26">
        <v>-5.2</v>
      </c>
      <c t="n" s="8" r="F26">
        <v>-2.8</v>
      </c>
    </row>
    <row spans="1:6" r="27">
      <c t="s" s="4" r="A27">
        <v>95</v>
      </c>
      <c t="n" s="9" r="B27">
        <v>0</v>
      </c>
      <c t="n" s="7" r="C27">
        <v>0.4</v>
      </c>
      <c t="n" s="8" r="D27">
        <v>-1.4</v>
      </c>
      <c t="n" s="8" r="E27">
        <v>1.1</v>
      </c>
      <c t="n" s="9" r="F27">
        <v>1</v>
      </c>
    </row>
    <row spans="1:6" r="28">
      <c t="s" s="4" r="A28">
        <v>857</v>
      </c>
      <c t="n" s="8" r="D28">
        <v>0.5</v>
      </c>
      <c t="n" s="6" r="E28">
        <v>0</v>
      </c>
    </row>
    <row spans="1:6" r="29">
      <c t="s" s="4" r="A29">
        <v>858</v>
      </c>
      <c t="n" s="8" r="D29">
        <v>0.5</v>
      </c>
      <c t="n" s="6" r="E29">
        <v>0</v>
      </c>
    </row>
    <row spans="1:6" r="30">
      <c t="s" s="3" r="A30">
        <v>859</v>
      </c>
    </row>
    <row spans="1:6" r="31">
      <c t="s" s="4" r="A31">
        <v>860</v>
      </c>
      <c t="n" s="8" r="D31">
        <v>-8.9</v>
      </c>
      <c t="n" s="6" r="E31">
        <v>-12</v>
      </c>
    </row>
    <row spans="1:6" r="32">
      <c t="s" s="4" r="A32">
        <v>861</v>
      </c>
      <c t="n" s="8" r="D32">
        <v>-8.9</v>
      </c>
      <c t="n" s="6" r="E32">
        <v>-12</v>
      </c>
    </row>
    <row spans="1:6" r="33">
      <c t="s" s="4" r="A33">
        <v>862</v>
      </c>
      <c t="n" s="7" r="D33">
        <v>-8.4</v>
      </c>
      <c t="n" s="9" r="E33">
        <v>-12</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AW177"/>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15"/>
    <col customWidth="1" max="5" min="5" width="21"/>
    <col customWidth="1" max="6" min="6" width="15"/>
    <col customWidth="1" max="7" min="7" width="21"/>
    <col customWidth="1" max="8" min="8" width="21"/>
    <col customWidth="1" max="9" min="9" width="15"/>
    <col customWidth="1" max="10" min="10" width="21"/>
    <col customWidth="1" max="11" min="11" width="14"/>
    <col customWidth="1" max="12" min="12" width="21"/>
    <col customWidth="1" max="13" min="13" width="15"/>
    <col customWidth="1" max="14" min="14" width="20"/>
    <col customWidth="1" max="15" min="15" width="21"/>
    <col customWidth="1" max="16" min="16" width="15"/>
    <col customWidth="1" max="17" min="17" width="21"/>
    <col customWidth="1" max="18" min="18" width="15"/>
    <col customWidth="1" max="19" min="19" width="31"/>
    <col customWidth="1" max="20" min="20" width="21"/>
    <col customWidth="1" max="21" min="21" width="14"/>
    <col customWidth="1" max="22" min="22" width="21"/>
    <col customWidth="1" max="23" min="23" width="15"/>
    <col customWidth="1" max="24" min="24" width="21"/>
    <col customWidth="1" max="25" min="25" width="20"/>
    <col customWidth="1" max="26" min="26" width="15"/>
    <col customWidth="1" max="27" min="27" width="4"/>
    <col customWidth="1" max="28" min="28" width="27"/>
    <col customWidth="1" max="29" min="29" width="21"/>
    <col customWidth="1" max="30" min="30" width="21"/>
    <col customWidth="1" max="31" min="31" width="15"/>
    <col customWidth="1" max="32" min="32" width="4"/>
    <col customWidth="1" max="33" min="33" width="15"/>
    <col customWidth="1" max="34" min="34" width="21"/>
    <col customWidth="1" max="35" min="35" width="21"/>
    <col customWidth="1" max="36" min="36" width="16"/>
    <col customWidth="1" max="37" min="37" width="21"/>
    <col customWidth="1" max="38" min="38" width="16"/>
    <col customWidth="1" max="39" min="39" width="27"/>
    <col customWidth="1" max="40" min="40" width="27"/>
    <col customWidth="1" max="41" min="41" width="21"/>
    <col customWidth="1" max="42" min="42" width="21"/>
    <col customWidth="1" max="43" min="43" width="27"/>
    <col customWidth="1" max="44" min="44" width="27"/>
    <col customWidth="1" max="45" min="45" width="27"/>
    <col customWidth="1" max="46" min="46" width="37"/>
    <col customWidth="1" max="47" min="47" width="37"/>
    <col customWidth="1" max="48" min="48" width="27"/>
    <col customWidth="1" max="49" min="49" width="21"/>
  </cols>
  <sheetData>
    <row spans="1:49" r="1">
      <c t="s" s="1" r="A1">
        <v>863</v>
      </c>
      <c t="s" s="2" r="B1">
        <v>864</v>
      </c>
      <c t="s" s="2" r="C1">
        <v>865</v>
      </c>
      <c t="s" s="2" r="D1">
        <v>866</v>
      </c>
      <c t="s" s="2" r="E1">
        <v>735</v>
      </c>
      <c t="s" s="2" r="F1">
        <v>867</v>
      </c>
      <c t="s" s="2" r="G1">
        <v>736</v>
      </c>
      <c t="s" s="2" r="H1">
        <v>868</v>
      </c>
      <c t="s" s="2" r="I1">
        <v>869</v>
      </c>
      <c t="s" s="2" r="J1">
        <v>737</v>
      </c>
      <c t="s" s="2" r="K1">
        <v>870</v>
      </c>
      <c t="s" s="2" r="L1">
        <v>739</v>
      </c>
      <c t="s" s="2" r="M1">
        <v>871</v>
      </c>
      <c t="s" s="2" r="N1">
        <v>872</v>
      </c>
      <c t="s" s="2" r="O1">
        <v>740</v>
      </c>
      <c t="s" s="2" r="P1">
        <v>873</v>
      </c>
      <c t="s" s="2" r="Q1">
        <v>741</v>
      </c>
      <c t="s" s="2" r="R1">
        <v>874</v>
      </c>
      <c t="s" s="2" r="S1">
        <v>875</v>
      </c>
      <c t="s" s="2" r="T1">
        <v>742</v>
      </c>
      <c t="s" s="2" r="U1">
        <v>876</v>
      </c>
      <c t="s" s="2" r="V1">
        <v>743</v>
      </c>
      <c t="s" s="2" r="W1">
        <v>877</v>
      </c>
      <c t="s" s="2" r="X1">
        <v>744</v>
      </c>
      <c t="s" s="2" r="Y1">
        <v>878</v>
      </c>
      <c t="s" s="2" r="Z1">
        <v>879</v>
      </c>
      <c t="s" s="2" r="AB1">
        <v>461</v>
      </c>
      <c t="s" s="2" r="AC1">
        <v>745</v>
      </c>
      <c t="s" s="2" r="AD1">
        <v>746</v>
      </c>
      <c t="s" s="2" r="AE1">
        <v>880</v>
      </c>
      <c t="s" s="2" r="AG1">
        <v>881</v>
      </c>
      <c t="s" s="2" r="AH1">
        <v>747</v>
      </c>
      <c t="s" s="2" r="AI1">
        <v>882</v>
      </c>
      <c t="s" s="2" r="AJ1">
        <v>883</v>
      </c>
      <c t="s" s="2" r="AK1">
        <v>748</v>
      </c>
      <c t="s" s="2" r="AL1">
        <v>884</v>
      </c>
      <c t="s" s="2" r="AM1">
        <v>885</v>
      </c>
      <c t="s" s="2" r="AN1">
        <v>886</v>
      </c>
      <c t="s" s="2" r="AO1">
        <v>650</v>
      </c>
      <c t="s" s="2" r="AP1">
        <v>530</v>
      </c>
      <c t="s" s="2" r="AQ1">
        <v>887</v>
      </c>
      <c t="s" s="2" r="AR1">
        <v>888</v>
      </c>
      <c t="s" s="2" r="AS1">
        <v>885</v>
      </c>
      <c t="s" s="2" r="AT1">
        <v>889</v>
      </c>
      <c t="s" s="2" r="AU1">
        <v>890</v>
      </c>
      <c t="s" s="2" r="AV1">
        <v>891</v>
      </c>
      <c t="s" s="2" r="AW1">
        <v>533</v>
      </c>
    </row>
    <row spans="1:49" r="2">
      <c t="s" s="3" r="A2">
        <v>892</v>
      </c>
    </row>
    <row spans="1:49" r="3">
      <c t="s" s="4" r="A3">
        <v>470</v>
      </c>
      <c t="n" s="11" r="AB3">
        <v>1.07</v>
      </c>
      <c t="n" s="11" r="AM3">
        <v>2.75</v>
      </c>
      <c t="n" s="11" r="AS3">
        <v>2.75</v>
      </c>
    </row>
    <row spans="1:49" r="4">
      <c t="s" s="4" r="A4">
        <v>893</v>
      </c>
      <c t="n" s="6" r="AT4">
        <v>1271935</v>
      </c>
      <c t="n" s="6" r="AU4">
        <v>387991</v>
      </c>
    </row>
    <row spans="1:49" r="5">
      <c t="s" s="4" r="A5">
        <v>894</v>
      </c>
      <c t="n" s="9" r="AV5">
        <v>714000000</v>
      </c>
    </row>
    <row spans="1:49" r="6">
      <c t="s" s="4" r="A6">
        <v>205</v>
      </c>
      <c t="n" s="9" r="AT6">
        <v>58800000</v>
      </c>
      <c t="n" s="9" r="AU6">
        <v>430500000</v>
      </c>
    </row>
    <row spans="1:49" r="7">
      <c t="s" s="4" r="A7">
        <v>895</v>
      </c>
      <c t="n" s="6" r="AM7">
        <v>21580244</v>
      </c>
      <c t="n" s="6" r="AN7">
        <v>17917870</v>
      </c>
      <c t="n" s="6" r="AS7">
        <v>21580244</v>
      </c>
      <c t="n" s="6" r="AT7">
        <v>0</v>
      </c>
      <c t="n" s="6" r="AU7">
        <v>17917870</v>
      </c>
    </row>
    <row spans="1:49" r="8">
      <c t="s" s="4" r="A8">
        <v>896</v>
      </c>
      <c t="n" s="6" r="AN8">
        <v>17917870</v>
      </c>
      <c t="n" s="6" r="AT8">
        <v>0</v>
      </c>
      <c t="n" s="6" r="AU8">
        <v>17917870</v>
      </c>
    </row>
    <row spans="1:49" r="9">
      <c t="s" s="4" r="A9">
        <v>157</v>
      </c>
      <c t="n" s="9" r="AQ9">
        <v>-101000000</v>
      </c>
      <c t="n" s="9" r="AR9">
        <v>-111400000</v>
      </c>
      <c t="n" s="9" r="AT9">
        <v>-819500000</v>
      </c>
      <c t="n" s="9" r="AU9">
        <v>-470500000</v>
      </c>
      <c t="n" s="6" r="AV9">
        <v>-419700000</v>
      </c>
    </row>
    <row spans="1:49" r="10">
      <c t="s" s="4" r="A10">
        <v>897</v>
      </c>
      <c t="s" s="4" r="I10">
        <v>898</v>
      </c>
      <c t="s" s="4" r="K10">
        <v>899</v>
      </c>
      <c t="s" s="4" r="M10">
        <v>900</v>
      </c>
      <c t="s" s="4" r="P10">
        <v>901</v>
      </c>
      <c t="s" s="4" r="R10">
        <v>902</v>
      </c>
      <c t="s" s="4" r="U10">
        <v>903</v>
      </c>
      <c t="s" s="4" r="W10">
        <v>904</v>
      </c>
      <c t="s" s="4" r="Z10">
        <v>905</v>
      </c>
      <c t="s" s="4" r="AA10">
        <v>906</v>
      </c>
      <c t="s" s="4" r="AE10">
        <v>907</v>
      </c>
      <c t="s" s="4" r="AF10">
        <v>906</v>
      </c>
      <c t="s" s="4" r="AG10">
        <v>908</v>
      </c>
      <c t="s" s="4" r="AJ10">
        <v>909</v>
      </c>
      <c t="s" s="4" r="AL10">
        <v>910</v>
      </c>
    </row>
    <row spans="1:49" r="11">
      <c t="s" s="4" r="A11">
        <v>911</v>
      </c>
      <c t="s" s="4" r="G11">
        <v>912</v>
      </c>
      <c t="s" s="4" r="J11">
        <v>913</v>
      </c>
      <c t="s" s="4" r="L11">
        <v>914</v>
      </c>
      <c t="s" s="4" r="O11">
        <v>915</v>
      </c>
      <c t="s" s="4" r="Q11">
        <v>916</v>
      </c>
      <c t="s" s="4" r="T11">
        <v>917</v>
      </c>
      <c t="s" s="4" r="V11">
        <v>918</v>
      </c>
      <c t="s" s="4" r="X11">
        <v>919</v>
      </c>
      <c t="s" s="4" r="AC11">
        <v>920</v>
      </c>
      <c t="s" s="4" r="AD11">
        <v>921</v>
      </c>
      <c t="s" s="4" r="AH11">
        <v>922</v>
      </c>
      <c t="s" s="4" r="AK11">
        <v>923</v>
      </c>
    </row>
    <row spans="1:49" r="12">
      <c t="s" s="4" r="A12">
        <v>924</v>
      </c>
      <c t="n" s="9" r="C12">
        <v>12800000</v>
      </c>
      <c t="n" s="6" r="AQ12">
        <v>13100000</v>
      </c>
      <c t="n" s="6" r="AR12">
        <v>10400000</v>
      </c>
      <c t="n" s="9" r="AT12">
        <v>31900000</v>
      </c>
      <c t="n" s="6" r="AU12">
        <v>9700000</v>
      </c>
    </row>
    <row spans="1:49" r="13">
      <c t="s" s="4" r="A13">
        <v>925</v>
      </c>
      <c t="n" s="10" r="AT13">
        <v>0.3</v>
      </c>
    </row>
    <row spans="1:49" r="14">
      <c t="s" s="4" r="A14">
        <v>926</v>
      </c>
      <c t="n" s="9" r="AT14">
        <v>31400000</v>
      </c>
      <c t="n" s="6" r="AU14">
        <v>41800000</v>
      </c>
      <c t="n" s="6" r="AV14">
        <v>26200000</v>
      </c>
    </row>
    <row spans="1:49" r="15">
      <c t="s" s="4" r="A15">
        <v>927</v>
      </c>
      <c t="n" s="6" r="AT15">
        <v>175600000</v>
      </c>
      <c t="n" s="6" r="AU15">
        <v>101600000</v>
      </c>
      <c t="n" s="6" r="AV15">
        <v>50000000</v>
      </c>
    </row>
    <row spans="1:49" r="16">
      <c t="s" s="4" r="A16">
        <v>753</v>
      </c>
      <c t="n" s="9" r="G16">
        <v>74300000</v>
      </c>
      <c t="n" s="9" r="J16">
        <v>74300000</v>
      </c>
      <c t="n" s="9" r="L16">
        <v>74300000</v>
      </c>
      <c t="n" s="9" r="O16">
        <v>74100000</v>
      </c>
      <c t="n" s="9" r="Q16">
        <v>74100000</v>
      </c>
      <c t="n" s="9" r="T16">
        <v>74200000</v>
      </c>
      <c t="n" s="9" r="V16">
        <v>74100000</v>
      </c>
      <c t="n" s="9" r="X16">
        <v>69500000</v>
      </c>
      <c t="n" s="9" r="AC16">
        <v>34300000</v>
      </c>
      <c t="n" s="9" r="AD16">
        <v>27400000</v>
      </c>
      <c t="n" s="9" r="AH16">
        <v>27400000</v>
      </c>
      <c t="n" s="9" r="AK16">
        <v>21000000</v>
      </c>
      <c t="n" s="6" r="AQ16">
        <v>97200000</v>
      </c>
      <c t="n" s="6" r="AR16">
        <v>26600000</v>
      </c>
      <c t="n" s="6" r="AT16">
        <v>222900000</v>
      </c>
      <c t="n" s="6" r="AU16">
        <v>296500000</v>
      </c>
      <c t="n" s="6" r="AV16">
        <v>179600000</v>
      </c>
    </row>
    <row spans="1:49" r="17">
      <c t="s" s="4" r="A17">
        <v>653</v>
      </c>
      <c t="n" s="6" r="AQ17">
        <v>5500000</v>
      </c>
      <c t="n" s="6" r="AR17">
        <v>17900000</v>
      </c>
      <c t="n" s="6" r="AT17">
        <v>41800000</v>
      </c>
      <c t="n" s="6" r="AU17">
        <v>144400000</v>
      </c>
      <c t="n" s="6" r="AV17">
        <v>151500000</v>
      </c>
    </row>
    <row spans="1:49" r="18">
      <c t="s" s="4" r="A18">
        <v>150</v>
      </c>
      <c t="n" s="6" r="AU18">
        <v>53900000</v>
      </c>
      <c t="n" s="6" r="AV18">
        <v>96100000</v>
      </c>
    </row>
    <row spans="1:49" r="19">
      <c t="s" s="4" r="A19">
        <v>928</v>
      </c>
      <c t="n" s="6" r="AQ19">
        <v>0</v>
      </c>
      <c t="n" s="9" r="AR19">
        <v>0</v>
      </c>
      <c t="n" s="6" r="AT19">
        <v>0</v>
      </c>
      <c t="n" s="6" r="AU19">
        <v>0</v>
      </c>
      <c t="n" s="9" r="AV19">
        <v>-5500000</v>
      </c>
    </row>
    <row spans="1:49" r="20">
      <c t="s" s="4" r="A20">
        <v>22</v>
      </c>
      <c t="n" s="9" r="AB20">
        <v>34900000</v>
      </c>
      <c t="n" s="9" r="AO20">
        <v>34900000</v>
      </c>
    </row>
    <row spans="1:49" r="21">
      <c t="s" s="4" r="A21">
        <v>539</v>
      </c>
      <c t="n" s="9" r="AP21">
        <v>258000000</v>
      </c>
    </row>
    <row spans="1:49" r="22">
      <c t="s" s="4" r="A22">
        <v>929</v>
      </c>
      <c t="s" s="4" r="AV22">
        <v>930</v>
      </c>
    </row>
    <row spans="1:49" r="23">
      <c t="s" s="4" r="A23">
        <v>931</v>
      </c>
      <c t="n" s="6" r="C23">
        <v>1404317</v>
      </c>
      <c t="n" s="6" r="AR23">
        <v>414325</v>
      </c>
    </row>
    <row spans="1:49" r="24">
      <c t="s" s="4" r="A24">
        <v>932</v>
      </c>
      <c t="n" s="9" r="AR24">
        <v>10500000</v>
      </c>
    </row>
    <row spans="1:49" r="25">
      <c t="s" s="4" r="A25">
        <v>933</v>
      </c>
    </row>
    <row spans="1:49" r="26">
      <c t="s" s="3" r="A26">
        <v>892</v>
      </c>
    </row>
    <row spans="1:49" r="27">
      <c t="s" s="4" r="A27">
        <v>539</v>
      </c>
      <c t="n" s="9" r="AP27">
        <v>129000000</v>
      </c>
    </row>
    <row spans="1:49" r="28">
      <c t="s" s="4" r="A28">
        <v>138</v>
      </c>
    </row>
    <row spans="1:49" r="29">
      <c t="s" s="3" r="A29">
        <v>892</v>
      </c>
    </row>
    <row spans="1:49" r="30">
      <c t="s" s="4" r="A30">
        <v>894</v>
      </c>
      <c t="n" s="9" r="AV30">
        <v>0</v>
      </c>
    </row>
    <row spans="1:49" r="31">
      <c t="s" s="4" r="A31">
        <v>205</v>
      </c>
      <c t="n" s="9" r="AT31">
        <v>0</v>
      </c>
      <c t="n" s="6" r="AU31">
        <v>0</v>
      </c>
    </row>
    <row spans="1:49" r="32">
      <c t="s" s="4" r="A32">
        <v>150</v>
      </c>
      <c t="n" s="6" r="AU32">
        <v>53900000</v>
      </c>
      <c t="n" s="6" r="AV32">
        <v>96100000</v>
      </c>
    </row>
    <row spans="1:49" r="33">
      <c t="s" s="4" r="A33">
        <v>934</v>
      </c>
      <c t="n" s="6" r="AV33">
        <v>-182300000</v>
      </c>
    </row>
    <row spans="1:49" r="34">
      <c t="s" s="4" r="A34">
        <v>935</v>
      </c>
    </row>
    <row spans="1:49" r="35">
      <c t="s" s="3" r="A35">
        <v>892</v>
      </c>
    </row>
    <row spans="1:49" r="36">
      <c t="s" s="4" r="A36">
        <v>934</v>
      </c>
      <c t="n" s="9" r="AV36">
        <v>182300000</v>
      </c>
    </row>
    <row spans="1:49" r="37">
      <c t="s" s="4" r="A37">
        <v>936</v>
      </c>
    </row>
    <row spans="1:49" r="38">
      <c t="s" s="3" r="A38">
        <v>892</v>
      </c>
    </row>
    <row spans="1:49" r="39">
      <c t="s" s="4" r="A39">
        <v>897</v>
      </c>
      <c t="s" s="4" r="B39">
        <v>937</v>
      </c>
    </row>
    <row spans="1:49" r="40">
      <c t="s" s="4" r="A40">
        <v>911</v>
      </c>
      <c t="s" s="4" r="B40">
        <v>938</v>
      </c>
    </row>
    <row spans="1:49" r="41">
      <c t="s" s="4" r="A41">
        <v>931</v>
      </c>
      <c t="n" s="6" r="B41">
        <v>1436797</v>
      </c>
    </row>
    <row spans="1:49" r="42">
      <c t="s" s="4" r="A42">
        <v>485</v>
      </c>
    </row>
    <row spans="1:49" r="43">
      <c t="s" s="3" r="A43">
        <v>892</v>
      </c>
    </row>
    <row spans="1:49" r="44">
      <c t="s" s="4" r="A44">
        <v>939</v>
      </c>
      <c t="n" s="6" r="AB44">
        <v>7100000</v>
      </c>
    </row>
    <row spans="1:49" r="45">
      <c t="s" s="4" r="A45">
        <v>940</v>
      </c>
    </row>
    <row spans="1:49" r="46">
      <c t="s" s="3" r="A46">
        <v>892</v>
      </c>
    </row>
    <row spans="1:49" r="47">
      <c t="s" s="4" r="A47">
        <v>932</v>
      </c>
      <c t="n" s="6" r="AR47">
        <v>74300000</v>
      </c>
    </row>
    <row spans="1:49" r="48">
      <c t="s" s="4" r="A48">
        <v>941</v>
      </c>
    </row>
    <row spans="1:49" r="49">
      <c t="s" s="3" r="A49">
        <v>892</v>
      </c>
    </row>
    <row spans="1:49" r="50">
      <c t="s" s="4" r="A50">
        <v>475</v>
      </c>
      <c t="n" s="10" r="B50">
        <v>0.6</v>
      </c>
    </row>
    <row spans="1:49" r="51">
      <c t="s" s="4" r="A51">
        <v>641</v>
      </c>
    </row>
    <row spans="1:49" r="52">
      <c t="s" s="3" r="A52">
        <v>892</v>
      </c>
    </row>
    <row spans="1:49" r="53">
      <c t="s" s="4" r="A53">
        <v>926</v>
      </c>
      <c t="n" s="6" r="AU53">
        <v>30600000</v>
      </c>
    </row>
    <row spans="1:49" r="54">
      <c t="s" s="4" r="A54">
        <v>653</v>
      </c>
      <c t="n" s="9" r="AN54">
        <v>66400000</v>
      </c>
      <c t="n" s="9" r="AQ54">
        <v>5500000</v>
      </c>
      <c t="n" s="6" r="AR54">
        <v>5700000</v>
      </c>
    </row>
    <row spans="1:49" r="55">
      <c t="s" s="4" r="A55">
        <v>657</v>
      </c>
      <c t="s" s="4" r="AQ55">
        <v>642</v>
      </c>
      <c t="s" s="4" r="AT55">
        <v>642</v>
      </c>
    </row>
    <row spans="1:49" r="56">
      <c t="s" s="4" r="A56">
        <v>22</v>
      </c>
      <c t="n" s="6" r="AN56">
        <v>132800000</v>
      </c>
    </row>
    <row spans="1:49" r="57">
      <c t="s" s="4" r="A57">
        <v>435</v>
      </c>
    </row>
    <row spans="1:49" r="58">
      <c t="s" s="3" r="A58">
        <v>892</v>
      </c>
    </row>
    <row spans="1:49" r="59">
      <c t="s" s="4" r="A59">
        <v>653</v>
      </c>
      <c t="n" s="9" r="AN59">
        <v>107500000</v>
      </c>
    </row>
    <row spans="1:49" r="60">
      <c t="s" s="4" r="A60">
        <v>657</v>
      </c>
      <c t="s" s="4" r="AQ60">
        <v>472</v>
      </c>
      <c t="s" s="4" r="AT60">
        <v>472</v>
      </c>
    </row>
    <row spans="1:49" r="61">
      <c t="s" s="4" r="A61">
        <v>942</v>
      </c>
    </row>
    <row spans="1:49" r="62">
      <c t="s" s="3" r="A62">
        <v>892</v>
      </c>
    </row>
    <row spans="1:49" r="63">
      <c t="s" s="4" r="A63">
        <v>928</v>
      </c>
      <c t="n" s="9" r="AT63">
        <v>11300000</v>
      </c>
    </row>
    <row spans="1:49" r="64">
      <c t="s" s="4" r="A64">
        <v>943</v>
      </c>
    </row>
    <row spans="1:49" r="65">
      <c t="s" s="3" r="A65">
        <v>892</v>
      </c>
    </row>
    <row spans="1:49" r="66">
      <c t="s" s="4" r="A66">
        <v>944</v>
      </c>
      <c t="n" s="10" r="AT66">
        <v>25.1</v>
      </c>
    </row>
    <row spans="1:49" r="67">
      <c t="s" s="4" r="A67">
        <v>945</v>
      </c>
      <c t="n" s="13" r="AT67">
        <v>0.5804</v>
      </c>
    </row>
    <row spans="1:49" r="68">
      <c t="s" s="4" r="A68">
        <v>946</v>
      </c>
    </row>
    <row spans="1:49" r="69">
      <c t="s" s="3" r="A69">
        <v>892</v>
      </c>
    </row>
    <row spans="1:49" r="70">
      <c t="s" s="4" r="A70">
        <v>893</v>
      </c>
      <c t="n" s="6" r="AV70">
        <v>438789</v>
      </c>
    </row>
    <row spans="1:49" r="71">
      <c t="s" s="4" r="A71">
        <v>947</v>
      </c>
      <c t="n" s="11" r="AT71">
        <v>1.3</v>
      </c>
    </row>
    <row spans="1:49" r="72">
      <c t="s" s="4" r="A72">
        <v>948</v>
      </c>
      <c t="n" s="10" r="AT72">
        <v>5.2</v>
      </c>
    </row>
    <row spans="1:49" r="73">
      <c t="s" s="4" r="A73">
        <v>949</v>
      </c>
    </row>
    <row spans="1:49" r="74">
      <c t="s" s="3" r="A74">
        <v>892</v>
      </c>
    </row>
    <row spans="1:49" r="75">
      <c t="s" s="4" r="A75">
        <v>950</v>
      </c>
      <c t="n" s="9" r="AV75">
        <v>9300000</v>
      </c>
    </row>
    <row spans="1:49" r="76">
      <c t="s" s="4" r="A76">
        <v>11</v>
      </c>
    </row>
    <row spans="1:49" r="77">
      <c t="s" s="3" r="A77">
        <v>892</v>
      </c>
    </row>
    <row spans="1:49" r="78">
      <c t="s" s="4" r="A78">
        <v>157</v>
      </c>
      <c t="n" s="6" r="AV78">
        <v>-11800000</v>
      </c>
    </row>
    <row spans="1:49" r="79">
      <c t="s" s="4" r="A79">
        <v>116</v>
      </c>
    </row>
    <row spans="1:49" r="80">
      <c t="s" s="3" r="A80">
        <v>892</v>
      </c>
    </row>
    <row spans="1:49" r="81">
      <c t="s" s="4" r="A81">
        <v>894</v>
      </c>
      <c t="n" s="6" r="AV81">
        <v>200000000</v>
      </c>
    </row>
    <row spans="1:49" r="82">
      <c t="s" s="4" r="A82">
        <v>22</v>
      </c>
      <c t="n" s="6" r="AO82">
        <v>550000000</v>
      </c>
    </row>
    <row spans="1:49" r="83">
      <c t="s" s="4" r="A83">
        <v>539</v>
      </c>
      <c t="n" s="9" r="AW83">
        <v>750000000</v>
      </c>
    </row>
    <row spans="1:49" r="84">
      <c t="s" s="4" r="A84">
        <v>951</v>
      </c>
      <c t="n" s="6" r="Y84">
        <v>8826125</v>
      </c>
    </row>
    <row spans="1:49" r="85">
      <c t="s" s="4" r="A85">
        <v>952</v>
      </c>
    </row>
    <row spans="1:49" r="86">
      <c t="s" s="3" r="A86">
        <v>892</v>
      </c>
    </row>
    <row spans="1:49" r="87">
      <c t="s" s="4" r="A87">
        <v>894</v>
      </c>
      <c t="n" s="9" r="AV87">
        <v>0</v>
      </c>
    </row>
    <row spans="1:49" r="88">
      <c t="s" s="4" r="A88">
        <v>953</v>
      </c>
    </row>
    <row spans="1:49" r="89">
      <c t="s" s="3" r="A89">
        <v>892</v>
      </c>
    </row>
    <row spans="1:49" r="90">
      <c t="s" s="4" r="A90">
        <v>893</v>
      </c>
      <c t="n" s="6" r="AV90">
        <v>183995</v>
      </c>
    </row>
    <row spans="1:49" r="91">
      <c t="s" s="4" r="A91">
        <v>954</v>
      </c>
    </row>
    <row spans="1:49" r="92">
      <c t="s" s="3" r="A92">
        <v>892</v>
      </c>
    </row>
    <row spans="1:49" r="93">
      <c t="s" s="4" r="A93">
        <v>893</v>
      </c>
      <c t="n" s="6" r="AV93">
        <v>292660</v>
      </c>
    </row>
    <row spans="1:49" r="94">
      <c t="s" s="4" r="A94">
        <v>223</v>
      </c>
    </row>
    <row spans="1:49" r="95">
      <c t="s" s="3" r="A95">
        <v>892</v>
      </c>
    </row>
    <row spans="1:49" r="96">
      <c t="s" s="4" r="A96">
        <v>894</v>
      </c>
      <c t="n" s="9" r="AU96">
        <v>17529879</v>
      </c>
    </row>
    <row spans="1:49" r="97">
      <c t="s" s="4" r="A97">
        <v>944</v>
      </c>
      <c t="n" s="10" r="S97">
        <v>25.1</v>
      </c>
      <c t="n" s="9" r="AU97">
        <v>25100</v>
      </c>
    </row>
    <row spans="1:49" r="98">
      <c t="s" s="4" r="A98">
        <v>955</v>
      </c>
      <c t="n" s="9" r="H98">
        <v>60000000</v>
      </c>
      <c t="n" s="9" r="AU98">
        <v>440000000</v>
      </c>
    </row>
    <row spans="1:49" r="99">
      <c t="s" s="4" r="A99">
        <v>205</v>
      </c>
      <c t="n" s="9" r="H99">
        <v>58800000</v>
      </c>
      <c t="n" s="9" r="AU99">
        <v>430500000</v>
      </c>
    </row>
    <row spans="1:49" r="100">
      <c t="s" s="4" r="A100">
        <v>956</v>
      </c>
    </row>
    <row spans="1:49" r="101">
      <c t="s" s="3" r="A101">
        <v>892</v>
      </c>
    </row>
    <row spans="1:49" r="102">
      <c t="s" s="4" r="A102">
        <v>894</v>
      </c>
      <c t="n" s="9" r="S102">
        <v>500000000</v>
      </c>
    </row>
    <row spans="1:49" r="103">
      <c t="s" s="4" r="A103">
        <v>957</v>
      </c>
    </row>
    <row spans="1:49" r="104">
      <c t="s" s="3" r="A104">
        <v>892</v>
      </c>
    </row>
    <row spans="1:49" r="105">
      <c t="s" s="4" r="A105">
        <v>893</v>
      </c>
      <c t="n" s="6" r="N105">
        <v>3680570</v>
      </c>
      <c t="n" s="6" r="AU105">
        <v>11419241</v>
      </c>
      <c t="n" s="6" r="AV105">
        <v>2161657</v>
      </c>
    </row>
    <row spans="1:49" r="106">
      <c t="s" s="4" r="A106">
        <v>17</v>
      </c>
    </row>
    <row spans="1:49" r="107">
      <c t="s" s="3" r="A107">
        <v>892</v>
      </c>
    </row>
    <row spans="1:49" r="108">
      <c t="s" s="4" r="A108">
        <v>958</v>
      </c>
      <c t="s" s="4" r="AQ108">
        <v>481</v>
      </c>
      <c t="s" s="4" r="AS108">
        <v>481</v>
      </c>
    </row>
    <row spans="1:49" r="109">
      <c t="s" s="4" r="A109">
        <v>477</v>
      </c>
      <c t="s" s="4" r="AS109">
        <v>478</v>
      </c>
      <c t="s" s="4" r="AT109">
        <v>478</v>
      </c>
    </row>
    <row spans="1:49" r="110">
      <c t="s" s="4" r="A110">
        <v>893</v>
      </c>
      <c t="n" s="6" r="C110">
        <v>1404317</v>
      </c>
      <c t="n" s="6" r="AT110">
        <v>1372573</v>
      </c>
    </row>
    <row spans="1:49" r="111">
      <c t="s" s="4" r="A111">
        <v>894</v>
      </c>
      <c t="n" s="9" r="AV111">
        <v>714000000</v>
      </c>
    </row>
    <row spans="1:49" r="112">
      <c t="s" s="4" r="A112">
        <v>205</v>
      </c>
      <c t="n" s="9" r="AT112">
        <v>-58800000</v>
      </c>
      <c t="n" s="9" r="AU112">
        <v>-430500000</v>
      </c>
    </row>
    <row spans="1:49" r="113">
      <c t="s" s="4" r="A113">
        <v>895</v>
      </c>
      <c t="n" s="6" r="AN113">
        <v>0</v>
      </c>
      <c t="n" s="6" r="AQ113">
        <v>62122562</v>
      </c>
      <c t="n" s="6" r="AT113">
        <v>60718245</v>
      </c>
      <c t="n" s="6" r="AU113">
        <v>0</v>
      </c>
    </row>
    <row spans="1:49" r="114">
      <c t="s" s="4" r="A114">
        <v>896</v>
      </c>
      <c t="n" s="6" r="AM114">
        <v>59345672</v>
      </c>
      <c t="n" s="6" r="AN114">
        <v>0</v>
      </c>
      <c t="n" s="6" r="AQ114">
        <v>62122562</v>
      </c>
      <c t="n" s="6" r="AS114">
        <v>59345672</v>
      </c>
      <c t="n" s="6" r="AT114">
        <v>60718245</v>
      </c>
      <c t="n" s="6" r="AU114">
        <v>0</v>
      </c>
    </row>
    <row spans="1:49" r="115">
      <c t="s" s="4" r="A115">
        <v>959</v>
      </c>
      <c t="s" s="4" r="AT115">
        <v>960</v>
      </c>
    </row>
    <row spans="1:49" r="116">
      <c t="s" s="4" r="A116">
        <v>157</v>
      </c>
      <c t="n" s="9" r="AQ116">
        <v>-95600000</v>
      </c>
      <c t="n" s="6" r="AR116">
        <v>-25800000</v>
      </c>
      <c t="n" s="9" r="AT116">
        <v>-171500000</v>
      </c>
      <c t="n" s="9" r="AU116">
        <v>-102500000</v>
      </c>
      <c t="n" s="6" r="AV116">
        <v>-68400000</v>
      </c>
    </row>
    <row spans="1:49" r="117">
      <c t="s" s="4" r="A117">
        <v>897</v>
      </c>
      <c t="s" s="4" r="D117">
        <v>961</v>
      </c>
      <c t="s" s="4" r="F117">
        <v>962</v>
      </c>
      <c t="s" s="4" r="I117">
        <v>898</v>
      </c>
      <c t="s" s="4" r="K117">
        <v>899</v>
      </c>
      <c t="s" s="4" r="M117">
        <v>900</v>
      </c>
      <c t="s" s="4" r="P117">
        <v>901</v>
      </c>
      <c t="s" s="4" r="R117">
        <v>898</v>
      </c>
      <c t="s" s="4" r="U117">
        <v>903</v>
      </c>
      <c t="s" s="4" r="W117">
        <v>904</v>
      </c>
      <c t="s" s="4" r="Z117">
        <v>905</v>
      </c>
      <c t="s" s="4" r="AE117">
        <v>907</v>
      </c>
    </row>
    <row spans="1:49" r="118">
      <c t="s" s="4" r="A118">
        <v>911</v>
      </c>
      <c t="s" s="4" r="C118">
        <v>963</v>
      </c>
      <c t="s" s="4" r="E118">
        <v>964</v>
      </c>
      <c t="s" s="4" r="G118">
        <v>912</v>
      </c>
      <c t="s" s="4" r="J118">
        <v>913</v>
      </c>
      <c t="s" s="4" r="L118">
        <v>914</v>
      </c>
      <c t="s" s="4" r="O118">
        <v>915</v>
      </c>
      <c t="s" s="4" r="Q118">
        <v>916</v>
      </c>
      <c t="s" s="4" r="T118">
        <v>917</v>
      </c>
      <c t="s" s="4" r="V118">
        <v>918</v>
      </c>
      <c t="s" s="4" r="X118">
        <v>919</v>
      </c>
      <c t="s" s="4" r="AC118">
        <v>920</v>
      </c>
    </row>
    <row spans="1:49" r="119">
      <c t="s" s="4" r="A119">
        <v>924</v>
      </c>
      <c t="n" s="9" r="C119">
        <v>12800000</v>
      </c>
      <c t="n" s="6" r="AT119">
        <v>12500000</v>
      </c>
    </row>
    <row spans="1:49" r="120">
      <c t="s" s="4" r="A120">
        <v>753</v>
      </c>
      <c t="n" s="9" r="C120">
        <v>95600000</v>
      </c>
      <c t="n" s="9" r="E120">
        <v>94300000</v>
      </c>
      <c t="n" s="9" r="G120">
        <v>25700000</v>
      </c>
      <c t="n" s="9" r="J120">
        <v>25700000</v>
      </c>
      <c t="n" s="9" r="L120">
        <v>25800000</v>
      </c>
      <c t="n" s="9" r="O120">
        <v>25600000</v>
      </c>
      <c t="n" s="9" r="Q120">
        <v>25600000</v>
      </c>
      <c t="n" s="9" r="T120">
        <v>25700000</v>
      </c>
      <c t="n" s="9" r="V120">
        <v>25600000</v>
      </c>
      <c t="n" s="9" r="X120">
        <v>25000000</v>
      </c>
      <c t="n" s="9" r="AC120">
        <v>22300000</v>
      </c>
      <c t="n" s="9" r="AM120">
        <v>378300000</v>
      </c>
      <c t="n" s="9" r="AS120">
        <v>378300000</v>
      </c>
      <c t="n" s="6" r="AT120">
        <v>171500000</v>
      </c>
      <c t="n" s="6" r="AU120">
        <v>102500000</v>
      </c>
      <c t="n" s="6" r="AV120">
        <v>47300000</v>
      </c>
    </row>
    <row spans="1:49" r="121">
      <c t="s" s="4" r="A121">
        <v>653</v>
      </c>
      <c t="n" s="6" r="AQ121">
        <v>5500000</v>
      </c>
      <c t="n" s="6" r="AR121">
        <v>18100000</v>
      </c>
      <c t="n" s="6" r="AT121">
        <v>42000000</v>
      </c>
      <c t="n" s="6" r="AU121">
        <v>108600000</v>
      </c>
      <c t="n" s="6" r="AV121">
        <v>151500000</v>
      </c>
    </row>
    <row spans="1:49" r="122">
      <c t="s" s="4" r="A122">
        <v>150</v>
      </c>
      <c t="n" s="6" r="AU122">
        <v>53900000</v>
      </c>
      <c t="n" s="6" r="AV122">
        <v>96100000</v>
      </c>
    </row>
    <row spans="1:49" r="123">
      <c t="s" s="4" r="A123">
        <v>928</v>
      </c>
      <c t="n" s="9" r="AQ123">
        <v>3800000</v>
      </c>
      <c t="n" s="6" r="AR123">
        <v>74300000</v>
      </c>
      <c t="n" s="6" r="AT123">
        <v>234200000</v>
      </c>
      <c t="n" s="6" r="AU123">
        <v>296500000</v>
      </c>
      <c t="n" s="6" r="AV123">
        <v>204500000</v>
      </c>
    </row>
    <row spans="1:49" r="124">
      <c t="s" s="4" r="A124">
        <v>931</v>
      </c>
      <c t="n" s="6" r="AQ124">
        <v>1400000</v>
      </c>
    </row>
    <row spans="1:49" r="125">
      <c t="s" s="4" r="A125">
        <v>965</v>
      </c>
    </row>
    <row spans="1:49" r="126">
      <c t="s" s="3" r="A126">
        <v>892</v>
      </c>
    </row>
    <row spans="1:49" r="127">
      <c t="s" s="4" r="A127">
        <v>894</v>
      </c>
      <c t="n" s="6" r="AV127">
        <v>714000000</v>
      </c>
    </row>
    <row spans="1:49" r="128">
      <c t="s" s="4" r="A128">
        <v>205</v>
      </c>
      <c t="n" s="9" r="AT128">
        <v>-58800000</v>
      </c>
      <c t="n" s="6" r="AU128">
        <v>-430500000</v>
      </c>
    </row>
    <row spans="1:49" r="129">
      <c t="s" s="4" r="A129">
        <v>150</v>
      </c>
      <c t="n" s="6" r="AU129">
        <v>53900000</v>
      </c>
      <c t="n" s="6" r="AV129">
        <v>96100000</v>
      </c>
    </row>
    <row spans="1:49" r="130">
      <c t="s" s="4" r="A130">
        <v>934</v>
      </c>
      <c t="n" s="6" r="AV130">
        <v>-182300000</v>
      </c>
    </row>
    <row spans="1:49" r="131">
      <c t="s" s="4" r="A131">
        <v>966</v>
      </c>
    </row>
    <row spans="1:49" r="132">
      <c t="s" s="3" r="A132">
        <v>892</v>
      </c>
    </row>
    <row spans="1:49" r="133">
      <c t="s" s="4" r="A133">
        <v>967</v>
      </c>
      <c t="n" s="6" r="AB133">
        <v>14300000</v>
      </c>
    </row>
    <row spans="1:49" r="134">
      <c t="s" s="4" r="A134">
        <v>968</v>
      </c>
    </row>
    <row spans="1:49" r="135">
      <c t="s" s="3" r="A135">
        <v>892</v>
      </c>
    </row>
    <row spans="1:49" r="136">
      <c t="s" s="4" r="A136">
        <v>897</v>
      </c>
      <c t="s" s="4" r="D136">
        <v>961</v>
      </c>
    </row>
    <row spans="1:49" r="137">
      <c t="s" s="4" r="A137">
        <v>911</v>
      </c>
      <c t="s" s="4" r="C137">
        <v>963</v>
      </c>
    </row>
    <row spans="1:49" r="138">
      <c t="s" s="4" r="A138">
        <v>475</v>
      </c>
      <c t="n" s="14" r="C138">
        <v>1.375</v>
      </c>
    </row>
    <row spans="1:49" r="139">
      <c t="s" s="4" r="A139">
        <v>969</v>
      </c>
    </row>
    <row spans="1:49" r="140">
      <c t="s" s="3" r="A140">
        <v>892</v>
      </c>
    </row>
    <row spans="1:49" r="141">
      <c t="s" s="4" r="A141">
        <v>970</v>
      </c>
      <c t="n" s="14" r="AT141">
        <v>0.2111</v>
      </c>
    </row>
    <row spans="1:49" r="142">
      <c t="s" s="4" r="A142">
        <v>945</v>
      </c>
      <c t="n" s="14" r="AT142">
        <v>0.2567</v>
      </c>
    </row>
    <row spans="1:49" r="143">
      <c t="s" s="4" r="A143">
        <v>971</v>
      </c>
      <c t="s" s="4" r="AT143">
        <v>972</v>
      </c>
    </row>
    <row spans="1:49" r="144">
      <c t="s" s="4" r="A144">
        <v>973</v>
      </c>
    </row>
    <row spans="1:49" r="145">
      <c t="s" s="3" r="A145">
        <v>892</v>
      </c>
    </row>
    <row spans="1:49" r="146">
      <c t="s" s="4" r="A146">
        <v>894</v>
      </c>
      <c t="n" s="6" r="AV146">
        <v>200000000</v>
      </c>
    </row>
    <row spans="1:49" r="147">
      <c t="s" s="4" r="A147">
        <v>974</v>
      </c>
    </row>
    <row spans="1:49" r="148">
      <c t="s" s="3" r="A148">
        <v>892</v>
      </c>
    </row>
    <row spans="1:49" r="149">
      <c t="s" s="4" r="A149">
        <v>894</v>
      </c>
      <c t="n" s="6" r="AV149">
        <v>200000000</v>
      </c>
    </row>
    <row spans="1:49" r="150">
      <c t="s" s="4" r="A150">
        <v>975</v>
      </c>
    </row>
    <row spans="1:49" r="151">
      <c t="s" s="3" r="A151">
        <v>892</v>
      </c>
    </row>
    <row spans="1:49" r="152">
      <c t="s" s="4" r="A152">
        <v>944</v>
      </c>
      <c t="n" s="10" r="AT152">
        <v>9.130000000000001</v>
      </c>
    </row>
    <row spans="1:49" r="153">
      <c t="s" s="4" r="A153">
        <v>976</v>
      </c>
    </row>
    <row spans="1:49" r="154">
      <c t="s" s="3" r="A154">
        <v>892</v>
      </c>
    </row>
    <row spans="1:49" r="155">
      <c t="s" s="4" r="A155">
        <v>157</v>
      </c>
      <c t="n" s="9" r="AV155">
        <v>-11800000</v>
      </c>
    </row>
    <row spans="1:49" r="156">
      <c t="s" s="4" r="A156">
        <v>482</v>
      </c>
    </row>
    <row spans="1:49" r="157">
      <c t="s" s="3" r="A157">
        <v>892</v>
      </c>
    </row>
    <row spans="1:49" r="158">
      <c t="s" s="4" r="A158">
        <v>477</v>
      </c>
      <c t="s" s="4" r="AS158">
        <v>483</v>
      </c>
      <c t="s" s="4" r="AT158">
        <v>483</v>
      </c>
    </row>
    <row spans="1:49" r="159">
      <c t="s" s="4" r="A159">
        <v>977</v>
      </c>
    </row>
    <row spans="1:49" r="160">
      <c t="s" s="3" r="A160">
        <v>892</v>
      </c>
    </row>
    <row spans="1:49" r="161">
      <c t="s" s="4" r="A161">
        <v>150</v>
      </c>
      <c t="n" s="6" r="AU161">
        <v>150000000</v>
      </c>
    </row>
    <row spans="1:49" r="162">
      <c t="s" s="4" r="A162">
        <v>928</v>
      </c>
      <c t="n" s="9" r="AQ162">
        <v>3800000</v>
      </c>
    </row>
    <row spans="1:49" r="163">
      <c t="s" s="4" r="A163">
        <v>673</v>
      </c>
    </row>
    <row spans="1:49" r="164">
      <c t="s" s="3" r="A164">
        <v>892</v>
      </c>
    </row>
    <row spans="1:49" r="165">
      <c t="s" s="4" r="A165">
        <v>653</v>
      </c>
      <c t="n" s="9" r="AT165">
        <v>5700000</v>
      </c>
    </row>
    <row spans="1:49" r="166">
      <c t="s" s="4" r="A166">
        <v>672</v>
      </c>
    </row>
    <row spans="1:49" r="167">
      <c t="s" s="3" r="A167">
        <v>892</v>
      </c>
    </row>
    <row spans="1:49" r="168">
      <c t="s" s="4" r="A168">
        <v>653</v>
      </c>
      <c t="n" s="9" r="AR168">
        <v>8800000</v>
      </c>
      <c t="n" s="9" r="AT168">
        <v>25400000</v>
      </c>
      <c t="n" s="9" r="AU168">
        <v>105200000</v>
      </c>
    </row>
    <row spans="1:49" r="169">
      <c t="s" s="4" r="A169">
        <v>978</v>
      </c>
    </row>
    <row spans="1:49" r="170">
      <c t="s" s="3" r="A170">
        <v>892</v>
      </c>
    </row>
    <row spans="1:49" r="171">
      <c t="s" s="4" r="A171">
        <v>893</v>
      </c>
      <c t="n" s="6" r="AQ171">
        <v>3680570</v>
      </c>
    </row>
    <row spans="1:49" r="172">
      <c t="s" s="4" r="A172">
        <v>476</v>
      </c>
    </row>
    <row spans="1:49" r="173">
      <c t="s" s="3" r="A173">
        <v>892</v>
      </c>
    </row>
    <row spans="1:49" r="174">
      <c t="s" s="4" r="A174">
        <v>22</v>
      </c>
      <c t="n" s="9" r="AO174">
        <v>10000000</v>
      </c>
    </row>
    <row spans="1:49" r="175">
      <c t="s" s="4" r="A175">
        <v>979</v>
      </c>
      <c t="n" s="9" r="AI175">
        <v>10000000</v>
      </c>
    </row>
    <row spans="1:49" r="176">
      <c t="n" r="A176"/>
    </row>
    <row spans="1:49" r="177">
      <c t="s" s="4" r="A177">
        <v>906</v>
      </c>
      <c t="s" s="4" r="B177">
        <v>980</v>
      </c>
    </row>
  </sheetData>
  <mergeCells count="4">
    <mergeCell ref="Z1:AA1"/>
    <mergeCell ref="AE1:AF1"/>
    <mergeCell ref="A176:AW176"/>
    <mergeCell ref="B177:AW177"/>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78</v>
      </c>
      <c t="s" s="2" r="B1">
        <v>1</v>
      </c>
      <c t="s" s="2" r="D1">
        <v>67</v>
      </c>
    </row>
    <row spans="1:6" r="2">
      <c t="s" s="2" r="B2">
        <v>2</v>
      </c>
      <c t="s" s="2" r="C2">
        <v>68</v>
      </c>
      <c t="s" s="2" r="D2">
        <v>19</v>
      </c>
      <c t="s" s="2" r="E2">
        <v>20</v>
      </c>
      <c t="s" s="2" r="F2">
        <v>69</v>
      </c>
    </row>
    <row spans="1:6" r="3">
      <c t="s" s="3" r="A3">
        <v>179</v>
      </c>
    </row>
    <row spans="1:6" r="4">
      <c t="s" s="4" r="A4">
        <v>96</v>
      </c>
      <c t="n" s="7" r="B4">
        <v>-95.3</v>
      </c>
      <c t="n" s="7" r="C4">
        <v>29.1</v>
      </c>
      <c t="n" s="7" r="D4">
        <v>-1410.6</v>
      </c>
      <c t="n" s="7" r="E4">
        <v>14.7</v>
      </c>
      <c t="n" s="7" r="F4">
        <v>-12.4</v>
      </c>
    </row>
    <row spans="1:6" r="5">
      <c t="s" s="3" r="A5">
        <v>180</v>
      </c>
    </row>
    <row spans="1:6" r="6">
      <c t="s" s="4" r="A6">
        <v>85</v>
      </c>
      <c t="n" s="8" r="B6">
        <v>64.90000000000001</v>
      </c>
      <c t="n" s="8" r="C6">
        <v>68.8</v>
      </c>
      <c t="n" s="8" r="D6">
        <v>278.5</v>
      </c>
      <c t="n" s="8" r="E6">
        <v>255.4</v>
      </c>
      <c t="n" s="8" r="F6">
        <v>139.4</v>
      </c>
    </row>
    <row spans="1:6" r="7">
      <c t="s" s="4" r="A7">
        <v>181</v>
      </c>
      <c t="n" s="8" r="B7">
        <v>1.7</v>
      </c>
      <c t="n" s="8" r="C7">
        <v>1.9</v>
      </c>
      <c t="n" s="8" r="D7">
        <v>8.1</v>
      </c>
      <c t="n" s="8" r="E7">
        <v>7.3</v>
      </c>
      <c t="n" s="8" r="F7">
        <v>9.1</v>
      </c>
    </row>
    <row spans="1:6" r="8">
      <c t="s" s="4" r="A8">
        <v>159</v>
      </c>
      <c t="n" s="8" r="B8">
        <v>4.5</v>
      </c>
      <c t="n" s="8" r="C8">
        <v>5.2</v>
      </c>
      <c t="n" s="8" r="D8">
        <v>18.1</v>
      </c>
      <c t="n" s="8" r="E8">
        <v>18.1</v>
      </c>
      <c t="n" s="8" r="F8">
        <v>15.8</v>
      </c>
    </row>
    <row spans="1:6" r="9">
      <c t="s" s="4" r="A9">
        <v>182</v>
      </c>
      <c t="n" s="6" r="B9">
        <v>0</v>
      </c>
      <c t="n" s="8" r="C9">
        <v>-0.8</v>
      </c>
      <c t="n" s="8" r="D9">
        <v>227.8</v>
      </c>
      <c t="n" s="8" r="E9">
        <v>35.1</v>
      </c>
      <c t="n" s="8" r="F9">
        <v>-5.3</v>
      </c>
    </row>
    <row spans="1:6" r="10">
      <c t="s" s="4" r="A10">
        <v>88</v>
      </c>
      <c t="n" s="8" r="B10">
        <v>109.7</v>
      </c>
      <c t="n" s="6" r="C10">
        <v>0</v>
      </c>
      <c t="n" s="8" r="D10">
        <v>1149.1</v>
      </c>
      <c t="n" s="8" r="E10">
        <v>48.8</v>
      </c>
      <c t="n" s="8" r="F10">
        <v>4.1</v>
      </c>
    </row>
    <row spans="1:6" r="11">
      <c t="s" s="4" r="A11">
        <v>89</v>
      </c>
      <c t="n" s="6" r="D11">
        <v>0</v>
      </c>
      <c t="n" s="8" r="E11">
        <v>8.6</v>
      </c>
      <c t="n" s="8" r="F11">
        <v>31.4</v>
      </c>
    </row>
    <row spans="1:6" r="12">
      <c t="s" s="4" r="A12">
        <v>93</v>
      </c>
      <c t="n" s="8" r="D12">
        <v>18.9</v>
      </c>
      <c t="n" s="6" r="E12">
        <v>0</v>
      </c>
      <c t="n" s="6" r="F12">
        <v>0</v>
      </c>
    </row>
    <row spans="1:6" r="13">
      <c t="s" s="4" r="A13">
        <v>183</v>
      </c>
      <c t="n" s="8" r="B13">
        <v>0.8</v>
      </c>
      <c t="n" s="8" r="C13">
        <v>3.4</v>
      </c>
      <c t="n" s="8" r="D13">
        <v>73.59999999999999</v>
      </c>
      <c t="n" s="8" r="E13">
        <v>0.7</v>
      </c>
      <c t="n" s="8" r="F13">
        <v>0.1</v>
      </c>
    </row>
    <row spans="1:6" r="14">
      <c t="s" s="4" r="A14">
        <v>46</v>
      </c>
      <c t="n" s="8" r="B14">
        <v>0.2</v>
      </c>
      <c t="n" s="8" r="C14">
        <v>0.1</v>
      </c>
      <c t="n" s="8" r="D14">
        <v>-0.3</v>
      </c>
      <c t="n" s="8" r="E14">
        <v>0.7</v>
      </c>
      <c t="n" s="6" r="F14">
        <v>0</v>
      </c>
    </row>
    <row spans="1:6" r="15">
      <c t="s" s="4" r="A15">
        <v>163</v>
      </c>
      <c t="n" s="8" r="B15">
        <v>-0.1</v>
      </c>
      <c t="n" s="6" r="C15">
        <v>0</v>
      </c>
      <c t="n" s="8" r="D15">
        <v>0.7</v>
      </c>
      <c t="n" s="6" r="E15">
        <v>0</v>
      </c>
      <c t="n" s="8" r="F15">
        <v>0.1</v>
      </c>
    </row>
    <row spans="1:6" r="16">
      <c t="s" s="3" r="A16">
        <v>184</v>
      </c>
    </row>
    <row spans="1:6" r="17">
      <c t="s" s="4" r="A17">
        <v>23</v>
      </c>
      <c t="n" s="8" r="D17">
        <v>119.4</v>
      </c>
      <c t="n" s="8" r="E17">
        <v>60.4</v>
      </c>
      <c t="n" s="8" r="F17">
        <v>-39.9</v>
      </c>
    </row>
    <row spans="1:6" r="18">
      <c t="s" s="4" r="A18">
        <v>24</v>
      </c>
      <c t="n" s="8" r="D18">
        <v>2.1</v>
      </c>
      <c t="n" s="8" r="E18">
        <v>26.9</v>
      </c>
      <c t="n" s="8" r="F18">
        <v>-23.6</v>
      </c>
    </row>
    <row spans="1:6" r="19">
      <c t="s" s="4" r="A19">
        <v>26</v>
      </c>
      <c t="n" s="8" r="D19">
        <v>3.7</v>
      </c>
      <c t="n" s="8" r="E19">
        <v>-11.9</v>
      </c>
      <c t="n" s="8" r="F19">
        <v>5.9</v>
      </c>
    </row>
    <row spans="1:6" r="20">
      <c t="s" s="4" r="A20">
        <v>185</v>
      </c>
      <c t="n" s="8" r="D20">
        <v>-119.8</v>
      </c>
      <c t="n" s="8" r="E20">
        <v>25.8</v>
      </c>
      <c t="n" s="8" r="F20">
        <v>101.3</v>
      </c>
    </row>
    <row spans="1:6" r="21">
      <c t="s" s="4" r="A21">
        <v>186</v>
      </c>
      <c t="n" s="8" r="D21">
        <v>73.3</v>
      </c>
      <c t="n" s="8" r="E21">
        <v>21.5</v>
      </c>
      <c t="n" s="6" r="F21">
        <v>0</v>
      </c>
    </row>
    <row spans="1:6" r="22">
      <c t="s" s="4" r="A22">
        <v>187</v>
      </c>
      <c t="n" s="8" r="D22">
        <v>29.2</v>
      </c>
      <c t="n" s="8" r="E22">
        <v>-74.8</v>
      </c>
      <c t="n" s="8" r="F22">
        <v>27.7</v>
      </c>
    </row>
    <row spans="1:6" r="23">
      <c t="s" s="4" r="A23">
        <v>188</v>
      </c>
      <c t="n" s="8" r="B23">
        <v>50.7</v>
      </c>
      <c t="n" s="8" r="C23">
        <v>3.2</v>
      </c>
    </row>
    <row spans="1:6" r="24">
      <c t="s" s="4" r="A24">
        <v>189</v>
      </c>
      <c t="n" s="8" r="B24">
        <v>135.7</v>
      </c>
      <c t="n" s="8" r="C24">
        <v>105.7</v>
      </c>
      <c t="n" s="8" r="D24">
        <v>471.8</v>
      </c>
      <c t="n" s="8" r="E24">
        <v>437.3</v>
      </c>
      <c t="n" s="8" r="F24">
        <v>253.7</v>
      </c>
    </row>
    <row spans="1:6" r="25">
      <c t="s" s="3" r="A25">
        <v>190</v>
      </c>
    </row>
    <row spans="1:6" r="26">
      <c t="s" s="4" r="A26">
        <v>191</v>
      </c>
      <c t="n" s="6" r="D26">
        <v>0</v>
      </c>
      <c t="n" s="8" r="E26">
        <v>-19.5</v>
      </c>
      <c t="n" s="8" r="F26">
        <v>-561.5</v>
      </c>
    </row>
    <row spans="1:6" r="27">
      <c t="s" s="4" r="A27">
        <v>192</v>
      </c>
      <c t="n" s="8" r="B27">
        <v>-55.6</v>
      </c>
      <c t="n" s="8" r="C27">
        <v>-47.4</v>
      </c>
      <c t="n" s="8" r="D27">
        <v>-182.7</v>
      </c>
      <c t="n" s="8" r="E27">
        <v>-421.7</v>
      </c>
      <c t="n" s="8" r="F27">
        <v>-339.3</v>
      </c>
    </row>
    <row spans="1:6" r="28">
      <c t="s" s="4" r="A28">
        <v>35</v>
      </c>
      <c t="n" s="8" r="B28">
        <v>-5.5</v>
      </c>
      <c t="n" s="8" r="C28">
        <v>-17.9</v>
      </c>
      <c t="n" s="8" r="D28">
        <v>-41.8</v>
      </c>
      <c t="n" s="8" r="E28">
        <v>-144.4</v>
      </c>
      <c t="n" s="8" r="F28">
        <v>-151.5</v>
      </c>
    </row>
    <row spans="1:6" r="29">
      <c t="s" s="4" r="A29">
        <v>193</v>
      </c>
      <c t="n" s="8" r="D29">
        <v>9.300000000000001</v>
      </c>
      <c t="n" s="6" r="E29">
        <v>0</v>
      </c>
      <c t="n" s="6" r="F29">
        <v>0</v>
      </c>
    </row>
    <row spans="1:6" r="30">
      <c t="s" s="4" r="A30">
        <v>194</v>
      </c>
      <c t="n" s="8" r="B30">
        <v>0.8</v>
      </c>
      <c t="n" s="8" r="C30">
        <v>0.5</v>
      </c>
      <c t="n" s="8" r="D30">
        <v>2.7</v>
      </c>
      <c t="n" s="8" r="E30">
        <v>2.7</v>
      </c>
      <c t="n" s="8" r="F30">
        <v>11.2</v>
      </c>
    </row>
    <row spans="1:6" r="31">
      <c t="s" s="4" r="A31">
        <v>163</v>
      </c>
      <c t="n" s="6" r="B31">
        <v>0</v>
      </c>
      <c t="n" s="8" r="C31">
        <v>-0.2</v>
      </c>
    </row>
    <row spans="1:6" r="32">
      <c t="s" s="4" r="A32">
        <v>195</v>
      </c>
      <c t="n" s="8" r="B32">
        <v>-60.3</v>
      </c>
      <c t="n" s="6" r="C32">
        <v>-65</v>
      </c>
      <c t="n" s="8" r="D32">
        <v>-212.5</v>
      </c>
      <c t="n" s="8" r="E32">
        <v>-582.9</v>
      </c>
      <c t="n" s="8" r="F32">
        <v>-1041.1</v>
      </c>
    </row>
    <row spans="1:6" r="33">
      <c t="s" s="3" r="A33">
        <v>196</v>
      </c>
    </row>
    <row spans="1:6" r="34">
      <c t="s" s="4" r="A34">
        <v>197</v>
      </c>
      <c t="n" s="8" r="B34">
        <v>313.5</v>
      </c>
      <c t="n" s="8" r="C34">
        <v>1114.6</v>
      </c>
      <c t="n" s="8" r="D34">
        <v>3490.1</v>
      </c>
      <c t="n" s="8" r="E34">
        <v>2089.9</v>
      </c>
      <c t="n" s="8" r="F34">
        <v>2072.8</v>
      </c>
    </row>
    <row spans="1:6" r="35">
      <c t="s" s="4" r="A35">
        <v>198</v>
      </c>
      <c t="n" s="6" r="B35">
        <v>-286</v>
      </c>
      <c t="n" s="8" r="C35">
        <v>-970.4</v>
      </c>
      <c t="n" s="8" r="D35">
        <v>-2960.9</v>
      </c>
      <c t="n" s="6" r="E35">
        <v>-1950</v>
      </c>
      <c t="n" s="8" r="F35">
        <v>-1634.5</v>
      </c>
    </row>
    <row spans="1:6" r="36">
      <c t="s" s="4" r="A36">
        <v>199</v>
      </c>
      <c t="n" s="8" r="B36">
        <v>-0.5</v>
      </c>
      <c t="n" s="8" r="C36">
        <v>-0.7</v>
      </c>
      <c t="n" s="8" r="D36">
        <v>-2.2</v>
      </c>
      <c t="n" s="8" r="E36">
        <v>-3.2</v>
      </c>
      <c t="n" s="8" r="F36">
        <v>-4.3</v>
      </c>
    </row>
    <row spans="1:6" r="37">
      <c t="s" s="4" r="A37">
        <v>200</v>
      </c>
      <c t="n" s="8" r="B37">
        <v>-0.1</v>
      </c>
      <c t="n" s="8" r="C37">
        <v>-11.1</v>
      </c>
      <c t="n" s="8" r="D37">
        <v>-17.3</v>
      </c>
      <c t="n" s="8" r="E37">
        <v>-0.1</v>
      </c>
      <c t="n" s="6" r="F37">
        <v>-32</v>
      </c>
    </row>
    <row spans="1:6" r="38">
      <c t="s" s="4" r="A38">
        <v>201</v>
      </c>
      <c t="n" s="8" r="D38">
        <v>13.6</v>
      </c>
      <c t="n" s="6" r="E38">
        <v>0</v>
      </c>
      <c t="n" s="6" r="F38">
        <v>0</v>
      </c>
    </row>
    <row spans="1:6" r="39">
      <c t="s" s="4" r="A39">
        <v>157</v>
      </c>
      <c t="n" s="6" r="B39">
        <v>-101</v>
      </c>
      <c t="n" s="8" r="C39">
        <v>-111.4</v>
      </c>
      <c t="n" s="8" r="D39">
        <v>-819.5</v>
      </c>
      <c t="n" s="8" r="E39">
        <v>-470.5</v>
      </c>
      <c t="n" s="8" r="F39">
        <v>-419.7</v>
      </c>
    </row>
    <row spans="1:6" r="40">
      <c t="s" s="4" r="A40">
        <v>202</v>
      </c>
      <c t="n" s="6" r="B40">
        <v>0</v>
      </c>
      <c t="n" s="6" r="C40">
        <v>0</v>
      </c>
      <c t="n" s="6" r="D40">
        <v>0</v>
      </c>
      <c t="n" s="6" r="E40">
        <v>0</v>
      </c>
      <c t="n" s="8" r="F40">
        <v>5.5</v>
      </c>
    </row>
    <row spans="1:6" r="41">
      <c t="s" s="4" r="A41">
        <v>148</v>
      </c>
      <c t="n" s="6" r="D41">
        <v>0</v>
      </c>
      <c t="n" s="6" r="E41">
        <v>0</v>
      </c>
      <c t="n" s="6" r="F41">
        <v>714</v>
      </c>
    </row>
    <row spans="1:6" r="42">
      <c t="s" s="4" r="A42">
        <v>203</v>
      </c>
      <c t="n" s="6" r="F42">
        <v>714</v>
      </c>
    </row>
    <row spans="1:6" r="43">
      <c t="s" s="4" r="A43">
        <v>204</v>
      </c>
      <c t="n" s="6" r="D43">
        <v>0</v>
      </c>
      <c t="n" s="8" r="E43">
        <v>53.9</v>
      </c>
      <c t="n" s="8" r="F43">
        <v>96.09999999999999</v>
      </c>
    </row>
    <row spans="1:6" r="44">
      <c t="s" s="4" r="A44">
        <v>205</v>
      </c>
      <c t="n" s="8" r="D44">
        <v>58.8</v>
      </c>
      <c t="n" s="8" r="E44">
        <v>430.5</v>
      </c>
    </row>
    <row spans="1:6" r="45">
      <c t="s" s="4" r="A45">
        <v>160</v>
      </c>
      <c t="n" s="8" r="B45">
        <v>-0.6</v>
      </c>
      <c t="n" s="8" r="C45">
        <v>-1.7</v>
      </c>
      <c t="n" s="8" r="D45">
        <v>-2.1</v>
      </c>
      <c t="n" s="8" r="E45">
        <v>-1.6</v>
      </c>
      <c t="n" s="8" r="F45">
        <v>-5.5</v>
      </c>
    </row>
    <row spans="1:6" r="46">
      <c t="s" s="4" r="A46">
        <v>163</v>
      </c>
      <c t="n" s="6" r="B46">
        <v>0</v>
      </c>
      <c t="n" s="8" r="C46">
        <v>-0.2</v>
      </c>
      <c t="n" s="8" r="D46">
        <v>-0.1</v>
      </c>
      <c t="n" s="8" r="E46">
        <v>-0.8</v>
      </c>
      <c t="n" s="6" r="F46">
        <v>0</v>
      </c>
    </row>
    <row spans="1:6" r="47">
      <c t="s" s="4" r="A47">
        <v>206</v>
      </c>
      <c t="n" s="8" r="B47">
        <v>-74.7</v>
      </c>
      <c t="n" s="8" r="C47">
        <v>19.1</v>
      </c>
      <c t="n" s="8" r="D47">
        <v>-266.8</v>
      </c>
      <c t="n" s="8" r="E47">
        <v>148.1</v>
      </c>
      <c t="n" s="8" r="F47">
        <v>792.4</v>
      </c>
    </row>
    <row spans="1:6" r="48">
      <c t="s" s="4" r="A48">
        <v>207</v>
      </c>
      <c t="n" s="8" r="B48">
        <v>0.7</v>
      </c>
      <c t="n" s="8" r="C48">
        <v>59.8</v>
      </c>
      <c t="n" s="8" r="D48">
        <v>-7.5</v>
      </c>
      <c t="n" s="8" r="E48">
        <v>2.5</v>
      </c>
      <c t="n" s="6" r="F48">
        <v>5</v>
      </c>
    </row>
    <row spans="1:6" r="49">
      <c t="s" s="4" r="A49">
        <v>208</v>
      </c>
      <c t="n" s="8" r="B49">
        <v>0.1</v>
      </c>
      <c t="n" s="8" r="C49">
        <v>7.6</v>
      </c>
      <c t="n" s="8" r="D49">
        <v>7.6</v>
      </c>
      <c t="n" s="8" r="E49">
        <v>5.1</v>
      </c>
      <c t="n" s="8" r="F49">
        <v>0.1</v>
      </c>
    </row>
    <row spans="1:6" r="50">
      <c t="s" s="4" r="A50">
        <v>209</v>
      </c>
      <c t="n" s="8" r="B50">
        <v>0.8</v>
      </c>
      <c t="n" s="8" r="C50">
        <v>67.40000000000001</v>
      </c>
      <c t="n" s="8" r="D50">
        <v>0.1</v>
      </c>
      <c t="n" s="8" r="E50">
        <v>7.6</v>
      </c>
      <c t="n" s="8" r="F50">
        <v>5.1</v>
      </c>
    </row>
    <row spans="1:6" r="51">
      <c t="s" s="4" r="A51">
        <v>210</v>
      </c>
      <c t="n" s="8" r="D51">
        <v>118.2</v>
      </c>
      <c t="n" s="8" r="E51">
        <v>96.90000000000001</v>
      </c>
      <c t="n" s="8" r="F51">
        <v>56.7</v>
      </c>
    </row>
    <row spans="1:6" r="52">
      <c t="s" s="4" r="A52">
        <v>211</v>
      </c>
      <c t="n" s="8" r="D52">
        <v>0.6</v>
      </c>
      <c t="n" s="8" r="E52">
        <v>0.4</v>
      </c>
      <c t="n" s="6" r="F52">
        <v>0</v>
      </c>
    </row>
    <row spans="1:6" r="53">
      <c t="s" s="3" r="A53">
        <v>212</v>
      </c>
    </row>
    <row spans="1:6" r="54">
      <c t="s" s="4" r="A54">
        <v>213</v>
      </c>
      <c t="n" s="8" r="B54">
        <v>-9.699999999999999</v>
      </c>
      <c t="n" s="8" r="C54">
        <v>-9.1</v>
      </c>
      <c t="n" s="8" r="D54">
        <v>-14.1</v>
      </c>
      <c t="n" s="8" r="E54">
        <v>-40.6</v>
      </c>
      <c t="n" s="8" r="F54">
        <v>-30.5</v>
      </c>
    </row>
    <row spans="1:6" r="55">
      <c t="s" s="3" r="A55">
        <v>214</v>
      </c>
    </row>
    <row spans="1:6" r="56">
      <c t="s" s="4" r="A56">
        <v>215</v>
      </c>
      <c t="n" s="8" r="E56">
        <v>0.5</v>
      </c>
      <c t="n" s="6" r="F56">
        <v>240</v>
      </c>
    </row>
    <row spans="1:6" r="57">
      <c t="s" s="4" r="A57">
        <v>28</v>
      </c>
      <c t="n" s="8" r="E57">
        <v>13.5</v>
      </c>
      <c t="n" s="8" r="F57">
        <v>2076.8</v>
      </c>
    </row>
    <row spans="1:6" r="58">
      <c t="s" s="4" r="A58">
        <v>31</v>
      </c>
      <c t="n" s="8" r="E58">
        <v>9.4</v>
      </c>
      <c t="n" s="8" r="F58">
        <v>519.4</v>
      </c>
    </row>
    <row spans="1:6" r="59">
      <c t="s" s="4" r="A59">
        <v>34</v>
      </c>
      <c t="n" s="8" r="E59">
        <v>3.6</v>
      </c>
      <c t="n" s="8" r="F59">
        <v>1583.2</v>
      </c>
    </row>
    <row spans="1:6" r="60">
      <c t="s" s="4" r="A60">
        <v>36</v>
      </c>
      <c t="n" s="6" r="E60">
        <v>0</v>
      </c>
      <c t="n" s="8" r="F60">
        <v>22.3</v>
      </c>
    </row>
    <row spans="1:6" r="61">
      <c t="s" s="4" r="A61">
        <v>216</v>
      </c>
      <c t="n" s="8" r="E61">
        <v>-2.7</v>
      </c>
      <c t="n" s="8" r="F61">
        <v>-243.9</v>
      </c>
    </row>
    <row spans="1:6" r="62">
      <c t="s" s="4" r="A62">
        <v>217</v>
      </c>
      <c t="n" s="8" r="E62">
        <v>-3.5</v>
      </c>
      <c t="n" s="6" r="F62">
        <v>-745</v>
      </c>
    </row>
    <row spans="1:6" r="63">
      <c t="s" s="4" r="A63">
        <v>218</v>
      </c>
      <c t="n" s="6" r="E63">
        <v>0</v>
      </c>
      <c t="n" s="8" r="F63">
        <v>-2882.3</v>
      </c>
    </row>
    <row spans="1:6" r="64">
      <c t="s" s="4" r="A64">
        <v>219</v>
      </c>
      <c t="n" s="8" r="E64">
        <v>-1.3</v>
      </c>
      <c t="n" s="6" r="F64">
        <v>-9</v>
      </c>
    </row>
    <row spans="1:6" r="65">
      <c t="s" s="4" r="A65">
        <v>220</v>
      </c>
      <c t="n" s="8" r="E65">
        <v>19.5</v>
      </c>
      <c t="n" s="8" r="F65">
        <v>561.5</v>
      </c>
    </row>
    <row spans="1:6" r="66">
      <c t="s" s="4" r="A66">
        <v>17</v>
      </c>
    </row>
    <row spans="1:6" r="67">
      <c t="s" s="3" r="A67">
        <v>179</v>
      </c>
    </row>
    <row spans="1:6" r="68">
      <c t="s" s="4" r="A68">
        <v>96</v>
      </c>
      <c t="n" s="8" r="B68">
        <v>-93.7</v>
      </c>
      <c t="n" s="8" r="C68">
        <v>18.1</v>
      </c>
      <c t="n" s="8" r="D68">
        <v>-2303.7</v>
      </c>
      <c t="n" s="8" r="E68">
        <v>-10.4</v>
      </c>
      <c t="n" s="8" r="F68">
        <v>-50.6</v>
      </c>
    </row>
    <row spans="1:6" r="69">
      <c t="s" s="3" r="A69">
        <v>180</v>
      </c>
    </row>
    <row spans="1:6" r="70">
      <c t="s" s="4" r="A70">
        <v>85</v>
      </c>
      <c t="n" s="8" r="B70">
        <v>62.3</v>
      </c>
      <c t="n" s="8" r="C70">
        <v>74.2</v>
      </c>
      <c t="n" s="8" r="D70">
        <v>300.1</v>
      </c>
      <c t="n" s="8" r="E70">
        <v>285.3</v>
      </c>
      <c t="n" s="8" r="F70">
        <v>167.9</v>
      </c>
    </row>
    <row spans="1:6" r="71">
      <c t="s" s="4" r="A71">
        <v>181</v>
      </c>
      <c t="n" s="8" r="B71">
        <v>1.7</v>
      </c>
      <c t="n" s="8" r="C71">
        <v>2.1</v>
      </c>
      <c t="n" s="8" r="D71">
        <v>8.9</v>
      </c>
      <c t="n" s="8" r="E71">
        <v>8.5</v>
      </c>
      <c t="n" s="8" r="F71">
        <v>9.199999999999999</v>
      </c>
    </row>
    <row spans="1:6" r="72">
      <c t="s" s="4" r="A72">
        <v>221</v>
      </c>
      <c t="n" s="6" r="B72">
        <v>0</v>
      </c>
      <c t="n" s="8" r="C72">
        <v>-0.3</v>
      </c>
      <c t="n" s="8" r="D72">
        <v>-0.5</v>
      </c>
      <c t="n" s="8" r="E72">
        <v>-2.7</v>
      </c>
      <c t="n" s="8" r="F72">
        <v>-1.7</v>
      </c>
    </row>
    <row spans="1:6" r="73">
      <c t="s" s="4" r="A73">
        <v>159</v>
      </c>
      <c t="n" s="8" r="B73">
        <v>4.5</v>
      </c>
      <c t="n" s="8" r="C73">
        <v>5.8</v>
      </c>
      <c t="n" s="8" r="D73">
        <v>19.7</v>
      </c>
      <c t="n" s="8" r="E73">
        <v>21.3</v>
      </c>
      <c t="n" s="8" r="F73">
        <v>17.4</v>
      </c>
    </row>
    <row spans="1:6" r="74">
      <c t="s" s="4" r="A74">
        <v>182</v>
      </c>
      <c t="n" s="6" r="B74">
        <v>0</v>
      </c>
      <c t="n" s="6" r="C74">
        <v>-1</v>
      </c>
      <c t="n" s="8" r="D74">
        <v>821.2</v>
      </c>
      <c t="n" s="8" r="E74">
        <v>1.9</v>
      </c>
      <c t="n" s="8" r="F74">
        <v>-5.3</v>
      </c>
    </row>
    <row spans="1:6" r="75">
      <c t="s" s="4" r="A75">
        <v>88</v>
      </c>
      <c t="n" s="8" r="B75">
        <v>109.7</v>
      </c>
      <c t="n" s="6" r="C75">
        <v>0</v>
      </c>
      <c t="n" s="8" r="D75">
        <v>1406.3</v>
      </c>
      <c t="n" s="8" r="E75">
        <v>48.8</v>
      </c>
      <c t="n" s="8" r="F75">
        <v>4.1</v>
      </c>
    </row>
    <row spans="1:6" r="76">
      <c t="s" s="4" r="A76">
        <v>89</v>
      </c>
      <c t="n" s="6" r="D76">
        <v>0</v>
      </c>
      <c t="n" s="8" r="E76">
        <v>8.6</v>
      </c>
      <c t="n" s="8" r="F76">
        <v>31.4</v>
      </c>
    </row>
    <row spans="1:6" r="77">
      <c t="s" s="4" r="A77">
        <v>93</v>
      </c>
      <c t="n" s="6" r="D77">
        <v>20</v>
      </c>
      <c t="n" s="6" r="E77">
        <v>0</v>
      </c>
      <c t="n" s="6" r="F77">
        <v>0</v>
      </c>
    </row>
    <row spans="1:6" r="78">
      <c t="s" s="4" r="A78">
        <v>183</v>
      </c>
      <c t="n" s="8" r="B78">
        <v>-0.8</v>
      </c>
      <c t="n" s="8" r="C78">
        <v>-3.4</v>
      </c>
      <c t="n" s="8" r="D78">
        <v>73.59999999999999</v>
      </c>
      <c t="n" s="8" r="E78">
        <v>0.7</v>
      </c>
      <c t="n" s="8" r="F78">
        <v>0.1</v>
      </c>
    </row>
    <row spans="1:6" r="79">
      <c t="s" s="4" r="A79">
        <v>46</v>
      </c>
      <c t="n" s="8" r="B79">
        <v>-0.1</v>
      </c>
      <c t="n" s="8" r="C79">
        <v>-0.9</v>
      </c>
      <c t="n" s="8" r="D79">
        <v>-3.6</v>
      </c>
      <c t="n" s="8" r="E79">
        <v>-5.2</v>
      </c>
      <c t="n" s="8" r="F79">
        <v>-2.8</v>
      </c>
    </row>
    <row spans="1:6" r="80">
      <c t="s" s="4" r="A80">
        <v>163</v>
      </c>
      <c t="n" s="8" r="B80">
        <v>0.1</v>
      </c>
      <c t="n" s="8" r="C80">
        <v>0.4</v>
      </c>
      <c t="n" s="8" r="D80">
        <v>0.7</v>
      </c>
      <c t="n" s="6" r="E80">
        <v>0</v>
      </c>
      <c t="n" s="6" r="F80">
        <v>-1</v>
      </c>
    </row>
    <row spans="1:6" r="81">
      <c t="s" s="3" r="A81">
        <v>184</v>
      </c>
    </row>
    <row spans="1:6" r="82">
      <c t="s" s="4" r="A82">
        <v>23</v>
      </c>
      <c t="n" s="8" r="D82">
        <v>119.7</v>
      </c>
      <c t="n" s="8" r="E82">
        <v>60.4</v>
      </c>
      <c t="n" s="8" r="F82">
        <v>-39.9</v>
      </c>
    </row>
    <row spans="1:6" r="83">
      <c t="s" s="4" r="A83">
        <v>24</v>
      </c>
      <c t="n" s="6" r="D83">
        <v>2</v>
      </c>
      <c t="n" s="8" r="E83">
        <v>26.9</v>
      </c>
      <c t="n" s="8" r="F83">
        <v>-23.6</v>
      </c>
    </row>
    <row spans="1:6" r="84">
      <c t="s" s="4" r="A84">
        <v>26</v>
      </c>
      <c t="n" s="8" r="D84">
        <v>1.8</v>
      </c>
      <c t="n" s="8" r="E84">
        <v>-11.4</v>
      </c>
      <c t="n" s="8" r="F84">
        <v>11.2</v>
      </c>
    </row>
    <row spans="1:6" r="85">
      <c t="s" s="4" r="A85">
        <v>185</v>
      </c>
      <c t="n" s="6" r="D85">
        <v>-128</v>
      </c>
      <c t="n" s="8" r="E85">
        <v>-96.40000000000001</v>
      </c>
      <c t="n" s="8" r="F85">
        <v>44.2</v>
      </c>
    </row>
    <row spans="1:6" r="86">
      <c t="s" s="4" r="A86">
        <v>186</v>
      </c>
      <c t="n" s="8" r="D86">
        <v>73.3</v>
      </c>
      <c t="n" s="8" r="E86">
        <v>21.5</v>
      </c>
      <c t="n" s="6" r="F86">
        <v>0</v>
      </c>
    </row>
    <row spans="1:6" r="87">
      <c t="s" s="4" r="A87">
        <v>187</v>
      </c>
      <c t="n" s="8" r="D87">
        <v>29.2</v>
      </c>
      <c t="n" s="8" r="E87">
        <v>-74.8</v>
      </c>
      <c t="n" s="8" r="F87">
        <v>27.7</v>
      </c>
    </row>
    <row spans="1:6" r="88">
      <c t="s" s="4" r="A88">
        <v>188</v>
      </c>
      <c t="n" s="8" r="B88">
        <v>50.6</v>
      </c>
      <c t="n" s="8" r="C88">
        <v>59.6</v>
      </c>
    </row>
    <row spans="1:6" r="89">
      <c t="s" s="4" r="A89">
        <v>189</v>
      </c>
      <c t="n" s="8" r="B89">
        <v>134.3</v>
      </c>
      <c t="n" s="8" r="C89">
        <v>156.6</v>
      </c>
      <c t="n" s="8" r="D89">
        <v>440.7</v>
      </c>
      <c t="n" s="6" r="E89">
        <v>283</v>
      </c>
      <c t="n" s="8" r="F89">
        <v>188.3</v>
      </c>
    </row>
    <row spans="1:6" r="90">
      <c t="s" s="3" r="A90">
        <v>190</v>
      </c>
    </row>
    <row spans="1:6" r="91">
      <c t="s" s="4" r="A91">
        <v>191</v>
      </c>
      <c t="n" s="6" r="D91">
        <v>0</v>
      </c>
      <c t="n" s="8" r="E91">
        <v>-19.5</v>
      </c>
      <c t="n" s="8" r="F91">
        <v>-555.6</v>
      </c>
    </row>
    <row spans="1:6" r="92">
      <c t="s" s="4" r="A92">
        <v>192</v>
      </c>
      <c t="n" s="8" r="B92">
        <v>-55.6</v>
      </c>
      <c t="n" s="8" r="C92">
        <v>-47.4</v>
      </c>
      <c t="n" s="8" r="D92">
        <v>-182.7</v>
      </c>
      <c t="n" s="6" r="E92">
        <v>-424</v>
      </c>
      <c t="n" s="6" r="F92">
        <v>-347</v>
      </c>
    </row>
    <row spans="1:6" r="93">
      <c t="s" s="4" r="A93">
        <v>35</v>
      </c>
      <c t="n" s="8" r="B93">
        <v>-5.5</v>
      </c>
      <c t="n" s="8" r="C93">
        <v>-18.1</v>
      </c>
      <c t="n" s="6" r="D93">
        <v>-42</v>
      </c>
      <c t="n" s="8" r="E93">
        <v>-108.6</v>
      </c>
      <c t="n" s="8" r="F93">
        <v>-151.5</v>
      </c>
    </row>
    <row spans="1:6" r="94">
      <c t="s" s="4" r="A94">
        <v>193</v>
      </c>
      <c t="n" s="8" r="D94">
        <v>9.300000000000001</v>
      </c>
      <c t="n" s="6" r="E94">
        <v>0</v>
      </c>
      <c t="n" s="6" r="F94">
        <v>0</v>
      </c>
    </row>
    <row spans="1:6" r="95">
      <c t="s" s="4" r="A95">
        <v>222</v>
      </c>
      <c t="n" s="6" r="D95">
        <v>0</v>
      </c>
      <c t="n" s="8" r="E95">
        <v>66.40000000000001</v>
      </c>
      <c t="n" s="6" r="F95">
        <v>0</v>
      </c>
    </row>
    <row spans="1:6" r="96">
      <c t="s" s="4" r="A96">
        <v>194</v>
      </c>
      <c t="n" s="8" r="B96">
        <v>0.8</v>
      </c>
      <c t="n" s="8" r="C96">
        <v>0.5</v>
      </c>
      <c t="n" s="8" r="D96">
        <v>2.7</v>
      </c>
      <c t="n" s="8" r="E96">
        <v>2.7</v>
      </c>
      <c t="n" s="8" r="F96">
        <v>11.2</v>
      </c>
    </row>
    <row spans="1:6" r="97">
      <c t="s" s="4" r="A97">
        <v>163</v>
      </c>
      <c t="n" s="6" r="B97">
        <v>0</v>
      </c>
      <c t="n" s="8" r="C97">
        <v>-0.2</v>
      </c>
    </row>
    <row spans="1:6" r="98">
      <c t="s" s="4" r="A98">
        <v>195</v>
      </c>
      <c t="n" s="8" r="B98">
        <v>-60.3</v>
      </c>
      <c t="n" s="8" r="C98">
        <v>-65.2</v>
      </c>
      <c t="n" s="8" r="D98">
        <v>-212.7</v>
      </c>
      <c t="n" s="6" r="E98">
        <v>-483</v>
      </c>
      <c t="n" s="8" r="F98">
        <v>-1042.9</v>
      </c>
    </row>
    <row spans="1:6" r="99">
      <c t="s" s="3" r="A99">
        <v>196</v>
      </c>
    </row>
    <row spans="1:6" r="100">
      <c t="s" s="4" r="A100">
        <v>197</v>
      </c>
      <c t="n" s="8" r="B100">
        <v>313.5</v>
      </c>
      <c t="n" s="8" r="C100">
        <v>1252.7</v>
      </c>
      <c t="n" s="8" r="D100">
        <v>4261.8</v>
      </c>
      <c t="n" s="8" r="E100">
        <v>2823.9</v>
      </c>
      <c t="n" s="8" r="F100">
        <v>2466.9</v>
      </c>
    </row>
    <row spans="1:6" r="101">
      <c t="s" s="4" r="A101">
        <v>198</v>
      </c>
      <c t="n" s="8" r="B101">
        <v>-286.2</v>
      </c>
      <c t="n" s="8" r="C101">
        <v>-1169.9</v>
      </c>
      <c t="n" s="6" r="D101">
        <v>-4113</v>
      </c>
      <c t="n" s="6" r="E101">
        <v>-2696</v>
      </c>
      <c t="n" s="8" r="F101">
        <v>-1967.6</v>
      </c>
    </row>
    <row spans="1:6" r="102">
      <c t="s" s="4" r="A102">
        <v>199</v>
      </c>
      <c t="n" s="8" r="B102">
        <v>-0.5</v>
      </c>
      <c t="n" s="8" r="C102">
        <v>-0.7</v>
      </c>
      <c t="n" s="8" r="D102">
        <v>-2.2</v>
      </c>
      <c t="n" s="8" r="E102">
        <v>-3.2</v>
      </c>
      <c t="n" s="8" r="F102">
        <v>-4.3</v>
      </c>
    </row>
    <row spans="1:6" r="103">
      <c t="s" s="4" r="A103">
        <v>200</v>
      </c>
      <c t="n" s="8" r="B103">
        <v>-0.1</v>
      </c>
      <c t="n" s="8" r="C103">
        <v>-11.1</v>
      </c>
      <c t="n" s="8" r="D103">
        <v>-17.3</v>
      </c>
      <c t="n" s="8" r="E103">
        <v>-1.9</v>
      </c>
      <c t="n" s="8" r="F103">
        <v>-33.1</v>
      </c>
    </row>
    <row spans="1:6" r="104">
      <c t="s" s="4" r="A104">
        <v>201</v>
      </c>
      <c t="n" s="8" r="D104">
        <v>-13.6</v>
      </c>
      <c t="n" s="6" r="E104">
        <v>0</v>
      </c>
      <c t="n" s="6" r="F104">
        <v>0</v>
      </c>
    </row>
    <row spans="1:6" r="105">
      <c t="s" s="4" r="A105">
        <v>157</v>
      </c>
      <c t="n" s="8" r="B105">
        <v>-95.59999999999999</v>
      </c>
      <c t="n" s="8" r="C105">
        <v>-25.8</v>
      </c>
      <c t="n" s="8" r="D105">
        <v>-171.5</v>
      </c>
      <c t="n" s="8" r="E105">
        <v>-102.5</v>
      </c>
      <c t="n" s="8" r="F105">
        <v>-68.40000000000001</v>
      </c>
    </row>
    <row spans="1:6" r="106">
      <c t="s" s="4" r="A106">
        <v>202</v>
      </c>
      <c t="n" s="8" r="B106">
        <v>-3.8</v>
      </c>
      <c t="n" s="8" r="C106">
        <v>-74.3</v>
      </c>
      <c t="n" s="8" r="D106">
        <v>-234.2</v>
      </c>
      <c t="n" s="8" r="E106">
        <v>-296.5</v>
      </c>
      <c t="n" s="8" r="F106">
        <v>-204.5</v>
      </c>
    </row>
    <row spans="1:6" r="107">
      <c t="s" s="4" r="A107">
        <v>158</v>
      </c>
      <c t="n" s="6" r="D107">
        <v>0</v>
      </c>
      <c t="n" s="6" r="E107">
        <v>0</v>
      </c>
      <c t="n" s="6" r="F107">
        <v>-129</v>
      </c>
    </row>
    <row spans="1:6" r="108">
      <c t="s" s="4" r="A108">
        <v>203</v>
      </c>
      <c t="n" s="6" r="D108">
        <v>0</v>
      </c>
      <c t="n" s="6" r="E108">
        <v>0</v>
      </c>
      <c t="n" s="6" r="F108">
        <v>714</v>
      </c>
    </row>
    <row spans="1:6" r="109">
      <c t="s" s="4" r="A109">
        <v>204</v>
      </c>
      <c t="n" s="6" r="D109">
        <v>0</v>
      </c>
      <c t="n" s="8" r="E109">
        <v>53.9</v>
      </c>
      <c t="n" s="8" r="F109">
        <v>96.09999999999999</v>
      </c>
    </row>
    <row spans="1:6" r="110">
      <c t="s" s="4" r="A110">
        <v>205</v>
      </c>
      <c t="n" s="8" r="D110">
        <v>-58.8</v>
      </c>
      <c t="n" s="8" r="E110">
        <v>-430.5</v>
      </c>
    </row>
    <row spans="1:6" r="111">
      <c t="s" s="4" r="A111">
        <v>160</v>
      </c>
      <c t="n" s="8" r="B111">
        <v>-0.6</v>
      </c>
      <c t="n" s="8" r="C111">
        <v>-3.1</v>
      </c>
      <c t="n" s="8" r="D111">
        <v>-3.8</v>
      </c>
      <c t="n" s="8" r="E111">
        <v>-3.9</v>
      </c>
      <c t="n" s="8" r="F111">
        <v>-10.5</v>
      </c>
    </row>
    <row spans="1:6" r="112">
      <c t="s" s="4" r="A112">
        <v>163</v>
      </c>
      <c t="n" s="8" r="B112">
        <v>-0.1</v>
      </c>
      <c t="n" s="8" r="C112">
        <v>-0.3</v>
      </c>
      <c t="n" s="8" r="D112">
        <v>-1.3</v>
      </c>
      <c t="n" s="8" r="E112">
        <v>-0.7</v>
      </c>
      <c t="n" s="8" r="F112">
        <v>0.1</v>
      </c>
    </row>
    <row spans="1:6" r="113">
      <c t="s" s="4" r="A113">
        <v>206</v>
      </c>
      <c t="n" s="8" r="B113">
        <v>-73.40000000000001</v>
      </c>
      <c t="n" s="8" r="C113">
        <v>-32.5</v>
      </c>
      <c t="n" s="8" r="D113">
        <v>-236.3</v>
      </c>
      <c t="n" s="8" r="E113">
        <v>203.6</v>
      </c>
      <c t="n" s="8" r="F113">
        <v>859.7</v>
      </c>
    </row>
    <row spans="1:6" r="114">
      <c t="s" s="4" r="A114">
        <v>207</v>
      </c>
      <c t="n" s="8" r="B114">
        <v>0.6</v>
      </c>
      <c t="n" s="8" r="C114">
        <v>58.9</v>
      </c>
      <c t="n" s="8" r="D114">
        <v>-8.300000000000001</v>
      </c>
      <c t="n" s="8" r="E114">
        <v>3.6</v>
      </c>
      <c t="n" s="8" r="F114">
        <v>5.1</v>
      </c>
    </row>
    <row spans="1:6" r="115">
      <c t="s" s="4" r="A115">
        <v>208</v>
      </c>
      <c t="n" s="8" r="B115">
        <v>0.5</v>
      </c>
      <c t="n" s="8" r="C115">
        <v>8.800000000000001</v>
      </c>
      <c t="n" s="8" r="D115">
        <v>8.800000000000001</v>
      </c>
      <c t="n" s="8" r="E115">
        <v>5.2</v>
      </c>
      <c t="n" s="8" r="F115">
        <v>0.1</v>
      </c>
    </row>
    <row spans="1:6" r="116">
      <c t="s" s="4" r="A116">
        <v>209</v>
      </c>
      <c t="n" s="8" r="B116">
        <v>1.1</v>
      </c>
      <c t="n" s="8" r="C116">
        <v>67.7</v>
      </c>
      <c t="n" s="8" r="D116">
        <v>0.5</v>
      </c>
      <c t="n" s="8" r="E116">
        <v>8.800000000000001</v>
      </c>
      <c t="n" s="8" r="F116">
        <v>5.2</v>
      </c>
    </row>
    <row spans="1:6" r="117">
      <c t="s" s="4" r="A117">
        <v>210</v>
      </c>
      <c t="n" s="6" r="D117">
        <v>129</v>
      </c>
      <c t="n" s="8" r="E117">
        <v>114.4</v>
      </c>
      <c t="n" s="8" r="F117">
        <v>64.90000000000001</v>
      </c>
    </row>
    <row spans="1:6" r="118">
      <c t="s" s="4" r="A118">
        <v>211</v>
      </c>
      <c t="n" s="8" r="D118">
        <v>4.7</v>
      </c>
      <c t="n" s="8" r="E118">
        <v>6.6</v>
      </c>
      <c t="n" s="8" r="F118">
        <v>2.5</v>
      </c>
    </row>
    <row spans="1:6" r="119">
      <c t="s" s="3" r="A119">
        <v>212</v>
      </c>
    </row>
    <row spans="1:6" r="120">
      <c t="s" s="4" r="A120">
        <v>213</v>
      </c>
      <c t="n" s="7" r="B120">
        <v>-9.699999999999999</v>
      </c>
      <c t="n" s="7" r="C120">
        <v>-9.1</v>
      </c>
      <c t="n" s="8" r="D120">
        <v>-14.1</v>
      </c>
      <c t="n" s="8" r="E120">
        <v>-40.6</v>
      </c>
      <c t="n" s="6" r="F120">
        <v>-38</v>
      </c>
    </row>
    <row spans="1:6" r="121">
      <c t="s" s="3" r="A121">
        <v>214</v>
      </c>
    </row>
    <row spans="1:6" r="122">
      <c t="s" s="4" r="A122">
        <v>215</v>
      </c>
      <c t="n" s="8" r="E122">
        <v>0.5</v>
      </c>
      <c t="n" s="8" r="F122">
        <v>409.6</v>
      </c>
    </row>
    <row spans="1:6" r="123">
      <c t="s" s="4" r="A123">
        <v>28</v>
      </c>
      <c t="n" s="8" r="E123">
        <v>13.5</v>
      </c>
      <c t="n" s="8" r="F123">
        <v>2487.2</v>
      </c>
    </row>
    <row spans="1:6" r="124">
      <c t="s" s="4" r="A124">
        <v>31</v>
      </c>
      <c t="n" s="8" r="E124">
        <v>9.4</v>
      </c>
      <c t="n" s="8" r="F124">
        <v>660.9</v>
      </c>
    </row>
    <row spans="1:6" r="125">
      <c t="s" s="4" r="A125">
        <v>34</v>
      </c>
      <c t="n" s="8" r="E125">
        <v>3.6</v>
      </c>
      <c t="n" s="8" r="F125">
        <v>2195.4</v>
      </c>
    </row>
    <row spans="1:6" r="126">
      <c t="s" s="4" r="A126">
        <v>36</v>
      </c>
      <c t="n" s="6" r="E126">
        <v>0</v>
      </c>
      <c t="n" s="8" r="F126">
        <v>32.1</v>
      </c>
    </row>
    <row spans="1:6" r="127">
      <c t="s" s="4" r="A127">
        <v>216</v>
      </c>
      <c t="n" s="8" r="E127">
        <v>-2.7</v>
      </c>
      <c t="n" s="8" r="F127">
        <v>-420.6</v>
      </c>
    </row>
    <row spans="1:6" r="128">
      <c t="s" s="4" r="A128">
        <v>217</v>
      </c>
      <c t="n" s="8" r="E128">
        <v>-3.5</v>
      </c>
      <c t="n" s="8" r="F128">
        <v>-1079.3</v>
      </c>
    </row>
    <row spans="1:6" r="129">
      <c t="s" s="4" r="A129">
        <v>218</v>
      </c>
      <c t="n" s="6" r="E129">
        <v>0</v>
      </c>
      <c t="n" s="8" r="F129">
        <v>-3579.4</v>
      </c>
    </row>
    <row spans="1:6" r="130">
      <c t="s" s="4" r="A130">
        <v>219</v>
      </c>
      <c t="n" s="8" r="E130">
        <v>-1.3</v>
      </c>
      <c t="n" s="8" r="F130">
        <v>-150.3</v>
      </c>
    </row>
    <row spans="1:6" r="131">
      <c t="s" s="4" r="A131">
        <v>220</v>
      </c>
      <c t="n" s="8" r="E131">
        <v>19.5</v>
      </c>
      <c t="n" s="8" r="F131">
        <v>555.6</v>
      </c>
    </row>
    <row spans="1:6" r="132">
      <c t="s" s="4" r="A132">
        <v>223</v>
      </c>
    </row>
    <row spans="1:6" r="133">
      <c t="s" s="3" r="A133">
        <v>196</v>
      </c>
    </row>
    <row spans="1:6" r="134">
      <c t="s" s="4" r="A134">
        <v>204</v>
      </c>
      <c t="n" s="8" r="D134">
        <v>58.8</v>
      </c>
      <c t="n" s="8" r="E134">
        <v>430.5</v>
      </c>
      <c t="n" s="6" r="F134">
        <v>0</v>
      </c>
    </row>
    <row spans="1:6" r="135">
      <c t="s" s="4" r="A135">
        <v>224</v>
      </c>
    </row>
    <row spans="1:6" r="136">
      <c t="s" s="3" r="A136">
        <v>196</v>
      </c>
    </row>
    <row spans="1:6" r="137">
      <c t="s" s="4" r="A137">
        <v>205</v>
      </c>
      <c t="n" s="7" r="D137">
        <v>58.8</v>
      </c>
      <c t="n" s="7" r="E137">
        <v>430.5</v>
      </c>
      <c t="n" s="9" r="F137">
        <v>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981</v>
      </c>
      <c t="s" s="2" r="B1">
        <v>982</v>
      </c>
      <c t="s" s="2" r="C1">
        <v>983</v>
      </c>
      <c t="s" s="2" r="D1">
        <v>984</v>
      </c>
      <c t="s" s="2" r="E1">
        <v>985</v>
      </c>
      <c t="s" s="2" r="F1">
        <v>986</v>
      </c>
      <c t="s" s="2" r="G1">
        <v>883</v>
      </c>
    </row>
    <row spans="1:7" r="2">
      <c t="s" s="3" r="A2">
        <v>987</v>
      </c>
    </row>
    <row spans="1:7" r="3">
      <c t="s" s="4" r="A3">
        <v>988</v>
      </c>
      <c t="n" s="6" r="B3">
        <v>16100000</v>
      </c>
      <c t="n" s="6" r="C3">
        <v>11773191</v>
      </c>
      <c t="n" s="6" r="D3">
        <v>5175000</v>
      </c>
      <c t="n" s="6" r="E3">
        <v>2100000</v>
      </c>
      <c t="n" s="6" r="F3">
        <v>773191</v>
      </c>
      <c t="n" s="6" r="G3">
        <v>675000</v>
      </c>
    </row>
    <row spans="1:7" r="4">
      <c t="s" s="4" r="A4">
        <v>989</v>
      </c>
      <c t="n" s="10" r="C4">
        <v>22.5</v>
      </c>
      <c t="n" s="10" r="D4">
        <v>23.9</v>
      </c>
    </row>
    <row spans="1:7" r="5">
      <c t="s" s="4" r="A5">
        <v>990</v>
      </c>
      <c t="n" s="10" r="B5">
        <v>21.19</v>
      </c>
      <c t="n" s="10" r="C5">
        <v>21.69</v>
      </c>
      <c t="n" s="9" r="D5">
        <v>23</v>
      </c>
    </row>
    <row spans="1:7" r="6">
      <c t="s" s="4" r="A6">
        <v>991</v>
      </c>
      <c t="n" s="7" r="B6">
        <v>340.3</v>
      </c>
      <c t="n" s="7" r="C6">
        <v>255.2</v>
      </c>
      <c t="n" s="7" r="D6">
        <v>118.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AL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5"/>
    <col customWidth="1" max="6" min="6" width="16"/>
    <col customWidth="1" max="7" min="7" width="15"/>
    <col customWidth="1" max="8" min="8" width="15"/>
    <col customWidth="1" max="9" min="9" width="14"/>
    <col customWidth="1" max="10" min="10" width="16"/>
    <col customWidth="1" max="11" min="11" width="15"/>
    <col customWidth="1" max="12" min="12" width="16"/>
    <col customWidth="1" max="13" min="13" width="15"/>
    <col customWidth="1" max="14" min="14" width="16"/>
    <col customWidth="1" max="15" min="15" width="15"/>
    <col customWidth="1" max="16" min="16" width="15"/>
    <col customWidth="1" max="17" min="17" width="14"/>
    <col customWidth="1" max="18" min="18" width="16"/>
    <col customWidth="1" max="19" min="19" width="15"/>
    <col customWidth="1" max="20" min="20" width="16"/>
    <col customWidth="1" max="21" min="21" width="15"/>
    <col customWidth="1" max="22" min="22" width="4"/>
    <col customWidth="1" max="23" min="23" width="16"/>
    <col customWidth="1" max="24" min="24" width="15"/>
    <col customWidth="1" max="25" min="25" width="15"/>
    <col customWidth="1" max="26" min="26" width="4"/>
    <col customWidth="1" max="27" min="27" width="15"/>
    <col customWidth="1" max="28" min="28" width="15"/>
    <col customWidth="1" max="29" min="29" width="16"/>
    <col customWidth="1" max="30" min="30" width="16"/>
    <col customWidth="1" max="31" min="31" width="16"/>
    <col customWidth="1" max="32" min="32" width="14"/>
    <col customWidth="1" max="33" min="33" width="14"/>
    <col customWidth="1" max="34" min="34" width="14"/>
    <col customWidth="1" max="35" min="35" width="14"/>
    <col customWidth="1" max="36" min="36" width="14"/>
    <col customWidth="1" max="37" min="37" width="14"/>
    <col customWidth="1" max="38" min="38" width="14"/>
  </cols>
  <sheetData>
    <row spans="1:38" r="1">
      <c t="s" s="1" r="A1">
        <v>992</v>
      </c>
      <c t="s" s="2" r="B1">
        <v>993</v>
      </c>
      <c t="s" s="2" r="C1">
        <v>866</v>
      </c>
      <c t="s" s="2" r="D1">
        <v>994</v>
      </c>
      <c t="s" s="2" r="E1">
        <v>867</v>
      </c>
      <c t="s" s="2" r="F1">
        <v>995</v>
      </c>
      <c t="s" s="2" r="G1">
        <v>869</v>
      </c>
      <c t="s" s="2" r="H1">
        <v>996</v>
      </c>
      <c t="s" s="2" r="I1">
        <v>870</v>
      </c>
      <c t="s" s="2" r="J1">
        <v>997</v>
      </c>
      <c t="s" s="2" r="K1">
        <v>871</v>
      </c>
      <c t="s" s="2" r="L1">
        <v>998</v>
      </c>
      <c t="s" s="2" r="M1">
        <v>873</v>
      </c>
      <c t="s" s="2" r="N1">
        <v>999</v>
      </c>
      <c t="s" s="2" r="O1">
        <v>874</v>
      </c>
      <c t="s" s="2" r="P1">
        <v>1000</v>
      </c>
      <c t="s" s="2" r="Q1">
        <v>876</v>
      </c>
      <c t="s" s="2" r="R1">
        <v>1001</v>
      </c>
      <c t="s" s="2" r="S1">
        <v>877</v>
      </c>
      <c t="s" s="2" r="T1">
        <v>1002</v>
      </c>
      <c t="s" s="2" r="U1">
        <v>879</v>
      </c>
      <c t="s" s="2" r="W1">
        <v>1003</v>
      </c>
      <c t="s" s="2" r="X1">
        <v>1004</v>
      </c>
      <c t="s" s="2" r="Y1">
        <v>880</v>
      </c>
      <c t="s" s="2" r="AA1">
        <v>881</v>
      </c>
      <c t="s" s="2" r="AB1">
        <v>1005</v>
      </c>
      <c t="s" s="2" r="AC1">
        <v>883</v>
      </c>
      <c t="s" s="2" r="AD1">
        <v>1006</v>
      </c>
      <c t="s" s="2" r="AE1">
        <v>884</v>
      </c>
      <c t="s" s="2" r="AF1">
        <v>421</v>
      </c>
      <c t="s" s="2" r="AG1">
        <v>2</v>
      </c>
      <c t="s" s="2" r="AH1">
        <v>68</v>
      </c>
      <c t="s" s="2" r="AI1">
        <v>421</v>
      </c>
      <c t="s" s="2" r="AJ1">
        <v>19</v>
      </c>
      <c t="s" s="2" r="AK1">
        <v>20</v>
      </c>
      <c t="s" s="2" r="AL1">
        <v>69</v>
      </c>
    </row>
    <row spans="1:38" r="2">
      <c t="s" s="3" r="A2">
        <v>1007</v>
      </c>
    </row>
    <row spans="1:38" r="3">
      <c t="s" s="4" r="A3">
        <v>1008</v>
      </c>
      <c t="s" s="4" r="G3">
        <v>898</v>
      </c>
      <c t="s" s="4" r="I3">
        <v>899</v>
      </c>
      <c t="s" s="4" r="K3">
        <v>900</v>
      </c>
      <c t="s" s="4" r="M3">
        <v>901</v>
      </c>
      <c t="s" s="4" r="O3">
        <v>902</v>
      </c>
      <c t="s" s="4" r="Q3">
        <v>903</v>
      </c>
      <c t="s" s="4" r="S3">
        <v>904</v>
      </c>
      <c t="s" s="4" r="U3">
        <v>905</v>
      </c>
      <c t="s" s="4" r="V3">
        <v>906</v>
      </c>
      <c t="s" s="4" r="Y3">
        <v>907</v>
      </c>
      <c t="s" s="4" r="Z3">
        <v>906</v>
      </c>
      <c t="s" s="4" r="AA3">
        <v>908</v>
      </c>
      <c t="s" s="4" r="AC3">
        <v>909</v>
      </c>
      <c t="s" s="4" r="AE3">
        <v>910</v>
      </c>
    </row>
    <row spans="1:38" r="4">
      <c t="s" s="4" r="A4">
        <v>1009</v>
      </c>
      <c t="s" s="4" r="F4">
        <v>912</v>
      </c>
      <c t="s" s="4" r="H4">
        <v>913</v>
      </c>
      <c t="s" s="4" r="J4">
        <v>914</v>
      </c>
      <c t="s" s="4" r="L4">
        <v>915</v>
      </c>
      <c t="s" s="4" r="N4">
        <v>916</v>
      </c>
      <c t="s" s="4" r="P4">
        <v>917</v>
      </c>
      <c t="s" s="4" r="R4">
        <v>918</v>
      </c>
      <c t="s" s="4" r="T4">
        <v>919</v>
      </c>
      <c t="s" s="4" r="W4">
        <v>920</v>
      </c>
      <c t="s" s="4" r="X4">
        <v>921</v>
      </c>
      <c t="s" s="4" r="AB4">
        <v>922</v>
      </c>
      <c t="s" s="4" r="AD4">
        <v>923</v>
      </c>
    </row>
    <row spans="1:38" r="5">
      <c t="s" s="4" r="A5">
        <v>1010</v>
      </c>
      <c t="n" s="15" r="F5">
        <v>0.41</v>
      </c>
      <c t="n" s="15" r="H5">
        <v>0.41</v>
      </c>
      <c t="n" s="10" r="J5">
        <v>0.41</v>
      </c>
      <c t="n" s="15" r="L5">
        <v>0.41</v>
      </c>
      <c t="n" s="15" r="N5">
        <v>0.41</v>
      </c>
      <c t="n" s="15" r="P5">
        <v>0.41</v>
      </c>
      <c t="n" s="15" r="R5">
        <v>0.41</v>
      </c>
      <c t="n" s="15" r="T5">
        <v>0.405</v>
      </c>
      <c t="n" s="15" r="W5">
        <v>0.4</v>
      </c>
      <c t="n" s="15" r="X5">
        <v>0.51</v>
      </c>
      <c t="n" s="15" r="AB5">
        <v>0.51</v>
      </c>
      <c t="n" s="15" r="AD5">
        <v>0.51</v>
      </c>
    </row>
    <row spans="1:38" r="6">
      <c t="s" s="4" r="A6">
        <v>1011</v>
      </c>
      <c t="n" s="7" r="F6">
        <v>74.3</v>
      </c>
      <c t="n" s="7" r="H6">
        <v>74.3</v>
      </c>
      <c t="n" s="7" r="J6">
        <v>74.3</v>
      </c>
      <c t="n" s="7" r="L6">
        <v>74.09999999999999</v>
      </c>
      <c t="n" s="7" r="N6">
        <v>74.09999999999999</v>
      </c>
      <c t="n" s="7" r="P6">
        <v>74.2</v>
      </c>
      <c t="n" s="7" r="R6">
        <v>74.09999999999999</v>
      </c>
      <c t="n" s="7" r="T6">
        <v>69.5</v>
      </c>
      <c t="n" s="7" r="W6">
        <v>34.3</v>
      </c>
      <c t="n" s="7" r="X6">
        <v>27.4</v>
      </c>
      <c t="n" s="7" r="AB6">
        <v>27.4</v>
      </c>
      <c t="n" s="9" r="AD6">
        <v>21</v>
      </c>
      <c t="n" s="7" r="AG6">
        <v>97.2</v>
      </c>
      <c t="n" s="7" r="AH6">
        <v>26.6</v>
      </c>
      <c t="n" s="7" r="AJ6">
        <v>222.9</v>
      </c>
      <c t="n" s="7" r="AK6">
        <v>296.5</v>
      </c>
      <c t="n" s="7" r="AL6">
        <v>179.6</v>
      </c>
    </row>
    <row spans="1:38" r="7">
      <c t="s" s="4" r="A7">
        <v>897</v>
      </c>
      <c t="s" s="4" r="G7">
        <v>898</v>
      </c>
      <c t="s" s="4" r="I7">
        <v>899</v>
      </c>
      <c t="s" s="4" r="K7">
        <v>900</v>
      </c>
      <c t="s" s="4" r="M7">
        <v>901</v>
      </c>
      <c t="s" s="4" r="O7">
        <v>902</v>
      </c>
      <c t="s" s="4" r="Q7">
        <v>903</v>
      </c>
      <c t="s" s="4" r="S7">
        <v>904</v>
      </c>
      <c t="s" s="4" r="U7">
        <v>905</v>
      </c>
      <c t="s" s="4" r="V7">
        <v>906</v>
      </c>
      <c t="s" s="4" r="Y7">
        <v>907</v>
      </c>
      <c t="s" s="4" r="Z7">
        <v>906</v>
      </c>
      <c t="s" s="4" r="AA7">
        <v>908</v>
      </c>
      <c t="s" s="4" r="AC7">
        <v>909</v>
      </c>
      <c t="s" s="4" r="AE7">
        <v>910</v>
      </c>
    </row>
    <row spans="1:38" r="8">
      <c t="s" s="4" r="A8">
        <v>911</v>
      </c>
      <c t="s" s="4" r="F8">
        <v>912</v>
      </c>
      <c t="s" s="4" r="H8">
        <v>913</v>
      </c>
      <c t="s" s="4" r="J8">
        <v>914</v>
      </c>
      <c t="s" s="4" r="L8">
        <v>915</v>
      </c>
      <c t="s" s="4" r="N8">
        <v>916</v>
      </c>
      <c t="s" s="4" r="P8">
        <v>917</v>
      </c>
      <c t="s" s="4" r="R8">
        <v>918</v>
      </c>
      <c t="s" s="4" r="T8">
        <v>919</v>
      </c>
      <c t="s" s="4" r="W8">
        <v>920</v>
      </c>
      <c t="s" s="4" r="X8">
        <v>921</v>
      </c>
      <c t="s" s="4" r="AB8">
        <v>922</v>
      </c>
      <c t="s" s="4" r="AD8">
        <v>923</v>
      </c>
    </row>
    <row spans="1:38" r="9">
      <c t="s" s="4" r="A9">
        <v>1010</v>
      </c>
      <c t="n" s="15" r="F9">
        <v>0.41</v>
      </c>
      <c t="n" s="15" r="H9">
        <v>0.41</v>
      </c>
      <c t="n" s="10" r="J9">
        <v>0.41</v>
      </c>
      <c t="n" s="15" r="L9">
        <v>0.41</v>
      </c>
      <c t="n" s="15" r="N9">
        <v>0.41</v>
      </c>
      <c t="n" s="15" r="P9">
        <v>0.41</v>
      </c>
      <c t="n" s="15" r="R9">
        <v>0.41</v>
      </c>
      <c t="n" s="15" r="T9">
        <v>0.405</v>
      </c>
      <c t="n" s="15" r="W9">
        <v>0.4</v>
      </c>
      <c t="n" s="15" r="X9">
        <v>0.51</v>
      </c>
      <c t="n" s="15" r="AB9">
        <v>0.51</v>
      </c>
      <c t="n" s="15" r="AD9">
        <v>0.51</v>
      </c>
    </row>
    <row spans="1:38" r="10">
      <c t="s" s="4" r="A10">
        <v>753</v>
      </c>
      <c t="n" s="7" r="F10">
        <v>74.3</v>
      </c>
      <c t="n" s="7" r="H10">
        <v>74.3</v>
      </c>
      <c t="n" s="7" r="J10">
        <v>74.3</v>
      </c>
      <c t="n" s="7" r="L10">
        <v>74.09999999999999</v>
      </c>
      <c t="n" s="7" r="N10">
        <v>74.09999999999999</v>
      </c>
      <c t="n" s="7" r="P10">
        <v>74.2</v>
      </c>
      <c t="n" s="7" r="R10">
        <v>74.09999999999999</v>
      </c>
      <c t="n" s="7" r="T10">
        <v>69.5</v>
      </c>
      <c t="n" s="7" r="W10">
        <v>34.3</v>
      </c>
      <c t="n" s="7" r="X10">
        <v>27.4</v>
      </c>
      <c t="n" s="7" r="AB10">
        <v>27.4</v>
      </c>
      <c t="n" s="9" r="AD10">
        <v>21</v>
      </c>
      <c t="n" s="7" r="AG10">
        <v>97.2</v>
      </c>
      <c t="n" s="7" r="AH10">
        <v>26.6</v>
      </c>
      <c t="n" s="8" r="AJ10">
        <v>222.9</v>
      </c>
      <c t="n" s="8" r="AK10">
        <v>296.5</v>
      </c>
      <c t="n" s="8" r="AL10">
        <v>179.6</v>
      </c>
    </row>
    <row spans="1:38" r="11">
      <c t="s" s="4" r="A11">
        <v>17</v>
      </c>
    </row>
    <row spans="1:38" r="12">
      <c t="s" s="3" r="A12">
        <v>1007</v>
      </c>
    </row>
    <row spans="1:38" r="13">
      <c t="s" s="4" r="A13">
        <v>1008</v>
      </c>
      <c t="s" s="4" r="C13">
        <v>961</v>
      </c>
      <c t="s" s="4" r="E13">
        <v>962</v>
      </c>
      <c t="s" s="4" r="G13">
        <v>898</v>
      </c>
      <c t="s" s="4" r="I13">
        <v>899</v>
      </c>
      <c t="s" s="4" r="K13">
        <v>900</v>
      </c>
      <c t="s" s="4" r="M13">
        <v>901</v>
      </c>
      <c t="s" s="4" r="O13">
        <v>898</v>
      </c>
      <c t="s" s="4" r="Q13">
        <v>903</v>
      </c>
      <c t="s" s="4" r="S13">
        <v>904</v>
      </c>
      <c t="s" s="4" r="U13">
        <v>905</v>
      </c>
      <c t="s" s="4" r="Y13">
        <v>907</v>
      </c>
    </row>
    <row spans="1:38" r="14">
      <c t="s" s="4" r="A14">
        <v>1009</v>
      </c>
      <c t="s" s="4" r="B14">
        <v>963</v>
      </c>
      <c t="s" s="4" r="D14">
        <v>964</v>
      </c>
      <c t="s" s="4" r="F14">
        <v>912</v>
      </c>
      <c t="s" s="4" r="H14">
        <v>913</v>
      </c>
      <c t="s" s="4" r="J14">
        <v>914</v>
      </c>
      <c t="s" s="4" r="L14">
        <v>915</v>
      </c>
      <c t="s" s="4" r="N14">
        <v>916</v>
      </c>
      <c t="s" s="4" r="P14">
        <v>917</v>
      </c>
      <c t="s" s="4" r="R14">
        <v>918</v>
      </c>
      <c t="s" s="4" r="T14">
        <v>919</v>
      </c>
      <c t="s" s="4" r="W14">
        <v>920</v>
      </c>
    </row>
    <row spans="1:38" r="15">
      <c t="s" s="4" r="A15">
        <v>1010</v>
      </c>
      <c t="n" s="15" r="B15">
        <v>1.375</v>
      </c>
      <c t="n" s="15" r="D15">
        <v>1.375</v>
      </c>
      <c t="n" s="15" r="F15">
        <v>1.375</v>
      </c>
      <c t="n" s="15" r="H15">
        <v>1.375</v>
      </c>
      <c t="n" s="15" r="J15">
        <v>1.375</v>
      </c>
      <c t="n" s="15" r="L15">
        <v>1.375</v>
      </c>
      <c t="n" s="15" r="N15">
        <v>1.375</v>
      </c>
      <c t="n" s="15" r="P15">
        <v>1.375</v>
      </c>
      <c t="n" s="15" r="R15">
        <v>1.375</v>
      </c>
      <c t="n" s="15" r="T15">
        <v>1.35</v>
      </c>
      <c t="n" s="15" r="W15">
        <v>1.3</v>
      </c>
    </row>
    <row spans="1:38" r="16">
      <c t="s" s="4" r="A16">
        <v>1011</v>
      </c>
      <c t="n" s="7" r="B16">
        <v>95.59999999999999</v>
      </c>
      <c t="n" s="7" r="D16">
        <v>94.3</v>
      </c>
      <c t="n" s="7" r="F16">
        <v>25.7</v>
      </c>
      <c t="n" s="7" r="H16">
        <v>25.7</v>
      </c>
      <c t="n" s="7" r="J16">
        <v>25.8</v>
      </c>
      <c t="n" s="7" r="L16">
        <v>25.6</v>
      </c>
      <c t="n" s="7" r="N16">
        <v>25.6</v>
      </c>
      <c t="n" s="7" r="P16">
        <v>25.7</v>
      </c>
      <c t="n" s="7" r="R16">
        <v>25.6</v>
      </c>
      <c t="n" s="9" r="T16">
        <v>25</v>
      </c>
      <c t="n" s="7" r="W16">
        <v>22.3</v>
      </c>
      <c t="n" s="7" r="AF16">
        <v>378.3</v>
      </c>
      <c t="n" s="7" r="AI16">
        <v>378.3</v>
      </c>
      <c t="n" s="8" r="AJ16">
        <v>171.5</v>
      </c>
      <c t="n" s="8" r="AK16">
        <v>102.5</v>
      </c>
      <c t="n" s="8" r="AL16">
        <v>47.3</v>
      </c>
    </row>
    <row spans="1:38" r="17">
      <c t="s" s="4" r="A17">
        <v>897</v>
      </c>
      <c t="s" s="4" r="C17">
        <v>961</v>
      </c>
      <c t="s" s="4" r="E17">
        <v>962</v>
      </c>
      <c t="s" s="4" r="G17">
        <v>898</v>
      </c>
      <c t="s" s="4" r="I17">
        <v>899</v>
      </c>
      <c t="s" s="4" r="K17">
        <v>900</v>
      </c>
      <c t="s" s="4" r="M17">
        <v>901</v>
      </c>
      <c t="s" s="4" r="O17">
        <v>898</v>
      </c>
      <c t="s" s="4" r="Q17">
        <v>903</v>
      </c>
      <c t="s" s="4" r="S17">
        <v>904</v>
      </c>
      <c t="s" s="4" r="U17">
        <v>905</v>
      </c>
      <c t="s" s="4" r="Y17">
        <v>907</v>
      </c>
    </row>
    <row spans="1:38" r="18">
      <c t="s" s="4" r="A18">
        <v>911</v>
      </c>
      <c t="s" s="4" r="B18">
        <v>963</v>
      </c>
      <c t="s" s="4" r="D18">
        <v>964</v>
      </c>
      <c t="s" s="4" r="F18">
        <v>912</v>
      </c>
      <c t="s" s="4" r="H18">
        <v>913</v>
      </c>
      <c t="s" s="4" r="J18">
        <v>914</v>
      </c>
      <c t="s" s="4" r="L18">
        <v>915</v>
      </c>
      <c t="s" s="4" r="N18">
        <v>916</v>
      </c>
      <c t="s" s="4" r="P18">
        <v>917</v>
      </c>
      <c t="s" s="4" r="R18">
        <v>918</v>
      </c>
      <c t="s" s="4" r="T18">
        <v>919</v>
      </c>
      <c t="s" s="4" r="W18">
        <v>920</v>
      </c>
    </row>
    <row spans="1:38" r="19">
      <c t="s" s="4" r="A19">
        <v>1010</v>
      </c>
      <c t="n" s="15" r="B19">
        <v>1.375</v>
      </c>
      <c t="n" s="15" r="D19">
        <v>1.375</v>
      </c>
      <c t="n" s="15" r="F19">
        <v>1.375</v>
      </c>
      <c t="n" s="15" r="H19">
        <v>1.375</v>
      </c>
      <c t="n" s="15" r="J19">
        <v>1.375</v>
      </c>
      <c t="n" s="15" r="L19">
        <v>1.375</v>
      </c>
      <c t="n" s="15" r="N19">
        <v>1.375</v>
      </c>
      <c t="n" s="15" r="P19">
        <v>1.375</v>
      </c>
      <c t="n" s="15" r="R19">
        <v>1.375</v>
      </c>
      <c t="n" s="15" r="T19">
        <v>1.35</v>
      </c>
      <c t="n" s="15" r="W19">
        <v>1.3</v>
      </c>
    </row>
    <row spans="1:38" r="20">
      <c t="s" s="4" r="A20">
        <v>753</v>
      </c>
      <c t="n" s="7" r="B20">
        <v>95.59999999999999</v>
      </c>
      <c t="n" s="7" r="D20">
        <v>94.3</v>
      </c>
      <c t="n" s="7" r="F20">
        <v>25.7</v>
      </c>
      <c t="n" s="7" r="H20">
        <v>25.7</v>
      </c>
      <c t="n" s="7" r="J20">
        <v>25.8</v>
      </c>
      <c t="n" s="7" r="L20">
        <v>25.6</v>
      </c>
      <c t="n" s="7" r="N20">
        <v>25.6</v>
      </c>
      <c t="n" s="7" r="P20">
        <v>25.7</v>
      </c>
      <c t="n" s="7" r="R20">
        <v>25.6</v>
      </c>
      <c t="n" s="9" r="T20">
        <v>25</v>
      </c>
      <c t="n" s="7" r="W20">
        <v>22.3</v>
      </c>
      <c t="n" s="7" r="AF20">
        <v>378.3</v>
      </c>
      <c t="n" s="7" r="AI20">
        <v>378.3</v>
      </c>
      <c t="n" s="7" r="AJ20">
        <v>171.5</v>
      </c>
      <c t="n" s="7" r="AK20">
        <v>102.5</v>
      </c>
      <c t="n" s="7" r="AL20">
        <v>47.3</v>
      </c>
    </row>
    <row spans="1:38" r="21">
      <c t="n" r="A21"/>
    </row>
    <row spans="1:38" r="22">
      <c t="s" s="4" r="A22">
        <v>906</v>
      </c>
      <c t="s" s="4" r="B22">
        <v>980</v>
      </c>
    </row>
  </sheetData>
  <mergeCells count="4">
    <mergeCell ref="U1:V1"/>
    <mergeCell ref="Y1:Z1"/>
    <mergeCell ref="A21:AL21"/>
    <mergeCell ref="B22:AL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A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6"/>
    <col customWidth="1" max="7" min="7" width="15"/>
    <col customWidth="1" max="8" min="8" width="16"/>
    <col customWidth="1" max="9" min="9" width="15"/>
    <col customWidth="1" max="10" min="10" width="16"/>
    <col customWidth="1" max="11" min="11" width="15"/>
    <col customWidth="1" max="12" min="12" width="15"/>
    <col customWidth="1" max="13" min="13" width="14"/>
    <col customWidth="1" max="14" min="14" width="16"/>
    <col customWidth="1" max="15" min="15" width="15"/>
    <col customWidth="1" max="16" min="16" width="16"/>
    <col customWidth="1" max="17" min="17" width="15"/>
    <col customWidth="1" max="18" min="18" width="4"/>
    <col customWidth="1" max="19" min="19" width="16"/>
    <col customWidth="1" max="20" min="20" width="15"/>
    <col customWidth="1" max="21" min="21" width="15"/>
    <col customWidth="1" max="22" min="22" width="4"/>
    <col customWidth="1" max="23" min="23" width="15"/>
    <col customWidth="1" max="24" min="24" width="15"/>
    <col customWidth="1" max="25" min="25" width="16"/>
    <col customWidth="1" max="26" min="26" width="16"/>
    <col customWidth="1" max="27" min="27" width="16"/>
    <col customWidth="1" max="28" min="28" width="14"/>
    <col customWidth="1" max="29" min="29" width="14"/>
    <col customWidth="1" max="30" min="30" width="14"/>
    <col customWidth="1" max="31" min="31" width="14"/>
    <col customWidth="1" max="32" min="32" width="14"/>
  </cols>
  <sheetData>
    <row spans="1:32" r="1">
      <c t="s" s="1" r="A1">
        <v>1012</v>
      </c>
      <c t="s" s="2" r="B1">
        <v>995</v>
      </c>
      <c t="s" s="2" r="C1">
        <v>869</v>
      </c>
      <c t="s" s="2" r="D1">
        <v>996</v>
      </c>
      <c t="s" s="2" r="E1">
        <v>870</v>
      </c>
      <c t="s" s="2" r="F1">
        <v>997</v>
      </c>
      <c t="s" s="2" r="G1">
        <v>871</v>
      </c>
      <c t="s" s="2" r="H1">
        <v>998</v>
      </c>
      <c t="s" s="2" r="I1">
        <v>873</v>
      </c>
      <c t="s" s="2" r="J1">
        <v>999</v>
      </c>
      <c t="s" s="2" r="K1">
        <v>874</v>
      </c>
      <c t="s" s="2" r="L1">
        <v>1000</v>
      </c>
      <c t="s" s="2" r="M1">
        <v>876</v>
      </c>
      <c t="s" s="2" r="N1">
        <v>1001</v>
      </c>
      <c t="s" s="2" r="O1">
        <v>877</v>
      </c>
      <c t="s" s="2" r="P1">
        <v>1002</v>
      </c>
      <c t="s" s="2" r="Q1">
        <v>879</v>
      </c>
      <c t="s" s="2" r="R1">
        <v>906</v>
      </c>
      <c t="s" s="2" r="S1">
        <v>1003</v>
      </c>
      <c t="s" s="2" r="T1">
        <v>1004</v>
      </c>
      <c t="s" s="2" r="U1">
        <v>880</v>
      </c>
      <c t="s" s="2" r="V1">
        <v>906</v>
      </c>
      <c t="s" s="2" r="W1">
        <v>881</v>
      </c>
      <c t="s" s="2" r="X1">
        <v>1005</v>
      </c>
      <c t="s" s="2" r="Y1">
        <v>883</v>
      </c>
      <c t="s" s="2" r="Z1">
        <v>1006</v>
      </c>
      <c t="s" s="2" r="AA1">
        <v>884</v>
      </c>
      <c t="s" s="2" r="AB1">
        <v>2</v>
      </c>
      <c t="s" s="2" r="AC1">
        <v>68</v>
      </c>
      <c t="s" s="2" r="AD1">
        <v>19</v>
      </c>
      <c t="s" s="2" r="AE1">
        <v>20</v>
      </c>
      <c t="s" s="2" r="AF1">
        <v>69</v>
      </c>
    </row>
    <row spans="1:32" r="2">
      <c t="s" s="3" r="A2">
        <v>987</v>
      </c>
      <c t="n" r="Q2"/>
      <c t="n" r="U2"/>
    </row>
    <row spans="1:32" r="3">
      <c t="s" s="4" r="A3">
        <v>1008</v>
      </c>
      <c t="s" s="4" r="C3">
        <v>898</v>
      </c>
      <c t="s" s="4" r="E3">
        <v>899</v>
      </c>
      <c t="s" s="4" r="G3">
        <v>900</v>
      </c>
      <c t="s" s="4" r="I3">
        <v>901</v>
      </c>
      <c t="s" s="4" r="K3">
        <v>902</v>
      </c>
      <c t="s" s="4" r="M3">
        <v>903</v>
      </c>
      <c t="s" s="4" r="O3">
        <v>904</v>
      </c>
      <c t="s" s="4" r="Q3">
        <v>905</v>
      </c>
      <c t="s" s="4" r="U3">
        <v>907</v>
      </c>
      <c t="s" s="4" r="W3">
        <v>908</v>
      </c>
      <c t="s" s="4" r="Y3">
        <v>909</v>
      </c>
      <c t="s" s="4" r="AA3">
        <v>910</v>
      </c>
    </row>
    <row spans="1:32" r="4">
      <c t="s" s="4" r="A4">
        <v>1009</v>
      </c>
      <c t="s" s="4" r="B4">
        <v>912</v>
      </c>
      <c t="s" s="4" r="D4">
        <v>913</v>
      </c>
      <c t="s" s="4" r="F4">
        <v>914</v>
      </c>
      <c t="s" s="4" r="H4">
        <v>915</v>
      </c>
      <c t="s" s="4" r="J4">
        <v>916</v>
      </c>
      <c t="s" s="4" r="L4">
        <v>917</v>
      </c>
      <c t="s" s="4" r="N4">
        <v>918</v>
      </c>
      <c t="s" s="4" r="P4">
        <v>919</v>
      </c>
      <c t="n" r="Q4"/>
      <c t="s" s="4" r="S4">
        <v>920</v>
      </c>
      <c t="s" s="4" r="T4">
        <v>921</v>
      </c>
      <c t="n" r="U4"/>
      <c t="s" s="4" r="X4">
        <v>922</v>
      </c>
      <c t="s" s="4" r="Z4">
        <v>923</v>
      </c>
    </row>
    <row spans="1:32" r="5">
      <c t="s" s="4" r="A5">
        <v>1013</v>
      </c>
      <c t="n" s="15" r="B5">
        <v>0.41</v>
      </c>
      <c t="n" s="15" r="D5">
        <v>0.41</v>
      </c>
      <c t="n" s="10" r="F5">
        <v>0.41</v>
      </c>
      <c t="n" s="15" r="H5">
        <v>0.41</v>
      </c>
      <c t="n" s="15" r="J5">
        <v>0.41</v>
      </c>
      <c t="n" s="15" r="L5">
        <v>0.41</v>
      </c>
      <c t="n" s="15" r="N5">
        <v>0.41</v>
      </c>
      <c t="n" s="15" r="P5">
        <v>0.405</v>
      </c>
      <c t="n" r="Q5"/>
      <c t="n" s="15" r="S5">
        <v>0.4</v>
      </c>
      <c t="n" s="15" r="T5">
        <v>0.51</v>
      </c>
      <c t="n" r="U5"/>
      <c t="n" s="15" r="X5">
        <v>0.51</v>
      </c>
      <c t="n" s="15" r="Z5">
        <v>0.51</v>
      </c>
    </row>
    <row spans="1:32" r="6">
      <c t="s" s="4" r="A6">
        <v>753</v>
      </c>
      <c t="n" s="7" r="B6">
        <v>74.3</v>
      </c>
      <c t="n" s="7" r="D6">
        <v>74.3</v>
      </c>
      <c t="n" s="7" r="F6">
        <v>74.3</v>
      </c>
      <c t="n" s="7" r="H6">
        <v>74.09999999999999</v>
      </c>
      <c t="n" s="7" r="J6">
        <v>74.09999999999999</v>
      </c>
      <c t="n" s="7" r="L6">
        <v>74.2</v>
      </c>
      <c t="n" s="7" r="N6">
        <v>74.09999999999999</v>
      </c>
      <c t="n" s="7" r="P6">
        <v>69.5</v>
      </c>
      <c t="n" r="Q6"/>
      <c t="n" s="7" r="S6">
        <v>34.3</v>
      </c>
      <c t="n" s="7" r="T6">
        <v>27.4</v>
      </c>
      <c t="n" r="U6"/>
      <c t="n" s="7" r="X6">
        <v>27.4</v>
      </c>
      <c t="n" s="9" r="Z6">
        <v>21</v>
      </c>
      <c t="n" s="7" r="AB6">
        <v>97.2</v>
      </c>
      <c t="n" s="7" r="AC6">
        <v>26.6</v>
      </c>
      <c t="n" s="7" r="AD6">
        <v>222.9</v>
      </c>
      <c t="n" s="7" r="AE6">
        <v>296.5</v>
      </c>
      <c t="n" s="7" r="AF6">
        <v>179.6</v>
      </c>
    </row>
    <row spans="1:32" r="7">
      <c t="n" r="A7"/>
    </row>
    <row spans="1:32" r="8">
      <c t="s" s="4" r="A8">
        <v>906</v>
      </c>
      <c t="s" s="4" r="B8">
        <v>980</v>
      </c>
    </row>
  </sheetData>
  <mergeCells count="12">
    <mergeCell ref="Q2:R2"/>
    <mergeCell ref="U2:V2"/>
    <mergeCell ref="Q3:R3"/>
    <mergeCell ref="U3:V3"/>
    <mergeCell ref="Q4:R4"/>
    <mergeCell ref="U4:V4"/>
    <mergeCell ref="Q5:R5"/>
    <mergeCell ref="U5:V5"/>
    <mergeCell ref="Q6:R6"/>
    <mergeCell ref="U6:V6"/>
    <mergeCell ref="A7:AF7"/>
    <mergeCell ref="B8:AF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14</v>
      </c>
      <c t="s" s="2" r="B1">
        <v>1</v>
      </c>
      <c t="s" s="2" r="D1">
        <v>67</v>
      </c>
    </row>
    <row spans="1:6" r="2">
      <c t="s" s="2" r="B2">
        <v>2</v>
      </c>
      <c t="s" s="2" r="C2">
        <v>68</v>
      </c>
      <c t="s" s="2" r="D2">
        <v>19</v>
      </c>
      <c t="s" s="2" r="E2">
        <v>20</v>
      </c>
      <c t="s" s="2" r="F2">
        <v>69</v>
      </c>
    </row>
    <row spans="1:6" r="3">
      <c t="s" s="3" r="A3">
        <v>1015</v>
      </c>
    </row>
    <row spans="1:6" r="4">
      <c t="s" s="4" r="A4">
        <v>1016</v>
      </c>
      <c t="n" s="7" r="B4">
        <v>5.9</v>
      </c>
      <c t="n" s="7" r="C4">
        <v>5.6</v>
      </c>
      <c t="n" s="7" r="D4">
        <v>23.1</v>
      </c>
      <c t="n" s="7" r="E4">
        <v>16.8</v>
      </c>
      <c t="n" s="7" r="F4">
        <v>4.9</v>
      </c>
    </row>
    <row spans="1:6" r="5">
      <c t="s" s="4" r="A5">
        <v>935</v>
      </c>
    </row>
    <row spans="1:6" r="6">
      <c t="s" s="3" r="A6">
        <v>1015</v>
      </c>
    </row>
    <row spans="1:6" r="7">
      <c t="s" s="4" r="A7">
        <v>1016</v>
      </c>
      <c t="n" s="6" r="D7">
        <v>-683</v>
      </c>
      <c t="n" s="8" r="E7">
        <v>-100.8</v>
      </c>
      <c t="n" s="8" r="F7">
        <v>-62.2</v>
      </c>
    </row>
    <row spans="1:6" r="8">
      <c t="s" s="4" r="A8">
        <v>223</v>
      </c>
    </row>
    <row spans="1:6" r="9">
      <c t="s" s="3" r="A9">
        <v>1015</v>
      </c>
    </row>
    <row spans="1:6" r="10">
      <c t="s" s="4" r="A10">
        <v>1016</v>
      </c>
      <c t="n" s="6" r="B10">
        <v>0</v>
      </c>
      <c t="n" s="8" r="C10">
        <v>9.199999999999999</v>
      </c>
      <c t="n" s="8" r="D10">
        <v>23.1</v>
      </c>
      <c t="n" s="8" r="E10">
        <v>17.2</v>
      </c>
      <c t="n" s="6" r="F10">
        <v>0</v>
      </c>
    </row>
    <row spans="1:6" r="11">
      <c t="s" s="4" r="A11">
        <v>977</v>
      </c>
    </row>
    <row spans="1:6" r="12">
      <c t="s" s="3" r="A12">
        <v>1015</v>
      </c>
    </row>
    <row spans="1:6" r="13">
      <c t="s" s="4" r="A13">
        <v>1016</v>
      </c>
      <c t="n" s="8" r="B13">
        <v>5.9</v>
      </c>
      <c t="n" s="8" r="C13">
        <v>5.6</v>
      </c>
      <c t="n" s="8" r="D13">
        <v>23.1</v>
      </c>
      <c t="n" s="8" r="E13">
        <v>16.8</v>
      </c>
      <c t="n" s="8" r="F13">
        <v>4.9</v>
      </c>
    </row>
    <row spans="1:6" r="14">
      <c t="s" s="4" r="A14">
        <v>17</v>
      </c>
    </row>
    <row spans="1:6" r="15">
      <c t="s" s="3" r="A15">
        <v>1015</v>
      </c>
    </row>
    <row spans="1:6" r="16">
      <c t="s" s="4" r="A16">
        <v>1016</v>
      </c>
      <c t="n" s="7" r="B16">
        <v>5.9</v>
      </c>
      <c t="n" s="7" r="C16">
        <v>9.800000000000001</v>
      </c>
      <c t="n" s="7" r="D16">
        <v>-636.8</v>
      </c>
      <c t="n" s="7" r="E16">
        <v>-66.8</v>
      </c>
      <c t="n" s="7" r="F16">
        <v>-57.3</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1017</v>
      </c>
      <c t="s" s="2" r="B1">
        <v>67</v>
      </c>
    </row>
    <row spans="1:5" r="2">
      <c t="s" s="2" r="B2">
        <v>19</v>
      </c>
      <c t="s" s="2" r="C2">
        <v>20</v>
      </c>
      <c t="s" s="2" r="D2">
        <v>69</v>
      </c>
      <c t="s" s="2" r="E2">
        <v>993</v>
      </c>
    </row>
    <row spans="1:5" r="3">
      <c t="s" s="3" r="A3">
        <v>1018</v>
      </c>
    </row>
    <row spans="1:5" r="4">
      <c t="s" s="4" r="A4">
        <v>1019</v>
      </c>
      <c t="n" s="7" r="B4">
        <v>11.5</v>
      </c>
      <c t="n" s="7" r="C4">
        <v>10.1</v>
      </c>
      <c t="n" s="7" r="D4">
        <v>10.9</v>
      </c>
    </row>
    <row spans="1:5" r="5">
      <c t="s" s="4" r="A5">
        <v>1020</v>
      </c>
      <c t="s" s="4" r="B5">
        <v>826</v>
      </c>
    </row>
    <row spans="1:5" r="6">
      <c t="s" s="4" r="A6">
        <v>1021</v>
      </c>
    </row>
    <row spans="1:5" r="7">
      <c t="s" s="3" r="A7">
        <v>1018</v>
      </c>
    </row>
    <row spans="1:5" r="8">
      <c t="s" s="4" r="A8">
        <v>470</v>
      </c>
      <c t="n" s="11" r="B8">
        <v>2.75</v>
      </c>
    </row>
    <row spans="1:5" r="9">
      <c t="s" s="4" r="A9">
        <v>1019</v>
      </c>
      <c t="n" s="7" r="B9">
        <v>8.1</v>
      </c>
      <c t="n" s="7" r="C9">
        <v>11.2</v>
      </c>
      <c t="n" s="8" r="D9">
        <v>11.4</v>
      </c>
    </row>
    <row spans="1:5" r="10">
      <c t="s" s="4" r="A10">
        <v>1022</v>
      </c>
      <c t="n" s="6" r="B10">
        <v>139331</v>
      </c>
      <c t="n" s="6" r="C10">
        <v>71484</v>
      </c>
    </row>
    <row spans="1:5" r="11">
      <c t="s" s="4" r="A11">
        <v>1023</v>
      </c>
    </row>
    <row spans="1:5" r="12">
      <c t="s" s="3" r="A12">
        <v>1018</v>
      </c>
    </row>
    <row spans="1:5" r="13">
      <c t="s" s="4" r="A13">
        <v>1024</v>
      </c>
      <c t="n" s="7" r="B13">
        <v>16.5</v>
      </c>
      <c t="n" s="7" r="C13">
        <v>8.1</v>
      </c>
    </row>
    <row spans="1:5" r="14">
      <c t="s" s="4" r="A14">
        <v>1025</v>
      </c>
      <c t="n" s="6" r="E14">
        <v>5978939</v>
      </c>
    </row>
    <row spans="1:5" r="15">
      <c t="s" s="4" r="A15">
        <v>1026</v>
      </c>
    </row>
    <row spans="1:5" r="16">
      <c t="s" s="3" r="A16">
        <v>1018</v>
      </c>
    </row>
    <row spans="1:5" r="17">
      <c t="s" s="4" r="A17">
        <v>1024</v>
      </c>
      <c t="n" s="7" r="C17">
        <v>9.5</v>
      </c>
    </row>
    <row spans="1:5" r="18">
      <c t="s" s="4" r="A18">
        <v>1027</v>
      </c>
    </row>
    <row spans="1:5" r="19">
      <c t="s" s="3" r="A19">
        <v>1018</v>
      </c>
    </row>
    <row spans="1:5" r="20">
      <c t="s" s="4" r="A20">
        <v>1022</v>
      </c>
      <c t="n" s="6" r="B20">
        <v>26095</v>
      </c>
      <c t="n" s="6" r="C20">
        <v>15944</v>
      </c>
    </row>
    <row spans="1:5" r="21">
      <c t="s" s="4" r="A21">
        <v>1028</v>
      </c>
    </row>
    <row spans="1:5" r="22">
      <c t="s" s="3" r="A22">
        <v>1018</v>
      </c>
    </row>
    <row spans="1:5" r="23">
      <c t="s" s="4" r="A23">
        <v>1019</v>
      </c>
      <c t="n" s="7" r="D23">
        <v>6.5</v>
      </c>
    </row>
    <row spans="1:5" r="24">
      <c t="s" s="4" r="A24">
        <v>1029</v>
      </c>
    </row>
    <row spans="1:5" r="25">
      <c t="s" s="3" r="A25">
        <v>1018</v>
      </c>
    </row>
    <row spans="1:5" r="26">
      <c t="s" s="4" r="A26">
        <v>1030</v>
      </c>
      <c t="s" s="4" r="B26">
        <v>441</v>
      </c>
    </row>
    <row spans="1:5" r="27">
      <c t="s" s="4" r="A27">
        <v>1020</v>
      </c>
      <c t="s" s="4" r="B27">
        <v>441</v>
      </c>
    </row>
    <row spans="1:5" r="28">
      <c t="s" s="4" r="A28">
        <v>1031</v>
      </c>
      <c t="n" s="6" r="B28">
        <v>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32</v>
      </c>
      <c t="s" s="2" r="B1">
        <v>67</v>
      </c>
    </row>
    <row spans="1:3" r="2">
      <c t="s" s="2" r="B2">
        <v>19</v>
      </c>
      <c t="s" s="2" r="C2">
        <v>20</v>
      </c>
    </row>
    <row spans="1:3" r="3">
      <c t="s" s="4" r="A3">
        <v>1033</v>
      </c>
    </row>
    <row spans="1:3" r="4">
      <c t="s" s="3" r="A4">
        <v>1034</v>
      </c>
    </row>
    <row spans="1:3" r="5">
      <c t="s" s="4" r="A5">
        <v>1035</v>
      </c>
      <c t="n" s="6" r="B5">
        <v>131588</v>
      </c>
      <c t="n" s="6" r="C5">
        <v>49354</v>
      </c>
    </row>
    <row spans="1:3" r="6">
      <c t="s" s="4" r="A6">
        <v>1036</v>
      </c>
      <c t="n" s="7" r="B6">
        <v>132.1</v>
      </c>
      <c t="n" s="7" r="C6">
        <v>139.6</v>
      </c>
    </row>
    <row spans="1:3" r="7">
      <c t="s" s="4" r="A7">
        <v>1037</v>
      </c>
      <c t="n" s="6" r="B7">
        <v>-91798</v>
      </c>
      <c t="n" s="6" r="C7">
        <v>-44993</v>
      </c>
    </row>
    <row spans="1:3" r="8">
      <c t="s" s="4" r="A8">
        <v>1038</v>
      </c>
      <c t="n" s="10" r="B8">
        <v>121.13</v>
      </c>
      <c t="n" s="7" r="C8">
        <v>139.7</v>
      </c>
    </row>
    <row spans="1:3" r="9">
      <c t="s" s="4" r="A9">
        <v>1039</v>
      </c>
      <c t="n" s="6" r="B9">
        <v>142255</v>
      </c>
      <c t="n" s="6" r="C9">
        <v>137746</v>
      </c>
    </row>
    <row spans="1:3" r="10">
      <c t="s" s="4" r="A10">
        <v>1040</v>
      </c>
      <c t="n" s="6" r="B10">
        <v>226401</v>
      </c>
    </row>
    <row spans="1:3" r="11">
      <c t="s" s="4" r="A11">
        <v>1041</v>
      </c>
      <c t="n" s="10" r="B11">
        <v>68.84999999999999</v>
      </c>
    </row>
    <row spans="1:3" r="12">
      <c t="s" s="4" r="A12">
        <v>1042</v>
      </c>
      <c t="n" s="10" r="B12">
        <v>55.25</v>
      </c>
      <c t="n" s="7" r="C12">
        <v>132.3</v>
      </c>
    </row>
    <row spans="1:3" r="13">
      <c t="s" s="4" r="A13">
        <v>1043</v>
      </c>
      <c t="n" s="6" r="B13">
        <v>-20994</v>
      </c>
      <c t="n" s="6" r="C13">
        <v>-10519</v>
      </c>
    </row>
    <row spans="1:3" r="14">
      <c t="s" s="4" r="A14">
        <v>1044</v>
      </c>
      <c t="n" s="10" r="B14">
        <v>89.97</v>
      </c>
      <c t="n" s="7" r="C14">
        <v>137.3</v>
      </c>
    </row>
    <row spans="1:3" r="15">
      <c t="s" s="4" r="A15">
        <v>1035</v>
      </c>
      <c t="n" s="6" r="B15">
        <v>466214</v>
      </c>
      <c t="n" s="6" r="C15">
        <v>131588</v>
      </c>
    </row>
    <row spans="1:3" r="16">
      <c t="s" s="4" r="A16">
        <v>1036</v>
      </c>
      <c t="n" s="7" r="B16">
        <v>69.8</v>
      </c>
      <c t="n" s="7" r="C16">
        <v>132.1</v>
      </c>
    </row>
    <row spans="1:3" r="17">
      <c t="s" s="4" r="A17">
        <v>1045</v>
      </c>
    </row>
    <row spans="1:3" r="18">
      <c t="s" s="3" r="A18">
        <v>1034</v>
      </c>
    </row>
    <row spans="1:3" r="19">
      <c t="s" s="4" r="A19">
        <v>1043</v>
      </c>
      <c t="n" s="6" r="B19">
        <v>-7263</v>
      </c>
    </row>
    <row spans="1:3" r="20">
      <c t="s" s="4" r="A20">
        <v>1046</v>
      </c>
    </row>
    <row spans="1:3" r="21">
      <c t="s" s="3" r="A21">
        <v>1034</v>
      </c>
    </row>
    <row spans="1:3" r="22">
      <c t="s" s="4" r="A22">
        <v>1037</v>
      </c>
      <c t="n" s="6" r="B22">
        <v>-4856</v>
      </c>
    </row>
    <row spans="1:3" r="23">
      <c t="s" s="4" r="A23">
        <v>1038</v>
      </c>
      <c t="n" s="7" r="B23">
        <v>67.09999999999999</v>
      </c>
    </row>
    <row spans="1:3" r="24">
      <c t="s" s="4" r="A24">
        <v>1039</v>
      </c>
      <c t="n" s="6" r="B24">
        <v>42349</v>
      </c>
    </row>
    <row spans="1:3" r="25">
      <c t="s" s="4" r="A25">
        <v>1040</v>
      </c>
      <c t="n" s="6" r="B25">
        <v>41269</v>
      </c>
    </row>
    <row spans="1:3" r="26">
      <c t="s" s="4" r="A26">
        <v>1041</v>
      </c>
      <c t="n" s="10" r="B26">
        <v>58.36</v>
      </c>
    </row>
    <row spans="1:3" r="27">
      <c t="s" s="4" r="A27">
        <v>1042</v>
      </c>
      <c t="n" s="10" r="B27">
        <v>62.31</v>
      </c>
    </row>
    <row spans="1:3" r="28">
      <c t="s" s="4" r="A28">
        <v>1023</v>
      </c>
    </row>
    <row spans="1:3" r="29">
      <c t="s" s="3" r="A29">
        <v>1034</v>
      </c>
    </row>
    <row spans="1:3" r="30">
      <c t="s" s="4" r="A30">
        <v>1035</v>
      </c>
      <c t="n" s="6" r="B30">
        <v>834796</v>
      </c>
      <c t="n" s="6" r="C30">
        <v>250557</v>
      </c>
    </row>
    <row spans="1:3" r="31">
      <c t="s" s="4" r="A31">
        <v>1036</v>
      </c>
      <c t="n" s="10" r="B31">
        <v>23.18</v>
      </c>
      <c t="n" s="10" r="C31">
        <v>22.13</v>
      </c>
    </row>
    <row spans="1:3" r="32">
      <c t="s" s="4" r="A32">
        <v>1037</v>
      </c>
      <c t="n" s="6" r="B32">
        <v>-457458</v>
      </c>
      <c t="n" s="6" r="C32">
        <v>-208361</v>
      </c>
    </row>
    <row spans="1:3" r="33">
      <c t="s" s="4" r="A33">
        <v>1038</v>
      </c>
      <c t="n" s="10" r="B33">
        <v>22.91</v>
      </c>
      <c t="n" s="10" r="C33">
        <v>22.15</v>
      </c>
    </row>
    <row spans="1:3" r="34">
      <c t="s" s="4" r="A34">
        <v>1039</v>
      </c>
      <c t="n" s="6" r="B34">
        <v>535858</v>
      </c>
      <c t="n" s="6" r="C34">
        <v>871078</v>
      </c>
    </row>
    <row spans="1:3" r="35">
      <c t="s" s="4" r="A35">
        <v>1040</v>
      </c>
      <c t="n" s="6" r="B35">
        <v>-823277</v>
      </c>
    </row>
    <row spans="1:3" r="36">
      <c t="s" s="4" r="A36">
        <v>1041</v>
      </c>
      <c t="n" s="10" r="B36">
        <v>20.06</v>
      </c>
    </row>
    <row spans="1:3" r="37">
      <c t="s" s="4" r="A37">
        <v>1042</v>
      </c>
      <c t="n" s="10" r="B37">
        <v>15.89</v>
      </c>
      <c t="n" s="10" r="C37">
        <v>23.25</v>
      </c>
    </row>
    <row spans="1:3" r="38">
      <c t="s" s="4" r="A38">
        <v>1043</v>
      </c>
      <c t="n" s="6" r="B38">
        <v>-89919</v>
      </c>
      <c t="n" s="6" r="C38">
        <v>-78478</v>
      </c>
    </row>
    <row spans="1:3" r="39">
      <c t="s" s="4" r="A39">
        <v>1044</v>
      </c>
      <c t="n" s="10" r="B39">
        <v>16.05</v>
      </c>
      <c t="n" s="10" r="C39">
        <v>23.33</v>
      </c>
    </row>
    <row spans="1:3" r="40">
      <c t="s" s="4" r="A40">
        <v>1035</v>
      </c>
      <c t="n" s="6" r="B40">
        <v>0</v>
      </c>
      <c t="n" s="6" r="C40">
        <v>834796</v>
      </c>
    </row>
    <row spans="1:3" r="41">
      <c t="s" s="4" r="A41">
        <v>1036</v>
      </c>
      <c t="n" s="9" r="B41">
        <v>0</v>
      </c>
      <c t="n" s="10" r="C41">
        <v>23.18</v>
      </c>
    </row>
    <row spans="1:3" r="42">
      <c t="s" s="4" r="A42">
        <v>1047</v>
      </c>
    </row>
    <row spans="1:3" r="43">
      <c t="s" s="3" r="A43">
        <v>1034</v>
      </c>
    </row>
    <row spans="1:3" r="44">
      <c t="s" s="4" r="A44">
        <v>1043</v>
      </c>
      <c t="n" s="6" r="B44">
        <v>-39172</v>
      </c>
    </row>
    <row spans="1:3" r="45">
      <c t="s" s="4" r="A45">
        <v>1048</v>
      </c>
    </row>
    <row spans="1:3" r="46">
      <c t="s" s="3" r="A46">
        <v>1034</v>
      </c>
    </row>
    <row spans="1:3" r="47">
      <c t="s" s="4" r="A47">
        <v>1037</v>
      </c>
      <c t="n" s="6" r="B47">
        <v>-21578</v>
      </c>
    </row>
    <row spans="1:3" r="48">
      <c t="s" s="4" r="A48">
        <v>1038</v>
      </c>
      <c t="n" s="10" r="B48">
        <v>16.05</v>
      </c>
    </row>
    <row spans="1:3" r="49">
      <c t="s" s="4" r="A49">
        <v>1039</v>
      </c>
      <c t="n" s="6" r="B49">
        <v>171648</v>
      </c>
    </row>
    <row spans="1:3" r="50">
      <c t="s" s="4" r="A50">
        <v>1040</v>
      </c>
      <c t="n" s="6" r="B50">
        <v>-150070</v>
      </c>
    </row>
    <row spans="1:3" r="51">
      <c t="s" s="4" r="A51">
        <v>1041</v>
      </c>
      <c t="n" s="10" r="B51">
        <v>18.93</v>
      </c>
    </row>
    <row spans="1:3" r="52">
      <c t="s" s="4" r="A52">
        <v>1042</v>
      </c>
      <c t="n" s="10" r="B52">
        <v>15.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049</v>
      </c>
      <c t="s" s="2" r="B1">
        <v>67</v>
      </c>
    </row>
    <row spans="1:4" r="2">
      <c t="s" s="2" r="B2">
        <v>19</v>
      </c>
      <c t="s" s="2" r="C2">
        <v>20</v>
      </c>
      <c t="s" s="2" r="D2">
        <v>69</v>
      </c>
    </row>
    <row spans="1:4" r="3">
      <c t="s" s="3" r="A3">
        <v>273</v>
      </c>
    </row>
    <row spans="1:4" r="4">
      <c t="s" s="4" r="A4">
        <v>1050</v>
      </c>
      <c t="s" s="4" r="B4">
        <v>429</v>
      </c>
    </row>
    <row spans="1:4" r="5">
      <c t="s" s="4" r="A5">
        <v>1051</v>
      </c>
      <c t="n" s="9" r="B5">
        <v>18000</v>
      </c>
      <c t="n" s="9" r="C5">
        <v>17500</v>
      </c>
      <c t="n" s="9" r="D5">
        <v>17500</v>
      </c>
    </row>
    <row spans="1:4" r="6">
      <c t="s" s="4" r="A6">
        <v>1052</v>
      </c>
      <c t="s" s="4" r="B6">
        <v>481</v>
      </c>
    </row>
    <row spans="1:4" r="7">
      <c t="s" s="4" r="A7">
        <v>1020</v>
      </c>
      <c t="s" s="4" r="B7">
        <v>826</v>
      </c>
    </row>
    <row spans="1:4" r="8">
      <c t="s" s="4" r="A8">
        <v>1053</v>
      </c>
      <c t="s" s="4" r="B8">
        <v>1054</v>
      </c>
    </row>
    <row spans="1:4" r="9">
      <c t="s" s="4" r="A9">
        <v>1055</v>
      </c>
      <c t="n" s="9" r="B9">
        <v>4000000</v>
      </c>
      <c t="n" s="9" r="C9">
        <v>3800000</v>
      </c>
      <c t="n" s="9" r="D9">
        <v>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3"/>
  </cols>
  <sheetData>
    <row spans="1:6" r="1">
      <c t="s" s="1" r="A1">
        <v>1056</v>
      </c>
      <c t="s" s="2" r="B1">
        <v>1</v>
      </c>
      <c t="s" s="2" r="C1">
        <v>67</v>
      </c>
    </row>
    <row spans="1:6" r="2">
      <c t="s" s="2" r="B2">
        <v>534</v>
      </c>
      <c t="s" s="2" r="C2">
        <v>535</v>
      </c>
      <c t="s" s="2" r="D2">
        <v>1057</v>
      </c>
      <c t="s" s="2" r="E2">
        <v>532</v>
      </c>
      <c t="s" s="2" r="F2">
        <v>1058</v>
      </c>
    </row>
    <row spans="1:6" r="3">
      <c t="s" s="3" r="A3">
        <v>1059</v>
      </c>
    </row>
    <row spans="1:6" r="4">
      <c t="s" s="4" r="A4">
        <v>1060</v>
      </c>
      <c t="n" s="9" r="B4">
        <v>7</v>
      </c>
      <c t="n" s="9" r="C4">
        <v>7</v>
      </c>
    </row>
    <row spans="1:6" r="5">
      <c t="s" s="4" r="A5">
        <v>1061</v>
      </c>
      <c t="n" s="8" r="B5">
        <v>8.6</v>
      </c>
      <c t="n" s="8" r="C5">
        <v>8.6</v>
      </c>
    </row>
    <row spans="1:6" r="6">
      <c t="s" s="4" r="A6">
        <v>1062</v>
      </c>
      <c t="n" s="8" r="C6">
        <v>0.1</v>
      </c>
      <c t="n" s="9" r="E6">
        <v>1</v>
      </c>
    </row>
    <row spans="1:6" r="7">
      <c t="s" s="4" r="A7">
        <v>1063</v>
      </c>
      <c t="n" s="8" r="B7">
        <v>12.3</v>
      </c>
      <c t="n" s="8" r="C7">
        <v>11.4</v>
      </c>
      <c t="n" s="8" r="E7">
        <v>7.2</v>
      </c>
    </row>
    <row spans="1:6" r="8">
      <c t="s" s="4" r="A8">
        <v>1064</v>
      </c>
      <c t="n" s="8" r="B8">
        <v>7.1</v>
      </c>
      <c t="n" s="8" r="C8">
        <v>7.1</v>
      </c>
    </row>
    <row spans="1:6" r="9">
      <c t="s" s="4" r="A9">
        <v>1065</v>
      </c>
    </row>
    <row spans="1:6" r="10">
      <c t="s" s="3" r="A10">
        <v>1059</v>
      </c>
    </row>
    <row spans="1:6" r="11">
      <c t="s" s="4" r="A11">
        <v>1066</v>
      </c>
      <c t="n" s="8" r="C11">
        <v>188.3</v>
      </c>
    </row>
    <row spans="1:6" r="12">
      <c t="s" s="4" r="A12">
        <v>1067</v>
      </c>
    </row>
    <row spans="1:6" r="13">
      <c t="s" s="3" r="A13">
        <v>1059</v>
      </c>
    </row>
    <row spans="1:6" r="14">
      <c t="s" s="4" r="A14">
        <v>1068</v>
      </c>
      <c t="n" s="9" r="D14">
        <v>40</v>
      </c>
      <c t="n" s="6" r="E14">
        <v>40</v>
      </c>
    </row>
    <row spans="1:6" r="15">
      <c t="s" s="4" r="A15">
        <v>1069</v>
      </c>
    </row>
    <row spans="1:6" r="16">
      <c t="s" s="3" r="A16">
        <v>1059</v>
      </c>
    </row>
    <row spans="1:6" r="17">
      <c t="s" s="4" r="A17">
        <v>1070</v>
      </c>
      <c t="n" s="6" r="F17">
        <v>47</v>
      </c>
    </row>
    <row spans="1:6" r="18">
      <c t="s" s="4" r="A18">
        <v>1071</v>
      </c>
    </row>
    <row spans="1:6" r="19">
      <c t="s" s="3" r="A19">
        <v>1059</v>
      </c>
    </row>
    <row spans="1:6" r="20">
      <c t="s" s="4" r="A20">
        <v>1072</v>
      </c>
      <c t="n" s="6" r="F20">
        <v>50000</v>
      </c>
    </row>
    <row spans="1:6" r="21">
      <c t="s" s="4" r="A21">
        <v>1073</v>
      </c>
    </row>
    <row spans="1:6" r="22">
      <c t="s" s="3" r="A22">
        <v>1059</v>
      </c>
    </row>
    <row spans="1:6" r="23">
      <c t="s" s="4" r="A23">
        <v>1066</v>
      </c>
      <c t="n" s="8" r="C23">
        <v>12.7</v>
      </c>
    </row>
    <row spans="1:6" r="24">
      <c t="s" s="4" r="A24">
        <v>1074</v>
      </c>
    </row>
    <row spans="1:6" r="25">
      <c t="s" s="3" r="A25">
        <v>1059</v>
      </c>
    </row>
    <row spans="1:6" r="26">
      <c t="s" s="4" r="A26">
        <v>1066</v>
      </c>
      <c t="n" s="8" r="C26">
        <v>13.5</v>
      </c>
    </row>
    <row spans="1:6" r="27">
      <c t="s" s="4" r="A27">
        <v>641</v>
      </c>
    </row>
    <row spans="1:6" r="28">
      <c t="s" s="3" r="A28">
        <v>1059</v>
      </c>
    </row>
    <row spans="1:6" r="29">
      <c t="s" s="4" r="A29">
        <v>1060</v>
      </c>
      <c t="n" s="6" r="B29">
        <v>2</v>
      </c>
      <c t="n" s="6" r="C29">
        <v>2</v>
      </c>
    </row>
    <row spans="1:6" r="30">
      <c t="s" s="4" r="A30">
        <v>17</v>
      </c>
    </row>
    <row spans="1:6" r="31">
      <c t="s" s="3" r="A31">
        <v>1059</v>
      </c>
    </row>
    <row spans="1:6" r="32">
      <c t="s" s="4" r="A32">
        <v>1063</v>
      </c>
      <c t="n" s="8" r="B32">
        <v>17.8</v>
      </c>
      <c t="n" s="8" r="C32">
        <v>17.2</v>
      </c>
      <c t="n" s="7" r="E32">
        <v>14.6</v>
      </c>
    </row>
    <row spans="1:6" r="33">
      <c t="s" s="4" r="A33">
        <v>1064</v>
      </c>
      <c t="n" s="7" r="B33">
        <v>11.3</v>
      </c>
      <c t="n" s="7" r="C33">
        <v>1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8"/>
    <col customWidth="1" max="5" min="5" width="21"/>
    <col customWidth="1" max="6" min="6" width="17"/>
  </cols>
  <sheetData>
    <row spans="1:6" r="1">
      <c t="s" s="1" r="A1">
        <v>1075</v>
      </c>
      <c t="s" s="2" r="B1">
        <v>1</v>
      </c>
      <c t="s" s="2" r="C1">
        <v>67</v>
      </c>
    </row>
    <row spans="1:6" r="2">
      <c t="s" s="2" r="B2">
        <v>534</v>
      </c>
      <c t="s" s="2" r="C2">
        <v>1076</v>
      </c>
      <c t="s" s="2" r="D2">
        <v>1077</v>
      </c>
      <c t="s" s="2" r="E2">
        <v>1078</v>
      </c>
      <c t="s" s="2" r="F2">
        <v>1079</v>
      </c>
    </row>
    <row spans="1:6" r="3">
      <c t="s" s="3" r="A3">
        <v>1080</v>
      </c>
    </row>
    <row spans="1:6" r="4">
      <c t="s" s="4" r="A4">
        <v>1081</v>
      </c>
      <c t="n" s="7" r="E4">
        <v>1.1</v>
      </c>
    </row>
    <row spans="1:6" r="5">
      <c t="s" s="4" r="A5">
        <v>1082</v>
      </c>
    </row>
    <row spans="1:6" r="6">
      <c t="s" s="3" r="A6">
        <v>1080</v>
      </c>
    </row>
    <row spans="1:6" r="7">
      <c t="s" s="4" r="A7">
        <v>1083</v>
      </c>
      <c t="n" s="6" r="C7">
        <v>3</v>
      </c>
      <c t="n" s="6" r="D7">
        <v>3</v>
      </c>
    </row>
    <row spans="1:6" r="8">
      <c t="s" s="4" r="A8">
        <v>1084</v>
      </c>
      <c t="n" s="6" r="C8">
        <v>28000</v>
      </c>
      <c t="n" s="6" r="F8">
        <v>5200</v>
      </c>
    </row>
    <row spans="1:6" r="9">
      <c t="s" s="4" r="A9">
        <v>1085</v>
      </c>
      <c t="n" s="7" r="B9">
        <v>1.7</v>
      </c>
      <c t="n" s="7" r="C9">
        <v>1.7</v>
      </c>
      <c t="n" s="7" r="D9">
        <v>1.1</v>
      </c>
    </row>
    <row spans="1:6" r="10">
      <c t="s" s="4" r="A10">
        <v>1086</v>
      </c>
      <c t="n" s="8" r="B10">
        <v>1.7</v>
      </c>
      <c t="n" s="8" r="C10">
        <v>1.7</v>
      </c>
    </row>
    <row spans="1:6" r="11">
      <c t="s" s="4" r="A11">
        <v>1087</v>
      </c>
      <c t="n" s="7" r="B11">
        <v>3.5</v>
      </c>
      <c t="n" s="7" r="C11">
        <v>3.7</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8</v>
      </c>
      <c t="s" s="2" r="B1">
        <v>67</v>
      </c>
    </row>
    <row spans="1:4" r="2">
      <c t="s" s="2" r="B2">
        <v>19</v>
      </c>
      <c t="s" s="2" r="C2">
        <v>20</v>
      </c>
      <c t="s" s="2" r="D2">
        <v>69</v>
      </c>
    </row>
    <row spans="1:4" r="3">
      <c t="s" s="3" r="A3">
        <v>276</v>
      </c>
    </row>
    <row spans="1:4" r="4">
      <c t="n" s="6" r="A4">
        <v>2016</v>
      </c>
      <c t="n" s="7" r="B4">
        <v>19.1</v>
      </c>
    </row>
    <row spans="1:4" r="5">
      <c t="n" s="6" r="A5">
        <v>2017</v>
      </c>
      <c t="n" s="8" r="B5">
        <v>16.6</v>
      </c>
    </row>
    <row spans="1:4" r="6">
      <c t="n" s="6" r="A6">
        <v>2018</v>
      </c>
      <c t="n" s="8" r="B6">
        <v>15.3</v>
      </c>
    </row>
    <row spans="1:4" r="7">
      <c t="n" s="6" r="A7">
        <v>2019</v>
      </c>
      <c t="n" s="8" r="B7">
        <v>14.1</v>
      </c>
    </row>
    <row spans="1:4" r="8">
      <c t="n" s="6" r="A8">
        <v>2020</v>
      </c>
      <c t="n" s="8" r="B8">
        <v>9.199999999999999</v>
      </c>
    </row>
    <row spans="1:4" r="9">
      <c t="s" s="4" r="A9">
        <v>843</v>
      </c>
      <c t="n" s="8" r="B9">
        <v>23.8</v>
      </c>
    </row>
    <row spans="1:4" r="10">
      <c t="s" s="4" r="A10">
        <v>1089</v>
      </c>
      <c t="n" s="8" r="B10">
        <v>98.09999999999999</v>
      </c>
    </row>
    <row spans="1:4" r="11">
      <c t="s" s="4" r="A11">
        <v>1090</v>
      </c>
      <c t="n" s="7" r="B11">
        <v>37.4</v>
      </c>
      <c t="n" s="7" r="C11">
        <v>41.8</v>
      </c>
      <c t="n" s="7" r="D11">
        <v>1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25</v>
      </c>
      <c t="s" s="2" r="B1">
        <v>1</v>
      </c>
      <c t="s" s="2" r="C1">
        <v>67</v>
      </c>
    </row>
    <row spans="1:3" r="2">
      <c t="s" s="2" r="B2">
        <v>2</v>
      </c>
      <c t="s" s="2" r="C2">
        <v>19</v>
      </c>
    </row>
    <row spans="1:3" r="3">
      <c t="s" s="3" r="A3">
        <v>226</v>
      </c>
    </row>
    <row spans="1:3" r="4">
      <c t="s" s="4" r="A4">
        <v>225</v>
      </c>
      <c t="s" s="4" r="B4">
        <v>227</v>
      </c>
      <c t="s" s="4" r="C4">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s>
  <sheetData>
    <row spans="1:7" r="1">
      <c t="s" s="1" r="A1">
        <v>1091</v>
      </c>
      <c t="s" s="2" r="B1">
        <v>1</v>
      </c>
      <c t="s" s="2" r="D1">
        <v>1092</v>
      </c>
      <c t="s" s="2" r="E1">
        <v>67</v>
      </c>
    </row>
    <row spans="1:7" r="2">
      <c t="s" s="2" r="B2">
        <v>534</v>
      </c>
      <c t="s" s="2" r="C2">
        <v>651</v>
      </c>
      <c t="s" s="2" r="D2">
        <v>1093</v>
      </c>
      <c t="s" s="2" r="E2">
        <v>1094</v>
      </c>
      <c t="s" s="2" r="F2">
        <v>532</v>
      </c>
      <c t="s" s="2" r="G2">
        <v>531</v>
      </c>
    </row>
    <row spans="1:7" r="3">
      <c t="s" s="3" r="A3">
        <v>1095</v>
      </c>
    </row>
    <row spans="1:7" r="4">
      <c t="s" s="4" r="A4">
        <v>1096</v>
      </c>
      <c t="n" s="6" r="D4">
        <v>100</v>
      </c>
    </row>
    <row spans="1:7" r="5">
      <c t="s" s="4" r="A5">
        <v>1097</v>
      </c>
      <c t="n" s="7" r="D5">
        <v>0.8</v>
      </c>
    </row>
    <row spans="1:7" r="6">
      <c t="s" s="4" r="A6">
        <v>1098</v>
      </c>
      <c t="n" s="7" r="B6">
        <v>0.7</v>
      </c>
      <c t="n" s="9" r="C6">
        <v>1</v>
      </c>
      <c t="n" s="7" r="E6">
        <v>3.9</v>
      </c>
      <c t="n" s="9" r="F6">
        <v>3</v>
      </c>
      <c t="n" s="7" r="G6">
        <v>74.90000000000001</v>
      </c>
    </row>
    <row spans="1:7" r="7">
      <c t="s" s="4" r="A7">
        <v>1099</v>
      </c>
      <c t="n" s="8" r="B7">
        <v>0.7</v>
      </c>
      <c t="n" s="8" r="C7">
        <v>0.9</v>
      </c>
      <c t="n" s="8" r="E7">
        <v>2.8</v>
      </c>
      <c t="n" s="8" r="F7">
        <v>0.2</v>
      </c>
      <c t="n" s="6" r="G7">
        <v>0</v>
      </c>
    </row>
    <row spans="1:7" r="8">
      <c t="s" s="4" r="A8">
        <v>1100</v>
      </c>
      <c t="n" s="8" r="B8">
        <v>3.7</v>
      </c>
      <c t="n" s="8" r="C8">
        <v>17.4</v>
      </c>
      <c t="n" s="8" r="E8">
        <v>49.5</v>
      </c>
      <c t="n" s="8" r="F8">
        <v>63.6</v>
      </c>
      <c t="n" s="8" r="G8">
        <v>34.7</v>
      </c>
    </row>
    <row spans="1:7" r="9">
      <c t="s" s="4" r="A9">
        <v>1101</v>
      </c>
    </row>
    <row spans="1:7" r="10">
      <c t="s" s="3" r="A10">
        <v>1095</v>
      </c>
    </row>
    <row spans="1:7" r="11">
      <c t="s" s="4" r="A11">
        <v>1102</v>
      </c>
      <c t="n" s="8" r="B11">
        <v>4.3</v>
      </c>
      <c t="n" s="8" r="C11">
        <v>8.300000000000001</v>
      </c>
      <c t="n" s="8" r="E11">
        <v>28.9</v>
      </c>
      <c t="n" s="8" r="F11">
        <v>42.2</v>
      </c>
      <c t="n" s="8" r="G11">
        <v>32.5</v>
      </c>
    </row>
    <row spans="1:7" r="12">
      <c t="s" s="4" r="A12">
        <v>1100</v>
      </c>
      <c t="n" s="8" r="B12">
        <v>0.8</v>
      </c>
    </row>
    <row spans="1:7" r="13">
      <c t="s" s="4" r="A13">
        <v>23</v>
      </c>
      <c t="n" s="8" r="B13">
        <v>1.1</v>
      </c>
      <c t="n" s="8" r="E13">
        <v>1.7</v>
      </c>
      <c t="n" s="8" r="F13">
        <v>0.3</v>
      </c>
    </row>
    <row spans="1:7" r="14">
      <c t="s" s="3" r="A14">
        <v>1103</v>
      </c>
    </row>
    <row spans="1:7" r="15">
      <c t="s" s="4" r="A15">
        <v>39</v>
      </c>
      <c t="n" s="8" r="B15">
        <v>1.3</v>
      </c>
      <c t="n" s="8" r="E15">
        <v>1.5</v>
      </c>
      <c t="n" s="8" r="F15">
        <v>3.1</v>
      </c>
    </row>
    <row spans="1:7" r="16">
      <c t="s" s="4" r="A16">
        <v>1027</v>
      </c>
    </row>
    <row spans="1:7" r="17">
      <c t="s" s="3" r="A17">
        <v>1095</v>
      </c>
    </row>
    <row spans="1:7" r="18">
      <c t="s" s="4" r="A18">
        <v>1104</v>
      </c>
      <c t="n" s="8" r="B18">
        <v>4.5</v>
      </c>
      <c t="n" s="8" r="C18">
        <v>2.2</v>
      </c>
      <c t="n" s="6" r="E18">
        <v>10</v>
      </c>
      <c t="n" s="8" r="F18">
        <v>6.9</v>
      </c>
      <c t="n" s="8" r="G18">
        <v>4.4</v>
      </c>
    </row>
    <row spans="1:7" r="19">
      <c t="s" s="4" r="A19">
        <v>17</v>
      </c>
    </row>
    <row spans="1:7" r="20">
      <c t="s" s="3" r="A20">
        <v>1095</v>
      </c>
    </row>
    <row spans="1:7" r="21">
      <c t="s" s="4" r="A21">
        <v>1098</v>
      </c>
      <c t="n" s="8" r="B21">
        <v>0.7</v>
      </c>
      <c t="n" s="6" r="C21">
        <v>1</v>
      </c>
      <c t="n" s="8" r="E21">
        <v>3.9</v>
      </c>
      <c t="n" s="6" r="F21">
        <v>3</v>
      </c>
      <c t="n" s="8" r="G21">
        <v>74.90000000000001</v>
      </c>
    </row>
    <row spans="1:7" r="22">
      <c t="s" s="4" r="A22">
        <v>1099</v>
      </c>
      <c t="n" s="8" r="B22">
        <v>0.1</v>
      </c>
      <c t="n" s="7" r="C22">
        <v>0.1</v>
      </c>
      <c t="n" s="8" r="E22">
        <v>0.4</v>
      </c>
      <c t="n" s="8" r="F22">
        <v>0.5</v>
      </c>
      <c t="n" s="7" r="G22">
        <v>25.3</v>
      </c>
    </row>
    <row spans="1:7" r="23">
      <c t="s" s="4" r="A23">
        <v>1105</v>
      </c>
    </row>
    <row spans="1:7" r="24">
      <c t="s" s="3" r="A24">
        <v>1095</v>
      </c>
    </row>
    <row spans="1:7" r="25">
      <c t="s" s="4" r="A25">
        <v>23</v>
      </c>
      <c t="n" s="8" r="B25">
        <v>1.1</v>
      </c>
      <c t="n" s="8" r="E25">
        <v>1.7</v>
      </c>
      <c t="n" s="8" r="F25">
        <v>0.6</v>
      </c>
    </row>
    <row spans="1:7" r="26">
      <c t="s" s="3" r="A26">
        <v>1103</v>
      </c>
    </row>
    <row spans="1:7" r="27">
      <c t="s" s="4" r="A27">
        <v>39</v>
      </c>
      <c t="n" s="8" r="B27">
        <v>3.8</v>
      </c>
      <c t="n" s="9" r="E27">
        <v>4</v>
      </c>
      <c t="n" s="7" r="F27">
        <v>5.6</v>
      </c>
    </row>
    <row spans="1:7" r="28">
      <c t="s" s="4" r="A28">
        <v>1106</v>
      </c>
    </row>
    <row spans="1:7" r="29">
      <c t="s" s="3" r="A29">
        <v>1095</v>
      </c>
    </row>
    <row spans="1:7" r="30">
      <c t="s" s="4" r="A30">
        <v>1096</v>
      </c>
      <c t="n" s="6" r="E30">
        <v>1288</v>
      </c>
    </row>
    <row spans="1:7" r="31">
      <c t="s" s="4" r="A31">
        <v>1107</v>
      </c>
      <c t="n" s="6" r="E31">
        <v>297</v>
      </c>
    </row>
    <row spans="1:7" r="32">
      <c t="s" s="4" r="A32">
        <v>1108</v>
      </c>
      <c t="n" s="6" r="E32">
        <v>991</v>
      </c>
    </row>
    <row spans="1:7" r="33">
      <c t="s" s="4" r="A33">
        <v>1109</v>
      </c>
    </row>
    <row spans="1:7" r="34">
      <c t="s" s="3" r="A34">
        <v>1095</v>
      </c>
    </row>
    <row spans="1:7" r="35">
      <c t="s" s="4" r="A35">
        <v>1104</v>
      </c>
      <c t="n" s="7" r="B35">
        <v>0.1</v>
      </c>
      <c t="n" s="7" r="E35">
        <v>0.1</v>
      </c>
    </row>
  </sheetData>
  <mergeCells count="3">
    <mergeCell ref="A1:A2"/>
    <mergeCell ref="B1:C1"/>
    <mergeCell ref="E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t="s" s="1" r="A1">
        <v>1110</v>
      </c>
      <c t="s" s="2" r="B1">
        <v>1</v>
      </c>
      <c t="s" s="2" r="K1">
        <v>67</v>
      </c>
    </row>
    <row spans="1:13" r="2">
      <c t="s" s="2" r="B2">
        <v>1111</v>
      </c>
      <c t="s" s="2" r="C2">
        <v>535</v>
      </c>
      <c t="s" s="2" r="D2">
        <v>749</v>
      </c>
      <c t="s" s="2" r="E2">
        <v>1112</v>
      </c>
      <c t="s" s="2" r="F2">
        <v>651</v>
      </c>
      <c t="s" s="2" r="G2">
        <v>532</v>
      </c>
      <c t="s" s="2" r="H2">
        <v>1113</v>
      </c>
      <c t="s" s="2" r="I2">
        <v>1114</v>
      </c>
      <c t="s" s="2" r="J2">
        <v>1115</v>
      </c>
      <c t="s" s="2" r="K2">
        <v>1116</v>
      </c>
      <c t="s" s="2" r="L2">
        <v>532</v>
      </c>
      <c t="s" s="2" r="M2">
        <v>531</v>
      </c>
    </row>
    <row spans="1:13" r="3">
      <c t="s" s="3" r="A3">
        <v>1117</v>
      </c>
    </row>
    <row spans="1:13" r="4">
      <c t="s" s="4" r="A4">
        <v>473</v>
      </c>
      <c t="n" s="6" r="B4">
        <v>3</v>
      </c>
      <c t="n" s="6" r="K4">
        <v>3</v>
      </c>
    </row>
    <row spans="1:13" r="5">
      <c t="s" s="4" r="A5">
        <v>96</v>
      </c>
      <c t="n" s="7" r="B5">
        <v>-95.3</v>
      </c>
      <c t="n" s="7" r="C5">
        <v>-756.7</v>
      </c>
      <c t="n" s="7" r="D5">
        <v>-610.2</v>
      </c>
      <c t="n" s="7" r="E5">
        <v>-72.8</v>
      </c>
      <c t="n" s="7" r="F5">
        <v>29.1</v>
      </c>
      <c t="n" s="7" r="G5">
        <v>-49.2</v>
      </c>
      <c t="n" s="7" r="H5">
        <v>27.1</v>
      </c>
      <c t="n" s="9" r="I5">
        <v>11</v>
      </c>
      <c t="n" s="7" r="J5">
        <v>25.8</v>
      </c>
      <c t="n" s="7" r="K5">
        <v>-1410.6</v>
      </c>
      <c t="n" s="7" r="L5">
        <v>14.7</v>
      </c>
      <c t="n" s="7" r="M5">
        <v>-12.4</v>
      </c>
    </row>
    <row spans="1:13" r="6">
      <c t="s" s="4" r="A6">
        <v>92</v>
      </c>
      <c t="n" s="8" r="B6">
        <v>36.1</v>
      </c>
      <c t="n" s="8" r="F6">
        <v>29.9</v>
      </c>
      <c t="n" s="8" r="K6">
        <v>130.5</v>
      </c>
      <c t="n" s="8" r="L6">
        <v>111.4</v>
      </c>
      <c t="n" s="8" r="M6">
        <v>71.7</v>
      </c>
    </row>
    <row spans="1:13" r="7">
      <c t="s" s="4" r="A7">
        <v>93</v>
      </c>
      <c t="n" s="8" r="K7">
        <v>18.9</v>
      </c>
      <c t="n" s="6" r="L7">
        <v>0</v>
      </c>
      <c t="n" s="6" r="M7">
        <v>0</v>
      </c>
    </row>
    <row spans="1:13" r="8">
      <c t="s" s="4" r="A8">
        <v>95</v>
      </c>
      <c t="n" s="8" r="B8">
        <v>-0.2</v>
      </c>
      <c t="n" s="8" r="F8">
        <v>0.4</v>
      </c>
      <c t="n" s="6" r="K8">
        <v>0</v>
      </c>
      <c t="n" s="8" r="L8">
        <v>0.9</v>
      </c>
      <c t="n" s="8" r="M8">
        <v>0.7</v>
      </c>
    </row>
    <row spans="1:13" r="9">
      <c t="s" s="4" r="A9">
        <v>85</v>
      </c>
      <c t="n" s="8" r="B9">
        <v>64.90000000000001</v>
      </c>
      <c t="n" s="8" r="F9">
        <v>68.8</v>
      </c>
      <c t="n" s="8" r="K9">
        <v>278.5</v>
      </c>
      <c t="n" s="8" r="L9">
        <v>255.4</v>
      </c>
      <c t="n" s="8" r="M9">
        <v>139.4</v>
      </c>
    </row>
    <row spans="1:13" r="10">
      <c t="s" s="4" r="A10">
        <v>1118</v>
      </c>
      <c t="n" s="8" r="B10">
        <v>5.5</v>
      </c>
      <c t="n" s="8" r="F10">
        <v>128.2</v>
      </c>
      <c t="n" s="8" r="K10">
        <v>-982.7</v>
      </c>
      <c t="n" s="8" r="L10">
        <v>382.4</v>
      </c>
      <c t="n" s="8" r="M10">
        <v>199.4</v>
      </c>
    </row>
    <row spans="1:13" r="11">
      <c t="s" s="4" r="A11">
        <v>17</v>
      </c>
    </row>
    <row spans="1:13" r="12">
      <c t="s" s="3" r="A12">
        <v>1117</v>
      </c>
    </row>
    <row spans="1:13" r="13">
      <c t="s" s="4" r="A13">
        <v>96</v>
      </c>
      <c t="n" s="8" r="B13">
        <v>-93.7</v>
      </c>
      <c t="n" s="7" r="C13">
        <v>-1402.4</v>
      </c>
      <c t="n" s="7" r="D13">
        <v>-623.4</v>
      </c>
      <c t="n" s="9" r="E13">
        <v>-296</v>
      </c>
      <c t="n" s="8" r="F13">
        <v>18.1</v>
      </c>
      <c t="n" s="7" r="G13">
        <v>-30.7</v>
      </c>
      <c t="n" s="7" r="H13">
        <v>11.9</v>
      </c>
      <c t="n" s="7" r="I13">
        <v>-4.8</v>
      </c>
      <c t="n" s="7" r="J13">
        <v>13.2</v>
      </c>
      <c t="n" s="8" r="K13">
        <v>-2303.7</v>
      </c>
      <c t="n" s="8" r="L13">
        <v>-10.4</v>
      </c>
      <c t="n" s="8" r="M13">
        <v>-50.6</v>
      </c>
    </row>
    <row spans="1:13" r="14">
      <c t="s" s="4" r="A14">
        <v>92</v>
      </c>
      <c t="n" s="8" r="B14">
        <v>36.1</v>
      </c>
      <c t="n" s="8" r="F14">
        <v>33.6</v>
      </c>
      <c t="n" s="8" r="K14">
        <v>140.1</v>
      </c>
      <c t="n" s="8" r="L14">
        <v>127.1</v>
      </c>
      <c t="n" s="8" r="M14">
        <v>77.90000000000001</v>
      </c>
    </row>
    <row spans="1:13" r="15">
      <c t="s" s="4" r="A15">
        <v>93</v>
      </c>
      <c t="n" s="6" r="K15">
        <v>20</v>
      </c>
      <c t="n" s="6" r="L15">
        <v>0</v>
      </c>
      <c t="n" s="6" r="M15">
        <v>0</v>
      </c>
    </row>
    <row spans="1:13" r="16">
      <c t="s" s="4" r="A16">
        <v>95</v>
      </c>
      <c t="n" s="6" r="B16">
        <v>0</v>
      </c>
      <c t="n" s="8" r="F16">
        <v>0.4</v>
      </c>
      <c t="n" s="8" r="K16">
        <v>-1.4</v>
      </c>
      <c t="n" s="8" r="L16">
        <v>1.1</v>
      </c>
      <c t="n" s="6" r="M16">
        <v>1</v>
      </c>
    </row>
    <row spans="1:13" r="17">
      <c t="s" s="4" r="A17">
        <v>85</v>
      </c>
      <c t="n" s="8" r="B17">
        <v>62.3</v>
      </c>
      <c t="n" s="8" r="F17">
        <v>74.2</v>
      </c>
      <c t="n" s="8" r="K17">
        <v>300.1</v>
      </c>
      <c t="n" s="8" r="L17">
        <v>285.3</v>
      </c>
      <c t="n" s="8" r="M17">
        <v>167.9</v>
      </c>
    </row>
    <row spans="1:13" r="18">
      <c t="s" s="4" r="A18">
        <v>1118</v>
      </c>
      <c t="n" s="7" r="B18">
        <v>4.7</v>
      </c>
      <c t="n" s="7" r="F18">
        <v>126.3</v>
      </c>
      <c t="n" s="7" r="K18">
        <v>-1844.9</v>
      </c>
      <c t="n" s="7" r="L18">
        <v>403.1</v>
      </c>
      <c t="n" s="7" r="M18">
        <v>196.2</v>
      </c>
    </row>
  </sheetData>
  <mergeCells count="3">
    <mergeCell ref="A1:A2"/>
    <mergeCell ref="B1:J1"/>
    <mergeCell ref="K1:M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19</v>
      </c>
      <c t="s" s="2" r="B1">
        <v>1</v>
      </c>
      <c t="s" s="2" r="K1">
        <v>67</v>
      </c>
    </row>
    <row spans="1:13" r="2">
      <c t="s" s="2" r="B2">
        <v>2</v>
      </c>
      <c t="s" s="2" r="C2">
        <v>19</v>
      </c>
      <c t="s" s="2" r="D2">
        <v>421</v>
      </c>
      <c t="s" s="2" r="E2">
        <v>422</v>
      </c>
      <c t="s" s="2" r="F2">
        <v>68</v>
      </c>
      <c t="s" s="2" r="G2">
        <v>20</v>
      </c>
      <c t="s" s="2" r="H2">
        <v>575</v>
      </c>
      <c t="s" s="2" r="I2">
        <v>576</v>
      </c>
      <c t="s" s="2" r="J2">
        <v>577</v>
      </c>
      <c t="s" s="2" r="K2">
        <v>19</v>
      </c>
      <c t="s" s="2" r="L2">
        <v>20</v>
      </c>
      <c t="s" s="2" r="M2">
        <v>69</v>
      </c>
    </row>
    <row spans="1:13" r="3">
      <c t="s" s="3" r="A3">
        <v>1120</v>
      </c>
    </row>
    <row spans="1:13" r="4">
      <c t="s" s="4" r="A4">
        <v>1121</v>
      </c>
      <c t="n" s="7" r="B4">
        <v>2.6</v>
      </c>
      <c t="n" s="7" r="F4">
        <v>3.1</v>
      </c>
      <c t="n" s="7" r="K4">
        <v>86.09999999999999</v>
      </c>
      <c t="n" s="7" r="L4">
        <v>7.6</v>
      </c>
      <c t="n" s="7" r="M4">
        <v>2.6</v>
      </c>
    </row>
    <row spans="1:13" r="5">
      <c t="s" s="4" r="A5">
        <v>1122</v>
      </c>
      <c t="s" s="4" r="K5">
        <v>441</v>
      </c>
    </row>
    <row spans="1:13" r="6">
      <c t="s" s="4" r="A6">
        <v>581</v>
      </c>
      <c t="n" s="6" r="B6">
        <v>536</v>
      </c>
      <c t="n" s="7" r="C6">
        <v>629.1</v>
      </c>
      <c t="n" s="7" r="D6">
        <v>630.7</v>
      </c>
      <c t="n" s="7" r="E6">
        <v>641.5</v>
      </c>
      <c t="n" s="8" r="F6">
        <v>731.5</v>
      </c>
      <c t="n" s="7" r="G6">
        <v>994.9</v>
      </c>
      <c t="n" s="7" r="H6">
        <v>1033.8</v>
      </c>
      <c t="n" s="7" r="I6">
        <v>923.9</v>
      </c>
      <c t="n" s="7" r="J6">
        <v>964.9</v>
      </c>
      <c t="n" s="7" r="K6">
        <v>2632.8</v>
      </c>
      <c t="n" s="8" r="L6">
        <v>3917.5</v>
      </c>
      <c t="n" s="8" r="M6">
        <v>1412.6</v>
      </c>
    </row>
    <row spans="1:13" r="7">
      <c t="s" s="4" r="A7">
        <v>1123</v>
      </c>
    </row>
    <row spans="1:13" r="8">
      <c t="s" s="3" r="A8">
        <v>1120</v>
      </c>
    </row>
    <row spans="1:13" r="9">
      <c t="s" s="4" r="A9">
        <v>581</v>
      </c>
      <c t="n" s="8" r="K9">
        <v>465.2</v>
      </c>
    </row>
    <row spans="1:13" r="10">
      <c t="s" s="4" r="A10">
        <v>17</v>
      </c>
    </row>
    <row spans="1:13" r="11">
      <c t="s" s="3" r="A11">
        <v>1120</v>
      </c>
    </row>
    <row spans="1:13" r="12">
      <c t="s" s="4" r="A12">
        <v>1121</v>
      </c>
      <c t="n" s="8" r="B12">
        <v>2.6</v>
      </c>
      <c t="n" s="8" r="F12">
        <v>3.1</v>
      </c>
      <c t="n" s="8" r="K12">
        <v>86.09999999999999</v>
      </c>
      <c t="n" s="8" r="L12">
        <v>7.6</v>
      </c>
      <c t="n" s="8" r="M12">
        <v>2.6</v>
      </c>
    </row>
    <row spans="1:13" r="13">
      <c t="s" s="4" r="A13">
        <v>581</v>
      </c>
      <c t="n" s="9" r="B13">
        <v>536</v>
      </c>
      <c t="n" s="7" r="C13">
        <v>629.1</v>
      </c>
      <c t="n" s="7" r="D13">
        <v>630.7</v>
      </c>
      <c t="n" s="7" r="E13">
        <v>641.5</v>
      </c>
      <c t="n" s="7" r="F13">
        <v>731.5</v>
      </c>
      <c t="n" s="7" r="G13">
        <v>997.2</v>
      </c>
      <c t="n" s="7" r="H13">
        <v>1036.2</v>
      </c>
      <c t="n" s="7" r="I13">
        <v>926.3</v>
      </c>
      <c t="n" s="7" r="J13">
        <v>971.6</v>
      </c>
      <c t="n" s="7" r="K13">
        <v>2632.8</v>
      </c>
      <c t="n" s="7" r="L13">
        <v>3931.3</v>
      </c>
      <c t="n" s="7" r="M13">
        <v>1426.7</v>
      </c>
    </row>
  </sheetData>
  <mergeCells count="3">
    <mergeCell ref="A1:A2"/>
    <mergeCell ref="B1:J1"/>
    <mergeCell ref="K1:M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N19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s="1" r="A1">
        <v>1124</v>
      </c>
      <c t="s" s="2" r="B1">
        <v>1</v>
      </c>
      <c t="s" s="2" r="K1">
        <v>67</v>
      </c>
    </row>
    <row spans="1:14" r="2">
      <c t="s" s="2" r="B2">
        <v>2</v>
      </c>
      <c t="s" s="2" r="C2">
        <v>19</v>
      </c>
      <c t="s" s="2" r="D2">
        <v>421</v>
      </c>
      <c t="s" s="2" r="E2">
        <v>422</v>
      </c>
      <c t="s" s="2" r="F2">
        <v>68</v>
      </c>
      <c t="s" s="2" r="G2">
        <v>20</v>
      </c>
      <c t="s" s="2" r="H2">
        <v>575</v>
      </c>
      <c t="s" s="2" r="I2">
        <v>576</v>
      </c>
      <c t="s" s="2" r="J2">
        <v>577</v>
      </c>
      <c t="s" s="2" r="K2">
        <v>19</v>
      </c>
      <c t="s" s="2" r="L2">
        <v>20</v>
      </c>
      <c t="s" s="2" r="M2">
        <v>69</v>
      </c>
      <c t="s" s="2" r="N2">
        <v>566</v>
      </c>
    </row>
    <row spans="1:14" r="3">
      <c t="s" s="3" r="A3">
        <v>1120</v>
      </c>
    </row>
    <row spans="1:14" r="4">
      <c t="s" s="4" r="A4">
        <v>1125</v>
      </c>
      <c t="n" s="9" r="B4">
        <v>536</v>
      </c>
      <c t="n" s="7" r="C4">
        <v>629.1</v>
      </c>
      <c t="n" s="7" r="D4">
        <v>630.7</v>
      </c>
      <c t="n" s="7" r="E4">
        <v>641.5</v>
      </c>
      <c t="n" s="7" r="F4">
        <v>731.5</v>
      </c>
      <c t="n" s="7" r="G4">
        <v>994.9</v>
      </c>
      <c t="n" s="7" r="H4">
        <v>1033.8</v>
      </c>
      <c t="n" s="7" r="I4">
        <v>923.9</v>
      </c>
      <c t="n" s="7" r="J4">
        <v>964.9</v>
      </c>
      <c t="n" s="7" r="K4">
        <v>2632.8</v>
      </c>
      <c t="n" s="7" r="L4">
        <v>3917.5</v>
      </c>
      <c t="n" s="7" r="M4">
        <v>1412.6</v>
      </c>
    </row>
    <row spans="1:14" r="5">
      <c t="s" s="4" r="A5">
        <v>1126</v>
      </c>
      <c t="n" s="6" r="B5">
        <v>0</v>
      </c>
      <c t="n" s="6" r="F5">
        <v>0</v>
      </c>
      <c t="n" s="6" r="K5">
        <v>0</v>
      </c>
      <c t="n" s="6" r="L5">
        <v>0</v>
      </c>
    </row>
    <row spans="1:14" r="6">
      <c t="s" s="4" r="A6">
        <v>1127</v>
      </c>
      <c t="n" s="8" r="B6">
        <v>363.4</v>
      </c>
      <c t="n" s="8" r="F6">
        <v>529.7</v>
      </c>
      <c t="n" s="8" r="K6">
        <v>1883.5</v>
      </c>
      <c t="n" s="8" r="L6">
        <v>3154.8</v>
      </c>
      <c t="n" s="8" r="M6">
        <v>995.4</v>
      </c>
    </row>
    <row spans="1:14" r="7">
      <c t="s" s="4" r="A7">
        <v>83</v>
      </c>
      <c t="n" s="8" r="B7">
        <v>41.7</v>
      </c>
      <c t="n" s="8" r="F7">
        <v>50.6</v>
      </c>
      <c t="n" s="8" r="K7">
        <v>188.7</v>
      </c>
      <c t="n" s="8" r="L7">
        <v>195.4</v>
      </c>
      <c t="n" s="8" r="M7">
        <v>103.4</v>
      </c>
    </row>
    <row spans="1:14" r="8">
      <c t="s" s="4" r="A8">
        <v>84</v>
      </c>
      <c t="n" s="8" r="B8">
        <v>22.2</v>
      </c>
      <c t="n" s="8" r="F8">
        <v>25.6</v>
      </c>
      <c t="n" s="8" r="K8">
        <v>105.6</v>
      </c>
      <c t="n" s="8" r="L8">
        <v>91.7</v>
      </c>
      <c t="n" s="8" r="M8">
        <v>84.09999999999999</v>
      </c>
    </row>
    <row spans="1:14" r="9">
      <c t="s" s="4" r="A9">
        <v>87</v>
      </c>
      <c t="n" s="6" r="B9">
        <v>0</v>
      </c>
      <c t="n" s="8" r="F9">
        <v>-0.8</v>
      </c>
      <c t="n" s="8" r="K9">
        <v>227.8</v>
      </c>
      <c t="n" s="8" r="L9">
        <v>35.1</v>
      </c>
      <c t="n" s="8" r="M9">
        <v>-5.3</v>
      </c>
    </row>
    <row spans="1:14" r="10">
      <c t="s" s="4" r="A10">
        <v>88</v>
      </c>
      <c t="n" s="8" r="B10">
        <v>-109.7</v>
      </c>
      <c t="n" s="8" r="C10">
        <v>-470.6</v>
      </c>
      <c t="n" s="6" r="F10">
        <v>0</v>
      </c>
      <c t="n" s="8" r="K10">
        <v>-1149.1</v>
      </c>
      <c t="n" s="8" r="L10">
        <v>-48.8</v>
      </c>
      <c t="n" s="8" r="M10">
        <v>-4.1</v>
      </c>
    </row>
    <row spans="1:14" r="11">
      <c t="s" s="4" r="A11">
        <v>1128</v>
      </c>
      <c t="n" s="6" r="K11">
        <v>0</v>
      </c>
      <c t="n" s="8" r="L11">
        <v>-8.6</v>
      </c>
      <c t="n" s="8" r="M11">
        <v>-31.4</v>
      </c>
    </row>
    <row spans="1:14" r="12">
      <c t="s" s="4" r="A12">
        <v>91</v>
      </c>
      <c t="n" s="8" r="B12">
        <v>6.5</v>
      </c>
      <c t="n" s="6" r="C12">
        <v>-72</v>
      </c>
      <c t="n" s="8" r="D12">
        <v>2.8</v>
      </c>
      <c t="n" s="6" r="E12">
        <v>5</v>
      </c>
      <c t="n" s="8" r="F12">
        <v>3.4</v>
      </c>
      <c t="n" s="8" r="G12">
        <v>0.6</v>
      </c>
      <c t="n" s="8" r="H12">
        <v>0.3</v>
      </c>
      <c t="n" s="8" r="I12">
        <v>-1.5</v>
      </c>
      <c t="n" s="8" r="J12">
        <v>-0.1</v>
      </c>
      <c t="n" s="8" r="K12">
        <v>-60.8</v>
      </c>
      <c t="n" s="8" r="L12">
        <v>-0.7</v>
      </c>
      <c t="n" s="8" r="M12">
        <v>-0.1</v>
      </c>
    </row>
    <row spans="1:14" r="13">
      <c t="s" s="4" r="A13">
        <v>1118</v>
      </c>
      <c t="n" s="8" r="B13">
        <v>5.5</v>
      </c>
      <c t="n" s="8" r="F13">
        <v>128.2</v>
      </c>
      <c t="n" s="8" r="K13">
        <v>-982.7</v>
      </c>
      <c t="n" s="8" r="L13">
        <v>382.4</v>
      </c>
      <c t="n" s="8" r="M13">
        <v>199.4</v>
      </c>
    </row>
    <row spans="1:14" r="14">
      <c t="s" s="4" r="A14">
        <v>34</v>
      </c>
      <c t="n" s="8" r="B14">
        <v>975.8</v>
      </c>
      <c t="n" s="8" r="C14">
        <v>1085.5</v>
      </c>
      <c t="n" s="8" r="G14">
        <v>2234.6</v>
      </c>
      <c t="n" s="8" r="K14">
        <v>1085.5</v>
      </c>
      <c t="n" s="8" r="L14">
        <v>2234.6</v>
      </c>
      <c t="n" s="8" r="M14">
        <v>2295.1</v>
      </c>
      <c t="n" s="7" r="N14">
        <v>1532.7</v>
      </c>
    </row>
    <row spans="1:14" r="15">
      <c t="s" s="4" r="A15">
        <v>21</v>
      </c>
      <c t="n" s="8" r="B15">
        <v>5767.4</v>
      </c>
      <c t="n" s="8" r="C15">
        <v>5963.6</v>
      </c>
      <c t="n" s="8" r="G15">
        <v>7785.2</v>
      </c>
      <c t="n" s="8" r="K15">
        <v>5963.6</v>
      </c>
      <c t="n" s="8" r="L15">
        <v>7785.2</v>
      </c>
    </row>
    <row spans="1:14" r="16">
      <c t="s" s="4" r="A16">
        <v>1129</v>
      </c>
      <c t="n" s="8" r="B16">
        <v>55.6</v>
      </c>
      <c t="n" s="8" r="F16">
        <v>47.4</v>
      </c>
      <c t="n" s="8" r="K16">
        <v>182.7</v>
      </c>
      <c t="n" s="8" r="L16">
        <v>421.7</v>
      </c>
      <c t="n" s="8" r="M16">
        <v>339.3</v>
      </c>
    </row>
    <row spans="1:14" r="17">
      <c t="s" s="4" r="A17">
        <v>56</v>
      </c>
    </row>
    <row spans="1:14" r="18">
      <c t="s" s="3" r="A18">
        <v>1120</v>
      </c>
    </row>
    <row spans="1:14" r="19">
      <c t="s" s="4" r="A19">
        <v>21</v>
      </c>
      <c t="n" s="8" r="C19">
        <v>6004.5</v>
      </c>
      <c t="n" s="8" r="K19">
        <v>6004.5</v>
      </c>
    </row>
    <row spans="1:14" r="20">
      <c t="s" s="4" r="A20">
        <v>17</v>
      </c>
    </row>
    <row spans="1:14" r="21">
      <c t="s" s="3" r="A21">
        <v>1120</v>
      </c>
    </row>
    <row spans="1:14" r="22">
      <c t="s" s="4" r="A22">
        <v>1125</v>
      </c>
      <c t="n" s="6" r="B22">
        <v>536</v>
      </c>
      <c t="n" s="8" r="C22">
        <v>629.1</v>
      </c>
      <c t="n" s="8" r="D22">
        <v>630.7</v>
      </c>
      <c t="n" s="8" r="E22">
        <v>641.5</v>
      </c>
      <c t="n" s="8" r="F22">
        <v>731.5</v>
      </c>
      <c t="n" s="8" r="G22">
        <v>997.2</v>
      </c>
      <c t="n" s="8" r="H22">
        <v>1036.2</v>
      </c>
      <c t="n" s="8" r="I22">
        <v>926.3</v>
      </c>
      <c t="n" s="8" r="J22">
        <v>971.6</v>
      </c>
      <c t="n" s="8" r="K22">
        <v>2632.8</v>
      </c>
      <c t="n" s="8" r="L22">
        <v>3931.3</v>
      </c>
      <c t="n" s="8" r="M22">
        <v>1426.7</v>
      </c>
    </row>
    <row spans="1:14" r="23">
      <c t="s" s="4" r="A23">
        <v>1126</v>
      </c>
      <c t="n" s="6" r="B23">
        <v>0</v>
      </c>
      <c t="n" s="6" r="F23">
        <v>0</v>
      </c>
      <c t="n" s="6" r="K23">
        <v>0</v>
      </c>
      <c t="n" s="6" r="L23">
        <v>0</v>
      </c>
    </row>
    <row spans="1:14" r="24">
      <c t="s" s="4" r="A24">
        <v>1127</v>
      </c>
      <c t="n" s="8" r="B24">
        <v>363.4</v>
      </c>
      <c t="n" s="8" r="F24">
        <v>529.7</v>
      </c>
      <c t="n" s="8" r="K24">
        <v>1883.5</v>
      </c>
      <c t="n" s="8" r="L24">
        <v>3165.3</v>
      </c>
      <c t="n" s="8" r="M24">
        <v>1002.3</v>
      </c>
    </row>
    <row spans="1:14" r="25">
      <c t="s" s="4" r="A25">
        <v>83</v>
      </c>
      <c t="n" s="8" r="B25">
        <v>41.8</v>
      </c>
      <c t="n" s="8" r="F25">
        <v>50.6</v>
      </c>
      <c t="n" s="8" r="K25">
        <v>190.2</v>
      </c>
      <c t="n" s="8" r="L25">
        <v>203.3</v>
      </c>
      <c t="n" s="8" r="M25">
        <v>104.6</v>
      </c>
    </row>
    <row spans="1:14" r="26">
      <c t="s" s="4" r="A26">
        <v>84</v>
      </c>
      <c t="n" s="6" r="B26">
        <v>23</v>
      </c>
      <c t="n" s="8" r="F26">
        <v>27.5</v>
      </c>
      <c t="n" s="8" r="K26">
        <v>116.3</v>
      </c>
      <c t="n" s="8" r="L26">
        <v>100.2</v>
      </c>
      <c t="n" s="8" r="M26">
        <v>93.5</v>
      </c>
    </row>
    <row spans="1:14" r="27">
      <c t="s" s="4" r="A27">
        <v>87</v>
      </c>
      <c t="n" s="6" r="B27">
        <v>0</v>
      </c>
      <c t="n" s="6" r="F27">
        <v>-1</v>
      </c>
      <c t="n" s="8" r="K27">
        <v>821.2</v>
      </c>
      <c t="n" s="8" r="L27">
        <v>1.9</v>
      </c>
      <c t="n" s="8" r="M27">
        <v>-5.3</v>
      </c>
    </row>
    <row spans="1:14" r="28">
      <c t="s" s="4" r="A28">
        <v>88</v>
      </c>
      <c t="n" s="8" r="B28">
        <v>-109.7</v>
      </c>
      <c t="n" s="8" r="C28">
        <v>-515.4</v>
      </c>
      <c t="n" s="6" r="F28">
        <v>0</v>
      </c>
      <c t="n" s="8" r="K28">
        <v>-1406.3</v>
      </c>
      <c t="n" s="8" r="L28">
        <v>-48.8</v>
      </c>
      <c t="n" s="8" r="M28">
        <v>-4.1</v>
      </c>
    </row>
    <row spans="1:14" r="29">
      <c t="s" s="4" r="A29">
        <v>1128</v>
      </c>
      <c t="n" s="8" r="L29">
        <v>-8.6</v>
      </c>
      <c t="n" s="8" r="M29">
        <v>-31.4</v>
      </c>
    </row>
    <row spans="1:14" r="30">
      <c t="s" s="4" r="A30">
        <v>91</v>
      </c>
      <c t="n" s="8" r="B30">
        <v>6.5</v>
      </c>
      <c t="n" s="6" r="C30">
        <v>-72</v>
      </c>
      <c t="n" s="7" r="D30">
        <v>2.8</v>
      </c>
      <c t="n" s="9" r="E30">
        <v>5</v>
      </c>
      <c t="n" s="8" r="F30">
        <v>3.4</v>
      </c>
      <c t="n" s="8" r="G30">
        <v>0.6</v>
      </c>
      <c t="n" s="7" r="H30">
        <v>0.3</v>
      </c>
      <c t="n" s="7" r="I30">
        <v>-1.5</v>
      </c>
      <c t="n" s="7" r="J30">
        <v>-0.1</v>
      </c>
      <c t="n" s="8" r="K30">
        <v>-60.8</v>
      </c>
      <c t="n" s="8" r="L30">
        <v>-0.7</v>
      </c>
      <c t="n" s="8" r="M30">
        <v>-0.1</v>
      </c>
    </row>
    <row spans="1:14" r="31">
      <c t="s" s="4" r="A31">
        <v>101</v>
      </c>
      <c t="n" s="8" r="B31">
        <v>0.1</v>
      </c>
      <c t="n" s="8" r="F31">
        <v>0.2</v>
      </c>
      <c t="n" s="8" r="K31">
        <v>0.6</v>
      </c>
      <c t="n" s="8" r="L31">
        <v>0.6</v>
      </c>
      <c t="n" s="8" r="M31">
        <v>0.2</v>
      </c>
    </row>
    <row spans="1:14" r="32">
      <c t="s" s="4" r="A32">
        <v>1118</v>
      </c>
      <c t="n" s="8" r="B32">
        <v>4.7</v>
      </c>
      <c t="n" s="8" r="F32">
        <v>126.3</v>
      </c>
      <c t="n" s="8" r="K32">
        <v>-1844.9</v>
      </c>
      <c t="n" s="8" r="L32">
        <v>403.1</v>
      </c>
      <c t="n" s="8" r="M32">
        <v>196.2</v>
      </c>
    </row>
    <row spans="1:14" r="33">
      <c t="s" s="4" r="A33">
        <v>34</v>
      </c>
      <c t="n" s="8" r="B33">
        <v>975.8</v>
      </c>
      <c t="n" s="8" r="C33">
        <v>1085.5</v>
      </c>
      <c t="n" s="8" r="G33">
        <v>2491.8</v>
      </c>
      <c t="n" s="8" r="K33">
        <v>1085.5</v>
      </c>
      <c t="n" s="8" r="L33">
        <v>2491.8</v>
      </c>
      <c t="n" s="8" r="M33">
        <v>2552.3</v>
      </c>
      <c t="n" s="7" r="N33">
        <v>2134.8</v>
      </c>
    </row>
    <row spans="1:14" r="34">
      <c t="s" s="4" r="A34">
        <v>21</v>
      </c>
      <c t="n" s="6" r="B34">
        <v>5570</v>
      </c>
      <c t="n" s="8" r="C34">
        <v>5762.8</v>
      </c>
      <c t="n" s="8" r="G34">
        <v>8461.4</v>
      </c>
      <c t="n" s="8" r="K34">
        <v>5762.8</v>
      </c>
      <c t="n" s="8" r="L34">
        <v>8461.4</v>
      </c>
    </row>
    <row spans="1:14" r="35">
      <c t="s" s="4" r="A35">
        <v>1129</v>
      </c>
      <c t="n" s="8" r="B35">
        <v>55.6</v>
      </c>
      <c t="n" s="8" r="F35">
        <v>47.4</v>
      </c>
      <c t="n" s="8" r="K35">
        <v>182.7</v>
      </c>
      <c t="n" s="6" r="L35">
        <v>424</v>
      </c>
      <c t="n" s="6" r="M35">
        <v>347</v>
      </c>
    </row>
    <row spans="1:14" r="36">
      <c t="s" s="4" r="A36">
        <v>57</v>
      </c>
    </row>
    <row spans="1:14" r="37">
      <c t="s" s="3" r="A37">
        <v>1120</v>
      </c>
    </row>
    <row spans="1:14" r="38">
      <c t="s" s="4" r="A38">
        <v>21</v>
      </c>
      <c t="n" s="8" r="C38">
        <v>5803.7</v>
      </c>
      <c t="n" s="8" r="K38">
        <v>5803.7</v>
      </c>
    </row>
    <row spans="1:14" r="39">
      <c t="s" s="4" r="A39">
        <v>589</v>
      </c>
    </row>
    <row spans="1:14" r="40">
      <c t="s" s="3" r="A40">
        <v>1120</v>
      </c>
    </row>
    <row spans="1:14" r="41">
      <c t="s" s="4" r="A41">
        <v>1125</v>
      </c>
      <c t="n" s="6" r="K41">
        <v>1381</v>
      </c>
      <c t="n" s="8" r="L41">
        <v>2166.8</v>
      </c>
      <c t="n" s="6" r="M41">
        <v>510</v>
      </c>
    </row>
    <row spans="1:14" r="42">
      <c t="s" s="4" r="A42">
        <v>1126</v>
      </c>
      <c t="n" s="8" r="K42">
        <v>66.7</v>
      </c>
      <c t="n" s="6" r="L42">
        <v>50</v>
      </c>
    </row>
    <row spans="1:14" r="43">
      <c t="s" s="4" r="A43">
        <v>1127</v>
      </c>
      <c t="n" s="8" r="K43">
        <v>1103.9</v>
      </c>
      <c t="n" s="8" r="L43">
        <v>1859.9</v>
      </c>
      <c t="n" s="8" r="M43">
        <v>267.5</v>
      </c>
    </row>
    <row spans="1:14" r="44">
      <c t="s" s="4" r="A44">
        <v>83</v>
      </c>
      <c t="n" s="6" r="K44">
        <v>89</v>
      </c>
      <c t="n" s="8" r="L44">
        <v>102.8</v>
      </c>
      <c t="n" s="8" r="M44">
        <v>58.7</v>
      </c>
    </row>
    <row spans="1:14" r="45">
      <c t="s" s="4" r="A45">
        <v>84</v>
      </c>
      <c t="n" s="6" r="K45">
        <v>0</v>
      </c>
      <c t="n" s="6" r="L45">
        <v>0</v>
      </c>
      <c t="n" s="6" r="M45">
        <v>0</v>
      </c>
    </row>
    <row spans="1:14" r="46">
      <c t="s" s="4" r="A46">
        <v>87</v>
      </c>
      <c t="n" s="8" r="K46">
        <v>194.1</v>
      </c>
      <c t="n" s="8" r="L46">
        <v>32.7</v>
      </c>
      <c t="n" s="8" r="M46">
        <v>-5.4</v>
      </c>
    </row>
    <row spans="1:14" r="47">
      <c t="s" s="4" r="A47">
        <v>88</v>
      </c>
      <c t="n" s="8" r="K47">
        <v>-72.5</v>
      </c>
      <c t="n" s="8" r="L47">
        <v>-18.5</v>
      </c>
      <c t="n" s="8" r="M47">
        <v>-4.1</v>
      </c>
    </row>
    <row spans="1:14" r="48">
      <c t="s" s="4" r="A48">
        <v>1128</v>
      </c>
      <c t="n" s="8" r="L48">
        <v>-8.6</v>
      </c>
      <c t="n" s="8" r="M48">
        <v>-31.4</v>
      </c>
    </row>
    <row spans="1:14" r="49">
      <c t="s" s="4" r="A49">
        <v>91</v>
      </c>
      <c t="n" s="8" r="K49">
        <v>-43.4</v>
      </c>
      <c t="n" s="8" r="L49">
        <v>0.5</v>
      </c>
      <c t="n" s="8" r="M49">
        <v>0.1</v>
      </c>
    </row>
    <row spans="1:14" r="50">
      <c t="s" s="4" r="A50">
        <v>1118</v>
      </c>
      <c t="n" s="8" r="K50">
        <v>-55.2</v>
      </c>
      <c t="n" s="8" r="L50">
        <v>194.8</v>
      </c>
      <c t="n" s="8" r="M50">
        <v>153.8</v>
      </c>
    </row>
    <row spans="1:14" r="51">
      <c t="s" s="4" r="A51">
        <v>34</v>
      </c>
      <c t="n" s="8" r="C51">
        <v>54.5</v>
      </c>
      <c t="n" s="6" r="G51">
        <v>127</v>
      </c>
      <c t="n" s="8" r="K51">
        <v>54.5</v>
      </c>
      <c t="n" s="6" r="L51">
        <v>127</v>
      </c>
    </row>
    <row spans="1:14" r="52">
      <c t="s" s="4" r="A52">
        <v>21</v>
      </c>
      <c t="n" s="8" r="C52">
        <v>2541.6</v>
      </c>
      <c t="n" s="8" r="G52">
        <v>2941.6</v>
      </c>
      <c t="n" s="8" r="K52">
        <v>2541.6</v>
      </c>
      <c t="n" s="8" r="L52">
        <v>2941.6</v>
      </c>
    </row>
    <row spans="1:14" r="53">
      <c t="s" s="4" r="A53">
        <v>1129</v>
      </c>
      <c t="n" s="8" r="K53">
        <v>132.7</v>
      </c>
      <c t="n" s="8" r="L53">
        <v>327.9</v>
      </c>
      <c t="n" s="8" r="M53">
        <v>290.7</v>
      </c>
    </row>
    <row spans="1:14" r="54">
      <c t="s" s="4" r="A54">
        <v>1130</v>
      </c>
    </row>
    <row spans="1:14" r="55">
      <c t="s" s="3" r="A55">
        <v>1120</v>
      </c>
    </row>
    <row spans="1:14" r="56">
      <c t="s" s="4" r="A56">
        <v>1125</v>
      </c>
      <c t="n" s="6" r="K56">
        <v>1381</v>
      </c>
      <c t="n" s="8" r="L56">
        <v>2166.8</v>
      </c>
    </row>
    <row spans="1:14" r="57">
      <c t="s" s="4" r="A57">
        <v>1126</v>
      </c>
      <c t="n" s="8" r="K57">
        <v>66.7</v>
      </c>
      <c t="n" s="6" r="L57">
        <v>50</v>
      </c>
    </row>
    <row spans="1:14" r="58">
      <c t="s" s="4" r="A58">
        <v>1127</v>
      </c>
      <c t="n" s="8" r="K58">
        <v>1103.9</v>
      </c>
      <c t="n" s="8" r="L58">
        <v>1859.9</v>
      </c>
    </row>
    <row spans="1:14" r="59">
      <c t="s" s="4" r="A59">
        <v>83</v>
      </c>
      <c t="n" s="6" r="K59">
        <v>89</v>
      </c>
      <c t="n" s="8" r="L59">
        <v>102.8</v>
      </c>
    </row>
    <row spans="1:14" r="60">
      <c t="s" s="4" r="A60">
        <v>84</v>
      </c>
      <c t="n" s="6" r="K60">
        <v>0</v>
      </c>
      <c t="n" s="6" r="L60">
        <v>0</v>
      </c>
    </row>
    <row spans="1:14" r="61">
      <c t="s" s="4" r="A61">
        <v>87</v>
      </c>
      <c t="n" s="8" r="K61">
        <v>787.3</v>
      </c>
      <c t="n" s="8" r="L61">
        <v>32.7</v>
      </c>
    </row>
    <row spans="1:14" r="62">
      <c t="s" s="4" r="A62">
        <v>88</v>
      </c>
      <c t="n" s="8" r="K62">
        <v>-329.7</v>
      </c>
      <c t="n" s="8" r="L62">
        <v>-18.5</v>
      </c>
    </row>
    <row spans="1:14" r="63">
      <c t="s" s="4" r="A63">
        <v>1128</v>
      </c>
      <c t="n" s="8" r="L63">
        <v>-8.6</v>
      </c>
    </row>
    <row spans="1:14" r="64">
      <c t="s" s="4" r="A64">
        <v>91</v>
      </c>
      <c t="n" s="8" r="K64">
        <v>-43.4</v>
      </c>
      <c t="n" s="8" r="L64">
        <v>0.5</v>
      </c>
    </row>
    <row spans="1:14" r="65">
      <c t="s" s="4" r="A65">
        <v>101</v>
      </c>
      <c t="n" s="6" r="K65">
        <v>0</v>
      </c>
      <c t="n" s="6" r="L65">
        <v>0</v>
      </c>
    </row>
    <row spans="1:14" r="66">
      <c t="s" s="4" r="A66">
        <v>1118</v>
      </c>
      <c t="n" s="8" r="K66">
        <v>-905.6</v>
      </c>
      <c t="n" s="8" r="L66">
        <v>194.8</v>
      </c>
    </row>
    <row spans="1:14" r="67">
      <c t="s" s="4" r="A67">
        <v>34</v>
      </c>
      <c t="n" s="8" r="C67">
        <v>54.5</v>
      </c>
      <c t="n" s="8" r="G67">
        <v>384.2</v>
      </c>
      <c t="n" s="8" r="K67">
        <v>54.5</v>
      </c>
      <c t="n" s="8" r="L67">
        <v>384.2</v>
      </c>
    </row>
    <row spans="1:14" r="68">
      <c t="s" s="4" r="A68">
        <v>21</v>
      </c>
      <c t="n" s="8" r="C68">
        <v>2325.2</v>
      </c>
      <c t="n" s="8" r="G68">
        <v>3593.6</v>
      </c>
      <c t="n" s="8" r="K68">
        <v>2325.2</v>
      </c>
      <c t="n" s="8" r="L68">
        <v>3593.6</v>
      </c>
    </row>
    <row spans="1:14" r="69">
      <c t="s" s="4" r="A69">
        <v>1129</v>
      </c>
      <c t="n" s="8" r="K69">
        <v>132.7</v>
      </c>
      <c t="n" s="8" r="L69">
        <v>327.9</v>
      </c>
    </row>
    <row spans="1:14" r="70">
      <c t="s" s="4" r="A70">
        <v>1131</v>
      </c>
    </row>
    <row spans="1:14" r="71">
      <c t="s" s="3" r="A71">
        <v>1120</v>
      </c>
    </row>
    <row spans="1:14" r="72">
      <c t="s" s="4" r="A72">
        <v>1125</v>
      </c>
      <c t="n" s="8" r="B72">
        <v>59.4</v>
      </c>
      <c t="n" s="8" r="F72">
        <v>67.59999999999999</v>
      </c>
      <c t="n" s="8" r="K72">
        <v>266.3</v>
      </c>
      <c t="n" s="8" r="L72">
        <v>250.8</v>
      </c>
      <c t="n" s="8" r="M72">
        <v>116.8</v>
      </c>
    </row>
    <row spans="1:14" r="73">
      <c t="s" s="4" r="A73">
        <v>1126</v>
      </c>
      <c t="n" s="8" r="B73">
        <v>0.4</v>
      </c>
      <c t="n" s="6" r="F73">
        <v>0</v>
      </c>
      <c t="n" s="6" r="K73">
        <v>0</v>
      </c>
      <c t="n" s="6" r="L73">
        <v>0</v>
      </c>
    </row>
    <row spans="1:14" r="74">
      <c t="s" s="4" r="A74">
        <v>1127</v>
      </c>
      <c t="n" s="8" r="B74">
        <v>2.9</v>
      </c>
      <c t="n" s="8" r="F74">
        <v>5.3</v>
      </c>
      <c t="n" s="8" r="K74">
        <v>20.1</v>
      </c>
      <c t="n" s="8" r="L74">
        <v>22.8</v>
      </c>
      <c t="n" s="8" r="M74">
        <v>12.8</v>
      </c>
    </row>
    <row spans="1:14" r="75">
      <c t="s" s="4" r="A75">
        <v>83</v>
      </c>
      <c t="n" s="8" r="B75">
        <v>7.1</v>
      </c>
      <c t="n" s="8" r="F75">
        <v>6.4</v>
      </c>
      <c t="n" s="8" r="K75">
        <v>30.2</v>
      </c>
      <c t="n" s="8" r="L75">
        <v>22.1</v>
      </c>
      <c t="n" s="8" r="M75">
        <v>12.4</v>
      </c>
    </row>
    <row spans="1:14" r="76">
      <c t="s" s="4" r="A76">
        <v>84</v>
      </c>
      <c t="n" s="6" r="B76">
        <v>0</v>
      </c>
      <c t="n" s="6" r="F76">
        <v>0</v>
      </c>
      <c t="n" s="6" r="K76">
        <v>0</v>
      </c>
      <c t="n" s="6" r="L76">
        <v>0</v>
      </c>
      <c t="n" s="6" r="M76">
        <v>0</v>
      </c>
    </row>
    <row spans="1:14" r="77">
      <c t="s" s="4" r="A77">
        <v>87</v>
      </c>
      <c t="n" s="8" r="F77">
        <v>-0.5</v>
      </c>
      <c t="n" s="8" r="K77">
        <v>1.4</v>
      </c>
      <c t="n" s="8" r="L77">
        <v>-0.6</v>
      </c>
      <c t="n" s="6" r="M77">
        <v>0</v>
      </c>
    </row>
    <row spans="1:14" r="78">
      <c t="s" s="4" r="A78">
        <v>88</v>
      </c>
      <c t="n" s="8" r="B78">
        <v>-13.7</v>
      </c>
      <c t="n" s="8" r="K78">
        <v>-623.4</v>
      </c>
      <c t="n" s="6" r="L78">
        <v>0</v>
      </c>
      <c t="n" s="6" r="M78">
        <v>0</v>
      </c>
    </row>
    <row spans="1:14" r="79">
      <c t="s" s="4" r="A79">
        <v>1128</v>
      </c>
      <c t="n" s="6" r="L79">
        <v>0</v>
      </c>
      <c t="n" s="6" r="M79">
        <v>0</v>
      </c>
    </row>
    <row spans="1:14" r="80">
      <c t="s" s="4" r="A80">
        <v>91</v>
      </c>
      <c t="n" s="8" r="B80">
        <v>1.4</v>
      </c>
      <c t="n" s="8" r="F80">
        <v>0.9</v>
      </c>
      <c t="n" s="8" r="K80">
        <v>-17.4</v>
      </c>
      <c t="n" s="8" r="L80">
        <v>-1.2</v>
      </c>
      <c t="n" s="8" r="M80">
        <v>-0.2</v>
      </c>
    </row>
    <row spans="1:14" r="81">
      <c t="s" s="4" r="A81">
        <v>1118</v>
      </c>
      <c t="n" s="8" r="B81">
        <v>37.5</v>
      </c>
      <c t="n" s="8" r="F81">
        <v>56.3</v>
      </c>
      <c t="n" s="8" r="K81">
        <v>-426.2</v>
      </c>
      <c t="n" s="8" r="L81">
        <v>205.3</v>
      </c>
      <c t="n" s="8" r="M81">
        <v>91.40000000000001</v>
      </c>
    </row>
    <row spans="1:14" r="82">
      <c t="s" s="4" r="A82">
        <v>34</v>
      </c>
      <c t="n" s="8" r="B82">
        <v>757.5</v>
      </c>
      <c t="n" s="8" r="C82">
        <v>771.2</v>
      </c>
      <c t="n" s="8" r="G82">
        <v>1394.6</v>
      </c>
      <c t="n" s="8" r="K82">
        <v>771.2</v>
      </c>
      <c t="n" s="8" r="L82">
        <v>1394.6</v>
      </c>
    </row>
    <row spans="1:14" r="83">
      <c t="s" s="4" r="A83">
        <v>21</v>
      </c>
      <c t="n" s="6" r="B83">
        <v>2185</v>
      </c>
      <c t="n" s="8" r="C83">
        <v>2216.7</v>
      </c>
      <c t="n" s="8" r="G83">
        <v>2423.3</v>
      </c>
      <c t="n" s="8" r="K83">
        <v>2216.7</v>
      </c>
      <c t="n" s="8" r="L83">
        <v>2423.3</v>
      </c>
    </row>
    <row spans="1:14" r="84">
      <c t="s" s="4" r="A84">
        <v>1129</v>
      </c>
      <c t="n" s="8" r="B84">
        <v>3.3</v>
      </c>
      <c t="n" s="8" r="F84">
        <v>4.1</v>
      </c>
      <c t="n" s="8" r="K84">
        <v>26.4</v>
      </c>
      <c t="n" s="8" r="L84">
        <v>36.4</v>
      </c>
      <c t="n" s="8" r="M84">
        <v>35.7</v>
      </c>
    </row>
    <row spans="1:14" r="85">
      <c t="s" s="4" r="A85">
        <v>1132</v>
      </c>
    </row>
    <row spans="1:14" r="86">
      <c t="s" s="3" r="A86">
        <v>1120</v>
      </c>
    </row>
    <row spans="1:14" r="87">
      <c t="s" s="4" r="A87">
        <v>1125</v>
      </c>
      <c t="n" s="8" r="B87">
        <v>59.4</v>
      </c>
      <c t="n" s="8" r="F87">
        <v>67.59999999999999</v>
      </c>
      <c t="n" s="8" r="K87">
        <v>266.3</v>
      </c>
      <c t="n" s="8" r="L87">
        <v>264.6</v>
      </c>
      <c t="n" s="8" r="M87">
        <v>130.9</v>
      </c>
    </row>
    <row spans="1:14" r="88">
      <c t="s" s="4" r="A88">
        <v>1126</v>
      </c>
      <c t="n" s="8" r="B88">
        <v>0.4</v>
      </c>
      <c t="n" s="6" r="F88">
        <v>0</v>
      </c>
      <c t="n" s="6" r="K88">
        <v>0</v>
      </c>
      <c t="n" s="6" r="L88">
        <v>0</v>
      </c>
    </row>
    <row spans="1:14" r="89">
      <c t="s" s="4" r="A89">
        <v>1127</v>
      </c>
      <c t="n" s="8" r="B89">
        <v>2.9</v>
      </c>
      <c t="n" s="8" r="F89">
        <v>5.3</v>
      </c>
      <c t="n" s="8" r="K89">
        <v>20.1</v>
      </c>
      <c t="n" s="8" r="L89">
        <v>33.3</v>
      </c>
      <c t="n" s="8" r="M89">
        <v>19.7</v>
      </c>
    </row>
    <row spans="1:14" r="90">
      <c t="s" s="4" r="A90">
        <v>83</v>
      </c>
      <c t="n" s="8" r="B90">
        <v>7.2</v>
      </c>
      <c t="n" s="8" r="F90">
        <v>6.4</v>
      </c>
      <c t="n" s="8" r="K90">
        <v>31.7</v>
      </c>
      <c t="n" s="8" r="L90">
        <v>28.8</v>
      </c>
      <c t="n" s="8" r="M90">
        <v>14.2</v>
      </c>
    </row>
    <row spans="1:14" r="91">
      <c t="s" s="4" r="A91">
        <v>84</v>
      </c>
      <c t="n" s="6" r="B91">
        <v>0</v>
      </c>
      <c t="n" s="6" r="F91">
        <v>0</v>
      </c>
      <c t="n" s="6" r="K91">
        <v>0</v>
      </c>
      <c t="n" s="6" r="L91">
        <v>0</v>
      </c>
      <c t="n" s="6" r="M91">
        <v>0</v>
      </c>
    </row>
    <row spans="1:14" r="92">
      <c t="s" s="4" r="A92">
        <v>87</v>
      </c>
      <c t="n" s="8" r="F92">
        <v>-0.7</v>
      </c>
      <c t="n" s="8" r="K92">
        <v>1.6</v>
      </c>
      <c t="n" s="8" r="L92">
        <v>-33.8</v>
      </c>
      <c t="n" s="6" r="M92">
        <v>0</v>
      </c>
    </row>
    <row spans="1:14" r="93">
      <c t="s" s="4" r="A93">
        <v>88</v>
      </c>
      <c t="n" s="8" r="B93">
        <v>-13.7</v>
      </c>
      <c t="n" s="8" r="K93">
        <v>-623.4</v>
      </c>
      <c t="n" s="6" r="L93">
        <v>0</v>
      </c>
      <c t="n" s="6" r="M93">
        <v>0</v>
      </c>
    </row>
    <row spans="1:14" r="94">
      <c t="s" s="4" r="A94">
        <v>1128</v>
      </c>
      <c t="n" s="6" r="L94">
        <v>0</v>
      </c>
      <c t="n" s="6" r="M94">
        <v>0</v>
      </c>
    </row>
    <row spans="1:14" r="95">
      <c t="s" s="4" r="A95">
        <v>91</v>
      </c>
      <c t="n" s="8" r="B95">
        <v>1.4</v>
      </c>
      <c t="n" s="8" r="F95">
        <v>0.9</v>
      </c>
      <c t="n" s="8" r="K95">
        <v>-17.4</v>
      </c>
      <c t="n" s="8" r="L95">
        <v>-1.2</v>
      </c>
      <c t="n" s="8" r="M95">
        <v>-0.2</v>
      </c>
    </row>
    <row spans="1:14" r="96">
      <c t="s" s="4" r="A96">
        <v>101</v>
      </c>
      <c t="n" s="6" r="B96">
        <v>0</v>
      </c>
      <c t="n" s="6" r="F96">
        <v>0</v>
      </c>
      <c t="n" s="6" r="K96">
        <v>0</v>
      </c>
      <c t="n" s="6" r="L96">
        <v>0</v>
      </c>
      <c t="n" s="6" r="M96">
        <v>0</v>
      </c>
    </row>
    <row spans="1:14" r="97">
      <c t="s" s="4" r="A97">
        <v>1118</v>
      </c>
      <c t="n" s="8" r="B97">
        <v>37.4</v>
      </c>
      <c t="n" s="8" r="F97">
        <v>56.1</v>
      </c>
      <c t="n" s="8" r="K97">
        <v>-427.9</v>
      </c>
      <c t="n" s="8" r="L97">
        <v>235.1</v>
      </c>
      <c t="n" s="8" r="M97">
        <v>96.8</v>
      </c>
    </row>
    <row spans="1:14" r="98">
      <c t="s" s="4" r="A98">
        <v>34</v>
      </c>
      <c t="n" s="8" r="B98">
        <v>757.5</v>
      </c>
      <c t="n" s="8" r="C98">
        <v>771.2</v>
      </c>
      <c t="n" s="8" r="G98">
        <v>1394.6</v>
      </c>
      <c t="n" s="8" r="K98">
        <v>771.2</v>
      </c>
      <c t="n" s="8" r="L98">
        <v>1394.6</v>
      </c>
    </row>
    <row spans="1:14" r="99">
      <c t="s" s="4" r="A99">
        <v>21</v>
      </c>
      <c t="n" s="8" r="B99">
        <v>2185.7</v>
      </c>
      <c t="n" s="8" r="C99">
        <v>2217.4</v>
      </c>
      <c t="n" s="8" r="G99">
        <v>2423.3</v>
      </c>
      <c t="n" s="8" r="K99">
        <v>2217.4</v>
      </c>
      <c t="n" s="8" r="L99">
        <v>2423.3</v>
      </c>
    </row>
    <row spans="1:14" r="100">
      <c t="s" s="4" r="A100">
        <v>1129</v>
      </c>
      <c t="n" s="8" r="B100">
        <v>3.3</v>
      </c>
      <c t="n" s="8" r="F100">
        <v>4.1</v>
      </c>
      <c t="n" s="8" r="K100">
        <v>26.4</v>
      </c>
      <c t="n" s="6" r="L100">
        <v>37</v>
      </c>
      <c t="n" s="8" r="M100">
        <v>43.4</v>
      </c>
    </row>
    <row spans="1:14" r="101">
      <c t="s" s="4" r="A101">
        <v>541</v>
      </c>
    </row>
    <row spans="1:14" r="102">
      <c t="s" s="3" r="A102">
        <v>1120</v>
      </c>
    </row>
    <row spans="1:14" r="103">
      <c t="s" s="4" r="A103">
        <v>1125</v>
      </c>
      <c t="n" s="8" r="B103">
        <v>237.7</v>
      </c>
      <c t="n" s="8" r="F103">
        <v>313.6</v>
      </c>
      <c t="n" s="8" r="K103">
        <v>985.5</v>
      </c>
      <c t="n" s="8" r="L103">
        <v>1499.9</v>
      </c>
      <c t="n" s="8" r="M103">
        <v>785.8</v>
      </c>
    </row>
    <row spans="1:14" r="104">
      <c t="s" s="4" r="A104">
        <v>1126</v>
      </c>
      <c t="n" s="8" r="B104">
        <v>-20.9</v>
      </c>
      <c t="n" s="8" r="F104">
        <v>-10.1</v>
      </c>
      <c t="n" s="8" r="K104">
        <v>-66.7</v>
      </c>
      <c t="n" s="6" r="L104">
        <v>-50</v>
      </c>
    </row>
    <row spans="1:14" r="105">
      <c t="s" s="4" r="A105">
        <v>1127</v>
      </c>
      <c t="n" s="8" r="B105">
        <v>180.7</v>
      </c>
      <c t="n" s="8" r="F105">
        <v>257.7</v>
      </c>
      <c t="n" s="8" r="K105">
        <v>759.5</v>
      </c>
      <c t="n" s="8" r="L105">
        <v>1272.1</v>
      </c>
      <c t="n" s="8" r="M105">
        <v>715.1</v>
      </c>
    </row>
    <row spans="1:14" r="106">
      <c t="s" s="4" r="A106">
        <v>83</v>
      </c>
      <c t="n" s="8" r="B106">
        <v>16.8</v>
      </c>
      <c t="n" s="8" r="F106">
        <v>20.1</v>
      </c>
      <c t="n" s="8" r="K106">
        <v>69.5</v>
      </c>
      <c t="n" s="8" r="L106">
        <v>70.5</v>
      </c>
      <c t="n" s="8" r="M106">
        <v>32.3</v>
      </c>
    </row>
    <row spans="1:14" r="107">
      <c t="s" s="4" r="A107">
        <v>84</v>
      </c>
      <c t="n" s="6" r="B107">
        <v>0</v>
      </c>
      <c t="n" s="6" r="F107">
        <v>0</v>
      </c>
      <c t="n" s="6" r="K107">
        <v>0</v>
      </c>
      <c t="n" s="6" r="L107">
        <v>0</v>
      </c>
      <c t="n" s="6" r="M107">
        <v>0</v>
      </c>
    </row>
    <row spans="1:14" r="108">
      <c t="s" s="4" r="A108">
        <v>87</v>
      </c>
      <c t="n" s="6" r="F108">
        <v>0</v>
      </c>
      <c t="n" s="8" r="K108">
        <v>32.3</v>
      </c>
      <c t="n" s="6" r="L108">
        <v>3</v>
      </c>
      <c t="n" s="8" r="M108">
        <v>0.1</v>
      </c>
    </row>
    <row spans="1:14" r="109">
      <c t="s" s="4" r="A109">
        <v>88</v>
      </c>
      <c t="n" s="8" r="B109">
        <v>-87.40000000000001</v>
      </c>
      <c t="n" s="8" r="K109">
        <v>-453.2</v>
      </c>
      <c t="n" s="8" r="L109">
        <v>-30.3</v>
      </c>
      <c t="n" s="6" r="M109">
        <v>0</v>
      </c>
    </row>
    <row spans="1:14" r="110">
      <c t="s" s="4" r="A110">
        <v>1128</v>
      </c>
      <c t="n" s="6" r="L110">
        <v>0</v>
      </c>
      <c t="n" s="6" r="M110">
        <v>0</v>
      </c>
    </row>
    <row spans="1:14" r="111">
      <c t="s" s="4" r="A111">
        <v>91</v>
      </c>
      <c t="n" s="6" r="B111">
        <v>0</v>
      </c>
      <c t="n" s="6" r="F111">
        <v>0</v>
      </c>
      <c t="n" s="6" r="K111">
        <v>0</v>
      </c>
      <c t="n" s="6" r="L111">
        <v>0</v>
      </c>
      <c t="n" s="6" r="M111">
        <v>0</v>
      </c>
    </row>
    <row spans="1:14" r="112">
      <c t="s" s="4" r="A112">
        <v>1118</v>
      </c>
      <c t="n" s="8" r="B112">
        <v>-68.09999999999999</v>
      </c>
      <c t="n" s="8" r="F112">
        <v>25.7</v>
      </c>
      <c t="n" s="8" r="K112">
        <v>-395.7</v>
      </c>
      <c t="n" s="6" r="L112">
        <v>74</v>
      </c>
      <c t="n" s="8" r="M112">
        <v>38.3</v>
      </c>
    </row>
    <row spans="1:14" r="113">
      <c t="s" s="4" r="A113">
        <v>34</v>
      </c>
      <c t="n" s="8" r="B113">
        <v>172.4</v>
      </c>
      <c t="n" s="8" r="C113">
        <v>259.8</v>
      </c>
      <c t="n" s="6" r="G113">
        <v>713</v>
      </c>
      <c t="n" s="8" r="K113">
        <v>259.8</v>
      </c>
      <c t="n" s="6" r="L113">
        <v>713</v>
      </c>
    </row>
    <row spans="1:14" r="114">
      <c t="s" s="4" r="A114">
        <v>21</v>
      </c>
      <c t="n" s="8" r="B114">
        <v>924.4</v>
      </c>
      <c t="n" s="8" r="C114">
        <v>1083.7</v>
      </c>
      <c t="n" s="8" r="G114">
        <v>2240.6</v>
      </c>
      <c t="n" s="8" r="K114">
        <v>1083.7</v>
      </c>
      <c t="n" s="8" r="L114">
        <v>2240.6</v>
      </c>
    </row>
    <row spans="1:14" r="115">
      <c t="s" s="4" r="A115">
        <v>1129</v>
      </c>
      <c t="n" s="8" r="B115">
        <v>7.1</v>
      </c>
      <c t="n" s="8" r="F115">
        <v>6.9</v>
      </c>
      <c t="n" s="8" r="K115">
        <v>22.8</v>
      </c>
      <c t="n" s="8" r="L115">
        <v>50.9</v>
      </c>
      <c t="n" s="8" r="M115">
        <v>11.9</v>
      </c>
    </row>
    <row spans="1:14" r="116">
      <c t="s" s="4" r="A116">
        <v>1133</v>
      </c>
    </row>
    <row spans="1:14" r="117">
      <c t="s" s="3" r="A117">
        <v>1120</v>
      </c>
    </row>
    <row spans="1:14" r="118">
      <c t="s" s="4" r="A118">
        <v>1125</v>
      </c>
      <c t="n" s="8" r="B118">
        <v>237.7</v>
      </c>
      <c t="n" s="8" r="F118">
        <v>313.6</v>
      </c>
      <c t="n" s="8" r="K118">
        <v>985.5</v>
      </c>
      <c t="n" s="8" r="L118">
        <v>1499.9</v>
      </c>
      <c t="n" s="8" r="M118">
        <v>785.8</v>
      </c>
    </row>
    <row spans="1:14" r="119">
      <c t="s" s="4" r="A119">
        <v>1126</v>
      </c>
      <c t="n" s="8" r="B119">
        <v>-20.9</v>
      </c>
      <c t="n" s="8" r="F119">
        <v>-10.1</v>
      </c>
      <c t="n" s="8" r="K119">
        <v>-66.7</v>
      </c>
      <c t="n" s="6" r="L119">
        <v>-50</v>
      </c>
    </row>
    <row spans="1:14" r="120">
      <c t="s" s="4" r="A120">
        <v>1127</v>
      </c>
      <c t="n" s="8" r="B120">
        <v>180.7</v>
      </c>
      <c t="n" s="8" r="F120">
        <v>257.7</v>
      </c>
      <c t="n" s="8" r="K120">
        <v>759.5</v>
      </c>
      <c t="n" s="8" r="L120">
        <v>1272.1</v>
      </c>
      <c t="n" s="8" r="M120">
        <v>715.1</v>
      </c>
    </row>
    <row spans="1:14" r="121">
      <c t="s" s="4" r="A121">
        <v>83</v>
      </c>
      <c t="n" s="8" r="B121">
        <v>16.8</v>
      </c>
      <c t="n" s="8" r="F121">
        <v>20.1</v>
      </c>
      <c t="n" s="8" r="K121">
        <v>69.5</v>
      </c>
      <c t="n" s="8" r="L121">
        <v>71.7</v>
      </c>
      <c t="n" s="8" r="M121">
        <v>31.7</v>
      </c>
    </row>
    <row spans="1:14" r="122">
      <c t="s" s="4" r="A122">
        <v>84</v>
      </c>
      <c t="n" s="6" r="B122">
        <v>0</v>
      </c>
      <c t="n" s="6" r="F122">
        <v>0</v>
      </c>
      <c t="n" s="6" r="K122">
        <v>0</v>
      </c>
      <c t="n" s="6" r="M122">
        <v>0</v>
      </c>
    </row>
    <row spans="1:14" r="123">
      <c t="s" s="4" r="A123">
        <v>87</v>
      </c>
      <c t="n" s="6" r="F123">
        <v>0</v>
      </c>
      <c t="n" s="8" r="K123">
        <v>32.3</v>
      </c>
      <c t="n" s="6" r="L123">
        <v>3</v>
      </c>
      <c t="n" s="8" r="M123">
        <v>0.1</v>
      </c>
    </row>
    <row spans="1:14" r="124">
      <c t="s" s="4" r="A124">
        <v>88</v>
      </c>
      <c t="n" s="8" r="B124">
        <v>-87.40000000000001</v>
      </c>
      <c t="n" s="8" r="K124">
        <v>-453.2</v>
      </c>
      <c t="n" s="8" r="L124">
        <v>-30.3</v>
      </c>
      <c t="n" s="6" r="M124">
        <v>0</v>
      </c>
    </row>
    <row spans="1:14" r="125">
      <c t="s" s="4" r="A125">
        <v>1128</v>
      </c>
      <c t="n" s="6" r="L125">
        <v>0</v>
      </c>
      <c t="n" s="6" r="M125">
        <v>0</v>
      </c>
    </row>
    <row spans="1:14" r="126">
      <c t="s" s="4" r="A126">
        <v>91</v>
      </c>
      <c t="n" s="6" r="B126">
        <v>0</v>
      </c>
      <c t="n" s="6" r="F126">
        <v>0</v>
      </c>
      <c t="n" s="6" r="K126">
        <v>0</v>
      </c>
      <c t="n" s="6" r="L126">
        <v>0</v>
      </c>
      <c t="n" s="6" r="M126">
        <v>0</v>
      </c>
    </row>
    <row spans="1:14" r="127">
      <c t="s" s="4" r="A127">
        <v>101</v>
      </c>
      <c t="n" s="6" r="B127">
        <v>0</v>
      </c>
      <c t="n" s="6" r="F127">
        <v>0</v>
      </c>
      <c t="n" s="6" r="K127">
        <v>0</v>
      </c>
      <c t="n" s="6" r="L127">
        <v>0</v>
      </c>
      <c t="n" s="6" r="M127">
        <v>0</v>
      </c>
    </row>
    <row spans="1:14" r="128">
      <c t="s" s="4" r="A128">
        <v>1118</v>
      </c>
      <c t="n" s="8" r="B128">
        <v>-68.09999999999999</v>
      </c>
      <c t="n" s="8" r="F128">
        <v>25.7</v>
      </c>
      <c t="n" s="8" r="K128">
        <v>-395.7</v>
      </c>
      <c t="n" s="8" r="L128">
        <v>72.8</v>
      </c>
      <c t="n" s="8" r="M128">
        <v>38.9</v>
      </c>
    </row>
    <row spans="1:14" r="129">
      <c t="s" s="4" r="A129">
        <v>34</v>
      </c>
      <c t="n" s="8" r="B129">
        <v>172.4</v>
      </c>
      <c t="n" s="8" r="C129">
        <v>259.8</v>
      </c>
      <c t="n" s="6" r="G129">
        <v>713</v>
      </c>
      <c t="n" s="8" r="K129">
        <v>259.8</v>
      </c>
      <c t="n" s="6" r="L129">
        <v>713</v>
      </c>
    </row>
    <row spans="1:14" r="130">
      <c t="s" s="4" r="A130">
        <v>21</v>
      </c>
      <c t="n" s="8" r="B130">
        <v>924.4</v>
      </c>
      <c t="n" s="8" r="C130">
        <v>1083.7</v>
      </c>
      <c t="n" s="8" r="G130">
        <v>2240.6</v>
      </c>
      <c t="n" s="8" r="K130">
        <v>1083.7</v>
      </c>
      <c t="n" s="8" r="L130">
        <v>2240.6</v>
      </c>
    </row>
    <row spans="1:14" r="131">
      <c t="s" s="4" r="A131">
        <v>1129</v>
      </c>
      <c t="n" s="8" r="B131">
        <v>7.1</v>
      </c>
      <c t="n" s="8" r="F131">
        <v>6.9</v>
      </c>
      <c t="n" s="8" r="K131">
        <v>22.8</v>
      </c>
      <c t="n" s="8" r="L131">
        <v>50.9</v>
      </c>
      <c t="n" s="8" r="M131">
        <v>11.9</v>
      </c>
    </row>
    <row spans="1:14" r="132">
      <c t="s" s="4" r="A132">
        <v>1134</v>
      </c>
    </row>
    <row spans="1:14" r="133">
      <c t="s" s="3" r="A133">
        <v>1120</v>
      </c>
    </row>
    <row spans="1:14" r="134">
      <c t="s" s="4" r="A134">
        <v>1125</v>
      </c>
      <c t="n" s="6" r="B134">
        <v>0</v>
      </c>
      <c t="n" s="6" r="F134">
        <v>0</v>
      </c>
      <c t="n" s="6" r="K134">
        <v>0</v>
      </c>
      <c t="n" s="6" r="L134">
        <v>0</v>
      </c>
      <c t="n" s="6" r="M134">
        <v>0</v>
      </c>
    </row>
    <row spans="1:14" r="135">
      <c t="s" s="4" r="A135">
        <v>1126</v>
      </c>
      <c t="n" s="6" r="B135">
        <v>0</v>
      </c>
      <c t="n" s="6" r="F135">
        <v>0</v>
      </c>
      <c t="n" s="6" r="K135">
        <v>0</v>
      </c>
      <c t="n" s="6" r="L135">
        <v>0</v>
      </c>
    </row>
    <row spans="1:14" r="136">
      <c t="s" s="4" r="A136">
        <v>1127</v>
      </c>
      <c t="n" s="6" r="B136">
        <v>0</v>
      </c>
      <c t="n" s="6" r="F136">
        <v>0</v>
      </c>
      <c t="n" s="6" r="K136">
        <v>0</v>
      </c>
      <c t="n" s="6" r="L136">
        <v>0</v>
      </c>
      <c t="n" s="6" r="M136">
        <v>0</v>
      </c>
    </row>
    <row spans="1:14" r="137">
      <c t="s" s="4" r="A137">
        <v>83</v>
      </c>
      <c t="n" s="6" r="B137">
        <v>0</v>
      </c>
      <c t="n" s="6" r="F137">
        <v>0</v>
      </c>
      <c t="n" s="6" r="K137">
        <v>0</v>
      </c>
      <c t="n" s="6" r="L137">
        <v>0</v>
      </c>
      <c t="n" s="6" r="M137">
        <v>0</v>
      </c>
    </row>
    <row spans="1:14" r="138">
      <c t="s" s="4" r="A138">
        <v>84</v>
      </c>
      <c t="n" s="8" r="B138">
        <v>22.2</v>
      </c>
      <c t="n" s="8" r="F138">
        <v>25.6</v>
      </c>
      <c t="n" s="8" r="K138">
        <v>105.6</v>
      </c>
      <c t="n" s="8" r="L138">
        <v>91.7</v>
      </c>
      <c t="n" s="8" r="M138">
        <v>84.09999999999999</v>
      </c>
    </row>
    <row spans="1:14" r="139">
      <c t="s" s="4" r="A139">
        <v>87</v>
      </c>
      <c t="n" s="6" r="F139">
        <v>0</v>
      </c>
      <c t="n" s="6" r="K139">
        <v>0</v>
      </c>
      <c t="n" s="6" r="L139">
        <v>0</v>
      </c>
      <c t="n" s="6" r="M139">
        <v>0</v>
      </c>
    </row>
    <row spans="1:14" r="140">
      <c t="s" s="4" r="A140">
        <v>88</v>
      </c>
      <c t="n" s="6" r="B140">
        <v>0</v>
      </c>
      <c t="n" s="6" r="K140">
        <v>0</v>
      </c>
      <c t="n" s="6" r="L140">
        <v>0</v>
      </c>
      <c t="n" s="6" r="M140">
        <v>0</v>
      </c>
    </row>
    <row spans="1:14" r="141">
      <c t="s" s="4" r="A141">
        <v>1128</v>
      </c>
      <c t="n" s="6" r="L141">
        <v>0</v>
      </c>
      <c t="n" s="6" r="M141">
        <v>0</v>
      </c>
    </row>
    <row spans="1:14" r="142">
      <c t="s" s="4" r="A142">
        <v>91</v>
      </c>
      <c t="n" s="6" r="B142">
        <v>0</v>
      </c>
      <c t="n" s="6" r="F142">
        <v>0</v>
      </c>
      <c t="n" s="6" r="K142">
        <v>0</v>
      </c>
      <c t="n" s="6" r="L142">
        <v>0</v>
      </c>
      <c t="n" s="6" r="M142">
        <v>0</v>
      </c>
    </row>
    <row spans="1:14" r="143">
      <c t="s" s="4" r="A143">
        <v>1118</v>
      </c>
      <c t="n" s="8" r="B143">
        <v>-22.2</v>
      </c>
      <c t="n" s="8" r="F143">
        <v>-25.6</v>
      </c>
      <c t="n" s="8" r="K143">
        <v>-105.6</v>
      </c>
      <c t="n" s="8" r="L143">
        <v>-91.7</v>
      </c>
      <c t="n" s="8" r="M143">
        <v>-84.09999999999999</v>
      </c>
    </row>
    <row spans="1:14" r="144">
      <c t="s" s="4" r="A144">
        <v>34</v>
      </c>
      <c t="n" s="6" r="B144">
        <v>0</v>
      </c>
      <c t="n" s="6" r="C144">
        <v>0</v>
      </c>
      <c t="n" s="6" r="G144">
        <v>0</v>
      </c>
      <c t="n" s="6" r="K144">
        <v>0</v>
      </c>
      <c t="n" s="6" r="L144">
        <v>0</v>
      </c>
    </row>
    <row spans="1:14" r="145">
      <c t="s" s="4" r="A145">
        <v>21</v>
      </c>
      <c t="n" s="8" r="B145">
        <v>123.9</v>
      </c>
      <c t="n" s="8" r="C145">
        <v>162.5</v>
      </c>
      <c t="n" s="8" r="G145">
        <v>179.7</v>
      </c>
      <c t="n" s="8" r="K145">
        <v>162.5</v>
      </c>
      <c t="n" s="8" r="L145">
        <v>179.7</v>
      </c>
    </row>
    <row spans="1:14" r="146">
      <c t="s" s="4" r="A146">
        <v>1129</v>
      </c>
      <c t="n" s="8" r="B146">
        <v>0.9</v>
      </c>
      <c t="n" s="8" r="F146">
        <v>0.2</v>
      </c>
      <c t="n" s="8" r="K146">
        <v>0.8</v>
      </c>
      <c t="n" s="8" r="L146">
        <v>6.5</v>
      </c>
      <c t="n" s="6" r="M146">
        <v>1</v>
      </c>
    </row>
    <row spans="1:14" r="147">
      <c t="s" s="4" r="A147">
        <v>1135</v>
      </c>
    </row>
    <row spans="1:14" r="148">
      <c t="s" s="3" r="A148">
        <v>1120</v>
      </c>
    </row>
    <row spans="1:14" r="149">
      <c t="s" s="4" r="A149">
        <v>1125</v>
      </c>
      <c t="n" s="6" r="B149">
        <v>0</v>
      </c>
      <c t="n" s="6" r="F149">
        <v>0</v>
      </c>
      <c t="n" s="6" r="K149">
        <v>0</v>
      </c>
      <c t="n" s="6" r="L149">
        <v>0</v>
      </c>
      <c t="n" s="6" r="M149">
        <v>0</v>
      </c>
    </row>
    <row spans="1:14" r="150">
      <c t="s" s="4" r="A150">
        <v>1126</v>
      </c>
      <c t="n" s="6" r="B150">
        <v>0</v>
      </c>
      <c t="n" s="6" r="F150">
        <v>0</v>
      </c>
      <c t="n" s="6" r="K150">
        <v>0</v>
      </c>
      <c t="n" s="6" r="L150">
        <v>0</v>
      </c>
    </row>
    <row spans="1:14" r="151">
      <c t="s" s="4" r="A151">
        <v>1127</v>
      </c>
      <c t="n" s="6" r="B151">
        <v>0</v>
      </c>
      <c t="n" s="6" r="F151">
        <v>0</v>
      </c>
      <c t="n" s="6" r="K151">
        <v>0</v>
      </c>
      <c t="n" s="6" r="L151">
        <v>0</v>
      </c>
      <c t="n" s="6" r="M151">
        <v>0</v>
      </c>
    </row>
    <row spans="1:14" r="152">
      <c t="s" s="4" r="A152">
        <v>83</v>
      </c>
      <c t="n" s="6" r="B152">
        <v>0</v>
      </c>
      <c t="n" s="6" r="F152">
        <v>0</v>
      </c>
      <c t="n" s="6" r="K152">
        <v>0</v>
      </c>
      <c t="n" s="6" r="L152">
        <v>0</v>
      </c>
      <c t="n" s="6" r="M152">
        <v>0</v>
      </c>
    </row>
    <row spans="1:14" r="153">
      <c t="s" s="4" r="A153">
        <v>84</v>
      </c>
      <c t="n" s="6" r="B153">
        <v>23</v>
      </c>
      <c t="n" s="8" r="F153">
        <v>27.5</v>
      </c>
      <c t="n" s="8" r="K153">
        <v>116.3</v>
      </c>
      <c t="n" s="8" r="L153">
        <v>100.2</v>
      </c>
      <c t="n" s="8" r="M153">
        <v>93.5</v>
      </c>
    </row>
    <row spans="1:14" r="154">
      <c t="s" s="4" r="A154">
        <v>87</v>
      </c>
      <c t="n" s="6" r="F154">
        <v>0</v>
      </c>
      <c t="n" s="6" r="K154">
        <v>0</v>
      </c>
      <c t="n" s="6" r="L154">
        <v>0</v>
      </c>
      <c t="n" s="6" r="M154">
        <v>0</v>
      </c>
    </row>
    <row spans="1:14" r="155">
      <c t="s" s="4" r="A155">
        <v>88</v>
      </c>
      <c t="n" s="6" r="B155">
        <v>0</v>
      </c>
      <c t="n" s="6" r="K155">
        <v>0</v>
      </c>
      <c t="n" s="6" r="L155">
        <v>0</v>
      </c>
      <c t="n" s="6" r="M155">
        <v>0</v>
      </c>
    </row>
    <row spans="1:14" r="156">
      <c t="s" s="4" r="A156">
        <v>1128</v>
      </c>
      <c t="n" s="6" r="L156">
        <v>0</v>
      </c>
      <c t="n" s="6" r="M156">
        <v>0</v>
      </c>
    </row>
    <row spans="1:14" r="157">
      <c t="s" s="4" r="A157">
        <v>91</v>
      </c>
      <c t="n" s="6" r="B157">
        <v>0</v>
      </c>
      <c t="n" s="6" r="F157">
        <v>0</v>
      </c>
      <c t="n" s="6" r="K157">
        <v>0</v>
      </c>
      <c t="n" s="6" r="L157">
        <v>0</v>
      </c>
      <c t="n" s="6" r="M157">
        <v>0</v>
      </c>
    </row>
    <row spans="1:14" r="158">
      <c t="s" s="4" r="A158">
        <v>101</v>
      </c>
      <c t="n" s="8" r="B158">
        <v>0.1</v>
      </c>
      <c t="n" s="8" r="F158">
        <v>0.2</v>
      </c>
      <c t="n" s="8" r="K158">
        <v>0.6</v>
      </c>
      <c t="n" s="8" r="L158">
        <v>0.6</v>
      </c>
      <c t="n" s="8" r="M158">
        <v>0.2</v>
      </c>
    </row>
    <row spans="1:14" r="159">
      <c t="s" s="4" r="A159">
        <v>1118</v>
      </c>
      <c t="n" s="8" r="B159">
        <v>-22.9</v>
      </c>
      <c t="n" s="8" r="F159">
        <v>-27.3</v>
      </c>
      <c t="n" s="8" r="K159">
        <v>-115.7</v>
      </c>
      <c t="n" s="8" r="L159">
        <v>-99.59999999999999</v>
      </c>
      <c t="n" s="8" r="M159">
        <v>-93.3</v>
      </c>
    </row>
    <row spans="1:14" r="160">
      <c t="s" s="4" r="A160">
        <v>34</v>
      </c>
      <c t="n" s="6" r="B160">
        <v>0</v>
      </c>
      <c t="n" s="6" r="C160">
        <v>0</v>
      </c>
      <c t="n" s="6" r="G160">
        <v>0</v>
      </c>
      <c t="n" s="6" r="K160">
        <v>0</v>
      </c>
      <c t="n" s="6" r="L160">
        <v>0</v>
      </c>
    </row>
    <row spans="1:14" r="161">
      <c t="s" s="4" r="A161">
        <v>21</v>
      </c>
      <c t="n" s="8" r="B161">
        <v>138.7</v>
      </c>
      <c t="n" s="7" r="C161">
        <v>177.4</v>
      </c>
      <c t="n" s="7" r="G161">
        <v>203.9</v>
      </c>
      <c t="n" s="8" r="K161">
        <v>177.4</v>
      </c>
      <c t="n" s="8" r="L161">
        <v>203.9</v>
      </c>
    </row>
    <row spans="1:14" r="162">
      <c t="s" s="4" r="A162">
        <v>1129</v>
      </c>
      <c t="n" s="8" r="B162">
        <v>0.9</v>
      </c>
      <c t="n" s="8" r="F162">
        <v>0.2</v>
      </c>
      <c t="n" s="7" r="K162">
        <v>0.8</v>
      </c>
      <c t="n" s="7" r="L162">
        <v>8.199999999999999</v>
      </c>
      <c t="n" s="6" r="M162">
        <v>1</v>
      </c>
    </row>
    <row spans="1:14" r="163">
      <c t="s" s="4" r="A163">
        <v>1136</v>
      </c>
    </row>
    <row spans="1:14" r="164">
      <c t="s" s="3" r="A164">
        <v>1120</v>
      </c>
    </row>
    <row spans="1:14" r="165">
      <c t="s" s="4" r="A165">
        <v>1125</v>
      </c>
      <c t="n" s="8" r="B165">
        <v>238.9</v>
      </c>
      <c t="n" s="8" r="F165">
        <v>350.3</v>
      </c>
    </row>
    <row spans="1:14" r="166">
      <c t="s" s="4" r="A166">
        <v>1126</v>
      </c>
      <c t="n" s="8" r="B166">
        <v>20.5</v>
      </c>
      <c t="n" s="8" r="F166">
        <v>10.1</v>
      </c>
    </row>
    <row spans="1:14" r="167">
      <c t="s" s="4" r="A167">
        <v>1127</v>
      </c>
      <c t="n" s="8" r="B167">
        <v>179.8</v>
      </c>
      <c t="n" s="8" r="F167">
        <v>266.7</v>
      </c>
    </row>
    <row spans="1:14" r="168">
      <c t="s" s="4" r="A168">
        <v>83</v>
      </c>
      <c t="n" s="8" r="B168">
        <v>17.8</v>
      </c>
      <c t="n" s="8" r="F168">
        <v>24.1</v>
      </c>
    </row>
    <row spans="1:14" r="169">
      <c t="s" s="4" r="A169">
        <v>84</v>
      </c>
      <c t="n" s="6" r="B169">
        <v>0</v>
      </c>
      <c t="n" s="6" r="F169">
        <v>0</v>
      </c>
    </row>
    <row spans="1:14" r="170">
      <c t="s" s="4" r="A170">
        <v>87</v>
      </c>
      <c t="n" s="8" r="F170">
        <v>-0.3</v>
      </c>
    </row>
    <row spans="1:14" r="171">
      <c t="s" s="4" r="A171">
        <v>88</v>
      </c>
      <c t="n" s="8" r="B171">
        <v>-8.6</v>
      </c>
    </row>
    <row spans="1:14" r="172">
      <c t="s" s="4" r="A172">
        <v>91</v>
      </c>
      <c t="n" s="8" r="B172">
        <v>5.1</v>
      </c>
      <c t="n" s="8" r="F172">
        <v>2.5</v>
      </c>
    </row>
    <row spans="1:14" r="173">
      <c t="s" s="4" r="A173">
        <v>1118</v>
      </c>
      <c t="n" s="8" r="B173">
        <v>58.3</v>
      </c>
      <c t="n" s="8" r="F173">
        <v>71.8</v>
      </c>
    </row>
    <row spans="1:14" r="174">
      <c t="s" s="4" r="A174">
        <v>34</v>
      </c>
      <c t="n" s="8" r="B174">
        <v>45.9</v>
      </c>
    </row>
    <row spans="1:14" r="175">
      <c t="s" s="4" r="A175">
        <v>21</v>
      </c>
      <c t="n" s="8" r="B175">
        <v>2534.1</v>
      </c>
    </row>
    <row spans="1:14" r="176">
      <c t="s" s="4" r="A176">
        <v>1129</v>
      </c>
      <c t="n" s="8" r="B176">
        <v>44.3</v>
      </c>
      <c t="n" s="8" r="F176">
        <v>36.2</v>
      </c>
    </row>
    <row spans="1:14" r="177">
      <c t="s" s="4" r="A177">
        <v>1137</v>
      </c>
    </row>
    <row spans="1:14" r="178">
      <c t="s" s="3" r="A178">
        <v>1120</v>
      </c>
    </row>
    <row spans="1:14" r="179">
      <c t="s" s="4" r="A179">
        <v>1125</v>
      </c>
      <c t="n" s="8" r="B179">
        <v>238.9</v>
      </c>
      <c t="n" s="8" r="F179">
        <v>350.3</v>
      </c>
      <c t="n" s="6" r="M179">
        <v>510</v>
      </c>
    </row>
    <row spans="1:14" r="180">
      <c t="s" s="4" r="A180">
        <v>1126</v>
      </c>
      <c t="n" s="8" r="B180">
        <v>20.5</v>
      </c>
      <c t="n" s="8" r="F180">
        <v>10.1</v>
      </c>
    </row>
    <row spans="1:14" r="181">
      <c t="s" s="4" r="A181">
        <v>1127</v>
      </c>
      <c t="n" s="8" r="B181">
        <v>179.8</v>
      </c>
      <c t="n" s="8" r="F181">
        <v>266.7</v>
      </c>
      <c t="n" s="8" r="M181">
        <v>267.5</v>
      </c>
    </row>
    <row spans="1:14" r="182">
      <c t="s" s="4" r="A182">
        <v>83</v>
      </c>
      <c t="n" s="8" r="B182">
        <v>17.8</v>
      </c>
      <c t="n" s="8" r="F182">
        <v>24.1</v>
      </c>
      <c t="n" s="8" r="M182">
        <v>58.7</v>
      </c>
    </row>
    <row spans="1:14" r="183">
      <c t="s" s="4" r="A183">
        <v>84</v>
      </c>
      <c t="n" s="6" r="B183">
        <v>0</v>
      </c>
      <c t="n" s="6" r="F183">
        <v>0</v>
      </c>
      <c t="n" s="6" r="M183">
        <v>0</v>
      </c>
    </row>
    <row spans="1:14" r="184">
      <c t="s" s="4" r="A184">
        <v>87</v>
      </c>
      <c t="n" s="8" r="F184">
        <v>-0.3</v>
      </c>
      <c t="n" s="8" r="M184">
        <v>-5.4</v>
      </c>
    </row>
    <row spans="1:14" r="185">
      <c t="s" s="4" r="A185">
        <v>88</v>
      </c>
      <c t="n" s="8" r="B185">
        <v>-8.6</v>
      </c>
      <c t="n" s="8" r="M185">
        <v>-4.1</v>
      </c>
    </row>
    <row spans="1:14" r="186">
      <c t="s" s="4" r="A186">
        <v>1128</v>
      </c>
      <c t="n" s="8" r="M186">
        <v>-31.4</v>
      </c>
    </row>
    <row spans="1:14" r="187">
      <c t="s" s="4" r="A187">
        <v>91</v>
      </c>
      <c t="n" s="8" r="B187">
        <v>5.1</v>
      </c>
      <c t="n" s="8" r="F187">
        <v>2.5</v>
      </c>
      <c t="n" s="8" r="M187">
        <v>0.1</v>
      </c>
    </row>
    <row spans="1:14" r="188">
      <c t="s" s="4" r="A188">
        <v>101</v>
      </c>
      <c t="n" s="6" r="B188">
        <v>0</v>
      </c>
      <c t="n" s="6" r="F188">
        <v>0</v>
      </c>
      <c t="n" s="6" r="M188">
        <v>0</v>
      </c>
    </row>
    <row spans="1:14" r="189">
      <c t="s" s="4" r="A189">
        <v>1118</v>
      </c>
      <c t="n" s="8" r="B189">
        <v>58.3</v>
      </c>
      <c t="n" s="8" r="F189">
        <v>71.8</v>
      </c>
      <c t="n" s="8" r="M189">
        <v>153.8</v>
      </c>
    </row>
    <row spans="1:14" r="190">
      <c t="s" s="4" r="A190">
        <v>34</v>
      </c>
      <c t="n" s="8" r="B190">
        <v>45.9</v>
      </c>
    </row>
    <row spans="1:14" r="191">
      <c t="s" s="4" r="A191">
        <v>21</v>
      </c>
      <c t="n" s="8" r="B191">
        <v>2321.2</v>
      </c>
    </row>
    <row spans="1:14" r="192">
      <c t="s" s="4" r="A192">
        <v>1129</v>
      </c>
      <c t="n" s="7" r="B192">
        <v>44.3</v>
      </c>
      <c t="n" s="7" r="F192">
        <v>36.2</v>
      </c>
      <c t="n" s="7" r="M192">
        <v>290.7</v>
      </c>
    </row>
  </sheetData>
  <mergeCells count="3">
    <mergeCell ref="A1:A2"/>
    <mergeCell ref="B1:J1"/>
    <mergeCell ref="K1:M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38</v>
      </c>
      <c t="s" s="2" r="B1">
        <v>2</v>
      </c>
      <c t="s" s="2" r="C1">
        <v>19</v>
      </c>
      <c t="s" s="2" r="D1">
        <v>68</v>
      </c>
      <c t="s" s="2" r="E1">
        <v>20</v>
      </c>
      <c t="s" s="2" r="F1">
        <v>69</v>
      </c>
      <c t="s" s="2" r="G1">
        <v>1139</v>
      </c>
    </row>
    <row spans="1:7" r="2">
      <c t="s" s="3" r="A2">
        <v>1140</v>
      </c>
    </row>
    <row spans="1:7" r="3">
      <c t="s" s="4" r="A3">
        <v>22</v>
      </c>
      <c t="n" s="7" r="B3">
        <v>0.8</v>
      </c>
      <c t="n" s="7" r="C3">
        <v>0.1</v>
      </c>
      <c t="n" s="7" r="D3">
        <v>67.40000000000001</v>
      </c>
      <c t="n" s="7" r="E3">
        <v>7.6</v>
      </c>
      <c t="n" s="7" r="F3">
        <v>5.1</v>
      </c>
      <c t="n" s="7" r="G3">
        <v>0.1</v>
      </c>
    </row>
    <row spans="1:7" r="4">
      <c t="s" s="4" r="A4">
        <v>23</v>
      </c>
      <c t="n" s="8" r="B4">
        <v>209.6</v>
      </c>
      <c t="n" s="8" r="C4">
        <v>236.5</v>
      </c>
      <c t="n" s="8" r="E4">
        <v>379.3</v>
      </c>
    </row>
    <row spans="1:7" r="5">
      <c t="s" s="4" r="A5">
        <v>24</v>
      </c>
      <c t="n" s="8" r="B5">
        <v>26.6</v>
      </c>
      <c t="n" s="8" r="C5">
        <v>44.5</v>
      </c>
      <c t="n" s="8" r="E5">
        <v>46.6</v>
      </c>
    </row>
    <row spans="1:7" r="6">
      <c t="s" s="4" r="A6">
        <v>1141</v>
      </c>
      <c t="n" s="8" r="B6">
        <v>33.3</v>
      </c>
      <c t="n" s="8" r="C6">
        <v>52.5</v>
      </c>
      <c t="n" s="8" r="E6">
        <v>103.1</v>
      </c>
    </row>
    <row spans="1:7" r="7">
      <c t="s" s="4" r="A7">
        <v>27</v>
      </c>
      <c t="n" s="8" r="B7">
        <v>270.3</v>
      </c>
      <c t="n" s="8" r="C7">
        <v>333.6</v>
      </c>
      <c t="n" s="8" r="E7">
        <v>536.6</v>
      </c>
    </row>
    <row spans="1:7" r="8">
      <c t="s" s="4" r="A8">
        <v>30</v>
      </c>
      <c t="n" s="8" r="B8">
        <v>3514.4</v>
      </c>
      <c t="n" s="8" r="C8">
        <v>3525.7</v>
      </c>
      <c t="n" s="6" r="E8">
        <v>3746</v>
      </c>
    </row>
    <row spans="1:7" r="9">
      <c t="s" s="4" r="A9">
        <v>31</v>
      </c>
      <c t="n" s="8" r="C9">
        <v>1887.8</v>
      </c>
      <c t="n" s="8" r="E9">
        <v>3204.2</v>
      </c>
    </row>
    <row spans="1:7" r="10">
      <c t="s" s="4" r="A10">
        <v>1142</v>
      </c>
      <c t="n" s="8" r="B10">
        <v>1719.1</v>
      </c>
      <c t="n" s="8" r="C10">
        <v>1846.9</v>
      </c>
    </row>
    <row spans="1:7" r="11">
      <c t="s" s="4" r="A11">
        <v>1143</v>
      </c>
      <c t="n" s="6" r="B11">
        <v>0</v>
      </c>
      <c t="n" s="6" r="C11">
        <v>0</v>
      </c>
      <c t="n" s="6" r="E11">
        <v>0</v>
      </c>
    </row>
    <row spans="1:7" r="12">
      <c t="s" s="4" r="A12">
        <v>35</v>
      </c>
      <c t="n" s="8" r="B12">
        <v>260.6</v>
      </c>
      <c t="n" s="8" r="C12">
        <v>254.3</v>
      </c>
      <c t="n" s="8" r="D12">
        <v>254.3</v>
      </c>
      <c t="n" s="8" r="E12">
        <v>295.1</v>
      </c>
    </row>
    <row spans="1:7" r="13">
      <c t="s" s="4" r="A13">
        <v>36</v>
      </c>
      <c t="n" s="6" r="B13">
        <v>3</v>
      </c>
      <c t="n" s="8" r="C13">
        <v>3.1</v>
      </c>
      <c t="n" s="8" r="E13">
        <v>3.3</v>
      </c>
    </row>
    <row spans="1:7" r="14">
      <c t="s" s="4" r="A14">
        <v>37</v>
      </c>
      <c t="n" s="8" r="B14">
        <v>5767.4</v>
      </c>
      <c t="n" s="8" r="C14">
        <v>5963.6</v>
      </c>
      <c t="n" s="8" r="E14">
        <v>7785.2</v>
      </c>
    </row>
    <row spans="1:7" r="15">
      <c t="s" s="3" r="A15">
        <v>38</v>
      </c>
    </row>
    <row spans="1:7" r="16">
      <c t="s" s="4" r="A16">
        <v>39</v>
      </c>
      <c t="n" s="8" r="B16">
        <v>116.5</v>
      </c>
      <c t="n" s="8" r="C16">
        <v>141.4</v>
      </c>
      <c t="n" s="6" r="E16">
        <v>235</v>
      </c>
    </row>
    <row spans="1:7" r="17">
      <c t="s" s="4" r="A17">
        <v>1144</v>
      </c>
      <c t="n" s="8" r="B17">
        <v>102.8</v>
      </c>
      <c t="n" s="8" r="C17">
        <v>111.6</v>
      </c>
      <c t="n" s="8" r="E17">
        <v>176.3</v>
      </c>
    </row>
    <row spans="1:7" r="18">
      <c t="s" s="4" r="A18">
        <v>43</v>
      </c>
      <c t="n" s="8" r="B18">
        <v>219.3</v>
      </c>
      <c t="n" s="6" r="C18">
        <v>253</v>
      </c>
      <c t="n" s="8" r="E18">
        <v>411.3</v>
      </c>
    </row>
    <row spans="1:7" r="19">
      <c t="s" s="3" r="A19">
        <v>1145</v>
      </c>
    </row>
    <row spans="1:7" r="20">
      <c t="s" s="4" r="A20">
        <v>44</v>
      </c>
      <c t="n" s="8" r="B20">
        <v>2530.8</v>
      </c>
      <c t="n" s="8" r="C20">
        <v>2501.8</v>
      </c>
      <c t="n" s="8" r="E20">
        <v>2014.5</v>
      </c>
    </row>
    <row spans="1:7" r="21">
      <c t="s" s="4" r="A21">
        <v>45</v>
      </c>
      <c t="n" s="8" r="B21">
        <v>44.1</v>
      </c>
      <c t="n" s="8" r="C21">
        <v>43.3</v>
      </c>
      <c t="n" s="8" r="E21">
        <v>38.3</v>
      </c>
    </row>
    <row spans="1:7" r="22">
      <c t="s" s="4" r="A22">
        <v>46</v>
      </c>
      <c t="n" s="8" r="B22">
        <v>0.6</v>
      </c>
      <c t="n" s="8" r="C22">
        <v>0.4</v>
      </c>
      <c t="n" s="8" r="E22">
        <v>0.7</v>
      </c>
    </row>
    <row spans="1:7" r="23">
      <c t="s" s="4" r="A23">
        <v>49</v>
      </c>
      <c t="n" s="6" r="B23">
        <v>2787</v>
      </c>
      <c t="n" s="8" r="C23">
        <v>2981.6</v>
      </c>
      <c t="n" s="8" r="E23">
        <v>5148.7</v>
      </c>
    </row>
    <row spans="1:7" r="24">
      <c t="s" s="4" r="A24">
        <v>53</v>
      </c>
      <c t="n" s="8" r="B24">
        <v>185.6</v>
      </c>
      <c t="n" s="8" r="C24">
        <v>183.5</v>
      </c>
      <c t="n" s="8" r="E24">
        <v>171.7</v>
      </c>
    </row>
    <row spans="1:7" r="25">
      <c t="s" s="4" r="A25">
        <v>54</v>
      </c>
      <c t="n" s="8" r="B25">
        <v>2972.6</v>
      </c>
      <c t="n" s="8" r="C25">
        <v>3165.1</v>
      </c>
      <c t="n" s="8" r="E25">
        <v>5320.4</v>
      </c>
      <c t="n" s="8" r="F25">
        <v>5291.3</v>
      </c>
      <c t="n" s="8" r="G25">
        <v>859.7</v>
      </c>
    </row>
    <row spans="1:7" r="26">
      <c t="s" s="4" r="A26">
        <v>55</v>
      </c>
      <c t="n" s="8" r="B26">
        <v>5767.4</v>
      </c>
      <c t="n" s="8" r="C26">
        <v>5963.6</v>
      </c>
      <c t="n" s="8" r="E26">
        <v>7785.2</v>
      </c>
    </row>
    <row spans="1:7" r="27">
      <c t="s" s="4" r="A27">
        <v>1146</v>
      </c>
    </row>
    <row spans="1:7" r="28">
      <c t="s" s="3" r="A28">
        <v>1140</v>
      </c>
    </row>
    <row spans="1:7" r="29">
      <c t="s" s="4" r="A29">
        <v>22</v>
      </c>
      <c t="n" s="6" r="B29">
        <v>0</v>
      </c>
      <c t="n" s="6" r="C29">
        <v>0</v>
      </c>
      <c t="n" s="6" r="D29">
        <v>0</v>
      </c>
      <c t="n" s="6" r="E29">
        <v>0</v>
      </c>
    </row>
    <row spans="1:7" r="30">
      <c t="s" s="4" r="A30">
        <v>23</v>
      </c>
      <c t="n" s="6" r="B30">
        <v>0</v>
      </c>
      <c t="n" s="6" r="C30">
        <v>0</v>
      </c>
      <c t="n" s="6" r="E30">
        <v>0</v>
      </c>
    </row>
    <row spans="1:7" r="31">
      <c t="s" s="4" r="A31">
        <v>24</v>
      </c>
      <c t="n" s="6" r="B31">
        <v>0</v>
      </c>
      <c t="n" s="6" r="C31">
        <v>0</v>
      </c>
      <c t="n" s="6" r="E31">
        <v>0</v>
      </c>
    </row>
    <row spans="1:7" r="32">
      <c t="s" s="4" r="A32">
        <v>1141</v>
      </c>
      <c t="n" s="6" r="B32">
        <v>0</v>
      </c>
      <c t="n" s="6" r="C32">
        <v>0</v>
      </c>
    </row>
    <row spans="1:7" r="33">
      <c t="s" s="4" r="A33">
        <v>27</v>
      </c>
      <c t="n" s="6" r="B33">
        <v>0</v>
      </c>
      <c t="n" s="6" r="C33">
        <v>0</v>
      </c>
      <c t="n" s="6" r="E33">
        <v>0</v>
      </c>
    </row>
    <row spans="1:7" r="34">
      <c t="s" s="4" r="A34">
        <v>30</v>
      </c>
      <c t="n" s="6" r="B34">
        <v>0</v>
      </c>
      <c t="n" s="6" r="C34">
        <v>0</v>
      </c>
      <c t="n" s="6" r="E34">
        <v>0</v>
      </c>
    </row>
    <row spans="1:7" r="35">
      <c t="s" s="4" r="A35">
        <v>31</v>
      </c>
      <c t="n" s="6" r="C35">
        <v>0</v>
      </c>
      <c t="n" s="6" r="E35">
        <v>0</v>
      </c>
    </row>
    <row spans="1:7" r="36">
      <c t="s" s="4" r="A36">
        <v>1142</v>
      </c>
      <c t="n" s="6" r="B36">
        <v>0</v>
      </c>
      <c t="n" s="6" r="C36">
        <v>0</v>
      </c>
    </row>
    <row spans="1:7" r="37">
      <c t="s" s="4" r="A37">
        <v>1143</v>
      </c>
      <c t="n" s="8" r="B37">
        <v>-5350.2</v>
      </c>
      <c t="n" s="8" r="C37">
        <v>-5506.8</v>
      </c>
      <c t="n" s="6" r="E37">
        <v>-7148</v>
      </c>
    </row>
    <row spans="1:7" r="38">
      <c t="s" s="4" r="A38">
        <v>35</v>
      </c>
      <c t="n" s="6" r="B38">
        <v>0</v>
      </c>
      <c t="n" s="6" r="C38">
        <v>0</v>
      </c>
      <c t="n" s="6" r="E38">
        <v>0</v>
      </c>
    </row>
    <row spans="1:7" r="39">
      <c t="s" s="4" r="A39">
        <v>36</v>
      </c>
      <c t="n" s="6" r="B39">
        <v>0</v>
      </c>
      <c t="n" s="6" r="C39">
        <v>0</v>
      </c>
      <c t="n" s="6" r="E39">
        <v>0</v>
      </c>
    </row>
    <row spans="1:7" r="40">
      <c t="s" s="4" r="A40">
        <v>37</v>
      </c>
      <c t="n" s="8" r="B40">
        <v>-5350.2</v>
      </c>
      <c t="n" s="8" r="C40">
        <v>-5506.8</v>
      </c>
      <c t="n" s="6" r="E40">
        <v>-7148</v>
      </c>
    </row>
    <row spans="1:7" r="41">
      <c t="s" s="3" r="A41">
        <v>38</v>
      </c>
    </row>
    <row spans="1:7" r="42">
      <c t="s" s="4" r="A42">
        <v>39</v>
      </c>
      <c t="n" s="6" r="B42">
        <v>0</v>
      </c>
      <c t="n" s="6" r="C42">
        <v>0</v>
      </c>
      <c t="n" s="6" r="E42">
        <v>0</v>
      </c>
    </row>
    <row spans="1:7" r="43">
      <c t="s" s="4" r="A43">
        <v>1144</v>
      </c>
      <c t="n" s="6" r="B43">
        <v>0</v>
      </c>
      <c t="n" s="6" r="C43">
        <v>0</v>
      </c>
      <c t="n" s="6" r="E43">
        <v>0</v>
      </c>
    </row>
    <row spans="1:7" r="44">
      <c t="s" s="4" r="A44">
        <v>43</v>
      </c>
      <c t="n" s="6" r="B44">
        <v>0</v>
      </c>
      <c t="n" s="6" r="C44">
        <v>0</v>
      </c>
      <c t="n" s="6" r="E44">
        <v>0</v>
      </c>
    </row>
    <row spans="1:7" r="45">
      <c t="s" s="3" r="A45">
        <v>1145</v>
      </c>
    </row>
    <row spans="1:7" r="46">
      <c t="s" s="4" r="A46">
        <v>44</v>
      </c>
      <c t="n" s="6" r="B46">
        <v>0</v>
      </c>
      <c t="n" s="6" r="C46">
        <v>0</v>
      </c>
      <c t="n" s="6" r="E46">
        <v>0</v>
      </c>
    </row>
    <row spans="1:7" r="47">
      <c t="s" s="4" r="A47">
        <v>45</v>
      </c>
      <c t="n" s="6" r="B47">
        <v>0</v>
      </c>
      <c t="n" s="6" r="C47">
        <v>0</v>
      </c>
      <c t="n" s="6" r="E47">
        <v>0</v>
      </c>
    </row>
    <row spans="1:7" r="48">
      <c t="s" s="4" r="A48">
        <v>46</v>
      </c>
      <c t="n" s="6" r="B48">
        <v>0</v>
      </c>
      <c t="n" s="6" r="C48">
        <v>0</v>
      </c>
      <c t="n" s="6" r="E48">
        <v>0</v>
      </c>
    </row>
    <row spans="1:7" r="49">
      <c t="s" s="4" r="A49">
        <v>49</v>
      </c>
      <c t="n" s="8" r="B49">
        <v>-5350.2</v>
      </c>
      <c t="n" s="8" r="C49">
        <v>-5506.8</v>
      </c>
      <c t="n" s="6" r="E49">
        <v>-7148</v>
      </c>
    </row>
    <row spans="1:7" r="50">
      <c t="s" s="4" r="A50">
        <v>53</v>
      </c>
      <c t="n" s="6" r="B50">
        <v>0</v>
      </c>
      <c t="n" s="6" r="C50">
        <v>0</v>
      </c>
      <c t="n" s="6" r="E50">
        <v>0</v>
      </c>
    </row>
    <row spans="1:7" r="51">
      <c t="s" s="4" r="A51">
        <v>54</v>
      </c>
      <c t="n" s="8" r="B51">
        <v>-5350.2</v>
      </c>
      <c t="n" s="8" r="C51">
        <v>-5506.8</v>
      </c>
      <c t="n" s="6" r="E51">
        <v>-7148</v>
      </c>
    </row>
    <row spans="1:7" r="52">
      <c t="s" s="4" r="A52">
        <v>55</v>
      </c>
      <c t="n" s="8" r="B52">
        <v>-5350.2</v>
      </c>
      <c t="n" s="8" r="C52">
        <v>-5506.8</v>
      </c>
      <c t="n" s="6" r="E52">
        <v>-7148</v>
      </c>
    </row>
    <row spans="1:7" r="53">
      <c t="s" s="4" r="A53">
        <v>56</v>
      </c>
    </row>
    <row spans="1:7" r="54">
      <c t="s" s="3" r="A54">
        <v>1140</v>
      </c>
    </row>
    <row spans="1:7" r="55">
      <c t="s" s="4" r="A55">
        <v>37</v>
      </c>
      <c t="n" s="8" r="C55">
        <v>6004.5</v>
      </c>
    </row>
    <row spans="1:7" r="56">
      <c t="s" s="3" r="A56">
        <v>1145</v>
      </c>
    </row>
    <row spans="1:7" r="57">
      <c t="s" s="4" r="A57">
        <v>44</v>
      </c>
      <c t="n" s="8" r="C57">
        <v>2542.7</v>
      </c>
    </row>
    <row spans="1:7" r="58">
      <c t="s" s="4" r="A58">
        <v>55</v>
      </c>
      <c t="n" s="8" r="C58">
        <v>6004.5</v>
      </c>
    </row>
    <row spans="1:7" r="59">
      <c t="s" s="4" r="A59">
        <v>484</v>
      </c>
    </row>
    <row spans="1:7" r="60">
      <c t="s" s="3" r="A60">
        <v>1140</v>
      </c>
    </row>
    <row spans="1:7" r="61">
      <c t="s" s="4" r="A61">
        <v>22</v>
      </c>
      <c t="n" s="8" r="B61">
        <v>0.8</v>
      </c>
      <c t="n" s="8" r="C61">
        <v>0.1</v>
      </c>
      <c t="n" s="6" r="D61">
        <v>0</v>
      </c>
      <c t="n" s="6" r="E61">
        <v>0</v>
      </c>
      <c t="n" s="8" r="F61">
        <v>0.1</v>
      </c>
    </row>
    <row spans="1:7" r="62">
      <c t="s" s="4" r="A62">
        <v>23</v>
      </c>
      <c t="n" s="6" r="B62">
        <v>0</v>
      </c>
      <c t="n" s="6" r="C62">
        <v>0</v>
      </c>
      <c t="n" s="8" r="E62">
        <v>1.2</v>
      </c>
    </row>
    <row spans="1:7" r="63">
      <c t="s" s="4" r="A63">
        <v>24</v>
      </c>
      <c t="n" s="6" r="B63">
        <v>0</v>
      </c>
      <c t="n" s="6" r="C63">
        <v>0</v>
      </c>
      <c t="n" s="6" r="E63">
        <v>0</v>
      </c>
    </row>
    <row spans="1:7" r="64">
      <c t="s" s="4" r="A64">
        <v>1141</v>
      </c>
      <c t="n" s="6" r="B64">
        <v>0</v>
      </c>
      <c t="n" s="6" r="C64">
        <v>0</v>
      </c>
      <c t="n" s="6" r="E64">
        <v>0</v>
      </c>
    </row>
    <row spans="1:7" r="65">
      <c t="s" s="4" r="A65">
        <v>27</v>
      </c>
      <c t="n" s="8" r="B65">
        <v>0.8</v>
      </c>
      <c t="n" s="8" r="C65">
        <v>0.1</v>
      </c>
      <c t="n" s="8" r="E65">
        <v>1.2</v>
      </c>
    </row>
    <row spans="1:7" r="66">
      <c t="s" s="4" r="A66">
        <v>30</v>
      </c>
      <c t="n" s="6" r="B66">
        <v>0</v>
      </c>
      <c t="n" s="6" r="C66">
        <v>0</v>
      </c>
      <c t="n" s="8" r="E66">
        <v>7.9</v>
      </c>
    </row>
    <row spans="1:7" r="67">
      <c t="s" s="4" r="A67">
        <v>31</v>
      </c>
      <c t="n" s="8" r="C67">
        <v>40.9</v>
      </c>
      <c t="n" s="6" r="E67">
        <v>38</v>
      </c>
    </row>
    <row spans="1:7" r="68">
      <c t="s" s="4" r="A68">
        <v>1142</v>
      </c>
      <c t="n" s="6" r="B68">
        <v>0</v>
      </c>
      <c t="n" s="6" r="C68">
        <v>0</v>
      </c>
    </row>
    <row spans="1:7" r="69">
      <c t="s" s="4" r="A69">
        <v>1143</v>
      </c>
      <c t="n" s="8" r="B69">
        <v>5350.2</v>
      </c>
      <c t="n" s="8" r="C69">
        <v>5506.8</v>
      </c>
      <c t="n" s="6" r="E69">
        <v>7148</v>
      </c>
    </row>
    <row spans="1:7" r="70">
      <c t="s" s="4" r="A70">
        <v>35</v>
      </c>
      <c t="n" s="6" r="B70">
        <v>0</v>
      </c>
      <c t="n" s="6" r="C70">
        <v>0</v>
      </c>
      <c t="n" s="6" r="E70">
        <v>0</v>
      </c>
    </row>
    <row spans="1:7" r="71">
      <c t="s" s="4" r="A71">
        <v>36</v>
      </c>
      <c t="n" s="6" r="B71">
        <v>0</v>
      </c>
      <c t="n" s="6" r="C71">
        <v>0</v>
      </c>
      <c t="n" s="6" r="E71">
        <v>0</v>
      </c>
    </row>
    <row spans="1:7" r="72">
      <c t="s" s="4" r="A72">
        <v>37</v>
      </c>
      <c t="n" s="6" r="B72">
        <v>5351</v>
      </c>
      <c t="n" s="8" r="C72">
        <v>5506.9</v>
      </c>
      <c t="n" s="8" r="E72">
        <v>7195.1</v>
      </c>
    </row>
    <row spans="1:7" r="73">
      <c t="s" s="3" r="A73">
        <v>38</v>
      </c>
    </row>
    <row spans="1:7" r="74">
      <c t="s" s="4" r="A74">
        <v>39</v>
      </c>
      <c t="n" s="6" r="B74">
        <v>0</v>
      </c>
      <c t="n" s="6" r="C74">
        <v>0</v>
      </c>
      <c t="n" s="6" r="E74">
        <v>9</v>
      </c>
    </row>
    <row spans="1:7" r="75">
      <c t="s" s="4" r="A75">
        <v>1144</v>
      </c>
      <c t="n" s="8" r="B75">
        <v>35.8</v>
      </c>
      <c t="n" s="8" r="C75">
        <v>26.4</v>
      </c>
      <c t="n" s="6" r="E75">
        <v>23</v>
      </c>
    </row>
    <row spans="1:7" r="76">
      <c t="s" s="4" r="A76">
        <v>43</v>
      </c>
      <c t="n" s="8" r="B76">
        <v>35.8</v>
      </c>
      <c t="n" s="8" r="C76">
        <v>26.4</v>
      </c>
      <c t="n" s="6" r="E76">
        <v>32</v>
      </c>
    </row>
    <row spans="1:7" r="77">
      <c t="s" s="3" r="A77">
        <v>1145</v>
      </c>
    </row>
    <row spans="1:7" r="78">
      <c t="s" s="4" r="A78">
        <v>44</v>
      </c>
      <c t="n" s="8" r="B78">
        <v>2528.2</v>
      </c>
      <c t="n" s="8" r="C78">
        <v>2498.9</v>
      </c>
      <c t="n" s="8" r="E78">
        <v>2012.8</v>
      </c>
    </row>
    <row spans="1:7" r="79">
      <c t="s" s="4" r="A79">
        <v>45</v>
      </c>
      <c t="n" s="6" r="B79">
        <v>0</v>
      </c>
      <c t="n" s="6" r="C79">
        <v>0</v>
      </c>
      <c t="n" s="8" r="E79">
        <v>1.6</v>
      </c>
    </row>
    <row spans="1:7" r="80">
      <c t="s" s="4" r="A80">
        <v>46</v>
      </c>
      <c t="n" s="6" r="B80">
        <v>0</v>
      </c>
      <c t="n" s="6" r="C80">
        <v>0</v>
      </c>
      <c t="n" s="6" r="E80">
        <v>0</v>
      </c>
    </row>
    <row spans="1:7" r="81">
      <c t="s" s="4" r="A81">
        <v>49</v>
      </c>
      <c t="n" s="6" r="B81">
        <v>2787</v>
      </c>
      <c t="n" s="8" r="C81">
        <v>2981.6</v>
      </c>
      <c t="n" s="8" r="E81">
        <v>5148.7</v>
      </c>
    </row>
    <row spans="1:7" r="82">
      <c t="s" s="4" r="A82">
        <v>53</v>
      </c>
      <c t="n" s="6" r="B82">
        <v>0</v>
      </c>
      <c t="n" s="6" r="C82">
        <v>0</v>
      </c>
      <c t="n" s="6" r="E82">
        <v>0</v>
      </c>
    </row>
    <row spans="1:7" r="83">
      <c t="s" s="4" r="A83">
        <v>54</v>
      </c>
      <c t="n" s="6" r="B83">
        <v>2787</v>
      </c>
      <c t="n" s="8" r="C83">
        <v>2981.6</v>
      </c>
      <c t="n" s="8" r="E83">
        <v>5148.7</v>
      </c>
    </row>
    <row spans="1:7" r="84">
      <c t="s" s="4" r="A84">
        <v>55</v>
      </c>
      <c t="n" s="6" r="B84">
        <v>5351</v>
      </c>
      <c t="n" s="8" r="C84">
        <v>5506.9</v>
      </c>
      <c t="n" s="8" r="E84">
        <v>7195.1</v>
      </c>
    </row>
    <row spans="1:7" r="85">
      <c t="s" s="4" r="A85">
        <v>1147</v>
      </c>
    </row>
    <row spans="1:7" r="86">
      <c t="s" s="3" r="A86">
        <v>1140</v>
      </c>
    </row>
    <row spans="1:7" r="87">
      <c t="s" s="4" r="A87">
        <v>37</v>
      </c>
      <c t="n" s="8" r="C87">
        <v>5547.8</v>
      </c>
    </row>
    <row spans="1:7" r="88">
      <c t="s" s="3" r="A88">
        <v>1145</v>
      </c>
    </row>
    <row spans="1:7" r="89">
      <c t="s" s="4" r="A89">
        <v>44</v>
      </c>
      <c t="n" s="8" r="C89">
        <v>2539.8</v>
      </c>
    </row>
    <row spans="1:7" r="90">
      <c t="s" s="4" r="A90">
        <v>55</v>
      </c>
      <c t="n" s="8" r="C90">
        <v>5547.8</v>
      </c>
    </row>
    <row spans="1:7" r="91">
      <c t="s" s="4" r="A91">
        <v>1148</v>
      </c>
    </row>
    <row spans="1:7" r="92">
      <c t="s" s="3" r="A92">
        <v>1140</v>
      </c>
    </row>
    <row spans="1:7" r="93">
      <c t="s" s="4" r="A93">
        <v>22</v>
      </c>
      <c t="n" s="6" r="B93">
        <v>0</v>
      </c>
      <c t="n" s="6" r="C93">
        <v>0</v>
      </c>
      <c t="n" s="8" r="D93">
        <v>67.40000000000001</v>
      </c>
      <c t="n" s="8" r="E93">
        <v>7.6</v>
      </c>
      <c t="n" s="6" r="F93">
        <v>4</v>
      </c>
      <c t="n" s="7" r="G93">
        <v>0.1</v>
      </c>
    </row>
    <row spans="1:7" r="94">
      <c t="s" s="4" r="A94">
        <v>23</v>
      </c>
      <c t="n" s="8" r="B94">
        <v>209.1</v>
      </c>
      <c t="n" s="6" r="C94">
        <v>236</v>
      </c>
      <c t="n" s="8" r="E94">
        <v>377.8</v>
      </c>
    </row>
    <row spans="1:7" r="95">
      <c t="s" s="4" r="A95">
        <v>24</v>
      </c>
      <c t="n" s="8" r="B95">
        <v>26.6</v>
      </c>
      <c t="n" s="8" r="C95">
        <v>44.5</v>
      </c>
      <c t="n" s="8" r="E95">
        <v>46.6</v>
      </c>
    </row>
    <row spans="1:7" r="96">
      <c t="s" s="4" r="A96">
        <v>1141</v>
      </c>
      <c t="n" s="8" r="B96">
        <v>33.3</v>
      </c>
      <c t="n" s="8" r="C96">
        <v>52.5</v>
      </c>
      <c t="n" s="8" r="E96">
        <v>103.1</v>
      </c>
    </row>
    <row spans="1:7" r="97">
      <c t="s" s="4" r="A97">
        <v>27</v>
      </c>
      <c t="n" s="6" r="B97">
        <v>269</v>
      </c>
      <c t="n" s="6" r="C97">
        <v>333</v>
      </c>
      <c t="n" s="8" r="E97">
        <v>535.1</v>
      </c>
    </row>
    <row spans="1:7" r="98">
      <c t="s" s="4" r="A98">
        <v>30</v>
      </c>
      <c t="n" s="8" r="B98">
        <v>3514.4</v>
      </c>
      <c t="n" s="8" r="C98">
        <v>3525.7</v>
      </c>
      <c t="n" s="8" r="E98">
        <v>3738.1</v>
      </c>
    </row>
    <row spans="1:7" r="99">
      <c t="s" s="4" r="A99">
        <v>31</v>
      </c>
      <c t="n" s="8" r="C99">
        <v>1846.9</v>
      </c>
      <c t="n" s="8" r="E99">
        <v>3166.2</v>
      </c>
    </row>
    <row spans="1:7" r="100">
      <c t="s" s="4" r="A100">
        <v>1142</v>
      </c>
      <c t="n" s="8" r="B100">
        <v>1719.1</v>
      </c>
      <c t="n" s="8" r="C100">
        <v>1846.9</v>
      </c>
    </row>
    <row spans="1:7" r="101">
      <c t="s" s="4" r="A101">
        <v>1143</v>
      </c>
      <c t="n" s="6" r="B101">
        <v>0</v>
      </c>
      <c t="n" s="6" r="C101">
        <v>0</v>
      </c>
      <c t="n" s="6" r="E101">
        <v>0</v>
      </c>
    </row>
    <row spans="1:7" r="102">
      <c t="s" s="4" r="A102">
        <v>35</v>
      </c>
      <c t="n" s="6" r="B102">
        <v>0</v>
      </c>
      <c t="n" s="6" r="C102">
        <v>0</v>
      </c>
      <c t="n" s="6" r="E102">
        <v>0</v>
      </c>
    </row>
    <row spans="1:7" r="103">
      <c t="s" s="4" r="A103">
        <v>36</v>
      </c>
      <c t="n" s="6" r="B103">
        <v>3</v>
      </c>
      <c t="n" s="8" r="C103">
        <v>3.1</v>
      </c>
      <c t="n" s="8" r="E103">
        <v>3.3</v>
      </c>
    </row>
    <row spans="1:7" r="104">
      <c t="s" s="4" r="A104">
        <v>37</v>
      </c>
      <c t="n" s="8" r="B104">
        <v>5505.5</v>
      </c>
      <c t="n" s="8" r="C104">
        <v>5708.7</v>
      </c>
      <c t="n" s="8" r="E104">
        <v>7442.7</v>
      </c>
    </row>
    <row spans="1:7" r="105">
      <c t="s" s="3" r="A105">
        <v>38</v>
      </c>
    </row>
    <row spans="1:7" r="106">
      <c t="s" s="4" r="A106">
        <v>39</v>
      </c>
      <c t="n" s="8" r="B106">
        <v>116.5</v>
      </c>
      <c t="n" s="8" r="C106">
        <v>141.3</v>
      </c>
      <c t="n" s="8" r="E106">
        <v>225.8</v>
      </c>
    </row>
    <row spans="1:7" r="107">
      <c t="s" s="4" r="A107">
        <v>1144</v>
      </c>
      <c t="n" s="6" r="B107">
        <v>67</v>
      </c>
      <c t="n" s="8" r="C107">
        <v>85.2</v>
      </c>
      <c t="n" s="8" r="E107">
        <v>153.3</v>
      </c>
    </row>
    <row spans="1:7" r="108">
      <c t="s" s="4" r="A108">
        <v>43</v>
      </c>
      <c t="n" s="8" r="B108">
        <v>183.5</v>
      </c>
      <c t="n" s="8" r="C108">
        <v>226.5</v>
      </c>
      <c t="n" s="8" r="E108">
        <v>379.1</v>
      </c>
    </row>
    <row spans="1:7" r="109">
      <c t="s" s="3" r="A109">
        <v>1145</v>
      </c>
    </row>
    <row spans="1:7" r="110">
      <c t="s" s="4" r="A110">
        <v>44</v>
      </c>
      <c t="n" s="8" r="B110">
        <v>2.6</v>
      </c>
      <c t="n" s="8" r="C110">
        <v>2.9</v>
      </c>
      <c t="n" s="8" r="E110">
        <v>1.7</v>
      </c>
    </row>
    <row spans="1:7" r="111">
      <c t="s" s="4" r="A111">
        <v>45</v>
      </c>
      <c t="n" s="8" r="B111">
        <v>44.1</v>
      </c>
      <c t="n" s="8" r="C111">
        <v>43.3</v>
      </c>
      <c t="n" s="8" r="E111">
        <v>36.7</v>
      </c>
    </row>
    <row spans="1:7" r="112">
      <c t="s" s="4" r="A112">
        <v>46</v>
      </c>
      <c t="n" s="8" r="B112">
        <v>0.6</v>
      </c>
      <c t="n" s="8" r="C112">
        <v>0.4</v>
      </c>
      <c t="n" s="8" r="E112">
        <v>0.7</v>
      </c>
    </row>
    <row spans="1:7" r="113">
      <c t="s" s="4" r="A113">
        <v>49</v>
      </c>
      <c t="n" s="8" r="B113">
        <v>5274.7</v>
      </c>
      <c t="n" s="8" r="C113">
        <v>5435.6</v>
      </c>
      <c t="n" s="8" r="E113">
        <v>7024.5</v>
      </c>
    </row>
    <row spans="1:7" r="114">
      <c t="s" s="4" r="A114">
        <v>53</v>
      </c>
      <c t="n" s="6" r="B114">
        <v>0</v>
      </c>
      <c t="n" s="6" r="C114">
        <v>0</v>
      </c>
      <c t="n" s="6" r="E114">
        <v>0</v>
      </c>
    </row>
    <row spans="1:7" r="115">
      <c t="s" s="4" r="A115">
        <v>54</v>
      </c>
      <c t="n" s="8" r="B115">
        <v>5274.7</v>
      </c>
      <c t="n" s="8" r="C115">
        <v>5435.6</v>
      </c>
      <c t="n" s="8" r="E115">
        <v>7024.5</v>
      </c>
    </row>
    <row spans="1:7" r="116">
      <c t="s" s="4" r="A116">
        <v>55</v>
      </c>
      <c t="n" s="8" r="B116">
        <v>5505.5</v>
      </c>
      <c t="n" s="8" r="C116">
        <v>5708.7</v>
      </c>
      <c t="n" s="8" r="E116">
        <v>7442.7</v>
      </c>
    </row>
    <row spans="1:7" r="117">
      <c t="s" s="4" r="A117">
        <v>1149</v>
      </c>
    </row>
    <row spans="1:7" r="118">
      <c t="s" s="3" r="A118">
        <v>1140</v>
      </c>
    </row>
    <row spans="1:7" r="119">
      <c t="s" s="4" r="A119">
        <v>22</v>
      </c>
      <c t="n" s="6" r="B119">
        <v>0</v>
      </c>
      <c t="n" s="6" r="C119">
        <v>0</v>
      </c>
      <c t="n" s="9" r="D119">
        <v>0</v>
      </c>
      <c t="n" s="6" r="E119">
        <v>0</v>
      </c>
      <c t="n" s="9" r="F119">
        <v>1</v>
      </c>
    </row>
    <row spans="1:7" r="120">
      <c t="s" s="4" r="A120">
        <v>23</v>
      </c>
      <c t="n" s="8" r="B120">
        <v>0.5</v>
      </c>
      <c t="n" s="8" r="C120">
        <v>0.5</v>
      </c>
      <c t="n" s="8" r="E120">
        <v>0.3</v>
      </c>
    </row>
    <row spans="1:7" r="121">
      <c t="s" s="4" r="A121">
        <v>24</v>
      </c>
      <c t="n" s="6" r="B121">
        <v>0</v>
      </c>
      <c t="n" s="6" r="C121">
        <v>0</v>
      </c>
      <c t="n" s="6" r="E121">
        <v>0</v>
      </c>
    </row>
    <row spans="1:7" r="122">
      <c t="s" s="4" r="A122">
        <v>1141</v>
      </c>
      <c t="n" s="6" r="B122">
        <v>0</v>
      </c>
      <c t="n" s="6" r="C122">
        <v>0</v>
      </c>
      <c t="n" s="6" r="E122">
        <v>0</v>
      </c>
    </row>
    <row spans="1:7" r="123">
      <c t="s" s="4" r="A123">
        <v>27</v>
      </c>
      <c t="n" s="8" r="B123">
        <v>0.5</v>
      </c>
      <c t="n" s="8" r="C123">
        <v>0.5</v>
      </c>
      <c t="n" s="8" r="E123">
        <v>0.3</v>
      </c>
    </row>
    <row spans="1:7" r="124">
      <c t="s" s="4" r="A124">
        <v>30</v>
      </c>
      <c t="n" s="6" r="B124">
        <v>0</v>
      </c>
      <c t="n" s="6" r="C124">
        <v>0</v>
      </c>
      <c t="n" s="6" r="E124">
        <v>0</v>
      </c>
    </row>
    <row spans="1:7" r="125">
      <c t="s" s="4" r="A125">
        <v>31</v>
      </c>
      <c t="n" s="6" r="C125">
        <v>0</v>
      </c>
      <c t="n" s="6" r="E125">
        <v>0</v>
      </c>
    </row>
    <row spans="1:7" r="126">
      <c t="s" s="4" r="A126">
        <v>1142</v>
      </c>
      <c t="n" s="6" r="B126">
        <v>0</v>
      </c>
      <c t="n" s="6" r="C126">
        <v>0</v>
      </c>
    </row>
    <row spans="1:7" r="127">
      <c t="s" s="4" r="A127">
        <v>1143</v>
      </c>
      <c t="n" s="6" r="B127">
        <v>0</v>
      </c>
      <c t="n" s="6" r="C127">
        <v>0</v>
      </c>
      <c t="n" s="6" r="E127">
        <v>0</v>
      </c>
    </row>
    <row spans="1:7" r="128">
      <c t="s" s="4" r="A128">
        <v>35</v>
      </c>
      <c t="n" s="8" r="B128">
        <v>260.6</v>
      </c>
      <c t="n" s="8" r="C128">
        <v>254.3</v>
      </c>
      <c t="n" s="8" r="E128">
        <v>295.1</v>
      </c>
    </row>
    <row spans="1:7" r="129">
      <c t="s" s="4" r="A129">
        <v>36</v>
      </c>
      <c t="n" s="6" r="B129">
        <v>0</v>
      </c>
      <c t="n" s="6" r="C129">
        <v>0</v>
      </c>
      <c t="n" s="6" r="E129">
        <v>0</v>
      </c>
    </row>
    <row spans="1:7" r="130">
      <c t="s" s="4" r="A130">
        <v>37</v>
      </c>
      <c t="n" s="8" r="B130">
        <v>261.1</v>
      </c>
      <c t="n" s="8" r="C130">
        <v>254.8</v>
      </c>
      <c t="n" s="8" r="E130">
        <v>295.4</v>
      </c>
    </row>
    <row spans="1:7" r="131">
      <c t="s" s="3" r="A131">
        <v>38</v>
      </c>
    </row>
    <row spans="1:7" r="132">
      <c t="s" s="4" r="A132">
        <v>39</v>
      </c>
      <c t="n" s="6" r="B132">
        <v>0</v>
      </c>
      <c t="n" s="8" r="C132">
        <v>0.1</v>
      </c>
      <c t="n" s="8" r="E132">
        <v>0.2</v>
      </c>
    </row>
    <row spans="1:7" r="133">
      <c t="s" s="4" r="A133">
        <v>1144</v>
      </c>
      <c t="n" s="6" r="B133">
        <v>0</v>
      </c>
      <c t="n" s="6" r="C133">
        <v>0</v>
      </c>
      <c t="n" s="6" r="E133">
        <v>0</v>
      </c>
    </row>
    <row spans="1:7" r="134">
      <c t="s" s="4" r="A134">
        <v>43</v>
      </c>
      <c t="n" s="6" r="B134">
        <v>0</v>
      </c>
      <c t="n" s="8" r="C134">
        <v>0.1</v>
      </c>
      <c t="n" s="8" r="E134">
        <v>0.2</v>
      </c>
    </row>
    <row spans="1:7" r="135">
      <c t="s" s="3" r="A135">
        <v>1145</v>
      </c>
    </row>
    <row spans="1:7" r="136">
      <c t="s" s="4" r="A136">
        <v>44</v>
      </c>
      <c t="n" s="6" r="B136">
        <v>0</v>
      </c>
      <c t="n" s="6" r="C136">
        <v>0</v>
      </c>
      <c t="n" s="6" r="E136">
        <v>0</v>
      </c>
    </row>
    <row spans="1:7" r="137">
      <c t="s" s="4" r="A137">
        <v>45</v>
      </c>
      <c t="n" s="6" r="B137">
        <v>0</v>
      </c>
      <c t="n" s="6" r="C137">
        <v>0</v>
      </c>
      <c t="n" s="6" r="E137">
        <v>0</v>
      </c>
    </row>
    <row spans="1:7" r="138">
      <c t="s" s="4" r="A138">
        <v>46</v>
      </c>
      <c t="n" s="6" r="B138">
        <v>0</v>
      </c>
      <c t="n" s="6" r="C138">
        <v>0</v>
      </c>
      <c t="n" s="6" r="E138">
        <v>0</v>
      </c>
    </row>
    <row spans="1:7" r="139">
      <c t="s" s="4" r="A139">
        <v>49</v>
      </c>
      <c t="n" s="8" r="B139">
        <v>75.5</v>
      </c>
      <c t="n" s="8" r="C139">
        <v>71.2</v>
      </c>
      <c t="n" s="8" r="E139">
        <v>123.5</v>
      </c>
    </row>
    <row spans="1:7" r="140">
      <c t="s" s="4" r="A140">
        <v>53</v>
      </c>
      <c t="n" s="8" r="B140">
        <v>185.6</v>
      </c>
      <c t="n" s="8" r="C140">
        <v>183.5</v>
      </c>
      <c t="n" s="8" r="E140">
        <v>171.7</v>
      </c>
    </row>
    <row spans="1:7" r="141">
      <c t="s" s="4" r="A141">
        <v>54</v>
      </c>
      <c t="n" s="8" r="B141">
        <v>261.1</v>
      </c>
      <c t="n" s="8" r="C141">
        <v>254.7</v>
      </c>
      <c t="n" s="8" r="E141">
        <v>295.2</v>
      </c>
    </row>
    <row spans="1:7" r="142">
      <c t="s" s="4" r="A142">
        <v>55</v>
      </c>
      <c t="n" s="7" r="B142">
        <v>261.1</v>
      </c>
      <c t="n" s="7" r="C142">
        <v>254.8</v>
      </c>
      <c t="n" s="7" r="E142">
        <v>295.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M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50</v>
      </c>
      <c t="s" s="2" r="B1">
        <v>1</v>
      </c>
      <c t="s" s="2" r="K1">
        <v>67</v>
      </c>
    </row>
    <row spans="1:13" r="2">
      <c t="s" s="2" r="B2">
        <v>2</v>
      </c>
      <c t="s" s="2" r="C2">
        <v>19</v>
      </c>
      <c t="s" s="2" r="D2">
        <v>421</v>
      </c>
      <c t="s" s="2" r="E2">
        <v>422</v>
      </c>
      <c t="s" s="2" r="F2">
        <v>68</v>
      </c>
      <c t="s" s="2" r="G2">
        <v>20</v>
      </c>
      <c t="s" s="2" r="H2">
        <v>575</v>
      </c>
      <c t="s" s="2" r="I2">
        <v>576</v>
      </c>
      <c t="s" s="2" r="J2">
        <v>577</v>
      </c>
      <c t="s" s="2" r="K2">
        <v>19</v>
      </c>
      <c t="s" s="2" r="L2">
        <v>20</v>
      </c>
      <c t="s" s="2" r="M2">
        <v>69</v>
      </c>
    </row>
    <row spans="1:13" r="3">
      <c t="s" s="4" r="A3">
        <v>581</v>
      </c>
      <c t="n" s="9" r="B3">
        <v>536</v>
      </c>
      <c t="n" s="7" r="C3">
        <v>629.1</v>
      </c>
      <c t="n" s="7" r="D3">
        <v>630.7</v>
      </c>
      <c t="n" s="7" r="E3">
        <v>641.5</v>
      </c>
      <c t="n" s="7" r="F3">
        <v>731.5</v>
      </c>
      <c t="n" s="7" r="G3">
        <v>994.9</v>
      </c>
      <c t="n" s="7" r="H3">
        <v>1033.8</v>
      </c>
      <c t="n" s="7" r="I3">
        <v>923.9</v>
      </c>
      <c t="n" s="7" r="J3">
        <v>964.9</v>
      </c>
      <c t="n" s="7" r="K3">
        <v>2632.8</v>
      </c>
      <c t="n" s="7" r="L3">
        <v>3917.5</v>
      </c>
      <c t="n" s="7" r="M3">
        <v>1412.6</v>
      </c>
    </row>
    <row spans="1:13" r="4">
      <c t="s" s="4" r="A4">
        <v>1127</v>
      </c>
      <c t="n" s="8" r="B4">
        <v>363.4</v>
      </c>
      <c t="n" s="8" r="F4">
        <v>529.7</v>
      </c>
      <c t="n" s="8" r="K4">
        <v>1883.5</v>
      </c>
      <c t="n" s="8" r="L4">
        <v>3154.8</v>
      </c>
      <c t="n" s="8" r="M4">
        <v>995.4</v>
      </c>
    </row>
    <row spans="1:13" r="5">
      <c t="s" s="3" r="A5">
        <v>82</v>
      </c>
    </row>
    <row spans="1:13" r="6">
      <c t="s" s="4" r="A6">
        <v>83</v>
      </c>
      <c t="n" s="8" r="B6">
        <v>41.7</v>
      </c>
      <c t="n" s="8" r="F6">
        <v>50.6</v>
      </c>
      <c t="n" s="8" r="K6">
        <v>188.7</v>
      </c>
      <c t="n" s="8" r="L6">
        <v>195.4</v>
      </c>
      <c t="n" s="8" r="M6">
        <v>103.4</v>
      </c>
    </row>
    <row spans="1:13" r="7">
      <c t="s" s="4" r="A7">
        <v>84</v>
      </c>
      <c t="n" s="8" r="B7">
        <v>22.2</v>
      </c>
      <c t="n" s="8" r="F7">
        <v>25.6</v>
      </c>
      <c t="n" s="8" r="K7">
        <v>105.6</v>
      </c>
      <c t="n" s="8" r="L7">
        <v>91.7</v>
      </c>
      <c t="n" s="8" r="M7">
        <v>84.09999999999999</v>
      </c>
    </row>
    <row spans="1:13" r="8">
      <c t="s" s="4" r="A8">
        <v>85</v>
      </c>
      <c t="n" s="8" r="B8">
        <v>64.90000000000001</v>
      </c>
      <c t="n" s="8" r="F8">
        <v>68.8</v>
      </c>
      <c t="n" s="8" r="K8">
        <v>278.5</v>
      </c>
      <c t="n" s="8" r="L8">
        <v>255.4</v>
      </c>
      <c t="n" s="8" r="M8">
        <v>139.4</v>
      </c>
    </row>
    <row spans="1:13" r="9">
      <c t="s" s="4" r="A9">
        <v>1151</v>
      </c>
      <c t="n" s="8" r="B9">
        <v>128.8</v>
      </c>
      <c t="n" s="6" r="F9">
        <v>145</v>
      </c>
      <c t="n" s="8" r="K9">
        <v>572.8</v>
      </c>
      <c t="n" s="8" r="L9">
        <v>542.5</v>
      </c>
      <c t="n" s="8" r="M9">
        <v>326.9</v>
      </c>
    </row>
    <row spans="1:13" r="10">
      <c t="s" s="4" r="A10">
        <v>1152</v>
      </c>
      <c t="n" s="8" r="F10">
        <v>-0.8</v>
      </c>
      <c t="n" s="8" r="K10">
        <v>-227.8</v>
      </c>
      <c t="n" s="8" r="L10">
        <v>-35.1</v>
      </c>
      <c t="n" s="8" r="M10">
        <v>5.3</v>
      </c>
    </row>
    <row spans="1:13" r="11">
      <c t="s" s="4" r="A11">
        <v>88</v>
      </c>
      <c t="n" s="8" r="B11">
        <v>-109.7</v>
      </c>
      <c t="n" s="8" r="C11">
        <v>-470.6</v>
      </c>
      <c t="n" s="6" r="F11">
        <v>0</v>
      </c>
      <c t="n" s="8" r="K11">
        <v>-1149.1</v>
      </c>
      <c t="n" s="8" r="L11">
        <v>-48.8</v>
      </c>
      <c t="n" s="8" r="M11">
        <v>-4.1</v>
      </c>
    </row>
    <row spans="1:13" r="12">
      <c t="s" s="4" r="A12">
        <v>89</v>
      </c>
      <c t="n" s="6" r="K12">
        <v>0</v>
      </c>
      <c t="n" s="8" r="L12">
        <v>-8.6</v>
      </c>
      <c t="n" s="8" r="M12">
        <v>-31.4</v>
      </c>
    </row>
    <row spans="1:13" r="13">
      <c t="s" s="4" r="A13">
        <v>90</v>
      </c>
      <c t="n" s="8" r="B13">
        <v>-65.90000000000001</v>
      </c>
      <c t="n" s="8" r="C13">
        <v>-649.7</v>
      </c>
      <c t="n" s="8" r="D13">
        <v>-578.7</v>
      </c>
      <c t="n" s="6" r="E13">
        <v>-28</v>
      </c>
      <c t="n" s="6" r="F13">
        <v>56</v>
      </c>
      <c t="n" s="8" r="G13">
        <v>-23.2</v>
      </c>
      <c t="n" s="8" r="H13">
        <v>54.6</v>
      </c>
      <c t="n" s="8" r="I13">
        <v>41.6</v>
      </c>
      <c t="n" s="8" r="J13">
        <v>54.7</v>
      </c>
      <c t="n" s="8" r="K13">
        <v>-1200.4</v>
      </c>
      <c t="n" s="8" r="L13">
        <v>127.7</v>
      </c>
      <c t="n" s="8" r="M13">
        <v>60.1</v>
      </c>
    </row>
    <row spans="1:13" r="14">
      <c t="s" s="4" r="A14">
        <v>1153</v>
      </c>
      <c t="n" s="8" r="F14">
        <v>-0.8</v>
      </c>
      <c t="n" s="8" r="K14">
        <v>-227.8</v>
      </c>
      <c t="n" s="8" r="L14">
        <v>-35.1</v>
      </c>
      <c t="n" s="8" r="M14">
        <v>5.3</v>
      </c>
    </row>
    <row spans="1:13" r="15">
      <c t="s" s="4" r="A15">
        <v>90</v>
      </c>
      <c t="n" s="8" r="B15">
        <v>-65.90000000000001</v>
      </c>
      <c t="n" s="8" r="C15">
        <v>-649.7</v>
      </c>
      <c t="n" s="8" r="D15">
        <v>-578.7</v>
      </c>
      <c t="n" s="6" r="E15">
        <v>-28</v>
      </c>
      <c t="n" s="6" r="F15">
        <v>56</v>
      </c>
      <c t="n" s="8" r="G15">
        <v>-23.2</v>
      </c>
      <c t="n" s="8" r="H15">
        <v>54.6</v>
      </c>
      <c t="n" s="8" r="I15">
        <v>41.6</v>
      </c>
      <c t="n" s="8" r="J15">
        <v>54.7</v>
      </c>
      <c t="n" s="8" r="K15">
        <v>-1200.4</v>
      </c>
      <c t="n" s="8" r="L15">
        <v>127.7</v>
      </c>
      <c t="n" s="8" r="M15">
        <v>60.1</v>
      </c>
    </row>
    <row spans="1:13" r="16">
      <c t="s" s="4" r="A16">
        <v>91</v>
      </c>
      <c t="n" s="8" r="B16">
        <v>6.5</v>
      </c>
      <c t="n" s="6" r="C16">
        <v>-72</v>
      </c>
      <c t="n" s="8" r="D16">
        <v>2.8</v>
      </c>
      <c t="n" s="6" r="E16">
        <v>5</v>
      </c>
      <c t="n" s="8" r="F16">
        <v>3.4</v>
      </c>
      <c t="n" s="8" r="G16">
        <v>0.6</v>
      </c>
      <c t="n" s="8" r="H16">
        <v>0.3</v>
      </c>
      <c t="n" s="8" r="I16">
        <v>-1.5</v>
      </c>
      <c t="n" s="8" r="J16">
        <v>-0.1</v>
      </c>
      <c t="n" s="8" r="K16">
        <v>-60.8</v>
      </c>
      <c t="n" s="8" r="L16">
        <v>-0.7</v>
      </c>
      <c t="n" s="8" r="M16">
        <v>-0.1</v>
      </c>
    </row>
    <row spans="1:13" r="17">
      <c t="s" s="4" r="A17">
        <v>92</v>
      </c>
      <c t="n" s="8" r="B17">
        <v>-36.1</v>
      </c>
      <c t="n" s="8" r="F17">
        <v>-29.9</v>
      </c>
      <c t="n" s="8" r="K17">
        <v>-130.5</v>
      </c>
      <c t="n" s="8" r="L17">
        <v>-111.4</v>
      </c>
      <c t="n" s="8" r="M17">
        <v>-71.7</v>
      </c>
    </row>
    <row spans="1:13" r="18">
      <c t="s" s="4" r="A18">
        <v>93</v>
      </c>
      <c t="n" s="8" r="K18">
        <v>-18.9</v>
      </c>
      <c t="n" s="6" r="L18">
        <v>0</v>
      </c>
      <c t="n" s="6" r="M18">
        <v>0</v>
      </c>
    </row>
    <row spans="1:13" r="19">
      <c t="s" s="4" r="A19">
        <v>1154</v>
      </c>
      <c t="n" s="6" r="K19">
        <v>0</v>
      </c>
      <c t="n" s="6" r="M19">
        <v>0</v>
      </c>
    </row>
    <row spans="1:13" r="20">
      <c t="s" s="4" r="A20">
        <v>94</v>
      </c>
      <c t="n" s="8" r="B20">
        <v>-95.5</v>
      </c>
      <c t="n" s="8" r="F20">
        <v>29.5</v>
      </c>
      <c t="n" s="8" r="K20">
        <v>-1410.6</v>
      </c>
      <c t="n" s="8" r="L20">
        <v>15.6</v>
      </c>
      <c t="n" s="8" r="M20">
        <v>-11.7</v>
      </c>
    </row>
    <row spans="1:13" r="21">
      <c t="s" s="4" r="A21">
        <v>1155</v>
      </c>
      <c t="n" s="8" r="B21">
        <v>-0.2</v>
      </c>
      <c t="n" s="8" r="F21">
        <v>0.4</v>
      </c>
      <c t="n" s="6" r="K21">
        <v>0</v>
      </c>
      <c t="n" s="8" r="L21">
        <v>0.9</v>
      </c>
      <c t="n" s="8" r="M21">
        <v>0.7</v>
      </c>
    </row>
    <row spans="1:13" r="22">
      <c t="s" s="4" r="A22">
        <v>96</v>
      </c>
      <c t="n" s="8" r="B22">
        <v>-95.3</v>
      </c>
      <c t="n" s="8" r="C22">
        <v>-756.7</v>
      </c>
      <c t="n" s="8" r="D22">
        <v>-610.2</v>
      </c>
      <c t="n" s="8" r="E22">
        <v>-72.8</v>
      </c>
      <c t="n" s="8" r="F22">
        <v>29.1</v>
      </c>
      <c t="n" s="8" r="G22">
        <v>-49.2</v>
      </c>
      <c t="n" s="8" r="H22">
        <v>27.1</v>
      </c>
      <c t="n" s="6" r="I22">
        <v>11</v>
      </c>
      <c t="n" s="8" r="J22">
        <v>25.8</v>
      </c>
      <c t="n" s="8" r="K22">
        <v>-1410.6</v>
      </c>
      <c t="n" s="8" r="L22">
        <v>14.7</v>
      </c>
      <c t="n" s="8" r="M22">
        <v>-12.4</v>
      </c>
    </row>
    <row spans="1:13" r="23">
      <c t="s" s="4" r="A23">
        <v>97</v>
      </c>
      <c t="n" s="8" r="B23">
        <v>5.9</v>
      </c>
      <c t="n" s="8" r="F23">
        <v>5.6</v>
      </c>
      <c t="n" s="8" r="K23">
        <v>23.1</v>
      </c>
      <c t="n" s="8" r="L23">
        <v>16.8</v>
      </c>
      <c t="n" s="8" r="M23">
        <v>4.9</v>
      </c>
    </row>
    <row spans="1:13" r="24">
      <c t="s" s="4" r="A24">
        <v>1156</v>
      </c>
      <c t="n" s="8" r="B24">
        <v>-101.2</v>
      </c>
      <c t="n" s="8" r="F24">
        <v>23.5</v>
      </c>
      <c t="n" s="8" r="K24">
        <v>-1433.7</v>
      </c>
      <c t="n" s="8" r="L24">
        <v>-2.1</v>
      </c>
      <c t="n" s="8" r="M24">
        <v>-17.3</v>
      </c>
    </row>
    <row spans="1:13" r="25">
      <c t="s" s="4" r="A25">
        <v>99</v>
      </c>
      <c t="n" s="6" r="B25">
        <v>0</v>
      </c>
      <c t="n" s="8" r="F25">
        <v>9.199999999999999</v>
      </c>
      <c t="n" s="8" r="K25">
        <v>23.1</v>
      </c>
      <c t="n" s="8" r="L25">
        <v>17.2</v>
      </c>
      <c t="n" s="6" r="M25">
        <v>0</v>
      </c>
    </row>
    <row spans="1:13" r="26">
      <c t="s" s="4" r="A26">
        <v>100</v>
      </c>
      <c t="n" s="8" r="B26">
        <v>-101.2</v>
      </c>
      <c t="n" s="7" r="C26">
        <v>-762.6</v>
      </c>
      <c t="n" s="7" r="D26">
        <v>-622.5</v>
      </c>
      <c t="n" s="9" r="E26">
        <v>-86</v>
      </c>
      <c t="n" s="8" r="F26">
        <v>14.3</v>
      </c>
      <c t="n" s="7" r="G26">
        <v>-61.7</v>
      </c>
      <c t="n" s="7" r="H26">
        <v>13.5</v>
      </c>
      <c t="n" s="7" r="I26">
        <v>6.2</v>
      </c>
      <c t="n" s="7" r="J26">
        <v>22.7</v>
      </c>
      <c t="n" s="8" r="K26">
        <v>-1456.8</v>
      </c>
      <c t="n" s="8" r="L26">
        <v>-19.3</v>
      </c>
      <c t="n" s="8" r="M26">
        <v>-17.3</v>
      </c>
    </row>
    <row spans="1:13" r="27">
      <c t="s" s="4" r="A27">
        <v>1146</v>
      </c>
    </row>
    <row spans="1:13" r="28">
      <c t="s" s="4" r="A28">
        <v>581</v>
      </c>
      <c t="n" s="6" r="K28">
        <v>0</v>
      </c>
      <c t="n" s="6" r="L28">
        <v>0</v>
      </c>
      <c t="n" s="6" r="M28">
        <v>0</v>
      </c>
    </row>
    <row spans="1:13" r="29">
      <c t="s" s="4" r="A29">
        <v>1127</v>
      </c>
      <c t="n" s="6" r="K29">
        <v>0</v>
      </c>
      <c t="n" s="6" r="L29">
        <v>0</v>
      </c>
      <c t="n" s="6" r="M29">
        <v>0</v>
      </c>
    </row>
    <row spans="1:13" r="30">
      <c t="s" s="3" r="A30">
        <v>82</v>
      </c>
    </row>
    <row spans="1:13" r="31">
      <c t="s" s="4" r="A31">
        <v>83</v>
      </c>
      <c t="n" s="6" r="K31">
        <v>0</v>
      </c>
      <c t="n" s="6" r="L31">
        <v>0</v>
      </c>
      <c t="n" s="6" r="M31">
        <v>0</v>
      </c>
    </row>
    <row spans="1:13" r="32">
      <c t="s" s="4" r="A32">
        <v>84</v>
      </c>
      <c t="n" s="6" r="K32">
        <v>0</v>
      </c>
      <c t="n" s="6" r="L32">
        <v>0</v>
      </c>
      <c t="n" s="6" r="M32">
        <v>0</v>
      </c>
    </row>
    <row spans="1:13" r="33">
      <c t="s" s="4" r="A33">
        <v>85</v>
      </c>
      <c t="n" s="6" r="K33">
        <v>0</v>
      </c>
      <c t="n" s="6" r="L33">
        <v>0</v>
      </c>
      <c t="n" s="6" r="M33">
        <v>0</v>
      </c>
    </row>
    <row spans="1:13" r="34">
      <c t="s" s="4" r="A34">
        <v>1151</v>
      </c>
      <c t="n" s="6" r="K34">
        <v>0</v>
      </c>
      <c t="n" s="6" r="L34">
        <v>0</v>
      </c>
      <c t="n" s="6" r="M34">
        <v>0</v>
      </c>
    </row>
    <row spans="1:13" r="35">
      <c t="s" s="4" r="A35">
        <v>1152</v>
      </c>
      <c t="n" s="6" r="K35">
        <v>0</v>
      </c>
      <c t="n" s="6" r="L35">
        <v>0</v>
      </c>
      <c t="n" s="6" r="M35">
        <v>0</v>
      </c>
    </row>
    <row spans="1:13" r="36">
      <c t="s" s="4" r="A36">
        <v>88</v>
      </c>
      <c t="n" s="6" r="K36">
        <v>0</v>
      </c>
      <c t="n" s="6" r="L36">
        <v>0</v>
      </c>
      <c t="n" s="6" r="M36">
        <v>0</v>
      </c>
    </row>
    <row spans="1:13" r="37">
      <c t="s" s="4" r="A37">
        <v>89</v>
      </c>
      <c t="n" s="6" r="L37">
        <v>0</v>
      </c>
      <c t="n" s="6" r="M37">
        <v>0</v>
      </c>
    </row>
    <row spans="1:13" r="38">
      <c t="s" s="4" r="A38">
        <v>90</v>
      </c>
      <c t="n" s="6" r="K38">
        <v>0</v>
      </c>
      <c t="n" s="6" r="L38">
        <v>0</v>
      </c>
      <c t="n" s="6" r="M38">
        <v>0</v>
      </c>
    </row>
    <row spans="1:13" r="39">
      <c t="s" s="4" r="A39">
        <v>1153</v>
      </c>
      <c t="n" s="6" r="K39">
        <v>0</v>
      </c>
      <c t="n" s="6" r="L39">
        <v>0</v>
      </c>
      <c t="n" s="6" r="M39">
        <v>0</v>
      </c>
    </row>
    <row spans="1:13" r="40">
      <c t="s" s="4" r="A40">
        <v>90</v>
      </c>
      <c t="n" s="6" r="K40">
        <v>0</v>
      </c>
      <c t="n" s="6" r="L40">
        <v>0</v>
      </c>
      <c t="n" s="6" r="M40">
        <v>0</v>
      </c>
    </row>
    <row spans="1:13" r="41">
      <c t="s" s="4" r="A41">
        <v>91</v>
      </c>
      <c t="n" s="6" r="K41">
        <v>0</v>
      </c>
      <c t="n" s="6" r="L41">
        <v>0</v>
      </c>
      <c t="n" s="6" r="M41">
        <v>0</v>
      </c>
    </row>
    <row spans="1:13" r="42">
      <c t="s" s="4" r="A42">
        <v>92</v>
      </c>
      <c t="n" s="6" r="K42">
        <v>0</v>
      </c>
      <c t="n" s="6" r="L42">
        <v>0</v>
      </c>
      <c t="n" s="6" r="M42">
        <v>0</v>
      </c>
    </row>
    <row spans="1:13" r="43">
      <c t="s" s="4" r="A43">
        <v>93</v>
      </c>
      <c t="n" s="6" r="K43">
        <v>0</v>
      </c>
    </row>
    <row spans="1:13" r="44">
      <c t="s" s="4" r="A44">
        <v>1154</v>
      </c>
      <c t="n" s="8" r="B44">
        <v>41.5</v>
      </c>
      <c t="n" s="8" r="F44">
        <v>-72.59999999999999</v>
      </c>
      <c t="n" s="8" r="K44">
        <v>1195.9</v>
      </c>
      <c t="n" s="8" r="L44">
        <v>-176.4</v>
      </c>
      <c t="n" s="8" r="M44">
        <v>-103.8</v>
      </c>
    </row>
    <row spans="1:13" r="45">
      <c t="s" s="4" r="A45">
        <v>94</v>
      </c>
      <c t="n" s="8" r="B45">
        <v>41.5</v>
      </c>
      <c t="n" s="8" r="F45">
        <v>-72.59999999999999</v>
      </c>
      <c t="n" s="8" r="K45">
        <v>1195.9</v>
      </c>
      <c t="n" s="8" r="L45">
        <v>-176.4</v>
      </c>
      <c t="n" s="8" r="M45">
        <v>-103.8</v>
      </c>
    </row>
    <row spans="1:13" r="46">
      <c t="s" s="4" r="A46">
        <v>1155</v>
      </c>
      <c t="n" s="6" r="K46">
        <v>0</v>
      </c>
      <c t="n" s="6" r="L46">
        <v>0</v>
      </c>
      <c t="n" s="6" r="M46">
        <v>0</v>
      </c>
    </row>
    <row spans="1:13" r="47">
      <c t="s" s="4" r="A47">
        <v>96</v>
      </c>
      <c t="n" s="8" r="B47">
        <v>41.5</v>
      </c>
      <c t="n" s="8" r="F47">
        <v>-72.59999999999999</v>
      </c>
      <c t="n" s="8" r="K47">
        <v>1195.9</v>
      </c>
      <c t="n" s="8" r="L47">
        <v>-176.4</v>
      </c>
      <c t="n" s="8" r="M47">
        <v>-103.8</v>
      </c>
    </row>
    <row spans="1:13" r="48">
      <c t="s" s="4" r="A48">
        <v>97</v>
      </c>
      <c t="n" s="6" r="L48">
        <v>0</v>
      </c>
      <c t="n" s="6" r="M48">
        <v>0</v>
      </c>
    </row>
    <row spans="1:13" r="49">
      <c t="s" s="4" r="A49">
        <v>1156</v>
      </c>
      <c t="n" s="8" r="B49">
        <v>41.5</v>
      </c>
      <c t="n" s="8" r="F49">
        <v>-72.59999999999999</v>
      </c>
      <c t="n" s="8" r="K49">
        <v>1195.9</v>
      </c>
      <c t="n" s="8" r="L49">
        <v>-176.4</v>
      </c>
      <c t="n" s="8" r="M49">
        <v>-103.8</v>
      </c>
    </row>
    <row spans="1:13" r="50">
      <c t="s" s="4" r="A50">
        <v>99</v>
      </c>
      <c t="n" s="6" r="K50">
        <v>0</v>
      </c>
      <c t="n" s="6" r="M50">
        <v>0</v>
      </c>
    </row>
    <row spans="1:13" r="51">
      <c t="s" s="4" r="A51">
        <v>100</v>
      </c>
      <c t="n" s="8" r="F51">
        <v>-72.59999999999999</v>
      </c>
      <c t="n" s="8" r="K51">
        <v>1195.9</v>
      </c>
      <c t="n" s="8" r="L51">
        <v>-176.4</v>
      </c>
      <c t="n" s="8" r="M51">
        <v>-103.8</v>
      </c>
    </row>
    <row spans="1:13" r="52">
      <c t="s" s="4" r="A52">
        <v>484</v>
      </c>
    </row>
    <row spans="1:13" r="53">
      <c t="s" s="4" r="A53">
        <v>581</v>
      </c>
      <c t="n" s="6" r="K53">
        <v>0</v>
      </c>
      <c t="n" s="6" r="L53">
        <v>0</v>
      </c>
      <c t="n" s="6" r="M53">
        <v>0</v>
      </c>
    </row>
    <row spans="1:13" r="54">
      <c t="s" s="4" r="A54">
        <v>1127</v>
      </c>
      <c t="n" s="6" r="K54">
        <v>0</v>
      </c>
      <c t="n" s="6" r="L54">
        <v>0</v>
      </c>
      <c t="n" s="6" r="M54">
        <v>0</v>
      </c>
    </row>
    <row spans="1:13" r="55">
      <c t="s" s="3" r="A55">
        <v>82</v>
      </c>
    </row>
    <row spans="1:13" r="56">
      <c t="s" s="4" r="A56">
        <v>83</v>
      </c>
      <c t="n" s="6" r="K56">
        <v>0</v>
      </c>
      <c t="n" s="6" r="L56">
        <v>0</v>
      </c>
      <c t="n" s="6" r="M56">
        <v>0</v>
      </c>
    </row>
    <row spans="1:13" r="57">
      <c t="s" s="4" r="A57">
        <v>84</v>
      </c>
      <c t="n" s="8" r="B57">
        <v>17.7</v>
      </c>
      <c t="n" s="8" r="F57">
        <v>13.4</v>
      </c>
      <c t="n" s="8" r="K57">
        <v>65.3</v>
      </c>
      <c t="n" s="8" r="L57">
        <v>49.4</v>
      </c>
      <c t="n" s="8" r="M57">
        <v>46.5</v>
      </c>
    </row>
    <row spans="1:13" r="58">
      <c t="s" s="4" r="A58">
        <v>85</v>
      </c>
      <c t="n" s="8" r="F58">
        <v>0.2</v>
      </c>
      <c t="n" s="6" r="K58">
        <v>0</v>
      </c>
      <c t="n" s="8" r="L58">
        <v>0.9</v>
      </c>
      <c t="n" s="6" r="M58">
        <v>1</v>
      </c>
    </row>
    <row spans="1:13" r="59">
      <c t="s" s="4" r="A59">
        <v>1151</v>
      </c>
      <c t="n" s="8" r="B59">
        <v>17.7</v>
      </c>
      <c t="n" s="8" r="F59">
        <v>13.6</v>
      </c>
      <c t="n" s="8" r="K59">
        <v>65.3</v>
      </c>
      <c t="n" s="8" r="L59">
        <v>50.3</v>
      </c>
      <c t="n" s="8" r="M59">
        <v>47.5</v>
      </c>
    </row>
    <row spans="1:13" r="60">
      <c t="s" s="4" r="A60">
        <v>1152</v>
      </c>
      <c t="n" s="6" r="K60">
        <v>0</v>
      </c>
      <c t="n" s="6" r="L60">
        <v>0</v>
      </c>
      <c t="n" s="6" r="M60">
        <v>0</v>
      </c>
    </row>
    <row spans="1:13" r="61">
      <c t="s" s="4" r="A61">
        <v>88</v>
      </c>
      <c t="n" s="6" r="K61">
        <v>0</v>
      </c>
      <c t="n" s="6" r="L61">
        <v>0</v>
      </c>
      <c t="n" s="6" r="M61">
        <v>0</v>
      </c>
    </row>
    <row spans="1:13" r="62">
      <c t="s" s="4" r="A62">
        <v>89</v>
      </c>
      <c t="n" s="6" r="L62">
        <v>0</v>
      </c>
      <c t="n" s="6" r="M62">
        <v>0</v>
      </c>
    </row>
    <row spans="1:13" r="63">
      <c t="s" s="4" r="A63">
        <v>90</v>
      </c>
      <c t="n" s="8" r="B63">
        <v>-17.7</v>
      </c>
      <c t="n" s="8" r="F63">
        <v>-13.6</v>
      </c>
      <c t="n" s="8" r="K63">
        <v>-65.3</v>
      </c>
      <c t="n" s="8" r="L63">
        <v>-50.3</v>
      </c>
      <c t="n" s="8" r="M63">
        <v>-47.5</v>
      </c>
    </row>
    <row spans="1:13" r="64">
      <c t="s" s="4" r="A64">
        <v>1153</v>
      </c>
      <c t="n" s="6" r="K64">
        <v>0</v>
      </c>
      <c t="n" s="6" r="L64">
        <v>0</v>
      </c>
      <c t="n" s="6" r="M64">
        <v>0</v>
      </c>
    </row>
    <row spans="1:13" r="65">
      <c t="s" s="4" r="A65">
        <v>90</v>
      </c>
      <c t="n" s="8" r="B65">
        <v>-17.7</v>
      </c>
      <c t="n" s="8" r="F65">
        <v>-13.6</v>
      </c>
      <c t="n" s="8" r="K65">
        <v>-65.3</v>
      </c>
      <c t="n" s="8" r="L65">
        <v>-50.3</v>
      </c>
      <c t="n" s="8" r="M65">
        <v>-47.5</v>
      </c>
    </row>
    <row spans="1:13" r="66">
      <c t="s" s="4" r="A66">
        <v>91</v>
      </c>
      <c t="n" s="6" r="K66">
        <v>0</v>
      </c>
      <c t="n" s="6" r="L66">
        <v>0</v>
      </c>
      <c t="n" s="6" r="M66">
        <v>0</v>
      </c>
    </row>
    <row spans="1:13" r="67">
      <c t="s" s="4" r="A67">
        <v>92</v>
      </c>
      <c t="n" s="8" r="B67">
        <v>-36.1</v>
      </c>
      <c t="n" s="8" r="F67">
        <v>-29.9</v>
      </c>
      <c t="n" s="8" r="K67">
        <v>-130.5</v>
      </c>
      <c t="n" s="8" r="L67">
        <v>-111.4</v>
      </c>
      <c t="n" s="8" r="M67">
        <v>-68.7</v>
      </c>
    </row>
    <row spans="1:13" r="68">
      <c t="s" s="4" r="A68">
        <v>93</v>
      </c>
      <c t="n" s="8" r="K68">
        <v>-18.9</v>
      </c>
    </row>
    <row spans="1:13" r="69">
      <c t="s" s="4" r="A69">
        <v>1154</v>
      </c>
      <c t="n" s="8" r="B69">
        <v>-41.5</v>
      </c>
      <c t="n" s="8" r="F69">
        <v>72.59999999999999</v>
      </c>
      <c t="n" s="8" r="K69">
        <v>-1195.9</v>
      </c>
      <c t="n" s="8" r="L69">
        <v>176.4</v>
      </c>
      <c t="n" s="8" r="M69">
        <v>103.8</v>
      </c>
    </row>
    <row spans="1:13" r="70">
      <c t="s" s="4" r="A70">
        <v>94</v>
      </c>
      <c t="n" s="8" r="B70">
        <v>-95.3</v>
      </c>
      <c t="n" s="8" r="F70">
        <v>29.1</v>
      </c>
      <c t="n" s="8" r="K70">
        <v>-1410.6</v>
      </c>
      <c t="n" s="8" r="L70">
        <v>14.7</v>
      </c>
      <c t="n" s="8" r="M70">
        <v>-12.4</v>
      </c>
    </row>
    <row spans="1:13" r="71">
      <c t="s" s="4" r="A71">
        <v>1155</v>
      </c>
      <c t="n" s="6" r="K71">
        <v>0</v>
      </c>
      <c t="n" s="6" r="L71">
        <v>0</v>
      </c>
      <c t="n" s="6" r="M71">
        <v>0</v>
      </c>
    </row>
    <row spans="1:13" r="72">
      <c t="s" s="4" r="A72">
        <v>96</v>
      </c>
      <c t="n" s="8" r="B72">
        <v>-95.3</v>
      </c>
      <c t="n" s="8" r="F72">
        <v>29.1</v>
      </c>
      <c t="n" s="8" r="K72">
        <v>-1410.6</v>
      </c>
      <c t="n" s="8" r="L72">
        <v>14.7</v>
      </c>
      <c t="n" s="8" r="M72">
        <v>-12.4</v>
      </c>
    </row>
    <row spans="1:13" r="73">
      <c t="s" s="4" r="A73">
        <v>97</v>
      </c>
      <c t="n" s="6" r="K73">
        <v>0</v>
      </c>
      <c t="n" s="6" r="L73">
        <v>0</v>
      </c>
      <c t="n" s="6" r="M73">
        <v>0</v>
      </c>
    </row>
    <row spans="1:13" r="74">
      <c t="s" s="4" r="A74">
        <v>1156</v>
      </c>
      <c t="n" s="8" r="B74">
        <v>-95.3</v>
      </c>
      <c t="n" s="8" r="F74">
        <v>29.1</v>
      </c>
      <c t="n" s="8" r="K74">
        <v>-1410.6</v>
      </c>
      <c t="n" s="8" r="L74">
        <v>14.7</v>
      </c>
      <c t="n" s="8" r="M74">
        <v>-12.4</v>
      </c>
    </row>
    <row spans="1:13" r="75">
      <c t="s" s="4" r="A75">
        <v>99</v>
      </c>
      <c t="n" s="8" r="F75">
        <v>9.199999999999999</v>
      </c>
      <c t="n" s="8" r="K75">
        <v>23.1</v>
      </c>
      <c t="n" s="8" r="L75">
        <v>17.2</v>
      </c>
      <c t="n" s="6" r="M75">
        <v>0</v>
      </c>
    </row>
    <row spans="1:13" r="76">
      <c t="s" s="4" r="A76">
        <v>100</v>
      </c>
      <c t="n" s="8" r="F76">
        <v>19.9</v>
      </c>
      <c t="n" s="8" r="K76">
        <v>-1433.7</v>
      </c>
      <c t="n" s="8" r="L76">
        <v>-2.5</v>
      </c>
      <c t="n" s="8" r="M76">
        <v>-12.4</v>
      </c>
    </row>
    <row spans="1:13" r="77">
      <c t="s" s="4" r="A77">
        <v>1148</v>
      </c>
    </row>
    <row spans="1:13" r="78">
      <c t="s" s="4" r="A78">
        <v>581</v>
      </c>
      <c t="n" s="6" r="B78">
        <v>536</v>
      </c>
      <c t="n" s="8" r="F78">
        <v>731.5</v>
      </c>
      <c t="n" s="8" r="K78">
        <v>2632.8</v>
      </c>
      <c t="n" s="8" r="L78">
        <v>3917.5</v>
      </c>
      <c t="n" s="8" r="M78">
        <v>1412.6</v>
      </c>
    </row>
    <row spans="1:13" r="79">
      <c t="s" s="4" r="A79">
        <v>1127</v>
      </c>
      <c t="n" s="8" r="B79">
        <v>363.4</v>
      </c>
      <c t="n" s="8" r="F79">
        <v>529.7</v>
      </c>
      <c t="n" s="8" r="K79">
        <v>1883.5</v>
      </c>
      <c t="n" s="8" r="L79">
        <v>3154.8</v>
      </c>
      <c t="n" s="8" r="M79">
        <v>995.4</v>
      </c>
    </row>
    <row spans="1:13" r="80">
      <c t="s" s="3" r="A80">
        <v>82</v>
      </c>
    </row>
    <row spans="1:13" r="81">
      <c t="s" s="4" r="A81">
        <v>83</v>
      </c>
      <c t="n" s="8" r="B81">
        <v>41.7</v>
      </c>
      <c t="n" s="8" r="F81">
        <v>50.6</v>
      </c>
      <c t="n" s="8" r="K81">
        <v>188.7</v>
      </c>
      <c t="n" s="8" r="L81">
        <v>195.4</v>
      </c>
      <c t="n" s="8" r="M81">
        <v>103.4</v>
      </c>
    </row>
    <row spans="1:13" r="82">
      <c t="s" s="4" r="A82">
        <v>84</v>
      </c>
      <c t="n" s="8" r="B82">
        <v>4.5</v>
      </c>
      <c t="n" s="8" r="F82">
        <v>12.2</v>
      </c>
      <c t="n" s="8" r="K82">
        <v>40.3</v>
      </c>
      <c t="n" s="8" r="L82">
        <v>42.3</v>
      </c>
      <c t="n" s="8" r="M82">
        <v>37.6</v>
      </c>
    </row>
    <row spans="1:13" r="83">
      <c t="s" s="4" r="A83">
        <v>85</v>
      </c>
      <c t="n" s="8" r="B83">
        <v>64.90000000000001</v>
      </c>
      <c t="n" s="8" r="F83">
        <v>68.59999999999999</v>
      </c>
      <c t="n" s="8" r="K83">
        <v>278.5</v>
      </c>
      <c t="n" s="8" r="L83">
        <v>254.5</v>
      </c>
      <c t="n" s="8" r="M83">
        <v>138.4</v>
      </c>
    </row>
    <row spans="1:13" r="84">
      <c t="s" s="4" r="A84">
        <v>1151</v>
      </c>
      <c t="n" s="8" r="B84">
        <v>111.1</v>
      </c>
      <c t="n" s="8" r="F84">
        <v>131.4</v>
      </c>
      <c t="n" s="8" r="K84">
        <v>507.5</v>
      </c>
      <c t="n" s="8" r="L84">
        <v>492.2</v>
      </c>
      <c t="n" s="8" r="M84">
        <v>279.4</v>
      </c>
    </row>
    <row spans="1:13" r="85">
      <c t="s" s="4" r="A85">
        <v>1152</v>
      </c>
      <c t="n" s="8" r="F85">
        <v>-0.8</v>
      </c>
      <c t="n" s="8" r="K85">
        <v>-227.8</v>
      </c>
      <c t="n" s="8" r="L85">
        <v>-35.1</v>
      </c>
      <c t="n" s="8" r="M85">
        <v>5.3</v>
      </c>
    </row>
    <row spans="1:13" r="86">
      <c t="s" s="4" r="A86">
        <v>88</v>
      </c>
      <c t="n" s="8" r="B86">
        <v>-109.7</v>
      </c>
      <c t="n" s="8" r="K86">
        <v>-1149.1</v>
      </c>
      <c t="n" s="8" r="L86">
        <v>-48.8</v>
      </c>
      <c t="n" s="8" r="M86">
        <v>-4.1</v>
      </c>
    </row>
    <row spans="1:13" r="87">
      <c t="s" s="4" r="A87">
        <v>89</v>
      </c>
      <c t="n" s="8" r="L87">
        <v>-8.6</v>
      </c>
      <c t="n" s="8" r="M87">
        <v>-31.4</v>
      </c>
    </row>
    <row spans="1:13" r="88">
      <c t="s" s="4" r="A88">
        <v>90</v>
      </c>
      <c t="n" s="8" r="B88">
        <v>-48.2</v>
      </c>
      <c t="n" s="8" r="F88">
        <v>69.59999999999999</v>
      </c>
      <c t="n" s="8" r="K88">
        <v>-1135.1</v>
      </c>
      <c t="n" s="6" r="L88">
        <v>178</v>
      </c>
      <c t="n" s="8" r="M88">
        <v>107.6</v>
      </c>
    </row>
    <row spans="1:13" r="89">
      <c t="s" s="4" r="A89">
        <v>1153</v>
      </c>
      <c t="n" s="8" r="F89">
        <v>-0.8</v>
      </c>
      <c t="n" s="8" r="K89">
        <v>-227.8</v>
      </c>
      <c t="n" s="8" r="L89">
        <v>-35.1</v>
      </c>
      <c t="n" s="8" r="M89">
        <v>5.3</v>
      </c>
    </row>
    <row spans="1:13" r="90">
      <c t="s" s="4" r="A90">
        <v>90</v>
      </c>
      <c t="n" s="8" r="B90">
        <v>-48.2</v>
      </c>
      <c t="n" s="8" r="F90">
        <v>69.59999999999999</v>
      </c>
      <c t="n" s="8" r="K90">
        <v>-1135.1</v>
      </c>
      <c t="n" s="6" r="L90">
        <v>178</v>
      </c>
      <c t="n" s="8" r="M90">
        <v>107.6</v>
      </c>
    </row>
    <row spans="1:13" r="91">
      <c t="s" s="4" r="A91">
        <v>91</v>
      </c>
      <c t="n" s="6" r="K91">
        <v>0</v>
      </c>
      <c t="n" s="6" r="L91">
        <v>0</v>
      </c>
      <c t="n" s="6" r="M91">
        <v>0</v>
      </c>
    </row>
    <row spans="1:13" r="92">
      <c t="s" s="4" r="A92">
        <v>92</v>
      </c>
      <c t="n" s="6" r="K92">
        <v>0</v>
      </c>
      <c t="n" s="6" r="L92">
        <v>0</v>
      </c>
      <c t="n" s="6" r="M92">
        <v>-3</v>
      </c>
    </row>
    <row spans="1:13" r="93">
      <c t="s" s="4" r="A93">
        <v>93</v>
      </c>
      <c t="n" s="6" r="K93">
        <v>0</v>
      </c>
    </row>
    <row spans="1:13" r="94">
      <c t="s" s="4" r="A94">
        <v>1154</v>
      </c>
      <c t="n" s="6" r="K94">
        <v>0</v>
      </c>
      <c t="n" s="6" r="L94">
        <v>0</v>
      </c>
      <c t="n" s="6" r="M94">
        <v>0</v>
      </c>
    </row>
    <row spans="1:13" r="95">
      <c t="s" s="4" r="A95">
        <v>94</v>
      </c>
      <c t="n" s="8" r="B95">
        <v>-48.2</v>
      </c>
      <c t="n" s="8" r="F95">
        <v>69.59999999999999</v>
      </c>
      <c t="n" s="8" r="K95">
        <v>-1135.1</v>
      </c>
      <c t="n" s="6" r="L95">
        <v>178</v>
      </c>
      <c t="n" s="8" r="M95">
        <v>104.6</v>
      </c>
    </row>
    <row spans="1:13" r="96">
      <c t="s" s="4" r="A96">
        <v>1155</v>
      </c>
      <c t="n" s="8" r="B96">
        <v>-0.2</v>
      </c>
      <c t="n" s="8" r="F96">
        <v>0.4</v>
      </c>
      <c t="n" s="6" r="K96">
        <v>0</v>
      </c>
      <c t="n" s="8" r="L96">
        <v>0.9</v>
      </c>
      <c t="n" s="8" r="M96">
        <v>0.7</v>
      </c>
    </row>
    <row spans="1:13" r="97">
      <c t="s" s="4" r="A97">
        <v>96</v>
      </c>
      <c t="n" s="6" r="B97">
        <v>-48</v>
      </c>
      <c t="n" s="8" r="F97">
        <v>69.2</v>
      </c>
      <c t="n" s="8" r="K97">
        <v>-1135.1</v>
      </c>
      <c t="n" s="8" r="L97">
        <v>177.1</v>
      </c>
      <c t="n" s="8" r="M97">
        <v>103.9</v>
      </c>
    </row>
    <row spans="1:13" r="98">
      <c t="s" s="4" r="A98">
        <v>97</v>
      </c>
      <c t="n" s="6" r="K98">
        <v>0</v>
      </c>
      <c t="n" s="6" r="L98">
        <v>0</v>
      </c>
      <c t="n" s="6" r="M98">
        <v>0</v>
      </c>
    </row>
    <row spans="1:13" r="99">
      <c t="s" s="4" r="A99">
        <v>1156</v>
      </c>
      <c t="n" s="6" r="B99">
        <v>-48</v>
      </c>
      <c t="n" s="8" r="F99">
        <v>69.2</v>
      </c>
      <c t="n" s="8" r="K99">
        <v>-1135.1</v>
      </c>
      <c t="n" s="8" r="L99">
        <v>177.1</v>
      </c>
      <c t="n" s="8" r="M99">
        <v>103.9</v>
      </c>
    </row>
    <row spans="1:13" r="100">
      <c t="s" s="4" r="A100">
        <v>99</v>
      </c>
      <c t="n" s="6" r="K100">
        <v>0</v>
      </c>
      <c t="n" s="6" r="M100">
        <v>0</v>
      </c>
    </row>
    <row spans="1:13" r="101">
      <c t="s" s="4" r="A101">
        <v>100</v>
      </c>
      <c t="n" s="8" r="F101">
        <v>69.2</v>
      </c>
      <c t="n" s="8" r="K101">
        <v>-1135.1</v>
      </c>
      <c t="n" s="8" r="L101">
        <v>177.1</v>
      </c>
      <c t="n" s="8" r="M101">
        <v>103.9</v>
      </c>
    </row>
    <row spans="1:13" r="102">
      <c t="s" s="4" r="A102">
        <v>1149</v>
      </c>
    </row>
    <row spans="1:13" r="103">
      <c t="s" s="4" r="A103">
        <v>581</v>
      </c>
      <c t="n" s="6" r="K103">
        <v>0</v>
      </c>
      <c t="n" s="6" r="L103">
        <v>0</v>
      </c>
      <c t="n" s="6" r="M103">
        <v>0</v>
      </c>
    </row>
    <row spans="1:13" r="104">
      <c t="s" s="4" r="A104">
        <v>1127</v>
      </c>
      <c t="n" s="6" r="K104">
        <v>0</v>
      </c>
      <c t="n" s="6" r="L104">
        <v>0</v>
      </c>
      <c t="n" s="6" r="M104">
        <v>0</v>
      </c>
    </row>
    <row spans="1:13" r="105">
      <c t="s" s="3" r="A105">
        <v>82</v>
      </c>
    </row>
    <row spans="1:13" r="106">
      <c t="s" s="4" r="A106">
        <v>83</v>
      </c>
      <c t="n" s="6" r="K106">
        <v>0</v>
      </c>
      <c t="n" s="6" r="L106">
        <v>0</v>
      </c>
      <c t="n" s="6" r="M106">
        <v>0</v>
      </c>
    </row>
    <row spans="1:13" r="107">
      <c t="s" s="4" r="A107">
        <v>84</v>
      </c>
      <c t="n" s="6" r="K107">
        <v>0</v>
      </c>
      <c t="n" s="6" r="L107">
        <v>0</v>
      </c>
      <c t="n" s="6" r="M107">
        <v>0</v>
      </c>
    </row>
    <row spans="1:13" r="108">
      <c t="s" s="4" r="A108">
        <v>85</v>
      </c>
      <c t="n" s="6" r="K108">
        <v>0</v>
      </c>
      <c t="n" s="6" r="L108">
        <v>0</v>
      </c>
      <c t="n" s="6" r="M108">
        <v>0</v>
      </c>
    </row>
    <row spans="1:13" r="109">
      <c t="s" s="4" r="A109">
        <v>1151</v>
      </c>
      <c t="n" s="6" r="K109">
        <v>0</v>
      </c>
      <c t="n" s="6" r="L109">
        <v>0</v>
      </c>
      <c t="n" s="6" r="M109">
        <v>0</v>
      </c>
    </row>
    <row spans="1:13" r="110">
      <c t="s" s="4" r="A110">
        <v>1152</v>
      </c>
      <c t="n" s="6" r="K110">
        <v>0</v>
      </c>
      <c t="n" s="6" r="L110">
        <v>0</v>
      </c>
      <c t="n" s="6" r="M110">
        <v>0</v>
      </c>
    </row>
    <row spans="1:13" r="111">
      <c t="s" s="4" r="A111">
        <v>88</v>
      </c>
      <c t="n" s="6" r="K111">
        <v>0</v>
      </c>
      <c t="n" s="6" r="L111">
        <v>0</v>
      </c>
      <c t="n" s="6" r="M111">
        <v>0</v>
      </c>
    </row>
    <row spans="1:13" r="112">
      <c t="s" s="4" r="A112">
        <v>89</v>
      </c>
      <c t="n" s="6" r="L112">
        <v>0</v>
      </c>
      <c t="n" s="6" r="M112">
        <v>0</v>
      </c>
    </row>
    <row spans="1:13" r="113">
      <c t="s" s="4" r="A113">
        <v>90</v>
      </c>
      <c t="n" s="6" r="K113">
        <v>0</v>
      </c>
      <c t="n" s="6" r="L113">
        <v>0</v>
      </c>
      <c t="n" s="6" r="M113">
        <v>0</v>
      </c>
    </row>
    <row spans="1:13" r="114">
      <c t="s" s="4" r="A114">
        <v>1153</v>
      </c>
      <c t="n" s="6" r="K114">
        <v>0</v>
      </c>
      <c t="n" s="6" r="L114">
        <v>0</v>
      </c>
      <c t="n" s="6" r="M114">
        <v>0</v>
      </c>
    </row>
    <row spans="1:13" r="115">
      <c t="s" s="4" r="A115">
        <v>90</v>
      </c>
      <c t="n" s="6" r="K115">
        <v>0</v>
      </c>
      <c t="n" s="6" r="L115">
        <v>0</v>
      </c>
      <c t="n" s="6" r="M115">
        <v>0</v>
      </c>
    </row>
    <row spans="1:13" r="116">
      <c t="s" s="4" r="A116">
        <v>91</v>
      </c>
      <c t="n" s="8" r="B116">
        <v>6.5</v>
      </c>
      <c t="n" s="8" r="F116">
        <v>3.4</v>
      </c>
      <c t="n" s="8" r="K116">
        <v>-60.8</v>
      </c>
      <c t="n" s="8" r="L116">
        <v>-0.7</v>
      </c>
      <c t="n" s="8" r="M116">
        <v>-0.1</v>
      </c>
    </row>
    <row spans="1:13" r="117">
      <c t="s" s="4" r="A117">
        <v>92</v>
      </c>
      <c t="n" s="6" r="K117">
        <v>0</v>
      </c>
      <c t="n" s="6" r="L117">
        <v>0</v>
      </c>
      <c t="n" s="6" r="M117">
        <v>0</v>
      </c>
    </row>
    <row spans="1:13" r="118">
      <c t="s" s="4" r="A118">
        <v>93</v>
      </c>
      <c t="n" s="6" r="K118">
        <v>0</v>
      </c>
    </row>
    <row spans="1:13" r="119">
      <c t="s" s="4" r="A119">
        <v>1154</v>
      </c>
      <c t="n" s="6" r="K119">
        <v>0</v>
      </c>
      <c t="n" s="6" r="L119">
        <v>0</v>
      </c>
      <c t="n" s="6" r="M119">
        <v>0</v>
      </c>
    </row>
    <row spans="1:13" r="120">
      <c t="s" s="4" r="A120">
        <v>94</v>
      </c>
      <c t="n" s="8" r="B120">
        <v>6.5</v>
      </c>
      <c t="n" s="8" r="F120">
        <v>3.4</v>
      </c>
      <c t="n" s="8" r="K120">
        <v>-60.8</v>
      </c>
      <c t="n" s="8" r="L120">
        <v>-0.7</v>
      </c>
      <c t="n" s="8" r="M120">
        <v>-0.1</v>
      </c>
    </row>
    <row spans="1:13" r="121">
      <c t="s" s="4" r="A121">
        <v>1155</v>
      </c>
      <c t="n" s="6" r="K121">
        <v>0</v>
      </c>
      <c t="n" s="6" r="M121">
        <v>0</v>
      </c>
    </row>
    <row spans="1:13" r="122">
      <c t="s" s="4" r="A122">
        <v>96</v>
      </c>
      <c t="n" s="8" r="B122">
        <v>6.5</v>
      </c>
      <c t="n" s="8" r="F122">
        <v>3.4</v>
      </c>
      <c t="n" s="8" r="K122">
        <v>-60.8</v>
      </c>
      <c t="n" s="8" r="L122">
        <v>-0.7</v>
      </c>
      <c t="n" s="8" r="M122">
        <v>-0.1</v>
      </c>
    </row>
    <row spans="1:13" r="123">
      <c t="s" s="4" r="A123">
        <v>97</v>
      </c>
      <c t="n" s="8" r="B123">
        <v>5.9</v>
      </c>
      <c t="n" s="8" r="F123">
        <v>5.6</v>
      </c>
      <c t="n" s="8" r="K123">
        <v>23.1</v>
      </c>
      <c t="n" s="8" r="L123">
        <v>16.8</v>
      </c>
      <c t="n" s="8" r="M123">
        <v>4.9</v>
      </c>
    </row>
    <row spans="1:13" r="124">
      <c t="s" s="4" r="A124">
        <v>1156</v>
      </c>
      <c t="n" s="7" r="B124">
        <v>0.6</v>
      </c>
      <c t="n" s="8" r="F124">
        <v>-2.2</v>
      </c>
      <c t="n" s="8" r="K124">
        <v>-83.90000000000001</v>
      </c>
      <c t="n" s="8" r="L124">
        <v>-17.5</v>
      </c>
      <c t="n" s="6" r="M124">
        <v>-5</v>
      </c>
    </row>
    <row spans="1:13" r="125">
      <c t="s" s="4" r="A125">
        <v>99</v>
      </c>
      <c t="n" s="6" r="K125">
        <v>0</v>
      </c>
      <c t="n" s="6" r="M125">
        <v>0</v>
      </c>
    </row>
    <row spans="1:13" r="126">
      <c t="s" s="4" r="A126">
        <v>100</v>
      </c>
      <c t="n" s="7" r="F126">
        <v>-2.2</v>
      </c>
      <c t="n" s="7" r="K126">
        <v>-83.90000000000001</v>
      </c>
      <c t="n" s="7" r="L126">
        <v>-17.5</v>
      </c>
      <c t="n" s="9" r="M126">
        <v>-5</v>
      </c>
    </row>
  </sheetData>
  <mergeCells count="3">
    <mergeCell ref="A1:A2"/>
    <mergeCell ref="B1:J1"/>
    <mergeCell ref="K1:M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157</v>
      </c>
      <c t="s" s="2" r="B1">
        <v>1</v>
      </c>
      <c t="s" s="2" r="D1">
        <v>67</v>
      </c>
    </row>
    <row spans="1:6" r="2">
      <c t="s" s="2" r="B2">
        <v>2</v>
      </c>
      <c t="s" s="2" r="C2">
        <v>68</v>
      </c>
      <c t="s" s="2" r="D2">
        <v>19</v>
      </c>
      <c t="s" s="2" r="E2">
        <v>20</v>
      </c>
      <c t="s" s="2" r="F2">
        <v>69</v>
      </c>
    </row>
    <row spans="1:6" r="3">
      <c t="s" s="3" r="A3">
        <v>1158</v>
      </c>
    </row>
    <row spans="1:6" r="4">
      <c t="s" s="4" r="A4">
        <v>1159</v>
      </c>
      <c t="n" s="7" r="B4">
        <v>135.7</v>
      </c>
      <c t="n" s="7" r="C4">
        <v>105.7</v>
      </c>
      <c t="n" s="7" r="D4">
        <v>471.8</v>
      </c>
      <c t="n" s="7" r="E4">
        <v>437.3</v>
      </c>
      <c t="n" s="7" r="F4">
        <v>253.7</v>
      </c>
    </row>
    <row spans="1:6" r="5">
      <c t="s" s="3" r="A5">
        <v>1160</v>
      </c>
    </row>
    <row spans="1:6" r="6">
      <c t="s" s="4" r="A6">
        <v>1161</v>
      </c>
      <c t="n" s="6" r="D6">
        <v>0</v>
      </c>
      <c t="n" s="8" r="E6">
        <v>-19.5</v>
      </c>
      <c t="n" s="8" r="F6">
        <v>-561.5</v>
      </c>
    </row>
    <row spans="1:6" r="7">
      <c t="s" s="4" r="A7">
        <v>192</v>
      </c>
      <c t="n" s="8" r="B7">
        <v>-55.6</v>
      </c>
      <c t="n" s="8" r="C7">
        <v>-47.4</v>
      </c>
      <c t="n" s="8" r="D7">
        <v>-182.7</v>
      </c>
      <c t="n" s="8" r="E7">
        <v>-421.7</v>
      </c>
      <c t="n" s="8" r="F7">
        <v>-339.3</v>
      </c>
    </row>
    <row spans="1:6" r="8">
      <c t="s" s="4" r="A8">
        <v>35</v>
      </c>
      <c t="n" s="8" r="B8">
        <v>-5.5</v>
      </c>
      <c t="n" s="8" r="C8">
        <v>-17.9</v>
      </c>
      <c t="n" s="8" r="D8">
        <v>-41.8</v>
      </c>
      <c t="n" s="8" r="E8">
        <v>-144.4</v>
      </c>
      <c t="n" s="8" r="F8">
        <v>-151.5</v>
      </c>
    </row>
    <row spans="1:6" r="9">
      <c t="s" s="4" r="A9">
        <v>1162</v>
      </c>
      <c t="n" s="8" r="B9">
        <v>0.8</v>
      </c>
      <c t="n" s="8" r="C9">
        <v>0.5</v>
      </c>
      <c t="n" s="8" r="D9">
        <v>2.7</v>
      </c>
      <c t="n" s="8" r="E9">
        <v>2.7</v>
      </c>
      <c t="n" s="8" r="F9">
        <v>11.2</v>
      </c>
    </row>
    <row spans="1:6" r="10">
      <c t="s" s="4" r="A10">
        <v>193</v>
      </c>
      <c t="n" s="8" r="D10">
        <v>9.300000000000001</v>
      </c>
      <c t="n" s="6" r="E10">
        <v>0</v>
      </c>
      <c t="n" s="6" r="F10">
        <v>0</v>
      </c>
    </row>
    <row spans="1:6" r="11">
      <c t="s" s="4" r="A11">
        <v>1163</v>
      </c>
      <c t="n" s="6" r="B11">
        <v>0</v>
      </c>
      <c t="n" s="6" r="C11">
        <v>0</v>
      </c>
    </row>
    <row spans="1:6" r="12">
      <c t="s" s="4" r="A12">
        <v>163</v>
      </c>
      <c t="n" s="6" r="B12">
        <v>0</v>
      </c>
      <c t="n" s="8" r="C12">
        <v>-0.2</v>
      </c>
    </row>
    <row spans="1:6" r="13">
      <c t="s" s="4" r="A13">
        <v>195</v>
      </c>
      <c t="n" s="8" r="B13">
        <v>-60.3</v>
      </c>
      <c t="n" s="6" r="C13">
        <v>-65</v>
      </c>
      <c t="n" s="8" r="D13">
        <v>-212.5</v>
      </c>
      <c t="n" s="8" r="E13">
        <v>-582.9</v>
      </c>
      <c t="n" s="8" r="F13">
        <v>-1041.1</v>
      </c>
    </row>
    <row spans="1:6" r="14">
      <c t="s" s="3" r="A14">
        <v>1164</v>
      </c>
    </row>
    <row spans="1:6" r="15">
      <c t="s" s="4" r="A15">
        <v>197</v>
      </c>
      <c t="n" s="8" r="B15">
        <v>313.5</v>
      </c>
      <c t="n" s="8" r="C15">
        <v>1114.6</v>
      </c>
      <c t="n" s="8" r="D15">
        <v>3490.1</v>
      </c>
      <c t="n" s="8" r="E15">
        <v>2089.9</v>
      </c>
      <c t="n" s="8" r="F15">
        <v>2072.8</v>
      </c>
    </row>
    <row spans="1:6" r="16">
      <c t="s" s="4" r="A16">
        <v>198</v>
      </c>
      <c t="n" s="6" r="B16">
        <v>-286</v>
      </c>
      <c t="n" s="8" r="C16">
        <v>-970.4</v>
      </c>
      <c t="n" s="8" r="D16">
        <v>-2960.9</v>
      </c>
      <c t="n" s="6" r="E16">
        <v>-1950</v>
      </c>
      <c t="n" s="8" r="F16">
        <v>-1634.5</v>
      </c>
    </row>
    <row spans="1:6" r="17">
      <c t="s" s="4" r="A17">
        <v>199</v>
      </c>
      <c t="n" s="8" r="B17">
        <v>-0.5</v>
      </c>
      <c t="n" s="8" r="C17">
        <v>-0.7</v>
      </c>
      <c t="n" s="8" r="D17">
        <v>-2.2</v>
      </c>
      <c t="n" s="8" r="E17">
        <v>-3.2</v>
      </c>
      <c t="n" s="8" r="F17">
        <v>-4.3</v>
      </c>
    </row>
    <row spans="1:6" r="18">
      <c t="s" s="4" r="A18">
        <v>200</v>
      </c>
      <c t="n" s="8" r="B18">
        <v>-0.1</v>
      </c>
      <c t="n" s="8" r="C18">
        <v>-11.1</v>
      </c>
      <c t="n" s="8" r="D18">
        <v>-17.3</v>
      </c>
      <c t="n" s="8" r="E18">
        <v>-0.1</v>
      </c>
      <c t="n" s="6" r="F18">
        <v>-32</v>
      </c>
    </row>
    <row spans="1:6" r="19">
      <c t="s" s="4" r="A19">
        <v>201</v>
      </c>
      <c t="n" s="8" r="D19">
        <v>-13.6</v>
      </c>
      <c t="n" s="6" r="E19">
        <v>0</v>
      </c>
      <c t="n" s="6" r="F19">
        <v>0</v>
      </c>
    </row>
    <row spans="1:6" r="20">
      <c t="s" s="4" r="A20">
        <v>1165</v>
      </c>
      <c t="n" s="6" r="B20">
        <v>-101</v>
      </c>
      <c t="n" s="8" r="C20">
        <v>-111.4</v>
      </c>
      <c t="n" s="8" r="D20">
        <v>-819.5</v>
      </c>
      <c t="n" s="8" r="E20">
        <v>-470.5</v>
      </c>
      <c t="n" s="8" r="F20">
        <v>-419.7</v>
      </c>
    </row>
    <row spans="1:6" r="21">
      <c t="s" s="4" r="A21">
        <v>1166</v>
      </c>
      <c t="n" s="6" r="B21">
        <v>0</v>
      </c>
      <c t="n" s="6" r="C21">
        <v>0</v>
      </c>
      <c t="n" s="6" r="D21">
        <v>0</v>
      </c>
      <c t="n" s="6" r="E21">
        <v>0</v>
      </c>
      <c t="n" s="8" r="F21">
        <v>5.5</v>
      </c>
    </row>
    <row spans="1:6" r="22">
      <c t="s" s="4" r="A22">
        <v>1167</v>
      </c>
      <c t="n" s="6" r="F22">
        <v>714</v>
      </c>
    </row>
    <row spans="1:6" r="23">
      <c t="s" s="4" r="A23">
        <v>1166</v>
      </c>
      <c t="n" s="6" r="D23">
        <v>0</v>
      </c>
      <c t="n" s="8" r="E23">
        <v>53.9</v>
      </c>
      <c t="n" s="8" r="F23">
        <v>96.09999999999999</v>
      </c>
    </row>
    <row spans="1:6" r="24">
      <c t="s" s="4" r="A24">
        <v>204</v>
      </c>
      <c t="n" s="8" r="D24">
        <v>58.8</v>
      </c>
      <c t="n" s="8" r="E24">
        <v>430.5</v>
      </c>
    </row>
    <row spans="1:6" r="25">
      <c t="s" s="4" r="A25">
        <v>160</v>
      </c>
      <c t="n" s="8" r="B25">
        <v>-0.6</v>
      </c>
      <c t="n" s="8" r="C25">
        <v>-1.7</v>
      </c>
      <c t="n" s="8" r="D25">
        <v>-2.1</v>
      </c>
      <c t="n" s="8" r="E25">
        <v>-1.6</v>
      </c>
      <c t="n" s="8" r="F25">
        <v>-5.5</v>
      </c>
    </row>
    <row spans="1:6" r="26">
      <c t="s" s="4" r="A26">
        <v>1168</v>
      </c>
      <c t="n" s="6" r="B26">
        <v>0</v>
      </c>
      <c t="n" s="6" r="C26">
        <v>0</v>
      </c>
    </row>
    <row spans="1:6" r="27">
      <c t="s" s="4" r="A27">
        <v>163</v>
      </c>
      <c t="n" s="6" r="B27">
        <v>0</v>
      </c>
      <c t="n" s="8" r="C27">
        <v>-0.2</v>
      </c>
      <c t="n" s="8" r="D27">
        <v>-0.1</v>
      </c>
      <c t="n" s="8" r="E27">
        <v>-0.8</v>
      </c>
      <c t="n" s="6" r="F27">
        <v>0</v>
      </c>
    </row>
    <row spans="1:6" r="28">
      <c t="s" s="4" r="A28">
        <v>206</v>
      </c>
      <c t="n" s="8" r="B28">
        <v>-74.7</v>
      </c>
      <c t="n" s="8" r="C28">
        <v>19.1</v>
      </c>
      <c t="n" s="8" r="D28">
        <v>-266.8</v>
      </c>
      <c t="n" s="8" r="E28">
        <v>148.1</v>
      </c>
      <c t="n" s="8" r="F28">
        <v>792.4</v>
      </c>
    </row>
    <row spans="1:6" r="29">
      <c t="s" s="4" r="A29">
        <v>207</v>
      </c>
      <c t="n" s="8" r="B29">
        <v>0.7</v>
      </c>
      <c t="n" s="8" r="C29">
        <v>59.8</v>
      </c>
      <c t="n" s="8" r="D29">
        <v>-7.5</v>
      </c>
      <c t="n" s="8" r="E29">
        <v>2.5</v>
      </c>
      <c t="n" s="6" r="F29">
        <v>5</v>
      </c>
    </row>
    <row spans="1:6" r="30">
      <c t="s" s="4" r="A30">
        <v>208</v>
      </c>
      <c t="n" s="8" r="B30">
        <v>0.1</v>
      </c>
      <c t="n" s="8" r="C30">
        <v>7.6</v>
      </c>
      <c t="n" s="8" r="D30">
        <v>7.6</v>
      </c>
      <c t="n" s="8" r="E30">
        <v>5.1</v>
      </c>
      <c t="n" s="8" r="F30">
        <v>0.1</v>
      </c>
    </row>
    <row spans="1:6" r="31">
      <c t="s" s="4" r="A31">
        <v>209</v>
      </c>
      <c t="n" s="8" r="B31">
        <v>0.8</v>
      </c>
      <c t="n" s="8" r="C31">
        <v>67.40000000000001</v>
      </c>
      <c t="n" s="8" r="D31">
        <v>0.1</v>
      </c>
      <c t="n" s="8" r="E31">
        <v>7.6</v>
      </c>
      <c t="n" s="8" r="F31">
        <v>5.1</v>
      </c>
    </row>
    <row spans="1:6" r="32">
      <c t="s" s="4" r="A32">
        <v>1146</v>
      </c>
    </row>
    <row spans="1:6" r="33">
      <c t="s" s="3" r="A33">
        <v>1158</v>
      </c>
    </row>
    <row spans="1:6" r="34">
      <c t="s" s="4" r="A34">
        <v>1159</v>
      </c>
      <c t="n" s="6" r="B34">
        <v>0</v>
      </c>
      <c t="n" s="6" r="C34">
        <v>0</v>
      </c>
      <c t="n" s="6" r="D34">
        <v>0</v>
      </c>
      <c t="n" s="8" r="F34">
        <v>-33.8</v>
      </c>
    </row>
    <row spans="1:6" r="35">
      <c t="s" s="3" r="A35">
        <v>1160</v>
      </c>
    </row>
    <row spans="1:6" r="36">
      <c t="s" s="4" r="A36">
        <v>192</v>
      </c>
      <c t="n" s="6" r="B36">
        <v>0</v>
      </c>
      <c t="n" s="6" r="C36">
        <v>0</v>
      </c>
    </row>
    <row spans="1:6" r="37">
      <c t="s" s="4" r="A37">
        <v>35</v>
      </c>
      <c t="n" s="6" r="B37">
        <v>0</v>
      </c>
      <c t="n" s="6" r="C37">
        <v>0</v>
      </c>
    </row>
    <row spans="1:6" r="38">
      <c t="s" s="4" r="A38">
        <v>1162</v>
      </c>
      <c t="n" s="6" r="B38">
        <v>0</v>
      </c>
      <c t="n" s="6" r="C38">
        <v>0</v>
      </c>
    </row>
    <row spans="1:6" r="39">
      <c t="s" s="4" r="A39">
        <v>1163</v>
      </c>
      <c t="n" s="8" r="B39">
        <v>3.7</v>
      </c>
      <c t="n" s="8" r="C39">
        <v>17.9</v>
      </c>
      <c t="n" s="8" r="D39">
        <v>31.2</v>
      </c>
      <c t="n" s="8" r="E39">
        <v>89.5</v>
      </c>
      <c t="n" s="8" r="F39">
        <v>106.4</v>
      </c>
    </row>
    <row spans="1:6" r="40">
      <c t="s" s="4" r="A40">
        <v>163</v>
      </c>
      <c t="n" s="6" r="C40">
        <v>0</v>
      </c>
    </row>
    <row spans="1:6" r="41">
      <c t="s" s="4" r="A41">
        <v>195</v>
      </c>
      <c t="n" s="8" r="B41">
        <v>3.7</v>
      </c>
      <c t="n" s="8" r="C41">
        <v>17.9</v>
      </c>
      <c t="n" s="8" r="D41">
        <v>31.2</v>
      </c>
      <c t="n" s="8" r="E41">
        <v>89.5</v>
      </c>
      <c t="n" s="8" r="F41">
        <v>106.4</v>
      </c>
    </row>
    <row spans="1:6" r="42">
      <c t="s" s="3" r="A42">
        <v>1164</v>
      </c>
    </row>
    <row spans="1:6" r="43">
      <c t="s" s="4" r="A43">
        <v>197</v>
      </c>
      <c t="n" s="6" r="B43">
        <v>0</v>
      </c>
      <c t="n" s="6" r="C43">
        <v>0</v>
      </c>
    </row>
    <row spans="1:6" r="44">
      <c t="s" s="4" r="A44">
        <v>198</v>
      </c>
      <c t="n" s="6" r="B44">
        <v>0</v>
      </c>
      <c t="n" s="6" r="C44">
        <v>0</v>
      </c>
    </row>
    <row spans="1:6" r="45">
      <c t="s" s="4" r="A45">
        <v>199</v>
      </c>
      <c t="n" s="6" r="B45">
        <v>0</v>
      </c>
      <c t="n" s="6" r="C45">
        <v>0</v>
      </c>
    </row>
    <row spans="1:6" r="46">
      <c t="s" s="4" r="A46">
        <v>200</v>
      </c>
      <c t="n" s="6" r="B46">
        <v>0</v>
      </c>
      <c t="n" s="6" r="C46">
        <v>0</v>
      </c>
    </row>
    <row spans="1:6" r="47">
      <c t="s" s="4" r="A47">
        <v>1165</v>
      </c>
      <c t="n" s="6" r="B47">
        <v>0</v>
      </c>
      <c t="n" s="6" r="C47">
        <v>0</v>
      </c>
      <c t="n" s="8" r="F47">
        <v>33.8</v>
      </c>
    </row>
    <row spans="1:6" r="48">
      <c t="s" s="4" r="A48">
        <v>1166</v>
      </c>
      <c t="n" s="8" r="B48">
        <v>-3.7</v>
      </c>
      <c t="n" s="8" r="C48">
        <v>-17.9</v>
      </c>
      <c t="n" s="8" r="E48">
        <v>-89.5</v>
      </c>
      <c t="n" s="8" r="F48">
        <v>-106.4</v>
      </c>
    </row>
    <row spans="1:6" r="49">
      <c t="s" s="4" r="A49">
        <v>1166</v>
      </c>
      <c t="n" s="8" r="D49">
        <v>-31.2</v>
      </c>
    </row>
    <row spans="1:6" r="50">
      <c t="s" s="4" r="A50">
        <v>160</v>
      </c>
      <c t="n" s="6" r="B50">
        <v>0</v>
      </c>
      <c t="n" s="6" r="C50">
        <v>0</v>
      </c>
    </row>
    <row spans="1:6" r="51">
      <c t="s" s="4" r="A51">
        <v>1168</v>
      </c>
      <c t="n" s="6" r="B51">
        <v>0</v>
      </c>
      <c t="n" s="6" r="C51">
        <v>0</v>
      </c>
    </row>
    <row spans="1:6" r="52">
      <c t="s" s="4" r="A52">
        <v>163</v>
      </c>
      <c t="n" s="6" r="C52">
        <v>0</v>
      </c>
    </row>
    <row spans="1:6" r="53">
      <c t="s" s="4" r="A53">
        <v>206</v>
      </c>
      <c t="n" s="8" r="B53">
        <v>-3.7</v>
      </c>
      <c t="n" s="8" r="C53">
        <v>-17.9</v>
      </c>
      <c t="n" s="8" r="D53">
        <v>-31.2</v>
      </c>
      <c t="n" s="8" r="E53">
        <v>-89.5</v>
      </c>
      <c t="n" s="8" r="F53">
        <v>-72.59999999999999</v>
      </c>
    </row>
    <row spans="1:6" r="54">
      <c t="s" s="4" r="A54">
        <v>207</v>
      </c>
      <c t="n" s="6" r="B54">
        <v>0</v>
      </c>
      <c t="n" s="6" r="C54">
        <v>0</v>
      </c>
    </row>
    <row spans="1:6" r="55">
      <c t="s" s="4" r="A55">
        <v>208</v>
      </c>
      <c t="n" s="6" r="B55">
        <v>0</v>
      </c>
      <c t="n" s="6" r="C55">
        <v>0</v>
      </c>
      <c t="n" s="6" r="D55">
        <v>0</v>
      </c>
    </row>
    <row spans="1:6" r="56">
      <c t="s" s="4" r="A56">
        <v>209</v>
      </c>
      <c t="n" s="6" r="B56">
        <v>0</v>
      </c>
      <c t="n" s="6" r="C56">
        <v>0</v>
      </c>
      <c t="n" s="6" r="D56">
        <v>0</v>
      </c>
      <c t="n" s="6" r="E56">
        <v>0</v>
      </c>
    </row>
    <row spans="1:6" r="57">
      <c t="s" s="4" r="A57">
        <v>484</v>
      </c>
    </row>
    <row spans="1:6" r="58">
      <c t="s" s="3" r="A58">
        <v>1158</v>
      </c>
    </row>
    <row spans="1:6" r="59">
      <c t="s" s="4" r="A59">
        <v>1159</v>
      </c>
      <c t="n" s="8" r="B59">
        <v>-42.7</v>
      </c>
      <c t="n" s="8" r="C59">
        <v>-54.8</v>
      </c>
      <c t="n" s="8" r="D59">
        <v>-190.8</v>
      </c>
      <c t="n" s="8" r="E59">
        <v>-165.6</v>
      </c>
      <c t="n" s="8" r="F59">
        <v>-46.1</v>
      </c>
    </row>
    <row spans="1:6" r="60">
      <c t="s" s="3" r="A60">
        <v>1160</v>
      </c>
    </row>
    <row spans="1:6" r="61">
      <c t="s" s="4" r="A61">
        <v>192</v>
      </c>
      <c t="n" s="8" r="B61">
        <v>-0.9</v>
      </c>
      <c t="n" s="8" r="C61">
        <v>-0.1</v>
      </c>
      <c t="n" s="8" r="D61">
        <v>-0.8</v>
      </c>
      <c t="n" s="8" r="E61">
        <v>-4.3</v>
      </c>
      <c t="n" s="6" r="F61">
        <v>-1</v>
      </c>
    </row>
    <row spans="1:6" r="62">
      <c t="s" s="4" r="A62">
        <v>35</v>
      </c>
      <c t="n" s="6" r="B62">
        <v>0</v>
      </c>
      <c t="n" s="6" r="C62">
        <v>0</v>
      </c>
    </row>
    <row spans="1:6" r="63">
      <c t="s" s="4" r="A63">
        <v>1162</v>
      </c>
      <c t="n" s="6" r="B63">
        <v>0</v>
      </c>
      <c t="n" s="6" r="C63">
        <v>0</v>
      </c>
    </row>
    <row spans="1:6" r="64">
      <c t="s" s="4" r="A64">
        <v>1163</v>
      </c>
      <c t="n" s="8" r="B64">
        <v>-3.7</v>
      </c>
      <c t="n" s="8" r="C64">
        <v>-17.9</v>
      </c>
      <c t="n" s="8" r="D64">
        <v>-31.2</v>
      </c>
      <c t="n" s="8" r="E64">
        <v>-89.5</v>
      </c>
      <c t="n" s="8" r="F64">
        <v>-106.4</v>
      </c>
    </row>
    <row spans="1:6" r="65">
      <c t="s" s="4" r="A65">
        <v>163</v>
      </c>
      <c t="n" s="6" r="C65">
        <v>0</v>
      </c>
    </row>
    <row spans="1:6" r="66">
      <c t="s" s="4" r="A66">
        <v>195</v>
      </c>
      <c t="n" s="8" r="B66">
        <v>-4.6</v>
      </c>
      <c t="n" s="6" r="C66">
        <v>-18</v>
      </c>
      <c t="n" s="6" r="D66">
        <v>-32</v>
      </c>
      <c t="n" s="8" r="E66">
        <v>-93.8</v>
      </c>
      <c t="n" s="8" r="F66">
        <v>-107.4</v>
      </c>
    </row>
    <row spans="1:6" r="67">
      <c t="s" s="3" r="A67">
        <v>1164</v>
      </c>
    </row>
    <row spans="1:6" r="68">
      <c t="s" s="4" r="A68">
        <v>197</v>
      </c>
      <c t="n" s="8" r="B68">
        <v>313.5</v>
      </c>
      <c t="n" s="8" r="C68">
        <v>1114.6</v>
      </c>
      <c t="n" s="8" r="D68">
        <v>3490.1</v>
      </c>
      <c t="n" s="8" r="E68">
        <v>2089.9</v>
      </c>
      <c t="n" s="8" r="F68">
        <v>2072.8</v>
      </c>
    </row>
    <row spans="1:6" r="69">
      <c t="s" s="4" r="A69">
        <v>198</v>
      </c>
      <c t="n" s="6" r="B69">
        <v>-286</v>
      </c>
      <c t="n" s="8" r="C69">
        <v>-970.4</v>
      </c>
      <c t="n" s="8" r="D69">
        <v>-2960.9</v>
      </c>
      <c t="n" s="8" r="E69">
        <v>-1949.8</v>
      </c>
      <c t="n" s="8" r="F69">
        <v>-1634.3</v>
      </c>
    </row>
    <row spans="1:6" r="70">
      <c t="s" s="4" r="A70">
        <v>199</v>
      </c>
      <c t="n" s="6" r="B70">
        <v>0</v>
      </c>
      <c t="n" s="8" r="C70">
        <v>-0.5</v>
      </c>
      <c t="n" s="8" r="E70">
        <v>-1.3</v>
      </c>
      <c t="n" s="8" r="F70">
        <v>-0.4</v>
      </c>
    </row>
    <row spans="1:6" r="71">
      <c t="s" s="4" r="A71">
        <v>200</v>
      </c>
      <c t="n" s="8" r="B71">
        <v>-0.1</v>
      </c>
      <c t="n" s="8" r="C71">
        <v>-11.1</v>
      </c>
      <c t="n" s="8" r="D71">
        <v>-17.3</v>
      </c>
      <c t="n" s="8" r="E71">
        <v>-0.1</v>
      </c>
      <c t="n" s="6" r="F71">
        <v>-32</v>
      </c>
    </row>
    <row spans="1:6" r="72">
      <c t="s" s="4" r="A72">
        <v>201</v>
      </c>
      <c t="n" s="8" r="D72">
        <v>-13.6</v>
      </c>
    </row>
    <row spans="1:6" r="73">
      <c t="s" s="4" r="A73">
        <v>1165</v>
      </c>
      <c t="n" s="8" r="B73">
        <v>-97.2</v>
      </c>
      <c t="n" s="8" r="C73">
        <v>-111.4</v>
      </c>
      <c t="n" s="8" r="D73">
        <v>-808.2</v>
      </c>
      <c t="n" s="8" r="E73">
        <v>-470.5</v>
      </c>
      <c t="n" s="8" r="F73">
        <v>-419.7</v>
      </c>
    </row>
    <row spans="1:6" r="74">
      <c t="s" s="4" r="A74">
        <v>1166</v>
      </c>
      <c t="n" s="6" r="B74">
        <v>0</v>
      </c>
      <c t="n" s="6" r="C74">
        <v>0</v>
      </c>
    </row>
    <row spans="1:6" r="75">
      <c t="s" s="4" r="A75">
        <v>1167</v>
      </c>
      <c t="n" s="6" r="F75">
        <v>714</v>
      </c>
    </row>
    <row spans="1:6" r="76">
      <c t="s" s="4" r="A76">
        <v>204</v>
      </c>
      <c t="n" s="8" r="D76">
        <v>58.8</v>
      </c>
      <c t="n" s="8" r="E76">
        <v>430.5</v>
      </c>
    </row>
    <row spans="1:6" r="77">
      <c t="s" s="4" r="A77">
        <v>160</v>
      </c>
      <c t="n" s="6" r="B77">
        <v>0</v>
      </c>
      <c t="n" s="6" r="C77">
        <v>0</v>
      </c>
    </row>
    <row spans="1:6" r="78">
      <c t="s" s="4" r="A78">
        <v>1168</v>
      </c>
      <c t="n" s="8" r="B78">
        <v>117.8</v>
      </c>
      <c t="n" s="8" r="C78">
        <v>51.8</v>
      </c>
      <c t="n" s="8" r="D78">
        <v>474.1</v>
      </c>
      <c t="n" s="8" r="E78">
        <v>161.4</v>
      </c>
      <c t="n" s="8" r="F78">
        <v>-546.8</v>
      </c>
    </row>
    <row spans="1:6" r="79">
      <c t="s" s="4" r="A79">
        <v>163</v>
      </c>
      <c t="n" s="8" r="C79">
        <v>-0.2</v>
      </c>
      <c t="n" s="8" r="D79">
        <v>-0.1</v>
      </c>
      <c t="n" s="8" r="E79">
        <v>-0.8</v>
      </c>
    </row>
    <row spans="1:6" r="80">
      <c t="s" s="4" r="A80">
        <v>206</v>
      </c>
      <c t="n" s="6" r="B80">
        <v>48</v>
      </c>
      <c t="n" s="8" r="C80">
        <v>72.8</v>
      </c>
      <c t="n" s="8" r="D80">
        <v>222.9</v>
      </c>
      <c t="n" s="8" r="E80">
        <v>259.3</v>
      </c>
      <c t="n" s="8" r="F80">
        <v>153.6</v>
      </c>
    </row>
    <row spans="1:6" r="81">
      <c t="s" s="4" r="A81">
        <v>207</v>
      </c>
      <c t="n" s="8" r="B81">
        <v>0.7</v>
      </c>
      <c t="n" s="6" r="C81">
        <v>0</v>
      </c>
      <c t="n" s="8" r="D81">
        <v>0.1</v>
      </c>
      <c t="n" s="8" r="E81">
        <v>-0.1</v>
      </c>
      <c t="n" s="8" r="F81">
        <v>0.1</v>
      </c>
    </row>
    <row spans="1:6" r="82">
      <c t="s" s="4" r="A82">
        <v>208</v>
      </c>
      <c t="n" s="8" r="B82">
        <v>0.1</v>
      </c>
      <c t="n" s="6" r="C82">
        <v>0</v>
      </c>
      <c t="n" s="6" r="D82">
        <v>0</v>
      </c>
      <c t="n" s="8" r="E82">
        <v>0.1</v>
      </c>
    </row>
    <row spans="1:6" r="83">
      <c t="s" s="4" r="A83">
        <v>209</v>
      </c>
      <c t="n" s="8" r="B83">
        <v>0.8</v>
      </c>
      <c t="n" s="6" r="C83">
        <v>0</v>
      </c>
      <c t="n" s="8" r="D83">
        <v>0.1</v>
      </c>
      <c t="n" s="6" r="E83">
        <v>0</v>
      </c>
      <c t="n" s="8" r="F83">
        <v>0.1</v>
      </c>
    </row>
    <row spans="1:6" r="84">
      <c t="s" s="4" r="A84">
        <v>1148</v>
      </c>
    </row>
    <row spans="1:6" r="85">
      <c t="s" s="3" r="A85">
        <v>1158</v>
      </c>
    </row>
    <row spans="1:6" r="86">
      <c t="s" s="4" r="A86">
        <v>1159</v>
      </c>
      <c t="n" s="8" r="B86">
        <v>172.8</v>
      </c>
      <c t="n" s="8" r="C86">
        <v>160.5</v>
      </c>
      <c t="n" s="6" r="D86">
        <v>650</v>
      </c>
      <c t="n" s="8" r="E86">
        <v>602.9</v>
      </c>
      <c t="n" s="8" r="F86">
        <v>333.6</v>
      </c>
    </row>
    <row spans="1:6" r="87">
      <c t="s" s="3" r="A87">
        <v>1160</v>
      </c>
    </row>
    <row spans="1:6" r="88">
      <c t="s" s="4" r="A88">
        <v>1161</v>
      </c>
      <c t="n" s="8" r="E88">
        <v>-19.5</v>
      </c>
      <c t="n" s="8" r="F88">
        <v>-561.5</v>
      </c>
    </row>
    <row spans="1:6" r="89">
      <c t="s" s="4" r="A89">
        <v>192</v>
      </c>
      <c t="n" s="8" r="B89">
        <v>-54.7</v>
      </c>
      <c t="n" s="8" r="C89">
        <v>-47.3</v>
      </c>
      <c t="n" s="8" r="D89">
        <v>-181.9</v>
      </c>
      <c t="n" s="8" r="E89">
        <v>-417.4</v>
      </c>
      <c t="n" s="8" r="F89">
        <v>-338.3</v>
      </c>
    </row>
    <row spans="1:6" r="90">
      <c t="s" s="4" r="A90">
        <v>35</v>
      </c>
      <c t="n" s="6" r="B90">
        <v>0</v>
      </c>
      <c t="n" s="6" r="C90">
        <v>0</v>
      </c>
    </row>
    <row spans="1:6" r="91">
      <c t="s" s="4" r="A91">
        <v>1162</v>
      </c>
      <c t="n" s="8" r="B91">
        <v>0.8</v>
      </c>
      <c t="n" s="8" r="C91">
        <v>0.5</v>
      </c>
      <c t="n" s="8" r="D91">
        <v>2.7</v>
      </c>
      <c t="n" s="8" r="E91">
        <v>2.7</v>
      </c>
      <c t="n" s="8" r="F91">
        <v>11.2</v>
      </c>
    </row>
    <row spans="1:6" r="92">
      <c t="s" s="4" r="A92">
        <v>1163</v>
      </c>
      <c t="n" s="6" r="B92">
        <v>0</v>
      </c>
      <c t="n" s="6" r="C92">
        <v>0</v>
      </c>
    </row>
    <row spans="1:6" r="93">
      <c t="s" s="4" r="A93">
        <v>163</v>
      </c>
      <c t="n" s="8" r="C93">
        <v>-0.2</v>
      </c>
    </row>
    <row spans="1:6" r="94">
      <c t="s" s="4" r="A94">
        <v>195</v>
      </c>
      <c t="n" s="8" r="B94">
        <v>-53.9</v>
      </c>
      <c t="n" s="6" r="C94">
        <v>-47</v>
      </c>
      <c t="n" s="8" r="D94">
        <v>-179.2</v>
      </c>
      <c t="n" s="8" r="E94">
        <v>-434.2</v>
      </c>
      <c t="n" s="8" r="F94">
        <v>-888.6</v>
      </c>
    </row>
    <row spans="1:6" r="95">
      <c t="s" s="3" r="A95">
        <v>1164</v>
      </c>
    </row>
    <row spans="1:6" r="96">
      <c t="s" s="4" r="A96">
        <v>197</v>
      </c>
      <c t="n" s="6" r="B96">
        <v>0</v>
      </c>
      <c t="n" s="6" r="C96">
        <v>0</v>
      </c>
    </row>
    <row spans="1:6" r="97">
      <c t="s" s="4" r="A97">
        <v>198</v>
      </c>
      <c t="n" s="6" r="B97">
        <v>0</v>
      </c>
      <c t="n" s="6" r="C97">
        <v>0</v>
      </c>
      <c t="n" s="8" r="E97">
        <v>-0.2</v>
      </c>
      <c t="n" s="8" r="F97">
        <v>-0.2</v>
      </c>
    </row>
    <row spans="1:6" r="98">
      <c t="s" s="4" r="A98">
        <v>199</v>
      </c>
      <c t="n" s="8" r="B98">
        <v>-0.5</v>
      </c>
      <c t="n" s="8" r="C98">
        <v>-0.2</v>
      </c>
      <c t="n" s="8" r="D98">
        <v>-2.2</v>
      </c>
      <c t="n" s="8" r="E98">
        <v>-1.9</v>
      </c>
      <c t="n" s="8" r="F98">
        <v>-3.9</v>
      </c>
    </row>
    <row spans="1:6" r="99">
      <c t="s" s="4" r="A99">
        <v>200</v>
      </c>
      <c t="n" s="6" r="B99">
        <v>0</v>
      </c>
      <c t="n" s="6" r="C99">
        <v>0</v>
      </c>
    </row>
    <row spans="1:6" r="100">
      <c t="s" s="4" r="A100">
        <v>1165</v>
      </c>
      <c t="n" s="6" r="B100">
        <v>0</v>
      </c>
      <c t="n" s="6" r="C100">
        <v>0</v>
      </c>
      <c t="n" s="8" r="F100">
        <v>-33.8</v>
      </c>
    </row>
    <row spans="1:6" r="101">
      <c t="s" s="4" r="A101">
        <v>1166</v>
      </c>
      <c t="n" s="6" r="B101">
        <v>0</v>
      </c>
      <c t="n" s="6" r="C101">
        <v>0</v>
      </c>
      <c t="n" s="8" r="F101">
        <v>55.5</v>
      </c>
    </row>
    <row spans="1:6" r="102">
      <c t="s" s="4" r="A102">
        <v>160</v>
      </c>
      <c t="n" s="8" r="B102">
        <v>-0.6</v>
      </c>
      <c t="n" s="8" r="C102">
        <v>-1.7</v>
      </c>
      <c t="n" s="8" r="D102">
        <v>-2.1</v>
      </c>
      <c t="n" s="8" r="E102">
        <v>-1.6</v>
      </c>
      <c t="n" s="8" r="F102">
        <v>-5.5</v>
      </c>
    </row>
    <row spans="1:6" r="103">
      <c t="s" s="4" r="A103">
        <v>1168</v>
      </c>
      <c t="n" s="8" r="B103">
        <v>-117.8</v>
      </c>
      <c t="n" s="8" r="C103">
        <v>-51.8</v>
      </c>
      <c t="n" s="8" r="D103">
        <v>-474.1</v>
      </c>
      <c t="n" s="8" r="E103">
        <v>-161.4</v>
      </c>
      <c t="n" s="8" r="F103">
        <v>546.8</v>
      </c>
    </row>
    <row spans="1:6" r="104">
      <c t="s" s="4" r="A104">
        <v>163</v>
      </c>
      <c t="n" s="6" r="C104">
        <v>0</v>
      </c>
    </row>
    <row spans="1:6" r="105">
      <c t="s" s="4" r="A105">
        <v>206</v>
      </c>
      <c t="n" s="8" r="B105">
        <v>-118.9</v>
      </c>
      <c t="n" s="8" r="C105">
        <v>-53.7</v>
      </c>
      <c t="n" s="8" r="D105">
        <v>-478.4</v>
      </c>
      <c t="n" s="8" r="E105">
        <v>-165.1</v>
      </c>
      <c t="n" s="8" r="F105">
        <v>558.9</v>
      </c>
    </row>
    <row spans="1:6" r="106">
      <c t="s" s="4" r="A106">
        <v>207</v>
      </c>
      <c t="n" s="6" r="B106">
        <v>0</v>
      </c>
      <c t="n" s="8" r="C106">
        <v>59.8</v>
      </c>
      <c t="n" s="8" r="D106">
        <v>-7.6</v>
      </c>
      <c t="n" s="8" r="E106">
        <v>3.6</v>
      </c>
      <c t="n" s="8" r="F106">
        <v>3.9</v>
      </c>
    </row>
    <row spans="1:6" r="107">
      <c t="s" s="4" r="A107">
        <v>208</v>
      </c>
      <c t="n" s="6" r="B107">
        <v>0</v>
      </c>
      <c t="n" s="8" r="C107">
        <v>7.6</v>
      </c>
      <c t="n" s="8" r="D107">
        <v>7.6</v>
      </c>
      <c t="n" s="6" r="E107">
        <v>4</v>
      </c>
      <c t="n" s="8" r="F107">
        <v>0.1</v>
      </c>
    </row>
    <row spans="1:6" r="108">
      <c t="s" s="4" r="A108">
        <v>209</v>
      </c>
      <c t="n" s="6" r="B108">
        <v>0</v>
      </c>
      <c t="n" s="8" r="C108">
        <v>67.40000000000001</v>
      </c>
      <c t="n" s="6" r="D108">
        <v>0</v>
      </c>
      <c t="n" s="8" r="E108">
        <v>7.6</v>
      </c>
      <c t="n" s="6" r="F108">
        <v>4</v>
      </c>
    </row>
    <row spans="1:6" r="109">
      <c t="s" s="4" r="A109">
        <v>1149</v>
      </c>
    </row>
    <row spans="1:6" r="110">
      <c t="s" s="3" r="A110">
        <v>1158</v>
      </c>
    </row>
    <row spans="1:6" r="111">
      <c t="s" s="4" r="A111">
        <v>1159</v>
      </c>
      <c t="n" s="8" r="B111">
        <v>5.6</v>
      </c>
      <c t="n" s="6" r="C111">
        <v>0</v>
      </c>
      <c t="n" s="8" r="D111">
        <v>12.6</v>
      </c>
    </row>
    <row spans="1:6" r="112">
      <c t="s" s="3" r="A112">
        <v>1160</v>
      </c>
    </row>
    <row spans="1:6" r="113">
      <c t="s" s="4" r="A113">
        <v>192</v>
      </c>
      <c t="n" s="6" r="B113">
        <v>0</v>
      </c>
      <c t="n" s="6" r="C113">
        <v>0</v>
      </c>
    </row>
    <row spans="1:6" r="114">
      <c t="s" s="4" r="A114">
        <v>35</v>
      </c>
      <c t="n" s="8" r="B114">
        <v>-5.5</v>
      </c>
      <c t="n" s="8" r="C114">
        <v>-17.9</v>
      </c>
      <c t="n" s="8" r="D114">
        <v>-41.8</v>
      </c>
      <c t="n" s="8" r="E114">
        <v>-144.4</v>
      </c>
      <c t="n" s="8" r="F114">
        <v>-151.5</v>
      </c>
    </row>
    <row spans="1:6" r="115">
      <c t="s" s="4" r="A115">
        <v>1162</v>
      </c>
      <c t="n" s="6" r="B115">
        <v>0</v>
      </c>
      <c t="n" s="6" r="C115">
        <v>0</v>
      </c>
    </row>
    <row spans="1:6" r="116">
      <c t="s" s="4" r="A116">
        <v>193</v>
      </c>
      <c t="n" s="8" r="D116">
        <v>9.300000000000001</v>
      </c>
    </row>
    <row spans="1:6" r="117">
      <c t="s" s="4" r="A117">
        <v>1163</v>
      </c>
      <c t="n" s="6" r="B117">
        <v>0</v>
      </c>
      <c t="n" s="6" r="C117">
        <v>0</v>
      </c>
    </row>
    <row spans="1:6" r="118">
      <c t="s" s="4" r="A118">
        <v>163</v>
      </c>
      <c t="n" s="6" r="C118">
        <v>0</v>
      </c>
    </row>
    <row spans="1:6" r="119">
      <c t="s" s="4" r="A119">
        <v>195</v>
      </c>
      <c t="n" s="8" r="B119">
        <v>-5.5</v>
      </c>
      <c t="n" s="8" r="C119">
        <v>-17.9</v>
      </c>
      <c t="n" s="8" r="D119">
        <v>-32.5</v>
      </c>
      <c t="n" s="8" r="E119">
        <v>-144.4</v>
      </c>
      <c t="n" s="8" r="F119">
        <v>-151.5</v>
      </c>
    </row>
    <row spans="1:6" r="120">
      <c t="s" s="3" r="A120">
        <v>1164</v>
      </c>
    </row>
    <row spans="1:6" r="121">
      <c t="s" s="4" r="A121">
        <v>197</v>
      </c>
      <c t="n" s="6" r="B121">
        <v>0</v>
      </c>
      <c t="n" s="6" r="C121">
        <v>0</v>
      </c>
    </row>
    <row spans="1:6" r="122">
      <c t="s" s="4" r="A122">
        <v>198</v>
      </c>
      <c t="n" s="6" r="B122">
        <v>0</v>
      </c>
      <c t="n" s="6" r="C122">
        <v>0</v>
      </c>
    </row>
    <row spans="1:6" r="123">
      <c t="s" s="4" r="A123">
        <v>199</v>
      </c>
      <c t="n" s="6" r="B123">
        <v>0</v>
      </c>
      <c t="n" s="6" r="C123">
        <v>0</v>
      </c>
    </row>
    <row spans="1:6" r="124">
      <c t="s" s="4" r="A124">
        <v>200</v>
      </c>
      <c t="n" s="6" r="B124">
        <v>0</v>
      </c>
      <c t="n" s="6" r="C124">
        <v>0</v>
      </c>
    </row>
    <row spans="1:6" r="125">
      <c t="s" s="4" r="A125">
        <v>1165</v>
      </c>
      <c t="n" s="8" r="B125">
        <v>-3.8</v>
      </c>
      <c t="n" s="6" r="C125">
        <v>0</v>
      </c>
      <c t="n" s="8" r="D125">
        <v>-11.3</v>
      </c>
    </row>
    <row spans="1:6" r="126">
      <c t="s" s="4" r="A126">
        <v>1166</v>
      </c>
      <c t="n" s="8" r="B126">
        <v>3.7</v>
      </c>
      <c t="n" s="8" r="C126">
        <v>17.9</v>
      </c>
      <c t="n" s="8" r="E126">
        <v>89.5</v>
      </c>
      <c t="n" s="8" r="F126">
        <v>56.4</v>
      </c>
    </row>
    <row spans="1:6" r="127">
      <c t="s" s="4" r="A127">
        <v>1166</v>
      </c>
      <c t="n" s="8" r="D127">
        <v>31.2</v>
      </c>
      <c t="n" s="8" r="E127">
        <v>53.9</v>
      </c>
      <c t="n" s="8" r="F127">
        <v>96.09999999999999</v>
      </c>
    </row>
    <row spans="1:6" r="128">
      <c t="s" s="4" r="A128">
        <v>160</v>
      </c>
      <c t="n" s="6" r="B128">
        <v>0</v>
      </c>
      <c t="n" s="6" r="C128">
        <v>0</v>
      </c>
    </row>
    <row spans="1:6" r="129">
      <c t="s" s="4" r="A129">
        <v>1168</v>
      </c>
      <c t="n" s="6" r="B129">
        <v>0</v>
      </c>
      <c t="n" s="6" r="C129">
        <v>0</v>
      </c>
    </row>
    <row spans="1:6" r="130">
      <c t="s" s="4" r="A130">
        <v>163</v>
      </c>
      <c t="n" s="6" r="C130">
        <v>0</v>
      </c>
    </row>
    <row spans="1:6" r="131">
      <c t="s" s="4" r="A131">
        <v>206</v>
      </c>
      <c t="n" s="8" r="B131">
        <v>-0.1</v>
      </c>
      <c t="n" s="8" r="C131">
        <v>17.9</v>
      </c>
      <c t="n" s="8" r="D131">
        <v>19.9</v>
      </c>
      <c t="n" s="8" r="E131">
        <v>143.4</v>
      </c>
      <c t="n" s="8" r="F131">
        <v>152.5</v>
      </c>
    </row>
    <row spans="1:6" r="132">
      <c t="s" s="4" r="A132">
        <v>207</v>
      </c>
      <c t="n" s="6" r="B132">
        <v>0</v>
      </c>
      <c t="n" s="6" r="C132">
        <v>0</v>
      </c>
      <c t="n" s="6" r="E132">
        <v>-1</v>
      </c>
      <c t="n" s="6" r="F132">
        <v>1</v>
      </c>
    </row>
    <row spans="1:6" r="133">
      <c t="s" s="4" r="A133">
        <v>208</v>
      </c>
      <c t="n" s="6" r="B133">
        <v>0</v>
      </c>
      <c t="n" s="6" r="C133">
        <v>0</v>
      </c>
      <c t="n" s="6" r="D133">
        <v>0</v>
      </c>
      <c t="n" s="6" r="E133">
        <v>1</v>
      </c>
    </row>
    <row spans="1:6" r="134">
      <c t="s" s="4" r="A134">
        <v>209</v>
      </c>
      <c t="n" s="9" r="B134">
        <v>0</v>
      </c>
      <c t="n" s="9" r="C134">
        <v>0</v>
      </c>
      <c t="n" s="9" r="D134">
        <v>0</v>
      </c>
      <c t="n" s="9" r="E134">
        <v>0</v>
      </c>
      <c t="n" s="9" r="F134">
        <v>1</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69</v>
      </c>
      <c t="s" s="2" r="B1">
        <v>1</v>
      </c>
      <c t="s" s="2" r="K1">
        <v>67</v>
      </c>
    </row>
    <row spans="1:13" r="2">
      <c t="s" s="2" r="B2">
        <v>2</v>
      </c>
      <c t="s" s="2" r="C2">
        <v>19</v>
      </c>
      <c t="s" s="2" r="D2">
        <v>421</v>
      </c>
      <c t="s" s="2" r="E2">
        <v>422</v>
      </c>
      <c t="s" s="2" r="F2">
        <v>68</v>
      </c>
      <c t="s" s="2" r="G2">
        <v>20</v>
      </c>
      <c t="s" s="2" r="H2">
        <v>575</v>
      </c>
      <c t="s" s="2" r="I2">
        <v>576</v>
      </c>
      <c t="s" s="2" r="J2">
        <v>577</v>
      </c>
      <c t="s" s="2" r="K2">
        <v>19</v>
      </c>
      <c t="s" s="2" r="L2">
        <v>20</v>
      </c>
      <c t="s" s="2" r="M2">
        <v>69</v>
      </c>
    </row>
    <row spans="1:13" r="3">
      <c t="s" s="4" r="A3">
        <v>581</v>
      </c>
      <c t="n" s="9" r="B3">
        <v>536</v>
      </c>
      <c t="n" s="7" r="C3">
        <v>629.1</v>
      </c>
      <c t="n" s="7" r="D3">
        <v>630.7</v>
      </c>
      <c t="n" s="7" r="E3">
        <v>641.5</v>
      </c>
      <c t="n" s="7" r="F3">
        <v>731.5</v>
      </c>
      <c t="n" s="7" r="G3">
        <v>994.9</v>
      </c>
      <c t="n" s="7" r="H3">
        <v>1033.8</v>
      </c>
      <c t="n" s="7" r="I3">
        <v>923.9</v>
      </c>
      <c t="n" s="7" r="J3">
        <v>964.9</v>
      </c>
      <c t="n" s="7" r="K3">
        <v>2632.8</v>
      </c>
      <c t="n" s="7" r="L3">
        <v>3917.5</v>
      </c>
      <c t="n" s="7" r="M3">
        <v>1412.6</v>
      </c>
    </row>
    <row spans="1:13" r="4">
      <c t="s" s="4" r="A4">
        <v>90</v>
      </c>
      <c t="n" s="8" r="B4">
        <v>-65.90000000000001</v>
      </c>
      <c t="n" s="8" r="C4">
        <v>-649.7</v>
      </c>
      <c t="n" s="8" r="D4">
        <v>-578.7</v>
      </c>
      <c t="n" s="6" r="E4">
        <v>-28</v>
      </c>
      <c t="n" s="6" r="F4">
        <v>56</v>
      </c>
      <c t="n" s="8" r="G4">
        <v>-23.2</v>
      </c>
      <c t="n" s="8" r="H4">
        <v>54.6</v>
      </c>
      <c t="n" s="8" r="I4">
        <v>41.6</v>
      </c>
      <c t="n" s="8" r="J4">
        <v>54.7</v>
      </c>
      <c t="n" s="8" r="K4">
        <v>-1200.4</v>
      </c>
      <c t="n" s="8" r="L4">
        <v>127.7</v>
      </c>
      <c t="n" s="8" r="M4">
        <v>60.1</v>
      </c>
    </row>
    <row spans="1:13" r="5">
      <c t="s" s="4" r="A5">
        <v>1170</v>
      </c>
      <c t="n" s="8" r="B5">
        <v>6.5</v>
      </c>
      <c t="n" s="6" r="C5">
        <v>-72</v>
      </c>
      <c t="n" s="8" r="D5">
        <v>2.8</v>
      </c>
      <c t="n" s="6" r="E5">
        <v>5</v>
      </c>
      <c t="n" s="8" r="F5">
        <v>3.4</v>
      </c>
      <c t="n" s="8" r="G5">
        <v>0.6</v>
      </c>
      <c t="n" s="8" r="H5">
        <v>0.3</v>
      </c>
      <c t="n" s="8" r="I5">
        <v>-1.5</v>
      </c>
      <c t="n" s="8" r="J5">
        <v>-0.1</v>
      </c>
      <c t="n" s="8" r="K5">
        <v>-60.8</v>
      </c>
      <c t="n" s="8" r="L5">
        <v>-0.7</v>
      </c>
      <c t="n" s="8" r="M5">
        <v>-0.1</v>
      </c>
    </row>
    <row spans="1:13" r="6">
      <c t="s" s="4" r="A6">
        <v>96</v>
      </c>
      <c t="n" s="8" r="B6">
        <v>-95.3</v>
      </c>
      <c t="n" s="8" r="C6">
        <v>-756.7</v>
      </c>
      <c t="n" s="8" r="D6">
        <v>-610.2</v>
      </c>
      <c t="n" s="8" r="E6">
        <v>-72.8</v>
      </c>
      <c t="n" s="8" r="F6">
        <v>29.1</v>
      </c>
      <c t="n" s="8" r="G6">
        <v>-49.2</v>
      </c>
      <c t="n" s="8" r="H6">
        <v>27.1</v>
      </c>
      <c t="n" s="6" r="I6">
        <v>11</v>
      </c>
      <c t="n" s="8" r="J6">
        <v>25.8</v>
      </c>
      <c t="n" s="8" r="K6">
        <v>-1410.6</v>
      </c>
      <c t="n" s="8" r="L6">
        <v>14.7</v>
      </c>
      <c t="n" s="8" r="M6">
        <v>-12.4</v>
      </c>
    </row>
    <row spans="1:13" r="7">
      <c t="s" s="4" r="A7">
        <v>100</v>
      </c>
      <c t="n" s="8" r="B7">
        <v>-101.2</v>
      </c>
      <c t="n" s="8" r="C7">
        <v>-762.6</v>
      </c>
      <c t="n" s="8" r="D7">
        <v>-622.5</v>
      </c>
      <c t="n" s="6" r="E7">
        <v>-86</v>
      </c>
      <c t="n" s="8" r="F7">
        <v>14.3</v>
      </c>
      <c t="n" s="8" r="G7">
        <v>-61.7</v>
      </c>
      <c t="n" s="8" r="H7">
        <v>13.5</v>
      </c>
      <c t="n" s="8" r="I7">
        <v>6.2</v>
      </c>
      <c t="n" s="8" r="J7">
        <v>22.7</v>
      </c>
      <c t="n" s="8" r="K7">
        <v>-1456.8</v>
      </c>
      <c t="n" s="8" r="L7">
        <v>-19.3</v>
      </c>
      <c t="n" s="8" r="M7">
        <v>-17.3</v>
      </c>
    </row>
    <row spans="1:13" r="8">
      <c t="s" s="4" r="A8">
        <v>17</v>
      </c>
    </row>
    <row spans="1:13" r="9">
      <c t="s" s="4" r="A9">
        <v>581</v>
      </c>
      <c t="n" s="6" r="B9">
        <v>536</v>
      </c>
      <c t="n" s="8" r="C9">
        <v>629.1</v>
      </c>
      <c t="n" s="8" r="D9">
        <v>630.7</v>
      </c>
      <c t="n" s="8" r="E9">
        <v>641.5</v>
      </c>
      <c t="n" s="8" r="F9">
        <v>731.5</v>
      </c>
      <c t="n" s="8" r="G9">
        <v>997.2</v>
      </c>
      <c t="n" s="8" r="H9">
        <v>1036.2</v>
      </c>
      <c t="n" s="8" r="I9">
        <v>926.3</v>
      </c>
      <c t="n" s="8" r="J9">
        <v>971.6</v>
      </c>
      <c t="n" s="8" r="K9">
        <v>2632.8</v>
      </c>
      <c t="n" s="8" r="L9">
        <v>3931.3</v>
      </c>
      <c t="n" s="8" r="M9">
        <v>1426.7</v>
      </c>
    </row>
    <row spans="1:13" r="10">
      <c t="s" s="4" r="A10">
        <v>90</v>
      </c>
      <c t="n" s="8" r="B10">
        <v>-64.2</v>
      </c>
      <c t="n" s="8" r="C10">
        <v>-1296.1</v>
      </c>
      <c t="n" s="8" r="D10">
        <v>-588.3</v>
      </c>
      <c t="n" s="8" r="E10">
        <v>-248.9</v>
      </c>
      <c t="n" s="8" r="F10">
        <v>48.5</v>
      </c>
      <c t="n" s="8" r="G10">
        <v>-0.2</v>
      </c>
      <c t="n" s="6" r="H10">
        <v>43</v>
      </c>
      <c t="n" s="8" r="I10">
        <v>29.4</v>
      </c>
      <c t="n" s="8" r="J10">
        <v>45.7</v>
      </c>
      <c t="n" s="8" r="K10">
        <v>-2084.8</v>
      </c>
      <c t="n" s="8" r="L10">
        <v>117.9</v>
      </c>
      <c t="n" s="8" r="M10">
        <v>28.2</v>
      </c>
    </row>
    <row spans="1:13" r="11">
      <c t="s" s="4" r="A11">
        <v>1170</v>
      </c>
      <c t="n" s="8" r="B11">
        <v>6.5</v>
      </c>
      <c t="n" s="6" r="C11">
        <v>-72</v>
      </c>
      <c t="n" s="8" r="D11">
        <v>2.8</v>
      </c>
      <c t="n" s="6" r="E11">
        <v>5</v>
      </c>
      <c t="n" s="8" r="F11">
        <v>3.4</v>
      </c>
      <c t="n" s="8" r="G11">
        <v>0.6</v>
      </c>
      <c t="n" s="8" r="H11">
        <v>0.3</v>
      </c>
      <c t="n" s="8" r="I11">
        <v>-1.5</v>
      </c>
      <c t="n" s="8" r="J11">
        <v>-0.1</v>
      </c>
      <c t="n" s="8" r="K11">
        <v>-60.8</v>
      </c>
      <c t="n" s="8" r="L11">
        <v>-0.7</v>
      </c>
      <c t="n" s="8" r="M11">
        <v>-0.1</v>
      </c>
    </row>
    <row spans="1:13" r="12">
      <c t="s" s="4" r="A12">
        <v>96</v>
      </c>
      <c t="n" s="8" r="B12">
        <v>-93.7</v>
      </c>
      <c t="n" s="8" r="C12">
        <v>-1402.4</v>
      </c>
      <c t="n" s="8" r="D12">
        <v>-623.4</v>
      </c>
      <c t="n" s="6" r="E12">
        <v>-296</v>
      </c>
      <c t="n" s="8" r="F12">
        <v>18.1</v>
      </c>
      <c t="n" s="8" r="G12">
        <v>-30.7</v>
      </c>
      <c t="n" s="8" r="H12">
        <v>11.9</v>
      </c>
      <c t="n" s="8" r="I12">
        <v>-4.8</v>
      </c>
      <c t="n" s="8" r="J12">
        <v>13.2</v>
      </c>
      <c t="n" s="8" r="K12">
        <v>-2303.7</v>
      </c>
      <c t="n" s="8" r="L12">
        <v>-10.4</v>
      </c>
      <c t="n" s="8" r="M12">
        <v>-50.6</v>
      </c>
    </row>
    <row spans="1:13" r="13">
      <c t="s" s="4" r="A13">
        <v>100</v>
      </c>
      <c t="n" s="7" r="B13">
        <v>-101.2</v>
      </c>
      <c t="n" s="7" r="C13">
        <v>-1414.5</v>
      </c>
      <c t="n" s="7" r="D13">
        <v>-226.9</v>
      </c>
      <c t="n" s="9" r="E13">
        <v>-40</v>
      </c>
      <c t="n" s="7" r="F13">
        <v>8.300000000000001</v>
      </c>
      <c t="n" s="7" r="G13">
        <v>38.4</v>
      </c>
      <c t="n" s="7" r="H13">
        <v>2.8</v>
      </c>
      <c t="n" s="7" r="I13">
        <v>-4.4</v>
      </c>
      <c t="n" s="7" r="J13">
        <v>19.6</v>
      </c>
      <c t="n" s="7" r="K13">
        <v>-1673.1</v>
      </c>
      <c t="n" s="7" r="L13">
        <v>56.4</v>
      </c>
      <c t="n" s="7" r="M13">
        <v>6.7</v>
      </c>
    </row>
    <row spans="1:13" r="14">
      <c t="s" s="4" r="A14">
        <v>105</v>
      </c>
      <c t="n" s="10" r="B14">
        <v>-1.47</v>
      </c>
      <c t="n" s="10" r="C14">
        <v>-20.77</v>
      </c>
      <c t="n" s="10" r="D14">
        <v>-11.78</v>
      </c>
      <c t="n" s="10" r="E14">
        <v>-2.14</v>
      </c>
      <c t="n" s="10" r="F14">
        <v>0.44</v>
      </c>
      <c t="n" s="10" r="G14">
        <v>2.06</v>
      </c>
      <c t="n" s="10" r="H14">
        <v>0.15</v>
      </c>
      <c t="n" s="10" r="I14">
        <v>-0.24</v>
      </c>
      <c t="n" s="10" r="J14">
        <v>1.05</v>
      </c>
      <c t="n" s="9" r="K14">
        <v>-54</v>
      </c>
      <c t="n" s="10" r="L14">
        <v>3.03</v>
      </c>
      <c t="n" s="10" r="M14">
        <v>0.59</v>
      </c>
    </row>
    <row spans="1:13" r="15">
      <c t="s" s="4" r="A15">
        <v>106</v>
      </c>
      <c t="n" s="10" r="B15">
        <v>-1.47</v>
      </c>
      <c t="n" s="10" r="C15">
        <v>-20.77</v>
      </c>
      <c t="n" s="10" r="D15">
        <v>-11.76</v>
      </c>
      <c t="n" s="10" r="E15">
        <v>-2.14</v>
      </c>
      <c t="n" s="10" r="F15">
        <v>0.44</v>
      </c>
      <c t="n" s="10" r="G15">
        <v>2.06</v>
      </c>
      <c t="n" s="10" r="H15">
        <v>0.15</v>
      </c>
      <c t="n" s="10" r="I15">
        <v>-0.24</v>
      </c>
      <c t="n" s="10" r="J15">
        <v>1.05</v>
      </c>
      <c t="n" s="9" r="K15">
        <v>-54</v>
      </c>
      <c t="n" s="10" r="L15">
        <v>3.03</v>
      </c>
      <c t="n" s="10" r="M15">
        <v>0.59</v>
      </c>
    </row>
  </sheetData>
  <mergeCells count="3">
    <mergeCell ref="A1:A2"/>
    <mergeCell ref="B1:J1"/>
    <mergeCell ref="K1:M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1171</v>
      </c>
      <c t="s" s="2" r="B1">
        <v>1172</v>
      </c>
      <c t="s" s="2" r="C1">
        <v>1</v>
      </c>
      <c t="s" s="2" r="I1">
        <v>67</v>
      </c>
    </row>
    <row spans="1:11" r="2">
      <c t="s" s="2" r="B2">
        <v>20</v>
      </c>
      <c t="s" s="2" r="C2">
        <v>2</v>
      </c>
      <c t="s" s="2" r="D2">
        <v>19</v>
      </c>
      <c t="s" s="2" r="E2">
        <v>421</v>
      </c>
      <c t="s" s="2" r="F2">
        <v>422</v>
      </c>
      <c t="s" s="2" r="G2">
        <v>68</v>
      </c>
      <c t="s" s="2" r="H2">
        <v>20</v>
      </c>
      <c t="s" s="2" r="I2">
        <v>19</v>
      </c>
      <c t="s" s="2" r="J2">
        <v>20</v>
      </c>
      <c t="s" s="2" r="K2">
        <v>69</v>
      </c>
    </row>
    <row spans="1:11" r="3">
      <c t="s" s="4" r="A3">
        <v>426</v>
      </c>
      <c t="n" s="7" r="D3">
        <v>694.3</v>
      </c>
      <c t="n" s="7" r="E3">
        <v>610.8</v>
      </c>
      <c t="n" s="7" r="F3">
        <v>68.59999999999999</v>
      </c>
      <c t="n" s="7" r="H3">
        <v>83.3</v>
      </c>
      <c t="n" s="7" r="I3">
        <v>354.4</v>
      </c>
    </row>
    <row spans="1:11" r="4">
      <c t="s" s="4" r="A4">
        <v>1173</v>
      </c>
      <c t="n" s="9" r="C4">
        <v>0</v>
      </c>
      <c t="n" s="7" r="G4">
        <v>-0.8</v>
      </c>
      <c t="n" s="8" r="I4">
        <v>227.8</v>
      </c>
      <c t="n" s="7" r="J4">
        <v>35.1</v>
      </c>
      <c t="n" s="7" r="K4">
        <v>-5.3</v>
      </c>
    </row>
    <row spans="1:11" r="5">
      <c t="s" s="4" r="A5">
        <v>435</v>
      </c>
    </row>
    <row spans="1:11" r="6">
      <c t="s" s="4" r="A6">
        <v>436</v>
      </c>
      <c t="n" s="8" r="D6">
        <v>51.4</v>
      </c>
      <c t="n" s="8" r="I6">
        <v>51.4</v>
      </c>
    </row>
    <row spans="1:11" r="7">
      <c t="s" s="4" r="A7">
        <v>438</v>
      </c>
    </row>
    <row spans="1:11" r="8">
      <c t="s" s="4" r="A8">
        <v>436</v>
      </c>
      <c t="n" s="8" r="D8">
        <v>23.4</v>
      </c>
      <c t="n" s="7" r="I8">
        <v>23.4</v>
      </c>
    </row>
    <row spans="1:11" r="9">
      <c t="s" s="4" r="A9">
        <v>641</v>
      </c>
    </row>
    <row spans="1:11" r="10">
      <c t="s" s="4" r="A10">
        <v>426</v>
      </c>
      <c t="n" s="7" r="D10">
        <v>1332.3</v>
      </c>
      <c t="n" s="7" r="E10">
        <v>610.8</v>
      </c>
      <c t="n" s="9" r="F10">
        <v>281</v>
      </c>
      <c t="n" s="7" r="H10">
        <v>83.3</v>
      </c>
    </row>
    <row spans="1:11" r="11">
      <c t="s" s="4" r="A11">
        <v>1173</v>
      </c>
      <c t="n" s="7" r="B11">
        <v>30.6</v>
      </c>
      <c t="n" s="7" r="J11">
        <v>30.6</v>
      </c>
    </row>
  </sheetData>
  <mergeCells count="3">
    <mergeCell ref="A1:A2"/>
    <mergeCell ref="C1:H1"/>
    <mergeCell ref="I1:K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74</v>
      </c>
      <c t="s" s="2" r="B1">
        <v>2</v>
      </c>
      <c t="s" s="2" r="C1">
        <v>19</v>
      </c>
      <c t="s" s="2" r="D1">
        <v>68</v>
      </c>
      <c t="s" s="2" r="E1">
        <v>20</v>
      </c>
      <c t="s" s="2" r="F1">
        <v>69</v>
      </c>
      <c t="s" s="2" r="G1">
        <v>1139</v>
      </c>
    </row>
    <row spans="1:7" r="2">
      <c t="s" s="3" r="A2">
        <v>21</v>
      </c>
    </row>
    <row spans="1:7" r="3">
      <c t="s" s="4" r="A3">
        <v>22</v>
      </c>
      <c t="n" s="7" r="B3">
        <v>0.8</v>
      </c>
      <c t="n" s="7" r="C3">
        <v>0.1</v>
      </c>
      <c t="n" s="7" r="D3">
        <v>67.40000000000001</v>
      </c>
      <c t="n" s="7" r="E3">
        <v>7.6</v>
      </c>
      <c t="n" s="7" r="F3">
        <v>5.1</v>
      </c>
      <c t="n" s="7" r="G3">
        <v>0.1</v>
      </c>
    </row>
    <row spans="1:7" r="4">
      <c t="s" s="4" r="A4">
        <v>27</v>
      </c>
      <c t="n" s="8" r="B4">
        <v>270.3</v>
      </c>
      <c t="n" s="8" r="C4">
        <v>333.6</v>
      </c>
      <c t="n" s="8" r="E4">
        <v>536.6</v>
      </c>
    </row>
    <row spans="1:7" r="5">
      <c t="s" s="4" r="A5">
        <v>30</v>
      </c>
      <c t="n" s="8" r="B5">
        <v>3514.4</v>
      </c>
      <c t="n" s="8" r="C5">
        <v>3525.7</v>
      </c>
      <c t="n" s="6" r="E5">
        <v>3746</v>
      </c>
    </row>
    <row spans="1:7" r="6">
      <c t="s" s="4" r="A6">
        <v>31</v>
      </c>
      <c t="n" s="8" r="C6">
        <v>1887.8</v>
      </c>
      <c t="n" s="8" r="E6">
        <v>3204.2</v>
      </c>
    </row>
    <row spans="1:7" r="7">
      <c t="s" s="4" r="A7">
        <v>1175</v>
      </c>
      <c t="n" s="6" r="B7">
        <v>0</v>
      </c>
      <c t="n" s="6" r="C7">
        <v>0</v>
      </c>
      <c t="n" s="6" r="E7">
        <v>0</v>
      </c>
    </row>
    <row spans="1:7" r="8">
      <c t="s" s="4" r="A8">
        <v>37</v>
      </c>
      <c t="n" s="8" r="B8">
        <v>5767.4</v>
      </c>
      <c t="n" s="8" r="C8">
        <v>5963.6</v>
      </c>
      <c t="n" s="8" r="E8">
        <v>7785.2</v>
      </c>
    </row>
    <row spans="1:7" r="9">
      <c t="s" s="3" r="A9">
        <v>1176</v>
      </c>
    </row>
    <row spans="1:7" r="10">
      <c t="s" s="4" r="A10">
        <v>619</v>
      </c>
      <c t="n" s="8" r="B10">
        <v>94.59999999999999</v>
      </c>
      <c t="n" s="8" r="C10">
        <v>103.3</v>
      </c>
      <c t="n" s="8" r="E10">
        <v>150.1</v>
      </c>
    </row>
    <row spans="1:7" r="11">
      <c t="s" s="4" r="A11">
        <v>42</v>
      </c>
      <c t="n" s="8" r="B11">
        <v>0.9</v>
      </c>
      <c t="n" s="8" r="C11">
        <v>0.9</v>
      </c>
      <c t="n" s="8" r="E11">
        <v>0.8</v>
      </c>
    </row>
    <row spans="1:7" r="12">
      <c t="s" s="4" r="A12">
        <v>43</v>
      </c>
      <c t="n" s="8" r="B12">
        <v>219.3</v>
      </c>
      <c t="n" s="6" r="C12">
        <v>253</v>
      </c>
      <c t="n" s="8" r="E12">
        <v>411.3</v>
      </c>
    </row>
    <row spans="1:7" r="13">
      <c t="s" s="4" r="A13">
        <v>44</v>
      </c>
      <c t="n" s="8" r="B13">
        <v>2530.8</v>
      </c>
      <c t="n" s="8" r="C13">
        <v>2501.8</v>
      </c>
      <c t="n" s="8" r="E13">
        <v>2014.5</v>
      </c>
    </row>
    <row spans="1:7" r="14">
      <c t="s" s="4" r="A14">
        <v>45</v>
      </c>
      <c t="n" s="8" r="B14">
        <v>44.1</v>
      </c>
      <c t="n" s="8" r="C14">
        <v>43.3</v>
      </c>
      <c t="n" s="8" r="E14">
        <v>38.3</v>
      </c>
    </row>
    <row spans="1:7" r="15">
      <c t="s" s="4" r="A15">
        <v>54</v>
      </c>
      <c t="n" s="8" r="B15">
        <v>2972.6</v>
      </c>
      <c t="n" s="8" r="C15">
        <v>3165.1</v>
      </c>
      <c t="n" s="8" r="E15">
        <v>5320.4</v>
      </c>
      <c t="n" s="8" r="F15">
        <v>5291.3</v>
      </c>
      <c t="n" s="8" r="G15">
        <v>859.7</v>
      </c>
    </row>
    <row spans="1:7" r="16">
      <c t="s" s="4" r="A16">
        <v>55</v>
      </c>
      <c t="n" s="8" r="B16">
        <v>5767.4</v>
      </c>
      <c t="n" s="8" r="C16">
        <v>5963.6</v>
      </c>
      <c t="n" s="8" r="E16">
        <v>7785.2</v>
      </c>
    </row>
    <row spans="1:7" r="17">
      <c t="s" s="4" r="A17">
        <v>17</v>
      </c>
    </row>
    <row spans="1:7" r="18">
      <c t="s" s="3" r="A18">
        <v>21</v>
      </c>
    </row>
    <row spans="1:7" r="19">
      <c t="s" s="4" r="A19">
        <v>22</v>
      </c>
      <c t="n" s="8" r="B19">
        <v>1.1</v>
      </c>
      <c t="n" s="8" r="C19">
        <v>0.5</v>
      </c>
      <c t="n" s="7" r="D19">
        <v>67.7</v>
      </c>
      <c t="n" s="8" r="E19">
        <v>8.800000000000001</v>
      </c>
      <c t="n" s="8" r="F19">
        <v>5.2</v>
      </c>
      <c t="n" s="8" r="G19">
        <v>0.1</v>
      </c>
    </row>
    <row spans="1:7" r="20">
      <c t="s" s="4" r="A20">
        <v>27</v>
      </c>
      <c t="n" s="8" r="B20">
        <v>272.4</v>
      </c>
      <c t="n" s="8" r="C20">
        <v>335.8</v>
      </c>
      <c t="n" s="8" r="E20">
        <v>538.1</v>
      </c>
    </row>
    <row spans="1:7" r="21">
      <c t="s" s="4" r="A21">
        <v>30</v>
      </c>
      <c t="n" s="6" r="B21">
        <v>3303</v>
      </c>
      <c t="n" s="8" r="C21">
        <v>3310.8</v>
      </c>
      <c t="n" s="8" r="E21">
        <v>3893.8</v>
      </c>
    </row>
    <row spans="1:7" r="22">
      <c t="s" s="4" r="A22">
        <v>37</v>
      </c>
      <c t="n" s="6" r="B22">
        <v>5570</v>
      </c>
      <c t="n" s="8" r="C22">
        <v>5762.8</v>
      </c>
      <c t="n" s="8" r="E22">
        <v>8461.4</v>
      </c>
    </row>
    <row spans="1:7" r="23">
      <c t="s" s="3" r="A23">
        <v>1176</v>
      </c>
    </row>
    <row spans="1:7" r="24">
      <c t="s" s="4" r="A24">
        <v>619</v>
      </c>
      <c t="n" s="8" r="B24">
        <v>96.8</v>
      </c>
      <c t="n" s="8" r="C24">
        <v>105.6</v>
      </c>
      <c t="n" s="8" r="E24">
        <v>154.6</v>
      </c>
    </row>
    <row spans="1:7" r="25">
      <c t="s" s="4" r="A25">
        <v>42</v>
      </c>
      <c t="n" s="8" r="B25">
        <v>0.9</v>
      </c>
      <c t="n" s="8" r="C25">
        <v>1.1</v>
      </c>
      <c t="n" s="8" r="E25">
        <v>3.7</v>
      </c>
    </row>
    <row spans="1:7" r="26">
      <c t="s" s="4" r="A26">
        <v>43</v>
      </c>
      <c t="n" s="8" r="B26">
        <v>224.1</v>
      </c>
      <c t="n" s="8" r="C26">
        <v>258.2</v>
      </c>
      <c t="n" s="8" r="E26">
        <v>424.9</v>
      </c>
    </row>
    <row spans="1:7" r="27">
      <c t="s" s="4" r="A27">
        <v>44</v>
      </c>
      <c t="n" s="8" r="B27">
        <v>2530.8</v>
      </c>
      <c t="n" s="8" r="C27">
        <v>2501.8</v>
      </c>
      <c t="n" s="8" r="E27">
        <v>2392.8</v>
      </c>
    </row>
    <row spans="1:7" r="28">
      <c t="s" s="4" r="A28">
        <v>45</v>
      </c>
      <c t="n" s="8" r="B28">
        <v>48.2</v>
      </c>
      <c t="n" s="8" r="C28">
        <v>47.5</v>
      </c>
      <c t="n" s="8" r="E28">
        <v>47.2</v>
      </c>
    </row>
    <row spans="1:7" r="29">
      <c t="s" s="4" r="A29">
        <v>54</v>
      </c>
      <c t="n" s="8" r="B29">
        <v>2758.6</v>
      </c>
      <c t="n" s="8" r="C29">
        <v>2946.9</v>
      </c>
      <c t="n" s="8" r="E29">
        <v>5584.5</v>
      </c>
      <c t="n" s="8" r="F29">
        <v>5508.6</v>
      </c>
      <c t="n" s="8" r="G29">
        <v>1550.7</v>
      </c>
    </row>
    <row spans="1:7" r="30">
      <c t="s" s="4" r="A30">
        <v>55</v>
      </c>
      <c t="n" s="9" r="B30">
        <v>5570</v>
      </c>
      <c t="n" s="8" r="C30">
        <v>5762.8</v>
      </c>
      <c t="n" s="8" r="E30">
        <v>8461.4</v>
      </c>
    </row>
    <row spans="1:7" r="31">
      <c t="s" s="4" r="A31">
        <v>1177</v>
      </c>
    </row>
    <row spans="1:7" r="32">
      <c t="s" s="3" r="A32">
        <v>21</v>
      </c>
    </row>
    <row spans="1:7" r="33">
      <c t="s" s="4" r="A33">
        <v>22</v>
      </c>
      <c t="n" s="8" r="C33">
        <v>0.4</v>
      </c>
      <c t="n" s="8" r="E33">
        <v>3.7</v>
      </c>
      <c t="n" s="7" r="F33">
        <v>0.1</v>
      </c>
      <c t="n" s="9" r="G33">
        <v>0</v>
      </c>
    </row>
    <row spans="1:7" r="34">
      <c t="s" s="4" r="A34">
        <v>1178</v>
      </c>
      <c t="n" s="8" r="C34">
        <v>1.8</v>
      </c>
      <c t="n" s="6" r="E34">
        <v>0</v>
      </c>
    </row>
    <row spans="1:7" r="35">
      <c t="s" s="4" r="A35">
        <v>1179</v>
      </c>
      <c t="n" s="6" r="C35">
        <v>0</v>
      </c>
      <c t="n" s="8" r="E35">
        <v>3.2</v>
      </c>
    </row>
    <row spans="1:7" r="36">
      <c t="s" s="4" r="A36">
        <v>27</v>
      </c>
      <c t="n" s="8" r="C36">
        <v>2.2</v>
      </c>
      <c t="n" s="8" r="E36">
        <v>6.9</v>
      </c>
    </row>
    <row spans="1:7" r="37">
      <c t="s" s="4" r="A37">
        <v>30</v>
      </c>
      <c t="n" s="8" r="C37">
        <v>1.5</v>
      </c>
      <c t="n" s="8" r="E37">
        <v>2.5</v>
      </c>
    </row>
    <row spans="1:7" r="38">
      <c t="s" s="4" r="A38">
        <v>31</v>
      </c>
      <c t="n" s="8" r="C38">
        <v>7.8</v>
      </c>
      <c t="n" s="8" r="E38">
        <v>1.7</v>
      </c>
    </row>
    <row spans="1:7" r="39">
      <c t="s" s="4" r="A39">
        <v>1175</v>
      </c>
      <c t="n" s="8" r="C39">
        <v>2757.7</v>
      </c>
      <c t="n" s="8" r="E39">
        <v>5799.5</v>
      </c>
    </row>
    <row spans="1:7" r="40">
      <c t="s" s="4" r="A40">
        <v>36</v>
      </c>
      <c t="n" s="8" r="C40">
        <v>3.5</v>
      </c>
      <c t="n" s="6" r="E40">
        <v>0</v>
      </c>
    </row>
    <row spans="1:7" r="41">
      <c t="s" s="4" r="A41">
        <v>37</v>
      </c>
      <c t="n" s="8" r="C41">
        <v>2772.7</v>
      </c>
      <c t="n" s="8" r="E41">
        <v>5810.6</v>
      </c>
    </row>
    <row spans="1:7" r="42">
      <c t="s" s="3" r="A42">
        <v>1176</v>
      </c>
    </row>
    <row spans="1:7" r="43">
      <c t="s" s="4" r="A43">
        <v>39</v>
      </c>
      <c t="n" s="8" r="C43">
        <v>2.6</v>
      </c>
      <c t="n" s="6" r="E43">
        <v>0</v>
      </c>
    </row>
    <row spans="1:7" r="44">
      <c t="s" s="4" r="A44">
        <v>619</v>
      </c>
      <c t="n" s="8" r="C44">
        <v>2.3</v>
      </c>
      <c t="n" s="8" r="E44">
        <v>1.9</v>
      </c>
    </row>
    <row spans="1:7" r="45">
      <c t="s" s="4" r="A45">
        <v>42</v>
      </c>
      <c t="n" s="8" r="C45">
        <v>0.2</v>
      </c>
      <c t="n" s="6" r="E45">
        <v>3</v>
      </c>
    </row>
    <row spans="1:7" r="46">
      <c t="s" s="4" r="A46">
        <v>43</v>
      </c>
      <c t="n" s="8" r="C46">
        <v>5.1</v>
      </c>
      <c t="n" s="8" r="E46">
        <v>4.9</v>
      </c>
    </row>
    <row spans="1:7" r="47">
      <c t="s" s="4" r="A47">
        <v>44</v>
      </c>
      <c t="n" s="6" r="C47">
        <v>0</v>
      </c>
      <c t="n" s="6" r="E47">
        <v>380</v>
      </c>
    </row>
    <row spans="1:7" r="48">
      <c t="s" s="4" r="A48">
        <v>45</v>
      </c>
      <c t="n" s="8" r="C48">
        <v>4.2</v>
      </c>
      <c t="n" s="8" r="E48">
        <v>12.9</v>
      </c>
    </row>
    <row spans="1:7" r="49">
      <c t="s" s="4" r="A49">
        <v>54</v>
      </c>
      <c t="n" s="8" r="C49">
        <v>2763.4</v>
      </c>
      <c t="n" s="8" r="E49">
        <v>5412.8</v>
      </c>
    </row>
    <row spans="1:7" r="50">
      <c t="s" s="4" r="A50">
        <v>55</v>
      </c>
      <c t="n" s="7" r="C50">
        <v>2772.7</v>
      </c>
      <c t="n" s="7" r="E50">
        <v>5810.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229</v>
      </c>
      <c t="s" s="2" r="B1">
        <v>1</v>
      </c>
      <c t="s" s="2" r="C1">
        <v>67</v>
      </c>
    </row>
    <row spans="1:3" r="2">
      <c t="s" s="2" r="B2">
        <v>2</v>
      </c>
      <c t="s" s="2" r="C2">
        <v>19</v>
      </c>
    </row>
    <row spans="1:3" r="3">
      <c t="s" s="3" r="A3">
        <v>230</v>
      </c>
    </row>
    <row spans="1:3" r="4">
      <c t="s" s="4" r="A4">
        <v>229</v>
      </c>
      <c t="s" s="4" r="B4">
        <v>231</v>
      </c>
      <c t="s" s="4" r="C4">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80</v>
      </c>
      <c t="s" s="2" r="B1">
        <v>1</v>
      </c>
      <c t="s" s="2" r="K1">
        <v>67</v>
      </c>
    </row>
    <row spans="1:13" r="2">
      <c t="s" s="2" r="B2">
        <v>2</v>
      </c>
      <c t="s" s="2" r="C2">
        <v>19</v>
      </c>
      <c t="s" s="2" r="D2">
        <v>421</v>
      </c>
      <c t="s" s="2" r="E2">
        <v>422</v>
      </c>
      <c t="s" s="2" r="F2">
        <v>68</v>
      </c>
      <c t="s" s="2" r="G2">
        <v>20</v>
      </c>
      <c t="s" s="2" r="H2">
        <v>575</v>
      </c>
      <c t="s" s="2" r="I2">
        <v>576</v>
      </c>
      <c t="s" s="2" r="J2">
        <v>577</v>
      </c>
      <c t="s" s="2" r="K2">
        <v>19</v>
      </c>
      <c t="s" s="2" r="L2">
        <v>20</v>
      </c>
      <c t="s" s="2" r="M2">
        <v>69</v>
      </c>
    </row>
    <row spans="1:13" r="3">
      <c t="s" s="3" r="A3">
        <v>1158</v>
      </c>
    </row>
    <row spans="1:13" r="4">
      <c t="s" s="4" r="A4">
        <v>581</v>
      </c>
      <c t="n" s="9" r="B4">
        <v>536</v>
      </c>
      <c t="n" s="7" r="C4">
        <v>629.1</v>
      </c>
      <c t="n" s="7" r="D4">
        <v>630.7</v>
      </c>
      <c t="n" s="7" r="E4">
        <v>641.5</v>
      </c>
      <c t="n" s="7" r="F4">
        <v>731.5</v>
      </c>
      <c t="n" s="7" r="G4">
        <v>994.9</v>
      </c>
      <c t="n" s="7" r="H4">
        <v>1033.8</v>
      </c>
      <c t="n" s="7" r="I4">
        <v>923.9</v>
      </c>
      <c t="n" s="7" r="J4">
        <v>964.9</v>
      </c>
      <c t="n" s="7" r="K4">
        <v>2632.8</v>
      </c>
      <c t="n" s="7" r="L4">
        <v>3917.5</v>
      </c>
      <c t="n" s="7" r="M4">
        <v>1412.6</v>
      </c>
    </row>
    <row spans="1:13" r="5">
      <c t="s" s="4" r="A5">
        <v>1151</v>
      </c>
      <c t="n" s="8" r="B5">
        <v>128.8</v>
      </c>
      <c t="n" s="6" r="F5">
        <v>145</v>
      </c>
      <c t="n" s="8" r="K5">
        <v>572.8</v>
      </c>
      <c t="n" s="8" r="L5">
        <v>542.5</v>
      </c>
      <c t="n" s="8" r="M5">
        <v>326.9</v>
      </c>
    </row>
    <row spans="1:13" r="6">
      <c t="s" s="4" r="A6">
        <v>90</v>
      </c>
      <c t="n" s="8" r="B6">
        <v>-65.90000000000001</v>
      </c>
      <c t="n" s="8" r="C6">
        <v>-649.7</v>
      </c>
      <c t="n" s="8" r="D6">
        <v>-578.7</v>
      </c>
      <c t="n" s="6" r="E6">
        <v>-28</v>
      </c>
      <c t="n" s="6" r="F6">
        <v>56</v>
      </c>
      <c t="n" s="8" r="G6">
        <v>-23.2</v>
      </c>
      <c t="n" s="8" r="H6">
        <v>54.6</v>
      </c>
      <c t="n" s="8" r="I6">
        <v>41.6</v>
      </c>
      <c t="n" s="8" r="J6">
        <v>54.7</v>
      </c>
      <c t="n" s="8" r="K6">
        <v>-1200.4</v>
      </c>
      <c t="n" s="8" r="L6">
        <v>127.7</v>
      </c>
      <c t="n" s="8" r="M6">
        <v>60.1</v>
      </c>
    </row>
    <row spans="1:13" r="7">
      <c t="s" s="4" r="A7">
        <v>92</v>
      </c>
      <c t="n" s="8" r="B7">
        <v>-36.1</v>
      </c>
      <c t="n" s="8" r="F7">
        <v>-29.9</v>
      </c>
      <c t="n" s="8" r="K7">
        <v>-130.5</v>
      </c>
      <c t="n" s="8" r="L7">
        <v>-111.4</v>
      </c>
      <c t="n" s="8" r="M7">
        <v>-71.7</v>
      </c>
    </row>
    <row spans="1:13" r="8">
      <c t="s" s="4" r="A8">
        <v>1181</v>
      </c>
      <c t="n" s="6" r="K8">
        <v>0</v>
      </c>
      <c t="n" s="6" r="M8">
        <v>0</v>
      </c>
    </row>
    <row spans="1:13" r="9">
      <c t="s" s="4" r="A9">
        <v>93</v>
      </c>
      <c t="n" s="8" r="K9">
        <v>18.9</v>
      </c>
      <c t="n" s="6" r="L9">
        <v>0</v>
      </c>
      <c t="n" s="6" r="M9">
        <v>0</v>
      </c>
    </row>
    <row spans="1:13" r="10">
      <c t="s" s="4" r="A10">
        <v>94</v>
      </c>
      <c t="n" s="8" r="B10">
        <v>-95.5</v>
      </c>
      <c t="n" s="8" r="F10">
        <v>29.5</v>
      </c>
      <c t="n" s="8" r="K10">
        <v>-1410.6</v>
      </c>
      <c t="n" s="8" r="L10">
        <v>15.6</v>
      </c>
      <c t="n" s="8" r="M10">
        <v>-11.7</v>
      </c>
    </row>
    <row spans="1:13" r="11">
      <c t="s" s="4" r="A11">
        <v>95</v>
      </c>
      <c t="n" s="8" r="B11">
        <v>-0.2</v>
      </c>
      <c t="n" s="8" r="F11">
        <v>0.4</v>
      </c>
      <c t="n" s="6" r="K11">
        <v>0</v>
      </c>
      <c t="n" s="8" r="L11">
        <v>0.9</v>
      </c>
      <c t="n" s="8" r="M11">
        <v>0.7</v>
      </c>
    </row>
    <row spans="1:13" r="12">
      <c t="s" s="4" r="A12">
        <v>1182</v>
      </c>
      <c t="n" s="8" r="B12">
        <v>-95.3</v>
      </c>
      <c t="n" s="8" r="C12">
        <v>-756.7</v>
      </c>
      <c t="n" s="8" r="D12">
        <v>-610.2</v>
      </c>
      <c t="n" s="8" r="E12">
        <v>-72.8</v>
      </c>
      <c t="n" s="8" r="F12">
        <v>29.1</v>
      </c>
      <c t="n" s="8" r="G12">
        <v>-49.2</v>
      </c>
      <c t="n" s="8" r="H12">
        <v>27.1</v>
      </c>
      <c t="n" s="6" r="I12">
        <v>11</v>
      </c>
      <c t="n" s="8" r="J12">
        <v>25.8</v>
      </c>
      <c t="n" s="8" r="K12">
        <v>-1410.6</v>
      </c>
      <c t="n" s="8" r="L12">
        <v>14.7</v>
      </c>
      <c t="n" s="8" r="M12">
        <v>-12.4</v>
      </c>
    </row>
    <row spans="1:13" r="13">
      <c t="s" s="4" r="A13">
        <v>1016</v>
      </c>
      <c t="n" s="8" r="B13">
        <v>-5.9</v>
      </c>
      <c t="n" s="8" r="F13">
        <v>-5.6</v>
      </c>
      <c t="n" s="8" r="K13">
        <v>-23.1</v>
      </c>
      <c t="n" s="8" r="L13">
        <v>-16.8</v>
      </c>
      <c t="n" s="8" r="M13">
        <v>-4.9</v>
      </c>
    </row>
    <row spans="1:13" r="14">
      <c t="s" s="4" r="A14">
        <v>1183</v>
      </c>
      <c t="n" s="8" r="B14">
        <v>-101.2</v>
      </c>
      <c t="n" s="8" r="F14">
        <v>23.5</v>
      </c>
      <c t="n" s="8" r="K14">
        <v>-1433.7</v>
      </c>
      <c t="n" s="8" r="L14">
        <v>-2.1</v>
      </c>
      <c t="n" s="8" r="M14">
        <v>-17.3</v>
      </c>
    </row>
    <row spans="1:13" r="15">
      <c t="s" s="4" r="A15">
        <v>17</v>
      </c>
    </row>
    <row spans="1:13" r="16">
      <c t="s" s="3" r="A16">
        <v>1158</v>
      </c>
    </row>
    <row spans="1:13" r="17">
      <c t="s" s="4" r="A17">
        <v>581</v>
      </c>
      <c t="n" s="6" r="B17">
        <v>536</v>
      </c>
      <c t="n" s="8" r="C17">
        <v>629.1</v>
      </c>
      <c t="n" s="8" r="D17">
        <v>630.7</v>
      </c>
      <c t="n" s="8" r="E17">
        <v>641.5</v>
      </c>
      <c t="n" s="8" r="F17">
        <v>731.5</v>
      </c>
      <c t="n" s="8" r="G17">
        <v>997.2</v>
      </c>
      <c t="n" s="8" r="H17">
        <v>1036.2</v>
      </c>
      <c t="n" s="8" r="I17">
        <v>926.3</v>
      </c>
      <c t="n" s="8" r="J17">
        <v>971.6</v>
      </c>
      <c t="n" s="8" r="K17">
        <v>2632.8</v>
      </c>
      <c t="n" s="8" r="L17">
        <v>3931.3</v>
      </c>
      <c t="n" s="8" r="M17">
        <v>1426.7</v>
      </c>
    </row>
    <row spans="1:13" r="18">
      <c t="s" s="4" r="A18">
        <v>90</v>
      </c>
      <c t="n" s="8" r="B18">
        <v>-64.2</v>
      </c>
      <c t="n" s="8" r="C18">
        <v>-1296.1</v>
      </c>
      <c t="n" s="8" r="D18">
        <v>-588.3</v>
      </c>
      <c t="n" s="8" r="E18">
        <v>-248.9</v>
      </c>
      <c t="n" s="8" r="F18">
        <v>48.5</v>
      </c>
      <c t="n" s="8" r="G18">
        <v>-0.2</v>
      </c>
      <c t="n" s="6" r="H18">
        <v>43</v>
      </c>
      <c t="n" s="8" r="I18">
        <v>29.4</v>
      </c>
      <c t="n" s="8" r="J18">
        <v>45.7</v>
      </c>
      <c t="n" s="8" r="K18">
        <v>-2084.8</v>
      </c>
      <c t="n" s="8" r="L18">
        <v>117.9</v>
      </c>
      <c t="n" s="8" r="M18">
        <v>28.2</v>
      </c>
    </row>
    <row spans="1:13" r="19">
      <c t="s" s="4" r="A19">
        <v>92</v>
      </c>
      <c t="n" s="8" r="B19">
        <v>-36.1</v>
      </c>
      <c t="n" s="8" r="F19">
        <v>-33.6</v>
      </c>
      <c t="n" s="8" r="K19">
        <v>-140.1</v>
      </c>
      <c t="n" s="8" r="L19">
        <v>-127.1</v>
      </c>
      <c t="n" s="8" r="M19">
        <v>-77.90000000000001</v>
      </c>
    </row>
    <row spans="1:13" r="20">
      <c t="s" s="4" r="A20">
        <v>93</v>
      </c>
      <c t="n" s="6" r="K20">
        <v>20</v>
      </c>
      <c t="n" s="6" r="L20">
        <v>0</v>
      </c>
      <c t="n" s="6" r="M20">
        <v>0</v>
      </c>
    </row>
    <row spans="1:13" r="21">
      <c t="s" s="4" r="A21">
        <v>101</v>
      </c>
      <c t="n" s="8" r="B21">
        <v>0.1</v>
      </c>
      <c t="n" s="8" r="F21">
        <v>0.2</v>
      </c>
      <c t="n" s="8" r="K21">
        <v>0.6</v>
      </c>
      <c t="n" s="8" r="L21">
        <v>0.6</v>
      </c>
      <c t="n" s="8" r="M21">
        <v>0.2</v>
      </c>
    </row>
    <row spans="1:13" r="22">
      <c t="s" s="4" r="A22">
        <v>94</v>
      </c>
      <c t="n" s="8" r="B22">
        <v>-93.7</v>
      </c>
      <c t="n" s="8" r="F22">
        <v>18.5</v>
      </c>
      <c t="n" s="8" r="K22">
        <v>-2305.1</v>
      </c>
      <c t="n" s="8" r="L22">
        <v>-9.300000000000001</v>
      </c>
      <c t="n" s="8" r="M22">
        <v>-49.6</v>
      </c>
    </row>
    <row spans="1:13" r="23">
      <c t="s" s="4" r="A23">
        <v>95</v>
      </c>
      <c t="n" s="6" r="B23">
        <v>0</v>
      </c>
      <c t="n" s="8" r="F23">
        <v>0.4</v>
      </c>
      <c t="n" s="8" r="K23">
        <v>-1.4</v>
      </c>
      <c t="n" s="8" r="L23">
        <v>1.1</v>
      </c>
      <c t="n" s="6" r="M23">
        <v>1</v>
      </c>
    </row>
    <row spans="1:13" r="24">
      <c t="s" s="4" r="A24">
        <v>1182</v>
      </c>
      <c t="n" s="8" r="B24">
        <v>-93.7</v>
      </c>
      <c t="n" s="7" r="C24">
        <v>-1402.4</v>
      </c>
      <c t="n" s="7" r="D24">
        <v>-623.4</v>
      </c>
      <c t="n" s="9" r="E24">
        <v>-296</v>
      </c>
      <c t="n" s="8" r="F24">
        <v>18.1</v>
      </c>
      <c t="n" s="7" r="G24">
        <v>-30.7</v>
      </c>
      <c t="n" s="7" r="H24">
        <v>11.9</v>
      </c>
      <c t="n" s="7" r="I24">
        <v>-4.8</v>
      </c>
      <c t="n" s="7" r="J24">
        <v>13.2</v>
      </c>
      <c t="n" s="8" r="K24">
        <v>-2303.7</v>
      </c>
      <c t="n" s="8" r="L24">
        <v>-10.4</v>
      </c>
      <c t="n" s="8" r="M24">
        <v>-50.6</v>
      </c>
    </row>
    <row spans="1:13" r="25">
      <c t="s" s="4" r="A25">
        <v>1016</v>
      </c>
      <c t="n" s="8" r="B25">
        <v>-5.9</v>
      </c>
      <c t="n" s="8" r="F25">
        <v>-9.800000000000001</v>
      </c>
      <c t="n" s="8" r="K25">
        <v>636.8</v>
      </c>
      <c t="n" s="8" r="L25">
        <v>66.8</v>
      </c>
      <c t="n" s="8" r="M25">
        <v>57.3</v>
      </c>
    </row>
    <row spans="1:13" r="26">
      <c t="s" s="4" r="A26">
        <v>1183</v>
      </c>
      <c t="n" s="7" r="B26">
        <v>-99.59999999999999</v>
      </c>
      <c t="n" s="7" r="F26">
        <v>8.300000000000001</v>
      </c>
      <c t="n" s="8" r="K26">
        <v>-1666.9</v>
      </c>
      <c t="n" s="8" r="L26">
        <v>56.4</v>
      </c>
      <c t="n" s="8" r="M26">
        <v>6.7</v>
      </c>
    </row>
    <row spans="1:13" r="27">
      <c t="s" s="4" r="A27">
        <v>1177</v>
      </c>
    </row>
    <row spans="1:13" r="28">
      <c t="s" s="3" r="A28">
        <v>1158</v>
      </c>
    </row>
    <row spans="1:13" r="29">
      <c t="s" s="4" r="A29">
        <v>581</v>
      </c>
      <c t="n" s="6" r="K29">
        <v>0</v>
      </c>
      <c t="n" s="6" r="L29">
        <v>0</v>
      </c>
      <c t="n" s="6" r="M29">
        <v>0</v>
      </c>
    </row>
    <row spans="1:13" r="30">
      <c t="s" s="4" r="A30">
        <v>1151</v>
      </c>
      <c t="n" s="8" r="K30">
        <v>14.5</v>
      </c>
      <c t="n" s="8" r="L30">
        <v>8.5</v>
      </c>
      <c t="n" s="6" r="M30">
        <v>0</v>
      </c>
    </row>
    <row spans="1:13" r="31">
      <c t="s" s="4" r="A31">
        <v>90</v>
      </c>
      <c t="n" s="8" r="K31">
        <v>-14.5</v>
      </c>
      <c t="n" s="8" r="L31">
        <v>-8.5</v>
      </c>
      <c t="n" s="6" r="M31">
        <v>0</v>
      </c>
    </row>
    <row spans="1:13" r="32">
      <c t="s" s="4" r="A32">
        <v>92</v>
      </c>
      <c t="n" s="8" r="K32">
        <v>-9.6</v>
      </c>
      <c t="n" s="8" r="L32">
        <v>-15.7</v>
      </c>
      <c t="n" s="8" r="M32">
        <v>-6.5</v>
      </c>
    </row>
    <row spans="1:13" r="33">
      <c t="s" s="4" r="A33">
        <v>1181</v>
      </c>
      <c t="n" s="8" r="K33">
        <v>-2279.1</v>
      </c>
      <c t="n" s="8" r="L33">
        <v>14.2</v>
      </c>
      <c t="n" s="8" r="M33">
        <v>-43.9</v>
      </c>
    </row>
    <row spans="1:13" r="34">
      <c t="s" s="4" r="A34">
        <v>93</v>
      </c>
      <c t="n" s="8" r="K34">
        <v>-1.1</v>
      </c>
      <c t="n" s="6" r="L34">
        <v>0</v>
      </c>
      <c t="n" s="6" r="M34">
        <v>0</v>
      </c>
    </row>
    <row spans="1:13" r="35">
      <c t="s" s="4" r="A35">
        <v>101</v>
      </c>
      <c t="n" s="8" r="K35">
        <v>0.6</v>
      </c>
      <c t="n" s="6" r="L35">
        <v>0</v>
      </c>
      <c t="n" s="6" r="M35">
        <v>0</v>
      </c>
    </row>
    <row spans="1:13" r="36">
      <c t="s" s="4" r="A36">
        <v>94</v>
      </c>
      <c t="n" s="8" r="K36">
        <v>-2303.7</v>
      </c>
      <c t="n" s="6" r="L36">
        <v>-10</v>
      </c>
      <c t="n" s="8" r="M36">
        <v>-50.4</v>
      </c>
    </row>
    <row spans="1:13" r="37">
      <c t="s" s="4" r="A37">
        <v>95</v>
      </c>
      <c t="n" s="6" r="K37">
        <v>0</v>
      </c>
      <c t="n" s="8" r="L37">
        <v>0.4</v>
      </c>
      <c t="n" s="8" r="M37">
        <v>0.2</v>
      </c>
    </row>
    <row spans="1:13" r="38">
      <c t="s" s="4" r="A38">
        <v>1182</v>
      </c>
      <c t="n" s="8" r="K38">
        <v>-2303.7</v>
      </c>
      <c t="n" s="8" r="L38">
        <v>-10.4</v>
      </c>
      <c t="n" s="8" r="M38">
        <v>-50.6</v>
      </c>
    </row>
    <row spans="1:13" r="39">
      <c t="s" s="4" r="A39">
        <v>1016</v>
      </c>
      <c t="n" s="8" r="K39">
        <v>-6.2</v>
      </c>
      <c t="n" s="6" r="L39">
        <v>0</v>
      </c>
      <c t="n" s="6" r="M39">
        <v>0</v>
      </c>
    </row>
    <row spans="1:13" r="40">
      <c t="s" s="4" r="A40">
        <v>1183</v>
      </c>
      <c t="n" s="7" r="K40">
        <v>-2309.9</v>
      </c>
      <c t="n" s="7" r="L40">
        <v>-10.4</v>
      </c>
      <c t="n" s="7" r="M40">
        <v>-50.6</v>
      </c>
    </row>
  </sheetData>
  <mergeCells count="3">
    <mergeCell ref="A1:A2"/>
    <mergeCell ref="B1:J1"/>
    <mergeCell ref="K1:M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84</v>
      </c>
      <c t="s" s="2" r="B1">
        <v>1</v>
      </c>
      <c t="s" s="2" r="K1">
        <v>67</v>
      </c>
    </row>
    <row spans="1:13" r="2">
      <c t="s" s="2" r="B2">
        <v>2</v>
      </c>
      <c t="s" s="2" r="C2">
        <v>19</v>
      </c>
      <c t="s" s="2" r="D2">
        <v>421</v>
      </c>
      <c t="s" s="2" r="E2">
        <v>422</v>
      </c>
      <c t="s" s="2" r="F2">
        <v>68</v>
      </c>
      <c t="s" s="2" r="G2">
        <v>20</v>
      </c>
      <c t="s" s="2" r="H2">
        <v>575</v>
      </c>
      <c t="s" s="2" r="I2">
        <v>576</v>
      </c>
      <c t="s" s="2" r="J2">
        <v>577</v>
      </c>
      <c t="s" s="2" r="K2">
        <v>19</v>
      </c>
      <c t="s" s="2" r="L2">
        <v>20</v>
      </c>
      <c t="s" s="2" r="M2">
        <v>69</v>
      </c>
    </row>
    <row spans="1:13" r="3">
      <c t="s" s="3" r="A3">
        <v>1158</v>
      </c>
    </row>
    <row spans="1:13" r="4">
      <c t="s" s="4" r="A4">
        <v>1182</v>
      </c>
      <c t="n" s="7" r="B4">
        <v>-95.3</v>
      </c>
      <c t="n" s="7" r="C4">
        <v>-756.7</v>
      </c>
      <c t="n" s="7" r="D4">
        <v>-610.2</v>
      </c>
      <c t="n" s="7" r="E4">
        <v>-72.8</v>
      </c>
      <c t="n" s="7" r="F4">
        <v>29.1</v>
      </c>
      <c t="n" s="7" r="G4">
        <v>-49.2</v>
      </c>
      <c t="n" s="7" r="H4">
        <v>27.1</v>
      </c>
      <c t="n" s="9" r="I4">
        <v>11</v>
      </c>
      <c t="n" s="7" r="J4">
        <v>25.8</v>
      </c>
      <c t="n" s="7" r="K4">
        <v>-1410.6</v>
      </c>
      <c t="n" s="7" r="L4">
        <v>14.7</v>
      </c>
      <c t="n" s="7" r="M4">
        <v>-12.4</v>
      </c>
    </row>
    <row spans="1:13" r="5">
      <c t="s" s="4" r="A5">
        <v>17</v>
      </c>
    </row>
    <row spans="1:13" r="6">
      <c t="s" s="3" r="A6">
        <v>1158</v>
      </c>
    </row>
    <row spans="1:13" r="7">
      <c t="s" s="4" r="A7">
        <v>1182</v>
      </c>
      <c t="n" s="8" r="B7">
        <v>-93.7</v>
      </c>
      <c t="n" s="7" r="C7">
        <v>-1402.4</v>
      </c>
      <c t="n" s="7" r="D7">
        <v>-623.4</v>
      </c>
      <c t="n" s="9" r="E7">
        <v>-296</v>
      </c>
      <c t="n" s="8" r="F7">
        <v>18.1</v>
      </c>
      <c t="n" s="7" r="G7">
        <v>-30.7</v>
      </c>
      <c t="n" s="7" r="H7">
        <v>11.9</v>
      </c>
      <c t="n" s="7" r="I7">
        <v>-4.8</v>
      </c>
      <c t="n" s="7" r="J7">
        <v>13.2</v>
      </c>
      <c t="n" s="8" r="K7">
        <v>-2303.7</v>
      </c>
      <c t="n" s="8" r="L7">
        <v>-10.4</v>
      </c>
      <c t="n" s="8" r="M7">
        <v>-50.6</v>
      </c>
    </row>
    <row spans="1:13" r="8">
      <c t="s" s="4" r="A8">
        <v>1185</v>
      </c>
      <c t="n" s="8" r="B8">
        <v>0.8</v>
      </c>
      <c t="n" s="6" r="F8">
        <v>0</v>
      </c>
      <c t="n" s="8" r="K8">
        <v>-2.7</v>
      </c>
      <c t="n" s="8" r="L8">
        <v>-0.5</v>
      </c>
      <c t="n" s="8" r="M8">
        <v>-0.1</v>
      </c>
    </row>
    <row spans="1:13" r="9">
      <c t="s" s="4" r="A9">
        <v>113</v>
      </c>
      <c t="n" s="7" r="B9">
        <v>-98.8</v>
      </c>
      <c t="n" s="7" r="F9">
        <v>8.300000000000001</v>
      </c>
      <c t="n" s="8" r="K9">
        <v>-1669.6</v>
      </c>
      <c t="n" s="8" r="L9">
        <v>55.9</v>
      </c>
      <c t="n" s="8" r="M9">
        <v>6.6</v>
      </c>
    </row>
    <row spans="1:13" r="10">
      <c t="s" s="4" r="A10">
        <v>1177</v>
      </c>
    </row>
    <row spans="1:13" r="11">
      <c t="s" s="3" r="A11">
        <v>1158</v>
      </c>
    </row>
    <row spans="1:13" r="12">
      <c t="s" s="4" r="A12">
        <v>1182</v>
      </c>
      <c t="n" s="8" r="K12">
        <v>-2303.7</v>
      </c>
      <c t="n" s="8" r="L12">
        <v>-10.4</v>
      </c>
      <c t="n" s="8" r="M12">
        <v>-50.6</v>
      </c>
    </row>
    <row spans="1:13" r="13">
      <c t="s" s="4" r="A13">
        <v>1185</v>
      </c>
      <c t="n" s="8" r="K13">
        <v>-2.7</v>
      </c>
      <c t="n" s="8" r="L13">
        <v>-0.5</v>
      </c>
      <c t="n" s="8" r="M13">
        <v>-0.1</v>
      </c>
    </row>
    <row spans="1:13" r="14">
      <c t="s" s="4" r="A14">
        <v>113</v>
      </c>
      <c t="n" s="7" r="K14">
        <v>-2306.4</v>
      </c>
      <c t="n" s="7" r="L14">
        <v>-10.9</v>
      </c>
      <c t="n" s="7" r="M14">
        <v>-50.7</v>
      </c>
    </row>
  </sheetData>
  <mergeCells count="3">
    <mergeCell ref="A1:A2"/>
    <mergeCell ref="B1:J1"/>
    <mergeCell ref="K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186</v>
      </c>
      <c t="s" s="2" r="B1">
        <v>1</v>
      </c>
      <c t="s" s="2" r="D1">
        <v>67</v>
      </c>
    </row>
    <row spans="1:6" r="2">
      <c t="s" s="2" r="B2">
        <v>2</v>
      </c>
      <c t="s" s="2" r="C2">
        <v>68</v>
      </c>
      <c t="s" s="2" r="D2">
        <v>19</v>
      </c>
      <c t="s" s="2" r="E2">
        <v>20</v>
      </c>
      <c t="s" s="2" r="F2">
        <v>69</v>
      </c>
    </row>
    <row spans="1:6" r="3">
      <c t="s" s="3" r="A3">
        <v>1158</v>
      </c>
    </row>
    <row spans="1:6" r="4">
      <c t="s" s="4" r="A4">
        <v>1159</v>
      </c>
      <c t="n" s="7" r="B4">
        <v>135.7</v>
      </c>
      <c t="n" s="7" r="C4">
        <v>105.7</v>
      </c>
      <c t="n" s="7" r="D4">
        <v>471.8</v>
      </c>
      <c t="n" s="7" r="E4">
        <v>437.3</v>
      </c>
      <c t="n" s="7" r="F4">
        <v>253.7</v>
      </c>
    </row>
    <row spans="1:6" r="5">
      <c t="s" s="4" r="A5">
        <v>1187</v>
      </c>
      <c t="n" s="8" r="B5">
        <v>-60.3</v>
      </c>
      <c t="n" s="6" r="C5">
        <v>-65</v>
      </c>
      <c t="n" s="8" r="D5">
        <v>-212.5</v>
      </c>
      <c t="n" s="8" r="E5">
        <v>-582.9</v>
      </c>
      <c t="n" s="8" r="F5">
        <v>-1041.1</v>
      </c>
    </row>
    <row spans="1:6" r="6">
      <c t="s" s="4" r="A6">
        <v>197</v>
      </c>
      <c t="n" s="8" r="B6">
        <v>313.5</v>
      </c>
      <c t="n" s="8" r="C6">
        <v>1114.6</v>
      </c>
      <c t="n" s="8" r="D6">
        <v>3490.1</v>
      </c>
      <c t="n" s="8" r="E6">
        <v>2089.9</v>
      </c>
      <c t="n" s="8" r="F6">
        <v>2072.8</v>
      </c>
    </row>
    <row spans="1:6" r="7">
      <c t="s" s="4" r="A7">
        <v>198</v>
      </c>
      <c t="n" s="6" r="B7">
        <v>-286</v>
      </c>
      <c t="n" s="8" r="C7">
        <v>-970.4</v>
      </c>
      <c t="n" s="8" r="D7">
        <v>-2960.9</v>
      </c>
      <c t="n" s="6" r="E7">
        <v>-1950</v>
      </c>
      <c t="n" s="8" r="F7">
        <v>-1634.5</v>
      </c>
    </row>
    <row spans="1:6" r="8">
      <c t="s" s="4" r="A8">
        <v>200</v>
      </c>
      <c t="n" s="8" r="B8">
        <v>-0.1</v>
      </c>
      <c t="n" s="8" r="C8">
        <v>-11.1</v>
      </c>
      <c t="n" s="8" r="D8">
        <v>-17.3</v>
      </c>
      <c t="n" s="8" r="E8">
        <v>-0.1</v>
      </c>
      <c t="n" s="6" r="F8">
        <v>-32</v>
      </c>
    </row>
    <row spans="1:6" r="9">
      <c t="s" s="4" r="A9">
        <v>157</v>
      </c>
      <c t="n" s="6" r="B9">
        <v>-101</v>
      </c>
      <c t="n" s="8" r="C9">
        <v>-111.4</v>
      </c>
      <c t="n" s="8" r="D9">
        <v>-819.5</v>
      </c>
      <c t="n" s="8" r="E9">
        <v>-470.5</v>
      </c>
      <c t="n" s="8" r="F9">
        <v>-419.7</v>
      </c>
    </row>
    <row spans="1:6" r="10">
      <c t="s" s="4" r="A10">
        <v>1168</v>
      </c>
      <c t="n" s="6" r="B10">
        <v>0</v>
      </c>
      <c t="n" s="6" r="C10">
        <v>0</v>
      </c>
    </row>
    <row spans="1:6" r="11">
      <c t="s" s="4" r="A11">
        <v>163</v>
      </c>
      <c t="n" s="6" r="B11">
        <v>0</v>
      </c>
      <c t="n" s="8" r="C11">
        <v>-0.2</v>
      </c>
      <c t="n" s="8" r="D11">
        <v>-0.1</v>
      </c>
      <c t="n" s="8" r="E11">
        <v>-0.8</v>
      </c>
      <c t="n" s="6" r="F11">
        <v>0</v>
      </c>
    </row>
    <row spans="1:6" r="12">
      <c t="s" s="4" r="A12">
        <v>1188</v>
      </c>
      <c t="n" s="8" r="B12">
        <v>-74.7</v>
      </c>
      <c t="n" s="8" r="C12">
        <v>19.1</v>
      </c>
      <c t="n" s="8" r="D12">
        <v>-266.8</v>
      </c>
      <c t="n" s="8" r="E12">
        <v>148.1</v>
      </c>
      <c t="n" s="8" r="F12">
        <v>792.4</v>
      </c>
    </row>
    <row spans="1:6" r="13">
      <c t="s" s="4" r="A13">
        <v>207</v>
      </c>
      <c t="n" s="8" r="B13">
        <v>0.7</v>
      </c>
      <c t="n" s="8" r="C13">
        <v>59.8</v>
      </c>
      <c t="n" s="8" r="D13">
        <v>-7.5</v>
      </c>
      <c t="n" s="8" r="E13">
        <v>2.5</v>
      </c>
      <c t="n" s="6" r="F13">
        <v>5</v>
      </c>
    </row>
    <row spans="1:6" r="14">
      <c t="s" s="4" r="A14">
        <v>208</v>
      </c>
      <c t="n" s="8" r="B14">
        <v>0.1</v>
      </c>
      <c t="n" s="8" r="C14">
        <v>7.6</v>
      </c>
      <c t="n" s="8" r="D14">
        <v>7.6</v>
      </c>
      <c t="n" s="8" r="E14">
        <v>5.1</v>
      </c>
      <c t="n" s="8" r="F14">
        <v>0.1</v>
      </c>
    </row>
    <row spans="1:6" r="15">
      <c t="s" s="4" r="A15">
        <v>209</v>
      </c>
      <c t="n" s="8" r="B15">
        <v>0.8</v>
      </c>
      <c t="n" s="8" r="C15">
        <v>67.40000000000001</v>
      </c>
      <c t="n" s="8" r="D15">
        <v>0.1</v>
      </c>
      <c t="n" s="8" r="E15">
        <v>7.6</v>
      </c>
      <c t="n" s="8" r="F15">
        <v>5.1</v>
      </c>
    </row>
    <row spans="1:6" r="16">
      <c t="s" s="4" r="A16">
        <v>17</v>
      </c>
    </row>
    <row spans="1:6" r="17">
      <c t="s" s="3" r="A17">
        <v>1158</v>
      </c>
    </row>
    <row spans="1:6" r="18">
      <c t="s" s="4" r="A18">
        <v>1159</v>
      </c>
      <c t="n" s="8" r="B18">
        <v>134.3</v>
      </c>
      <c t="n" s="8" r="C18">
        <v>156.6</v>
      </c>
      <c t="n" s="8" r="D18">
        <v>440.7</v>
      </c>
      <c t="n" s="6" r="E18">
        <v>283</v>
      </c>
      <c t="n" s="8" r="F18">
        <v>188.3</v>
      </c>
    </row>
    <row spans="1:6" r="19">
      <c t="s" s="4" r="A19">
        <v>1187</v>
      </c>
      <c t="n" s="8" r="B19">
        <v>-60.3</v>
      </c>
      <c t="n" s="8" r="C19">
        <v>-65.2</v>
      </c>
      <c t="n" s="8" r="D19">
        <v>-212.7</v>
      </c>
      <c t="n" s="6" r="E19">
        <v>-483</v>
      </c>
      <c t="n" s="8" r="F19">
        <v>-1042.9</v>
      </c>
    </row>
    <row spans="1:6" r="20">
      <c t="s" s="4" r="A20">
        <v>197</v>
      </c>
      <c t="n" s="8" r="B20">
        <v>313.5</v>
      </c>
      <c t="n" s="8" r="C20">
        <v>1252.7</v>
      </c>
      <c t="n" s="8" r="D20">
        <v>4261.8</v>
      </c>
      <c t="n" s="8" r="E20">
        <v>2823.9</v>
      </c>
      <c t="n" s="8" r="F20">
        <v>2466.9</v>
      </c>
    </row>
    <row spans="1:6" r="21">
      <c t="s" s="4" r="A21">
        <v>198</v>
      </c>
      <c t="n" s="8" r="B21">
        <v>-286.2</v>
      </c>
      <c t="n" s="8" r="C21">
        <v>-1169.9</v>
      </c>
      <c t="n" s="6" r="D21">
        <v>-4113</v>
      </c>
      <c t="n" s="6" r="E21">
        <v>-2696</v>
      </c>
      <c t="n" s="8" r="F21">
        <v>-1967.6</v>
      </c>
    </row>
    <row spans="1:6" r="22">
      <c t="s" s="4" r="A22">
        <v>200</v>
      </c>
      <c t="n" s="8" r="B22">
        <v>-0.1</v>
      </c>
      <c t="n" s="8" r="C22">
        <v>-11.1</v>
      </c>
      <c t="n" s="8" r="D22">
        <v>-17.3</v>
      </c>
      <c t="n" s="8" r="E22">
        <v>-1.9</v>
      </c>
      <c t="n" s="8" r="F22">
        <v>-33.1</v>
      </c>
    </row>
    <row spans="1:6" r="23">
      <c t="s" s="4" r="A23">
        <v>157</v>
      </c>
      <c t="n" s="8" r="B23">
        <v>-95.59999999999999</v>
      </c>
      <c t="n" s="8" r="C23">
        <v>-25.8</v>
      </c>
      <c t="n" s="8" r="D23">
        <v>-171.5</v>
      </c>
      <c t="n" s="8" r="E23">
        <v>-102.5</v>
      </c>
      <c t="n" s="8" r="F23">
        <v>-68.40000000000001</v>
      </c>
    </row>
    <row spans="1:6" r="24">
      <c t="s" s="4" r="A24">
        <v>163</v>
      </c>
      <c t="n" s="8" r="B24">
        <v>-0.1</v>
      </c>
      <c t="n" s="8" r="C24">
        <v>-0.3</v>
      </c>
      <c t="n" s="8" r="D24">
        <v>-1.3</v>
      </c>
      <c t="n" s="8" r="E24">
        <v>-0.7</v>
      </c>
      <c t="n" s="8" r="F24">
        <v>0.1</v>
      </c>
    </row>
    <row spans="1:6" r="25">
      <c t="s" s="4" r="A25">
        <v>1188</v>
      </c>
      <c t="n" s="8" r="B25">
        <v>-73.40000000000001</v>
      </c>
      <c t="n" s="8" r="C25">
        <v>-32.5</v>
      </c>
      <c t="n" s="8" r="D25">
        <v>-236.3</v>
      </c>
      <c t="n" s="8" r="E25">
        <v>203.6</v>
      </c>
      <c t="n" s="8" r="F25">
        <v>859.7</v>
      </c>
    </row>
    <row spans="1:6" r="26">
      <c t="s" s="4" r="A26">
        <v>207</v>
      </c>
      <c t="n" s="8" r="B26">
        <v>0.6</v>
      </c>
      <c t="n" s="8" r="C26">
        <v>58.9</v>
      </c>
      <c t="n" s="8" r="D26">
        <v>-8.300000000000001</v>
      </c>
      <c t="n" s="8" r="E26">
        <v>3.6</v>
      </c>
      <c t="n" s="8" r="F26">
        <v>5.1</v>
      </c>
    </row>
    <row spans="1:6" r="27">
      <c t="s" s="4" r="A27">
        <v>208</v>
      </c>
      <c t="n" s="8" r="B27">
        <v>0.5</v>
      </c>
      <c t="n" s="8" r="C27">
        <v>8.800000000000001</v>
      </c>
      <c t="n" s="8" r="D27">
        <v>8.800000000000001</v>
      </c>
      <c t="n" s="8" r="E27">
        <v>5.2</v>
      </c>
      <c t="n" s="8" r="F27">
        <v>0.1</v>
      </c>
    </row>
    <row spans="1:6" r="28">
      <c t="s" s="4" r="A28">
        <v>209</v>
      </c>
      <c t="n" s="8" r="B28">
        <v>1.1</v>
      </c>
      <c t="n" s="8" r="C28">
        <v>67.7</v>
      </c>
      <c t="n" s="8" r="D28">
        <v>0.5</v>
      </c>
      <c t="n" s="8" r="E28">
        <v>8.800000000000001</v>
      </c>
      <c t="n" s="8" r="F28">
        <v>5.2</v>
      </c>
    </row>
    <row spans="1:6" r="29">
      <c t="s" s="4" r="A29">
        <v>1177</v>
      </c>
    </row>
    <row spans="1:6" r="30">
      <c t="s" s="3" r="A30">
        <v>1158</v>
      </c>
    </row>
    <row spans="1:6" r="31">
      <c t="s" s="4" r="A31">
        <v>1159</v>
      </c>
      <c t="n" s="8" r="D31">
        <v>-14.7</v>
      </c>
      <c t="n" s="8" r="E31">
        <v>-25.3</v>
      </c>
      <c t="n" s="8" r="F31">
        <v>-12.3</v>
      </c>
    </row>
    <row spans="1:6" r="32">
      <c t="s" s="4" r="A32">
        <v>1187</v>
      </c>
      <c t="n" s="8" r="D32">
        <v>593.8</v>
      </c>
      <c t="n" s="8" r="E32">
        <v>170.8</v>
      </c>
      <c t="n" s="8" r="F32">
        <v>20.7</v>
      </c>
    </row>
    <row spans="1:6" r="33">
      <c t="s" s="4" r="A33">
        <v>197</v>
      </c>
      <c t="n" s="8" r="D33">
        <v>771.7</v>
      </c>
      <c t="n" s="6" r="E33">
        <v>734</v>
      </c>
      <c t="n" s="8" r="F33">
        <v>394.1</v>
      </c>
    </row>
    <row spans="1:6" r="34">
      <c t="s" s="4" r="A34">
        <v>198</v>
      </c>
      <c t="n" s="8" r="D34">
        <v>-1152.1</v>
      </c>
      <c t="n" s="8" r="E34">
        <v>-746.2</v>
      </c>
      <c t="n" s="8" r="F34">
        <v>-333.3</v>
      </c>
    </row>
    <row spans="1:6" r="35">
      <c t="s" s="4" r="A35">
        <v>200</v>
      </c>
      <c t="n" s="6" r="D35">
        <v>0</v>
      </c>
      <c t="n" s="8" r="E35">
        <v>-1.8</v>
      </c>
      <c t="n" s="6" r="F35">
        <v>0</v>
      </c>
    </row>
    <row spans="1:6" r="36">
      <c t="s" s="4" r="A36">
        <v>157</v>
      </c>
      <c t="n" s="8" r="D36">
        <v>-171.5</v>
      </c>
      <c t="n" s="8" r="E36">
        <v>-102.5</v>
      </c>
      <c t="n" s="8" r="F36">
        <v>-68.40000000000001</v>
      </c>
    </row>
    <row spans="1:6" r="37">
      <c t="s" s="4" r="A37">
        <v>1168</v>
      </c>
      <c t="n" s="8" r="D37">
        <v>-30.5</v>
      </c>
      <c t="n" s="8" r="E37">
        <v>-25.4</v>
      </c>
      <c t="n" s="8" r="F37">
        <v>0.4</v>
      </c>
    </row>
    <row spans="1:6" r="38">
      <c t="s" s="4" r="A38">
        <v>163</v>
      </c>
      <c t="n" s="6" r="D38">
        <v>0</v>
      </c>
      <c t="n" s="6" r="E38">
        <v>0</v>
      </c>
      <c t="n" s="8" r="F38">
        <v>-1.1</v>
      </c>
    </row>
    <row spans="1:6" r="39">
      <c t="s" s="4" r="A39">
        <v>1188</v>
      </c>
      <c t="n" s="8" r="D39">
        <v>-582.4</v>
      </c>
      <c t="n" s="8" r="E39">
        <v>-141.9</v>
      </c>
      <c t="n" s="8" r="F39">
        <v>-8.300000000000001</v>
      </c>
    </row>
    <row spans="1:6" r="40">
      <c t="s" s="4" r="A40">
        <v>207</v>
      </c>
      <c t="n" s="8" r="D40">
        <v>-3.3</v>
      </c>
      <c t="n" s="8" r="E40">
        <v>3.6</v>
      </c>
      <c t="n" s="8" r="F40">
        <v>0.1</v>
      </c>
    </row>
    <row spans="1:6" r="41">
      <c t="s" s="4" r="A41">
        <v>208</v>
      </c>
      <c t="n" s="7" r="B41">
        <v>0.4</v>
      </c>
      <c t="n" s="7" r="C41">
        <v>3.7</v>
      </c>
      <c t="n" s="8" r="D41">
        <v>3.7</v>
      </c>
      <c t="n" s="8" r="E41">
        <v>0.1</v>
      </c>
      <c t="n" s="6" r="F41">
        <v>0</v>
      </c>
    </row>
    <row spans="1:6" r="42">
      <c t="s" s="4" r="A42">
        <v>209</v>
      </c>
      <c t="n" s="7" r="D42">
        <v>0.4</v>
      </c>
      <c t="n" s="7" r="E42">
        <v>3.7</v>
      </c>
      <c t="n" s="7" r="F42">
        <v>0.1</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9</v>
      </c>
      <c t="s" s="2" r="B1">
        <v>67</v>
      </c>
    </row>
    <row spans="1:4" r="2">
      <c t="s" s="2" r="B2">
        <v>19</v>
      </c>
      <c t="s" s="2" r="C2">
        <v>20</v>
      </c>
      <c t="s" s="2" r="D2">
        <v>69</v>
      </c>
    </row>
    <row spans="1:4" r="3">
      <c t="s" s="4" r="A3">
        <v>17</v>
      </c>
    </row>
    <row spans="1:4" r="4">
      <c t="s" s="3" r="A4">
        <v>293</v>
      </c>
    </row>
    <row spans="1:4" r="5">
      <c t="s" s="4" r="A5">
        <v>1190</v>
      </c>
      <c t="n" s="7" r="B5">
        <v>31.4</v>
      </c>
      <c t="n" s="7" r="C5">
        <v>72.40000000000001</v>
      </c>
      <c t="n" s="7" r="D5">
        <v>2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1</v>
      </c>
      <c t="s" s="2" r="B1">
        <v>67</v>
      </c>
    </row>
    <row spans="1:4" r="2">
      <c t="s" s="2" r="B2">
        <v>19</v>
      </c>
      <c t="s" s="2" r="C2">
        <v>20</v>
      </c>
      <c t="s" s="2" r="D2">
        <v>69</v>
      </c>
    </row>
    <row spans="1:4" r="3">
      <c t="s" s="3" r="A3">
        <v>1192</v>
      </c>
    </row>
    <row spans="1:4" r="4">
      <c t="s" s="4" r="A4">
        <v>1193</v>
      </c>
      <c t="n" s="7" r="B4">
        <v>0.1</v>
      </c>
      <c t="n" s="7" r="C4">
        <v>0.1</v>
      </c>
      <c t="n" s="9" r="D4">
        <v>0</v>
      </c>
    </row>
    <row spans="1:4" r="5">
      <c t="s" s="4" r="A5">
        <v>1194</v>
      </c>
      <c t="n" s="6" r="B5">
        <v>0</v>
      </c>
      <c t="n" s="6" r="C5">
        <v>0</v>
      </c>
      <c t="n" s="8" r="D5">
        <v>-1.1</v>
      </c>
    </row>
    <row spans="1:4" r="6">
      <c t="s" s="4" r="A6">
        <v>1195</v>
      </c>
      <c t="n" s="8" r="B6">
        <v>0.4</v>
      </c>
      <c t="n" s="6" r="C6">
        <v>0</v>
      </c>
      <c t="n" s="8" r="D6">
        <v>1.2</v>
      </c>
    </row>
    <row spans="1:4" r="7">
      <c t="s" s="4" r="A7">
        <v>1196</v>
      </c>
      <c t="n" s="8" r="B7">
        <v>-0.1</v>
      </c>
      <c t="n" s="6" r="C7">
        <v>0</v>
      </c>
      <c t="n" s="6" r="D7">
        <v>0</v>
      </c>
    </row>
    <row spans="1:4" r="8">
      <c t="s" s="4" r="A8">
        <v>1193</v>
      </c>
      <c t="n" s="7" r="B8">
        <v>0.4</v>
      </c>
      <c t="n" s="7" r="C8">
        <v>0.1</v>
      </c>
      <c t="n" s="7" r="D8">
        <v>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197</v>
      </c>
      <c t="s" s="2" r="B1">
        <v>1</v>
      </c>
      <c t="s" s="2" r="D1">
        <v>67</v>
      </c>
    </row>
    <row spans="1:6" r="2">
      <c t="s" s="2" r="B2">
        <v>2</v>
      </c>
      <c t="s" s="2" r="C2">
        <v>68</v>
      </c>
      <c t="s" s="2" r="D2">
        <v>19</v>
      </c>
      <c t="s" s="2" r="E2">
        <v>20</v>
      </c>
      <c t="s" s="2" r="F2">
        <v>69</v>
      </c>
    </row>
    <row spans="1:6" r="3">
      <c t="s" s="3" r="A3">
        <v>892</v>
      </c>
    </row>
    <row spans="1:6" r="4">
      <c t="s" s="4" r="A4">
        <v>1198</v>
      </c>
      <c t="n" s="7" r="B4">
        <v>5.9</v>
      </c>
      <c t="n" s="7" r="C4">
        <v>5.6</v>
      </c>
      <c t="n" s="7" r="D4">
        <v>23.1</v>
      </c>
      <c t="n" s="7" r="E4">
        <v>16.8</v>
      </c>
      <c t="n" s="7" r="F4">
        <v>4.9</v>
      </c>
    </row>
    <row spans="1:6" r="5">
      <c t="s" s="4" r="A5">
        <v>935</v>
      </c>
    </row>
    <row spans="1:6" r="6">
      <c t="s" s="3" r="A6">
        <v>892</v>
      </c>
    </row>
    <row spans="1:6" r="7">
      <c t="s" s="4" r="A7">
        <v>1198</v>
      </c>
      <c t="n" s="6" r="B7">
        <v>0</v>
      </c>
      <c t="n" s="6" r="C7">
        <v>-5</v>
      </c>
    </row>
    <row spans="1:6" r="8">
      <c t="s" s="4" r="A8">
        <v>223</v>
      </c>
    </row>
    <row spans="1:6" r="9">
      <c t="s" s="3" r="A9">
        <v>892</v>
      </c>
    </row>
    <row spans="1:6" r="10">
      <c t="s" s="4" r="A10">
        <v>1198</v>
      </c>
      <c t="n" s="6" r="B10">
        <v>0</v>
      </c>
      <c t="n" s="8" r="C10">
        <v>9.199999999999999</v>
      </c>
      <c t="n" s="8" r="D10">
        <v>23.1</v>
      </c>
      <c t="n" s="8" r="E10">
        <v>17.2</v>
      </c>
      <c t="n" s="6" r="F10">
        <v>0</v>
      </c>
    </row>
    <row spans="1:6" r="11">
      <c t="s" s="4" r="A11">
        <v>977</v>
      </c>
    </row>
    <row spans="1:6" r="12">
      <c t="s" s="3" r="A12">
        <v>892</v>
      </c>
    </row>
    <row spans="1:6" r="13">
      <c t="s" s="4" r="A13">
        <v>1198</v>
      </c>
      <c t="n" s="8" r="B13">
        <v>5.9</v>
      </c>
      <c t="n" s="8" r="C13">
        <v>5.6</v>
      </c>
      <c t="n" s="8" r="D13">
        <v>23.1</v>
      </c>
      <c t="n" s="8" r="E13">
        <v>16.8</v>
      </c>
      <c t="n" s="8" r="F13">
        <v>4.9</v>
      </c>
    </row>
    <row spans="1:6" r="14">
      <c t="s" s="4" r="A14">
        <v>17</v>
      </c>
    </row>
    <row spans="1:6" r="15">
      <c t="s" s="3" r="A15">
        <v>892</v>
      </c>
    </row>
    <row spans="1:6" r="16">
      <c t="s" s="4" r="A16">
        <v>1198</v>
      </c>
      <c t="n" s="7" r="B16">
        <v>5.9</v>
      </c>
      <c t="n" s="7" r="C16">
        <v>9.800000000000001</v>
      </c>
      <c t="n" s="7" r="D16">
        <v>-636.8</v>
      </c>
      <c t="n" s="7" r="E16">
        <v>-66.8</v>
      </c>
      <c t="n" s="7" r="F16">
        <v>-57.3</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6"/>
    <col customWidth="1" max="6" min="6" width="14"/>
    <col customWidth="1" max="7" min="7" width="14"/>
  </cols>
  <sheetData>
    <row spans="1:7" r="1">
      <c t="s" s="1" r="A1">
        <v>1199</v>
      </c>
      <c t="s" s="2" r="B1">
        <v>1172</v>
      </c>
      <c t="s" s="2" r="C1">
        <v>1</v>
      </c>
      <c t="s" s="2" r="E1">
        <v>67</v>
      </c>
    </row>
    <row spans="1:7" r="2">
      <c t="s" s="2" r="B2">
        <v>1200</v>
      </c>
      <c t="s" s="2" r="C2">
        <v>2</v>
      </c>
      <c t="s" s="2" r="D2">
        <v>68</v>
      </c>
      <c t="s" s="2" r="E2">
        <v>19</v>
      </c>
      <c t="s" s="2" r="F2">
        <v>20</v>
      </c>
      <c t="s" s="2" r="G2">
        <v>69</v>
      </c>
    </row>
    <row spans="1:7" r="3">
      <c t="s" s="3" r="A3">
        <v>1201</v>
      </c>
    </row>
    <row spans="1:7" r="4">
      <c t="s" s="4" r="A4">
        <v>194</v>
      </c>
      <c t="n" s="7" r="C4">
        <v>0.8</v>
      </c>
      <c t="n" s="7" r="D4">
        <v>0.5</v>
      </c>
      <c t="n" s="7" r="E4">
        <v>2.7</v>
      </c>
      <c t="n" s="7" r="F4">
        <v>2.7</v>
      </c>
      <c t="n" s="7" r="G4">
        <v>11.2</v>
      </c>
    </row>
    <row spans="1:7" r="5">
      <c t="s" s="4" r="A5">
        <v>936</v>
      </c>
    </row>
    <row spans="1:7" r="6">
      <c t="s" s="3" r="A6">
        <v>1201</v>
      </c>
    </row>
    <row spans="1:7" r="7">
      <c t="s" s="4" r="A7">
        <v>194</v>
      </c>
      <c t="n" s="9" r="B7">
        <v>975</v>
      </c>
    </row>
    <row spans="1:7" r="8">
      <c t="s" s="4" r="A8">
        <v>1202</v>
      </c>
    </row>
    <row spans="1:7" r="9">
      <c t="s" s="3" r="A9">
        <v>1201</v>
      </c>
    </row>
    <row spans="1:7" r="10">
      <c t="s" s="4" r="A10">
        <v>638</v>
      </c>
      <c t="s" s="4" r="B10">
        <v>472</v>
      </c>
    </row>
  </sheetData>
  <mergeCells count="3">
    <mergeCell ref="A1:A2"/>
    <mergeCell ref="C1:D1"/>
    <mergeCell ref="E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 of Partn</vt:lpstr>
      <vt:lpstr>Consolidated Statements of Cash</vt:lpstr>
      <vt:lpstr>Organization and Business Descr</vt:lpstr>
      <vt:lpstr>Basis of Presentation and Summa</vt:lpstr>
      <vt:lpstr>Acquisitions</vt:lpstr>
      <vt:lpstr>Certain Balance Sheet Informati</vt:lpstr>
      <vt:lpstr>Asset Retirement Obligations</vt:lpstr>
      <vt:lpstr>Investments in Unconsolidated A</vt:lpstr>
      <vt:lpstr>Risk Management</vt:lpstr>
      <vt:lpstr>Fair Value Measurements</vt:lpstr>
      <vt:lpstr>Long-Term Debt</vt:lpstr>
      <vt:lpstr>Earnings Per Limited Partner Un</vt:lpstr>
      <vt:lpstr>Income Taxes</vt:lpstr>
      <vt:lpstr>Partners' Capital</vt:lpstr>
      <vt:lpstr>Equity Plans</vt:lpstr>
      <vt:lpstr>Employee Benefit Plan</vt:lpstr>
      <vt:lpstr>Commitments and Contingencies</vt:lpstr>
      <vt:lpstr>Related Party Transactions</vt:lpstr>
      <vt:lpstr>Segments</vt:lpstr>
      <vt:lpstr>Condensed Consolidating Financi</vt:lpstr>
      <vt:lpstr>Supplemental Selected Quarterly</vt:lpstr>
      <vt:lpstr>Schedule I - Crestwood Equity P</vt:lpstr>
      <vt:lpstr>Subsequent Events</vt:lpstr>
      <vt:lpstr>Basis of Presentation and Sum29</vt:lpstr>
      <vt:lpstr>Basis of Presentation and Sum30</vt:lpstr>
      <vt:lpstr>Acquisitions (Tables)</vt:lpstr>
      <vt:lpstr>Certain Balance Sheet Informa32</vt:lpstr>
      <vt:lpstr>Asset Retirement Obligations (T</vt:lpstr>
      <vt:lpstr>Investments in Unconsolidated34</vt:lpstr>
      <vt:lpstr>Risk Management (Tables)</vt:lpstr>
      <vt:lpstr>Fair Value Measurements (Tables</vt:lpstr>
      <vt:lpstr>Long-Term Debt (Tables)</vt:lpstr>
      <vt:lpstr>Income Taxes (Tables)</vt:lpstr>
      <vt:lpstr>Partners' Capital (Tables)</vt:lpstr>
      <vt:lpstr>Equity Plans (Tables)</vt:lpstr>
      <vt:lpstr>Commitments and Contingencies (</vt:lpstr>
      <vt:lpstr>Related Party Transactions (Tab</vt:lpstr>
      <vt:lpstr>Segments (Tables)</vt:lpstr>
      <vt:lpstr>Condensed Consolidating Finan44</vt:lpstr>
      <vt:lpstr>Basis of Presentation and Sum45</vt:lpstr>
      <vt:lpstr>Organization and Business Des46</vt:lpstr>
      <vt:lpstr>Basis of Presentation and Sum47</vt:lpstr>
      <vt:lpstr>Basis of Presentation and Sum48</vt:lpstr>
      <vt:lpstr>Basis of Presentation and Sum49</vt:lpstr>
      <vt:lpstr>Acquisitions (Narrative) (Detai</vt:lpstr>
      <vt:lpstr>Acquisitions (Assets Acquired, </vt:lpstr>
      <vt:lpstr>Acquisitions (Pro Forma Revenue</vt:lpstr>
      <vt:lpstr>Certain Balance Sheet Informa53</vt:lpstr>
      <vt:lpstr>Certain Balance Sheet Informa54</vt:lpstr>
      <vt:lpstr>Certain Balance Sheet Informa55</vt:lpstr>
      <vt:lpstr>Certain Balance Sheet Informa56</vt:lpstr>
      <vt:lpstr>Asset Retirement Obligations (D</vt:lpstr>
      <vt:lpstr>Investments in Unconsolidated58</vt:lpstr>
      <vt:lpstr>Investments in Unconsolidated59</vt:lpstr>
      <vt:lpstr>Risk Management (Narrative) (De</vt:lpstr>
      <vt:lpstr>Risk Management (Notional Amoun</vt:lpstr>
      <vt:lpstr>Fair Value Measurements (Schedu</vt:lpstr>
      <vt:lpstr>Fair Value Measurements (Assets</vt:lpstr>
      <vt:lpstr>Long-Term Debt (Components Of L</vt:lpstr>
      <vt:lpstr>Long-Term Debt (Narrative) (Det</vt:lpstr>
      <vt:lpstr>Long-Term Debt (Maturities of L</vt:lpstr>
      <vt:lpstr>Earnings Per Limited Partner 67</vt:lpstr>
      <vt:lpstr>Income Taxes (Detail)</vt:lpstr>
      <vt:lpstr>Partners' Capital (Narrative) (</vt:lpstr>
      <vt:lpstr>Partners' Capital (Schedule of </vt:lpstr>
      <vt:lpstr>Partners' Capital (Schedule o71</vt:lpstr>
      <vt:lpstr>Partners' Capital Schedule of C</vt:lpstr>
      <vt:lpstr>Partners' Capital Net Income (L</vt:lpstr>
      <vt:lpstr>Equity Plans (Detail)</vt:lpstr>
      <vt:lpstr>Equity Plans (Schedule of Phant</vt:lpstr>
      <vt:lpstr>Employee Benefit Plan (Detail)</vt:lpstr>
      <vt:lpstr>Commitments and Contingencies77</vt:lpstr>
      <vt:lpstr>Commitments and Contingencies E</vt:lpstr>
      <vt:lpstr>Commitments and Contingencies79</vt:lpstr>
      <vt:lpstr>Related Party Transactions (Det</vt:lpstr>
      <vt:lpstr>Segments (Reconciliation of Net</vt:lpstr>
      <vt:lpstr>Segments (Narrative) (Detail)</vt:lpstr>
      <vt:lpstr>Segments (Summary Of Segment In</vt:lpstr>
      <vt:lpstr>Condensed Consolidating Finan84</vt:lpstr>
      <vt:lpstr>Condensed Consolidating Finan85</vt:lpstr>
      <vt:lpstr>Condensed Consolidating Finan86</vt:lpstr>
      <vt:lpstr>Supplemental Quarterly Data (De</vt:lpstr>
      <vt:lpstr>Supplemental Quarterly Data (Pa</vt:lpstr>
      <vt:lpstr>Schedule I - Crestwood Equity89</vt:lpstr>
      <vt:lpstr>Schedule I - Crestwood Equity90</vt:lpstr>
      <vt:lpstr>Schedule I - Crestwood Equity91</vt:lpstr>
      <vt:lpstr>Schedule I - Crestwood Equity92</vt:lpstr>
      <vt:lpstr>Schedule I - Crestwood Equity93</vt:lpstr>
      <vt:lpstr>Schedule II - Crestwood Equity </vt:lpstr>
      <vt:lpstr>Partners' Capital (Components o</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49:30Z</dcterms:created>
  <dcterms:modified xmlns:dcterms="http://purl.org/dc/terms/" xmlns:xsi="http://www.w3.org/2001/XMLSchema-instance" xsi:type="dcterms:W3CDTF">2016-06-09T16:49:30Z</dcterms:modified>
  <dc:title xmlns:dc="http://purl.org/dc/elements/1.1/">Untitled</dc:title>
  <dc:description xmlns:dc="http://purl.org/dc/elements/1.1/"/>
  <dc:subject xmlns:dc="http://purl.org/dc/elements/1.1/"/>
  <cp:keywords/>
  <cp:category/>
</cp:coreProperties>
</file>